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NET SALE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COST " sheetId="16" state="visible" r:id="rId16"/>
    <sheet xmlns:r="http://schemas.openxmlformats.org/officeDocument/2006/relationships" name="FINANCE EXPENSES AND INCOME" sheetId="17" state="visible" r:id="rId17"/>
    <sheet xmlns:r="http://schemas.openxmlformats.org/officeDocument/2006/relationships" name="INCOME TAX AND SOCIAL CONTRIBUT"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S" sheetId="21" state="visible" r:id="rId21"/>
    <sheet xmlns:r="http://schemas.openxmlformats.org/officeDocument/2006/relationships" name="INVESTMENT SECURITIES" sheetId="22" state="visible" r:id="rId22"/>
    <sheet xmlns:r="http://schemas.openxmlformats.org/officeDocument/2006/relationships" name="DEFERRED INCOME TAX AND SOCIAL " sheetId="23" state="visible" r:id="rId23"/>
    <sheet xmlns:r="http://schemas.openxmlformats.org/officeDocument/2006/relationships" name="RECOVERABLE TAXES" sheetId="24" state="visible" r:id="rId24"/>
    <sheet xmlns:r="http://schemas.openxmlformats.org/officeDocument/2006/relationships" name="INVENTORY" sheetId="25" state="visible" r:id="rId25"/>
    <sheet xmlns:r="http://schemas.openxmlformats.org/officeDocument/2006/relationships" name="TRADE RECEIVABLES" sheetId="26" state="visible" r:id="rId26"/>
    <sheet xmlns:r="http://schemas.openxmlformats.org/officeDocument/2006/relationships" name="CASH AND CASH EQUIVALENTS" sheetId="27" state="visible" r:id="rId27"/>
    <sheet xmlns:r="http://schemas.openxmlformats.org/officeDocument/2006/relationships" name="CHANGES IN EQUITY" sheetId="28" state="visible" r:id="rId28"/>
    <sheet xmlns:r="http://schemas.openxmlformats.org/officeDocument/2006/relationships" name="INTEREST-BEARING LOANS AND BORR" sheetId="29" state="visible" r:id="rId29"/>
    <sheet xmlns:r="http://schemas.openxmlformats.org/officeDocument/2006/relationships" name="EMPLOYEE BENEFITS" sheetId="30" state="visible" r:id="rId30"/>
    <sheet xmlns:r="http://schemas.openxmlformats.org/officeDocument/2006/relationships" name="SHARE-BASED PAYMENTS" sheetId="31" state="visible" r:id="rId31"/>
    <sheet xmlns:r="http://schemas.openxmlformats.org/officeDocument/2006/relationships" name="TRADE PAYABLES" sheetId="32" state="visible" r:id="rId32"/>
    <sheet xmlns:r="http://schemas.openxmlformats.org/officeDocument/2006/relationships" name="PROVISIONS" sheetId="33" state="visible" r:id="rId33"/>
    <sheet xmlns:r="http://schemas.openxmlformats.org/officeDocument/2006/relationships" name="FINANCIAL INSTRUMENTS AND RISKS" sheetId="34" state="visible" r:id="rId34"/>
    <sheet xmlns:r="http://schemas.openxmlformats.org/officeDocument/2006/relationships" name="COLLATERAL AND CONTRACTUAL COMM" sheetId="35" state="visible" r:id="rId35"/>
    <sheet xmlns:r="http://schemas.openxmlformats.org/officeDocument/2006/relationships" name="CONTINGENCIES" sheetId="36" state="visible" r:id="rId36"/>
    <sheet xmlns:r="http://schemas.openxmlformats.org/officeDocument/2006/relationships" name="RELATED PARTIES" sheetId="37" state="visible" r:id="rId37"/>
    <sheet xmlns:r="http://schemas.openxmlformats.org/officeDocument/2006/relationships" name="GROUP COMPANIES" sheetId="38" state="visible" r:id="rId38"/>
    <sheet xmlns:r="http://schemas.openxmlformats.org/officeDocument/2006/relationships" name="INSURANCE"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GMENT REPORTING (Tables)" sheetId="42" state="visible" r:id="rId42"/>
    <sheet xmlns:r="http://schemas.openxmlformats.org/officeDocument/2006/relationships" name="NET SALES (Tables)" sheetId="43" state="visible" r:id="rId43"/>
    <sheet xmlns:r="http://schemas.openxmlformats.org/officeDocument/2006/relationships" name="OTHER OPERATING INCOME_(EXPEN_2" sheetId="44" state="visible" r:id="rId44"/>
    <sheet xmlns:r="http://schemas.openxmlformats.org/officeDocument/2006/relationships" name="EXCEPTIONAL ITEMS (Tables)" sheetId="45" state="visible" r:id="rId45"/>
    <sheet xmlns:r="http://schemas.openxmlformats.org/officeDocument/2006/relationships" name="PAYROLL AND RELATED BENEFITS (T" sheetId="46" state="visible" r:id="rId46"/>
    <sheet xmlns:r="http://schemas.openxmlformats.org/officeDocument/2006/relationships" name="ADDITIONAL INFORMATION ON COS_2" sheetId="47" state="visible" r:id="rId47"/>
    <sheet xmlns:r="http://schemas.openxmlformats.org/officeDocument/2006/relationships" name="FINANCE EXPENSES AND INCOME (Ta" sheetId="48" state="visible" r:id="rId48"/>
    <sheet xmlns:r="http://schemas.openxmlformats.org/officeDocument/2006/relationships" name="INCOME TAX AND SOCIAL CONTRIB_2" sheetId="49" state="visible" r:id="rId49"/>
    <sheet xmlns:r="http://schemas.openxmlformats.org/officeDocument/2006/relationships" name="PROPERTY, PLANT AND EQUIPMENT (" sheetId="50" state="visible" r:id="rId50"/>
    <sheet xmlns:r="http://schemas.openxmlformats.org/officeDocument/2006/relationships" name="GOODWILL (Tables)" sheetId="51" state="visible" r:id="rId51"/>
    <sheet xmlns:r="http://schemas.openxmlformats.org/officeDocument/2006/relationships" name="INTANGIBLES (Tables)" sheetId="52" state="visible" r:id="rId52"/>
    <sheet xmlns:r="http://schemas.openxmlformats.org/officeDocument/2006/relationships" name="INVESTMENT SECURITIES (Tables)" sheetId="53" state="visible" r:id="rId53"/>
    <sheet xmlns:r="http://schemas.openxmlformats.org/officeDocument/2006/relationships" name="DEFERRED INCOME TAX AND SOCIA_2" sheetId="54" state="visible" r:id="rId54"/>
    <sheet xmlns:r="http://schemas.openxmlformats.org/officeDocument/2006/relationships" name="RECOVERABLE TAXES (Tables)" sheetId="55" state="visible" r:id="rId55"/>
    <sheet xmlns:r="http://schemas.openxmlformats.org/officeDocument/2006/relationships" name="INVENTORY (Tables)" sheetId="56" state="visible" r:id="rId56"/>
    <sheet xmlns:r="http://schemas.openxmlformats.org/officeDocument/2006/relationships" name="TRADE RECEIVABLES (Tables)" sheetId="57" state="visible" r:id="rId57"/>
    <sheet xmlns:r="http://schemas.openxmlformats.org/officeDocument/2006/relationships" name="CASH AND CASH EQUIVALENTS (Tabl" sheetId="58" state="visible" r:id="rId58"/>
    <sheet xmlns:r="http://schemas.openxmlformats.org/officeDocument/2006/relationships" name="CHANGES IN EQUITY (Tables)" sheetId="59" state="visible" r:id="rId59"/>
    <sheet xmlns:r="http://schemas.openxmlformats.org/officeDocument/2006/relationships" name="INTEREST-BEARING LOANS AND BO_2" sheetId="60" state="visible" r:id="rId60"/>
    <sheet xmlns:r="http://schemas.openxmlformats.org/officeDocument/2006/relationships" name="EMPLOYEE BENEFITS (Tables)" sheetId="61" state="visible" r:id="rId61"/>
    <sheet xmlns:r="http://schemas.openxmlformats.org/officeDocument/2006/relationships" name="SHARE-BASED PAYMENTS (Tables)" sheetId="62" state="visible" r:id="rId62"/>
    <sheet xmlns:r="http://schemas.openxmlformats.org/officeDocument/2006/relationships" name="TRADE PAYABLES (Tables)" sheetId="63" state="visible" r:id="rId63"/>
    <sheet xmlns:r="http://schemas.openxmlformats.org/officeDocument/2006/relationships" name="PROVISIONS (Tables)" sheetId="64" state="visible" r:id="rId64"/>
    <sheet xmlns:r="http://schemas.openxmlformats.org/officeDocument/2006/relationships" name="FINANCIAL INSTRUMENTS AND RIS_2" sheetId="65" state="visible" r:id="rId65"/>
    <sheet xmlns:r="http://schemas.openxmlformats.org/officeDocument/2006/relationships" name="COLLATERAL AND CONTRACTUAL CO_2" sheetId="66" state="visible" r:id="rId66"/>
    <sheet xmlns:r="http://schemas.openxmlformats.org/officeDocument/2006/relationships" name="CONTINGENCIES (Tables)" sheetId="67" state="visible" r:id="rId67"/>
    <sheet xmlns:r="http://schemas.openxmlformats.org/officeDocument/2006/relationships" name="RELATED PARTIES (Tables)" sheetId="68" state="visible" r:id="rId68"/>
    <sheet xmlns:r="http://schemas.openxmlformats.org/officeDocument/2006/relationships" name="GROUP COMPANIES (Tables)" sheetId="69" state="visible" r:id="rId69"/>
    <sheet xmlns:r="http://schemas.openxmlformats.org/officeDocument/2006/relationships" name="CORPORATE INFORMATION (Details "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EGMENT REPORTING  - Reportable" sheetId="74" state="visible" r:id="rId74"/>
    <sheet xmlns:r="http://schemas.openxmlformats.org/officeDocument/2006/relationships" name="NET SALES - Reconciliation Betw" sheetId="75" state="visible" r:id="rId75"/>
    <sheet xmlns:r="http://schemas.openxmlformats.org/officeDocument/2006/relationships" name="NET SALES (Details Narrative)" sheetId="76" state="visible" r:id="rId76"/>
    <sheet xmlns:r="http://schemas.openxmlformats.org/officeDocument/2006/relationships" name="OTHER OPERATING INCOME_(EXPEN_3" sheetId="77" state="visible" r:id="rId77"/>
    <sheet xmlns:r="http://schemas.openxmlformats.org/officeDocument/2006/relationships" name="EXCEPTIONAL ITEMS - Exceptional" sheetId="78" state="visible" r:id="rId78"/>
    <sheet xmlns:r="http://schemas.openxmlformats.org/officeDocument/2006/relationships" name="PAYROLL AND RELATED BENEFITS - " sheetId="79" state="visible" r:id="rId79"/>
    <sheet xmlns:r="http://schemas.openxmlformats.org/officeDocument/2006/relationships" name="PAYROLL AND RELATED BENEFITS _2" sheetId="80" state="visible" r:id="rId80"/>
    <sheet xmlns:r="http://schemas.openxmlformats.org/officeDocument/2006/relationships" name="ADDITIONAL INFORMATION ON COS_3" sheetId="81" state="visible" r:id="rId81"/>
    <sheet xmlns:r="http://schemas.openxmlformats.org/officeDocument/2006/relationships" name="FINANCE EXPENSES AND INCOME - F" sheetId="82" state="visible" r:id="rId82"/>
    <sheet xmlns:r="http://schemas.openxmlformats.org/officeDocument/2006/relationships" name="FINANCE EXPENSES AND INCOME - I" sheetId="83" state="visible" r:id="rId83"/>
    <sheet xmlns:r="http://schemas.openxmlformats.org/officeDocument/2006/relationships" name="FINANCE EXPENSES AND INCOME -_2" sheetId="84" state="visible" r:id="rId84"/>
    <sheet xmlns:r="http://schemas.openxmlformats.org/officeDocument/2006/relationships" name="FINANCE EXPENSES AND INCOME -_3" sheetId="85" state="visible" r:id="rId85"/>
    <sheet xmlns:r="http://schemas.openxmlformats.org/officeDocument/2006/relationships" name="INCOME TAX AND SOCIAL CONTRIB_3" sheetId="86" state="visible" r:id="rId86"/>
    <sheet xmlns:r="http://schemas.openxmlformats.org/officeDocument/2006/relationships" name="INCOME TAX AND SOCIAL CONTRIB_4" sheetId="87" state="visible" r:id="rId87"/>
    <sheet xmlns:r="http://schemas.openxmlformats.org/officeDocument/2006/relationships" name="INCOME TAX AND SOCIAL CONTRIB_5"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GOODWILL - Changes in the Perio" sheetId="92" state="visible" r:id="rId92"/>
    <sheet xmlns:r="http://schemas.openxmlformats.org/officeDocument/2006/relationships" name="GOODWILL - Carrying Amount of G" sheetId="93" state="visible" r:id="rId93"/>
    <sheet xmlns:r="http://schemas.openxmlformats.org/officeDocument/2006/relationships" name="GOODWILL - Weighted Average Cos" sheetId="94" state="visible" r:id="rId94"/>
    <sheet xmlns:r="http://schemas.openxmlformats.org/officeDocument/2006/relationships" name="GOODWILL (Details Narrative)" sheetId="95" state="visible" r:id="rId95"/>
    <sheet xmlns:r="http://schemas.openxmlformats.org/officeDocument/2006/relationships" name="INTANGIBLES - Reconciliation of" sheetId="96" state="visible" r:id="rId96"/>
    <sheet xmlns:r="http://schemas.openxmlformats.org/officeDocument/2006/relationships" name="INTANGIBLES - Intangible Assets" sheetId="97" state="visible" r:id="rId97"/>
    <sheet xmlns:r="http://schemas.openxmlformats.org/officeDocument/2006/relationships" name="INVESTMENT SECURITIES - Portion" sheetId="98" state="visible" r:id="rId98"/>
    <sheet xmlns:r="http://schemas.openxmlformats.org/officeDocument/2006/relationships" name="DEFERRED INCOME TAX AND SOCIA_3" sheetId="99" state="visible" r:id="rId99"/>
    <sheet xmlns:r="http://schemas.openxmlformats.org/officeDocument/2006/relationships" name="DEFERRED INCOME TAX AND SOCIA_4" sheetId="100" state="visible" r:id="rId100"/>
    <sheet xmlns:r="http://schemas.openxmlformats.org/officeDocument/2006/relationships" name="DEFERRED INCOME TAX AND SOCIA_5" sheetId="101" state="visible" r:id="rId101"/>
    <sheet xmlns:r="http://schemas.openxmlformats.org/officeDocument/2006/relationships" name="DEFERRED INCOME TAX AND SOCIA_6" sheetId="102" state="visible" r:id="rId102"/>
    <sheet xmlns:r="http://schemas.openxmlformats.org/officeDocument/2006/relationships" name="DEFERRED INCOME TAX AND SOCIA_7" sheetId="103" state="visible" r:id="rId103"/>
    <sheet xmlns:r="http://schemas.openxmlformats.org/officeDocument/2006/relationships" name="DEFERRED INCOME TAX AND SOCIA_8" sheetId="104" state="visible" r:id="rId104"/>
    <sheet xmlns:r="http://schemas.openxmlformats.org/officeDocument/2006/relationships" name="RECOVERABLE TAXES - Recoverable" sheetId="105" state="visible" r:id="rId105"/>
    <sheet xmlns:r="http://schemas.openxmlformats.org/officeDocument/2006/relationships" name="INVENTORY - Schedule of Invento" sheetId="106" state="visible" r:id="rId106"/>
    <sheet xmlns:r="http://schemas.openxmlformats.org/officeDocument/2006/relationships" name="INVENTORY - Changes in Impairme" sheetId="107" state="visible" r:id="rId107"/>
    <sheet xmlns:r="http://schemas.openxmlformats.org/officeDocument/2006/relationships" name="TRADE RECEIVABLES - Current Tra" sheetId="108" state="visible" r:id="rId108"/>
    <sheet xmlns:r="http://schemas.openxmlformats.org/officeDocument/2006/relationships" name="TRADE RECEIVABLES - Aging of Ou" sheetId="109" state="visible" r:id="rId109"/>
    <sheet xmlns:r="http://schemas.openxmlformats.org/officeDocument/2006/relationships" name="Schedule of changes in bad debt" sheetId="110" state="visible" r:id="rId110"/>
    <sheet xmlns:r="http://schemas.openxmlformats.org/officeDocument/2006/relationships" name="CASH AND CASH EQUIVALENTS - Com" sheetId="111" state="visible" r:id="rId111"/>
    <sheet xmlns:r="http://schemas.openxmlformats.org/officeDocument/2006/relationships" name="CASH AND CASH EQUIVALENTS (Deta" sheetId="112" state="visible" r:id="rId112"/>
    <sheet xmlns:r="http://schemas.openxmlformats.org/officeDocument/2006/relationships" name="CHANGES IN EQUITY - Capital Sto" sheetId="113" state="visible" r:id="rId113"/>
    <sheet xmlns:r="http://schemas.openxmlformats.org/officeDocument/2006/relationships" name="CHANGES IN EQUITY - Capital Res" sheetId="114" state="visible" r:id="rId114"/>
    <sheet xmlns:r="http://schemas.openxmlformats.org/officeDocument/2006/relationships" name="CHANGES IN EQUITY - Treasury Sh" sheetId="115" state="visible" r:id="rId115"/>
    <sheet xmlns:r="http://schemas.openxmlformats.org/officeDocument/2006/relationships" name="CHANGES IN EQUITY - Net Income " sheetId="116" state="visible" r:id="rId116"/>
    <sheet xmlns:r="http://schemas.openxmlformats.org/officeDocument/2006/relationships" name="CHANGES IN EQUITY - Interest on" sheetId="117" state="visible" r:id="rId117"/>
    <sheet xmlns:r="http://schemas.openxmlformats.org/officeDocument/2006/relationships" name="CHANGES IN EQUITY - Carrying Va" sheetId="118" state="visible" r:id="rId118"/>
    <sheet xmlns:r="http://schemas.openxmlformats.org/officeDocument/2006/relationships" name="CHANGES IN EQUITY - Diluted Ear" sheetId="119" state="visible" r:id="rId119"/>
    <sheet xmlns:r="http://schemas.openxmlformats.org/officeDocument/2006/relationships" name="CHANGES IN EQUITY - Calculation" sheetId="120" state="visible" r:id="rId120"/>
    <sheet xmlns:r="http://schemas.openxmlformats.org/officeDocument/2006/relationships" name="CHANGES IN EQUITY - Basis for D" sheetId="121" state="visible" r:id="rId121"/>
    <sheet xmlns:r="http://schemas.openxmlformats.org/officeDocument/2006/relationships" name="CHANGES IN EQUITY (Details Narr" sheetId="122" state="visible" r:id="rId122"/>
    <sheet xmlns:r="http://schemas.openxmlformats.org/officeDocument/2006/relationships" name="INTEREST-BEARING LOANS AND BO_3" sheetId="123" state="visible" r:id="rId123"/>
    <sheet xmlns:r="http://schemas.openxmlformats.org/officeDocument/2006/relationships" name="INTEREST-BEARING LOANS AND BO_4" sheetId="124" state="visible" r:id="rId124"/>
    <sheet xmlns:r="http://schemas.openxmlformats.org/officeDocument/2006/relationships" name="INTEREST-BEARING LOANS AND BO_5" sheetId="125" state="visible" r:id="rId125"/>
    <sheet xmlns:r="http://schemas.openxmlformats.org/officeDocument/2006/relationships" name="EMPLOYEE BENEFITS - Net Liabili" sheetId="126" state="visible" r:id="rId126"/>
    <sheet xmlns:r="http://schemas.openxmlformats.org/officeDocument/2006/relationships" name="EMPLOYEE BENEFITS - Defined Ben" sheetId="127" state="visible" r:id="rId127"/>
    <sheet xmlns:r="http://schemas.openxmlformats.org/officeDocument/2006/relationships" name="EMPLOYEE BENEFITS - Plan Assets" sheetId="128" state="visible" r:id="rId128"/>
    <sheet xmlns:r="http://schemas.openxmlformats.org/officeDocument/2006/relationships" name="EMPLOYEE BENEFITS - Asset Ceili" sheetId="129" state="visible" r:id="rId129"/>
    <sheet xmlns:r="http://schemas.openxmlformats.org/officeDocument/2006/relationships" name="EMPLOYEE BENEFITS - Defined B_2" sheetId="130" state="visible" r:id="rId130"/>
    <sheet xmlns:r="http://schemas.openxmlformats.org/officeDocument/2006/relationships" name="EMPLOYEE BENEFITS - Employee Be" sheetId="131" state="visible" r:id="rId131"/>
    <sheet xmlns:r="http://schemas.openxmlformats.org/officeDocument/2006/relationships" name="EMPLOYEE BENEFITS - Actuarial A" sheetId="132" state="visible" r:id="rId132"/>
    <sheet xmlns:r="http://schemas.openxmlformats.org/officeDocument/2006/relationships" name="EMPLOYEE BENEFITS - Weighted Pr" sheetId="133" state="visible" r:id="rId133"/>
    <sheet xmlns:r="http://schemas.openxmlformats.org/officeDocument/2006/relationships" name="EMPLOYEE BENEFITS - Plan Asse_2" sheetId="134" state="visible" r:id="rId134"/>
    <sheet xmlns:r="http://schemas.openxmlformats.org/officeDocument/2006/relationships" name="EMPLOYEE BENEFITS (Details Narr" sheetId="135" state="visible" r:id="rId135"/>
    <sheet xmlns:r="http://schemas.openxmlformats.org/officeDocument/2006/relationships" name="SHARE-BASED PAYMENTS - Weighted" sheetId="136" state="visible" r:id="rId136"/>
    <sheet xmlns:r="http://schemas.openxmlformats.org/officeDocument/2006/relationships" name="SHARE-BASED PAYMENTS - Outstand" sheetId="137" state="visible" r:id="rId137"/>
    <sheet xmlns:r="http://schemas.openxmlformats.org/officeDocument/2006/relationships" name="SHARE-BASED PAYMENTS - Weight_2" sheetId="138" state="visible" r:id="rId138"/>
    <sheet xmlns:r="http://schemas.openxmlformats.org/officeDocument/2006/relationships" name="SHARE-BASED PAYMENTS - Deferred" sheetId="139" state="visible" r:id="rId139"/>
    <sheet xmlns:r="http://schemas.openxmlformats.org/officeDocument/2006/relationships" name="SHARE-BASED PAYMENTS (Details N" sheetId="140" state="visible" r:id="rId140"/>
    <sheet xmlns:r="http://schemas.openxmlformats.org/officeDocument/2006/relationships" name="TRADE PAYABLES - Components of " sheetId="141" state="visible" r:id="rId141"/>
    <sheet xmlns:r="http://schemas.openxmlformats.org/officeDocument/2006/relationships" name="TRADE PAYABLES (Details Narrati" sheetId="142" state="visible" r:id="rId142"/>
    <sheet xmlns:r="http://schemas.openxmlformats.org/officeDocument/2006/relationships" name="PROVISIONS - Changes in Provisi" sheetId="143" state="visible" r:id="rId143"/>
    <sheet xmlns:r="http://schemas.openxmlformats.org/officeDocument/2006/relationships" name="PROVISIONS - Disbursement Expec" sheetId="144" state="visible" r:id="rId144"/>
    <sheet xmlns:r="http://schemas.openxmlformats.org/officeDocument/2006/relationships" name="FINANCIAL INSTRUMENTS AND RIS_3" sheetId="145" state="visible" r:id="rId145"/>
    <sheet xmlns:r="http://schemas.openxmlformats.org/officeDocument/2006/relationships" name="FINANCIAL INSTRUMENTS AND RIS_4" sheetId="146" state="visible" r:id="rId146"/>
    <sheet xmlns:r="http://schemas.openxmlformats.org/officeDocument/2006/relationships" name="FINANCIAL INSTRUMENTS AND RIS_5" sheetId="147" state="visible" r:id="rId147"/>
    <sheet xmlns:r="http://schemas.openxmlformats.org/officeDocument/2006/relationships" name="FINANCIAL INSTRUMENTS AND RIS_6" sheetId="148" state="visible" r:id="rId148"/>
    <sheet xmlns:r="http://schemas.openxmlformats.org/officeDocument/2006/relationships" name="FINANCIAL INSTRUMENTS AND RIS_7" sheetId="149" state="visible" r:id="rId149"/>
    <sheet xmlns:r="http://schemas.openxmlformats.org/officeDocument/2006/relationships" name="FINANCIAL INSTRUMENTS AND RIS_8" sheetId="150" state="visible" r:id="rId150"/>
    <sheet xmlns:r="http://schemas.openxmlformats.org/officeDocument/2006/relationships" name="FINANCIAL INSTRUMENTS AND RIS_9" sheetId="151" state="visible" r:id="rId151"/>
    <sheet xmlns:r="http://schemas.openxmlformats.org/officeDocument/2006/relationships" name="FINANCIAL INSTRUMENTS AND RI_10" sheetId="152" state="visible" r:id="rId152"/>
    <sheet xmlns:r="http://schemas.openxmlformats.org/officeDocument/2006/relationships" name="FINANCIAL INSTRUMENTS AND RI_11" sheetId="153" state="visible" r:id="rId153"/>
    <sheet xmlns:r="http://schemas.openxmlformats.org/officeDocument/2006/relationships" name="COLLATERAL AND CONTRACTUAL CO_3" sheetId="154" state="visible" r:id="rId154"/>
    <sheet xmlns:r="http://schemas.openxmlformats.org/officeDocument/2006/relationships" name="COLLATERAL AND CONTRACTUAL CO_4" sheetId="155" state="visible" r:id="rId155"/>
    <sheet xmlns:r="http://schemas.openxmlformats.org/officeDocument/2006/relationships" name="COLLATERAL AND CONTRACTUAL CO_5" sheetId="156" state="visible" r:id="rId156"/>
    <sheet xmlns:r="http://schemas.openxmlformats.org/officeDocument/2006/relationships" name="CONTINGENCIES - Estimates of Am" sheetId="157" state="visible" r:id="rId157"/>
    <sheet xmlns:r="http://schemas.openxmlformats.org/officeDocument/2006/relationships" name="CONTINGENCIES (Details Narrativ" sheetId="158" state="visible" r:id="rId158"/>
    <sheet xmlns:r="http://schemas.openxmlformats.org/officeDocument/2006/relationships" name="RELATED PARTIES - Expenses Rela" sheetId="159" state="visible" r:id="rId159"/>
    <sheet xmlns:r="http://schemas.openxmlformats.org/officeDocument/2006/relationships" name="RELATED PARTIES - Transactions " sheetId="160" state="visible" r:id="rId160"/>
    <sheet xmlns:r="http://schemas.openxmlformats.org/officeDocument/2006/relationships" name="RELATED PARTIES (Details Narrat" sheetId="161" state="visible" r:id="rId161"/>
    <sheet xmlns:r="http://schemas.openxmlformats.org/officeDocument/2006/relationships" name="GROUP COMPANIES - Consolidated " sheetId="162" state="visible" r:id="rId162"/>
  </sheets>
  <definedNames/>
  <calcPr calcId="124519" fullCalcOnLoad="1"/>
</workbook>
</file>

<file path=xl/styles.xml><?xml version="1.0" encoding="utf-8"?>
<styleSheet xmlns="http://schemas.openxmlformats.org/spreadsheetml/2006/main">
  <numFmts count="6">
    <numFmt numFmtId="164" formatCode="#,##0.0_);(#,##0.0)"/>
    <numFmt numFmtId="165" formatCode="#,##0%_);(#,##0%)"/>
    <numFmt numFmtId="166" formatCode="#,##0.00%_);(#,##0.00%)"/>
    <numFmt numFmtId="167" formatCode="#,##0.0000_);(#,##0.0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12 Months Ended</t>
        </is>
      </c>
    </row>
    <row r="2">
      <c r="B2" s="2" t="inlineStr">
        <is>
          <t>Dec. 31, 2022</t>
        </is>
      </c>
      <c r="C2" s="2" t="inlineStr">
        <is>
          <t>Feb. 24,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6165</t>
        </is>
      </c>
      <c r="C14" s="4" t="inlineStr">
        <is>
          <t xml:space="preserve"> </t>
        </is>
      </c>
    </row>
    <row r="15">
      <c r="A15" s="4" t="inlineStr">
        <is>
          <t>Entity Registrant Name</t>
        </is>
      </c>
      <c r="B15" s="4" t="inlineStr">
        <is>
          <t>AMBEV S.A.</t>
        </is>
      </c>
      <c r="C15" s="4" t="inlineStr">
        <is>
          <t xml:space="preserve"> </t>
        </is>
      </c>
    </row>
    <row r="16">
      <c r="A16" s="4" t="inlineStr">
        <is>
          <t>Entity Central Index Key</t>
        </is>
      </c>
      <c r="B16" s="4" t="inlineStr">
        <is>
          <t>0001565025</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Rua Dr. Renato Paes de Barros, 1017, 3rd floor</t>
        </is>
      </c>
      <c r="C18" s="4" t="inlineStr">
        <is>
          <t xml:space="preserve"> </t>
        </is>
      </c>
    </row>
    <row r="19">
      <c r="A19" s="4" t="inlineStr">
        <is>
          <t>Entity Address, City or Town</t>
        </is>
      </c>
      <c r="B19" s="4" t="inlineStr">
        <is>
          <t>São Paulo</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04530-001</t>
        </is>
      </c>
      <c r="C21" s="4" t="inlineStr">
        <is>
          <t xml:space="preserve"> </t>
        </is>
      </c>
    </row>
    <row r="22">
      <c r="A22" s="4" t="inlineStr">
        <is>
          <t>Title of 12(b) Security</t>
        </is>
      </c>
      <c r="B22" s="4" t="inlineStr">
        <is>
          <t>American Depositary Shares,</t>
        </is>
      </c>
      <c r="C22" s="4" t="inlineStr">
        <is>
          <t xml:space="preserve"> </t>
        </is>
      </c>
    </row>
    <row r="23">
      <c r="A23" s="4" t="inlineStr">
        <is>
          <t>Trading Symbol</t>
        </is>
      </c>
      <c r="B23" s="4" t="inlineStr">
        <is>
          <t>ABEV</t>
        </is>
      </c>
      <c r="C23" s="4" t="inlineStr">
        <is>
          <t xml:space="preserve"> </t>
        </is>
      </c>
    </row>
    <row r="24">
      <c r="A24" s="4" t="inlineStr">
        <is>
          <t>Security Exchange Name</t>
        </is>
      </c>
      <c r="B24" s="4" t="inlineStr">
        <is>
          <t>NYSE</t>
        </is>
      </c>
      <c r="C24" s="4" t="inlineStr">
        <is>
          <t xml:space="preserve"> </t>
        </is>
      </c>
    </row>
    <row r="25">
      <c r="A25" s="4" t="inlineStr">
        <is>
          <t>Entity Well-known Seasoned Issuer</t>
        </is>
      </c>
      <c r="B25" s="4" t="inlineStr">
        <is>
          <t>Yes</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750216851</v>
      </c>
    </row>
    <row r="34">
      <c r="A34" s="4" t="inlineStr">
        <is>
          <t>ICFR Auditor Attestation Flag</t>
        </is>
      </c>
      <c r="B34" s="4" t="inlineStr">
        <is>
          <t>true</t>
        </is>
      </c>
      <c r="C34" s="4" t="inlineStr">
        <is>
          <t xml:space="preserve"> </t>
        </is>
      </c>
    </row>
    <row r="35">
      <c r="A35" s="4" t="inlineStr">
        <is>
          <t>Auditor Firm Id</t>
        </is>
      </c>
      <c r="B35" s="4" t="inlineStr">
        <is>
          <t>1351</t>
        </is>
      </c>
      <c r="C35" s="4" t="inlineStr">
        <is>
          <t xml:space="preserve"> </t>
        </is>
      </c>
    </row>
    <row r="36">
      <c r="A36" s="4" t="inlineStr">
        <is>
          <t>Auditor Location</t>
        </is>
      </c>
      <c r="B36" s="4" t="inlineStr">
        <is>
          <t>São Paulo</t>
        </is>
      </c>
      <c r="C36" s="4" t="inlineStr">
        <is>
          <t xml:space="preserve"> </t>
        </is>
      </c>
    </row>
    <row r="37">
      <c r="A37" s="4" t="inlineStr">
        <is>
          <t>Auditor Name</t>
        </is>
      </c>
      <c r="B37" s="4" t="inlineStr">
        <is>
          <t>PricewaterhouseCoopers Auditores Independentes Ltda.</t>
        </is>
      </c>
      <c r="C37" s="4" t="inlineStr">
        <is>
          <t xml:space="preserve"> </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Rua Dr. Renato Paes de Barros</t>
        </is>
      </c>
      <c r="C40" s="4" t="inlineStr">
        <is>
          <t xml:space="preserve"> </t>
        </is>
      </c>
    </row>
    <row r="41">
      <c r="A41" s="4" t="inlineStr">
        <is>
          <t>Entity Address, City or Town</t>
        </is>
      </c>
      <c r="B41" s="4" t="inlineStr">
        <is>
          <t>São Paulo</t>
        </is>
      </c>
      <c r="C41" s="4" t="inlineStr">
        <is>
          <t xml:space="preserve"> </t>
        </is>
      </c>
    </row>
    <row r="42">
      <c r="A42" s="4" t="inlineStr">
        <is>
          <t>Entity Address, Country</t>
        </is>
      </c>
      <c r="B42" s="4" t="inlineStr">
        <is>
          <t>BR</t>
        </is>
      </c>
      <c r="C42" s="4" t="inlineStr">
        <is>
          <t xml:space="preserve"> </t>
        </is>
      </c>
    </row>
    <row r="43">
      <c r="A43" s="4" t="inlineStr">
        <is>
          <t>Entity Address, Postal Zip Code</t>
        </is>
      </c>
      <c r="B43" s="4" t="inlineStr">
        <is>
          <t>04530-001</t>
        </is>
      </c>
      <c r="C43" s="4" t="inlineStr">
        <is>
          <t xml:space="preserve"> </t>
        </is>
      </c>
    </row>
    <row r="44">
      <c r="A44" s="4" t="inlineStr">
        <is>
          <t>City Area Code</t>
        </is>
      </c>
      <c r="B44" s="4" t="inlineStr">
        <is>
          <t>55</t>
        </is>
      </c>
      <c r="C44" s="4" t="inlineStr">
        <is>
          <t xml:space="preserve"> </t>
        </is>
      </c>
    </row>
    <row r="45">
      <c r="A45" s="4" t="inlineStr">
        <is>
          <t>Local Phone Number</t>
        </is>
      </c>
      <c r="B45" s="4" t="inlineStr">
        <is>
          <t>2122-1200</t>
        </is>
      </c>
      <c r="C45" s="4" t="inlineStr">
        <is>
          <t xml:space="preserve"> </t>
        </is>
      </c>
    </row>
    <row r="46">
      <c r="A46" s="4" t="inlineStr">
        <is>
          <t>Contact Personnel Name</t>
        </is>
      </c>
      <c r="B46" s="4" t="inlineStr">
        <is>
          <t>Lucas Machado Lira</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2</t>
        </is>
      </c>
    </row>
    <row r="3">
      <c r="A3" s="3" t="inlineStr">
        <is>
          <t>Use Of Estimates And Judgments</t>
        </is>
      </c>
      <c r="B3" s="4" t="inlineStr">
        <is>
          <t xml:space="preserve"> </t>
        </is>
      </c>
    </row>
    <row r="4">
      <c r="A4" s="4" t="inlineStr">
        <is>
          <t>USE OF ESTIMATES AND JUDGMENTS</t>
        </is>
      </c>
      <c r="B4" s="4" t="inlineStr">
        <is>
          <t xml:space="preserve">4. USE OF ESTIMATES AND JUDGMENTS The preparation of financial statements in compliance
with IFRS requires Management to make use of judgments, estimates and assumptions that affect the application of accounting practices
and the reported amounts of assets and liabilities, income and expenses. The estimates and assumptions are based on past experience and
various other factors that are believed to be reasonable under the circumstances, the results of which form the basis for decision-making
regarding judgments regarding the carrying amounts of assets and liabilities that are not readily evident from other sources. The actual
results may differ from these estimates. The estimates and assumptions are reviewed on
a regular basis. Changes in accounting estimates may affect the period during which they are realized, or future periods. Although each significant accounting policy reflects
judgments, assessments or estimates, the Company believes that the following accounting practices reflect the most critical judgments,
estimates and assumptions that are important to its business operations and the understanding of its results: (i) predecessor basis of accounting (Note 3 (c)); (ii) business combinations (Note 3 (c) and (k); (iii) joint arrangements (Note 3 (c)); (iv) accounting and financial reporting in hyperinflationary
economies (Note 3 (d)); (v) current and deferred tax (Note 3 (i)); (vi) (vii) assets and liabilities recognition related to extemporaneous
tax credits and debits (Note 3 (m)); (viii) employee benefits (Note 3 (s)); (ix) share-based payments (Note 3 (t)); (x) provisions and contingent liabilities, including
tax contingencies (Note 3 (v)); (xi) measurement of financial instruments, including
derivatives (Note 3 (w)); (xii) impairment (Note 3 (w) and (x)) and (xiii) Tax incentives and subsidized loans (Note 3 (y)). The fair values of acquired identifiable intangibles
with indefinite useful lives are based on an assessment of future cash flow. Impairment analyses of goodwill and intangible assets with
indefinite useful lives are performed at least annually, or whenever a triggering event occurs, to determine whether the carrying value
exceeds the recoverable amount. The Company uses its judgment to choose between a variety
of methods including the net fair value of expenses approach and option valuation models and makes assumptions about the fair value of
financial instruments mainly based on the market conditions at each balance sheet date. Actuarial assumptions regarding future events are used
for the calculation of projected pension and other long-term employee benefit expenses and liabilities. These factors include assumptions
regarding interest rates, rates of increase in healthcare costs, rates of future compensation increases, turnover rates, and life expectancy. The company is subject to income tax in numerous
jurisdictions. Significant judgment is required to determine the Company’s worldwide provision for income tax. There are some transactions
and calculations for which the ultimate tax determination is uncertain. Some of the subsidiaries of the Company are involved in tax audits,
usually in relation to prior years. These audits are ongoing in various jurisdictions as at the balance sheet date, and by their nature,
can take a considerable time to complete. To measure the amounts of extemporaneous tax credits
arising from lawsuits, the Company evaluates the documents for the period covered by the lawsuit, and applies the guidelines for the final
decision, applicable legislation or other elements that enable the amount to be estimated with sufficient reliab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SOCIAL CONTRIBUTION - Deferred Income Tax and Social Contribution by Type of Temporary Difference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ross deferred tax assets</t>
        </is>
      </c>
      <c r="B4" s="6" t="inlineStr">
        <is>
          <t>R$ 9415.0</t>
        </is>
      </c>
      <c r="C4" s="6" t="inlineStr">
        <is>
          <t>R$ 8845.0</t>
        </is>
      </c>
      <c r="D4" s="4" t="inlineStr">
        <is>
          <t xml:space="preserve"> </t>
        </is>
      </c>
    </row>
    <row r="5">
      <c r="A5" s="4" t="inlineStr">
        <is>
          <t>Gross deferred tax liabilities</t>
        </is>
      </c>
      <c r="B5" s="7" t="n">
        <v>-6701.9</v>
      </c>
      <c r="C5" s="7" t="n">
        <v>-7331.3</v>
      </c>
      <c r="D5" s="4" t="inlineStr">
        <is>
          <t xml:space="preserve"> </t>
        </is>
      </c>
    </row>
    <row r="6">
      <c r="A6" s="4" t="inlineStr">
        <is>
          <t>Net deferred tax liabilities</t>
        </is>
      </c>
      <c r="B6" s="7" t="n">
        <v>2713.1</v>
      </c>
      <c r="C6" s="7" t="n">
        <v>1513.7</v>
      </c>
      <c r="D6" s="6" t="inlineStr">
        <is>
          <t>R$ 1517.4</t>
        </is>
      </c>
    </row>
    <row r="7">
      <c r="A7" s="4" t="inlineStr">
        <is>
          <t>Netting by taxable entity</t>
        </is>
      </c>
      <c r="B7" s="7" t="n">
        <v>-2976.2</v>
      </c>
      <c r="C7" s="7" t="n">
        <v>-4117.3</v>
      </c>
      <c r="D7" s="4" t="inlineStr">
        <is>
          <t xml:space="preserve"> </t>
        </is>
      </c>
    </row>
    <row r="8">
      <c r="A8" s="4" t="inlineStr">
        <is>
          <t>Netting by taxable entity</t>
        </is>
      </c>
      <c r="B8" s="7" t="n">
        <v>2976.2</v>
      </c>
      <c r="C8" s="7" t="n">
        <v>4117.3</v>
      </c>
      <c r="D8" s="4" t="inlineStr">
        <is>
          <t xml:space="preserve"> </t>
        </is>
      </c>
    </row>
    <row r="9">
      <c r="A9" s="4" t="inlineStr">
        <is>
          <t>Net deferred tax assets</t>
        </is>
      </c>
      <c r="B9" s="7" t="n">
        <v>6438.8</v>
      </c>
      <c r="C9" s="7" t="n">
        <v>4727.7</v>
      </c>
      <c r="D9" s="4" t="inlineStr">
        <is>
          <t xml:space="preserve"> </t>
        </is>
      </c>
    </row>
    <row r="10">
      <c r="A10" s="4" t="inlineStr">
        <is>
          <t>Net deferred tax liabilities</t>
        </is>
      </c>
      <c r="B10" s="7" t="n">
        <v>-3725.7</v>
      </c>
      <c r="C10" s="5" t="n">
        <v>-3214</v>
      </c>
      <c r="D10" s="4" t="inlineStr">
        <is>
          <t xml:space="preserve"> </t>
        </is>
      </c>
    </row>
    <row r="11">
      <c r="A11" s="4" t="inlineStr">
        <is>
          <t>Temporary differences, investments in secur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ross deferred tax assets</t>
        </is>
      </c>
      <c r="B13" s="7" t="n">
        <v>7.5</v>
      </c>
      <c r="C13" s="7" t="n">
        <v>12.5</v>
      </c>
      <c r="D13" s="4" t="inlineStr">
        <is>
          <t xml:space="preserve"> </t>
        </is>
      </c>
    </row>
    <row r="14">
      <c r="A14" s="4" t="inlineStr">
        <is>
          <t>Gross deferred tax liabilities</t>
        </is>
      </c>
      <c r="B14" s="5" t="n">
        <v>0</v>
      </c>
      <c r="C14" s="7" t="n">
        <v>-2.5</v>
      </c>
      <c r="D14" s="4" t="inlineStr">
        <is>
          <t xml:space="preserve"> </t>
        </is>
      </c>
    </row>
    <row r="15">
      <c r="A15" s="4" t="inlineStr">
        <is>
          <t>Net deferred tax liabilities</t>
        </is>
      </c>
      <c r="B15" s="7" t="n">
        <v>7.5</v>
      </c>
      <c r="C15" s="5" t="n">
        <v>10</v>
      </c>
      <c r="D15" s="4" t="inlineStr">
        <is>
          <t xml:space="preserve"> </t>
        </is>
      </c>
    </row>
    <row r="16">
      <c r="A16" s="4" t="inlineStr">
        <is>
          <t>Temporary differences, intangibl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ross deferred tax assets</t>
        </is>
      </c>
      <c r="B18" s="5" t="n">
        <v>0</v>
      </c>
      <c r="C18" s="5" t="n">
        <v>0</v>
      </c>
      <c r="D18" s="4" t="inlineStr">
        <is>
          <t xml:space="preserve"> </t>
        </is>
      </c>
    </row>
    <row r="19">
      <c r="A19" s="4" t="inlineStr">
        <is>
          <t>Gross deferred tax liabilities</t>
        </is>
      </c>
      <c r="B19" s="7" t="n">
        <v>-1690.2</v>
      </c>
      <c r="C19" s="7" t="n">
        <v>-1634.5</v>
      </c>
      <c r="D19" s="4" t="inlineStr">
        <is>
          <t xml:space="preserve"> </t>
        </is>
      </c>
    </row>
    <row r="20">
      <c r="A20" s="4" t="inlineStr">
        <is>
          <t>Net deferred tax liabilities</t>
        </is>
      </c>
      <c r="B20" s="7" t="n">
        <v>-1690.2</v>
      </c>
      <c r="C20" s="7" t="n">
        <v>-1634.5</v>
      </c>
      <c r="D20" s="4" t="inlineStr">
        <is>
          <t xml:space="preserve"> </t>
        </is>
      </c>
    </row>
    <row r="21">
      <c r="A21" s="4" t="inlineStr">
        <is>
          <t>Temporary differences, employee benefi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ross deferred tax assets</t>
        </is>
      </c>
      <c r="B23" s="7" t="n">
        <v>951.2</v>
      </c>
      <c r="C23" s="7" t="n">
        <v>1278.2</v>
      </c>
      <c r="D23" s="4" t="inlineStr">
        <is>
          <t xml:space="preserve"> </t>
        </is>
      </c>
    </row>
    <row r="24">
      <c r="A24" s="4" t="inlineStr">
        <is>
          <t>Gross deferred tax liabilities</t>
        </is>
      </c>
      <c r="B24" s="5" t="n">
        <v>0</v>
      </c>
      <c r="C24" s="5" t="n">
        <v>-2</v>
      </c>
      <c r="D24" s="4" t="inlineStr">
        <is>
          <t xml:space="preserve"> </t>
        </is>
      </c>
    </row>
    <row r="25">
      <c r="A25" s="4" t="inlineStr">
        <is>
          <t>Net deferred tax liabilities</t>
        </is>
      </c>
      <c r="B25" s="7" t="n">
        <v>951.2</v>
      </c>
      <c r="C25" s="7" t="n">
        <v>1276.2</v>
      </c>
      <c r="D25" s="4" t="inlineStr">
        <is>
          <t xml:space="preserve"> </t>
        </is>
      </c>
    </row>
    <row r="26">
      <c r="A26" s="4" t="inlineStr">
        <is>
          <t>Temporary differences, trade payab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oss deferred tax assets</t>
        </is>
      </c>
      <c r="B28" s="7" t="n">
        <v>3232.8</v>
      </c>
      <c r="C28" s="7" t="n">
        <v>4113.3</v>
      </c>
      <c r="D28" s="4" t="inlineStr">
        <is>
          <t xml:space="preserve"> </t>
        </is>
      </c>
    </row>
    <row r="29">
      <c r="A29" s="4" t="inlineStr">
        <is>
          <t>Gross deferred tax liabilities</t>
        </is>
      </c>
      <c r="B29" s="7" t="n">
        <v>-2.9</v>
      </c>
      <c r="C29" s="7" t="n">
        <v>-1.1</v>
      </c>
      <c r="D29" s="4" t="inlineStr">
        <is>
          <t xml:space="preserve"> </t>
        </is>
      </c>
    </row>
    <row r="30">
      <c r="A30" s="4" t="inlineStr">
        <is>
          <t>Net deferred tax liabilities</t>
        </is>
      </c>
      <c r="B30" s="7" t="n">
        <v>3229.9</v>
      </c>
      <c r="C30" s="7" t="n">
        <v>4112.2</v>
      </c>
      <c r="D30" s="4" t="inlineStr">
        <is>
          <t xml:space="preserve"> </t>
        </is>
      </c>
    </row>
    <row r="31">
      <c r="A31" s="4" t="inlineStr">
        <is>
          <t>Temporary differences, trade receivabl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Gross deferred tax assets</t>
        </is>
      </c>
      <c r="B33" s="7" t="n">
        <v>38.6</v>
      </c>
      <c r="C33" s="7" t="n">
        <v>50.6</v>
      </c>
      <c r="D33" s="4" t="inlineStr">
        <is>
          <t xml:space="preserve"> </t>
        </is>
      </c>
    </row>
    <row r="34">
      <c r="A34" s="4" t="inlineStr">
        <is>
          <t>Gross deferred tax liabilities</t>
        </is>
      </c>
      <c r="B34" s="7" t="n">
        <v>-3.8</v>
      </c>
      <c r="C34" s="4" t="inlineStr">
        <is>
          <t xml:space="preserve"> </t>
        </is>
      </c>
      <c r="D34" s="4" t="inlineStr">
        <is>
          <t xml:space="preserve"> </t>
        </is>
      </c>
    </row>
    <row r="35">
      <c r="A35" s="4" t="inlineStr">
        <is>
          <t>Net deferred tax liabilities</t>
        </is>
      </c>
      <c r="B35" s="7" t="n">
        <v>34.8</v>
      </c>
      <c r="C35" s="7" t="n">
        <v>50.6</v>
      </c>
      <c r="D35" s="4" t="inlineStr">
        <is>
          <t xml:space="preserve"> </t>
        </is>
      </c>
    </row>
    <row r="36">
      <c r="A36" s="4" t="inlineStr">
        <is>
          <t>Temporary differences, derivativ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deferred tax assets</t>
        </is>
      </c>
      <c r="B38" s="7" t="n">
        <v>95.09999999999999</v>
      </c>
      <c r="C38" s="7" t="n">
        <v>232.2</v>
      </c>
      <c r="D38" s="4" t="inlineStr">
        <is>
          <t xml:space="preserve"> </t>
        </is>
      </c>
    </row>
    <row r="39">
      <c r="A39" s="4" t="inlineStr">
        <is>
          <t>Gross deferred tax liabilities</t>
        </is>
      </c>
      <c r="B39" s="7" t="n">
        <v>-44.8</v>
      </c>
      <c r="C39" s="7" t="n">
        <v>-72.40000000000001</v>
      </c>
      <c r="D39" s="4" t="inlineStr">
        <is>
          <t xml:space="preserve"> </t>
        </is>
      </c>
    </row>
    <row r="40">
      <c r="A40" s="4" t="inlineStr">
        <is>
          <t>Net deferred tax liabilities</t>
        </is>
      </c>
      <c r="B40" s="7" t="n">
        <v>50.3</v>
      </c>
      <c r="C40" s="7" t="n">
        <v>159.8</v>
      </c>
      <c r="D40" s="4" t="inlineStr">
        <is>
          <t xml:space="preserve"> </t>
        </is>
      </c>
    </row>
    <row r="41">
      <c r="A41" s="4" t="inlineStr">
        <is>
          <t>Temporary differences, interest-bearing loans and borrowing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Gross deferred tax assets</t>
        </is>
      </c>
      <c r="B43" s="7" t="n">
        <v>0.5</v>
      </c>
      <c r="C43" s="5" t="n">
        <v>0</v>
      </c>
      <c r="D43" s="4" t="inlineStr">
        <is>
          <t xml:space="preserve"> </t>
        </is>
      </c>
    </row>
    <row r="44">
      <c r="A44" s="4" t="inlineStr">
        <is>
          <t>Gross deferred tax liabilities</t>
        </is>
      </c>
      <c r="B44" s="7" t="n">
        <v>-0.9</v>
      </c>
      <c r="C44" s="7" t="n">
        <v>-1.6</v>
      </c>
      <c r="D44" s="4" t="inlineStr">
        <is>
          <t xml:space="preserve"> </t>
        </is>
      </c>
    </row>
    <row r="45">
      <c r="A45" s="4" t="inlineStr">
        <is>
          <t>Net deferred tax liabilities</t>
        </is>
      </c>
      <c r="B45" s="7" t="n">
        <v>-0.4</v>
      </c>
      <c r="C45" s="7" t="n">
        <v>-1.6</v>
      </c>
      <c r="D45" s="4" t="inlineStr">
        <is>
          <t xml:space="preserve"> </t>
        </is>
      </c>
    </row>
    <row r="46">
      <c r="A46" s="4" t="inlineStr">
        <is>
          <t>Temporary differences, inventori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Gross deferred tax assets</t>
        </is>
      </c>
      <c r="B48" s="7" t="n">
        <v>413.9</v>
      </c>
      <c r="C48" s="7" t="n">
        <v>328.2</v>
      </c>
      <c r="D48" s="4" t="inlineStr">
        <is>
          <t xml:space="preserve"> </t>
        </is>
      </c>
    </row>
    <row r="49">
      <c r="A49" s="4" t="inlineStr">
        <is>
          <t>Gross deferred tax liabilities</t>
        </is>
      </c>
      <c r="B49" s="7" t="n">
        <v>-139.3</v>
      </c>
      <c r="C49" s="7" t="n">
        <v>-49.1</v>
      </c>
      <c r="D49" s="4" t="inlineStr">
        <is>
          <t xml:space="preserve"> </t>
        </is>
      </c>
    </row>
    <row r="50">
      <c r="A50" s="4" t="inlineStr">
        <is>
          <t>Net deferred tax liabilities</t>
        </is>
      </c>
      <c r="B50" s="7" t="n">
        <v>274.6</v>
      </c>
      <c r="C50" s="7" t="n">
        <v>279.1</v>
      </c>
      <c r="D50" s="4" t="inlineStr">
        <is>
          <t xml:space="preserve"> </t>
        </is>
      </c>
    </row>
    <row r="51">
      <c r="A51" s="4" t="inlineStr">
        <is>
          <t>Temporary differences, property, plant and equi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Gross deferred tax assets</t>
        </is>
      </c>
      <c r="B53" s="7" t="n">
        <v>899.5</v>
      </c>
      <c r="C53" s="7" t="n">
        <v>645.4</v>
      </c>
      <c r="D53" s="4" t="inlineStr">
        <is>
          <t xml:space="preserve"> </t>
        </is>
      </c>
    </row>
    <row r="54">
      <c r="A54" s="4" t="inlineStr">
        <is>
          <t>Gross deferred tax liabilities</t>
        </is>
      </c>
      <c r="B54" s="7" t="n">
        <v>-2177.1</v>
      </c>
      <c r="C54" s="5" t="n">
        <v>-2027</v>
      </c>
      <c r="D54" s="4" t="inlineStr">
        <is>
          <t xml:space="preserve"> </t>
        </is>
      </c>
    </row>
    <row r="55">
      <c r="A55" s="4" t="inlineStr">
        <is>
          <t>Net deferred tax liabilities</t>
        </is>
      </c>
      <c r="B55" s="7" t="n">
        <v>-1277.6</v>
      </c>
      <c r="C55" s="7" t="n">
        <v>-1381.6</v>
      </c>
      <c r="D55" s="4" t="inlineStr">
        <is>
          <t xml:space="preserve"> </t>
        </is>
      </c>
    </row>
    <row r="56">
      <c r="A56" s="4" t="inlineStr">
        <is>
          <t>Temporary differences, withholding tax over undistributed profits and royalti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Gross deferred tax assets</t>
        </is>
      </c>
      <c r="B58" s="5" t="n">
        <v>0</v>
      </c>
      <c r="C58" s="5" t="n">
        <v>0</v>
      </c>
      <c r="D58" s="4" t="inlineStr">
        <is>
          <t xml:space="preserve"> </t>
        </is>
      </c>
    </row>
    <row r="59">
      <c r="A59" s="4" t="inlineStr">
        <is>
          <t>Gross deferred tax liabilities</t>
        </is>
      </c>
      <c r="B59" s="7" t="n">
        <v>-1877.6</v>
      </c>
      <c r="C59" s="7" t="n">
        <v>-2079.5</v>
      </c>
      <c r="D59" s="4" t="inlineStr">
        <is>
          <t xml:space="preserve"> </t>
        </is>
      </c>
    </row>
    <row r="60">
      <c r="A60" s="4" t="inlineStr">
        <is>
          <t>Net deferred tax liabilities</t>
        </is>
      </c>
      <c r="B60" s="7" t="n">
        <v>-1877.6</v>
      </c>
      <c r="C60" s="7" t="n">
        <v>-2079.5</v>
      </c>
      <c r="D60" s="4" t="inlineStr">
        <is>
          <t xml:space="preserve"> </t>
        </is>
      </c>
    </row>
    <row r="61">
      <c r="A61" s="4" t="inlineStr">
        <is>
          <t>Temporary differences, investments in joint ventur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Gross deferred tax assets</t>
        </is>
      </c>
      <c r="B63" s="5" t="n">
        <v>0</v>
      </c>
      <c r="C63" s="5" t="n">
        <v>0</v>
      </c>
      <c r="D63" s="4" t="inlineStr">
        <is>
          <t xml:space="preserve"> </t>
        </is>
      </c>
    </row>
    <row r="64">
      <c r="A64" s="4" t="inlineStr">
        <is>
          <t>Gross deferred tax liabilities</t>
        </is>
      </c>
      <c r="B64" s="7" t="n">
        <v>-421.6</v>
      </c>
      <c r="C64" s="7" t="n">
        <v>-421.6</v>
      </c>
      <c r="D64" s="4" t="inlineStr">
        <is>
          <t xml:space="preserve"> </t>
        </is>
      </c>
    </row>
    <row r="65">
      <c r="A65" s="4" t="inlineStr">
        <is>
          <t>Net deferred tax liabilities</t>
        </is>
      </c>
      <c r="B65" s="7" t="n">
        <v>-421.6</v>
      </c>
      <c r="C65" s="7" t="n">
        <v>-421.6</v>
      </c>
      <c r="D65" s="4" t="inlineStr">
        <is>
          <t xml:space="preserve"> </t>
        </is>
      </c>
    </row>
    <row r="66">
      <c r="A66" s="4" t="inlineStr">
        <is>
          <t>Unused tax losse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Gross deferred tax assets</t>
        </is>
      </c>
      <c r="B68" s="7" t="n">
        <v>2660.7</v>
      </c>
      <c r="C68" s="7" t="n">
        <v>1298.8</v>
      </c>
      <c r="D68" s="4" t="inlineStr">
        <is>
          <t xml:space="preserve"> </t>
        </is>
      </c>
    </row>
    <row r="69">
      <c r="A69" s="4" t="inlineStr">
        <is>
          <t>Gross deferred tax liabilities</t>
        </is>
      </c>
      <c r="B69" s="5" t="n">
        <v>0</v>
      </c>
      <c r="C69" s="5" t="n">
        <v>0</v>
      </c>
      <c r="D69" s="4" t="inlineStr">
        <is>
          <t xml:space="preserve"> </t>
        </is>
      </c>
    </row>
    <row r="70">
      <c r="A70" s="4" t="inlineStr">
        <is>
          <t>Net deferred tax liabilities</t>
        </is>
      </c>
      <c r="B70" s="7" t="n">
        <v>2660.7</v>
      </c>
      <c r="C70" s="7" t="n">
        <v>1298.8</v>
      </c>
      <c r="D70" s="4" t="inlineStr">
        <is>
          <t xml:space="preserve"> </t>
        </is>
      </c>
    </row>
    <row r="71">
      <c r="A71" s="4" t="inlineStr">
        <is>
          <t>Temporary differences, provision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Gross deferred tax assets</t>
        </is>
      </c>
      <c r="B73" s="7" t="n">
        <v>819.3</v>
      </c>
      <c r="C73" s="7" t="n">
        <v>696.9</v>
      </c>
      <c r="D73" s="4" t="inlineStr">
        <is>
          <t xml:space="preserve"> </t>
        </is>
      </c>
    </row>
    <row r="74">
      <c r="A74" s="4" t="inlineStr">
        <is>
          <t>Gross deferred tax liabilities</t>
        </is>
      </c>
      <c r="B74" s="5" t="n">
        <v>0</v>
      </c>
      <c r="C74" s="7" t="n">
        <v>-0.2</v>
      </c>
      <c r="D74" s="4" t="inlineStr">
        <is>
          <t xml:space="preserve"> </t>
        </is>
      </c>
    </row>
    <row r="75">
      <c r="A75" s="4" t="inlineStr">
        <is>
          <t>Net deferred tax liabilities</t>
        </is>
      </c>
      <c r="B75" s="7" t="n">
        <v>819.3</v>
      </c>
      <c r="C75" s="7" t="n">
        <v>696.7</v>
      </c>
      <c r="D75" s="4" t="inlineStr">
        <is>
          <t xml:space="preserve"> </t>
        </is>
      </c>
    </row>
    <row r="76">
      <c r="A76" s="4" t="inlineStr">
        <is>
          <t>Impact of adoption of IFRS accounting policy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Gross deferred tax assets</t>
        </is>
      </c>
      <c r="B78" s="7" t="n">
        <v>35.1</v>
      </c>
      <c r="C78" s="7" t="n">
        <v>78.59999999999999</v>
      </c>
      <c r="D78" s="4" t="inlineStr">
        <is>
          <t xml:space="preserve"> </t>
        </is>
      </c>
    </row>
    <row r="79">
      <c r="A79" s="4" t="inlineStr">
        <is>
          <t>Gross deferred tax liabilities</t>
        </is>
      </c>
      <c r="B79" s="7" t="n">
        <v>-11.4</v>
      </c>
      <c r="C79" s="7" t="n">
        <v>-0.3</v>
      </c>
      <c r="D79" s="4" t="inlineStr">
        <is>
          <t xml:space="preserve"> </t>
        </is>
      </c>
    </row>
    <row r="80">
      <c r="A80" s="4" t="inlineStr">
        <is>
          <t>Net deferred tax liabilities</t>
        </is>
      </c>
      <c r="B80" s="7" t="n">
        <v>23.7</v>
      </c>
      <c r="C80" s="7" t="n">
        <v>78.3</v>
      </c>
      <c r="D80" s="4" t="inlineStr">
        <is>
          <t xml:space="preserve"> </t>
        </is>
      </c>
    </row>
    <row r="81">
      <c r="A81" s="4" t="inlineStr">
        <is>
          <t>ICMS from the assessment bases of PIS COFIN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Gross deferred tax assets</t>
        </is>
      </c>
      <c r="B83" s="5" t="n">
        <v>0</v>
      </c>
      <c r="C83" s="5" t="n">
        <v>0</v>
      </c>
      <c r="D83" s="4" t="inlineStr">
        <is>
          <t xml:space="preserve"> </t>
        </is>
      </c>
    </row>
    <row r="84">
      <c r="A84" s="4" t="inlineStr">
        <is>
          <t>Gross deferred tax liabilities</t>
        </is>
      </c>
      <c r="B84" s="7" t="n">
        <v>-168.2</v>
      </c>
      <c r="C84" s="7" t="n">
        <v>-1019.6</v>
      </c>
      <c r="D84" s="4" t="inlineStr">
        <is>
          <t xml:space="preserve"> </t>
        </is>
      </c>
    </row>
    <row r="85">
      <c r="A85" s="4" t="inlineStr">
        <is>
          <t>Net deferred tax liabilities</t>
        </is>
      </c>
      <c r="B85" s="7" t="n">
        <v>-168.2</v>
      </c>
      <c r="C85" s="7" t="n">
        <v>-1019.6</v>
      </c>
      <c r="D85" s="4" t="inlineStr">
        <is>
          <t xml:space="preserve"> </t>
        </is>
      </c>
    </row>
    <row r="86">
      <c r="A86" s="4" t="inlineStr">
        <is>
          <t>Temporary differences, other item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Gross deferred tax assets</t>
        </is>
      </c>
      <c r="B88" s="7" t="n">
        <v>260.8</v>
      </c>
      <c r="C88" s="7" t="n">
        <v>110.3</v>
      </c>
      <c r="D88" s="4" t="inlineStr">
        <is>
          <t xml:space="preserve"> </t>
        </is>
      </c>
    </row>
    <row r="89">
      <c r="A89" s="4" t="inlineStr">
        <is>
          <t>Gross deferred tax liabilities</t>
        </is>
      </c>
      <c r="B89" s="7" t="n">
        <v>-164.1</v>
      </c>
      <c r="C89" s="7" t="n">
        <v>-19.9</v>
      </c>
      <c r="D89" s="4" t="inlineStr">
        <is>
          <t xml:space="preserve"> </t>
        </is>
      </c>
    </row>
    <row r="90">
      <c r="A90" s="4" t="inlineStr">
        <is>
          <t>Net deferred tax liabilities</t>
        </is>
      </c>
      <c r="B90" s="6" t="inlineStr">
        <is>
          <t>R$ 96.7</t>
        </is>
      </c>
      <c r="C90" s="6" t="inlineStr">
        <is>
          <t>R$ 90.4</t>
        </is>
      </c>
      <c r="D9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ND SOCIAL CONTRIBUTION - Deferred Taxes Not Related to Tax Losses (Details)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Net deferred tax assets / (liabilities)</t>
        </is>
      </c>
      <c r="B3" s="6" t="inlineStr">
        <is>
          <t>R$ 2713.1</t>
        </is>
      </c>
      <c r="C3" s="6" t="inlineStr">
        <is>
          <t>R$ 1513.7</t>
        </is>
      </c>
      <c r="D3" s="6" t="inlineStr">
        <is>
          <t>R$ 1517.4</t>
        </is>
      </c>
    </row>
    <row r="4">
      <c r="A4" s="4" t="inlineStr">
        <is>
          <t>Temporary differences, investments in securiti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et deferred tax assets / (liabilities)</t>
        </is>
      </c>
      <c r="B6" s="7" t="n">
        <v>7.5</v>
      </c>
      <c r="C6" s="5" t="n">
        <v>10</v>
      </c>
      <c r="D6" s="4" t="inlineStr">
        <is>
          <t xml:space="preserve"> </t>
        </is>
      </c>
    </row>
    <row r="7">
      <c r="A7" s="4" t="inlineStr">
        <is>
          <t>Temporary differences, intangibl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deferred tax assets / (liabilities)</t>
        </is>
      </c>
      <c r="B9" s="7" t="n">
        <v>-1690.2</v>
      </c>
      <c r="C9" s="7" t="n">
        <v>-1634.5</v>
      </c>
      <c r="D9" s="4" t="inlineStr">
        <is>
          <t xml:space="preserve"> </t>
        </is>
      </c>
    </row>
    <row r="10">
      <c r="A10" s="4" t="inlineStr">
        <is>
          <t>Temporary differences, employee benefi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deferred tax assets / (liabilities)</t>
        </is>
      </c>
      <c r="B12" s="7" t="n">
        <v>951.2</v>
      </c>
      <c r="C12" s="7" t="n">
        <v>1276.2</v>
      </c>
      <c r="D12" s="4" t="inlineStr">
        <is>
          <t xml:space="preserve"> </t>
        </is>
      </c>
    </row>
    <row r="13">
      <c r="A13" s="4" t="inlineStr">
        <is>
          <t>Temporary differences, trade payabl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deferred tax assets / (liabilities)</t>
        </is>
      </c>
      <c r="B15" s="7" t="n">
        <v>3229.9</v>
      </c>
      <c r="C15" s="7" t="n">
        <v>4112.2</v>
      </c>
      <c r="D15" s="4" t="inlineStr">
        <is>
          <t xml:space="preserve"> </t>
        </is>
      </c>
    </row>
    <row r="16">
      <c r="A16" s="4" t="inlineStr">
        <is>
          <t>Temporary differences, trade receivabl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deferred tax assets / (liabilities)</t>
        </is>
      </c>
      <c r="B18" s="7" t="n">
        <v>34.8</v>
      </c>
      <c r="C18" s="7" t="n">
        <v>50.6</v>
      </c>
      <c r="D18" s="4" t="inlineStr">
        <is>
          <t xml:space="preserve"> </t>
        </is>
      </c>
    </row>
    <row r="19">
      <c r="A19" s="4" t="inlineStr">
        <is>
          <t>Temporary differences, derivativ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deferred tax assets / (liabilities)</t>
        </is>
      </c>
      <c r="B21" s="7" t="n">
        <v>50.3</v>
      </c>
      <c r="C21" s="7" t="n">
        <v>159.8</v>
      </c>
      <c r="D21" s="4" t="inlineStr">
        <is>
          <t xml:space="preserve"> </t>
        </is>
      </c>
    </row>
    <row r="22">
      <c r="A22" s="4" t="inlineStr">
        <is>
          <t>Temporary differences, interest-bearing loans and borrow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et deferred tax assets / (liabilities)</t>
        </is>
      </c>
      <c r="B24" s="7" t="n">
        <v>-0.4</v>
      </c>
      <c r="C24" s="7" t="n">
        <v>-1.6</v>
      </c>
      <c r="D24" s="4" t="inlineStr">
        <is>
          <t xml:space="preserve"> </t>
        </is>
      </c>
    </row>
    <row r="25">
      <c r="A25" s="4" t="inlineStr">
        <is>
          <t>Temporary differences, inventor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et deferred tax assets / (liabilities)</t>
        </is>
      </c>
      <c r="B27" s="7" t="n">
        <v>274.6</v>
      </c>
      <c r="C27" s="7" t="n">
        <v>279.1</v>
      </c>
      <c r="D27" s="4" t="inlineStr">
        <is>
          <t xml:space="preserve"> </t>
        </is>
      </c>
    </row>
    <row r="28">
      <c r="A28" s="4" t="inlineStr">
        <is>
          <t>Temporary differences, property, plant and equi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et deferred tax assets / (liabilities)</t>
        </is>
      </c>
      <c r="B30" s="7" t="n">
        <v>-1277.6</v>
      </c>
      <c r="C30" s="7" t="n">
        <v>-1381.6</v>
      </c>
      <c r="D30" s="4" t="inlineStr">
        <is>
          <t xml:space="preserve"> </t>
        </is>
      </c>
    </row>
    <row r="31">
      <c r="A31" s="4" t="inlineStr">
        <is>
          <t>Temporary differences, withholding tax over undistributed profits and royalt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et deferred tax assets / (liabilities)</t>
        </is>
      </c>
      <c r="B33" s="7" t="n">
        <v>-1877.6</v>
      </c>
      <c r="C33" s="7" t="n">
        <v>-2079.5</v>
      </c>
      <c r="D33" s="4" t="inlineStr">
        <is>
          <t xml:space="preserve"> </t>
        </is>
      </c>
    </row>
    <row r="34">
      <c r="A34" s="4" t="inlineStr">
        <is>
          <t>Temporary differences, investments in joint ventur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et deferred tax assets / (liabilities)</t>
        </is>
      </c>
      <c r="B36" s="7" t="n">
        <v>-421.6</v>
      </c>
      <c r="C36" s="7" t="n">
        <v>-421.6</v>
      </c>
      <c r="D36" s="4" t="inlineStr">
        <is>
          <t xml:space="preserve"> </t>
        </is>
      </c>
    </row>
    <row r="37">
      <c r="A37" s="4" t="inlineStr">
        <is>
          <t>Temporary differences, provis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et deferred tax assets / (liabilities)</t>
        </is>
      </c>
      <c r="B39" s="7" t="n">
        <v>819.3</v>
      </c>
      <c r="C39" s="7" t="n">
        <v>696.7</v>
      </c>
      <c r="D39" s="4" t="inlineStr">
        <is>
          <t xml:space="preserve"> </t>
        </is>
      </c>
    </row>
    <row r="40">
      <c r="A40" s="4" t="inlineStr">
        <is>
          <t>Impact of adoption of IFRS accounting policy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et deferred tax assets / (liabilities)</t>
        </is>
      </c>
      <c r="B42" s="7" t="n">
        <v>23.7</v>
      </c>
      <c r="C42" s="7" t="n">
        <v>78.3</v>
      </c>
      <c r="D42" s="4" t="inlineStr">
        <is>
          <t xml:space="preserve"> </t>
        </is>
      </c>
    </row>
    <row r="43">
      <c r="A43" s="4" t="inlineStr">
        <is>
          <t>ICMS from the assessment bases of PIS COFIN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et deferred tax assets / (liabilities)</t>
        </is>
      </c>
      <c r="B45" s="7" t="n">
        <v>-168.2</v>
      </c>
      <c r="C45" s="7" t="n">
        <v>-1019.6</v>
      </c>
      <c r="D45" s="4" t="inlineStr">
        <is>
          <t xml:space="preserve"> </t>
        </is>
      </c>
    </row>
    <row r="46">
      <c r="A46" s="4" t="inlineStr">
        <is>
          <t>Temporary differences, other item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Net deferred tax assets / (liabilities)</t>
        </is>
      </c>
      <c r="B48" s="7" t="n">
        <v>96.7</v>
      </c>
      <c r="C48" s="6" t="inlineStr">
        <is>
          <t>R$ 90.4</t>
        </is>
      </c>
      <c r="D48" s="4" t="inlineStr">
        <is>
          <t xml:space="preserve"> </t>
        </is>
      </c>
    </row>
    <row r="49">
      <c r="A49" s="4" t="inlineStr">
        <is>
          <t>Deferred taxes not related to tax loss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Net deferred tax assets / (liabilities)</t>
        </is>
      </c>
      <c r="B51" s="7" t="n">
        <v>52.4</v>
      </c>
      <c r="C51" s="4" t="inlineStr">
        <is>
          <t xml:space="preserve"> </t>
        </is>
      </c>
      <c r="D51" s="4" t="inlineStr">
        <is>
          <t xml:space="preserve"> </t>
        </is>
      </c>
    </row>
    <row r="52">
      <c r="A52" s="4" t="inlineStr">
        <is>
          <t>Not later than one year [member] | Temporary differences, investments in secur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et deferred tax assets / (liabilities)</t>
        </is>
      </c>
      <c r="B54" s="5" t="n">
        <v>0</v>
      </c>
      <c r="C54" s="4" t="inlineStr">
        <is>
          <t xml:space="preserve"> </t>
        </is>
      </c>
      <c r="D54" s="4" t="inlineStr">
        <is>
          <t xml:space="preserve"> </t>
        </is>
      </c>
    </row>
    <row r="55">
      <c r="A55" s="4" t="inlineStr">
        <is>
          <t>Not later than one year [member] | Temporary differences, intangibl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Net deferred tax assets / (liabilities)</t>
        </is>
      </c>
      <c r="B57" s="7" t="n">
        <v>-1.3</v>
      </c>
      <c r="C57" s="4" t="inlineStr">
        <is>
          <t xml:space="preserve"> </t>
        </is>
      </c>
      <c r="D57" s="4" t="inlineStr">
        <is>
          <t xml:space="preserve"> </t>
        </is>
      </c>
    </row>
    <row r="58">
      <c r="A58" s="4" t="inlineStr">
        <is>
          <t>Not later than one year [member] | Temporary differences, employee benefi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Net deferred tax assets / (liabilities)</t>
        </is>
      </c>
      <c r="B60" s="7" t="n">
        <v>230.8</v>
      </c>
      <c r="C60" s="4" t="inlineStr">
        <is>
          <t xml:space="preserve"> </t>
        </is>
      </c>
      <c r="D60" s="4" t="inlineStr">
        <is>
          <t xml:space="preserve"> </t>
        </is>
      </c>
    </row>
    <row r="61">
      <c r="A61" s="4" t="inlineStr">
        <is>
          <t>Not later than one year [member] | Temporary differences, trade payabl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Net deferred tax assets / (liabilities)</t>
        </is>
      </c>
      <c r="B63" s="7" t="n">
        <v>-209.4</v>
      </c>
      <c r="C63" s="4" t="inlineStr">
        <is>
          <t xml:space="preserve"> </t>
        </is>
      </c>
      <c r="D63" s="4" t="inlineStr">
        <is>
          <t xml:space="preserve"> </t>
        </is>
      </c>
    </row>
    <row r="64">
      <c r="A64" s="4" t="inlineStr">
        <is>
          <t>Not later than one year [member] | Temporary differences, trade receivabl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Net deferred tax assets / (liabilities)</t>
        </is>
      </c>
      <c r="B66" s="7" t="n">
        <v>25.8</v>
      </c>
      <c r="C66" s="4" t="inlineStr">
        <is>
          <t xml:space="preserve"> </t>
        </is>
      </c>
      <c r="D66" s="4" t="inlineStr">
        <is>
          <t xml:space="preserve"> </t>
        </is>
      </c>
    </row>
    <row r="67">
      <c r="A67" s="4" t="inlineStr">
        <is>
          <t>Not later than one year [member] | Temporary differences, derivativ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et deferred tax assets / (liabilities)</t>
        </is>
      </c>
      <c r="B69" s="7" t="n">
        <v>-199.9</v>
      </c>
      <c r="C69" s="4" t="inlineStr">
        <is>
          <t xml:space="preserve"> </t>
        </is>
      </c>
      <c r="D69" s="4" t="inlineStr">
        <is>
          <t xml:space="preserve"> </t>
        </is>
      </c>
    </row>
    <row r="70">
      <c r="A70" s="4" t="inlineStr">
        <is>
          <t>Not later than one year [member] | Temporary differences, interest-bearing loans and borrowing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Net deferred tax assets / (liabilities)</t>
        </is>
      </c>
      <c r="B72" s="7" t="n">
        <v>-0.6</v>
      </c>
      <c r="C72" s="4" t="inlineStr">
        <is>
          <t xml:space="preserve"> </t>
        </is>
      </c>
      <c r="D72" s="4" t="inlineStr">
        <is>
          <t xml:space="preserve"> </t>
        </is>
      </c>
    </row>
    <row r="73">
      <c r="A73" s="4" t="inlineStr">
        <is>
          <t>Not later than one year [member] | Temporary differences, inventori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et deferred tax assets / (liabilities)</t>
        </is>
      </c>
      <c r="B75" s="7" t="n">
        <v>403.3</v>
      </c>
      <c r="C75" s="4" t="inlineStr">
        <is>
          <t xml:space="preserve"> </t>
        </is>
      </c>
      <c r="D75" s="4" t="inlineStr">
        <is>
          <t xml:space="preserve"> </t>
        </is>
      </c>
    </row>
    <row r="76">
      <c r="A76" s="4" t="inlineStr">
        <is>
          <t>Not later than one year [member] | Temporary differences, property, plant and equipment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Net deferred tax assets / (liabilities)</t>
        </is>
      </c>
      <c r="B78" s="7" t="n">
        <v>51.7</v>
      </c>
      <c r="C78" s="4" t="inlineStr">
        <is>
          <t xml:space="preserve"> </t>
        </is>
      </c>
      <c r="D78" s="4" t="inlineStr">
        <is>
          <t xml:space="preserve"> </t>
        </is>
      </c>
    </row>
    <row r="79">
      <c r="A79" s="4" t="inlineStr">
        <is>
          <t>Not later than one year [member] | Temporary differences, withholding tax over undistributed profits and royalti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Net deferred tax assets / (liabilities)</t>
        </is>
      </c>
      <c r="B81" s="7" t="n">
        <v>-172.7</v>
      </c>
      <c r="C81" s="4" t="inlineStr">
        <is>
          <t xml:space="preserve"> </t>
        </is>
      </c>
      <c r="D81" s="4" t="inlineStr">
        <is>
          <t xml:space="preserve"> </t>
        </is>
      </c>
    </row>
    <row r="82">
      <c r="A82" s="4" t="inlineStr">
        <is>
          <t>Not later than one year [member] | Temporary differences, investments in joint ventur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Net deferred tax assets / (liabilities)</t>
        </is>
      </c>
      <c r="B84" s="5" t="n">
        <v>0</v>
      </c>
      <c r="C84" s="4" t="inlineStr">
        <is>
          <t xml:space="preserve"> </t>
        </is>
      </c>
      <c r="D84" s="4" t="inlineStr">
        <is>
          <t xml:space="preserve"> </t>
        </is>
      </c>
    </row>
    <row r="85">
      <c r="A85" s="4" t="inlineStr">
        <is>
          <t>Not later than one year [member] | Temporary differences, provision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et deferred tax assets / (liabilities)</t>
        </is>
      </c>
      <c r="B87" s="7" t="n">
        <v>465.2</v>
      </c>
      <c r="C87" s="4" t="inlineStr">
        <is>
          <t xml:space="preserve"> </t>
        </is>
      </c>
      <c r="D87" s="4" t="inlineStr">
        <is>
          <t xml:space="preserve"> </t>
        </is>
      </c>
    </row>
    <row r="88">
      <c r="A88" s="4" t="inlineStr">
        <is>
          <t>Not later than one year [member] | Impact of adoption of IFRS accounting policy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Net deferred tax assets / (liabilities)</t>
        </is>
      </c>
      <c r="B90" s="5" t="n">
        <v>0</v>
      </c>
      <c r="C90" s="4" t="inlineStr">
        <is>
          <t xml:space="preserve"> </t>
        </is>
      </c>
      <c r="D90" s="4" t="inlineStr">
        <is>
          <t xml:space="preserve"> </t>
        </is>
      </c>
    </row>
    <row r="91">
      <c r="A91" s="4" t="inlineStr">
        <is>
          <t>Not later than one year [member] | ICMS from the assessment bases of PIS COFIN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Net deferred tax assets / (liabilities)</t>
        </is>
      </c>
      <c r="B93" s="5" t="n">
        <v>0</v>
      </c>
      <c r="C93" s="4" t="inlineStr">
        <is>
          <t xml:space="preserve"> </t>
        </is>
      </c>
      <c r="D93" s="4" t="inlineStr">
        <is>
          <t xml:space="preserve"> </t>
        </is>
      </c>
    </row>
    <row r="94">
      <c r="A94" s="4" t="inlineStr">
        <is>
          <t>Not later than one year [member] | Temporary differences, other item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Net deferred tax assets / (liabilities)</t>
        </is>
      </c>
      <c r="B96" s="5" t="n">
        <v>29</v>
      </c>
      <c r="C96" s="4" t="inlineStr">
        <is>
          <t xml:space="preserve"> </t>
        </is>
      </c>
      <c r="D96" s="4" t="inlineStr">
        <is>
          <t xml:space="preserve"> </t>
        </is>
      </c>
    </row>
    <row r="97">
      <c r="A97" s="4" t="inlineStr">
        <is>
          <t>Not later than one year [member] | Deferred taxes not related to tax losse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Net deferred tax assets / (liabilities)</t>
        </is>
      </c>
      <c r="B99" s="7" t="n">
        <v>621.9</v>
      </c>
      <c r="C99" s="4" t="inlineStr">
        <is>
          <t xml:space="preserve"> </t>
        </is>
      </c>
      <c r="D99" s="4" t="inlineStr">
        <is>
          <t xml:space="preserve"> </t>
        </is>
      </c>
    </row>
    <row r="100">
      <c r="A100" s="4" t="inlineStr">
        <is>
          <t>Later than one year [member] | Temporary differences, investments in securitie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Net deferred tax assets / (liabilities)</t>
        </is>
      </c>
      <c r="B102" s="7" t="n">
        <v>7.5</v>
      </c>
      <c r="C102" s="4" t="inlineStr">
        <is>
          <t xml:space="preserve"> </t>
        </is>
      </c>
      <c r="D102" s="4" t="inlineStr">
        <is>
          <t xml:space="preserve"> </t>
        </is>
      </c>
    </row>
    <row r="103">
      <c r="A103" s="4" t="inlineStr">
        <is>
          <t>Later than one year [member] | Temporary differences, intangible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Net deferred tax assets / (liabilities)</t>
        </is>
      </c>
      <c r="B105" s="7" t="n">
        <v>-1688.9</v>
      </c>
      <c r="C105" s="4" t="inlineStr">
        <is>
          <t xml:space="preserve"> </t>
        </is>
      </c>
      <c r="D105" s="4" t="inlineStr">
        <is>
          <t xml:space="preserve"> </t>
        </is>
      </c>
    </row>
    <row r="106">
      <c r="A106" s="4" t="inlineStr">
        <is>
          <t>Later than one year [member] | Temporary differences, employee benefit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Net deferred tax assets / (liabilities)</t>
        </is>
      </c>
      <c r="B108" s="7" t="n">
        <v>720.4</v>
      </c>
      <c r="C108" s="4" t="inlineStr">
        <is>
          <t xml:space="preserve"> </t>
        </is>
      </c>
      <c r="D108" s="4" t="inlineStr">
        <is>
          <t xml:space="preserve"> </t>
        </is>
      </c>
    </row>
    <row r="109">
      <c r="A109" s="4" t="inlineStr">
        <is>
          <t>Later than one year [member] | Temporary differences, trade payabl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Net deferred tax assets / (liabilities)</t>
        </is>
      </c>
      <c r="B111" s="7" t="n">
        <v>3439.3</v>
      </c>
      <c r="C111" s="4" t="inlineStr">
        <is>
          <t xml:space="preserve"> </t>
        </is>
      </c>
      <c r="D111" s="4" t="inlineStr">
        <is>
          <t xml:space="preserve"> </t>
        </is>
      </c>
    </row>
    <row r="112">
      <c r="A112" s="4" t="inlineStr">
        <is>
          <t>Later than one year [member] | Temporary differences, trade receivable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Net deferred tax assets / (liabilities)</t>
        </is>
      </c>
      <c r="B114" s="5" t="n">
        <v>9</v>
      </c>
      <c r="C114" s="4" t="inlineStr">
        <is>
          <t xml:space="preserve"> </t>
        </is>
      </c>
      <c r="D114" s="4" t="inlineStr">
        <is>
          <t xml:space="preserve"> </t>
        </is>
      </c>
    </row>
    <row r="115">
      <c r="A115" s="4" t="inlineStr">
        <is>
          <t>Later than one year [member] | Temporary differences, derivatives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Net deferred tax assets / (liabilities)</t>
        </is>
      </c>
      <c r="B117" s="7" t="n">
        <v>250.2</v>
      </c>
      <c r="C117" s="4" t="inlineStr">
        <is>
          <t xml:space="preserve"> </t>
        </is>
      </c>
      <c r="D117" s="4" t="inlineStr">
        <is>
          <t xml:space="preserve"> </t>
        </is>
      </c>
    </row>
    <row r="118">
      <c r="A118" s="4" t="inlineStr">
        <is>
          <t>Later than one year [member] | Temporary differences, interest-bearing loans and borrowing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Net deferred tax assets / (liabilities)</t>
        </is>
      </c>
      <c r="B120" s="7" t="n">
        <v>0.2</v>
      </c>
      <c r="C120" s="4" t="inlineStr">
        <is>
          <t xml:space="preserve"> </t>
        </is>
      </c>
      <c r="D120" s="4" t="inlineStr">
        <is>
          <t xml:space="preserve"> </t>
        </is>
      </c>
    </row>
    <row r="121">
      <c r="A121" s="4" t="inlineStr">
        <is>
          <t>Later than one year [member] | Temporary differences, inventories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Net deferred tax assets / (liabilities)</t>
        </is>
      </c>
      <c r="B123" s="7" t="n">
        <v>-128.7</v>
      </c>
      <c r="C123" s="4" t="inlineStr">
        <is>
          <t xml:space="preserve"> </t>
        </is>
      </c>
      <c r="D123" s="4" t="inlineStr">
        <is>
          <t xml:space="preserve"> </t>
        </is>
      </c>
    </row>
    <row r="124">
      <c r="A124" s="4" t="inlineStr">
        <is>
          <t>Later than one year [member] | Temporary differences, property, plant and equipment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Net deferred tax assets / (liabilities)</t>
        </is>
      </c>
      <c r="B126" s="7" t="n">
        <v>-1329.3</v>
      </c>
      <c r="C126" s="4" t="inlineStr">
        <is>
          <t xml:space="preserve"> </t>
        </is>
      </c>
      <c r="D126" s="4" t="inlineStr">
        <is>
          <t xml:space="preserve"> </t>
        </is>
      </c>
    </row>
    <row r="127">
      <c r="A127" s="4" t="inlineStr">
        <is>
          <t>Later than one year [member] | Temporary differences, withholding tax over undistributed profits and royalties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Net deferred tax assets / (liabilities)</t>
        </is>
      </c>
      <c r="B129" s="7" t="n">
        <v>-1704.9</v>
      </c>
      <c r="C129" s="4" t="inlineStr">
        <is>
          <t xml:space="preserve"> </t>
        </is>
      </c>
      <c r="D129" s="4" t="inlineStr">
        <is>
          <t xml:space="preserve"> </t>
        </is>
      </c>
    </row>
    <row r="130">
      <c r="A130" s="4" t="inlineStr">
        <is>
          <t>Later than one year [member] | Temporary differences, investments in joint venture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Net deferred tax assets / (liabilities)</t>
        </is>
      </c>
      <c r="B132" s="7" t="n">
        <v>-421.6</v>
      </c>
      <c r="C132" s="4" t="inlineStr">
        <is>
          <t xml:space="preserve"> </t>
        </is>
      </c>
      <c r="D132" s="4" t="inlineStr">
        <is>
          <t xml:space="preserve"> </t>
        </is>
      </c>
    </row>
    <row r="133">
      <c r="A133" s="4" t="inlineStr">
        <is>
          <t>Later than one year [member] | Temporary differences, provision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Net deferred tax assets / (liabilities)</t>
        </is>
      </c>
      <c r="B135" s="7" t="n">
        <v>354.1</v>
      </c>
      <c r="C135" s="4" t="inlineStr">
        <is>
          <t xml:space="preserve"> </t>
        </is>
      </c>
      <c r="D135" s="4" t="inlineStr">
        <is>
          <t xml:space="preserve"> </t>
        </is>
      </c>
    </row>
    <row r="136">
      <c r="A136" s="4" t="inlineStr">
        <is>
          <t>Later than one year [member] | Impact of adoption of IFRS accounting policy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Net deferred tax assets / (liabilities)</t>
        </is>
      </c>
      <c r="B138" s="7" t="n">
        <v>23.7</v>
      </c>
      <c r="C138" s="4" t="inlineStr">
        <is>
          <t xml:space="preserve"> </t>
        </is>
      </c>
      <c r="D138" s="4" t="inlineStr">
        <is>
          <t xml:space="preserve"> </t>
        </is>
      </c>
    </row>
    <row r="139">
      <c r="A139" s="4" t="inlineStr">
        <is>
          <t>Later than one year [member] | ICMS from the assessment bases of PIS COFIN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Net deferred tax assets / (liabilities)</t>
        </is>
      </c>
      <c r="B141" s="7" t="n">
        <v>-168.2</v>
      </c>
      <c r="C141" s="4" t="inlineStr">
        <is>
          <t xml:space="preserve"> </t>
        </is>
      </c>
      <c r="D141" s="4" t="inlineStr">
        <is>
          <t xml:space="preserve"> </t>
        </is>
      </c>
    </row>
    <row r="142">
      <c r="A142" s="4" t="inlineStr">
        <is>
          <t>Later than one year [member] | Temporary differences, other items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Net deferred tax assets / (liabilities)</t>
        </is>
      </c>
      <c r="B144" s="7" t="n">
        <v>67.7</v>
      </c>
      <c r="C144" s="4" t="inlineStr">
        <is>
          <t xml:space="preserve"> </t>
        </is>
      </c>
      <c r="D144" s="4" t="inlineStr">
        <is>
          <t xml:space="preserve"> </t>
        </is>
      </c>
    </row>
    <row r="145">
      <c r="A145" s="4" t="inlineStr">
        <is>
          <t>Later than one year [member] | Deferred taxes not related to tax losses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Net deferred tax assets / (liabilities)</t>
        </is>
      </c>
      <c r="B147" s="6" t="inlineStr">
        <is>
          <t>R$ 569.5</t>
        </is>
      </c>
      <c r="C147" s="4" t="inlineStr">
        <is>
          <t xml:space="preserve"> </t>
        </is>
      </c>
      <c r="D14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FERRED INCOME TAX AND SOCIAL CONTRIBUTION - Deferred Tax Related to Tax Losses (Details) - BRL (R$) R$ in Million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Deferred Tax Related to Tax Losses</t>
        </is>
      </c>
      <c r="C3" s="6" t="inlineStr">
        <is>
          <t>R$ 2713.1</t>
        </is>
      </c>
      <c r="D3" s="6" t="inlineStr">
        <is>
          <t>R$ 1513.7</t>
        </is>
      </c>
      <c r="E3" s="6" t="inlineStr">
        <is>
          <t>R$ 1517.4</t>
        </is>
      </c>
    </row>
    <row r="4">
      <c r="A4" s="4" t="inlineStr">
        <is>
          <t>Unused tax losses [member]</t>
        </is>
      </c>
      <c r="C4" s="4" t="inlineStr">
        <is>
          <t xml:space="preserve"> </t>
        </is>
      </c>
      <c r="D4" s="4" t="inlineStr">
        <is>
          <t xml:space="preserve"> </t>
        </is>
      </c>
      <c r="E4" s="4" t="inlineStr">
        <is>
          <t xml:space="preserve"> </t>
        </is>
      </c>
    </row>
    <row r="5">
      <c r="A5" s="3" t="inlineStr">
        <is>
          <t>IfrsStatementLineItems [Line Items]</t>
        </is>
      </c>
      <c r="C5" s="4" t="inlineStr">
        <is>
          <t xml:space="preserve"> </t>
        </is>
      </c>
      <c r="D5" s="4" t="inlineStr">
        <is>
          <t xml:space="preserve"> </t>
        </is>
      </c>
      <c r="E5" s="4" t="inlineStr">
        <is>
          <t xml:space="preserve"> </t>
        </is>
      </c>
    </row>
    <row r="6">
      <c r="A6" s="4" t="inlineStr">
        <is>
          <t>Deferred Tax Related to Tax Losses</t>
        </is>
      </c>
      <c r="C6" s="7" t="n">
        <v>2660.7</v>
      </c>
      <c r="D6" s="6" t="inlineStr">
        <is>
          <t>R$ 1298.8</t>
        </is>
      </c>
      <c r="E6" s="4" t="inlineStr">
        <is>
          <t xml:space="preserve"> </t>
        </is>
      </c>
    </row>
    <row r="7">
      <c r="A7" s="4" t="inlineStr">
        <is>
          <t>Not later than one year [member] | Unused tax losses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Deferred Tax Related to Tax Losses</t>
        </is>
      </c>
      <c r="C9" s="7" t="n">
        <v>256.9</v>
      </c>
      <c r="D9" s="4" t="inlineStr">
        <is>
          <t xml:space="preserve"> </t>
        </is>
      </c>
      <c r="E9" s="4" t="inlineStr">
        <is>
          <t xml:space="preserve"> </t>
        </is>
      </c>
    </row>
    <row r="10">
      <c r="A10" s="4" t="inlineStr">
        <is>
          <t>Later than one year and not later than two years [member] | Unused tax losse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Deferred Tax Related to Tax Losses</t>
        </is>
      </c>
      <c r="C12" s="7" t="n">
        <v>168.7</v>
      </c>
      <c r="D12" s="4" t="inlineStr">
        <is>
          <t xml:space="preserve"> </t>
        </is>
      </c>
      <c r="E12" s="4" t="inlineStr">
        <is>
          <t xml:space="preserve"> </t>
        </is>
      </c>
    </row>
    <row r="13">
      <c r="A13" s="4" t="inlineStr">
        <is>
          <t>Later than two years and not later than three years [member] | Unused tax losse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Deferred Tax Related to Tax Losses</t>
        </is>
      </c>
      <c r="C15" s="7" t="n">
        <v>102.9</v>
      </c>
      <c r="D15" s="4" t="inlineStr">
        <is>
          <t xml:space="preserve"> </t>
        </is>
      </c>
      <c r="E15" s="4" t="inlineStr">
        <is>
          <t xml:space="preserve"> </t>
        </is>
      </c>
    </row>
    <row r="16">
      <c r="A16" s="4" t="inlineStr">
        <is>
          <t>Later Than Three Years And Not Later Than Fours Years [Member] | Unused tax losse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Deferred Tax Related to Tax Losses</t>
        </is>
      </c>
      <c r="C18" s="7" t="n">
        <v>106.6</v>
      </c>
      <c r="D18" s="4" t="inlineStr">
        <is>
          <t xml:space="preserve"> </t>
        </is>
      </c>
      <c r="E18" s="4" t="inlineStr">
        <is>
          <t xml:space="preserve"> </t>
        </is>
      </c>
    </row>
    <row r="19">
      <c r="A19" s="4" t="inlineStr">
        <is>
          <t>Later than four years and not later than five years [member] | Unused tax losse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Deferred Tax Related to Tax Losses</t>
        </is>
      </c>
      <c r="C21" s="7" t="n">
        <v>1146.6</v>
      </c>
      <c r="D21" s="4" t="inlineStr">
        <is>
          <t xml:space="preserve"> </t>
        </is>
      </c>
      <c r="E21" s="4" t="inlineStr">
        <is>
          <t xml:space="preserve"> </t>
        </is>
      </c>
    </row>
    <row r="22">
      <c r="A22" s="4" t="inlineStr">
        <is>
          <t>Later Than Five Years And Not Later Than Eight Years [Member] | Unused tax losse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Deferred Tax Related to Tax Losses</t>
        </is>
      </c>
      <c r="C24" s="7" t="n">
        <v>799.5</v>
      </c>
      <c r="D24" s="4" t="inlineStr">
        <is>
          <t xml:space="preserve"> </t>
        </is>
      </c>
      <c r="E24" s="4" t="inlineStr">
        <is>
          <t xml:space="preserve"> </t>
        </is>
      </c>
    </row>
    <row r="25">
      <c r="A25" s="4" t="inlineStr">
        <is>
          <t>Later Than Eight Years And Not Later Than Ten Years [Member] | Unused tax losses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Deferred Tax Related to Tax Losses</t>
        </is>
      </c>
      <c r="B27" s="4" t="inlineStr">
        <is>
          <t>[1]</t>
        </is>
      </c>
      <c r="C27" s="6" t="inlineStr">
        <is>
          <t>R$ 79.5</t>
        </is>
      </c>
      <c r="D27" s="4" t="inlineStr">
        <is>
          <t xml:space="preserve"> </t>
        </is>
      </c>
      <c r="E27" s="4" t="inlineStr">
        <is>
          <t xml:space="preserve"> </t>
        </is>
      </c>
    </row>
    <row r="28"/>
    <row r="29">
      <c r="A29" s="4" t="inlineStr">
        <is>
          <t>[1]There is no expectation of realization beyond a term of ten years.</t>
        </is>
      </c>
    </row>
  </sheetData>
  <mergeCells count="3">
    <mergeCell ref="A1:B1"/>
    <mergeCell ref="A28:D28"/>
    <mergeCell ref="A29:D2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SOCIAL CONTRIBUTION - Net Change in Deferred Income Tax and Social Contribution (Details) - BRL (R$) R$ in Millions</t>
        </is>
      </c>
      <c r="B1" s="2" t="inlineStr">
        <is>
          <t>12 Months Ended</t>
        </is>
      </c>
    </row>
    <row r="2">
      <c r="B2" s="2" t="inlineStr">
        <is>
          <t>Dec. 31, 2022</t>
        </is>
      </c>
      <c r="C2" s="2" t="inlineStr">
        <is>
          <t>Dec. 31, 2021</t>
        </is>
      </c>
      <c r="D2" s="2" t="inlineStr">
        <is>
          <t>Dec. 31, 2020</t>
        </is>
      </c>
    </row>
    <row r="3">
      <c r="A3" s="3" t="inlineStr">
        <is>
          <t>Deferred Income Tax And Social Contribution</t>
        </is>
      </c>
      <c r="B3" s="4" t="inlineStr">
        <is>
          <t xml:space="preserve"> </t>
        </is>
      </c>
      <c r="C3" s="4" t="inlineStr">
        <is>
          <t xml:space="preserve"> </t>
        </is>
      </c>
      <c r="D3" s="4" t="inlineStr">
        <is>
          <t xml:space="preserve"> </t>
        </is>
      </c>
    </row>
    <row r="4">
      <c r="A4" s="4" t="inlineStr">
        <is>
          <t>Net deferred tax liabilities</t>
        </is>
      </c>
      <c r="B4" s="6" t="inlineStr">
        <is>
          <t>R$ 2713.1</t>
        </is>
      </c>
      <c r="C4" s="6" t="inlineStr">
        <is>
          <t>R$ 1513.7</t>
        </is>
      </c>
      <c r="D4" s="6" t="inlineStr">
        <is>
          <t>R$ 1517.4</t>
        </is>
      </c>
    </row>
    <row r="5">
      <c r="A5" s="4" t="inlineStr">
        <is>
          <t>Recognition of actuarial gains/(losses)</t>
        </is>
      </c>
      <c r="B5" s="7" t="n">
        <v>-146.9</v>
      </c>
      <c r="C5" s="7" t="n">
        <v>-116.6</v>
      </c>
      <c r="D5" s="4" t="inlineStr">
        <is>
          <t xml:space="preserve"> </t>
        </is>
      </c>
    </row>
    <row r="6">
      <c r="A6" s="4" t="inlineStr">
        <is>
          <t>Investment hedge - put option of a subsidiary interest</t>
        </is>
      </c>
      <c r="B6" s="5" t="n">
        <v>-105</v>
      </c>
      <c r="C6" s="7" t="n">
        <v>-99.7</v>
      </c>
      <c r="D6" s="4" t="inlineStr">
        <is>
          <t xml:space="preserve"> </t>
        </is>
      </c>
    </row>
    <row r="7">
      <c r="A7" s="4" t="inlineStr">
        <is>
          <t>Cash flow hedge - gains/(losses)</t>
        </is>
      </c>
      <c r="B7" s="7" t="n">
        <v>41.3</v>
      </c>
      <c r="C7" s="7" t="n">
        <v>-239.9</v>
      </c>
      <c r="D7" s="4" t="inlineStr">
        <is>
          <t xml:space="preserve"> </t>
        </is>
      </c>
    </row>
    <row r="8">
      <c r="A8" s="4" t="inlineStr">
        <is>
          <t>Gains/(losses) on translation of other foreign operations</t>
        </is>
      </c>
      <c r="B8" s="7" t="n">
        <v>-419.3</v>
      </c>
      <c r="C8" s="5" t="n">
        <v>398</v>
      </c>
      <c r="D8" s="4" t="inlineStr">
        <is>
          <t xml:space="preserve"> </t>
        </is>
      </c>
    </row>
    <row r="9">
      <c r="A9" s="4" t="inlineStr">
        <is>
          <t>Recognized in other comprehensive income</t>
        </is>
      </c>
      <c r="B9" s="7" t="n">
        <v>-629.9</v>
      </c>
      <c r="C9" s="7" t="n">
        <v>-58.2</v>
      </c>
      <c r="D9" s="4" t="inlineStr">
        <is>
          <t xml:space="preserve"> </t>
        </is>
      </c>
    </row>
    <row r="10">
      <c r="A10" s="4" t="inlineStr">
        <is>
          <t>Recognized in the income statement</t>
        </is>
      </c>
      <c r="B10" s="7" t="n">
        <v>2374.5</v>
      </c>
      <c r="C10" s="5" t="n">
        <v>632</v>
      </c>
      <c r="D10" s="4" t="inlineStr">
        <is>
          <t xml:space="preserve"> </t>
        </is>
      </c>
    </row>
    <row r="11">
      <c r="A11" s="4" t="inlineStr">
        <is>
          <t>Changes directly in the balance sheet</t>
        </is>
      </c>
      <c r="B11" s="7" t="n">
        <v>-545.2</v>
      </c>
      <c r="C11" s="7" t="n">
        <v>-577.5</v>
      </c>
      <c r="D11" s="4" t="inlineStr">
        <is>
          <t xml:space="preserve"> </t>
        </is>
      </c>
    </row>
    <row r="12">
      <c r="A12" s="4" t="inlineStr">
        <is>
          <t>Recognized in deferred tax</t>
        </is>
      </c>
      <c r="B12" s="7" t="n">
        <v>-595.5</v>
      </c>
      <c r="C12" s="7" t="n">
        <v>-256.1</v>
      </c>
      <c r="D12" s="4" t="inlineStr">
        <is>
          <t xml:space="preserve"> </t>
        </is>
      </c>
    </row>
    <row r="13">
      <c r="A13" s="4" t="inlineStr">
        <is>
          <t>Effect of application of IAS 29 (hyperinflation)</t>
        </is>
      </c>
      <c r="B13" s="7" t="n">
        <v>-595.5</v>
      </c>
      <c r="C13" s="7" t="n">
        <v>-256.1</v>
      </c>
      <c r="D13" s="4" t="inlineStr">
        <is>
          <t xml:space="preserve"> </t>
        </is>
      </c>
    </row>
    <row r="14">
      <c r="A14" s="4" t="inlineStr">
        <is>
          <t>Recognized in other balance sheet group</t>
        </is>
      </c>
      <c r="B14" s="6" t="inlineStr">
        <is>
          <t>R$ 50.3</t>
        </is>
      </c>
      <c r="C14" s="6" t="inlineStr">
        <is>
          <t>R$ 321.4</t>
        </is>
      </c>
      <c r="D1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SOCIAL CONTRIBUTION (Details Narrative) - BRL (R$) R$ in Millions</t>
        </is>
      </c>
      <c r="B1" s="2" t="inlineStr">
        <is>
          <t>Dec. 31, 2022</t>
        </is>
      </c>
      <c r="C1" s="2" t="inlineStr">
        <is>
          <t>Dec. 31, 2021</t>
        </is>
      </c>
    </row>
    <row r="2">
      <c r="A2" s="3" t="inlineStr">
        <is>
          <t>Deferred Income Tax And Social Contribution</t>
        </is>
      </c>
      <c r="B2" s="4" t="inlineStr">
        <is>
          <t xml:space="preserve"> </t>
        </is>
      </c>
      <c r="C2" s="4" t="inlineStr">
        <is>
          <t xml:space="preserve"> </t>
        </is>
      </c>
    </row>
    <row r="3">
      <c r="A3" s="4" t="inlineStr">
        <is>
          <t>Tax credit related to tax losses</t>
        </is>
      </c>
      <c r="B3" s="6" t="inlineStr">
        <is>
          <t>R$ 875.3</t>
        </is>
      </c>
      <c r="C3" s="6" t="inlineStr">
        <is>
          <t>R$ 1055.6</t>
        </is>
      </c>
    </row>
    <row r="4">
      <c r="A4" s="4" t="inlineStr">
        <is>
          <t>Tax loses carried forward in relation to credit</t>
        </is>
      </c>
      <c r="B4" s="6" t="inlineStr">
        <is>
          <t>R$ 3359.5</t>
        </is>
      </c>
      <c r="C4" s="6" t="inlineStr">
        <is>
          <t>R$ 4122.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RECOVERABLE TAXES - Recoverable Taxes (Details) - BRL (R$) R$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t>
        </is>
      </c>
      <c r="C3" s="6" t="inlineStr">
        <is>
          <t>R$ 6708.8</t>
        </is>
      </c>
      <c r="D3" s="6" t="inlineStr">
        <is>
          <t>R$ 6005.4</t>
        </is>
      </c>
    </row>
    <row r="4">
      <c r="A4" s="4" t="inlineStr">
        <is>
          <t>Current</t>
        </is>
      </c>
      <c r="C4" s="7" t="n">
        <v>1044.8</v>
      </c>
      <c r="D4" s="7" t="n">
        <v>1981.1</v>
      </c>
    </row>
    <row r="5">
      <c r="A5" s="4" t="inlineStr">
        <is>
          <t>Total</t>
        </is>
      </c>
      <c r="C5" s="7" t="n">
        <v>7753.6</v>
      </c>
      <c r="D5" s="7" t="n">
        <v>7986.5</v>
      </c>
    </row>
    <row r="6">
      <c r="A6" s="4" t="inlineStr">
        <is>
          <t>PIS COFINS exclusion of ICM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on-current</t>
        </is>
      </c>
      <c r="B8" s="4" t="inlineStr">
        <is>
          <t>[1]</t>
        </is>
      </c>
      <c r="C8" s="7" t="n">
        <v>5992.8</v>
      </c>
      <c r="D8" s="5" t="n">
        <v>5360</v>
      </c>
    </row>
    <row r="9">
      <c r="A9" s="4" t="inlineStr">
        <is>
          <t>Current</t>
        </is>
      </c>
      <c r="B9" s="4" t="inlineStr">
        <is>
          <t>[1]</t>
        </is>
      </c>
      <c r="C9" s="7" t="n">
        <v>73.5</v>
      </c>
      <c r="D9" s="5" t="n">
        <v>517</v>
      </c>
    </row>
    <row r="10">
      <c r="A10" s="4" t="inlineStr">
        <is>
          <t>ICM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Non-current</t>
        </is>
      </c>
      <c r="C12" s="7" t="n">
        <v>423.2</v>
      </c>
      <c r="D12" s="7" t="n">
        <v>383.6</v>
      </c>
    </row>
    <row r="13">
      <c r="A13" s="4" t="inlineStr">
        <is>
          <t>Current</t>
        </is>
      </c>
      <c r="C13" s="7" t="n">
        <v>542.2</v>
      </c>
      <c r="D13" s="7" t="n">
        <v>565.6</v>
      </c>
    </row>
    <row r="14">
      <c r="A14" s="4" t="inlineStr">
        <is>
          <t>Other temporary difference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on-current</t>
        </is>
      </c>
      <c r="C16" s="7" t="n">
        <v>292.8</v>
      </c>
      <c r="D16" s="7" t="n">
        <v>261.8</v>
      </c>
    </row>
    <row r="17">
      <c r="A17" s="4" t="inlineStr">
        <is>
          <t>Current</t>
        </is>
      </c>
      <c r="C17" s="7" t="n">
        <v>55.4</v>
      </c>
      <c r="D17" s="7" t="n">
        <v>81.40000000000001</v>
      </c>
    </row>
    <row r="18">
      <c r="A18" s="4" t="inlineStr">
        <is>
          <t>Piscofin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urrent</t>
        </is>
      </c>
      <c r="C20" s="7" t="n">
        <v>242.7</v>
      </c>
      <c r="D20" s="7" t="n">
        <v>648.5</v>
      </c>
    </row>
    <row r="21">
      <c r="A21" s="4" t="inlineStr">
        <is>
          <t>IPI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urrent</t>
        </is>
      </c>
      <c r="C23" s="6" t="inlineStr">
        <is>
          <t>R$ 131.0</t>
        </is>
      </c>
      <c r="D23" s="6" t="inlineStr">
        <is>
          <t>R$ 168.6</t>
        </is>
      </c>
    </row>
    <row r="24"/>
    <row r="25">
      <c r="A25" s="4" t="inlineStr">
        <is>
          <t>[1]As detailed in Note 30 - Contingencies</t>
        </is>
      </c>
    </row>
  </sheetData>
  <mergeCells count="3">
    <mergeCell ref="A1:B1"/>
    <mergeCell ref="A24:C24"/>
    <mergeCell ref="A25:C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VENTORY - Schedule of Inventory (Details) - BRL (R$) R$ in Millions</t>
        </is>
      </c>
      <c r="B1" s="2" t="inlineStr">
        <is>
          <t>Dec. 31, 2022</t>
        </is>
      </c>
      <c r="C1" s="2" t="inlineStr">
        <is>
          <t>Dec. 31, 2021</t>
        </is>
      </c>
    </row>
    <row r="2">
      <c r="A2" s="3" t="inlineStr">
        <is>
          <t>Inventory</t>
        </is>
      </c>
      <c r="B2" s="4" t="inlineStr">
        <is>
          <t xml:space="preserve"> </t>
        </is>
      </c>
      <c r="C2" s="4" t="inlineStr">
        <is>
          <t xml:space="preserve"> </t>
        </is>
      </c>
    </row>
    <row r="3">
      <c r="A3" s="4" t="inlineStr">
        <is>
          <t xml:space="preserve">Finished goods </t>
        </is>
      </c>
      <c r="B3" s="6" t="inlineStr">
        <is>
          <t>R$ 4094.0</t>
        </is>
      </c>
      <c r="C3" s="6" t="inlineStr">
        <is>
          <t>R$ 3626.7</t>
        </is>
      </c>
    </row>
    <row r="4">
      <c r="A4" s="4" t="inlineStr">
        <is>
          <t>Work in progress</t>
        </is>
      </c>
      <c r="B4" s="7" t="n">
        <v>845.7</v>
      </c>
      <c r="C4" s="7" t="n">
        <v>672.5</v>
      </c>
    </row>
    <row r="5">
      <c r="A5" s="4" t="inlineStr">
        <is>
          <t>Raw materials and consumables</t>
        </is>
      </c>
      <c r="B5" s="7" t="n">
        <v>6798.3</v>
      </c>
      <c r="C5" s="7" t="n">
        <v>5306.2</v>
      </c>
    </row>
    <row r="6">
      <c r="A6" s="4" t="inlineStr">
        <is>
          <t>Spare parts and others</t>
        </is>
      </c>
      <c r="B6" s="7" t="n">
        <v>986.9</v>
      </c>
      <c r="C6" s="7" t="n">
        <v>906.8</v>
      </c>
    </row>
    <row r="7">
      <c r="A7" s="4" t="inlineStr">
        <is>
          <t>Prepayments</t>
        </is>
      </c>
      <c r="B7" s="7" t="n">
        <v>358.3</v>
      </c>
      <c r="C7" s="7" t="n">
        <v>645.9</v>
      </c>
    </row>
    <row r="8">
      <c r="A8" s="4" t="inlineStr">
        <is>
          <t>Impairment losses</t>
        </is>
      </c>
      <c r="B8" s="7" t="n">
        <v>-160.2</v>
      </c>
      <c r="C8" s="7" t="n">
        <v>-157.8</v>
      </c>
    </row>
    <row r="9">
      <c r="A9" s="4" t="inlineStr">
        <is>
          <t xml:space="preserve">Total </t>
        </is>
      </c>
      <c r="B9" s="6" t="inlineStr">
        <is>
          <t>R$ 12923.0</t>
        </is>
      </c>
      <c r="C9" s="6" t="inlineStr">
        <is>
          <t>R$ 11000.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Changes in Impairment Losses on Inventory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ffects of movements in foreign exchange in the balance sheet</t>
        </is>
      </c>
      <c r="B4" s="6" t="inlineStr">
        <is>
          <t>R$ 32.2</t>
        </is>
      </c>
      <c r="C4" s="6" t="inlineStr">
        <is>
          <t>R$ 0.2</t>
        </is>
      </c>
      <c r="D4" s="4" t="inlineStr">
        <is>
          <t xml:space="preserve"> </t>
        </is>
      </c>
    </row>
    <row r="5">
      <c r="A5" s="4" t="inlineStr">
        <is>
          <t>Write-off</t>
        </is>
      </c>
      <c r="B5" s="7" t="n">
        <v>-455.2</v>
      </c>
      <c r="C5" s="7" t="n">
        <v>-286.6</v>
      </c>
      <c r="D5" s="4" t="inlineStr">
        <is>
          <t xml:space="preserve"> </t>
        </is>
      </c>
    </row>
    <row r="6">
      <c r="A6" s="4" t="inlineStr">
        <is>
          <t>Inventory Provisio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December 31, 2022</t>
        </is>
      </c>
      <c r="B8" s="7" t="n">
        <v>-160.2</v>
      </c>
      <c r="C8" s="7" t="n">
        <v>-157.8</v>
      </c>
      <c r="D8" s="6" t="inlineStr">
        <is>
          <t>R$ 141.1</t>
        </is>
      </c>
    </row>
    <row r="9">
      <c r="A9" s="4" t="inlineStr">
        <is>
          <t>Effects of movements in foreign exchange in the balance sheet</t>
        </is>
      </c>
      <c r="B9" s="7" t="n">
        <v>17.8</v>
      </c>
      <c r="C9" s="5" t="n">
        <v>-2</v>
      </c>
      <c r="D9" s="4" t="inlineStr">
        <is>
          <t xml:space="preserve"> </t>
        </is>
      </c>
    </row>
    <row r="10">
      <c r="A10" s="4" t="inlineStr">
        <is>
          <t>Provisions</t>
        </is>
      </c>
      <c r="B10" s="7" t="n">
        <v>-305.8</v>
      </c>
      <c r="C10" s="7" t="n">
        <v>-191.6</v>
      </c>
      <c r="D10" s="4" t="inlineStr">
        <is>
          <t xml:space="preserve"> </t>
        </is>
      </c>
    </row>
    <row r="11">
      <c r="A11" s="4" t="inlineStr">
        <is>
          <t>Write-off</t>
        </is>
      </c>
      <c r="B11" s="6" t="inlineStr">
        <is>
          <t>R$ 285.6</t>
        </is>
      </c>
      <c r="C11" s="6" t="inlineStr">
        <is>
          <t>R$ 176.9</t>
        </is>
      </c>
      <c r="D1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Current Trade Receivables (Details) - BRL (R$) R$ in Million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Trade receivables</t>
        </is>
      </c>
      <c r="B3" s="6" t="inlineStr">
        <is>
          <t>R$ 5737.5</t>
        </is>
      </c>
      <c r="C3" s="6" t="inlineStr">
        <is>
          <t>R$ 5304.7</t>
        </is>
      </c>
    </row>
    <row r="4">
      <c r="A4" s="4" t="inlineStr">
        <is>
          <t>Bad debt provision</t>
        </is>
      </c>
      <c r="B4" s="7" t="n">
        <v>-679.1</v>
      </c>
      <c r="C4" s="7" t="n">
        <v>-668.3</v>
      </c>
    </row>
    <row r="5">
      <c r="A5" s="4" t="inlineStr">
        <is>
          <t xml:space="preserve">Net, trade receivables </t>
        </is>
      </c>
      <c r="B5" s="7" t="n">
        <v>5058.4</v>
      </c>
      <c r="C5" s="7" t="n">
        <v>4636.4</v>
      </c>
    </row>
    <row r="6">
      <c r="A6" s="4" t="inlineStr">
        <is>
          <t>Related parties (Note 31)</t>
        </is>
      </c>
      <c r="B6" s="7" t="n">
        <v>290.7</v>
      </c>
      <c r="C6" s="7" t="n">
        <v>155.2</v>
      </c>
    </row>
    <row r="7">
      <c r="A7" s="4" t="inlineStr">
        <is>
          <t xml:space="preserve">Total current trade receivables </t>
        </is>
      </c>
      <c r="B7" s="6" t="inlineStr">
        <is>
          <t>R$ 5349.1</t>
        </is>
      </c>
      <c r="C7" s="6" t="inlineStr">
        <is>
          <t>R$ 4791.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ing of Our Current Trade Receivabl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t>
        </is>
      </c>
      <c r="B3" s="6" t="inlineStr">
        <is>
          <t>R$ 5737.5</t>
        </is>
      </c>
      <c r="C3" s="6" t="inlineStr">
        <is>
          <t>R$ 5304.7</t>
        </is>
      </c>
    </row>
    <row r="4">
      <c r="A4" s="4" t="inlineStr">
        <is>
          <t>Bad debt provision</t>
        </is>
      </c>
      <c r="B4" s="7" t="n">
        <v>-679.1</v>
      </c>
      <c r="C4" s="7" t="n">
        <v>-668.3</v>
      </c>
    </row>
    <row r="5">
      <c r="A5" s="4" t="inlineStr">
        <is>
          <t>Net, trade receivables</t>
        </is>
      </c>
      <c r="B5" s="7" t="n">
        <v>5058.4</v>
      </c>
      <c r="C5" s="7" t="n">
        <v>4636.4</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t>
        </is>
      </c>
      <c r="B8" s="5" t="n">
        <v>4573</v>
      </c>
      <c r="C8" s="7" t="n">
        <v>4201.9</v>
      </c>
    </row>
    <row r="9">
      <c r="A9" s="4" t="inlineStr">
        <is>
          <t>Bad debt provision</t>
        </is>
      </c>
      <c r="B9" s="5" t="n">
        <v>0</v>
      </c>
      <c r="C9" s="7" t="n">
        <v>-10.4</v>
      </c>
    </row>
    <row r="10">
      <c r="A10" s="4" t="inlineStr">
        <is>
          <t>Net, trade receivables</t>
        </is>
      </c>
      <c r="B10" s="5" t="n">
        <v>4573</v>
      </c>
      <c r="C10" s="7" t="n">
        <v>4191.5</v>
      </c>
    </row>
    <row r="11">
      <c r="A11" s="4" t="inlineStr">
        <is>
          <t>Less than one month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receivables</t>
        </is>
      </c>
      <c r="B13" s="7" t="n">
        <v>343.8</v>
      </c>
      <c r="C13" s="7" t="n">
        <v>358.2</v>
      </c>
    </row>
    <row r="14">
      <c r="A14" s="4" t="inlineStr">
        <is>
          <t>Bad debt provision</t>
        </is>
      </c>
      <c r="B14" s="5" t="n">
        <v>0</v>
      </c>
      <c r="C14" s="5" t="n">
        <v>0</v>
      </c>
    </row>
    <row r="15">
      <c r="A15" s="4" t="inlineStr">
        <is>
          <t>Net, trade receivables</t>
        </is>
      </c>
      <c r="B15" s="7" t="n">
        <v>343.8</v>
      </c>
      <c r="C15" s="7" t="n">
        <v>358.2</v>
      </c>
    </row>
    <row r="16">
      <c r="A16" s="4" t="inlineStr">
        <is>
          <t>Later than one month and not later than two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s</t>
        </is>
      </c>
      <c r="B18" s="7" t="n">
        <v>100.5</v>
      </c>
      <c r="C18" s="7" t="n">
        <v>52.1</v>
      </c>
    </row>
    <row r="19">
      <c r="A19" s="4" t="inlineStr">
        <is>
          <t>Bad debt provision</t>
        </is>
      </c>
      <c r="B19" s="7" t="n">
        <v>-0.3</v>
      </c>
      <c r="C19" s="5" t="n">
        <v>0</v>
      </c>
    </row>
    <row r="20">
      <c r="A20" s="4" t="inlineStr">
        <is>
          <t>Net, trade receivables</t>
        </is>
      </c>
      <c r="B20" s="7" t="n">
        <v>100.2</v>
      </c>
      <c r="C20" s="7" t="n">
        <v>52.1</v>
      </c>
    </row>
    <row r="21">
      <c r="A21" s="4" t="inlineStr">
        <is>
          <t>Later than two months and not 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7" t="n">
        <v>49.4</v>
      </c>
      <c r="C23" s="7" t="n">
        <v>31.5</v>
      </c>
    </row>
    <row r="24">
      <c r="A24" s="4" t="inlineStr">
        <is>
          <t>Bad debt provision</t>
        </is>
      </c>
      <c r="B24" s="7" t="n">
        <v>-10.8</v>
      </c>
      <c r="C24" s="7" t="n">
        <v>-2.3</v>
      </c>
    </row>
    <row r="25">
      <c r="A25" s="4" t="inlineStr">
        <is>
          <t>Net, trade receivables</t>
        </is>
      </c>
      <c r="B25" s="7" t="n">
        <v>38.6</v>
      </c>
      <c r="C25" s="7" t="n">
        <v>29.2</v>
      </c>
    </row>
    <row r="26">
      <c r="A26" s="4" t="inlineStr">
        <is>
          <t>Later than three months and less than six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receivables</t>
        </is>
      </c>
      <c r="B28" s="7" t="n">
        <v>19.3</v>
      </c>
      <c r="C28" s="7" t="n">
        <v>21.6</v>
      </c>
    </row>
    <row r="29">
      <c r="A29" s="4" t="inlineStr">
        <is>
          <t>Bad debt provision</t>
        </is>
      </c>
      <c r="B29" s="7" t="n">
        <v>-16.5</v>
      </c>
      <c r="C29" s="7" t="n">
        <v>-16.2</v>
      </c>
    </row>
    <row r="30">
      <c r="A30" s="4" t="inlineStr">
        <is>
          <t>Net, trade receivables</t>
        </is>
      </c>
      <c r="B30" s="7" t="n">
        <v>2.8</v>
      </c>
      <c r="C30" s="7" t="n">
        <v>5.4</v>
      </c>
    </row>
    <row r="31">
      <c r="A31" s="4" t="inlineStr">
        <is>
          <t>Later than six months and less than 12 month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t>
        </is>
      </c>
      <c r="B33" s="7" t="n">
        <v>40.2</v>
      </c>
      <c r="C33" s="7" t="n">
        <v>33.8</v>
      </c>
    </row>
    <row r="34">
      <c r="A34" s="4" t="inlineStr">
        <is>
          <t>Bad debt provision</t>
        </is>
      </c>
      <c r="B34" s="7" t="n">
        <v>-40.2</v>
      </c>
      <c r="C34" s="7" t="n">
        <v>-33.8</v>
      </c>
    </row>
    <row r="35">
      <c r="A35" s="4" t="inlineStr">
        <is>
          <t>Net, trade receivables</t>
        </is>
      </c>
      <c r="B35" s="5" t="n">
        <v>0</v>
      </c>
      <c r="C35" s="4" t="inlineStr">
        <is>
          <t xml:space="preserve"> </t>
        </is>
      </c>
    </row>
    <row r="36">
      <c r="A36" s="4" t="inlineStr">
        <is>
          <t>Later than a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rade receivables</t>
        </is>
      </c>
      <c r="B38" s="7" t="n">
        <v>611.3</v>
      </c>
      <c r="C38" s="7" t="n">
        <v>605.6</v>
      </c>
    </row>
    <row r="39">
      <c r="A39" s="4" t="inlineStr">
        <is>
          <t>Bad debt provision</t>
        </is>
      </c>
      <c r="B39" s="7" t="n">
        <v>-611.3</v>
      </c>
      <c r="C39" s="7" t="n">
        <v>-605.6</v>
      </c>
    </row>
    <row r="40">
      <c r="A40" s="4" t="inlineStr">
        <is>
          <t>Net, trade receivables</t>
        </is>
      </c>
      <c r="B40" s="6" t="inlineStr">
        <is>
          <t>R$ 0.0</t>
        </is>
      </c>
      <c r="C40" s="6" t="inlineStr">
        <is>
          <t>R$ 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 xml:space="preserve">5. SEGMENT REPORTING (a)
Reportable segments - Years ended:
Schedule of segment reporting (i) (i) (i) (ii) (ii) (ii)
Brazil CAC (i) Latin America - south (ii) Canada Consolidated
2022 2021 2020 2022 2021 2020 2022 2021 2020 2022 2021 2020 2022 2021 2020
Net sales 42,635.8 35,586.5 30,196.5 9,440.1 9,947.4 7,319.3 17,371.2 16,571.7 11,560.8 10,261.7 10,748.7 9,302.4 79,708.8 72,854.3 58,379.0
Cost of sales (22,736.8) (18,309.1) (14,112.9) (4,860.8) (4,727.9) (3,307.5) (8,553.1) (8,235.7) (5,937.4) (4,271.4) (4,387.0) (3,708.3) (40,422.1) (35,659.7) (27,066.1)
Gross profit 19,899.0 17,277.4 16,083.6 4,579.3 5,219.5 4,011.8 8,818.1 8,336.0 5,623.4 5,990.3 6,361.7 5,594.1 39,286.7 37,194.6 31,312.9
Distribution expenses (6,111.1) (5,123.1) (4,241.9) (1,020.7) (872.7) (751.5) (2,159.5) (2,010.1) (1,492.8) (2,104.0) (1,926.8) (1,758.8) (11,395.3) (9,932.7) (8,245.0)
Sales and marketing expenses (4,065.0) (3,440.3) (3,444.1) (645.5) (693.3) (542.4) (1,426.9) (1,542.9) (1,165.6) (1,200.0) (1,359.0) (1,222.5) (7,337.4) (7,035.5) (6,374.6)
Administrative expenses (3,346.0) (3,006.2) (1,629.6) (333.6) (427.7) (305.0) (835.0) (832.0) (574.9) (722.2) (611.5) (439.0) (5,236.8) (4,877.4) (2,948.5)
Other operating income/(expenses) 2,361.3 2,096.0 2,887.2 (52.9) 12.4 (23.5) 192.7 38.8 (159.9) 12.8 (23.1) (24.4) 2,513.9 2,124.1 2,679.4
Exceptional items (34.5) (210.1) (173.8) (16.1) (46.7) (70.5) (60.5) (115.4) (145.7) (32.2) (20.6) (62.0) (143.3) (392.8) (452.0)
Income from operations 8,703.7 7,593.7 9,481.4 2,510.5 3,191.5 2,318.9 4,528.9 3,874.4 2,084.5 1,944.7 2,420.7 2,087.4 17,687.8 17,080.3 15,972.2
Net finance costs (1,110.3) (858.1) (663.9) (50.0) (80.1) 9.8 (1,933.2) (2,177.8) (1,731.4) (329.6) (89.4) (49.0) (3,423.1) (3,205.4) (2,434.5)
Share of results of joint ventures (38.3) (11.7) (7.2) 0.1 (79.7) (4.9) - - - 9.1 (24.3) (31.2) (29.1) (115.7) (43.3)
Income before income tax 7,555.1 6,723.9 8,810.3 2,460.6 3,031.7 2,323.8 2,595.7 1,696.6 353.1 1,624.2 2,307.0 2,007.2 14,235.6 13,759.2 13,494.4
Income tax expense 2,787.7 1,953.2 (203.1) (771.2) (1,301.7) (713.2) (672.9) (509.4) (118.4) (688.0) (778.7) (727.8) 655.6 (636.6) (1,762.5)
Net income 10,342.8 8,677.1 8,607.2 1,689.4 1,730.0 1,610.6 1,922.8 1,187.2 234.7 936.2 1,528.3 1,279.4 14,891.2 13,122.6 11,731.9
EBITDA (iii) 12,028.8 10,564.3 12,388.7 3,315.6 3,789.2 2,995.0 5,725.4 5,071.4 3,182.6 2,545.2 2,936.4 2,529.8 23,615.0 22,361.3 21,096.1
Depreciation, amortization and impairment (3,363.4) (2,982.3) (2,914.5) (805.0) (677.4) (681.0) (1,196.5) (1,197.0) (1,098.1) (591.4) (540.0) (473.6) (5,956.3) (5,396.7) (5,167.4)
Net finance costs (1,110.3) (858.1) (663.9) (50.0) (80.1) 9.8 (1,933.2) (2,177.8) (1,731.4) (329.6) (89.4) (49.0) (3,423.1) (3,205.4) (2,434.5)
Income tax expense 2,787.7 1,953.2 (203.1) (771.2) (1,301.7) (713.2) (672.9) (509.4) (118.4) (688.0) (778.7) (727.8) 655.6 (636.6) (1,762.5)
Net income 10,342.8 8,677.1 8,607.2 1,689.4 1,730.0 1,610.6 1,922.8 1,187.2 234.7 936.2 1,528.3 1,279.4 14,891.2 13,122.6 11,731.9
EBITDA margin as a % (iii) 28.2 % 29.7 % 41.0 % 35.1 % 38.1 % 40.9 % 33.0 % 30.6 % 27.5 % 24.8 % 27.3 % 27.2 % 29.6 % 30.7 % 36.1 %
Acquisition of property, plant and equipment 4,062.9 4,645.1 3,114.9 968.4 801.6 492.3 1,112.8 1,665.4 621.8 389.0 565.0 463.7 6,533.1 7,677.1 4,692.7
2022 2021 2020 2022 2021 2020 2022 2021 2020 2022 2021 2020 2022 2021 2020
Segment assets 57,353.8 54,609.4 48,970.2 15,385.6 15,351.9 13,521.4 22,044.5 21,583.0 17,211.2 16,093.3 18,016.6 16,487.9 110,877.2 109,560.9 96,190.7
Intersegment elimination (2,533.0) (2,868.5) (2,187.6)
Non-segmented assets 29,613.8 31,910.1 31,193.2
Total assets 137,958.0 138,602.5 125,196.3
Segment liabilities 29,153.2 27,611.2 25,032.6 5,098.0 5,414.4 4,114.2 6,843.6 7,843.6 5,156.4 5,053.7 6,156.5 6,256.6 46,148.5 47,025.7 40,559.8
Intersegment elimination (2,534.2) (2,869.1) (2,187.4)
Non-segmented liabilities 94,343.7 94,445.9 86,823.9
Total liabilities 137,958.0 138,602.5 125,196.3
(i) CAC: includes the Dominican Republic, Panama, Guatemala, Cuba, Barbados, Saint Vincent, Dominica, Nicaragua, Honduras and Antigua.
(ii) Latin America - South: includes operations in Argentina, Bolivia, Chile, Paraguay and Uruguay.
(iii) From 2021 onwards, the Adjusted EBITDA metric was changed to EBITDA, for presentation purposes, including for comparative purposes. (b)
Additional information - by Business unit - Years ended:
Brazil
Beer NAB Total
2022 2021 2020 2022 2021 2020 2022 2021 2020
Net sales 35,857.9 30,537.1 25,953.0 6,777.9 5,049.4 4,243.5 42,635.8 35,586.5 30,196.5
Cost of sales (18,765.3) (15,382.0) (11,941.7) (3,971.5) (2,927.1) (2,171.2) (22,736.8) (18,309.1) (14,112.9)
Gross profit 17,092.6 15,155.1 14,011.3 2,806.4 2,122.3 2,072.3 19,899.0 17,277.4 16,083.6
Distribution expenses (4,988.6) (4,263.1) (3,529.2) (1,122.5) (860.0) (712.7) (6,111.1) (5,123.1) (4,241.9)
Sales and marketing expenses (3,596.8) (3,096.2) (3,008.9) (468.2) (344.1) (435.2) (4,065.0) (3,440.3) (3,444.1)
Administrative expenses (2,928.8) (2,616.1) (1,395.1) (417.2) (390.1) (234.5) (3,346.0) (3,006.2) (1,629.6)
Other operating income/(expenses) 1,884.5 1,711.3 2,380.3 476.8 384.7 506.9 2,361.3 2,096.0 2,887.2
Exceptional items (30.6) (202.0) (173.8) (3.9) (8.1) - (34.5) (210.1) (173.8)
Income from operations 7,432.3 6,689.0 8,284.6 1,271.4 904.7 1,196.8 8,703.7 7,593.7 9,481.4
Net finance costs (1,110.3) (858.1) (663.9) - - - (1,110.3) (858.1) (663.9)
Share of results of joint ventures (38.3) (11.7) (7.2) - - - (38.3) (11.7) (7.2)
Income before income tax 6,283.7 5,819.2 7,613.5 1,271.4 904.7 1,196.8 7,555.1 6,723.9 8,810.3
Income tax expense 2,787.7 1,953.2 (203.1) - - - 2,787.7 1,953.2 (203.1)
Net income 9,071.4 7,772.4 7,410.4 1,271.4 904.7 1,196.8 10,342.8 8,677.1 8,607.2
EBITDA (i) 10,332.9 9,302.4 10,830.8 1,695.9 1,261.9 1,557.9 12,028.8 10,564.3 12,388.7
Depreciation, amortization and impairment (2,938.9) (2,625.1) (2,553.4) (424.5) (357.2) (361.1) (3,363.4) (2,982.3) (2,914.5)
Net finance costs (1,110.3) (858.1) (663.9) - - - (1,110.3) (858.1) (663.9)
Income tax expense 2,787.7 1,953.2 (203.1) - - - 2,787.7 1,953.2 (203.1)
Net income 9,071.4 7,772.4 7,410.4 1,271.4 904.7 1,196.8 10,342.8 8,677.1 8,607.2
EBITDA margin as a % (i) 28.8 % 30.5 % 41.7 % 25.0 % 25.0 % 36.7 % 28.2 % 29.7 % 41.0 %
(i) From 2021 onwards, the Adjusted EBITDA metric was changed to EBITDA, for presentation purposes, including for comparative purpo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ad debt provision (Details) - Bad Debt Provision [Member]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t December 31, 2022</t>
        </is>
      </c>
      <c r="B4" s="6" t="inlineStr">
        <is>
          <t>R$ 679.1</t>
        </is>
      </c>
      <c r="C4" s="6" t="inlineStr">
        <is>
          <t>R$ 668.3</t>
        </is>
      </c>
      <c r="D4" s="6" t="inlineStr">
        <is>
          <t>R$ 676.5</t>
        </is>
      </c>
    </row>
    <row r="5">
      <c r="A5" s="4" t="inlineStr">
        <is>
          <t>Effects of movements in foreign exchange in the balance sheet</t>
        </is>
      </c>
      <c r="B5" s="5" t="n">
        <v>14</v>
      </c>
      <c r="C5" s="7" t="n">
        <v>-5.2</v>
      </c>
      <c r="D5" s="4" t="inlineStr">
        <is>
          <t xml:space="preserve"> </t>
        </is>
      </c>
    </row>
    <row r="6">
      <c r="A6" s="4" t="inlineStr">
        <is>
          <t>Provisions</t>
        </is>
      </c>
      <c r="B6" s="5" t="n">
        <v>-47</v>
      </c>
      <c r="C6" s="7" t="n">
        <v>-32.4</v>
      </c>
      <c r="D6" s="4" t="inlineStr">
        <is>
          <t xml:space="preserve"> </t>
        </is>
      </c>
    </row>
    <row r="7">
      <c r="A7" s="4" t="inlineStr">
        <is>
          <t>Reversals</t>
        </is>
      </c>
      <c r="B7" s="7" t="n">
        <v>1.7</v>
      </c>
      <c r="C7" s="7" t="n">
        <v>21.7</v>
      </c>
      <c r="D7" s="4" t="inlineStr">
        <is>
          <t xml:space="preserve"> </t>
        </is>
      </c>
    </row>
    <row r="8">
      <c r="A8" s="4" t="inlineStr">
        <is>
          <t>Write-off</t>
        </is>
      </c>
      <c r="B8" s="6" t="inlineStr">
        <is>
          <t>R$ 20.5</t>
        </is>
      </c>
      <c r="C8" s="6" t="inlineStr">
        <is>
          <t>R$ 24.1</t>
        </is>
      </c>
      <c r="D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ASH AND CASH EQUIVALENTS - Components of Cash and Cash Equivalents (Details) - BRL (R$) R$ in Millions</t>
        </is>
      </c>
      <c r="C1" s="2" t="inlineStr">
        <is>
          <t>Dec. 31, 2022</t>
        </is>
      </c>
      <c r="D1" s="2" t="inlineStr">
        <is>
          <t>Dec. 31, 2021</t>
        </is>
      </c>
    </row>
    <row r="2">
      <c r="A2" s="3" t="inlineStr">
        <is>
          <t>Cash and cash equivalents [abstract]</t>
        </is>
      </c>
      <c r="C2" s="4" t="inlineStr">
        <is>
          <t xml:space="preserve"> </t>
        </is>
      </c>
      <c r="D2" s="4" t="inlineStr">
        <is>
          <t xml:space="preserve"> </t>
        </is>
      </c>
    </row>
    <row r="3">
      <c r="A3" s="4" t="inlineStr">
        <is>
          <t>Short-term bank deposits</t>
        </is>
      </c>
      <c r="B3" s="4" t="inlineStr">
        <is>
          <t>[1]</t>
        </is>
      </c>
      <c r="C3" s="6" t="inlineStr">
        <is>
          <t>R$ 8655.2</t>
        </is>
      </c>
      <c r="D3" s="6" t="inlineStr">
        <is>
          <t>R$ 11393.6</t>
        </is>
      </c>
    </row>
    <row r="4">
      <c r="A4" s="4" t="inlineStr">
        <is>
          <t>Current bank accounts</t>
        </is>
      </c>
      <c r="C4" s="7" t="n">
        <v>5990.3</v>
      </c>
      <c r="D4" s="7" t="n">
        <v>4582.9</v>
      </c>
    </row>
    <row r="5">
      <c r="A5" s="4" t="inlineStr">
        <is>
          <t>Cash</t>
        </is>
      </c>
      <c r="C5" s="7" t="n">
        <v>280.9</v>
      </c>
      <c r="D5" s="7" t="n">
        <v>651.2</v>
      </c>
    </row>
    <row r="6">
      <c r="A6" s="4" t="inlineStr">
        <is>
          <t>Cash and cash equivalents</t>
        </is>
      </c>
      <c r="C6" s="7" t="n">
        <v>14926.4</v>
      </c>
      <c r="D6" s="7" t="n">
        <v>16627.7</v>
      </c>
    </row>
    <row r="7">
      <c r="A7" s="4" t="inlineStr">
        <is>
          <t>Bank overdrafts</t>
        </is>
      </c>
      <c r="C7" s="7" t="n">
        <v>-74.3</v>
      </c>
      <c r="D7" s="7" t="n">
        <v>-30.5</v>
      </c>
    </row>
    <row r="8">
      <c r="A8" s="4" t="inlineStr">
        <is>
          <t>Cash and cash equivalents less bank overdraft</t>
        </is>
      </c>
      <c r="C8" s="6" t="inlineStr">
        <is>
          <t>R$ 14852.1</t>
        </is>
      </c>
      <c r="D8" s="6" t="inlineStr">
        <is>
          <t>R$ 16597.2</t>
        </is>
      </c>
    </row>
    <row r="9"/>
    <row r="10">
      <c r="A10" s="4" t="inlineStr">
        <is>
          <t>[1]The balance refers mostly to Bank Deposit Certificates (“CDB”), with high liquidity, which are readily convertible into known
amounts of cash and which are subject to an insignificant risk of change in value.</t>
        </is>
      </c>
    </row>
  </sheetData>
  <mergeCells count="3">
    <mergeCell ref="A1:B1"/>
    <mergeCell ref="A9:C9"/>
    <mergeCell ref="A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Details Narrative) - BRL (R$) R$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Short-term deposits, guarantee deposits</t>
        </is>
      </c>
      <c r="B3" s="6" t="inlineStr">
        <is>
          <t>R$ 3083</t>
        </is>
      </c>
      <c r="C3" s="6" t="inlineStr">
        <is>
          <t>R$ 285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CHANGES IN EQUITY - Capital Stock (Details) - BRL (R$) shares in Millions, R$ in Million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At December 31, 2022</t>
        </is>
      </c>
      <c r="C4" s="6" t="inlineStr">
        <is>
          <t>R$ 83327.8</t>
        </is>
      </c>
      <c r="E4" s="6" t="inlineStr">
        <is>
          <t>R$ 84017.6</t>
        </is>
      </c>
      <c r="G4" s="6" t="inlineStr">
        <is>
          <t>R$ 75151.2</t>
        </is>
      </c>
    </row>
    <row r="5">
      <c r="A5" s="4" t="inlineStr">
        <is>
          <t>At January 1, 2022</t>
        </is>
      </c>
      <c r="C5" s="7" t="n">
        <v>84017.60000000001</v>
      </c>
      <c r="E5" s="7" t="n">
        <v>75151.2</v>
      </c>
      <c r="G5" s="5" t="n">
        <v>62556</v>
      </c>
    </row>
    <row r="6">
      <c r="A6" s="4" t="inlineStr">
        <is>
          <t>Issue of equity</t>
        </is>
      </c>
      <c r="C6" s="6" t="inlineStr">
        <is>
          <t>R$ 23.7</t>
        </is>
      </c>
      <c r="E6" s="6" t="inlineStr">
        <is>
          <t>R$ 9.0</t>
        </is>
      </c>
      <c r="G6" s="4" t="inlineStr">
        <is>
          <t xml:space="preserve"> </t>
        </is>
      </c>
    </row>
    <row r="7">
      <c r="A7" s="4" t="inlineStr">
        <is>
          <t>Issued capital [member]</t>
        </is>
      </c>
      <c r="C7" s="4" t="inlineStr">
        <is>
          <t xml:space="preserve"> </t>
        </is>
      </c>
      <c r="E7" s="4" t="inlineStr">
        <is>
          <t xml:space="preserve"> </t>
        </is>
      </c>
      <c r="G7" s="4" t="inlineStr">
        <is>
          <t xml:space="preserve"> </t>
        </is>
      </c>
    </row>
    <row r="8">
      <c r="A8" s="3" t="inlineStr">
        <is>
          <t>IfrsStatementLineItems [Line Items]</t>
        </is>
      </c>
      <c r="C8" s="4" t="inlineStr">
        <is>
          <t xml:space="preserve"> </t>
        </is>
      </c>
      <c r="E8" s="4" t="inlineStr">
        <is>
          <t xml:space="preserve"> </t>
        </is>
      </c>
      <c r="G8" s="4" t="inlineStr">
        <is>
          <t xml:space="preserve"> </t>
        </is>
      </c>
    </row>
    <row r="9">
      <c r="A9" s="4" t="inlineStr">
        <is>
          <t>abev_EquitySharesOutstanding</t>
        </is>
      </c>
      <c r="B9" s="4" t="inlineStr">
        <is>
          <t>[1]</t>
        </is>
      </c>
      <c r="C9" s="7" t="n">
        <v>15750.2</v>
      </c>
      <c r="E9" s="7" t="n">
        <v>15744.4</v>
      </c>
      <c r="G9" s="7" t="n">
        <v>15735.1</v>
      </c>
    </row>
    <row r="10">
      <c r="A10" s="4" t="inlineStr">
        <is>
          <t>At December 31, 2022</t>
        </is>
      </c>
      <c r="B10" s="4" t="inlineStr">
        <is>
          <t>[1]</t>
        </is>
      </c>
      <c r="C10" s="6" t="inlineStr">
        <is>
          <t>R$ 58130.5</t>
        </is>
      </c>
      <c r="E10" s="6" t="inlineStr">
        <is>
          <t>R$ 58042.5</t>
        </is>
      </c>
      <c r="G10" s="6" t="inlineStr">
        <is>
          <t>R$ 57899.1</t>
        </is>
      </c>
    </row>
    <row r="11">
      <c r="A11" s="4" t="inlineStr">
        <is>
          <t>abev_EquitySharesOutstanding</t>
        </is>
      </c>
      <c r="C11" s="7" t="n">
        <v>15744.4</v>
      </c>
      <c r="D11" s="4" t="inlineStr">
        <is>
          <t>[1]</t>
        </is>
      </c>
      <c r="E11" s="7" t="n">
        <v>15735.1</v>
      </c>
      <c r="F11" s="4" t="inlineStr">
        <is>
          <t>[1]</t>
        </is>
      </c>
      <c r="G11" s="7" t="n">
        <v>15733.6</v>
      </c>
    </row>
    <row r="12">
      <c r="A12" s="4" t="inlineStr">
        <is>
          <t>At January 1, 2022</t>
        </is>
      </c>
      <c r="C12" s="6" t="inlineStr">
        <is>
          <t>R$ 58042.5</t>
        </is>
      </c>
      <c r="D12" s="4" t="inlineStr">
        <is>
          <t>[1]</t>
        </is>
      </c>
      <c r="E12" s="6" t="inlineStr">
        <is>
          <t>R$ 57899.1</t>
        </is>
      </c>
      <c r="F12" s="4" t="inlineStr">
        <is>
          <t>[1]</t>
        </is>
      </c>
      <c r="G12" s="6" t="inlineStr">
        <is>
          <t>R$ 57866.8</t>
        </is>
      </c>
    </row>
    <row r="13">
      <c r="A13" s="4" t="inlineStr">
        <is>
          <t>abev_IssueOfEquityShares</t>
        </is>
      </c>
      <c r="B13" s="4" t="inlineStr">
        <is>
          <t>[2]</t>
        </is>
      </c>
      <c r="C13" s="7" t="n">
        <v>5.8</v>
      </c>
      <c r="E13" s="7" t="n">
        <v>9.300000000000001</v>
      </c>
      <c r="G13" s="7" t="n">
        <v>1.5</v>
      </c>
    </row>
    <row r="14">
      <c r="A14" s="4" t="inlineStr">
        <is>
          <t>Issue of equity</t>
        </is>
      </c>
      <c r="B14" s="4" t="inlineStr">
        <is>
          <t>[2]</t>
        </is>
      </c>
      <c r="C14" s="6" t="inlineStr">
        <is>
          <t>R$ 88.0</t>
        </is>
      </c>
      <c r="E14" s="6" t="inlineStr">
        <is>
          <t>R$ 143.4</t>
        </is>
      </c>
      <c r="G14" s="6" t="inlineStr">
        <is>
          <t>R$ 32.3</t>
        </is>
      </c>
    </row>
    <row r="15"/>
    <row r="16">
      <c r="A16" s="4" t="inlineStr">
        <is>
          <t>[1]The capital stock is fully subscribed and paid up.[2]Capital increase related to the issue of shares.</t>
        </is>
      </c>
    </row>
  </sheetData>
  <mergeCells count="6">
    <mergeCell ref="A1:B2"/>
    <mergeCell ref="C1:G1"/>
    <mergeCell ref="C2:D2"/>
    <mergeCell ref="E2:F2"/>
    <mergeCell ref="A15:F15"/>
    <mergeCell ref="A16:F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CHANGES IN EQUITY - Capital Reserve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capital reserves</t>
        </is>
      </c>
      <c r="B4" s="6" t="inlineStr">
        <is>
          <t>R$ 86378.8</t>
        </is>
      </c>
      <c r="C4" s="4" t="inlineStr">
        <is>
          <t xml:space="preserve"> </t>
        </is>
      </c>
      <c r="D4" s="4" t="inlineStr">
        <is>
          <t xml:space="preserve"> </t>
        </is>
      </c>
    </row>
    <row r="5">
      <c r="A5" s="4" t="inlineStr">
        <is>
          <t>Final balance, capital reserves</t>
        </is>
      </c>
      <c r="B5" s="7" t="n">
        <v>92246.60000000001</v>
      </c>
      <c r="C5" s="6" t="inlineStr">
        <is>
          <t>R$ 86378.8</t>
        </is>
      </c>
      <c r="D5" s="4" t="inlineStr">
        <is>
          <t xml:space="preserve"> </t>
        </is>
      </c>
    </row>
    <row r="6">
      <c r="A6" s="4" t="inlineStr">
        <is>
          <t>Treasury sha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 capital reserves</t>
        </is>
      </c>
      <c r="B8" s="7" t="n">
        <v>-1037.8</v>
      </c>
      <c r="C8" s="7" t="n">
        <v>-941.7</v>
      </c>
      <c r="D8" s="6" t="inlineStr">
        <is>
          <t>R$ 955.2</t>
        </is>
      </c>
    </row>
    <row r="9">
      <c r="A9" s="4" t="inlineStr">
        <is>
          <t>Capital Increase</t>
        </is>
      </c>
      <c r="B9" s="5" t="n">
        <v>0</v>
      </c>
      <c r="C9" s="5" t="n">
        <v>-60</v>
      </c>
      <c r="D9" s="5" t="n">
        <v>0</v>
      </c>
    </row>
    <row r="10">
      <c r="A10" s="4" t="inlineStr">
        <is>
          <t>Purchases of shares and results from treasury shares</t>
        </is>
      </c>
      <c r="B10" s="7" t="n">
        <v>-35.6</v>
      </c>
      <c r="C10" s="7" t="n">
        <v>-36.1</v>
      </c>
      <c r="D10" s="7" t="n">
        <v>13.5</v>
      </c>
    </row>
    <row r="11">
      <c r="A11" s="4" t="inlineStr">
        <is>
          <t>Final balance, capital reserves</t>
        </is>
      </c>
      <c r="B11" s="7" t="n">
        <v>-1073.4</v>
      </c>
      <c r="C11" s="7" t="n">
        <v>-1037.8</v>
      </c>
      <c r="D11" s="7" t="n">
        <v>-941.7</v>
      </c>
    </row>
    <row r="12">
      <c r="A12" s="4" t="inlineStr">
        <is>
          <t>Share premium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 capital reserves</t>
        </is>
      </c>
      <c r="B14" s="7" t="n">
        <v>53662.8</v>
      </c>
      <c r="C14" s="7" t="n">
        <v>53662.8</v>
      </c>
      <c r="D14" s="7" t="n">
        <v>53662.8</v>
      </c>
    </row>
    <row r="15">
      <c r="A15" s="4" t="inlineStr">
        <is>
          <t>Capital Increase</t>
        </is>
      </c>
      <c r="B15" s="5" t="n">
        <v>0</v>
      </c>
      <c r="C15" s="5" t="n">
        <v>0</v>
      </c>
      <c r="D15" s="5" t="n">
        <v>0</v>
      </c>
    </row>
    <row r="16">
      <c r="A16" s="4" t="inlineStr">
        <is>
          <t>Purchases of shares and results from treasury shares</t>
        </is>
      </c>
      <c r="B16" s="5" t="n">
        <v>0</v>
      </c>
      <c r="C16" s="5" t="n">
        <v>0</v>
      </c>
      <c r="D16" s="5" t="n">
        <v>0</v>
      </c>
    </row>
    <row r="17">
      <c r="A17" s="4" t="inlineStr">
        <is>
          <t>Final balance, capital reserves</t>
        </is>
      </c>
      <c r="B17" s="7" t="n">
        <v>53662.8</v>
      </c>
      <c r="C17" s="7" t="n">
        <v>53662.8</v>
      </c>
      <c r="D17" s="7" t="n">
        <v>53662.8</v>
      </c>
    </row>
    <row r="18">
      <c r="A18" s="4" t="inlineStr">
        <is>
          <t>Other reserv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eginning balance, capital reserves</t>
        </is>
      </c>
      <c r="B20" s="7" t="n">
        <v>700.9</v>
      </c>
      <c r="C20" s="7" t="n">
        <v>700.9</v>
      </c>
      <c r="D20" s="7" t="n">
        <v>700.9</v>
      </c>
    </row>
    <row r="21">
      <c r="A21" s="4" t="inlineStr">
        <is>
          <t>Capital Increase</t>
        </is>
      </c>
      <c r="B21" s="5" t="n">
        <v>0</v>
      </c>
      <c r="C21" s="5" t="n">
        <v>0</v>
      </c>
      <c r="D21" s="5" t="n">
        <v>0</v>
      </c>
    </row>
    <row r="22">
      <c r="A22" s="4" t="inlineStr">
        <is>
          <t>Purchases of shares and results from treasury shares</t>
        </is>
      </c>
      <c r="B22" s="5" t="n">
        <v>0</v>
      </c>
      <c r="C22" s="5" t="n">
        <v>0</v>
      </c>
      <c r="D22" s="5" t="n">
        <v>0</v>
      </c>
    </row>
    <row r="23">
      <c r="A23" s="4" t="inlineStr">
        <is>
          <t>Final balance, capital reserves</t>
        </is>
      </c>
      <c r="B23" s="7" t="n">
        <v>700.9</v>
      </c>
      <c r="C23" s="7" t="n">
        <v>700.9</v>
      </c>
      <c r="D23" s="7" t="n">
        <v>700.9</v>
      </c>
    </row>
    <row r="24">
      <c r="A24" s="4" t="inlineStr">
        <is>
          <t>Reserve of share-based paymen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eginning balance, capital reserves</t>
        </is>
      </c>
      <c r="B26" s="7" t="n">
        <v>1861.3</v>
      </c>
      <c r="C26" s="7" t="n">
        <v>1563.6</v>
      </c>
      <c r="D26" s="5" t="n">
        <v>1403</v>
      </c>
    </row>
    <row r="27">
      <c r="A27" s="4" t="inlineStr">
        <is>
          <t>Capital Increase</t>
        </is>
      </c>
      <c r="B27" s="7" t="n">
        <v>-64.2</v>
      </c>
      <c r="C27" s="7" t="n">
        <v>-74.40000000000001</v>
      </c>
      <c r="D27" s="7" t="n">
        <v>-32.3</v>
      </c>
    </row>
    <row r="28">
      <c r="A28" s="4" t="inlineStr">
        <is>
          <t>Purchases of shares and results from treasury shares</t>
        </is>
      </c>
      <c r="B28" s="7" t="n">
        <v>252.4</v>
      </c>
      <c r="C28" s="7" t="n">
        <v>372.1</v>
      </c>
      <c r="D28" s="7" t="n">
        <v>192.9</v>
      </c>
    </row>
    <row r="29">
      <c r="A29" s="4" t="inlineStr">
        <is>
          <t>Final balance, capital reserves</t>
        </is>
      </c>
      <c r="B29" s="7" t="n">
        <v>2049.5</v>
      </c>
      <c r="C29" s="7" t="n">
        <v>1861.3</v>
      </c>
      <c r="D29" s="7" t="n">
        <v>1563.6</v>
      </c>
    </row>
    <row r="30">
      <c r="A30" s="4" t="inlineStr">
        <is>
          <t>Capital reser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 capital reserves</t>
        </is>
      </c>
      <c r="B32" s="7" t="n">
        <v>55187.2</v>
      </c>
      <c r="C32" s="7" t="n">
        <v>54985.6</v>
      </c>
      <c r="D32" s="7" t="n">
        <v>54811.5</v>
      </c>
    </row>
    <row r="33">
      <c r="A33" s="4" t="inlineStr">
        <is>
          <t>Capital Increase</t>
        </is>
      </c>
      <c r="B33" s="7" t="n">
        <v>-64.2</v>
      </c>
      <c r="C33" s="7" t="n">
        <v>-134.4</v>
      </c>
      <c r="D33" s="7" t="n">
        <v>-32.3</v>
      </c>
    </row>
    <row r="34">
      <c r="A34" s="4" t="inlineStr">
        <is>
          <t>Purchases of shares and results from treasury shares</t>
        </is>
      </c>
      <c r="B34" s="7" t="n">
        <v>216.8</v>
      </c>
      <c r="C34" s="5" t="n">
        <v>336</v>
      </c>
      <c r="D34" s="7" t="n">
        <v>206.4</v>
      </c>
    </row>
    <row r="35">
      <c r="A35" s="4" t="inlineStr">
        <is>
          <t>Final balance, capital reserves</t>
        </is>
      </c>
      <c r="B35" s="6" t="inlineStr">
        <is>
          <t>R$ 55339.8</t>
        </is>
      </c>
      <c r="C35" s="6" t="inlineStr">
        <is>
          <t>R$ 55187.2</t>
        </is>
      </c>
      <c r="D35" s="6" t="inlineStr">
        <is>
          <t>R$ 54985.6</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 Treasury Shares (Details) - BRL (R$) shares in Millions, R$ in Millions</t>
        </is>
      </c>
      <c r="B1" s="2" t="inlineStr">
        <is>
          <t>12 Months Ended</t>
        </is>
      </c>
    </row>
    <row r="2">
      <c r="B2" s="2" t="inlineStr">
        <is>
          <t>Dec. 31, 2022</t>
        </is>
      </c>
      <c r="C2" s="2" t="inlineStr">
        <is>
          <t>Dec. 31, 2021</t>
        </is>
      </c>
      <c r="D2" s="2" t="inlineStr">
        <is>
          <t>Dec. 31, 2020</t>
        </is>
      </c>
    </row>
    <row r="3">
      <c r="A3" s="3" t="inlineStr">
        <is>
          <t>Changes In Equity</t>
        </is>
      </c>
      <c r="B3" s="4" t="inlineStr">
        <is>
          <t xml:space="preserve"> </t>
        </is>
      </c>
      <c r="C3" s="4" t="inlineStr">
        <is>
          <t xml:space="preserve"> </t>
        </is>
      </c>
      <c r="D3" s="4" t="inlineStr">
        <is>
          <t xml:space="preserve"> </t>
        </is>
      </c>
    </row>
    <row r="4">
      <c r="A4" s="4" t="inlineStr">
        <is>
          <t>Balance, treasury shares acquired/realized (in shares)</t>
        </is>
      </c>
      <c r="B4" s="7" t="n">
        <v>5.8</v>
      </c>
      <c r="C4" s="7" t="n">
        <v>0.2</v>
      </c>
      <c r="D4" s="7" t="n">
        <v>3.6</v>
      </c>
    </row>
    <row r="5">
      <c r="A5" s="4" t="inlineStr">
        <is>
          <t>Balance, treasury shares acquired/realized, amount</t>
        </is>
      </c>
      <c r="B5" s="6" t="inlineStr">
        <is>
          <t>R$ 98.3</t>
        </is>
      </c>
      <c r="C5" s="6" t="inlineStr">
        <is>
          <t>R$ 3.2</t>
        </is>
      </c>
      <c r="D5" s="6" t="inlineStr">
        <is>
          <t>R$ 68.2</t>
        </is>
      </c>
    </row>
    <row r="6">
      <c r="A6" s="4" t="inlineStr">
        <is>
          <t>Balance, treasury shares (in shares)</t>
        </is>
      </c>
      <c r="B6" s="7" t="n">
        <v>-939.5</v>
      </c>
      <c r="C6" s="7" t="n">
        <v>-938.5</v>
      </c>
      <c r="D6" s="5" t="n">
        <v>-887</v>
      </c>
    </row>
    <row r="7">
      <c r="A7" s="4" t="inlineStr">
        <is>
          <t>Balance, treasury shares, amount</t>
        </is>
      </c>
      <c r="B7" s="6" t="inlineStr">
        <is>
          <t>R$ 1037.8</t>
        </is>
      </c>
      <c r="C7" s="6" t="inlineStr">
        <is>
          <t>R$ 941.7</t>
        </is>
      </c>
      <c r="D7" s="6" t="inlineStr">
        <is>
          <t>R$ 955.2</t>
        </is>
      </c>
    </row>
    <row r="8">
      <c r="A8" s="4" t="inlineStr">
        <is>
          <t>Changes during the year, treasury shares acquired/realized (in shares)</t>
        </is>
      </c>
      <c r="B8" s="7" t="n">
        <v>2.7</v>
      </c>
      <c r="C8" s="7" t="n">
        <v>5.6</v>
      </c>
      <c r="D8" s="7" t="n">
        <v>-3.4</v>
      </c>
    </row>
    <row r="9">
      <c r="A9" s="4" t="inlineStr">
        <is>
          <t>Changes during the year, treasury shares acquired/realized, amount</t>
        </is>
      </c>
      <c r="B9" s="6" t="inlineStr">
        <is>
          <t>R$ 33.5</t>
        </is>
      </c>
      <c r="C9" s="6" t="inlineStr">
        <is>
          <t>R$ 95.1</t>
        </is>
      </c>
      <c r="D9" s="6" t="inlineStr">
        <is>
          <t>R$ 65.0</t>
        </is>
      </c>
    </row>
    <row r="10">
      <c r="A10" s="4" t="inlineStr">
        <is>
          <t>Changes during the year, treasury shares (in shares)</t>
        </is>
      </c>
      <c r="B10" s="7" t="n">
        <v>-2.1</v>
      </c>
      <c r="C10" s="5" t="n">
        <v>-1</v>
      </c>
      <c r="D10" s="7" t="n">
        <v>-51.5</v>
      </c>
    </row>
    <row r="11">
      <c r="A11" s="4" t="inlineStr">
        <is>
          <t>Changes during the year, treasury shares, amount</t>
        </is>
      </c>
      <c r="B11" s="6" t="inlineStr">
        <is>
          <t>R$ 35.6</t>
        </is>
      </c>
      <c r="C11" s="6" t="inlineStr">
        <is>
          <t>R$ 96.1</t>
        </is>
      </c>
      <c r="D11" s="6" t="inlineStr">
        <is>
          <t>R$ 13.5</t>
        </is>
      </c>
    </row>
    <row r="12">
      <c r="A12" s="4" t="inlineStr">
        <is>
          <t>Balance, treasury shares acquired/realized (in shares)</t>
        </is>
      </c>
      <c r="B12" s="7" t="n">
        <v>8.5</v>
      </c>
      <c r="C12" s="7" t="n">
        <v>5.8</v>
      </c>
      <c r="D12" s="7" t="n">
        <v>0.2</v>
      </c>
    </row>
    <row r="13">
      <c r="A13" s="4" t="inlineStr">
        <is>
          <t>Balance, treasury shares acquired/realized, amount</t>
        </is>
      </c>
      <c r="B13" s="6" t="inlineStr">
        <is>
          <t>R$ 131.8</t>
        </is>
      </c>
      <c r="C13" s="6" t="inlineStr">
        <is>
          <t>R$ 98.3</t>
        </is>
      </c>
      <c r="D13" s="6" t="inlineStr">
        <is>
          <t>R$ 3.2</t>
        </is>
      </c>
    </row>
    <row r="14">
      <c r="A14" s="4" t="inlineStr">
        <is>
          <t>Balance, treasury shares (in shares)</t>
        </is>
      </c>
      <c r="B14" s="7" t="n">
        <v>-941.6</v>
      </c>
      <c r="C14" s="7" t="n">
        <v>-939.5</v>
      </c>
      <c r="D14" s="7" t="n">
        <v>-938.5</v>
      </c>
    </row>
    <row r="15">
      <c r="A15" s="4" t="inlineStr">
        <is>
          <t>Balance, treasury shares, amount</t>
        </is>
      </c>
      <c r="B15" s="6" t="inlineStr">
        <is>
          <t>R$ 1073.4</t>
        </is>
      </c>
      <c r="C15" s="6" t="inlineStr">
        <is>
          <t>R$ 1037.8</t>
        </is>
      </c>
      <c r="D15" s="6" t="inlineStr">
        <is>
          <t>R$ 941.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HANGES IN EQUITY - Net Income Reserve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t January 1, 2022</t>
        </is>
      </c>
      <c r="B4" s="6" t="inlineStr">
        <is>
          <t>R$ 84017.6</t>
        </is>
      </c>
      <c r="C4" s="6" t="inlineStr">
        <is>
          <t>R$ 75151.2</t>
        </is>
      </c>
      <c r="D4" s="6" t="inlineStr">
        <is>
          <t>R$ 62556.0</t>
        </is>
      </c>
    </row>
    <row r="5">
      <c r="A5" s="4" t="inlineStr">
        <is>
          <t>Fiscal incentive reserve</t>
        </is>
      </c>
      <c r="B5" s="4" t="inlineStr">
        <is>
          <t xml:space="preserve"> </t>
        </is>
      </c>
      <c r="C5" s="4" t="inlineStr">
        <is>
          <t xml:space="preserve"> </t>
        </is>
      </c>
      <c r="D5" s="4" t="inlineStr">
        <is>
          <t xml:space="preserve"> </t>
        </is>
      </c>
    </row>
    <row r="6">
      <c r="A6" s="4" t="inlineStr">
        <is>
          <t>Investments reserve</t>
        </is>
      </c>
      <c r="B6" s="4" t="inlineStr">
        <is>
          <t xml:space="preserve"> </t>
        </is>
      </c>
      <c r="C6" s="4" t="inlineStr">
        <is>
          <t xml:space="preserve"> </t>
        </is>
      </c>
      <c r="D6" s="4" t="inlineStr">
        <is>
          <t xml:space="preserve"> </t>
        </is>
      </c>
    </row>
    <row r="7">
      <c r="A7" s="4" t="inlineStr">
        <is>
          <t>At December 31, 2022</t>
        </is>
      </c>
      <c r="B7" s="7" t="n">
        <v>83327.8</v>
      </c>
      <c r="C7" s="7" t="n">
        <v>84017.60000000001</v>
      </c>
      <c r="D7" s="7" t="n">
        <v>75151.2</v>
      </c>
    </row>
    <row r="8">
      <c r="A8" s="4" t="inlineStr">
        <is>
          <t>Net income reserves, investment reserv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t January 1, 2022</t>
        </is>
      </c>
      <c r="B10" s="7" t="n">
        <v>18359.2</v>
      </c>
      <c r="C10" s="7" t="n">
        <v>14511.1</v>
      </c>
      <c r="D10" s="7" t="n">
        <v>10798.1</v>
      </c>
    </row>
    <row r="11">
      <c r="A11" s="4" t="inlineStr">
        <is>
          <t>Fiscal incentive reserve</t>
        </is>
      </c>
      <c r="B11" s="5" t="n">
        <v>0</v>
      </c>
      <c r="C11" s="5" t="n">
        <v>0</v>
      </c>
      <c r="D11" s="4" t="inlineStr">
        <is>
          <t xml:space="preserve"> </t>
        </is>
      </c>
    </row>
    <row r="12">
      <c r="A12" s="4" t="inlineStr">
        <is>
          <t>Investments reserve</t>
        </is>
      </c>
      <c r="B12" s="7" t="n">
        <v>3696.7</v>
      </c>
      <c r="C12" s="7" t="n">
        <v>3848.1</v>
      </c>
      <c r="D12" s="5" t="n">
        <v>3713</v>
      </c>
    </row>
    <row r="13">
      <c r="A13" s="4" t="inlineStr">
        <is>
          <t>At December 31, 2022</t>
        </is>
      </c>
      <c r="B13" s="7" t="n">
        <v>22055.9</v>
      </c>
      <c r="C13" s="7" t="n">
        <v>18359.2</v>
      </c>
      <c r="D13" s="7" t="n">
        <v>14511.1</v>
      </c>
    </row>
    <row r="14">
      <c r="A14" s="4" t="inlineStr">
        <is>
          <t>Net Income Reserves Legal Reserv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t January 1, 2022</t>
        </is>
      </c>
      <c r="B16" s="7" t="n">
        <v>4.5</v>
      </c>
      <c r="C16" s="7" t="n">
        <v>4.5</v>
      </c>
      <c r="D16" s="7" t="n">
        <v>4.5</v>
      </c>
    </row>
    <row r="17">
      <c r="A17" s="4" t="inlineStr">
        <is>
          <t>Fiscal incentive reserve</t>
        </is>
      </c>
      <c r="B17" s="5" t="n">
        <v>0</v>
      </c>
      <c r="C17" s="5" t="n">
        <v>0</v>
      </c>
      <c r="D17" s="5" t="n">
        <v>0</v>
      </c>
    </row>
    <row r="18">
      <c r="A18" s="4" t="inlineStr">
        <is>
          <t>Investments reserve</t>
        </is>
      </c>
      <c r="B18" s="5" t="n">
        <v>0</v>
      </c>
      <c r="C18" s="5" t="n">
        <v>0</v>
      </c>
      <c r="D18" s="5" t="n">
        <v>0</v>
      </c>
    </row>
    <row r="19">
      <c r="A19" s="4" t="inlineStr">
        <is>
          <t>At December 31, 2022</t>
        </is>
      </c>
      <c r="B19" s="7" t="n">
        <v>4.5</v>
      </c>
      <c r="C19" s="7" t="n">
        <v>4.5</v>
      </c>
      <c r="D19" s="7" t="n">
        <v>4.5</v>
      </c>
    </row>
    <row r="20">
      <c r="A20" s="4" t="inlineStr">
        <is>
          <t>Net income reserves, fiscal incentiv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t January 1, 2022</t>
        </is>
      </c>
      <c r="B22" s="7" t="n">
        <v>12827.9</v>
      </c>
      <c r="C22" s="7" t="n">
        <v>11404.4</v>
      </c>
      <c r="D22" s="7" t="n">
        <v>10071.6</v>
      </c>
    </row>
    <row r="23">
      <c r="A23" s="4" t="inlineStr">
        <is>
          <t>Fiscal incentive reserve</t>
        </is>
      </c>
      <c r="B23" s="7" t="n">
        <v>2018.7</v>
      </c>
      <c r="C23" s="7" t="n">
        <v>1423.5</v>
      </c>
      <c r="D23" s="7" t="n">
        <v>1332.8</v>
      </c>
    </row>
    <row r="24">
      <c r="A24" s="4" t="inlineStr">
        <is>
          <t>Investments reserve</t>
        </is>
      </c>
      <c r="B24" s="5" t="n">
        <v>0</v>
      </c>
      <c r="C24" s="5" t="n">
        <v>0</v>
      </c>
      <c r="D24" s="4" t="inlineStr">
        <is>
          <t xml:space="preserve"> </t>
        </is>
      </c>
    </row>
    <row r="25">
      <c r="A25" s="4" t="inlineStr">
        <is>
          <t>At December 31, 2022</t>
        </is>
      </c>
      <c r="B25" s="7" t="n">
        <v>14846.6</v>
      </c>
      <c r="C25" s="7" t="n">
        <v>12827.9</v>
      </c>
      <c r="D25" s="7" t="n">
        <v>11404.4</v>
      </c>
    </row>
    <row r="26">
      <c r="A26" s="4" t="inlineStr">
        <is>
          <t>Net Income Reserv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t January 1, 2022</t>
        </is>
      </c>
      <c r="B28" s="7" t="n">
        <v>31191.6</v>
      </c>
      <c r="C28" s="5" t="n">
        <v>25920</v>
      </c>
      <c r="D28" s="7" t="n">
        <v>20874.2</v>
      </c>
    </row>
    <row r="29">
      <c r="A29" s="4" t="inlineStr">
        <is>
          <t>Fiscal incentive reserve</t>
        </is>
      </c>
      <c r="B29" s="7" t="n">
        <v>2018.7</v>
      </c>
      <c r="C29" s="7" t="n">
        <v>1423.5</v>
      </c>
      <c r="D29" s="7" t="n">
        <v>1332.8</v>
      </c>
    </row>
    <row r="30">
      <c r="A30" s="4" t="inlineStr">
        <is>
          <t>Investments reserve</t>
        </is>
      </c>
      <c r="B30" s="7" t="n">
        <v>3696.7</v>
      </c>
      <c r="C30" s="7" t="n">
        <v>3848.1</v>
      </c>
      <c r="D30" s="5" t="n">
        <v>3713</v>
      </c>
    </row>
    <row r="31">
      <c r="A31" s="4" t="inlineStr">
        <is>
          <t>At December 31, 2022</t>
        </is>
      </c>
      <c r="B31" s="6" t="inlineStr">
        <is>
          <t>R$ 36907.0</t>
        </is>
      </c>
      <c r="C31" s="6" t="inlineStr">
        <is>
          <t>R$ 31191.6</t>
        </is>
      </c>
      <c r="D31" s="6" t="inlineStr">
        <is>
          <t>R$ 2592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CHANGES IN EQUITY - Interest on Shareholders' Equity Dividends (Details) - BRL (R$) R$ / shares in Units, R$ in Millions</t>
        </is>
      </c>
      <c r="E1" s="2" t="inlineStr">
        <is>
          <t>1 Months Ended</t>
        </is>
      </c>
      <c r="H1" s="2" t="inlineStr">
        <is>
          <t>12 Months Ended</t>
        </is>
      </c>
    </row>
    <row r="2">
      <c r="B2" s="2" t="inlineStr">
        <is>
          <t>Dec. 05, 2022</t>
        </is>
      </c>
      <c r="C2" s="2" t="inlineStr">
        <is>
          <t>Dec. 07, 2021</t>
        </is>
      </c>
      <c r="D2" s="2" t="inlineStr">
        <is>
          <t>Dec. 09, 2020</t>
        </is>
      </c>
      <c r="E2" s="2" t="inlineStr">
        <is>
          <t>Dec. 29, 2022</t>
        </is>
      </c>
      <c r="F2" s="2" t="inlineStr">
        <is>
          <t>Dec. 30, 2021</t>
        </is>
      </c>
      <c r="G2" s="2" t="inlineStr">
        <is>
          <t>Dec. 21, 2020</t>
        </is>
      </c>
      <c r="H2" s="2" t="inlineStr">
        <is>
          <t>Dec. 31, 2022</t>
        </is>
      </c>
      <c r="I2" s="2" t="inlineStr">
        <is>
          <t>Dec. 31, 2021</t>
        </is>
      </c>
      <c r="J2" s="2" t="inlineStr">
        <is>
          <t>Dec. 31, 2020</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er share, dividends (in BRL per share)</t>
        </is>
      </c>
      <c r="B4" s="6" t="inlineStr">
        <is>
          <t>R$ 0.7623</t>
        </is>
      </c>
      <c r="C4" s="6" t="inlineStr">
        <is>
          <t>R$ 0.1334</t>
        </is>
      </c>
      <c r="D4" s="6" t="inlineStr">
        <is>
          <t>R$ 0.4137</t>
        </is>
      </c>
      <c r="E4" s="6" t="inlineStr">
        <is>
          <t>R$ 0.7623</t>
        </is>
      </c>
      <c r="F4" s="6" t="inlineStr">
        <is>
          <t>R$ 0.1334</t>
        </is>
      </c>
      <c r="G4" s="6" t="inlineStr">
        <is>
          <t>R$ 0.0767</t>
        </is>
      </c>
      <c r="H4" s="4" t="inlineStr">
        <is>
          <t xml:space="preserve"> </t>
        </is>
      </c>
      <c r="I4" s="4" t="inlineStr">
        <is>
          <t xml:space="preserve"> </t>
        </is>
      </c>
      <c r="J4" s="6" t="inlineStr">
        <is>
          <t>R$ 0.0767</t>
        </is>
      </c>
    </row>
    <row r="5">
      <c r="A5" s="4" t="inlineStr">
        <is>
          <t>Amount, dividends</t>
        </is>
      </c>
      <c r="B5" s="4" t="inlineStr">
        <is>
          <t xml:space="preserve"> </t>
        </is>
      </c>
      <c r="C5" s="4" t="inlineStr">
        <is>
          <t xml:space="preserve"> </t>
        </is>
      </c>
      <c r="D5" s="4" t="inlineStr">
        <is>
          <t xml:space="preserve"> </t>
        </is>
      </c>
      <c r="E5" s="6" t="inlineStr">
        <is>
          <t>R$ 11999.8</t>
        </is>
      </c>
      <c r="F5" s="6" t="inlineStr">
        <is>
          <t>R$ 2099.5</t>
        </is>
      </c>
      <c r="G5" s="4" t="inlineStr">
        <is>
          <t xml:space="preserve"> </t>
        </is>
      </c>
      <c r="H5" s="4" t="inlineStr">
        <is>
          <t xml:space="preserve"> </t>
        </is>
      </c>
      <c r="I5" s="4" t="inlineStr">
        <is>
          <t xml:space="preserve"> </t>
        </is>
      </c>
      <c r="J5" s="6" t="inlineStr">
        <is>
          <t>R$ 1206.9</t>
        </is>
      </c>
    </row>
    <row r="6">
      <c r="A6" s="4" t="inlineStr">
        <is>
          <t>To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11999.8</t>
        </is>
      </c>
      <c r="I6" s="6" t="inlineStr">
        <is>
          <t>R$ 9499.6</t>
        </is>
      </c>
      <c r="J6" s="6" t="inlineStr">
        <is>
          <t>R$ 7716.4</t>
        </is>
      </c>
    </row>
    <row r="7">
      <c r="A7" s="4" t="inlineStr">
        <is>
          <t>Amount per share, distribution (in BRL per share)</t>
        </is>
      </c>
      <c r="B7" s="4" t="inlineStr">
        <is>
          <t xml:space="preserve"> </t>
        </is>
      </c>
      <c r="C7" s="4" t="inlineStr">
        <is>
          <t xml:space="preserve"> </t>
        </is>
      </c>
      <c r="D7" s="4" t="inlineStr">
        <is>
          <t xml:space="preserve"> </t>
        </is>
      </c>
      <c r="E7" s="4" t="inlineStr">
        <is>
          <t xml:space="preserve"> </t>
        </is>
      </c>
      <c r="F7" s="6" t="inlineStr">
        <is>
          <t>R$ 0.4702</t>
        </is>
      </c>
      <c r="G7" s="4" t="inlineStr">
        <is>
          <t xml:space="preserve"> </t>
        </is>
      </c>
      <c r="H7" s="4" t="inlineStr">
        <is>
          <t xml:space="preserve"> </t>
        </is>
      </c>
      <c r="I7" s="4" t="inlineStr">
        <is>
          <t xml:space="preserve"> </t>
        </is>
      </c>
      <c r="J7" s="6" t="inlineStr">
        <is>
          <t>R$ 0.4137</t>
        </is>
      </c>
    </row>
    <row r="8">
      <c r="A8" s="4" t="inlineStr">
        <is>
          <t>Amount, distribution</t>
        </is>
      </c>
      <c r="B8" s="4" t="inlineStr">
        <is>
          <t xml:space="preserve"> </t>
        </is>
      </c>
      <c r="C8" s="4" t="inlineStr">
        <is>
          <t xml:space="preserve"> </t>
        </is>
      </c>
      <c r="D8" s="4" t="inlineStr">
        <is>
          <t xml:space="preserve"> </t>
        </is>
      </c>
      <c r="E8" s="4" t="inlineStr">
        <is>
          <t xml:space="preserve"> </t>
        </is>
      </c>
      <c r="F8" s="6" t="inlineStr">
        <is>
          <t>R$ 7400.1</t>
        </is>
      </c>
      <c r="G8" s="4" t="inlineStr">
        <is>
          <t xml:space="preserve"> </t>
        </is>
      </c>
      <c r="H8" s="4" t="inlineStr">
        <is>
          <t xml:space="preserve"> </t>
        </is>
      </c>
      <c r="I8" s="4" t="inlineStr">
        <is>
          <t xml:space="preserve"> </t>
        </is>
      </c>
      <c r="J8" s="6" t="inlineStr">
        <is>
          <t>R$ 6509.5</t>
        </is>
      </c>
    </row>
  </sheetData>
  <mergeCells count="3">
    <mergeCell ref="A1:A2"/>
    <mergeCell ref="E1:G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 Carrying Value Adjustment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t January 1, 2022</t>
        </is>
      </c>
      <c r="B4" s="6" t="inlineStr">
        <is>
          <t>R$ 84017.6</t>
        </is>
      </c>
      <c r="C4" s="6" t="inlineStr">
        <is>
          <t>R$ 75151.2</t>
        </is>
      </c>
      <c r="D4" s="6" t="inlineStr">
        <is>
          <t>R$ 62556.0</t>
        </is>
      </c>
    </row>
    <row r="5">
      <c r="A5" s="4" t="inlineStr">
        <is>
          <t>Gains/(losses) on the translation of foreign operations</t>
        </is>
      </c>
      <c r="B5" s="7" t="n">
        <v>-6863.2</v>
      </c>
      <c r="C5" s="5" t="n">
        <v>2558</v>
      </c>
      <c r="D5" s="7" t="n">
        <v>7686.2</v>
      </c>
    </row>
    <row r="6">
      <c r="A6" s="4" t="inlineStr">
        <is>
          <t>Cash flow hedges</t>
        </is>
      </c>
      <c r="B6" s="7" t="n">
        <v>-318.7</v>
      </c>
      <c r="C6" s="7" t="n">
        <v>481.3</v>
      </c>
      <c r="D6" s="7" t="n">
        <v>101.4</v>
      </c>
    </row>
    <row r="7">
      <c r="A7" s="4" t="inlineStr">
        <is>
          <t>Actuarial gains/(losses)</t>
        </is>
      </c>
      <c r="B7" s="7" t="n">
        <v>470.7</v>
      </c>
      <c r="C7" s="5" t="n">
        <v>340</v>
      </c>
      <c r="D7" s="5" t="n">
        <v>-258</v>
      </c>
    </row>
    <row r="8">
      <c r="A8" s="4" t="inlineStr">
        <is>
          <t>Total comprehensive income</t>
        </is>
      </c>
      <c r="B8" s="5" t="n">
        <v>8180</v>
      </c>
      <c r="C8" s="7" t="n">
        <v>16501.9</v>
      </c>
      <c r="D8" s="7" t="n">
        <v>19261.5</v>
      </c>
    </row>
    <row r="9">
      <c r="A9" s="4" t="inlineStr">
        <is>
          <t>Gains/(losses) on controlling interest</t>
        </is>
      </c>
      <c r="B9" s="7" t="n">
        <v>-3.1</v>
      </c>
      <c r="C9" s="7" t="n">
        <v>-37.6</v>
      </c>
      <c r="D9" s="7" t="n">
        <v>0.9</v>
      </c>
    </row>
    <row r="10">
      <c r="A10" s="4" t="inlineStr">
        <is>
          <t>Tax on deemed dividends</t>
        </is>
      </c>
      <c r="B10" s="7" t="n">
        <v>6.2</v>
      </c>
      <c r="C10" s="7" t="n">
        <v>1.7</v>
      </c>
      <c r="D10" s="7" t="n">
        <v>5.9</v>
      </c>
    </row>
    <row r="11">
      <c r="A11" s="4" t="inlineStr">
        <is>
          <t>Reversal of effects of the revaluation of property, plant and equipment based on the predecessor basis of accounting</t>
        </is>
      </c>
      <c r="B11" s="4" t="inlineStr">
        <is>
          <t xml:space="preserve"> </t>
        </is>
      </c>
      <c r="C11" s="4" t="inlineStr">
        <is>
          <t xml:space="preserve"> </t>
        </is>
      </c>
      <c r="D11" s="4" t="inlineStr">
        <is>
          <t xml:space="preserve"> </t>
        </is>
      </c>
    </row>
    <row r="12">
      <c r="A12" s="4" t="inlineStr">
        <is>
          <t>At December 31, 2022</t>
        </is>
      </c>
      <c r="B12" s="7" t="n">
        <v>83327.8</v>
      </c>
      <c r="C12" s="7" t="n">
        <v>84017.60000000001</v>
      </c>
      <c r="D12" s="7" t="n">
        <v>75151.2</v>
      </c>
    </row>
    <row r="13">
      <c r="A13" s="4" t="inlineStr">
        <is>
          <t>Carrying value adjustments, translation reserv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t January 1, 2022</t>
        </is>
      </c>
      <c r="B15" s="7" t="n">
        <v>13526.2</v>
      </c>
      <c r="C15" s="7" t="n">
        <v>11076.5</v>
      </c>
      <c r="D15" s="7" t="n">
        <v>3583.4</v>
      </c>
    </row>
    <row r="16">
      <c r="A16" s="4" t="inlineStr">
        <is>
          <t>Gains/(losses) on the translation of foreign operations</t>
        </is>
      </c>
      <c r="B16" s="7" t="n">
        <v>-6772.2</v>
      </c>
      <c r="C16" s="7" t="n">
        <v>2449.7</v>
      </c>
      <c r="D16" s="7" t="n">
        <v>7493.1</v>
      </c>
    </row>
    <row r="17">
      <c r="A17" s="4" t="inlineStr">
        <is>
          <t>Cash flow hedges</t>
        </is>
      </c>
      <c r="B17" s="5" t="n">
        <v>0</v>
      </c>
      <c r="C17" s="5" t="n">
        <v>0</v>
      </c>
      <c r="D17" s="5" t="n">
        <v>0</v>
      </c>
    </row>
    <row r="18">
      <c r="A18" s="4" t="inlineStr">
        <is>
          <t>Actuarial gains/(losses)</t>
        </is>
      </c>
      <c r="B18" s="5" t="n">
        <v>0</v>
      </c>
      <c r="C18" s="5" t="n">
        <v>0</v>
      </c>
      <c r="D18" s="5" t="n">
        <v>0</v>
      </c>
    </row>
    <row r="19">
      <c r="A19" s="4" t="inlineStr">
        <is>
          <t>Total comprehensive income</t>
        </is>
      </c>
      <c r="B19" s="7" t="n">
        <v>-6772.2</v>
      </c>
      <c r="C19" s="7" t="n">
        <v>2449.7</v>
      </c>
      <c r="D19" s="7" t="n">
        <v>7493.1</v>
      </c>
    </row>
    <row r="20">
      <c r="A20" s="4" t="inlineStr">
        <is>
          <t>Options granted on subsidiaries</t>
        </is>
      </c>
      <c r="B20" s="4" t="inlineStr">
        <is>
          <t xml:space="preserve"> </t>
        </is>
      </c>
      <c r="C20" s="5" t="n">
        <v>0</v>
      </c>
      <c r="D20" s="5" t="n">
        <v>0</v>
      </c>
    </row>
    <row r="21">
      <c r="A21" s="4" t="inlineStr">
        <is>
          <t>Gains/(losses) on controlling interest</t>
        </is>
      </c>
      <c r="B21" s="5" t="n">
        <v>0</v>
      </c>
      <c r="C21" s="5" t="n">
        <v>0</v>
      </c>
      <c r="D21" s="5" t="n">
        <v>0</v>
      </c>
    </row>
    <row r="22">
      <c r="A22" s="4" t="inlineStr">
        <is>
          <t>Tax on deemed dividends</t>
        </is>
      </c>
      <c r="B22" s="5" t="n">
        <v>0</v>
      </c>
      <c r="C22" s="5" t="n">
        <v>0</v>
      </c>
      <c r="D22" s="5" t="n">
        <v>0</v>
      </c>
    </row>
    <row r="23">
      <c r="A23" s="4" t="inlineStr">
        <is>
          <t>Reversal of effects of the revaluation of property, plant and equipment based on the predecessor basis of accounting</t>
        </is>
      </c>
      <c r="B23" s="5" t="n">
        <v>0</v>
      </c>
      <c r="C23" s="5" t="n">
        <v>0</v>
      </c>
      <c r="D23" s="5" t="n">
        <v>0</v>
      </c>
    </row>
    <row r="24">
      <c r="A24" s="4" t="inlineStr">
        <is>
          <t>At December 31, 2022</t>
        </is>
      </c>
      <c r="B24" s="5" t="n">
        <v>6754</v>
      </c>
      <c r="C24" s="7" t="n">
        <v>13526.2</v>
      </c>
      <c r="D24" s="7" t="n">
        <v>11076.5</v>
      </c>
    </row>
    <row r="25">
      <c r="A25" s="4" t="inlineStr">
        <is>
          <t>Carrying value adjustments, cash flow hedg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t January 1, 2022</t>
        </is>
      </c>
      <c r="B27" s="7" t="n">
        <v>1225.3</v>
      </c>
      <c r="C27" s="7" t="n">
        <v>744.5</v>
      </c>
      <c r="D27" s="7" t="n">
        <v>645.1</v>
      </c>
    </row>
    <row r="28">
      <c r="A28" s="4" t="inlineStr">
        <is>
          <t>Gains/(losses) on the translation of foreign operations</t>
        </is>
      </c>
      <c r="B28" s="5" t="n">
        <v>0</v>
      </c>
      <c r="C28" s="5" t="n">
        <v>0</v>
      </c>
      <c r="D28" s="5" t="n">
        <v>0</v>
      </c>
    </row>
    <row r="29">
      <c r="A29" s="4" t="inlineStr">
        <is>
          <t>Cash flow hedges</t>
        </is>
      </c>
      <c r="B29" s="7" t="n">
        <v>-316.7</v>
      </c>
      <c r="C29" s="7" t="n">
        <v>480.8</v>
      </c>
      <c r="D29" s="7" t="n">
        <v>99.40000000000001</v>
      </c>
    </row>
    <row r="30">
      <c r="A30" s="4" t="inlineStr">
        <is>
          <t>Actuarial gains/(losses)</t>
        </is>
      </c>
      <c r="B30" s="5" t="n">
        <v>0</v>
      </c>
      <c r="C30" s="5" t="n">
        <v>0</v>
      </c>
      <c r="D30" s="5" t="n">
        <v>0</v>
      </c>
    </row>
    <row r="31">
      <c r="A31" s="4" t="inlineStr">
        <is>
          <t>Total comprehensive income</t>
        </is>
      </c>
      <c r="B31" s="7" t="n">
        <v>-316.7</v>
      </c>
      <c r="C31" s="7" t="n">
        <v>480.8</v>
      </c>
      <c r="D31" s="7" t="n">
        <v>99.40000000000001</v>
      </c>
    </row>
    <row r="32">
      <c r="A32" s="4" t="inlineStr">
        <is>
          <t>Options granted on subsidiaries</t>
        </is>
      </c>
      <c r="B32" s="4" t="inlineStr">
        <is>
          <t xml:space="preserve"> </t>
        </is>
      </c>
      <c r="C32" s="5" t="n">
        <v>0</v>
      </c>
      <c r="D32" s="5" t="n">
        <v>0</v>
      </c>
    </row>
    <row r="33">
      <c r="A33" s="4" t="inlineStr">
        <is>
          <t>Gains/(losses) on controlling interest</t>
        </is>
      </c>
      <c r="B33" s="5" t="n">
        <v>0</v>
      </c>
      <c r="C33" s="5" t="n">
        <v>0</v>
      </c>
      <c r="D33" s="5" t="n">
        <v>0</v>
      </c>
    </row>
    <row r="34">
      <c r="A34" s="4" t="inlineStr">
        <is>
          <t>Tax on deemed dividends</t>
        </is>
      </c>
      <c r="B34" s="5" t="n">
        <v>0</v>
      </c>
      <c r="C34" s="5" t="n">
        <v>0</v>
      </c>
      <c r="D34" s="5" t="n">
        <v>0</v>
      </c>
    </row>
    <row r="35">
      <c r="A35" s="4" t="inlineStr">
        <is>
          <t>Reversal of effects of the revaluation of property, plant and equipment based on the predecessor basis of accounting</t>
        </is>
      </c>
      <c r="B35" s="5" t="n">
        <v>0</v>
      </c>
      <c r="C35" s="5" t="n">
        <v>0</v>
      </c>
      <c r="D35" s="5" t="n">
        <v>0</v>
      </c>
    </row>
    <row r="36">
      <c r="A36" s="4" t="inlineStr">
        <is>
          <t>At December 31, 2022</t>
        </is>
      </c>
      <c r="B36" s="7" t="n">
        <v>908.6</v>
      </c>
      <c r="C36" s="7" t="n">
        <v>1225.3</v>
      </c>
      <c r="D36" s="7" t="n">
        <v>744.5</v>
      </c>
    </row>
    <row r="37">
      <c r="A37" s="4" t="inlineStr">
        <is>
          <t>Carrying value adjustments, actuarial gains/los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t January 1, 2022</t>
        </is>
      </c>
      <c r="B39" s="7" t="n">
        <v>-1131.5</v>
      </c>
      <c r="C39" s="7" t="n">
        <v>-1473.3</v>
      </c>
      <c r="D39" s="5" t="n">
        <v>-1221</v>
      </c>
    </row>
    <row r="40">
      <c r="A40" s="4" t="inlineStr">
        <is>
          <t>Gains/(losses) on the translation of foreign operations</t>
        </is>
      </c>
      <c r="B40" s="5" t="n">
        <v>0</v>
      </c>
      <c r="C40" s="5" t="n">
        <v>0</v>
      </c>
      <c r="D40" s="5" t="n">
        <v>0</v>
      </c>
    </row>
    <row r="41">
      <c r="A41" s="4" t="inlineStr">
        <is>
          <t>Cash flow hedges</t>
        </is>
      </c>
      <c r="B41" s="5" t="n">
        <v>0</v>
      </c>
      <c r="C41" s="5" t="n">
        <v>0</v>
      </c>
      <c r="D41" s="5" t="n">
        <v>0</v>
      </c>
    </row>
    <row r="42">
      <c r="A42" s="4" t="inlineStr">
        <is>
          <t>Actuarial gains/(losses)</t>
        </is>
      </c>
      <c r="B42" s="7" t="n">
        <v>466.5</v>
      </c>
      <c r="C42" s="7" t="n">
        <v>341.8</v>
      </c>
      <c r="D42" s="7" t="n">
        <v>-252.3</v>
      </c>
    </row>
    <row r="43">
      <c r="A43" s="4" t="inlineStr">
        <is>
          <t>Total comprehensive income</t>
        </is>
      </c>
      <c r="B43" s="7" t="n">
        <v>466.5</v>
      </c>
      <c r="C43" s="7" t="n">
        <v>341.8</v>
      </c>
      <c r="D43" s="7" t="n">
        <v>-252.3</v>
      </c>
    </row>
    <row r="44">
      <c r="A44" s="4" t="inlineStr">
        <is>
          <t>Options granted on subsidiaries</t>
        </is>
      </c>
      <c r="B44" s="4" t="inlineStr">
        <is>
          <t xml:space="preserve"> </t>
        </is>
      </c>
      <c r="C44" s="5" t="n">
        <v>0</v>
      </c>
      <c r="D44" s="5" t="n">
        <v>0</v>
      </c>
    </row>
    <row r="45">
      <c r="A45" s="4" t="inlineStr">
        <is>
          <t>Gains/(losses) on controlling interest</t>
        </is>
      </c>
      <c r="B45" s="5" t="n">
        <v>0</v>
      </c>
      <c r="C45" s="5" t="n">
        <v>0</v>
      </c>
      <c r="D45" s="5" t="n">
        <v>0</v>
      </c>
    </row>
    <row r="46">
      <c r="A46" s="4" t="inlineStr">
        <is>
          <t>Tax on deemed dividends</t>
        </is>
      </c>
      <c r="B46" s="5" t="n">
        <v>0</v>
      </c>
      <c r="C46" s="5" t="n">
        <v>0</v>
      </c>
      <c r="D46" s="5" t="n">
        <v>0</v>
      </c>
    </row>
    <row r="47">
      <c r="A47" s="4" t="inlineStr">
        <is>
          <t>Reversal of effects of the revaluation of property, plant and equipment based on the predecessor basis of accounting</t>
        </is>
      </c>
      <c r="B47" s="5" t="n">
        <v>0</v>
      </c>
      <c r="C47" s="5" t="n">
        <v>0</v>
      </c>
      <c r="D47" s="5" t="n">
        <v>0</v>
      </c>
    </row>
    <row r="48">
      <c r="A48" s="4" t="inlineStr">
        <is>
          <t>At December 31, 2022</t>
        </is>
      </c>
      <c r="B48" s="5" t="n">
        <v>-665</v>
      </c>
      <c r="C48" s="7" t="n">
        <v>-1131.5</v>
      </c>
      <c r="D48" s="7" t="n">
        <v>-1473.3</v>
      </c>
    </row>
    <row r="49">
      <c r="A49" s="4" t="inlineStr">
        <is>
          <t>Carrying value adjustments, put option granted on subsidiary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At January 1, 2022</t>
        </is>
      </c>
      <c r="B51" s="7" t="n">
        <v>-6.9</v>
      </c>
      <c r="C51" s="5" t="n">
        <v>-5</v>
      </c>
      <c r="D51" s="7" t="n">
        <v>-50.2</v>
      </c>
    </row>
    <row r="52">
      <c r="A52" s="4" t="inlineStr">
        <is>
          <t>Gains/(losses) on the translation of foreign operations</t>
        </is>
      </c>
      <c r="B52" s="5" t="n">
        <v>0</v>
      </c>
      <c r="C52" s="5" t="n">
        <v>0</v>
      </c>
      <c r="D52" s="5" t="n">
        <v>0</v>
      </c>
    </row>
    <row r="53">
      <c r="A53" s="4" t="inlineStr">
        <is>
          <t>Cash flow hedges</t>
        </is>
      </c>
      <c r="B53" s="5" t="n">
        <v>0</v>
      </c>
      <c r="C53" s="5" t="n">
        <v>0</v>
      </c>
      <c r="D53" s="5" t="n">
        <v>0</v>
      </c>
    </row>
    <row r="54">
      <c r="A54" s="4" t="inlineStr">
        <is>
          <t>Actuarial gains/(losses)</t>
        </is>
      </c>
      <c r="B54" s="5" t="n">
        <v>0</v>
      </c>
      <c r="C54" s="5" t="n">
        <v>0</v>
      </c>
      <c r="D54" s="5" t="n">
        <v>0</v>
      </c>
    </row>
    <row r="55">
      <c r="A55" s="4" t="inlineStr">
        <is>
          <t>Total comprehensive income</t>
        </is>
      </c>
      <c r="B55" s="5" t="n">
        <v>0</v>
      </c>
      <c r="C55" s="5" t="n">
        <v>0</v>
      </c>
      <c r="D55" s="5" t="n">
        <v>0</v>
      </c>
    </row>
    <row r="56">
      <c r="A56" s="4" t="inlineStr">
        <is>
          <t>Options granted on subsidiaries</t>
        </is>
      </c>
      <c r="B56" s="4" t="inlineStr">
        <is>
          <t xml:space="preserve"> </t>
        </is>
      </c>
      <c r="C56" s="7" t="n">
        <v>-1.9</v>
      </c>
      <c r="D56" s="7" t="n">
        <v>45.2</v>
      </c>
    </row>
    <row r="57">
      <c r="A57" s="4" t="inlineStr">
        <is>
          <t>Gains/(losses) on controlling interest</t>
        </is>
      </c>
      <c r="B57" s="5" t="n">
        <v>0</v>
      </c>
      <c r="C57" s="5" t="n">
        <v>0</v>
      </c>
      <c r="D57" s="5" t="n">
        <v>0</v>
      </c>
    </row>
    <row r="58">
      <c r="A58" s="4" t="inlineStr">
        <is>
          <t>Tax on deemed dividends</t>
        </is>
      </c>
      <c r="B58" s="5" t="n">
        <v>0</v>
      </c>
      <c r="C58" s="5" t="n">
        <v>0</v>
      </c>
      <c r="D58" s="5" t="n">
        <v>0</v>
      </c>
    </row>
    <row r="59">
      <c r="A59" s="4" t="inlineStr">
        <is>
          <t>Reversal of effects of the revaluation of property, plant and equipment based on the predecessor basis of accounting</t>
        </is>
      </c>
      <c r="B59" s="5" t="n">
        <v>0</v>
      </c>
      <c r="C59" s="5" t="n">
        <v>0</v>
      </c>
      <c r="D59" s="5" t="n">
        <v>0</v>
      </c>
    </row>
    <row r="60">
      <c r="A60" s="4" t="inlineStr">
        <is>
          <t>At December 31, 2022</t>
        </is>
      </c>
      <c r="B60" s="7" t="n">
        <v>-6.9</v>
      </c>
      <c r="C60" s="7" t="n">
        <v>-6.9</v>
      </c>
      <c r="D60" s="5" t="n">
        <v>-5</v>
      </c>
    </row>
    <row r="61">
      <c r="A61" s="4" t="inlineStr">
        <is>
          <t>Carrying value adjustments, gains (losses) of non-controlling interest's shar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At January 1, 2022</t>
        </is>
      </c>
      <c r="B63" s="7" t="n">
        <v>-121.5</v>
      </c>
      <c r="C63" s="7" t="n">
        <v>-73.59999999999999</v>
      </c>
      <c r="D63" s="7" t="n">
        <v>14.5</v>
      </c>
    </row>
    <row r="64">
      <c r="A64" s="4" t="inlineStr">
        <is>
          <t>Gains/(losses) on the translation of foreign operations</t>
        </is>
      </c>
      <c r="B64" s="5" t="n">
        <v>0</v>
      </c>
      <c r="C64" s="5" t="n">
        <v>0</v>
      </c>
      <c r="D64" s="5" t="n">
        <v>0</v>
      </c>
    </row>
    <row r="65">
      <c r="A65" s="4" t="inlineStr">
        <is>
          <t>Cash flow hedges</t>
        </is>
      </c>
      <c r="B65" s="5" t="n">
        <v>0</v>
      </c>
      <c r="C65" s="5" t="n">
        <v>0</v>
      </c>
      <c r="D65" s="5" t="n">
        <v>0</v>
      </c>
    </row>
    <row r="66">
      <c r="A66" s="4" t="inlineStr">
        <is>
          <t>Actuarial gains/(losses)</t>
        </is>
      </c>
      <c r="B66" s="5" t="n">
        <v>0</v>
      </c>
      <c r="C66" s="5" t="n">
        <v>0</v>
      </c>
      <c r="D66" s="5" t="n">
        <v>0</v>
      </c>
    </row>
    <row r="67">
      <c r="A67" s="4" t="inlineStr">
        <is>
          <t>Total comprehensive income</t>
        </is>
      </c>
      <c r="B67" s="5" t="n">
        <v>0</v>
      </c>
      <c r="C67" s="5" t="n">
        <v>0</v>
      </c>
      <c r="D67" s="5" t="n">
        <v>0</v>
      </c>
    </row>
    <row r="68">
      <c r="A68" s="4" t="inlineStr">
        <is>
          <t>Options granted on subsidiaries</t>
        </is>
      </c>
      <c r="B68" s="4" t="inlineStr">
        <is>
          <t xml:space="preserve"> </t>
        </is>
      </c>
      <c r="C68" s="5" t="n">
        <v>0</v>
      </c>
      <c r="D68" s="7" t="n">
        <v>-82.59999999999999</v>
      </c>
    </row>
    <row r="69">
      <c r="A69" s="4" t="inlineStr">
        <is>
          <t>Gains/(losses) on controlling interest</t>
        </is>
      </c>
      <c r="B69" s="7" t="n">
        <v>-2.8</v>
      </c>
      <c r="C69" s="7" t="n">
        <v>-46.2</v>
      </c>
      <c r="D69" s="7" t="n">
        <v>0.4</v>
      </c>
    </row>
    <row r="70">
      <c r="A70" s="4" t="inlineStr">
        <is>
          <t>Tax on deemed dividends</t>
        </is>
      </c>
      <c r="B70" s="7" t="n">
        <v>-6.2</v>
      </c>
      <c r="C70" s="7" t="n">
        <v>-1.7</v>
      </c>
      <c r="D70" s="7" t="n">
        <v>-5.9</v>
      </c>
    </row>
    <row r="71">
      <c r="A71" s="4" t="inlineStr">
        <is>
          <t>Reversal of effects of the revaluation of property, plant and equipment based on the predecessor basis of accounting</t>
        </is>
      </c>
      <c r="B71" s="5" t="n">
        <v>0</v>
      </c>
      <c r="C71" s="5" t="n">
        <v>0</v>
      </c>
      <c r="D71" s="5" t="n">
        <v>0</v>
      </c>
    </row>
    <row r="72">
      <c r="A72" s="4" t="inlineStr">
        <is>
          <t>At December 31, 2022</t>
        </is>
      </c>
      <c r="B72" s="7" t="n">
        <v>-130.5</v>
      </c>
      <c r="C72" s="7" t="n">
        <v>-121.5</v>
      </c>
      <c r="D72" s="7" t="n">
        <v>-73.59999999999999</v>
      </c>
    </row>
    <row r="73">
      <c r="A73" s="4" t="inlineStr">
        <is>
          <t>Carrying value adjustments, business combination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At January 1, 2022</t>
        </is>
      </c>
      <c r="B75" s="7" t="n">
        <v>156.1</v>
      </c>
      <c r="C75" s="7" t="n">
        <v>156.1</v>
      </c>
      <c r="D75" s="7" t="n">
        <v>156.1</v>
      </c>
    </row>
    <row r="76">
      <c r="A76" s="4" t="inlineStr">
        <is>
          <t>Gains/(losses) on the translation of foreign operations</t>
        </is>
      </c>
      <c r="B76" s="5" t="n">
        <v>0</v>
      </c>
      <c r="C76" s="5" t="n">
        <v>0</v>
      </c>
      <c r="D76" s="5" t="n">
        <v>0</v>
      </c>
    </row>
    <row r="77">
      <c r="A77" s="4" t="inlineStr">
        <is>
          <t>Cash flow hedges</t>
        </is>
      </c>
      <c r="B77" s="5" t="n">
        <v>0</v>
      </c>
      <c r="C77" s="5" t="n">
        <v>0</v>
      </c>
      <c r="D77" s="5" t="n">
        <v>0</v>
      </c>
    </row>
    <row r="78">
      <c r="A78" s="4" t="inlineStr">
        <is>
          <t>Actuarial gains/(losses)</t>
        </is>
      </c>
      <c r="B78" s="5" t="n">
        <v>0</v>
      </c>
      <c r="C78" s="5" t="n">
        <v>0</v>
      </c>
      <c r="D78" s="5" t="n">
        <v>0</v>
      </c>
    </row>
    <row r="79">
      <c r="A79" s="4" t="inlineStr">
        <is>
          <t>Total comprehensive income</t>
        </is>
      </c>
      <c r="B79" s="5" t="n">
        <v>0</v>
      </c>
      <c r="C79" s="5" t="n">
        <v>0</v>
      </c>
      <c r="D79" s="5" t="n">
        <v>0</v>
      </c>
    </row>
    <row r="80">
      <c r="A80" s="4" t="inlineStr">
        <is>
          <t>Options granted on subsidiaries</t>
        </is>
      </c>
      <c r="B80" s="4" t="inlineStr">
        <is>
          <t xml:space="preserve"> </t>
        </is>
      </c>
      <c r="C80" s="5" t="n">
        <v>0</v>
      </c>
      <c r="D80" s="5" t="n">
        <v>0</v>
      </c>
    </row>
    <row r="81">
      <c r="A81" s="4" t="inlineStr">
        <is>
          <t>Gains/(losses) on controlling interest</t>
        </is>
      </c>
      <c r="B81" s="5" t="n">
        <v>0</v>
      </c>
      <c r="C81" s="5" t="n">
        <v>0</v>
      </c>
      <c r="D81" s="5" t="n">
        <v>0</v>
      </c>
    </row>
    <row r="82">
      <c r="A82" s="4" t="inlineStr">
        <is>
          <t>Tax on deemed dividends</t>
        </is>
      </c>
      <c r="B82" s="5" t="n">
        <v>0</v>
      </c>
      <c r="C82" s="5" t="n">
        <v>0</v>
      </c>
      <c r="D82" s="5" t="n">
        <v>0</v>
      </c>
    </row>
    <row r="83">
      <c r="A83" s="4" t="inlineStr">
        <is>
          <t>Reversal of effects of the revaluation of property, plant and equipment based on the predecessor basis of accounting</t>
        </is>
      </c>
      <c r="B83" s="5" t="n">
        <v>0</v>
      </c>
      <c r="C83" s="5" t="n">
        <v>0</v>
      </c>
      <c r="D83" s="5" t="n">
        <v>0</v>
      </c>
    </row>
    <row r="84">
      <c r="A84" s="4" t="inlineStr">
        <is>
          <t>At December 31, 2022</t>
        </is>
      </c>
      <c r="B84" s="7" t="n">
        <v>156.1</v>
      </c>
      <c r="C84" s="7" t="n">
        <v>156.1</v>
      </c>
      <c r="D84" s="7" t="n">
        <v>156.1</v>
      </c>
    </row>
    <row r="85">
      <c r="A85" s="4" t="inlineStr">
        <is>
          <t>Carrying value adjustments, accounting adjustments for transactions between shareholder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At January 1, 2022</t>
        </is>
      </c>
      <c r="B87" s="5" t="n">
        <v>-75426</v>
      </c>
      <c r="C87" s="7" t="n">
        <v>-75414.2</v>
      </c>
      <c r="D87" s="7" t="n">
        <v>-75402.39999999999</v>
      </c>
    </row>
    <row r="88">
      <c r="A88" s="4" t="inlineStr">
        <is>
          <t>Gains/(losses) on the translation of foreign operations</t>
        </is>
      </c>
      <c r="B88" s="5" t="n">
        <v>0</v>
      </c>
      <c r="C88" s="5" t="n">
        <v>0</v>
      </c>
      <c r="D88" s="5" t="n">
        <v>0</v>
      </c>
    </row>
    <row r="89">
      <c r="A89" s="4" t="inlineStr">
        <is>
          <t>Cash flow hedges</t>
        </is>
      </c>
      <c r="B89" s="5" t="n">
        <v>0</v>
      </c>
      <c r="C89" s="5" t="n">
        <v>0</v>
      </c>
      <c r="D89" s="5" t="n">
        <v>0</v>
      </c>
    </row>
    <row r="90">
      <c r="A90" s="4" t="inlineStr">
        <is>
          <t>Actuarial gains/(losses)</t>
        </is>
      </c>
      <c r="B90" s="5" t="n">
        <v>0</v>
      </c>
      <c r="C90" s="5" t="n">
        <v>0</v>
      </c>
      <c r="D90" s="5" t="n">
        <v>0</v>
      </c>
    </row>
    <row r="91">
      <c r="A91" s="4" t="inlineStr">
        <is>
          <t>Total comprehensive income</t>
        </is>
      </c>
      <c r="B91" s="5" t="n">
        <v>0</v>
      </c>
      <c r="C91" s="5" t="n">
        <v>0</v>
      </c>
      <c r="D91" s="5" t="n">
        <v>0</v>
      </c>
    </row>
    <row r="92">
      <c r="A92" s="4" t="inlineStr">
        <is>
          <t>Options granted on subsidiaries</t>
        </is>
      </c>
      <c r="B92" s="4" t="inlineStr">
        <is>
          <t xml:space="preserve"> </t>
        </is>
      </c>
      <c r="C92" s="5" t="n">
        <v>0</v>
      </c>
      <c r="D92" s="5" t="n">
        <v>0</v>
      </c>
    </row>
    <row r="93">
      <c r="A93" s="4" t="inlineStr">
        <is>
          <t>Gains/(losses) on controlling interest</t>
        </is>
      </c>
      <c r="B93" s="5" t="n">
        <v>0</v>
      </c>
      <c r="C93" s="5" t="n">
        <v>0</v>
      </c>
      <c r="D93" s="5" t="n">
        <v>0</v>
      </c>
    </row>
    <row r="94">
      <c r="A94" s="4" t="inlineStr">
        <is>
          <t>Tax on deemed dividends</t>
        </is>
      </c>
      <c r="B94" s="5" t="n">
        <v>0</v>
      </c>
      <c r="C94" s="5" t="n">
        <v>0</v>
      </c>
      <c r="D94" s="5" t="n">
        <v>0</v>
      </c>
    </row>
    <row r="95">
      <c r="A95" s="4" t="inlineStr">
        <is>
          <t>Reversal of effects of the revaluation of property, plant and equipment based on the predecessor basis of accounting</t>
        </is>
      </c>
      <c r="B95" s="5" t="n">
        <v>-118</v>
      </c>
      <c r="C95" s="7" t="n">
        <v>-11.8</v>
      </c>
      <c r="D95" s="7" t="n">
        <v>-11.8</v>
      </c>
    </row>
    <row r="96">
      <c r="A96" s="4" t="inlineStr">
        <is>
          <t>At December 31, 2022</t>
        </is>
      </c>
      <c r="B96" s="7" t="n">
        <v>-75437.8</v>
      </c>
      <c r="C96" s="5" t="n">
        <v>-75426</v>
      </c>
      <c r="D96" s="7" t="n">
        <v>-75414.2</v>
      </c>
    </row>
    <row r="97">
      <c r="A97" s="4" t="inlineStr">
        <is>
          <t>Carrying Value Adjustments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At January 1, 2022</t>
        </is>
      </c>
      <c r="B99" s="7" t="n">
        <v>-61778.3</v>
      </c>
      <c r="C99" s="5" t="n">
        <v>-64989</v>
      </c>
      <c r="D99" s="7" t="n">
        <v>-72274.5</v>
      </c>
    </row>
    <row r="100">
      <c r="A100" s="4" t="inlineStr">
        <is>
          <t>Gains/(losses) on the translation of foreign operations</t>
        </is>
      </c>
      <c r="B100" s="7" t="n">
        <v>-6772.2</v>
      </c>
      <c r="C100" s="7" t="n">
        <v>2449.7</v>
      </c>
      <c r="D100" s="7" t="n">
        <v>7493.1</v>
      </c>
    </row>
    <row r="101">
      <c r="A101" s="4" t="inlineStr">
        <is>
          <t>Cash flow hedges</t>
        </is>
      </c>
      <c r="B101" s="7" t="n">
        <v>-316.7</v>
      </c>
      <c r="C101" s="7" t="n">
        <v>480.8</v>
      </c>
      <c r="D101" s="7" t="n">
        <v>99.40000000000001</v>
      </c>
    </row>
    <row r="102">
      <c r="A102" s="4" t="inlineStr">
        <is>
          <t>Actuarial gains/(losses)</t>
        </is>
      </c>
      <c r="B102" s="7" t="n">
        <v>466.5</v>
      </c>
      <c r="C102" s="7" t="n">
        <v>341.8</v>
      </c>
      <c r="D102" s="7" t="n">
        <v>-252.3</v>
      </c>
    </row>
    <row r="103">
      <c r="A103" s="4" t="inlineStr">
        <is>
          <t>Total comprehensive income</t>
        </is>
      </c>
      <c r="B103" s="7" t="n">
        <v>-6622.4</v>
      </c>
      <c r="C103" s="7" t="n">
        <v>3272.3</v>
      </c>
      <c r="D103" s="7" t="n">
        <v>7340.2</v>
      </c>
    </row>
    <row r="104">
      <c r="A104" s="4" t="inlineStr">
        <is>
          <t>Gains/(losses) on controlling interest</t>
        </is>
      </c>
      <c r="B104" s="7" t="n">
        <v>-2.8</v>
      </c>
      <c r="C104" s="7" t="n">
        <v>-46.2</v>
      </c>
      <c r="D104" s="7" t="n">
        <v>0.4</v>
      </c>
    </row>
    <row r="105">
      <c r="A105" s="4" t="inlineStr">
        <is>
          <t>Tax on deemed dividends</t>
        </is>
      </c>
      <c r="B105" s="7" t="n">
        <v>6.2</v>
      </c>
      <c r="C105" s="7" t="n">
        <v>1.7</v>
      </c>
      <c r="D105" s="7" t="n">
        <v>5.9</v>
      </c>
    </row>
    <row r="106">
      <c r="A106" s="4" t="inlineStr">
        <is>
          <t>Reversal of effects of the revaluation of property, plant and equipment based on the predecessor basis of accounting</t>
        </is>
      </c>
      <c r="B106" s="7" t="n">
        <v>-11.8</v>
      </c>
      <c r="C106" s="7" t="n">
        <v>-11.8</v>
      </c>
      <c r="D106" s="7" t="n">
        <v>-11.8</v>
      </c>
    </row>
    <row r="107">
      <c r="A107" s="4" t="inlineStr">
        <is>
          <t>At December 31, 2022</t>
        </is>
      </c>
      <c r="B107" s="7" t="n">
        <v>-68421.5</v>
      </c>
      <c r="C107" s="7" t="n">
        <v>-61778.3</v>
      </c>
      <c r="D107" s="5" t="n">
        <v>-64989</v>
      </c>
    </row>
    <row r="108">
      <c r="A108" s="4" t="inlineStr">
        <is>
          <t>Carrying Value Adjustmen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Gains/(losses) on the translation of foreign operations</t>
        </is>
      </c>
      <c r="B110" s="7" t="n">
        <v>-6772.2</v>
      </c>
      <c r="C110" s="7" t="n">
        <v>2449.7</v>
      </c>
      <c r="D110" s="7" t="n">
        <v>7493.1</v>
      </c>
    </row>
    <row r="111">
      <c r="A111" s="4" t="inlineStr">
        <is>
          <t>Cash flow hedges</t>
        </is>
      </c>
      <c r="B111" s="7" t="n">
        <v>-316.7</v>
      </c>
      <c r="C111" s="7" t="n">
        <v>480.8</v>
      </c>
      <c r="D111" s="7" t="n">
        <v>99.40000000000001</v>
      </c>
    </row>
    <row r="112">
      <c r="A112" s="4" t="inlineStr">
        <is>
          <t>Actuarial gains/(losses)</t>
        </is>
      </c>
      <c r="B112" s="7" t="n">
        <v>466.5</v>
      </c>
      <c r="C112" s="7" t="n">
        <v>341.8</v>
      </c>
      <c r="D112" s="7" t="n">
        <v>-252.3</v>
      </c>
    </row>
    <row r="113">
      <c r="A113" s="4" t="inlineStr">
        <is>
          <t>Total comprehensive income</t>
        </is>
      </c>
      <c r="B113" s="7" t="n">
        <v>-6622.4</v>
      </c>
      <c r="C113" s="7" t="n">
        <v>3272.3</v>
      </c>
      <c r="D113" s="7" t="n">
        <v>7340.2</v>
      </c>
    </row>
    <row r="114">
      <c r="A114" s="4" t="inlineStr">
        <is>
          <t>Options granted on subsidiaries</t>
        </is>
      </c>
      <c r="B114" s="4" t="inlineStr">
        <is>
          <t xml:space="preserve"> </t>
        </is>
      </c>
      <c r="C114" s="7" t="n">
        <v>-1.9</v>
      </c>
      <c r="D114" s="7" t="n">
        <v>-37.4</v>
      </c>
    </row>
    <row r="115">
      <c r="A115" s="4" t="inlineStr">
        <is>
          <t>Gains/(losses) on controlling interest</t>
        </is>
      </c>
      <c r="B115" s="7" t="n">
        <v>-2.8</v>
      </c>
      <c r="C115" s="7" t="n">
        <v>-46.2</v>
      </c>
      <c r="D115" s="7" t="n">
        <v>0.4</v>
      </c>
    </row>
    <row r="116">
      <c r="A116" s="4" t="inlineStr">
        <is>
          <t>Tax on deemed dividends</t>
        </is>
      </c>
      <c r="B116" s="7" t="n">
        <v>-6.2</v>
      </c>
      <c r="C116" s="7" t="n">
        <v>-1.7</v>
      </c>
      <c r="D116" s="7" t="n">
        <v>-5.9</v>
      </c>
    </row>
    <row r="117">
      <c r="A117" s="4" t="inlineStr">
        <is>
          <t>Reversal of effects of the revaluation of property, plant and equipment based on the predecessor basis of accounting</t>
        </is>
      </c>
      <c r="B117" s="6" t="inlineStr">
        <is>
          <t>R$ 11.8</t>
        </is>
      </c>
      <c r="C117" s="6" t="inlineStr">
        <is>
          <t>R$ 11.8</t>
        </is>
      </c>
      <c r="D117" s="6" t="inlineStr">
        <is>
          <t>R$ 11.8</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HANGES IN EQUITY - Diluted Earnings (Details) - shares shares in Millions</t>
        </is>
      </c>
      <c r="C1" s="2" t="inlineStr">
        <is>
          <t>12 Months Ended</t>
        </is>
      </c>
    </row>
    <row r="2">
      <c r="C2" s="2" t="inlineStr">
        <is>
          <t>Dec. 31, 2022</t>
        </is>
      </c>
      <c r="D2" s="2" t="inlineStr">
        <is>
          <t>Dec. 31, 2021</t>
        </is>
      </c>
      <c r="E2" s="2" t="inlineStr">
        <is>
          <t>Dec. 31, 2020</t>
        </is>
      </c>
    </row>
    <row r="3">
      <c r="A3" s="3" t="inlineStr">
        <is>
          <t>Changes In Equity</t>
        </is>
      </c>
      <c r="C3" s="4" t="inlineStr">
        <is>
          <t xml:space="preserve"> </t>
        </is>
      </c>
      <c r="D3" s="4" t="inlineStr">
        <is>
          <t xml:space="preserve"> </t>
        </is>
      </c>
      <c r="E3" s="4" t="inlineStr">
        <is>
          <t xml:space="preserve"> </t>
        </is>
      </c>
    </row>
    <row r="4">
      <c r="A4" s="4" t="inlineStr">
        <is>
          <t xml:space="preserve">Weighted average number of shares at December 31 </t>
        </is>
      </c>
      <c r="B4" s="4" t="inlineStr">
        <is>
          <t>[1]</t>
        </is>
      </c>
      <c r="C4" s="7" t="n">
        <v>15741.9</v>
      </c>
      <c r="D4" s="7" t="n">
        <v>15736.9</v>
      </c>
      <c r="E4" s="7" t="n">
        <v>15733.1</v>
      </c>
    </row>
    <row r="5">
      <c r="A5" s="4" t="inlineStr">
        <is>
          <t>Effect of shares options</t>
        </is>
      </c>
      <c r="C5" s="7" t="n">
        <v>106.7</v>
      </c>
      <c r="D5" s="7" t="n">
        <v>120.5</v>
      </c>
      <c r="E5" s="7" t="n">
        <v>134.5</v>
      </c>
    </row>
    <row r="6">
      <c r="A6" s="4" t="inlineStr">
        <is>
          <t>Weighted average number of shares (diluted) at December 31</t>
        </is>
      </c>
      <c r="C6" s="7" t="n">
        <v>15848.6</v>
      </c>
      <c r="D6" s="7" t="n">
        <v>15857.4</v>
      </c>
      <c r="E6" s="7" t="n">
        <v>15867.6</v>
      </c>
    </row>
    <row r="7"/>
    <row r="8">
      <c r="A8" s="4" t="inlineStr">
        <is>
          <t>[1]Not including treasury shares.</t>
        </is>
      </c>
    </row>
  </sheetData>
  <mergeCells count="4">
    <mergeCell ref="A1:B2"/>
    <mergeCell ref="C1:E1"/>
    <mergeCell ref="A7:D7"/>
    <mergeCell ref="A8:D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6. NET SALES In compliance with the Federal Law 6,404/76, Company discloses
the reconciliation between gross sales and net sales presented in the consolidated income statement. The values by each operational segment
are disclosed in note 5 – Segment reporting
Schedule of net sales
2022 2021 2020
Gross sales and/or services 125,907.2 110,162.7 85,221.2
Excise duty (24,851.4) (22,052.6) (18,259.7)
Discounts (21,347.0) (15,255.8) (8,582.5)
Total 79,708.8 72,854.3 58,379.0 At gross sales and/or services line, the Company recognizes
the best estimate received or to be received regarding the products and services offered for its clients, according to note 3 (f) –
Summary of significant accounting policies – Revenue recognition The gross sales obtained by the Company, in general,
are subject to the incidence of certain taxes and contributions, which are calculated and paid to fiscal authorities in accordance with
current federal, municipal and state legislation, and do not result in equity increase for the Group. These taxes and contributions are
deducted from gross sales
and relate substantially to tax on transactions concerning the circulation of goods (“ICMS”), social integration program
(“PIS”), contribution to social security financing (“COFINS”), tax on manufactured products (“IPI”)
and tax on services of any nature (“ISSQN”) in Brazil. At December 31, 2022 the Company calculated R$ 1,245.8 1,048.3 million
at December 31, 2021 and R$ 1,036.7 million at December 31, 2020), which are registered
in the net revenue, in accordance with note 3 (y) – Summary of significant accounting policies – Tax incentives and subsidized
loans The discounts and rebates are also deducted from
the Company’s gross sales, in the terms disclosed in note 3 (f) – Summary of significant accounting policies – Revenue
recogn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HANGES IN EQUITY - Calculation of Earnings Per Share (Details) - BRL (R$) R$ / shares in Units, shares in Millions, R$ in Millions</t>
        </is>
      </c>
      <c r="C1" s="2" t="inlineStr">
        <is>
          <t>12 Months Ended</t>
        </is>
      </c>
    </row>
    <row r="2">
      <c r="C2" s="2" t="inlineStr">
        <is>
          <t>Dec. 31, 2022</t>
        </is>
      </c>
      <c r="D2" s="2" t="inlineStr">
        <is>
          <t>Dec. 31, 2021</t>
        </is>
      </c>
      <c r="E2" s="2" t="inlineStr">
        <is>
          <t>Dec. 31, 2020</t>
        </is>
      </c>
    </row>
    <row r="3">
      <c r="A3" s="3" t="inlineStr">
        <is>
          <t>Changes In Equity</t>
        </is>
      </c>
      <c r="C3" s="4" t="inlineStr">
        <is>
          <t xml:space="preserve"> </t>
        </is>
      </c>
      <c r="D3" s="4" t="inlineStr">
        <is>
          <t xml:space="preserve"> </t>
        </is>
      </c>
      <c r="E3" s="4" t="inlineStr">
        <is>
          <t xml:space="preserve"> </t>
        </is>
      </c>
    </row>
    <row r="4">
      <c r="A4" s="4" t="inlineStr">
        <is>
          <t xml:space="preserve">Income attributable to the equity holders of Ambev </t>
        </is>
      </c>
      <c r="C4" s="6" t="inlineStr">
        <is>
          <t>R$ 14457.9</t>
        </is>
      </c>
      <c r="D4" s="6" t="inlineStr">
        <is>
          <t>R$ 12671.0</t>
        </is>
      </c>
      <c r="E4" s="6" t="inlineStr">
        <is>
          <t>R$ 11379.4</t>
        </is>
      </c>
    </row>
    <row r="5">
      <c r="A5" s="4" t="inlineStr">
        <is>
          <t xml:space="preserve"> Weighted average number of shares (non diluted)</t>
        </is>
      </c>
      <c r="B5" s="4" t="inlineStr">
        <is>
          <t>[1]</t>
        </is>
      </c>
      <c r="C5" s="7" t="n">
        <v>15741.9</v>
      </c>
      <c r="D5" s="7" t="n">
        <v>15736.9</v>
      </c>
      <c r="E5" s="7" t="n">
        <v>15733.1</v>
      </c>
    </row>
    <row r="6">
      <c r="A6" s="4" t="inlineStr">
        <is>
          <t xml:space="preserve"> Basic EPS  </t>
        </is>
      </c>
      <c r="B6" s="4" t="inlineStr">
        <is>
          <t>[2]</t>
        </is>
      </c>
      <c r="C6" s="6" t="inlineStr">
        <is>
          <t>R$ 0.9184</t>
        </is>
      </c>
      <c r="D6" s="6" t="inlineStr">
        <is>
          <t>R$ 0.8052</t>
        </is>
      </c>
      <c r="E6" s="6" t="inlineStr">
        <is>
          <t>R$ 0.7233</t>
        </is>
      </c>
    </row>
    <row r="7">
      <c r="A7" s="4" t="inlineStr">
        <is>
          <t xml:space="preserve"> Weighted average numbers of shares (diluted) </t>
        </is>
      </c>
      <c r="C7" s="7" t="n">
        <v>15848.6</v>
      </c>
      <c r="D7" s="7" t="n">
        <v>15857.5</v>
      </c>
      <c r="E7" s="7" t="n">
        <v>15867.6</v>
      </c>
    </row>
    <row r="8">
      <c r="A8" s="4" t="inlineStr">
        <is>
          <t xml:space="preserve"> Diluted EPS  </t>
        </is>
      </c>
      <c r="B8" s="4" t="inlineStr">
        <is>
          <t>[2]</t>
        </is>
      </c>
      <c r="C8" s="6" t="inlineStr">
        <is>
          <t>R$ 0.9123</t>
        </is>
      </c>
      <c r="D8" s="6" t="inlineStr">
        <is>
          <t>R$ 0.7991</t>
        </is>
      </c>
      <c r="E8" s="6" t="inlineStr">
        <is>
          <t>R$ 0.7171</t>
        </is>
      </c>
    </row>
    <row r="9"/>
    <row r="10">
      <c r="A10" s="4" t="inlineStr">
        <is>
          <t>[1]Not including treasury shares.[2]Expressed in Brazilian Reais.</t>
        </is>
      </c>
    </row>
  </sheetData>
  <mergeCells count="4">
    <mergeCell ref="A1:B2"/>
    <mergeCell ref="C1:E1"/>
    <mergeCell ref="A9:D9"/>
    <mergeCell ref="A10:D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HANGES IN EQUITY - Basis for Dividend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income, attributable to equity holders of Ambev</t>
        </is>
      </c>
      <c r="B4" s="6" t="inlineStr">
        <is>
          <t>R$ 14457.9</t>
        </is>
      </c>
      <c r="C4" s="6" t="inlineStr">
        <is>
          <t>R$ 12671.0</t>
        </is>
      </c>
      <c r="D4" s="6" t="inlineStr">
        <is>
          <t>R$ 11379.4</t>
        </is>
      </c>
    </row>
    <row r="5">
      <c r="A5" s="4" t="inlineStr">
        <is>
          <t>Reversal of effects of the revaluation of property, plant and equipment based on the predecessor basis of accounting</t>
        </is>
      </c>
      <c r="B5" s="4" t="inlineStr">
        <is>
          <t xml:space="preserve"> </t>
        </is>
      </c>
      <c r="C5" s="4" t="inlineStr">
        <is>
          <t xml:space="preserve"> </t>
        </is>
      </c>
      <c r="D5" s="4" t="inlineStr">
        <is>
          <t xml:space="preserve"> </t>
        </is>
      </c>
    </row>
    <row r="6">
      <c r="A6" s="4" t="inlineStr">
        <is>
          <t>Retained earning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income, attributable to equity holders of Ambev</t>
        </is>
      </c>
      <c r="B8" s="7" t="n">
        <v>14457.9</v>
      </c>
      <c r="C8" s="5" t="n">
        <v>12671</v>
      </c>
      <c r="D8" s="7" t="n">
        <v>11379.4</v>
      </c>
    </row>
    <row r="9">
      <c r="A9" s="4" t="inlineStr">
        <is>
          <t>Prescribed/(complementary) dividends</t>
        </is>
      </c>
      <c r="B9" s="7" t="n">
        <v>20.9</v>
      </c>
      <c r="C9" s="7" t="n">
        <v>24.7</v>
      </c>
      <c r="D9" s="7" t="n">
        <v>26.1</v>
      </c>
    </row>
    <row r="10">
      <c r="A10" s="4" t="inlineStr">
        <is>
          <t>Reversal of effects of the revaluation of property, plant and equipment based on the predecessor basis of accounting</t>
        </is>
      </c>
      <c r="B10" s="7" t="n">
        <v>11.8</v>
      </c>
      <c r="C10" s="7" t="n">
        <v>11.8</v>
      </c>
      <c r="D10" s="7" t="n">
        <v>11.8</v>
      </c>
    </row>
    <row r="11">
      <c r="A11" s="4" t="inlineStr">
        <is>
          <t>Effect of application of IAS 29 (hyperinflation)</t>
        </is>
      </c>
      <c r="B11" s="7" t="n">
        <v>3224.4</v>
      </c>
      <c r="C11" s="7" t="n">
        <v>2063.7</v>
      </c>
      <c r="D11" s="7" t="n">
        <v>1344.9</v>
      </c>
    </row>
    <row r="12">
      <c r="A12" s="4" t="inlineStr">
        <is>
          <t>Retained earnings basis for dividends and destinations</t>
        </is>
      </c>
      <c r="B12" s="5" t="n">
        <v>17715</v>
      </c>
      <c r="C12" s="7" t="n">
        <v>14771.2</v>
      </c>
      <c r="D12" s="7" t="n">
        <v>12762.2</v>
      </c>
    </row>
    <row r="13">
      <c r="A13" s="4" t="inlineStr">
        <is>
          <t>Dividends and interest on capital paid based on profit</t>
        </is>
      </c>
      <c r="B13" s="7" t="n">
        <v>11999.8</v>
      </c>
      <c r="C13" s="7" t="n">
        <v>9499.6</v>
      </c>
      <c r="D13" s="7" t="n">
        <v>7716.4</v>
      </c>
    </row>
    <row r="14">
      <c r="A14" s="4" t="inlineStr">
        <is>
          <t xml:space="preserve">Total of dividends and interest on capital </t>
        </is>
      </c>
      <c r="B14" s="6" t="inlineStr">
        <is>
          <t>R$ 11999.8</t>
        </is>
      </c>
      <c r="C14" s="6" t="inlineStr">
        <is>
          <t>R$ 9499.6</t>
        </is>
      </c>
      <c r="D14" s="6" t="inlineStr">
        <is>
          <t>R$ 7716.4</t>
        </is>
      </c>
    </row>
    <row r="15">
      <c r="A15" s="4" t="inlineStr">
        <is>
          <t>Percentage of distributed profit</t>
        </is>
      </c>
      <c r="B15" s="8" t="n">
        <v>0.68</v>
      </c>
      <c r="C15" s="8" t="n">
        <v>0.64</v>
      </c>
      <c r="D15" s="8" t="n">
        <v>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CHANGES IN EQUITY (Details Narrative) - BRL (R$) R$ / shares in Units, R$ in Thousands</t>
        </is>
      </c>
      <c r="E1" s="2" t="inlineStr">
        <is>
          <t>1 Months Ended</t>
        </is>
      </c>
      <c r="L1" s="2" t="inlineStr">
        <is>
          <t>12 Months Ended</t>
        </is>
      </c>
    </row>
    <row r="2">
      <c r="B2" s="2" t="inlineStr">
        <is>
          <t>Dec. 05, 2022</t>
        </is>
      </c>
      <c r="C2" s="2" t="inlineStr">
        <is>
          <t>Dec. 07, 2021</t>
        </is>
      </c>
      <c r="D2" s="2" t="inlineStr">
        <is>
          <t>Dec. 09, 2020</t>
        </is>
      </c>
      <c r="E2" s="2" t="inlineStr">
        <is>
          <t>Dec. 29, 2022</t>
        </is>
      </c>
      <c r="F2" s="2" t="inlineStr">
        <is>
          <t>Dec. 31, 2021</t>
        </is>
      </c>
      <c r="G2" s="2" t="inlineStr">
        <is>
          <t>Dec. 30, 2021</t>
        </is>
      </c>
      <c r="H2" s="2" t="inlineStr">
        <is>
          <t>Nov. 30, 2021</t>
        </is>
      </c>
      <c r="I2" s="2" t="inlineStr">
        <is>
          <t>Mar. 31, 2021</t>
        </is>
      </c>
      <c r="J2" s="2" t="inlineStr">
        <is>
          <t>Dec. 21, 2020</t>
        </is>
      </c>
      <c r="K2" s="2" t="inlineStr">
        <is>
          <t>Nov. 30, 2020</t>
        </is>
      </c>
      <c r="L2" s="2" t="inlineStr">
        <is>
          <t>Dec. 31, 2022</t>
        </is>
      </c>
      <c r="M2" s="2" t="inlineStr">
        <is>
          <t>Dec. 31, 2021</t>
        </is>
      </c>
      <c r="N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justments for 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inlineStr">
        <is>
          <t>R$ 313900</t>
        </is>
      </c>
      <c r="M4" s="6" t="inlineStr">
        <is>
          <t>R$ 387600</t>
        </is>
      </c>
      <c r="N4" s="6" t="inlineStr">
        <is>
          <t>R$ 208700</t>
        </is>
      </c>
    </row>
    <row r="5">
      <c r="A5" s="4" t="inlineStr">
        <is>
          <t>Investment reserve limit percentage of 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6</v>
      </c>
      <c r="N5" s="4" t="inlineStr">
        <is>
          <t xml:space="preserve"> </t>
        </is>
      </c>
    </row>
    <row r="6">
      <c r="A6" s="4" t="inlineStr">
        <is>
          <t>Statutory reserve limit percentage of 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05</v>
      </c>
      <c r="N6" s="4" t="inlineStr">
        <is>
          <t xml:space="preserve"> </t>
        </is>
      </c>
    </row>
    <row r="7">
      <c r="A7" s="4" t="inlineStr">
        <is>
          <t>Statutory reserve limit of capital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2</v>
      </c>
      <c r="N7" s="4" t="inlineStr">
        <is>
          <t xml:space="preserve"> </t>
        </is>
      </c>
    </row>
    <row r="8">
      <c r="A8" s="4" t="inlineStr">
        <is>
          <t>Statutory reserve supplementation cutoff percentage related to capital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3</v>
      </c>
      <c r="N8" s="4" t="inlineStr">
        <is>
          <t xml:space="preserve"> </t>
        </is>
      </c>
    </row>
    <row r="9">
      <c r="A9" s="4" t="inlineStr">
        <is>
          <t>Amount per share, dividends (in BRL per share)</t>
        </is>
      </c>
      <c r="B9" s="6" t="inlineStr">
        <is>
          <t>R$ 0.7623</t>
        </is>
      </c>
      <c r="C9" s="6" t="inlineStr">
        <is>
          <t>R$ 0.1334</t>
        </is>
      </c>
      <c r="D9" s="6" t="inlineStr">
        <is>
          <t>R$ 0.4137</t>
        </is>
      </c>
      <c r="E9" s="6" t="inlineStr">
        <is>
          <t>R$ 0.7623</t>
        </is>
      </c>
      <c r="F9" s="4" t="inlineStr">
        <is>
          <t xml:space="preserve"> </t>
        </is>
      </c>
      <c r="G9" s="6" t="inlineStr">
        <is>
          <t>R$ 0.1334</t>
        </is>
      </c>
      <c r="H9" s="4" t="inlineStr">
        <is>
          <t xml:space="preserve"> </t>
        </is>
      </c>
      <c r="I9" s="4" t="inlineStr">
        <is>
          <t xml:space="preserve"> </t>
        </is>
      </c>
      <c r="J9" s="6" t="inlineStr">
        <is>
          <t>R$ 0.0767</t>
        </is>
      </c>
      <c r="K9" s="4" t="inlineStr">
        <is>
          <t xml:space="preserve"> </t>
        </is>
      </c>
      <c r="L9" s="4" t="inlineStr">
        <is>
          <t xml:space="preserve"> </t>
        </is>
      </c>
      <c r="M9" s="4" t="inlineStr">
        <is>
          <t xml:space="preserve"> </t>
        </is>
      </c>
      <c r="N9" s="6" t="inlineStr">
        <is>
          <t>R$ 0.0767</t>
        </is>
      </c>
    </row>
    <row r="10">
      <c r="A10" s="4" t="inlineStr">
        <is>
          <t>Interest on shareholders equity distribution</t>
        </is>
      </c>
      <c r="B10" s="4" t="inlineStr">
        <is>
          <t xml:space="preserve"> </t>
        </is>
      </c>
      <c r="C10" s="4" t="inlineStr">
        <is>
          <t xml:space="preserve"> </t>
        </is>
      </c>
      <c r="D10" s="4" t="inlineStr">
        <is>
          <t xml:space="preserve"> </t>
        </is>
      </c>
      <c r="E10" s="4" t="inlineStr">
        <is>
          <t xml:space="preserve"> </t>
        </is>
      </c>
      <c r="F10" s="6" t="inlineStr">
        <is>
          <t>R$ 0.6480</t>
        </is>
      </c>
      <c r="G10" s="4" t="inlineStr">
        <is>
          <t xml:space="preserve"> </t>
        </is>
      </c>
      <c r="H10" s="6" t="inlineStr">
        <is>
          <t>R$ 0.3996</t>
        </is>
      </c>
      <c r="I10" s="4" t="inlineStr">
        <is>
          <t xml:space="preserve"> </t>
        </is>
      </c>
      <c r="J10" s="4" t="inlineStr">
        <is>
          <t xml:space="preserve"> </t>
        </is>
      </c>
      <c r="K10" s="6" t="inlineStr">
        <is>
          <t>R$ 0.3517</t>
        </is>
      </c>
      <c r="L10" s="4" t="inlineStr">
        <is>
          <t xml:space="preserve"> </t>
        </is>
      </c>
      <c r="M10" s="4" t="inlineStr">
        <is>
          <t xml:space="preserve"> </t>
        </is>
      </c>
      <c r="N10" s="4" t="inlineStr">
        <is>
          <t xml:space="preserve"> </t>
        </is>
      </c>
    </row>
    <row r="11">
      <c r="A11" s="4" t="inlineStr">
        <is>
          <t>Interest on shareholders equity dividends amount per share1</t>
        </is>
      </c>
      <c r="B11" s="4" t="inlineStr">
        <is>
          <t xml:space="preserve"> </t>
        </is>
      </c>
      <c r="C11" s="6" t="inlineStr">
        <is>
          <t>R$ 0.470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tuarial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inlineStr">
        <is>
          <t>R$ 56940</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untry of domicile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 mandatory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4</v>
      </c>
      <c r="M15" s="4" t="inlineStr">
        <is>
          <t xml:space="preserve"> </t>
        </is>
      </c>
      <c r="N15" s="4" t="inlineStr">
        <is>
          <t xml:space="preserve"> </t>
        </is>
      </c>
    </row>
  </sheetData>
  <mergeCells count="3">
    <mergeCell ref="A1:A2"/>
    <mergeCell ref="E1:K1"/>
    <mergeCell ref="L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 - Liabiliti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erest-bearing loans and borrowings, noncurrent</t>
        </is>
      </c>
      <c r="B3" s="6" t="inlineStr">
        <is>
          <t>R$ 2788.1</t>
        </is>
      </c>
      <c r="C3" s="6" t="inlineStr">
        <is>
          <t>R$ 2253.5</t>
        </is>
      </c>
    </row>
    <row r="4">
      <c r="A4" s="4" t="inlineStr">
        <is>
          <t>Interest-bearing loans and borrowings, current</t>
        </is>
      </c>
      <c r="B4" s="7" t="n">
        <v>982.6</v>
      </c>
      <c r="C4" s="7" t="n">
        <v>847.1</v>
      </c>
    </row>
    <row r="5">
      <c r="A5" s="4" t="inlineStr">
        <is>
          <t>Secured bank lo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bearing loans and borrowings, noncurrent</t>
        </is>
      </c>
      <c r="B7" s="7" t="n">
        <v>126.2</v>
      </c>
      <c r="C7" s="7" t="n">
        <v>174.3</v>
      </c>
    </row>
    <row r="8">
      <c r="A8" s="4" t="inlineStr">
        <is>
          <t>Interest-bearing loans and borrowings, current</t>
        </is>
      </c>
      <c r="B8" s="7" t="n">
        <v>54.5</v>
      </c>
      <c r="C8" s="7" t="n">
        <v>72.8</v>
      </c>
    </row>
    <row r="9">
      <c r="A9" s="4" t="inlineStr">
        <is>
          <t>Other unsecured loa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est-bearing loans and borrowings, noncurrent</t>
        </is>
      </c>
      <c r="B11" s="7" t="n">
        <v>328.1</v>
      </c>
      <c r="C11" s="7" t="n">
        <v>92.90000000000001</v>
      </c>
    </row>
    <row r="12">
      <c r="A12" s="4" t="inlineStr">
        <is>
          <t>Interest-bearing loans and borrowings, current</t>
        </is>
      </c>
      <c r="B12" s="7" t="n">
        <v>144.5</v>
      </c>
      <c r="C12" s="7" t="n">
        <v>37.2</v>
      </c>
    </row>
    <row r="13">
      <c r="A13" s="4" t="inlineStr">
        <is>
          <t>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erest-bearing loans and borrowings, noncurrent</t>
        </is>
      </c>
      <c r="B15" s="7" t="n">
        <v>2333.8</v>
      </c>
      <c r="C15" s="7" t="n">
        <v>1986.3</v>
      </c>
    </row>
    <row r="16">
      <c r="A16" s="4" t="inlineStr">
        <is>
          <t>Interest-bearing loans and borrowings, current</t>
        </is>
      </c>
      <c r="B16" s="7" t="n">
        <v>783.6</v>
      </c>
      <c r="C16" s="5" t="n">
        <v>653</v>
      </c>
    </row>
    <row r="17">
      <c r="A17" s="4" t="inlineStr">
        <is>
          <t>Unsecured bank loan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erest-bearing loans and borrowings, noncurrent</t>
        </is>
      </c>
      <c r="B19" s="6" t="inlineStr">
        <is>
          <t>R$ 0.0</t>
        </is>
      </c>
      <c r="C19" s="6" t="inlineStr">
        <is>
          <t>R$ 84.1</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 - Debt Interest Rat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erest-bearing loans and borrowings, current</t>
        </is>
      </c>
      <c r="B3" s="6" t="inlineStr">
        <is>
          <t>R$ 982.6</t>
        </is>
      </c>
      <c r="C3" s="6" t="inlineStr">
        <is>
          <t>R$ 847.1</t>
        </is>
      </c>
    </row>
    <row r="4">
      <c r="A4" s="4" t="inlineStr">
        <is>
          <t>Interest-bearing loans and borrowings, noncurrent</t>
        </is>
      </c>
      <c r="B4" s="7" t="n">
        <v>2788.1</v>
      </c>
      <c r="C4" s="7" t="n">
        <v>2253.5</v>
      </c>
    </row>
    <row r="5">
      <c r="A5" s="4" t="inlineStr">
        <is>
          <t>Debt denominated in US Dollars [member] | Fixed interest ra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est-bearing loans and borrowings, current</t>
        </is>
      </c>
      <c r="B7" s="7" t="n">
        <v>6.2</v>
      </c>
      <c r="C7" s="7" t="n">
        <v>17.5</v>
      </c>
    </row>
    <row r="8">
      <c r="A8" s="4" t="inlineStr">
        <is>
          <t>Interest-bearing loans and borrowings, noncurrent</t>
        </is>
      </c>
      <c r="B8" s="4" t="inlineStr">
        <is>
          <t xml:space="preserve"> </t>
        </is>
      </c>
      <c r="C8" s="6" t="inlineStr">
        <is>
          <t>R$ 0.0</t>
        </is>
      </c>
    </row>
    <row r="9">
      <c r="A9" s="4" t="inlineStr">
        <is>
          <t>Debt denominated in US Dollars [member] | Weighted Average [Member] | Fixed interest rat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rate</t>
        </is>
      </c>
      <c r="B11" s="8" t="n">
        <v>0.14</v>
      </c>
      <c r="C11" s="9" t="n">
        <v>0.1312</v>
      </c>
    </row>
    <row r="12">
      <c r="A12" s="4" t="inlineStr">
        <is>
          <t>Reais debentures related to CDI [member] | Floating interest rat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bearing loans and borrowings, current</t>
        </is>
      </c>
      <c r="B14" s="6" t="inlineStr">
        <is>
          <t>R$ 0.0</t>
        </is>
      </c>
      <c r="C14" s="6" t="inlineStr">
        <is>
          <t>R$ 83.0</t>
        </is>
      </c>
    </row>
    <row r="15">
      <c r="A15" s="4" t="inlineStr">
        <is>
          <t>Interest-bearing loans and borrowings, noncurrent</t>
        </is>
      </c>
      <c r="B15" s="5" t="n">
        <v>0</v>
      </c>
      <c r="C15" s="6" t="inlineStr">
        <is>
          <t>R$ 0.0</t>
        </is>
      </c>
    </row>
    <row r="16">
      <c r="A16" s="4" t="inlineStr">
        <is>
          <t>Reais debentures related to CDI [member] | Weighted Average [Member] | Floating interest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verage rate</t>
        </is>
      </c>
      <c r="B18" s="4" t="inlineStr">
        <is>
          <t xml:space="preserve"> </t>
        </is>
      </c>
      <c r="C18" s="9" t="n">
        <v>0.1156</v>
      </c>
    </row>
    <row r="19">
      <c r="A19" s="4" t="inlineStr">
        <is>
          <t>Debt denominated in other Latin American currencies [member] | Fixed interest ra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bearing loans and borrowings, current</t>
        </is>
      </c>
      <c r="B21" s="7" t="n">
        <v>98.8</v>
      </c>
      <c r="C21" s="6" t="inlineStr">
        <is>
          <t>R$ 48.7</t>
        </is>
      </c>
    </row>
    <row r="22">
      <c r="A22" s="4" t="inlineStr">
        <is>
          <t>Interest-bearing loans and borrowings, noncurrent</t>
        </is>
      </c>
      <c r="B22" s="6" t="inlineStr">
        <is>
          <t>R$ 322.5</t>
        </is>
      </c>
      <c r="C22" s="6" t="inlineStr">
        <is>
          <t>R$ 177.3</t>
        </is>
      </c>
    </row>
    <row r="23">
      <c r="A23" s="4" t="inlineStr">
        <is>
          <t>Debt denominated in other Latin American currencies [member] | Weighted Average [Member] | Fixed interest r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verage rate</t>
        </is>
      </c>
      <c r="B25" s="9" t="n">
        <v>0.1039</v>
      </c>
      <c r="C25" s="9" t="n">
        <v>0.1134</v>
      </c>
    </row>
    <row r="26">
      <c r="A26" s="4" t="inlineStr">
        <is>
          <t>Debt denominated in CAD Dollars [member] | Fixed interest rat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erest-bearing loans and borrowings, current</t>
        </is>
      </c>
      <c r="B28" s="6" t="inlineStr">
        <is>
          <t>R$ 123.3</t>
        </is>
      </c>
      <c r="C28" s="6" t="inlineStr">
        <is>
          <t>R$ 91.6</t>
        </is>
      </c>
    </row>
    <row r="29">
      <c r="A29" s="4" t="inlineStr">
        <is>
          <t>Interest-bearing loans and borrowings, noncurrent</t>
        </is>
      </c>
      <c r="B29" s="6" t="inlineStr">
        <is>
          <t>R$ 387.7</t>
        </is>
      </c>
      <c r="C29" s="6" t="inlineStr">
        <is>
          <t>R$ 339.2</t>
        </is>
      </c>
    </row>
    <row r="30">
      <c r="A30" s="4" t="inlineStr">
        <is>
          <t>Debt denominated in CAD Dollars [member] | Weighted Average [Member] | Fixed interest rat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verage rate</t>
        </is>
      </c>
      <c r="B32" s="9" t="n">
        <v>0.0532</v>
      </c>
      <c r="C32" s="9" t="n">
        <v>0.0249</v>
      </c>
    </row>
    <row r="33">
      <c r="A33" s="4" t="inlineStr">
        <is>
          <t>Reais debt [member] | Fixed interest rat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terest-bearing loans and borrowings, current</t>
        </is>
      </c>
      <c r="B35" s="6" t="inlineStr">
        <is>
          <t>R$ 597.6</t>
        </is>
      </c>
      <c r="C35" s="6" t="inlineStr">
        <is>
          <t>R$ 569.0</t>
        </is>
      </c>
    </row>
    <row r="36">
      <c r="A36" s="4" t="inlineStr">
        <is>
          <t>Interest-bearing loans and borrowings, noncurrent</t>
        </is>
      </c>
      <c r="B36" s="7" t="n">
        <v>1624.7</v>
      </c>
      <c r="C36" s="7" t="n">
        <v>1644.1</v>
      </c>
    </row>
    <row r="37">
      <c r="A37" s="4" t="inlineStr">
        <is>
          <t>Reais debt [member] | Floating interest rat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Interest-bearing loans and borrowings, current</t>
        </is>
      </c>
      <c r="B39" s="7" t="n">
        <v>12.3</v>
      </c>
      <c r="C39" s="5" t="n">
        <v>0</v>
      </c>
    </row>
    <row r="40">
      <c r="A40" s="4" t="inlineStr">
        <is>
          <t>Interest-bearing loans and borrowings, noncurrent</t>
        </is>
      </c>
      <c r="B40" s="6" t="inlineStr">
        <is>
          <t>R$ 125.1</t>
        </is>
      </c>
      <c r="C40" s="6" t="inlineStr">
        <is>
          <t>R$ 0.0</t>
        </is>
      </c>
    </row>
    <row r="41">
      <c r="A41" s="4" t="inlineStr">
        <is>
          <t>Reais debt [member] | Weighted Average [Member] | Fixed interest rat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verage rate</t>
        </is>
      </c>
      <c r="B43" s="9" t="n">
        <v>0.09429999999999999</v>
      </c>
      <c r="C43" s="9" t="n">
        <v>0.0733</v>
      </c>
    </row>
    <row r="44">
      <c r="A44" s="4" t="inlineStr">
        <is>
          <t>Reais debt [member] | Weighted Average [Member] | Floating interest rat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verage rate</t>
        </is>
      </c>
      <c r="B46" s="9" t="n">
        <v>0.0961</v>
      </c>
      <c r="C46" s="4" t="inlineStr">
        <is>
          <t xml:space="preserve"> </t>
        </is>
      </c>
    </row>
    <row r="47">
      <c r="A47" s="4" t="inlineStr">
        <is>
          <t>Reais debt related to ICMS [member] | Fixed interest rat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terest-bearing loans and borrowings, current</t>
        </is>
      </c>
      <c r="B49" s="6" t="inlineStr">
        <is>
          <t>R$ 113.3</t>
        </is>
      </c>
      <c r="C49" s="6" t="inlineStr">
        <is>
          <t>R$ 37.3</t>
        </is>
      </c>
    </row>
    <row r="50">
      <c r="A50" s="4" t="inlineStr">
        <is>
          <t>Interest-bearing loans and borrowings, noncurrent</t>
        </is>
      </c>
      <c r="B50" s="7" t="n">
        <v>266.4</v>
      </c>
      <c r="C50" s="7" t="n">
        <v>92.90000000000001</v>
      </c>
    </row>
    <row r="51">
      <c r="A51" s="4" t="inlineStr">
        <is>
          <t>Reais debt related to ICMS [member] | Floating interest rat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Interest-bearing loans and borrowings, current</t>
        </is>
      </c>
      <c r="B53" s="7" t="n">
        <v>31.1</v>
      </c>
      <c r="C53" s="5" t="n">
        <v>0</v>
      </c>
    </row>
    <row r="54">
      <c r="A54" s="4" t="inlineStr">
        <is>
          <t>Interest-bearing loans and borrowings, noncurrent</t>
        </is>
      </c>
      <c r="B54" s="6" t="inlineStr">
        <is>
          <t>R$ 61.7</t>
        </is>
      </c>
      <c r="C54" s="6" t="inlineStr">
        <is>
          <t>R$ 0.0</t>
        </is>
      </c>
    </row>
    <row r="55">
      <c r="A55" s="4" t="inlineStr">
        <is>
          <t>Reais debt related to ICMS [member] | Weighted Average [Member] | Fixed interest rat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Average rate</t>
        </is>
      </c>
      <c r="B57" s="9" t="n">
        <v>0.0295</v>
      </c>
      <c r="C57" s="9" t="n">
        <v>0.0506</v>
      </c>
    </row>
    <row r="58">
      <c r="A58" s="4" t="inlineStr">
        <is>
          <t>Reais debt related to ICMS [member] | Weighted Average [Member] | Floating interest rate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verage rate</t>
        </is>
      </c>
      <c r="B60" s="9" t="n">
        <v>0.0697</v>
      </c>
      <c r="C6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 - Reconciliation of Liabilities (Details) - BRL (R$) R$ in Millions</t>
        </is>
      </c>
      <c r="B1" s="2" t="inlineStr">
        <is>
          <t>12 Months Ended</t>
        </is>
      </c>
    </row>
    <row r="2">
      <c r="B2" s="2" t="inlineStr">
        <is>
          <t>Dec. 31, 2022</t>
        </is>
      </c>
      <c r="C2" s="2" t="inlineStr">
        <is>
          <t>Dec. 31, 2021</t>
        </is>
      </c>
    </row>
    <row r="3">
      <c r="A3" s="3" t="inlineStr">
        <is>
          <t>Interest-bearing Loans And Borrowing</t>
        </is>
      </c>
      <c r="B3" s="4" t="inlineStr">
        <is>
          <t xml:space="preserve"> </t>
        </is>
      </c>
      <c r="C3" s="4" t="inlineStr">
        <is>
          <t xml:space="preserve"> </t>
        </is>
      </c>
    </row>
    <row r="4">
      <c r="A4" s="4" t="inlineStr">
        <is>
          <t>Balance, current</t>
        </is>
      </c>
      <c r="B4" s="6" t="inlineStr">
        <is>
          <t>R$ 982.6</t>
        </is>
      </c>
      <c r="C4" s="6" t="inlineStr">
        <is>
          <t>R$ 847.1</t>
        </is>
      </c>
    </row>
    <row r="5">
      <c r="A5" s="4" t="inlineStr">
        <is>
          <t>Balance, non-current</t>
        </is>
      </c>
      <c r="B5" s="7" t="n">
        <v>2788.1</v>
      </c>
      <c r="C5" s="6" t="inlineStr">
        <is>
          <t>R$ 2253.5</t>
        </is>
      </c>
    </row>
    <row r="6">
      <c r="A6" s="4" t="inlineStr">
        <is>
          <t>Proceeds, current</t>
        </is>
      </c>
      <c r="B6" s="7" t="n">
        <v>7.9</v>
      </c>
      <c r="C6" s="4" t="inlineStr">
        <is>
          <t xml:space="preserve"> </t>
        </is>
      </c>
    </row>
    <row r="7">
      <c r="A7" s="4" t="inlineStr">
        <is>
          <t>Proceeds, non-current</t>
        </is>
      </c>
      <c r="B7" s="5" t="n">
        <v>267</v>
      </c>
      <c r="C7" s="4" t="inlineStr">
        <is>
          <t xml:space="preserve"> </t>
        </is>
      </c>
    </row>
    <row r="8">
      <c r="A8" s="4" t="inlineStr">
        <is>
          <t>Payments, current</t>
        </is>
      </c>
      <c r="B8" s="7" t="n">
        <v>-230.2</v>
      </c>
      <c r="C8" s="4" t="inlineStr">
        <is>
          <t xml:space="preserve"> </t>
        </is>
      </c>
    </row>
    <row r="9">
      <c r="A9" s="4" t="inlineStr">
        <is>
          <t>Payments, non-current</t>
        </is>
      </c>
      <c r="B9" s="5" t="n">
        <v>0</v>
      </c>
      <c r="C9" s="4" t="inlineStr">
        <is>
          <t xml:space="preserve"> </t>
        </is>
      </c>
    </row>
    <row r="10">
      <c r="A10" s="4" t="inlineStr">
        <is>
          <t>Foreign exchange, current</t>
        </is>
      </c>
      <c r="B10" s="7" t="n">
        <v>-17.4</v>
      </c>
      <c r="C10" s="4" t="inlineStr">
        <is>
          <t xml:space="preserve"> </t>
        </is>
      </c>
    </row>
    <row r="11">
      <c r="A11" s="4" t="inlineStr">
        <is>
          <t>Foreign exchange, non-current</t>
        </is>
      </c>
      <c r="B11" s="7" t="n">
        <v>-56.8</v>
      </c>
      <c r="C11" s="4" t="inlineStr">
        <is>
          <t xml:space="preserve"> </t>
        </is>
      </c>
    </row>
    <row r="12">
      <c r="A12" s="4" t="inlineStr">
        <is>
          <t>Transfers between current and non-current, current</t>
        </is>
      </c>
      <c r="B12" s="5" t="n">
        <v>761</v>
      </c>
      <c r="C12" s="4" t="inlineStr">
        <is>
          <t xml:space="preserve"> </t>
        </is>
      </c>
    </row>
    <row r="13">
      <c r="A13" s="4" t="inlineStr">
        <is>
          <t>Transfers between current and non-current</t>
        </is>
      </c>
      <c r="B13" s="5" t="n">
        <v>-761</v>
      </c>
      <c r="C13" s="4" t="inlineStr">
        <is>
          <t xml:space="preserve"> </t>
        </is>
      </c>
    </row>
    <row r="14">
      <c r="A14" s="4" t="inlineStr">
        <is>
          <t>New lease agreements, current</t>
        </is>
      </c>
      <c r="B14" s="7" t="n">
        <v>469.2</v>
      </c>
      <c r="C14" s="4" t="inlineStr">
        <is>
          <t xml:space="preserve"> </t>
        </is>
      </c>
    </row>
    <row r="15">
      <c r="A15" s="4" t="inlineStr">
        <is>
          <t>New lease agreements, non-current</t>
        </is>
      </c>
      <c r="B15" s="7" t="n">
        <v>905.3</v>
      </c>
      <c r="C15" s="4" t="inlineStr">
        <is>
          <t xml:space="preserve"> </t>
        </is>
      </c>
    </row>
    <row r="16">
      <c r="A16" s="4" t="inlineStr">
        <is>
          <t>Interest on leases</t>
        </is>
      </c>
      <c r="B16" s="7" t="n">
        <v>159.3</v>
      </c>
      <c r="C16" s="4" t="inlineStr">
        <is>
          <t xml:space="preserve"> </t>
        </is>
      </c>
    </row>
    <row r="17">
      <c r="A17" s="4" t="inlineStr">
        <is>
          <t>Payment of lease liabilities, current</t>
        </is>
      </c>
      <c r="B17" s="5" t="n">
        <v>-1014</v>
      </c>
      <c r="C17" s="4" t="inlineStr">
        <is>
          <t xml:space="preserve"> </t>
        </is>
      </c>
    </row>
    <row r="18">
      <c r="A18" s="4" t="inlineStr">
        <is>
          <t>Other movements, current</t>
        </is>
      </c>
      <c r="B18" s="7" t="n">
        <v>-0.3</v>
      </c>
      <c r="C18" s="4" t="inlineStr">
        <is>
          <t xml:space="preserve"> </t>
        </is>
      </c>
    </row>
    <row r="19">
      <c r="A19" s="4" t="inlineStr">
        <is>
          <t>Other movements, non-current</t>
        </is>
      </c>
      <c r="B19" s="6" t="inlineStr">
        <is>
          <t>R$ 180.1</t>
        </is>
      </c>
      <c r="C19"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Net Liability for Defined Benefit Plans (Details)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resent value of funded obligations</t>
        </is>
      </c>
      <c r="B3" s="6" t="inlineStr">
        <is>
          <t>R$ 5476.5</t>
        </is>
      </c>
      <c r="C3" s="6" t="inlineStr">
        <is>
          <t>R$ 7354.3</t>
        </is>
      </c>
      <c r="D3" s="6" t="inlineStr">
        <is>
          <t>R$ 7582.0</t>
        </is>
      </c>
    </row>
    <row r="4">
      <c r="A4" s="4" t="inlineStr">
        <is>
          <t>Fair value of plan assets</t>
        </is>
      </c>
      <c r="B4" s="7" t="n">
        <v>4543.3</v>
      </c>
      <c r="C4" s="5" t="n">
        <v>5638</v>
      </c>
      <c r="D4" s="7" t="n">
        <v>5533.3</v>
      </c>
    </row>
    <row r="5">
      <c r="A5" s="4" t="inlineStr">
        <is>
          <t>Present value of net obligations</t>
        </is>
      </c>
      <c r="B5" s="7" t="n">
        <v>-933.2</v>
      </c>
      <c r="C5" s="7" t="n">
        <v>-1716.3</v>
      </c>
      <c r="D5" s="7" t="n">
        <v>-2048.7</v>
      </c>
    </row>
    <row r="6">
      <c r="A6" s="4" t="inlineStr">
        <is>
          <t>Present value of unfunded obligations</t>
        </is>
      </c>
      <c r="B6" s="5" t="n">
        <v>-921</v>
      </c>
      <c r="C6" s="7" t="n">
        <v>-1165.4</v>
      </c>
      <c r="D6" s="7" t="n">
        <v>-1195.6</v>
      </c>
    </row>
    <row r="7">
      <c r="A7" s="4" t="inlineStr">
        <is>
          <t xml:space="preserve">Present value of net obligations </t>
        </is>
      </c>
      <c r="B7" s="7" t="n">
        <v>-1854.2</v>
      </c>
      <c r="C7" s="7" t="n">
        <v>-2881.7</v>
      </c>
      <c r="D7" s="7" t="n">
        <v>-3244.3</v>
      </c>
    </row>
    <row r="8">
      <c r="A8" s="4" t="inlineStr">
        <is>
          <t>Asset ceiling</t>
        </is>
      </c>
      <c r="B8" s="7" t="n">
        <v>-163.3</v>
      </c>
      <c r="C8" s="7" t="n">
        <v>-180.1</v>
      </c>
      <c r="D8" s="7" t="n">
        <v>-160.5</v>
      </c>
    </row>
    <row r="9">
      <c r="A9" s="4" t="inlineStr">
        <is>
          <t>Net liabilities</t>
        </is>
      </c>
      <c r="B9" s="7" t="n">
        <v>-2017.5</v>
      </c>
      <c r="C9" s="7" t="n">
        <v>-3061.8</v>
      </c>
      <c r="D9" s="7" t="n">
        <v>-3404.8</v>
      </c>
    </row>
    <row r="10">
      <c r="A10" s="4" t="inlineStr">
        <is>
          <t>Other long term employee benefits</t>
        </is>
      </c>
      <c r="B10" s="7" t="n">
        <v>-87.09999999999999</v>
      </c>
      <c r="C10" s="7" t="n">
        <v>-104.3</v>
      </c>
      <c r="D10" s="7" t="n">
        <v>-105.5</v>
      </c>
    </row>
    <row r="11">
      <c r="A11" s="4" t="inlineStr">
        <is>
          <t>Net liabilities</t>
        </is>
      </c>
      <c r="B11" s="7" t="n">
        <v>-2104.6</v>
      </c>
      <c r="C11" s="7" t="n">
        <v>-3166.1</v>
      </c>
      <c r="D11" s="7" t="n">
        <v>-3510.3</v>
      </c>
    </row>
    <row r="12">
      <c r="A12" s="4" t="inlineStr">
        <is>
          <t>Total employee benefit</t>
        </is>
      </c>
      <c r="B12" s="7" t="n">
        <v>2104.6</v>
      </c>
      <c r="C12" s="7" t="n">
        <v>3166.1</v>
      </c>
      <c r="D12" s="7" t="n">
        <v>3510.3</v>
      </c>
    </row>
    <row r="13">
      <c r="A13" s="4" t="inlineStr">
        <is>
          <t>Employee benefits asse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liabilities</t>
        </is>
      </c>
      <c r="B15" s="7" t="n">
        <v>-56.6</v>
      </c>
      <c r="C15" s="7" t="n">
        <v>-27.9</v>
      </c>
      <c r="D15" s="7" t="n">
        <v>-33.6</v>
      </c>
    </row>
    <row r="16">
      <c r="A16" s="4" t="inlineStr">
        <is>
          <t>Total employee benefit</t>
        </is>
      </c>
      <c r="B16" s="7" t="n">
        <v>56.6</v>
      </c>
      <c r="C16" s="7" t="n">
        <v>27.9</v>
      </c>
      <c r="D16" s="7" t="n">
        <v>33.6</v>
      </c>
    </row>
    <row r="17">
      <c r="A17" s="4" t="inlineStr">
        <is>
          <t>Employee benefit liabiliti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liabilities</t>
        </is>
      </c>
      <c r="B19" s="7" t="n">
        <v>2161.2</v>
      </c>
      <c r="C19" s="5" t="n">
        <v>3194</v>
      </c>
      <c r="D19" s="7" t="n">
        <v>3543.9</v>
      </c>
    </row>
    <row r="20">
      <c r="A20" s="4" t="inlineStr">
        <is>
          <t>Total employee benefit</t>
        </is>
      </c>
      <c r="B20" s="6" t="inlineStr">
        <is>
          <t>R$ 2161.2</t>
        </is>
      </c>
      <c r="C20" s="6" t="inlineStr">
        <is>
          <t>R$ 3194.0</t>
        </is>
      </c>
      <c r="D20" s="6" t="inlineStr">
        <is>
          <t>R$ 3543.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Obligation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3166.1</t>
        </is>
      </c>
      <c r="C4" s="6" t="inlineStr">
        <is>
          <t>R$ 3510.3</t>
        </is>
      </c>
      <c r="D4" s="4" t="inlineStr">
        <is>
          <t xml:space="preserve"> </t>
        </is>
      </c>
    </row>
    <row r="5">
      <c r="A5" s="4" t="inlineStr">
        <is>
          <t>Service costs</t>
        </is>
      </c>
      <c r="B5" s="5" t="n">
        <v>47</v>
      </c>
      <c r="C5" s="5" t="n">
        <v>58</v>
      </c>
      <c r="D5" s="6" t="inlineStr">
        <is>
          <t>R$ 51.4</t>
        </is>
      </c>
    </row>
    <row r="6">
      <c r="A6" s="4" t="inlineStr">
        <is>
          <t>Defined benefit obligation at December, 31</t>
        </is>
      </c>
      <c r="B6" s="7" t="n">
        <v>2104.6</v>
      </c>
      <c r="C6" s="7" t="n">
        <v>3166.1</v>
      </c>
      <c r="D6" s="7" t="n">
        <v>3510.3</v>
      </c>
    </row>
    <row r="7">
      <c r="A7" s="4" t="inlineStr">
        <is>
          <t>Present value of defined benefit obliga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ined benefit obligation at January 1</t>
        </is>
      </c>
      <c r="B9" s="7" t="n">
        <v>-8519.700000000001</v>
      </c>
      <c r="C9" s="7" t="n">
        <v>-8777.6</v>
      </c>
      <c r="D9" s="5" t="n">
        <v>-6845</v>
      </c>
    </row>
    <row r="10">
      <c r="A10" s="4" t="inlineStr">
        <is>
          <t>Service costs</t>
        </is>
      </c>
      <c r="B10" s="5" t="n">
        <v>-47</v>
      </c>
      <c r="C10" s="5" t="n">
        <v>-58</v>
      </c>
      <c r="D10" s="7" t="n">
        <v>-51.4</v>
      </c>
    </row>
    <row r="11">
      <c r="A11" s="4" t="inlineStr">
        <is>
          <t>Interest costs</t>
        </is>
      </c>
      <c r="B11" s="7" t="n">
        <v>-353.2</v>
      </c>
      <c r="C11" s="7" t="n">
        <v>-324.3</v>
      </c>
      <c r="D11" s="7" t="n">
        <v>-339.4</v>
      </c>
    </row>
    <row r="12">
      <c r="A12" s="4" t="inlineStr">
        <is>
          <t>Gains and (losses) on settlements or reductions in benefits</t>
        </is>
      </c>
      <c r="B12" s="7" t="n">
        <v>3.8</v>
      </c>
      <c r="C12" s="7" t="n">
        <v>3.6</v>
      </c>
      <c r="D12" s="7" t="n">
        <v>44.1</v>
      </c>
    </row>
    <row r="13">
      <c r="A13" s="4" t="inlineStr">
        <is>
          <t>Contributions by plan participants</t>
        </is>
      </c>
      <c r="B13" s="7" t="n">
        <v>-5.6</v>
      </c>
      <c r="C13" s="7" t="n">
        <v>-6.9</v>
      </c>
      <c r="D13" s="7" t="n">
        <v>-6.1</v>
      </c>
    </row>
    <row r="14">
      <c r="A14" s="4" t="inlineStr">
        <is>
          <t>Actuarial gains and (losses) - geographical assumptions</t>
        </is>
      </c>
      <c r="B14" s="5" t="n">
        <v>0</v>
      </c>
      <c r="C14" s="7" t="n">
        <v>52.3</v>
      </c>
      <c r="D14" s="7" t="n">
        <v>54.5</v>
      </c>
    </row>
    <row r="15">
      <c r="A15" s="4" t="inlineStr">
        <is>
          <t>Actuarial gains and (losses) - financial assumptions</t>
        </is>
      </c>
      <c r="B15" s="7" t="n">
        <v>1333.6</v>
      </c>
      <c r="C15" s="7" t="n">
        <v>726.8</v>
      </c>
      <c r="D15" s="7" t="n">
        <v>-443.6</v>
      </c>
    </row>
    <row r="16">
      <c r="A16" s="4" t="inlineStr">
        <is>
          <t>Experience adjustments</t>
        </is>
      </c>
      <c r="B16" s="7" t="n">
        <v>-171.5</v>
      </c>
      <c r="C16" s="5" t="n">
        <v>-213</v>
      </c>
      <c r="D16" s="7" t="n">
        <v>-180.9</v>
      </c>
    </row>
    <row r="17">
      <c r="A17" s="4" t="inlineStr">
        <is>
          <t>Reclassifications</t>
        </is>
      </c>
      <c r="B17" s="5" t="n">
        <v>0</v>
      </c>
      <c r="C17" s="5" t="n">
        <v>-1</v>
      </c>
      <c r="D17" s="5" t="n">
        <v>0</v>
      </c>
    </row>
    <row r="18">
      <c r="A18" s="4" t="inlineStr">
        <is>
          <t>Effect of exchange rate fluctuations</t>
        </is>
      </c>
      <c r="B18" s="7" t="n">
        <v>787.7</v>
      </c>
      <c r="C18" s="7" t="n">
        <v>-495.3</v>
      </c>
      <c r="D18" s="7" t="n">
        <v>-1531.7</v>
      </c>
    </row>
    <row r="19">
      <c r="A19" s="4" t="inlineStr">
        <is>
          <t>Benefits paid</t>
        </is>
      </c>
      <c r="B19" s="7" t="n">
        <v>574.4</v>
      </c>
      <c r="C19" s="7" t="n">
        <v>573.7</v>
      </c>
      <c r="D19" s="7" t="n">
        <v>521.9</v>
      </c>
    </row>
    <row r="20">
      <c r="A20" s="4" t="inlineStr">
        <is>
          <t>Defined benefit obligation at December, 31</t>
        </is>
      </c>
      <c r="B20" s="6" t="inlineStr">
        <is>
          <t>R$ 6397.5</t>
        </is>
      </c>
      <c r="C20" s="6" t="inlineStr">
        <is>
          <t>R$ 8519.7</t>
        </is>
      </c>
      <c r="D20" s="6" t="inlineStr">
        <is>
          <t>R$ 8777.6</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S - Plan Asset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3166.1</t>
        </is>
      </c>
      <c r="C4" s="6" t="inlineStr">
        <is>
          <t>R$ 3510.3</t>
        </is>
      </c>
      <c r="D4" s="4" t="inlineStr">
        <is>
          <t xml:space="preserve"> </t>
        </is>
      </c>
    </row>
    <row r="5">
      <c r="A5" s="4" t="inlineStr">
        <is>
          <t>Administrative costs</t>
        </is>
      </c>
      <c r="B5" s="7" t="n">
        <v>5.2</v>
      </c>
      <c r="C5" s="7" t="n">
        <v>5.8</v>
      </c>
      <c r="D5" s="6" t="inlineStr">
        <is>
          <t>R$ 5.2</t>
        </is>
      </c>
    </row>
    <row r="6">
      <c r="A6" s="4" t="inlineStr">
        <is>
          <t>Expected return, excluding interest income</t>
        </is>
      </c>
      <c r="B6" s="7" t="n">
        <v>-352.5</v>
      </c>
      <c r="C6" s="7" t="n">
        <v>75.5</v>
      </c>
      <c r="D6" s="4" t="inlineStr">
        <is>
          <t xml:space="preserve"> </t>
        </is>
      </c>
    </row>
    <row r="7">
      <c r="A7" s="4" t="inlineStr">
        <is>
          <t>Curtailments, settlements and other</t>
        </is>
      </c>
      <c r="B7" s="7" t="n">
        <v>-2.2</v>
      </c>
      <c r="C7" s="7" t="n">
        <v>-1.2</v>
      </c>
      <c r="D7" s="7" t="n">
        <v>-42.6</v>
      </c>
    </row>
    <row r="8">
      <c r="A8" s="4" t="inlineStr">
        <is>
          <t>Defined benefit obligation at December, 31</t>
        </is>
      </c>
      <c r="B8" s="7" t="n">
        <v>2104.6</v>
      </c>
      <c r="C8" s="7" t="n">
        <v>3166.1</v>
      </c>
      <c r="D8" s="7" t="n">
        <v>3510.3</v>
      </c>
    </row>
    <row r="9">
      <c r="A9" s="4" t="inlineStr">
        <is>
          <t>Plan asse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ined benefit obligation at January 1</t>
        </is>
      </c>
      <c r="B11" s="5" t="n">
        <v>5638</v>
      </c>
      <c r="C11" s="7" t="n">
        <v>5533.3</v>
      </c>
      <c r="D11" s="7" t="n">
        <v>4582.4</v>
      </c>
    </row>
    <row r="12">
      <c r="A12" s="4" t="inlineStr">
        <is>
          <t>Interest income</t>
        </is>
      </c>
      <c r="B12" s="7" t="n">
        <v>262.1</v>
      </c>
      <c r="C12" s="7" t="n">
        <v>223.9</v>
      </c>
      <c r="D12" s="7" t="n">
        <v>245.2</v>
      </c>
    </row>
    <row r="13">
      <c r="A13" s="4" t="inlineStr">
        <is>
          <t>Administrative costs</t>
        </is>
      </c>
      <c r="B13" s="7" t="n">
        <v>-5.2</v>
      </c>
      <c r="C13" s="7" t="n">
        <v>-5.8</v>
      </c>
      <c r="D13" s="7" t="n">
        <v>-5.2</v>
      </c>
    </row>
    <row r="14">
      <c r="A14" s="4" t="inlineStr">
        <is>
          <t>Expected return, excluding interest income</t>
        </is>
      </c>
      <c r="B14" s="7" t="n">
        <v>-614.6</v>
      </c>
      <c r="C14" s="7" t="n">
        <v>-148.3</v>
      </c>
      <c r="D14" s="7" t="n">
        <v>89.40000000000001</v>
      </c>
    </row>
    <row r="15">
      <c r="A15" s="4" t="inlineStr">
        <is>
          <t>Contributions by employer</t>
        </is>
      </c>
      <c r="B15" s="5" t="n">
        <v>316</v>
      </c>
      <c r="C15" s="5" t="n">
        <v>342</v>
      </c>
      <c r="D15" s="7" t="n">
        <v>306.8</v>
      </c>
    </row>
    <row r="16">
      <c r="A16" s="4" t="inlineStr">
        <is>
          <t>Contributions by plan participants</t>
        </is>
      </c>
      <c r="B16" s="7" t="n">
        <v>5.8</v>
      </c>
      <c r="C16" s="7" t="n">
        <v>7.1</v>
      </c>
      <c r="D16" s="7" t="n">
        <v>6.3</v>
      </c>
    </row>
    <row r="17">
      <c r="A17" s="4" t="inlineStr">
        <is>
          <t>Exchange differences</t>
        </is>
      </c>
      <c r="B17" s="7" t="n">
        <v>-482.6</v>
      </c>
      <c r="C17" s="7" t="n">
        <v>263.1</v>
      </c>
      <c r="D17" s="7" t="n">
        <v>812.1</v>
      </c>
    </row>
    <row r="18">
      <c r="A18" s="4" t="inlineStr">
        <is>
          <t>Transfers</t>
        </is>
      </c>
      <c r="B18" s="5" t="n">
        <v>0</v>
      </c>
      <c r="C18" s="5" t="n">
        <v>0</v>
      </c>
      <c r="D18" s="5" t="n">
        <v>20</v>
      </c>
    </row>
    <row r="19">
      <c r="A19" s="4" t="inlineStr">
        <is>
          <t>Curtailments, settlements and other</t>
        </is>
      </c>
      <c r="B19" s="7" t="n">
        <v>-1.8</v>
      </c>
      <c r="C19" s="7" t="n">
        <v>-3.6</v>
      </c>
      <c r="D19" s="7" t="n">
        <v>-1.8</v>
      </c>
    </row>
    <row r="20">
      <c r="A20" s="4" t="inlineStr">
        <is>
          <t>Benefits paid, excluding administrative costs</t>
        </is>
      </c>
      <c r="B20" s="7" t="n">
        <v>-574.4</v>
      </c>
      <c r="C20" s="7" t="n">
        <v>-573.7</v>
      </c>
      <c r="D20" s="7" t="n">
        <v>-521.9</v>
      </c>
    </row>
    <row r="21">
      <c r="A21" s="4" t="inlineStr">
        <is>
          <t>Defined benefit obligation at December, 31</t>
        </is>
      </c>
      <c r="B21" s="6" t="inlineStr">
        <is>
          <t>R$ 4543.3</t>
        </is>
      </c>
      <c r="C21" s="6" t="inlineStr">
        <is>
          <t>R$ 5638.0</t>
        </is>
      </c>
      <c r="D21" s="6" t="inlineStr">
        <is>
          <t>R$ 5533.3</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et Ceiling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January 1</t>
        </is>
      </c>
      <c r="B4" s="6" t="inlineStr">
        <is>
          <t>R$ 3166.1</t>
        </is>
      </c>
      <c r="C4" s="6" t="inlineStr">
        <is>
          <t>R$ 3510.3</t>
        </is>
      </c>
      <c r="D4" s="4" t="inlineStr">
        <is>
          <t xml:space="preserve"> </t>
        </is>
      </c>
    </row>
    <row r="5">
      <c r="A5" s="4" t="inlineStr">
        <is>
          <t>Defined benefit obligation at December, 31</t>
        </is>
      </c>
      <c r="B5" s="7" t="n">
        <v>2104.6</v>
      </c>
      <c r="C5" s="7" t="n">
        <v>3166.1</v>
      </c>
      <c r="D5" s="6" t="inlineStr">
        <is>
          <t>R$ 3510.3</t>
        </is>
      </c>
    </row>
    <row r="6">
      <c r="A6" s="4" t="inlineStr">
        <is>
          <t>Effect of asset ceil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ined benefit obligation at January 1</t>
        </is>
      </c>
      <c r="B8" s="7" t="n">
        <v>27.9</v>
      </c>
      <c r="C8" s="7" t="n">
        <v>33.6</v>
      </c>
      <c r="D8" s="7" t="n">
        <v>56.2</v>
      </c>
    </row>
    <row r="9">
      <c r="A9" s="4" t="inlineStr">
        <is>
          <t>Interest income/(expenses)</t>
        </is>
      </c>
      <c r="B9" s="5" t="n">
        <v>0</v>
      </c>
      <c r="C9" s="7" t="n">
        <v>1.3</v>
      </c>
      <c r="D9" s="7" t="n">
        <v>12.2</v>
      </c>
    </row>
    <row r="10">
      <c r="A10" s="4" t="inlineStr">
        <is>
          <t>Change in asset ceiling excluding amounts included in interest income/(expenses)</t>
        </is>
      </c>
      <c r="B10" s="7" t="n">
        <v>30.2</v>
      </c>
      <c r="C10" s="5" t="n">
        <v>-9</v>
      </c>
      <c r="D10" s="7" t="n">
        <v>-48.9</v>
      </c>
    </row>
    <row r="11">
      <c r="A11" s="4" t="inlineStr">
        <is>
          <t xml:space="preserve">Effects of exchange rate fluctuations  </t>
        </is>
      </c>
      <c r="B11" s="7" t="n">
        <v>-1.5</v>
      </c>
      <c r="C11" s="5" t="n">
        <v>2</v>
      </c>
      <c r="D11" s="7" t="n">
        <v>14.1</v>
      </c>
    </row>
    <row r="12">
      <c r="A12" s="4" t="inlineStr">
        <is>
          <t>Defined benefit obligation at December, 31</t>
        </is>
      </c>
      <c r="B12" s="6" t="inlineStr">
        <is>
          <t>R$ 56.6</t>
        </is>
      </c>
      <c r="C12" s="6" t="inlineStr">
        <is>
          <t>R$ 27.9</t>
        </is>
      </c>
      <c r="D12" s="6" t="inlineStr">
        <is>
          <t>R$ 33.6</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2</t>
        </is>
      </c>
    </row>
    <row r="3">
      <c r="A3" s="3" t="inlineStr">
        <is>
          <t>Other Operating Incomeexpenses</t>
        </is>
      </c>
      <c r="B3" s="4" t="inlineStr">
        <is>
          <t xml:space="preserve"> </t>
        </is>
      </c>
    </row>
    <row r="4">
      <c r="A4" s="4" t="inlineStr">
        <is>
          <t>OTHER OPERATING INCOME/(EXPENSES)</t>
        </is>
      </c>
      <c r="B4" s="4" t="inlineStr">
        <is>
          <t>7. OTHER OPERATING INCOME/(EXPENSES)
Schedule of other operating income
2022 2021 2020
Government grants/net present value of long-term fiscal incentives 1,289.3 853.2 735.9
Extemporaneous credits/(debits) (i) 1,013.9 1,219.0 2,121.3
(Additions)/reversals of provisions (77.2) (71.4) (70.1)
Gains/(losses) on disposals of property, plant and equipment, intangible assets and the operations of associates 88.8 66.1 27.2
Other operating income/(expenses), net 199.1 57.2 (134.9)
Total 2,513.9 2,124.1 2,679.4
(i) As detailed in Note 30 – Contingencies According to the account policy disclosed in note 3
(y), the Company recognizes, in other operating income/(expenses) line, tax incentives granted as rate reduction, calculation basis reduction,
financing or subsidized loans, presumed credit, deferred payment or partial reductions of due state tax payable. Government grants are not recognized until there is reasonable
assurance that the Company will meet the respective conditions and obligations related to governmental term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lans Recognized in the Income Statement (Details) - BRL (R$) R$ in Million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Current service costs</t>
        </is>
      </c>
      <c r="B4" s="6" t="inlineStr">
        <is>
          <t>R$ 47.0</t>
        </is>
      </c>
      <c r="C4" s="6" t="inlineStr">
        <is>
          <t>R$ 58.0</t>
        </is>
      </c>
      <c r="D4" s="6" t="inlineStr">
        <is>
          <t>R$ 51.4</t>
        </is>
      </c>
    </row>
    <row r="5">
      <c r="A5" s="4" t="inlineStr">
        <is>
          <t>Administrative costs</t>
        </is>
      </c>
      <c r="B5" s="7" t="n">
        <v>-5.2</v>
      </c>
      <c r="C5" s="7" t="n">
        <v>-5.8</v>
      </c>
      <c r="D5" s="7" t="n">
        <v>-5.2</v>
      </c>
    </row>
    <row r="6">
      <c r="A6" s="4" t="inlineStr">
        <is>
          <t>(Gains) losses on settlement and curtailment</t>
        </is>
      </c>
      <c r="B6" s="7" t="n">
        <v>2.2</v>
      </c>
      <c r="C6" s="7" t="n">
        <v>1.2</v>
      </c>
      <c r="D6" s="7" t="n">
        <v>42.6</v>
      </c>
    </row>
    <row r="7">
      <c r="A7" s="4" t="inlineStr">
        <is>
          <t>Income from operations</t>
        </is>
      </c>
      <c r="B7" s="5" t="n">
        <v>-50</v>
      </c>
      <c r="C7" s="7" t="n">
        <v>-62.6</v>
      </c>
      <c r="D7" s="5" t="n">
        <v>-14</v>
      </c>
    </row>
    <row r="8">
      <c r="A8" s="4" t="inlineStr">
        <is>
          <t>Financial costs</t>
        </is>
      </c>
      <c r="B8" s="7" t="n">
        <v>-107.8</v>
      </c>
      <c r="C8" s="7" t="n">
        <v>-115.6</v>
      </c>
      <c r="D8" s="7" t="n">
        <v>-117.2</v>
      </c>
    </row>
    <row r="9">
      <c r="A9" s="4" t="inlineStr">
        <is>
          <t>Total employee benefit expenses</t>
        </is>
      </c>
      <c r="B9" s="6" t="inlineStr">
        <is>
          <t>R$ 157.8</t>
        </is>
      </c>
      <c r="C9" s="6" t="inlineStr">
        <is>
          <t>R$ 178.2</t>
        </is>
      </c>
      <c r="D9" s="6" t="inlineStr">
        <is>
          <t>R$ 131.2</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Benefit Revenue/(Expenses) Allocation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mployee benefit revenue/(expenses)</t>
        </is>
      </c>
      <c r="B4" s="6" t="inlineStr">
        <is>
          <t>R$ 157.8</t>
        </is>
      </c>
      <c r="C4" s="6" t="inlineStr">
        <is>
          <t>R$ 178.2</t>
        </is>
      </c>
      <c r="D4" s="6" t="inlineStr">
        <is>
          <t>R$ 131.2</t>
        </is>
      </c>
    </row>
    <row r="5">
      <c r="A5" s="4" t="inlineStr">
        <is>
          <t>Employee benefit revenue (expenses) allocated to other operating income/(expenses), n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mployee benefit revenue/(expenses)</t>
        </is>
      </c>
      <c r="B7" s="7" t="n">
        <v>-0.1</v>
      </c>
      <c r="C7" s="7" t="n">
        <v>-0.2</v>
      </c>
      <c r="D7" s="5" t="n">
        <v>0</v>
      </c>
    </row>
    <row r="8">
      <c r="A8" s="4" t="inlineStr">
        <is>
          <t>Employee benefit revenue (expenses) allocated to cost of sa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mployee benefit revenue/(expenses)</t>
        </is>
      </c>
      <c r="B10" s="7" t="n">
        <v>-26.4</v>
      </c>
      <c r="C10" s="5" t="n">
        <v>-33</v>
      </c>
      <c r="D10" s="7" t="n">
        <v>-28.9</v>
      </c>
    </row>
    <row r="11">
      <c r="A11" s="4" t="inlineStr">
        <is>
          <t>Employee benefit revenue (expenses) allocated to sales and marketing expen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mployee benefit revenue/(expenses)</t>
        </is>
      </c>
      <c r="B13" s="7" t="n">
        <v>-9.4</v>
      </c>
      <c r="C13" s="7" t="n">
        <v>-11.7</v>
      </c>
      <c r="D13" s="7" t="n">
        <v>-9.9</v>
      </c>
    </row>
    <row r="14">
      <c r="A14" s="4" t="inlineStr">
        <is>
          <t>Employee benefit revenue (expenses) allocated to administrative expen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mployee benefit revenue/(expenses)</t>
        </is>
      </c>
      <c r="B16" s="7" t="n">
        <v>-14.1</v>
      </c>
      <c r="C16" s="7" t="n">
        <v>-17.7</v>
      </c>
      <c r="D16" s="7" t="n">
        <v>24.8</v>
      </c>
    </row>
    <row r="17">
      <c r="A17" s="4" t="inlineStr">
        <is>
          <t>Employee benefit revenue (expenses) allocated to financial expens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mployee benefit revenue/(expenses)</t>
        </is>
      </c>
      <c r="B19" s="6" t="inlineStr">
        <is>
          <t>R$ 107.8</t>
        </is>
      </c>
      <c r="C19" s="6" t="inlineStr">
        <is>
          <t>R$ 115.6</t>
        </is>
      </c>
      <c r="D19" s="6" t="inlineStr">
        <is>
          <t>R$ 117.2</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 Actuarial Assumptions (Details)</t>
        </is>
      </c>
      <c r="C1" s="2" t="inlineStr">
        <is>
          <t>12 Months Ended</t>
        </is>
      </c>
    </row>
    <row r="2">
      <c r="C2" s="2" t="inlineStr">
        <is>
          <t>Dec. 31, 2022</t>
        </is>
      </c>
      <c r="D2" s="2" t="inlineStr">
        <is>
          <t>Dec. 31, 2021</t>
        </is>
      </c>
      <c r="E2" s="2" t="inlineStr">
        <is>
          <t>Dec. 31, 2020</t>
        </is>
      </c>
    </row>
    <row r="3">
      <c r="A3" s="4" t="inlineStr">
        <is>
          <t>Bottom of range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Discount rate</t>
        </is>
      </c>
      <c r="B5" s="4" t="inlineStr">
        <is>
          <t>[1]</t>
        </is>
      </c>
      <c r="C5" s="9" t="n">
        <v>0.051</v>
      </c>
      <c r="D5" s="9" t="n">
        <v>0.029</v>
      </c>
      <c r="E5" s="9" t="n">
        <v>0.024</v>
      </c>
    </row>
    <row r="6">
      <c r="A6" s="4" t="inlineStr">
        <is>
          <t>Inflation</t>
        </is>
      </c>
      <c r="B6" s="4" t="inlineStr">
        <is>
          <t>[1]</t>
        </is>
      </c>
      <c r="C6" s="8" t="n">
        <v>0.02</v>
      </c>
      <c r="D6" s="8" t="n">
        <v>0.02</v>
      </c>
      <c r="E6" s="8" t="n">
        <v>0.02</v>
      </c>
    </row>
    <row r="7">
      <c r="A7" s="4" t="inlineStr">
        <is>
          <t>Future salary increases</t>
        </is>
      </c>
      <c r="B7" s="4" t="inlineStr">
        <is>
          <t>[1]</t>
        </is>
      </c>
      <c r="C7" s="8" t="n">
        <v>0.01</v>
      </c>
      <c r="D7" s="8" t="n">
        <v>0.01</v>
      </c>
      <c r="E7" s="8" t="n">
        <v>0.01</v>
      </c>
    </row>
    <row r="8">
      <c r="A8" s="4" t="inlineStr">
        <is>
          <t>Future pension increases</t>
        </is>
      </c>
      <c r="B8" s="4" t="inlineStr">
        <is>
          <t>[1]</t>
        </is>
      </c>
      <c r="C8" s="9" t="n">
        <v>0.027</v>
      </c>
      <c r="D8" s="9" t="n">
        <v>0.025</v>
      </c>
      <c r="E8" s="8" t="n">
        <v>0.02</v>
      </c>
    </row>
    <row r="9">
      <c r="A9" s="4" t="inlineStr">
        <is>
          <t>Medical cost trend rate</t>
        </is>
      </c>
      <c r="B9" s="4" t="inlineStr">
        <is>
          <t>[1]</t>
        </is>
      </c>
      <c r="C9" s="9" t="n">
        <v>0.064</v>
      </c>
      <c r="D9" s="9" t="n">
        <v>0.042</v>
      </c>
      <c r="E9" s="9" t="n">
        <v>0.045</v>
      </c>
    </row>
    <row r="10">
      <c r="A10" s="4" t="inlineStr">
        <is>
          <t>Life expectancy for an over 65 years old male</t>
        </is>
      </c>
      <c r="C10" s="4" t="inlineStr">
        <is>
          <t>84 years</t>
        </is>
      </c>
      <c r="D10" s="4" t="inlineStr">
        <is>
          <t>85 years</t>
        </is>
      </c>
      <c r="E10" s="4" t="inlineStr">
        <is>
          <t>84 years</t>
        </is>
      </c>
    </row>
    <row r="11">
      <c r="A11" s="4" t="inlineStr">
        <is>
          <t>Life expectancy for an over 65 years old female</t>
        </is>
      </c>
      <c r="C11" s="4" t="inlineStr">
        <is>
          <t>86 years</t>
        </is>
      </c>
      <c r="D11" s="4" t="inlineStr">
        <is>
          <t>87 years</t>
        </is>
      </c>
      <c r="E11" s="4" t="inlineStr">
        <is>
          <t>86 years</t>
        </is>
      </c>
    </row>
    <row r="12">
      <c r="A12" s="4" t="inlineStr">
        <is>
          <t>Top of range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Discount rate</t>
        </is>
      </c>
      <c r="B14" s="4" t="inlineStr">
        <is>
          <t>[1]</t>
        </is>
      </c>
      <c r="C14" s="8" t="n">
        <v>0.11</v>
      </c>
      <c r="D14" s="8" t="n">
        <v>0.1</v>
      </c>
      <c r="E14" s="8" t="n">
        <v>0.1</v>
      </c>
    </row>
    <row r="15">
      <c r="A15" s="4" t="inlineStr">
        <is>
          <t>Inflation</t>
        </is>
      </c>
      <c r="B15" s="4" t="inlineStr">
        <is>
          <t>[1]</t>
        </is>
      </c>
      <c r="C15" s="9" t="n">
        <v>0.035</v>
      </c>
      <c r="D15" s="9" t="n">
        <v>0.035</v>
      </c>
      <c r="E15" s="9" t="n">
        <v>0.035</v>
      </c>
    </row>
    <row r="16">
      <c r="A16" s="4" t="inlineStr">
        <is>
          <t>Future salary increases</t>
        </is>
      </c>
      <c r="B16" s="4" t="inlineStr">
        <is>
          <t>[1]</t>
        </is>
      </c>
      <c r="C16" s="9" t="n">
        <v>0.07099999999999999</v>
      </c>
      <c r="D16" s="9" t="n">
        <v>0.07099999999999999</v>
      </c>
      <c r="E16" s="9" t="n">
        <v>0.07099999999999999</v>
      </c>
    </row>
    <row r="17">
      <c r="A17" s="4" t="inlineStr">
        <is>
          <t>Future pension increases</t>
        </is>
      </c>
      <c r="B17" s="4" t="inlineStr">
        <is>
          <t>[1]</t>
        </is>
      </c>
      <c r="C17" s="9" t="n">
        <v>0.038</v>
      </c>
      <c r="D17" s="9" t="n">
        <v>0.038</v>
      </c>
      <c r="E17" s="9" t="n">
        <v>0.038</v>
      </c>
    </row>
    <row r="18">
      <c r="A18" s="4" t="inlineStr">
        <is>
          <t>Medical cost trend rate</t>
        </is>
      </c>
      <c r="B18" s="4" t="inlineStr">
        <is>
          <t>[1]</t>
        </is>
      </c>
      <c r="C18" s="9" t="n">
        <v>0.07099999999999999</v>
      </c>
      <c r="D18" s="9" t="n">
        <v>0.06900000000000001</v>
      </c>
      <c r="E18" s="9" t="n">
        <v>0.06900000000000001</v>
      </c>
    </row>
    <row r="19">
      <c r="A19" s="4" t="inlineStr">
        <is>
          <t>Life expectancy for an over 65 years old male</t>
        </is>
      </c>
      <c r="C19" s="4" t="inlineStr">
        <is>
          <t>87 years</t>
        </is>
      </c>
      <c r="D19" s="4" t="inlineStr">
        <is>
          <t>87 years</t>
        </is>
      </c>
      <c r="E19" s="4" t="inlineStr">
        <is>
          <t>87 years</t>
        </is>
      </c>
    </row>
    <row r="20">
      <c r="A20" s="4" t="inlineStr">
        <is>
          <t>Life expectancy for an over 65 years old female</t>
        </is>
      </c>
      <c r="C20" s="4" t="inlineStr">
        <is>
          <t>89 years</t>
        </is>
      </c>
      <c r="D20" s="4" t="inlineStr">
        <is>
          <t>89 years</t>
        </is>
      </c>
      <c r="E20" s="4" t="inlineStr">
        <is>
          <t>89 years</t>
        </is>
      </c>
    </row>
    <row r="21">
      <c r="A21" s="4" t="inlineStr">
        <is>
          <t>Weighted Average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Dental claims trend rate</t>
        </is>
      </c>
      <c r="B23" s="4" t="inlineStr">
        <is>
          <t>[1]</t>
        </is>
      </c>
      <c r="C23" s="9" t="n">
        <v>0.035</v>
      </c>
      <c r="D23" s="9" t="n">
        <v>0.033</v>
      </c>
      <c r="E23" s="9" t="n">
        <v>0.033</v>
      </c>
    </row>
    <row r="24"/>
    <row r="25">
      <c r="A25" s="4" t="inlineStr">
        <is>
          <t>[1]Includes assumptions in Brazil, Central America and Caribbean, Latin America - South and Canada.</t>
        </is>
      </c>
    </row>
  </sheetData>
  <mergeCells count="4">
    <mergeCell ref="A1:B2"/>
    <mergeCell ref="C1:E1"/>
    <mergeCell ref="A24:D24"/>
    <mergeCell ref="A25:D2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3" customWidth="1" min="2" max="2"/>
    <col width="23" customWidth="1" min="3" max="3"/>
    <col width="23" customWidth="1" min="4" max="4"/>
  </cols>
  <sheetData>
    <row r="1">
      <c r="A1" s="1" t="inlineStr">
        <is>
          <t>EMPLOYEE BENEFITS - Weighted Principal Assumptions (Details) R$ in Millions</t>
        </is>
      </c>
      <c r="B1" s="2" t="inlineStr">
        <is>
          <t>Dec. 31, 2022 BRL (R$)</t>
        </is>
      </c>
      <c r="C1" s="2" t="inlineStr">
        <is>
          <t>Dec. 31, 2021 BRL (R$)</t>
        </is>
      </c>
      <c r="D1" s="2" t="inlineStr">
        <is>
          <t>Dec. 31, 2020 BRL (R$)</t>
        </is>
      </c>
    </row>
    <row r="2">
      <c r="A2" s="4" t="inlineStr">
        <is>
          <t>Actuarial assumption of medical cost trend rat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Increase in assumption</t>
        </is>
      </c>
      <c r="B4" s="6" t="inlineStr">
        <is>
          <t>R$ 94.3</t>
        </is>
      </c>
      <c r="C4" s="6" t="inlineStr">
        <is>
          <t>R$ 114.7</t>
        </is>
      </c>
      <c r="D4" s="6" t="inlineStr">
        <is>
          <t>R$ 139.4</t>
        </is>
      </c>
    </row>
    <row r="5">
      <c r="A5" s="4" t="inlineStr">
        <is>
          <t>Decrease in assumption</t>
        </is>
      </c>
      <c r="B5" s="7" t="n">
        <v>81.8</v>
      </c>
      <c r="C5" s="7" t="n">
        <v>98.59999999999999</v>
      </c>
      <c r="D5" s="7" t="n">
        <v>118.6</v>
      </c>
    </row>
    <row r="6">
      <c r="A6" s="4" t="inlineStr">
        <is>
          <t>Actuarial assumption of discount rat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crease in assumption</t>
        </is>
      </c>
      <c r="B8" s="7" t="n">
        <v>307.9</v>
      </c>
      <c r="C8" s="5" t="n">
        <v>442</v>
      </c>
      <c r="D8" s="5" t="n">
        <v>461</v>
      </c>
    </row>
    <row r="9">
      <c r="A9" s="4" t="inlineStr">
        <is>
          <t>Decrease in assumption</t>
        </is>
      </c>
      <c r="B9" s="5" t="n">
        <v>-328</v>
      </c>
      <c r="C9" s="7" t="n">
        <v>-470.3</v>
      </c>
      <c r="D9" s="7" t="n">
        <v>-492.6</v>
      </c>
    </row>
    <row r="10">
      <c r="A10" s="4" t="inlineStr">
        <is>
          <t>Actuarial assumption of expected rates of salary increa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crease in assumption</t>
        </is>
      </c>
      <c r="B12" s="7" t="n">
        <v>-17.6</v>
      </c>
      <c r="C12" s="7" t="n">
        <v>-19.8</v>
      </c>
      <c r="D12" s="7" t="n">
        <v>-24.3</v>
      </c>
    </row>
    <row r="13">
      <c r="A13" s="4" t="inlineStr">
        <is>
          <t>Decrease in assumption</t>
        </is>
      </c>
      <c r="B13" s="7" t="n">
        <v>16.5</v>
      </c>
      <c r="C13" s="7" t="n">
        <v>18.6</v>
      </c>
      <c r="D13" s="7" t="n">
        <v>23.3</v>
      </c>
    </row>
    <row r="14">
      <c r="A14" s="4" t="inlineStr">
        <is>
          <t>Actuarial assumption of life expectancy after retire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rease in assumption</t>
        </is>
      </c>
      <c r="B16" s="7" t="n">
        <v>-221.5</v>
      </c>
      <c r="C16" s="7" t="n">
        <v>-287.6</v>
      </c>
      <c r="D16" s="7" t="n">
        <v>-295.6</v>
      </c>
    </row>
    <row r="17">
      <c r="A17" s="4" t="inlineStr">
        <is>
          <t>Decrease in assumption</t>
        </is>
      </c>
      <c r="B17" s="6" t="inlineStr">
        <is>
          <t>R$ 213.5</t>
        </is>
      </c>
      <c r="C17" s="6" t="inlineStr">
        <is>
          <t>R$ 279.5</t>
        </is>
      </c>
      <c r="D17" s="6" t="inlineStr">
        <is>
          <t>R$ 287.1</t>
        </is>
      </c>
    </row>
    <row r="18">
      <c r="A18" s="4" t="inlineStr">
        <is>
          <t>Change in assumption, year</t>
        </is>
      </c>
      <c r="B18" s="5" t="n">
        <v>1</v>
      </c>
      <c r="C18" s="4" t="inlineStr">
        <is>
          <t xml:space="preserve"> </t>
        </is>
      </c>
      <c r="D1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MPLOYEE BENEFITS - Plan Assets Components (Details)</t>
        </is>
      </c>
      <c r="B1" s="2" t="inlineStr">
        <is>
          <t>Dec. 31, 2022</t>
        </is>
      </c>
      <c r="C1" s="2" t="inlineStr">
        <is>
          <t>Dec. 31, 2021</t>
        </is>
      </c>
      <c r="D1" s="2" t="inlineStr">
        <is>
          <t>Dec. 31, 2020</t>
        </is>
      </c>
    </row>
    <row r="2">
      <c r="A2" s="4" t="inlineStr">
        <is>
          <t>Plan assets, government bond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lan assets percentage, rated</t>
        </is>
      </c>
      <c r="B4" s="8" t="n">
        <v>0.43</v>
      </c>
      <c r="C4" s="8" t="n">
        <v>0.43</v>
      </c>
      <c r="D4" s="8" t="n">
        <v>0.52</v>
      </c>
    </row>
    <row r="5">
      <c r="A5" s="4" t="inlineStr">
        <is>
          <t>Plan assets percentage, unrated</t>
        </is>
      </c>
      <c r="B5" s="4" t="inlineStr">
        <is>
          <t>(0.00%)</t>
        </is>
      </c>
      <c r="C5" s="4" t="inlineStr">
        <is>
          <t>(0.00%)</t>
        </is>
      </c>
      <c r="D5" s="4" t="inlineStr">
        <is>
          <t>(0.00%)</t>
        </is>
      </c>
    </row>
    <row r="6">
      <c r="A6" s="4" t="inlineStr">
        <is>
          <t>Plan assets percentage</t>
        </is>
      </c>
      <c r="B6" s="8" t="n">
        <v>0.43</v>
      </c>
      <c r="C6" s="8" t="n">
        <v>0.43</v>
      </c>
      <c r="D6" s="8" t="n">
        <v>0.52</v>
      </c>
    </row>
    <row r="7">
      <c r="A7" s="4" t="inlineStr">
        <is>
          <t>Plan assets, corporate bond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lan assets percentage, rated</t>
        </is>
      </c>
      <c r="B9" s="8" t="n">
        <v>0.1</v>
      </c>
      <c r="C9" s="8" t="n">
        <v>0.1</v>
      </c>
      <c r="D9" s="8" t="n">
        <v>0.06</v>
      </c>
    </row>
    <row r="10">
      <c r="A10" s="4" t="inlineStr">
        <is>
          <t>Plan assets percentage, unrated</t>
        </is>
      </c>
      <c r="B10" s="4" t="inlineStr">
        <is>
          <t>(0.00%)</t>
        </is>
      </c>
      <c r="C10" s="4" t="inlineStr">
        <is>
          <t>(0.00%)</t>
        </is>
      </c>
      <c r="D10" s="4" t="inlineStr">
        <is>
          <t>(0.00%)</t>
        </is>
      </c>
    </row>
    <row r="11">
      <c r="A11" s="4" t="inlineStr">
        <is>
          <t>Plan assets percentage</t>
        </is>
      </c>
      <c r="B11" s="8" t="n">
        <v>0.1</v>
      </c>
      <c r="C11" s="8" t="n">
        <v>0.1</v>
      </c>
      <c r="D11" s="8" t="n">
        <v>0.06</v>
      </c>
    </row>
    <row r="12">
      <c r="A12" s="4" t="inlineStr">
        <is>
          <t>Plan assets, equity instru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lan assets percentage, rated</t>
        </is>
      </c>
      <c r="B14" s="8" t="n">
        <v>0.15</v>
      </c>
      <c r="C14" s="8" t="n">
        <v>0.15</v>
      </c>
      <c r="D14" s="8" t="n">
        <v>0.06</v>
      </c>
    </row>
    <row r="15">
      <c r="A15" s="4" t="inlineStr">
        <is>
          <t>Plan assets percentage, unrated</t>
        </is>
      </c>
      <c r="B15" s="4" t="inlineStr">
        <is>
          <t>(0.00%)</t>
        </is>
      </c>
      <c r="C15" s="4" t="inlineStr">
        <is>
          <t>(0.00%)</t>
        </is>
      </c>
      <c r="D15" s="4" t="inlineStr">
        <is>
          <t>(0.00%)</t>
        </is>
      </c>
    </row>
    <row r="16">
      <c r="A16" s="4" t="inlineStr">
        <is>
          <t>Plan assets percentage</t>
        </is>
      </c>
      <c r="B16" s="8" t="n">
        <v>0.15</v>
      </c>
      <c r="C16" s="8" t="n">
        <v>0.15</v>
      </c>
      <c r="D16" s="8" t="n">
        <v>0.06</v>
      </c>
    </row>
    <row r="17">
      <c r="A17" s="4" t="inlineStr">
        <is>
          <t>Plan assets, cash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lan assets percentage, rated</t>
        </is>
      </c>
      <c r="B19" s="8" t="n">
        <v>0.06</v>
      </c>
      <c r="C19" s="8" t="n">
        <v>0.06</v>
      </c>
      <c r="D19" s="8" t="n">
        <v>0.01</v>
      </c>
    </row>
    <row r="20">
      <c r="A20" s="4" t="inlineStr">
        <is>
          <t>Plan assets percentage, unrated</t>
        </is>
      </c>
      <c r="B20" s="4" t="inlineStr">
        <is>
          <t>(0.00%)</t>
        </is>
      </c>
      <c r="C20" s="4" t="inlineStr">
        <is>
          <t>(0.00%)</t>
        </is>
      </c>
      <c r="D20" s="4" t="inlineStr">
        <is>
          <t>(0.00%)</t>
        </is>
      </c>
    </row>
    <row r="21">
      <c r="A21" s="4" t="inlineStr">
        <is>
          <t>Plan assets percentage</t>
        </is>
      </c>
      <c r="B21" s="8" t="n">
        <v>0.06</v>
      </c>
      <c r="C21" s="8" t="n">
        <v>0.06</v>
      </c>
      <c r="D21" s="8" t="n">
        <v>0.01</v>
      </c>
    </row>
    <row r="22">
      <c r="A22" s="4" t="inlineStr">
        <is>
          <t>Plan assets, other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lan assets percentage, rated</t>
        </is>
      </c>
      <c r="B24" s="8" t="n">
        <v>0.26</v>
      </c>
      <c r="C24" s="8" t="n">
        <v>0.26</v>
      </c>
      <c r="D24" s="8" t="n">
        <v>0.35</v>
      </c>
    </row>
    <row r="25">
      <c r="A25" s="4" t="inlineStr">
        <is>
          <t>Plan assets percentage, unrated</t>
        </is>
      </c>
      <c r="B25" s="4" t="inlineStr">
        <is>
          <t>(0.00%)</t>
        </is>
      </c>
      <c r="C25" s="4" t="inlineStr">
        <is>
          <t>(0.00%)</t>
        </is>
      </c>
      <c r="D25" s="4" t="inlineStr">
        <is>
          <t>(0.00%)</t>
        </is>
      </c>
    </row>
    <row r="26">
      <c r="A26" s="4" t="inlineStr">
        <is>
          <t>Plan assets percentage</t>
        </is>
      </c>
      <c r="B26" s="8" t="n">
        <v>0.26</v>
      </c>
      <c r="C26" s="8" t="n">
        <v>0.26</v>
      </c>
      <c r="D26" s="8" t="n">
        <v>0.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Narrative)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ost-employment benefit expense, defined contribution plans</t>
        </is>
      </c>
      <c r="B4" s="6" t="inlineStr">
        <is>
          <t>R$ 82.0</t>
        </is>
      </c>
      <c r="C4" s="6" t="inlineStr">
        <is>
          <t>R$ 74.1</t>
        </is>
      </c>
      <c r="D4" s="6" t="inlineStr">
        <is>
          <t>R$ 61.1</t>
        </is>
      </c>
    </row>
    <row r="5">
      <c r="A5" s="4" t="inlineStr">
        <is>
          <t>Defined benefit obligation, at present value</t>
        </is>
      </c>
      <c r="B5" s="7" t="n">
        <v>1854.2</v>
      </c>
      <c r="C5" s="7" t="n">
        <v>2881.7</v>
      </c>
      <c r="D5" s="7" t="n">
        <v>3244.3</v>
      </c>
    </row>
    <row r="6">
      <c r="A6" s="4" t="inlineStr">
        <is>
          <t>Decrease (increase) in net defined benefit liability (asset) resulting from return on plan assets excluding interest income or expense</t>
        </is>
      </c>
      <c r="B6" s="7" t="n">
        <v>-352.5</v>
      </c>
      <c r="C6" s="7" t="n">
        <v>75.5</v>
      </c>
      <c r="D6" s="4" t="inlineStr">
        <is>
          <t xml:space="preserve"> </t>
        </is>
      </c>
    </row>
    <row r="7">
      <c r="A7" s="4" t="inlineStr">
        <is>
          <t>Amount up to the asset ceiling not exceeding the present value of future benefits in a defined benefit plan</t>
        </is>
      </c>
      <c r="B7" s="7" t="n">
        <v>56.6</v>
      </c>
      <c r="C7" s="7" t="n">
        <v>27.9</v>
      </c>
      <c r="D7" s="4" t="inlineStr">
        <is>
          <t xml:space="preserve"> </t>
        </is>
      </c>
    </row>
    <row r="8">
      <c r="A8" s="4" t="inlineStr">
        <is>
          <t>Estimate OfContributions Expected To Be Paid To Plan</t>
        </is>
      </c>
      <c r="B8" s="7" t="n">
        <v>309.7</v>
      </c>
      <c r="C8" s="4" t="inlineStr">
        <is>
          <t xml:space="preserve"> </t>
        </is>
      </c>
      <c r="D8" s="4" t="inlineStr">
        <is>
          <t xml:space="preserve"> </t>
        </is>
      </c>
    </row>
    <row r="9">
      <c r="A9" s="4" t="inlineStr">
        <is>
          <t>Two health care plans from Fundacao Zerrenne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fined benefit obligation, at present value</t>
        </is>
      </c>
      <c r="B11" s="6" t="inlineStr">
        <is>
          <t>R$ 665.4</t>
        </is>
      </c>
      <c r="C11" s="6" t="inlineStr">
        <is>
          <t>R$ 603.9</t>
        </is>
      </c>
      <c r="D11" s="6" t="inlineStr">
        <is>
          <t>R$ 705.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6" customWidth="1" min="2" max="2"/>
  </cols>
  <sheetData>
    <row r="1">
      <c r="A1" s="1" t="inlineStr">
        <is>
          <t>SHARE-BASED PAYMENTS - Weighted Average Fair Value (Details)</t>
        </is>
      </c>
      <c r="B1" s="2" t="inlineStr">
        <is>
          <t>12 Months Ended</t>
        </is>
      </c>
    </row>
    <row r="2">
      <c r="B2" s="2" t="inlineStr">
        <is>
          <t>Dec. 31, 2020 R$ / shares</t>
        </is>
      </c>
    </row>
    <row r="3">
      <c r="A3" s="3" t="inlineStr">
        <is>
          <t>Share-based Payments</t>
        </is>
      </c>
      <c r="B3" s="4" t="inlineStr">
        <is>
          <t xml:space="preserve"> </t>
        </is>
      </c>
    </row>
    <row r="4">
      <c r="A4" s="4" t="inlineStr">
        <is>
          <t>Fair value of options granted</t>
        </is>
      </c>
      <c r="B4" s="6" t="inlineStr">
        <is>
          <t>R$ 4.04</t>
        </is>
      </c>
    </row>
    <row r="5">
      <c r="A5" s="4" t="inlineStr">
        <is>
          <t>Share price (in BRL per share)</t>
        </is>
      </c>
      <c r="B5" s="13" t="n">
        <v>18.05</v>
      </c>
    </row>
    <row r="6">
      <c r="A6" s="4" t="inlineStr">
        <is>
          <t>Exercise price (in BRL per share)</t>
        </is>
      </c>
      <c r="B6" s="6" t="inlineStr">
        <is>
          <t>R$ 18.05</t>
        </is>
      </c>
    </row>
    <row r="7">
      <c r="A7" s="4" t="inlineStr">
        <is>
          <t>Expected volatility</t>
        </is>
      </c>
      <c r="B7" s="9" t="n">
        <v>0.223</v>
      </c>
    </row>
    <row r="8">
      <c r="A8" s="4" t="inlineStr">
        <is>
          <t>Vesting year</t>
        </is>
      </c>
      <c r="B8" s="5" t="n">
        <v>5</v>
      </c>
    </row>
    <row r="9">
      <c r="A9" s="4" t="inlineStr">
        <is>
          <t>Expected dividends</t>
        </is>
      </c>
      <c r="B9" s="8" t="n">
        <v>0.05</v>
      </c>
    </row>
    <row r="10">
      <c r="A10" s="4" t="inlineStr">
        <is>
          <t>Risk-free interest rate</t>
        </is>
      </c>
      <c r="B10" s="9" t="n">
        <v>0.06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Outstanding Options (Details) - shares shares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Options outstanding at January 1</t>
        </is>
      </c>
      <c r="B4" s="5" t="n">
        <v>113760</v>
      </c>
      <c r="C4" s="5" t="n">
        <v>127265</v>
      </c>
      <c r="D4" s="5" t="n">
        <v>141736</v>
      </c>
    </row>
    <row r="5">
      <c r="A5" s="4" t="inlineStr">
        <is>
          <t>Options issued during the period</t>
        </is>
      </c>
      <c r="B5" s="4" t="inlineStr">
        <is>
          <t xml:space="preserve"> </t>
        </is>
      </c>
      <c r="C5" s="4" t="inlineStr">
        <is>
          <t xml:space="preserve"> </t>
        </is>
      </c>
      <c r="D5" s="5" t="n">
        <v>22</v>
      </c>
    </row>
    <row r="6">
      <c r="A6" s="4" t="inlineStr">
        <is>
          <t>Options exercised during the period</t>
        </is>
      </c>
      <c r="B6" s="4" t="inlineStr">
        <is>
          <t xml:space="preserve"> </t>
        </is>
      </c>
      <c r="C6" s="5" t="n">
        <v>-5247</v>
      </c>
      <c r="D6" s="5" t="n">
        <v>-5730</v>
      </c>
    </row>
    <row r="7">
      <c r="A7" s="4" t="inlineStr">
        <is>
          <t>Options forfeited during the period</t>
        </is>
      </c>
      <c r="B7" s="5" t="n">
        <v>-14043</v>
      </c>
      <c r="C7" s="5" t="n">
        <v>-8258</v>
      </c>
      <c r="D7" s="5" t="n">
        <v>-8763</v>
      </c>
    </row>
    <row r="8">
      <c r="A8" s="4" t="inlineStr">
        <is>
          <t>Options outstanding at the end of the year</t>
        </is>
      </c>
      <c r="B8" s="5" t="n">
        <v>99717</v>
      </c>
      <c r="C8" s="5" t="n">
        <v>113760</v>
      </c>
      <c r="D8" s="5" t="n">
        <v>12726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Weighted Average Exercise Price of Options (Details) - R$ / share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Options outstanding at January 1, weighted average exercise price (in BRL per share)</t>
        </is>
      </c>
      <c r="B4" s="6" t="inlineStr">
        <is>
          <t>R$ 19.92</t>
        </is>
      </c>
      <c r="C4" s="6" t="inlineStr">
        <is>
          <t>R$ 19.81</t>
        </is>
      </c>
      <c r="D4" s="6" t="inlineStr">
        <is>
          <t>R$ 18.53</t>
        </is>
      </c>
    </row>
    <row r="5">
      <c r="A5" s="4" t="inlineStr">
        <is>
          <t>Options issued during the period, weighted average exercise price (in BRL per share)</t>
        </is>
      </c>
      <c r="B5" s="4" t="inlineStr">
        <is>
          <t xml:space="preserve"> </t>
        </is>
      </c>
      <c r="C5" s="4" t="inlineStr">
        <is>
          <t xml:space="preserve"> </t>
        </is>
      </c>
      <c r="D5" s="13" t="n">
        <v>18.05</v>
      </c>
    </row>
    <row r="6">
      <c r="A6" s="4" t="inlineStr">
        <is>
          <t>Options forfeited during the period, weighted average exercise price (in BRL per share)</t>
        </is>
      </c>
      <c r="B6" s="13" t="n">
        <v>22.6</v>
      </c>
      <c r="C6" s="13" t="n">
        <v>25.27</v>
      </c>
      <c r="D6" s="13" t="n">
        <v>22.96</v>
      </c>
    </row>
    <row r="7">
      <c r="A7" s="4" t="inlineStr">
        <is>
          <t>Options exercised during the period, weighted average exercise price (in BRL per share)</t>
        </is>
      </c>
      <c r="B7" s="4" t="inlineStr">
        <is>
          <t xml:space="preserve"> </t>
        </is>
      </c>
      <c r="C7" s="13" t="n">
        <v>13.16</v>
      </c>
      <c r="D7" s="13" t="n">
        <v>8.300000000000001</v>
      </c>
    </row>
    <row r="8">
      <c r="A8" s="4" t="inlineStr">
        <is>
          <t>Options outstanding at ended period, weighted average exercise price (in BRL per share)</t>
        </is>
      </c>
      <c r="B8" s="13" t="n">
        <v>19.39</v>
      </c>
      <c r="C8" s="13" t="n">
        <v>19.92</v>
      </c>
      <c r="D8" s="13" t="n">
        <v>19.81</v>
      </c>
    </row>
    <row r="9">
      <c r="A9" s="4" t="inlineStr">
        <is>
          <t>Options exercisable at ended period, weighted average exercise price (in BRL per share)</t>
        </is>
      </c>
      <c r="B9" s="6" t="inlineStr">
        <is>
          <t>R$ 20.12</t>
        </is>
      </c>
      <c r="C9" s="6" t="inlineStr">
        <is>
          <t>R$ 21.14</t>
        </is>
      </c>
      <c r="D9" s="6" t="inlineStr">
        <is>
          <t>R$ 23.7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Deferred Shares (Details) shares in Thousands, Pure in Thousands</t>
        </is>
      </c>
      <c r="B1" s="2" t="inlineStr">
        <is>
          <t>12 Months Ended</t>
        </is>
      </c>
    </row>
    <row r="2">
      <c r="B2" s="2" t="inlineStr">
        <is>
          <t>Dec. 31, 2022 shares</t>
        </is>
      </c>
      <c r="C2" s="2" t="inlineStr">
        <is>
          <t>Dec. 31, 2021 shares</t>
        </is>
      </c>
      <c r="D2" s="2" t="inlineStr">
        <is>
          <t>Dec. 31, 2020 shares</t>
        </is>
      </c>
    </row>
    <row r="3">
      <c r="A3" s="4" t="inlineStr">
        <is>
          <t>Deferred stock units of Grant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ferred shares outstanding at January</t>
        </is>
      </c>
      <c r="B5" s="5" t="n">
        <v>1168</v>
      </c>
      <c r="C5" s="5" t="n">
        <v>6065</v>
      </c>
      <c r="D5" s="5" t="n">
        <v>7926</v>
      </c>
    </row>
    <row r="6">
      <c r="A6" s="4" t="inlineStr">
        <is>
          <t>New shares during the period</t>
        </is>
      </c>
      <c r="B6" s="5" t="n">
        <v>44</v>
      </c>
      <c r="C6" s="5" t="n">
        <v>110</v>
      </c>
      <c r="D6" s="5" t="n">
        <v>153</v>
      </c>
    </row>
    <row r="7">
      <c r="A7" s="4" t="inlineStr">
        <is>
          <t>Shares granted during the period</t>
        </is>
      </c>
      <c r="B7" s="5" t="n">
        <v>-214</v>
      </c>
      <c r="C7" s="5" t="n">
        <v>-4964</v>
      </c>
      <c r="D7" s="5" t="n">
        <v>-1901</v>
      </c>
    </row>
    <row r="8">
      <c r="A8" s="4" t="inlineStr">
        <is>
          <t>Shares forfeited during the period</t>
        </is>
      </c>
      <c r="B8" s="5" t="n">
        <v>-109</v>
      </c>
      <c r="C8" s="5" t="n">
        <v>-43</v>
      </c>
      <c r="D8" s="5" t="n">
        <v>-113</v>
      </c>
    </row>
    <row r="9">
      <c r="A9" s="4" t="inlineStr">
        <is>
          <t>Deferred shares outstanding at the end of the year</t>
        </is>
      </c>
      <c r="B9" s="5" t="n">
        <v>889</v>
      </c>
      <c r="C9" s="5" t="n">
        <v>1168</v>
      </c>
      <c r="D9" s="5" t="n">
        <v>6065</v>
      </c>
    </row>
    <row r="10">
      <c r="A10" s="4" t="inlineStr">
        <is>
          <t>Restricted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shares outstanding at January</t>
        </is>
      </c>
      <c r="B12" s="5" t="n">
        <v>62545</v>
      </c>
      <c r="C12" s="5" t="n">
        <v>43458</v>
      </c>
      <c r="D12" s="5" t="n">
        <v>23836</v>
      </c>
    </row>
    <row r="13">
      <c r="A13" s="4" t="inlineStr">
        <is>
          <t>New shares during the period</t>
        </is>
      </c>
      <c r="B13" s="5" t="n">
        <v>49328</v>
      </c>
      <c r="C13" s="5" t="n">
        <v>20629</v>
      </c>
      <c r="D13" s="5" t="n">
        <v>21066</v>
      </c>
    </row>
    <row r="14">
      <c r="A14" s="4" t="inlineStr">
        <is>
          <t>Shares granted during the period</t>
        </is>
      </c>
      <c r="B14" s="5" t="n">
        <v>-12</v>
      </c>
      <c r="C14" s="5" t="n">
        <v>-22</v>
      </c>
      <c r="D14" s="4" t="inlineStr">
        <is>
          <t xml:space="preserve"> </t>
        </is>
      </c>
    </row>
    <row r="15">
      <c r="A15" s="4" t="inlineStr">
        <is>
          <t>Shares forfeited during the period</t>
        </is>
      </c>
      <c r="B15" s="5" t="n">
        <v>-3007</v>
      </c>
      <c r="C15" s="5" t="n">
        <v>-1520</v>
      </c>
      <c r="D15" s="5" t="n">
        <v>-1444</v>
      </c>
    </row>
    <row r="16">
      <c r="A16" s="4" t="inlineStr">
        <is>
          <t>Deferred shares outstanding at the end of the year</t>
        </is>
      </c>
      <c r="B16" s="5" t="n">
        <v>108854</v>
      </c>
      <c r="C16" s="5" t="n">
        <v>62545</v>
      </c>
      <c r="D16" s="5" t="n">
        <v>434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2</t>
        </is>
      </c>
    </row>
    <row r="3">
      <c r="A3" s="3" t="inlineStr">
        <is>
          <t>Exceptional Items</t>
        </is>
      </c>
      <c r="B3" s="4" t="inlineStr">
        <is>
          <t xml:space="preserve"> </t>
        </is>
      </c>
    </row>
    <row r="4">
      <c r="A4" s="4" t="inlineStr">
        <is>
          <t>EXCEPTIONAL ITEMS</t>
        </is>
      </c>
      <c r="B4" s="4" t="inlineStr">
        <is>
          <t xml:space="preserve">8. EXCEPTIONAL ITEMS
Schedule of exceptional items
2022 2021 2020
Costs arising from business combinations - - (18.2)
COVID-19 impacts (ii) (16.7) (134.3) (263.2)
Restructuring (i) (101.8) (165.4) (146.5)
Effect of application of IAS 29 (hyperinflation) (8.2) (11.1) (9.3)
Stella Recall - - (14.8)
Distribution agreement (iii) - (82.0) -
Write-off of investments (iv) (16.6) - -
Total (143.3) (392.8) (452.0)
(i) The restructuring expenses primarily related to centralized projects and resizing in the Latin America CAC and Brazil.
(ii) COVID-19 expenses refer to (a) additional administrative expenses to ensure the safety of the Company’s people (increased frequency
of cleaning at the Company’s facilities, providing alcohol gel and masks for our employees); (b) donations; (c) Company initiatives
providing support for some customer ecosystems, which were necessary due to the COVID-19 pandemic.
(iii) Refers to distribution agreement with our strategic partner in Guatemala.
(iv) Refers to an investment write-off of a business line in Canada.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33" customWidth="1" min="5" max="5"/>
    <col width="33" customWidth="1" min="6" max="6"/>
  </cols>
  <sheetData>
    <row r="1">
      <c r="A1" s="1" t="inlineStr">
        <is>
          <t>SHARE-BASED PAYMENTS (Details Narrative) R$ / shares in Units, shares in Thousands, R$ in Millions</t>
        </is>
      </c>
      <c r="B1" s="2" t="inlineStr">
        <is>
          <t>12 Months Ended</t>
        </is>
      </c>
      <c r="E1" s="2" t="inlineStr">
        <is>
          <t>24 Months Ended</t>
        </is>
      </c>
      <c r="F1" s="2" t="inlineStr">
        <is>
          <t>36 Months Ended</t>
        </is>
      </c>
    </row>
    <row r="2">
      <c r="B2" s="2" t="inlineStr">
        <is>
          <t>Dec. 31, 2022 BRL (R$) shares R$ / shares</t>
        </is>
      </c>
      <c r="C2" s="2" t="inlineStr">
        <is>
          <t>Dec. 31, 2021 BRL (R$) shares R$ / shares</t>
        </is>
      </c>
      <c r="D2" s="2" t="inlineStr">
        <is>
          <t>Dec. 31, 2020 BRL (R$) shares R$ / shares</t>
        </is>
      </c>
      <c r="E2" s="2" t="inlineStr">
        <is>
          <t>Dec. 31, 2022 shares R$ / shares</t>
        </is>
      </c>
      <c r="F2" s="2" t="inlineStr">
        <is>
          <t>Dec. 31, 2022 shares R$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life, share options granted</t>
        </is>
      </c>
      <c r="B4" s="4" t="inlineStr">
        <is>
          <t xml:space="preserve"> </t>
        </is>
      </c>
      <c r="C4" s="4" t="inlineStr">
        <is>
          <t xml:space="preserve"> </t>
        </is>
      </c>
      <c r="D4" s="5" t="n">
        <v>5</v>
      </c>
      <c r="E4" s="4" t="inlineStr">
        <is>
          <t xml:space="preserve"> </t>
        </is>
      </c>
      <c r="F4" s="4" t="inlineStr">
        <is>
          <t xml:space="preserve"> </t>
        </is>
      </c>
    </row>
    <row r="5">
      <c r="A5" s="4" t="inlineStr">
        <is>
          <t>Weighted average remaining contractual life of outstanding share options (Year)</t>
        </is>
      </c>
      <c r="B5" s="4" t="inlineStr">
        <is>
          <t>4 years 3 months 14 days</t>
        </is>
      </c>
      <c r="C5" s="4" t="inlineStr">
        <is>
          <t xml:space="preserve"> </t>
        </is>
      </c>
      <c r="D5" s="4" t="inlineStr">
        <is>
          <t xml:space="preserve"> </t>
        </is>
      </c>
      <c r="E5" s="4" t="inlineStr">
        <is>
          <t>6 years 8 months 12 days</t>
        </is>
      </c>
      <c r="F5" s="4" t="inlineStr">
        <is>
          <t>6 years 5 months 4 days</t>
        </is>
      </c>
    </row>
    <row r="6">
      <c r="A6" s="4" t="inlineStr">
        <is>
          <t>Number of share options outstanding in share-based payment arrangement at end of period | shares</t>
        </is>
      </c>
      <c r="B6" s="5" t="n">
        <v>99717</v>
      </c>
      <c r="C6" s="5" t="n">
        <v>113760</v>
      </c>
      <c r="D6" s="5" t="n">
        <v>127265</v>
      </c>
      <c r="E6" s="5" t="n">
        <v>99717</v>
      </c>
      <c r="F6" s="5" t="n">
        <v>99717</v>
      </c>
    </row>
    <row r="7">
      <c r="A7" s="4" t="inlineStr">
        <is>
          <t>Number of share options vested in share-based payment arrangement | shares</t>
        </is>
      </c>
      <c r="B7" s="5" t="n">
        <v>63850</v>
      </c>
      <c r="C7" s="5" t="n">
        <v>59250</v>
      </c>
      <c r="D7" s="5" t="n">
        <v>36459</v>
      </c>
      <c r="E7" s="4" t="inlineStr">
        <is>
          <t xml:space="preserve"> </t>
        </is>
      </c>
      <c r="F7" s="4" t="inlineStr">
        <is>
          <t xml:space="preserve"> </t>
        </is>
      </c>
    </row>
    <row r="8">
      <c r="A8" s="4" t="inlineStr">
        <is>
          <t>Weighted average share price for share options in share-based payment arrangement exercised during period at date of exercise | R$ / shares</t>
        </is>
      </c>
      <c r="B8" s="4" t="inlineStr">
        <is>
          <t xml:space="preserve"> </t>
        </is>
      </c>
      <c r="C8" s="6" t="inlineStr">
        <is>
          <t>R$ 17.87</t>
        </is>
      </c>
      <c r="D8" s="6" t="inlineStr">
        <is>
          <t>R$ 15.23</t>
        </is>
      </c>
      <c r="E8" s="4" t="inlineStr">
        <is>
          <t xml:space="preserve"> </t>
        </is>
      </c>
      <c r="F8" s="4" t="inlineStr">
        <is>
          <t xml:space="preserve"> </t>
        </is>
      </c>
    </row>
    <row r="9">
      <c r="A9" s="4" t="inlineStr">
        <is>
          <t>Expense from share-based payment transactions with employees | R$</t>
        </is>
      </c>
      <c r="B9" s="6" t="inlineStr">
        <is>
          <t>R$ 311.6</t>
        </is>
      </c>
      <c r="C9" s="6" t="inlineStr">
        <is>
          <t>R$ 391.5</t>
        </is>
      </c>
      <c r="D9" s="6" t="inlineStr">
        <is>
          <t>R$ 223.1</t>
        </is>
      </c>
      <c r="E9" s="4" t="inlineStr">
        <is>
          <t xml:space="preserve"> </t>
        </is>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s of the outstanding options | R$ / shares</t>
        </is>
      </c>
      <c r="B12" s="6" t="inlineStr">
        <is>
          <t>R$ 15.95</t>
        </is>
      </c>
      <c r="C12" s="6" t="inlineStr">
        <is>
          <t>R$ 15.95</t>
        </is>
      </c>
      <c r="D12" s="6" t="inlineStr">
        <is>
          <t>R$ 11.972</t>
        </is>
      </c>
      <c r="E12" s="6" t="inlineStr">
        <is>
          <t>R$ 15.95</t>
        </is>
      </c>
      <c r="F12" s="6" t="inlineStr">
        <is>
          <t>R$ 15.95</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s of the outstanding options | R$ / shares</t>
        </is>
      </c>
      <c r="B15" s="6" t="inlineStr">
        <is>
          <t>R$ 39.04</t>
        </is>
      </c>
      <c r="C15" s="6" t="inlineStr">
        <is>
          <t>R$ 45.97</t>
        </is>
      </c>
      <c r="D15" s="6" t="inlineStr">
        <is>
          <t>R$ 43.95</t>
        </is>
      </c>
      <c r="E15" s="6" t="inlineStr">
        <is>
          <t>R$ 39.04</t>
        </is>
      </c>
      <c r="F15" s="6" t="inlineStr">
        <is>
          <t>R$ 39.04</t>
        </is>
      </c>
    </row>
    <row r="16">
      <c r="A16" s="4" t="inlineStr">
        <is>
          <t>Grant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 allocation, share-based payments, allocation option one</t>
        </is>
      </c>
      <c r="B18" s="8" t="n">
        <v>0.3</v>
      </c>
      <c r="C18" s="4" t="inlineStr">
        <is>
          <t xml:space="preserve"> </t>
        </is>
      </c>
      <c r="D18" s="4" t="inlineStr">
        <is>
          <t xml:space="preserve"> </t>
        </is>
      </c>
      <c r="E18" s="4" t="inlineStr">
        <is>
          <t xml:space="preserve"> </t>
        </is>
      </c>
      <c r="F18" s="4" t="inlineStr">
        <is>
          <t xml:space="preserve"> </t>
        </is>
      </c>
    </row>
    <row r="19">
      <c r="A19" s="4" t="inlineStr">
        <is>
          <t>Profit allocation, share-based payments, allocation option two</t>
        </is>
      </c>
      <c r="B19" s="8" t="n">
        <v>0.4</v>
      </c>
      <c r="C19" s="4" t="inlineStr">
        <is>
          <t xml:space="preserve"> </t>
        </is>
      </c>
      <c r="D19" s="4" t="inlineStr">
        <is>
          <t xml:space="preserve"> </t>
        </is>
      </c>
      <c r="E19" s="4" t="inlineStr">
        <is>
          <t xml:space="preserve"> </t>
        </is>
      </c>
      <c r="F19" s="4" t="inlineStr">
        <is>
          <t xml:space="preserve"> </t>
        </is>
      </c>
    </row>
    <row r="20">
      <c r="A20" s="4" t="inlineStr">
        <is>
          <t>Profit allocation, share-based payments, allocation option three</t>
        </is>
      </c>
      <c r="B20" s="8" t="n">
        <v>0.6</v>
      </c>
      <c r="C20" s="4" t="inlineStr">
        <is>
          <t xml:space="preserve"> </t>
        </is>
      </c>
      <c r="D20" s="4" t="inlineStr">
        <is>
          <t xml:space="preserve"> </t>
        </is>
      </c>
      <c r="E20" s="4" t="inlineStr">
        <is>
          <t xml:space="preserve"> </t>
        </is>
      </c>
      <c r="F20" s="4" t="inlineStr">
        <is>
          <t xml:space="preserve"> </t>
        </is>
      </c>
    </row>
    <row r="21">
      <c r="A21" s="4" t="inlineStr">
        <is>
          <t>Profit allocation, share-based payments, allocation option four</t>
        </is>
      </c>
      <c r="B21" s="8" t="n">
        <v>1</v>
      </c>
      <c r="C21" s="4" t="inlineStr">
        <is>
          <t xml:space="preserve"> </t>
        </is>
      </c>
      <c r="D21" s="4" t="inlineStr">
        <is>
          <t xml:space="preserve"> </t>
        </is>
      </c>
      <c r="E21" s="4" t="inlineStr">
        <is>
          <t xml:space="preserve"> </t>
        </is>
      </c>
      <c r="F21" s="4" t="inlineStr">
        <is>
          <t xml:space="preserve"> </t>
        </is>
      </c>
    </row>
    <row r="22">
      <c r="A22" s="4" t="inlineStr">
        <is>
          <t>Option life, share options granted</t>
        </is>
      </c>
      <c r="B22" s="5" t="n">
        <v>5</v>
      </c>
      <c r="C22" s="4" t="inlineStr">
        <is>
          <t xml:space="preserve"> </t>
        </is>
      </c>
      <c r="D22" s="4" t="inlineStr">
        <is>
          <t xml:space="preserve"> </t>
        </is>
      </c>
      <c r="E22" s="4" t="inlineStr">
        <is>
          <t xml:space="preserve"> </t>
        </is>
      </c>
      <c r="F22" s="4" t="inlineStr">
        <is>
          <t xml:space="preserve"> </t>
        </is>
      </c>
    </row>
    <row r="23">
      <c r="A23" s="4" t="inlineStr">
        <is>
          <t>Grant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 life, share options granted</t>
        </is>
      </c>
      <c r="B25" s="5" t="n">
        <v>5</v>
      </c>
      <c r="C25" s="4" t="inlineStr">
        <is>
          <t xml:space="preserve"> </t>
        </is>
      </c>
      <c r="D25" s="4" t="inlineStr">
        <is>
          <t xml:space="preserve"> </t>
        </is>
      </c>
      <c r="E25" s="4" t="inlineStr">
        <is>
          <t xml:space="preserve"> </t>
        </is>
      </c>
      <c r="F25" s="4" t="inlineStr">
        <is>
          <t xml:space="preserve"> </t>
        </is>
      </c>
    </row>
    <row r="26">
      <c r="A26" s="4" t="inlineStr">
        <is>
          <t>Grant thr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fit allocation, share-based payments, allocation option one</t>
        </is>
      </c>
      <c r="B28" s="8" t="n">
        <v>0.2</v>
      </c>
      <c r="C28" s="4" t="inlineStr">
        <is>
          <t xml:space="preserve"> </t>
        </is>
      </c>
      <c r="D28" s="4" t="inlineStr">
        <is>
          <t xml:space="preserve"> </t>
        </is>
      </c>
      <c r="E28" s="4" t="inlineStr">
        <is>
          <t xml:space="preserve"> </t>
        </is>
      </c>
      <c r="F28" s="4" t="inlineStr">
        <is>
          <t xml:space="preserve"> </t>
        </is>
      </c>
    </row>
    <row r="29">
      <c r="A29" s="4" t="inlineStr">
        <is>
          <t>Profit allocation, share-based payments, allocation option two</t>
        </is>
      </c>
      <c r="B29" s="8" t="n">
        <v>0.3</v>
      </c>
      <c r="C29" s="4" t="inlineStr">
        <is>
          <t xml:space="preserve"> </t>
        </is>
      </c>
      <c r="D29" s="4" t="inlineStr">
        <is>
          <t xml:space="preserve"> </t>
        </is>
      </c>
      <c r="E29" s="4" t="inlineStr">
        <is>
          <t xml:space="preserve"> </t>
        </is>
      </c>
      <c r="F29" s="4" t="inlineStr">
        <is>
          <t xml:space="preserve"> </t>
        </is>
      </c>
    </row>
    <row r="30">
      <c r="A30" s="4" t="inlineStr">
        <is>
          <t>Profit allocation, share-based payments, allocation option three</t>
        </is>
      </c>
      <c r="B30" s="8" t="n">
        <v>0.5</v>
      </c>
      <c r="C30" s="4" t="inlineStr">
        <is>
          <t xml:space="preserve"> </t>
        </is>
      </c>
      <c r="D30" s="4" t="inlineStr">
        <is>
          <t xml:space="preserve"> </t>
        </is>
      </c>
      <c r="E30" s="4" t="inlineStr">
        <is>
          <t xml:space="preserve"> </t>
        </is>
      </c>
      <c r="F30" s="4" t="inlineStr">
        <is>
          <t xml:space="preserve"> </t>
        </is>
      </c>
    </row>
    <row r="31">
      <c r="A31" s="4" t="inlineStr">
        <is>
          <t>Profit allocation, share-based payments, allocation option four</t>
        </is>
      </c>
      <c r="B31" s="8" t="n">
        <v>1</v>
      </c>
      <c r="C31" s="4" t="inlineStr">
        <is>
          <t xml:space="preserve"> </t>
        </is>
      </c>
      <c r="D31" s="4" t="inlineStr">
        <is>
          <t xml:space="preserve"> </t>
        </is>
      </c>
      <c r="E31" s="4" t="inlineStr">
        <is>
          <t xml:space="preserve"> </t>
        </is>
      </c>
      <c r="F31" s="4" t="inlineStr">
        <is>
          <t xml:space="preserve"> </t>
        </is>
      </c>
    </row>
    <row r="32">
      <c r="A32" s="4" t="inlineStr">
        <is>
          <t>Deferred stock units of Grant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ther new equity instruments introduced in share-based payment arrangement</t>
        </is>
      </c>
      <c r="B34" s="5" t="n">
        <v>44000</v>
      </c>
      <c r="C34" s="5" t="n">
        <v>110000</v>
      </c>
      <c r="D34" s="5" t="n">
        <v>153000</v>
      </c>
      <c r="E34" s="4" t="inlineStr">
        <is>
          <t xml:space="preserve"> </t>
        </is>
      </c>
      <c r="F34" s="4" t="inlineStr">
        <is>
          <t xml:space="preserve"> </t>
        </is>
      </c>
    </row>
    <row r="35">
      <c r="A35" s="4" t="inlineStr">
        <is>
          <t>Fair value of other equity instruments granted in share-based payment arrangement | R$</t>
        </is>
      </c>
      <c r="B35" s="6" t="inlineStr">
        <is>
          <t>R$ 0.6</t>
        </is>
      </c>
      <c r="C35" s="6" t="inlineStr">
        <is>
          <t>R$ 1.7</t>
        </is>
      </c>
      <c r="D35" s="6" t="inlineStr">
        <is>
          <t>R$ 2.4</t>
        </is>
      </c>
      <c r="E35" s="4" t="inlineStr">
        <is>
          <t xml:space="preserve"> </t>
        </is>
      </c>
      <c r="F35" s="4" t="inlineStr">
        <is>
          <t xml:space="preserve"> </t>
        </is>
      </c>
    </row>
    <row r="36">
      <c r="A36" s="4" t="inlineStr">
        <is>
          <t>Restricted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other new equity instruments introduced in share-based payment arrangement</t>
        </is>
      </c>
      <c r="B38" s="5" t="n">
        <v>49328000</v>
      </c>
      <c r="C38" s="5" t="n">
        <v>20629000</v>
      </c>
      <c r="D38" s="5" t="n">
        <v>21066000</v>
      </c>
      <c r="E38" s="4" t="inlineStr">
        <is>
          <t xml:space="preserve"> </t>
        </is>
      </c>
      <c r="F38" s="4" t="inlineStr">
        <is>
          <t xml:space="preserve"> </t>
        </is>
      </c>
    </row>
    <row r="39">
      <c r="A39" s="4" t="inlineStr">
        <is>
          <t>Restricted shares under the share-based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other equity instruments granted in share-based payment arrangement | R$</t>
        </is>
      </c>
      <c r="B41" s="6" t="inlineStr">
        <is>
          <t>R$ 766.6</t>
        </is>
      </c>
      <c r="C41" s="6" t="inlineStr">
        <is>
          <t>R$ 325.7</t>
        </is>
      </c>
      <c r="D41" s="6" t="inlineStr">
        <is>
          <t>R$ 315.4</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PAYABLES - Components of Trade Payables (Details) - BRL (R$) R$ in Million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Trade payables</t>
        </is>
      </c>
      <c r="B3" s="6" t="inlineStr">
        <is>
          <t>R$ 165.8</t>
        </is>
      </c>
      <c r="C3" s="6" t="inlineStr">
        <is>
          <t>R$ 209.2</t>
        </is>
      </c>
    </row>
    <row r="4">
      <c r="A4" s="4" t="inlineStr">
        <is>
          <t>Related parties (Note 31)</t>
        </is>
      </c>
      <c r="B4" s="7" t="n">
        <v>343.6</v>
      </c>
      <c r="C4" s="7" t="n">
        <v>407.9</v>
      </c>
    </row>
    <row r="5">
      <c r="A5" s="4" t="inlineStr">
        <is>
          <t>Non-current</t>
        </is>
      </c>
      <c r="B5" s="7" t="n">
        <v>509.4</v>
      </c>
      <c r="C5" s="7" t="n">
        <v>617.1</v>
      </c>
    </row>
    <row r="6">
      <c r="A6" s="4" t="inlineStr">
        <is>
          <t>Trade payables</t>
        </is>
      </c>
      <c r="B6" s="7" t="n">
        <v>23498.1</v>
      </c>
      <c r="C6" s="7" t="n">
        <v>23867.2</v>
      </c>
    </row>
    <row r="7">
      <c r="A7" s="4" t="inlineStr">
        <is>
          <t>Related parties (Note 31)</t>
        </is>
      </c>
      <c r="B7" s="7" t="n">
        <v>830.4</v>
      </c>
      <c r="C7" s="7" t="n">
        <v>1210.7</v>
      </c>
    </row>
    <row r="8">
      <c r="A8" s="4" t="inlineStr">
        <is>
          <t>Current</t>
        </is>
      </c>
      <c r="B8" s="7" t="n">
        <v>24328.5</v>
      </c>
      <c r="C8" s="7" t="n">
        <v>25077.9</v>
      </c>
    </row>
    <row r="9">
      <c r="A9" s="4" t="inlineStr">
        <is>
          <t>Total</t>
        </is>
      </c>
      <c r="B9" s="6" t="inlineStr">
        <is>
          <t>R$ 24837.9</t>
        </is>
      </c>
      <c r="C9" s="6" t="inlineStr">
        <is>
          <t>R$ 25695.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PAYABLES (Details Narrative)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t>
        </is>
      </c>
      <c r="B3" s="6" t="inlineStr">
        <is>
          <t>R$ 219.3</t>
        </is>
      </c>
      <c r="C3" s="6" t="inlineStr">
        <is>
          <t>R$ 370.0</t>
        </is>
      </c>
    </row>
    <row r="4">
      <c r="A4" s="4" t="inlineStr">
        <is>
          <t>Trade payab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minal contractual amounts, including interest</t>
        </is>
      </c>
      <c r="B6" s="6" t="inlineStr">
        <is>
          <t>R$ 367.0</t>
        </is>
      </c>
      <c r="C6" s="6" t="inlineStr">
        <is>
          <t>R$ 239.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Changes in Provision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inlineStr">
        <is>
          <t>R$ 919.7</t>
        </is>
      </c>
      <c r="C4" s="6" t="inlineStr">
        <is>
          <t>R$ 776.1</t>
        </is>
      </c>
      <c r="D4" s="6" t="inlineStr">
        <is>
          <t>R$ 572.0</t>
        </is>
      </c>
    </row>
    <row r="5">
      <c r="A5" s="4" t="inlineStr">
        <is>
          <t>Effect of changes in foreign</t>
        </is>
      </c>
      <c r="B5" s="7" t="n">
        <v>-32.2</v>
      </c>
      <c r="C5" s="7" t="n">
        <v>0.2</v>
      </c>
      <c r="D5" s="4" t="inlineStr">
        <is>
          <t xml:space="preserve"> </t>
        </is>
      </c>
    </row>
    <row r="6">
      <c r="A6" s="4" t="inlineStr">
        <is>
          <t>Additions</t>
        </is>
      </c>
      <c r="B6" s="7" t="n">
        <v>724.6</v>
      </c>
      <c r="C6" s="7" t="n">
        <v>656.9</v>
      </c>
      <c r="D6" s="4" t="inlineStr">
        <is>
          <t xml:space="preserve"> </t>
        </is>
      </c>
    </row>
    <row r="7">
      <c r="A7" s="4" t="inlineStr">
        <is>
          <t>Provisions used</t>
        </is>
      </c>
      <c r="B7" s="7" t="n">
        <v>-455.2</v>
      </c>
      <c r="C7" s="7" t="n">
        <v>-286.6</v>
      </c>
      <c r="D7" s="4" t="inlineStr">
        <is>
          <t xml:space="preserve"> </t>
        </is>
      </c>
    </row>
    <row r="8">
      <c r="A8" s="4" t="inlineStr">
        <is>
          <t>Provisions reversed</t>
        </is>
      </c>
      <c r="B8" s="7" t="n">
        <v>-93.59999999999999</v>
      </c>
      <c r="C8" s="7" t="n">
        <v>-166.4</v>
      </c>
      <c r="D8" s="4" t="inlineStr">
        <is>
          <t xml:space="preserve"> </t>
        </is>
      </c>
    </row>
    <row r="9">
      <c r="A9" s="4" t="inlineStr">
        <is>
          <t>Provision for taxes other than income tax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t>
        </is>
      </c>
      <c r="B11" s="7" t="n">
        <v>247.1</v>
      </c>
      <c r="C11" s="7" t="n">
        <v>218.6</v>
      </c>
      <c r="D11" s="7" t="n">
        <v>184.1</v>
      </c>
    </row>
    <row r="12">
      <c r="A12" s="4" t="inlineStr">
        <is>
          <t>Effect of changes in foreign</t>
        </is>
      </c>
      <c r="B12" s="4" t="inlineStr">
        <is>
          <t xml:space="preserve"> </t>
        </is>
      </c>
      <c r="C12" s="4" t="inlineStr">
        <is>
          <t xml:space="preserve"> </t>
        </is>
      </c>
      <c r="D12" s="4" t="inlineStr">
        <is>
          <t xml:space="preserve"> </t>
        </is>
      </c>
    </row>
    <row r="13">
      <c r="A13" s="4" t="inlineStr">
        <is>
          <t>Additions</t>
        </is>
      </c>
      <c r="B13" s="7" t="n">
        <v>157.6</v>
      </c>
      <c r="C13" s="7" t="n">
        <v>198.5</v>
      </c>
      <c r="D13" s="4" t="inlineStr">
        <is>
          <t xml:space="preserve"> </t>
        </is>
      </c>
    </row>
    <row r="14">
      <c r="A14" s="4" t="inlineStr">
        <is>
          <t>Provisions used</t>
        </is>
      </c>
      <c r="B14" s="7" t="n">
        <v>-85.8</v>
      </c>
      <c r="C14" s="7" t="n">
        <v>-57.3</v>
      </c>
      <c r="D14" s="4" t="inlineStr">
        <is>
          <t xml:space="preserve"> </t>
        </is>
      </c>
    </row>
    <row r="15">
      <c r="A15" s="4" t="inlineStr">
        <is>
          <t>Provisions reversed</t>
        </is>
      </c>
      <c r="B15" s="7" t="n">
        <v>-43.3</v>
      </c>
      <c r="C15" s="7" t="n">
        <v>-106.7</v>
      </c>
      <c r="D15" s="4" t="inlineStr">
        <is>
          <t xml:space="preserve"> </t>
        </is>
      </c>
    </row>
    <row r="16">
      <c r="A16" s="4" t="inlineStr">
        <is>
          <t>Provisions for labo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t>
        </is>
      </c>
      <c r="B18" s="7" t="n">
        <v>132.1</v>
      </c>
      <c r="C18" s="7" t="n">
        <v>124.2</v>
      </c>
      <c r="D18" s="7" t="n">
        <v>129.9</v>
      </c>
    </row>
    <row r="19">
      <c r="A19" s="4" t="inlineStr">
        <is>
          <t>Effect of changes in foreign</t>
        </is>
      </c>
      <c r="B19" s="7" t="n">
        <v>-4.6</v>
      </c>
      <c r="C19" s="7" t="n">
        <v>-0.8</v>
      </c>
      <c r="D19" s="4" t="inlineStr">
        <is>
          <t xml:space="preserve"> </t>
        </is>
      </c>
    </row>
    <row r="20">
      <c r="A20" s="4" t="inlineStr">
        <is>
          <t>Additions</t>
        </is>
      </c>
      <c r="B20" s="7" t="n">
        <v>194.2</v>
      </c>
      <c r="C20" s="7" t="n">
        <v>163.1</v>
      </c>
      <c r="D20" s="4" t="inlineStr">
        <is>
          <t xml:space="preserve"> </t>
        </is>
      </c>
    </row>
    <row r="21">
      <c r="A21" s="4" t="inlineStr">
        <is>
          <t>Provisions used</t>
        </is>
      </c>
      <c r="B21" s="5" t="n">
        <v>-162</v>
      </c>
      <c r="C21" s="7" t="n">
        <v>-147.2</v>
      </c>
      <c r="D21" s="4" t="inlineStr">
        <is>
          <t xml:space="preserve"> </t>
        </is>
      </c>
    </row>
    <row r="22">
      <c r="A22" s="4" t="inlineStr">
        <is>
          <t>Provisions reversed</t>
        </is>
      </c>
      <c r="B22" s="7" t="n">
        <v>-19.7</v>
      </c>
      <c r="C22" s="7" t="n">
        <v>-20.8</v>
      </c>
      <c r="D22" s="4" t="inlineStr">
        <is>
          <t xml:space="preserve"> </t>
        </is>
      </c>
    </row>
    <row r="23">
      <c r="A23" s="4" t="inlineStr">
        <is>
          <t>Legal proceedings provis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t>
        </is>
      </c>
      <c r="B25" s="7" t="n">
        <v>335.9</v>
      </c>
      <c r="C25" s="7" t="n">
        <v>252.9</v>
      </c>
      <c r="D25" s="7" t="n">
        <v>86.8</v>
      </c>
    </row>
    <row r="26">
      <c r="A26" s="4" t="inlineStr">
        <is>
          <t>Effect of changes in foreign</t>
        </is>
      </c>
      <c r="B26" s="7" t="n">
        <v>-17.5</v>
      </c>
      <c r="C26" s="7" t="n">
        <v>-2.2</v>
      </c>
      <c r="D26" s="4" t="inlineStr">
        <is>
          <t xml:space="preserve"> </t>
        </is>
      </c>
    </row>
    <row r="27">
      <c r="A27" s="4" t="inlineStr">
        <is>
          <t>Additions</t>
        </is>
      </c>
      <c r="B27" s="7" t="n">
        <v>312.7</v>
      </c>
      <c r="C27" s="7" t="n">
        <v>273.9</v>
      </c>
      <c r="D27" s="4" t="inlineStr">
        <is>
          <t xml:space="preserve"> </t>
        </is>
      </c>
    </row>
    <row r="28">
      <c r="A28" s="4" t="inlineStr">
        <is>
          <t>Provisions used</t>
        </is>
      </c>
      <c r="B28" s="7" t="n">
        <v>-196.6</v>
      </c>
      <c r="C28" s="7" t="n">
        <v>-71.8</v>
      </c>
      <c r="D28" s="4" t="inlineStr">
        <is>
          <t xml:space="preserve"> </t>
        </is>
      </c>
    </row>
    <row r="29">
      <c r="A29" s="4" t="inlineStr">
        <is>
          <t>Provisions reversed</t>
        </is>
      </c>
      <c r="B29" s="7" t="n">
        <v>-15.6</v>
      </c>
      <c r="C29" s="7" t="n">
        <v>-33.8</v>
      </c>
      <c r="D29" s="4" t="inlineStr">
        <is>
          <t xml:space="preserve"> </t>
        </is>
      </c>
    </row>
    <row r="30">
      <c r="A30" s="4" t="inlineStr">
        <is>
          <t>Miscellaneous other provision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alance</t>
        </is>
      </c>
      <c r="B32" s="7" t="n">
        <v>192.8</v>
      </c>
      <c r="C32" s="5" t="n">
        <v>163</v>
      </c>
      <c r="D32" s="7" t="n">
        <v>156.7</v>
      </c>
    </row>
    <row r="33">
      <c r="A33" s="4" t="inlineStr">
        <is>
          <t>Effect of changes in foreign</t>
        </is>
      </c>
      <c r="B33" s="7" t="n">
        <v>-8.1</v>
      </c>
      <c r="C33" s="5" t="n">
        <v>2</v>
      </c>
      <c r="D33" s="4" t="inlineStr">
        <is>
          <t xml:space="preserve"> </t>
        </is>
      </c>
    </row>
    <row r="34">
      <c r="A34" s="4" t="inlineStr">
        <is>
          <t>Additions</t>
        </is>
      </c>
      <c r="B34" s="7" t="n">
        <v>60.1</v>
      </c>
      <c r="C34" s="7" t="n">
        <v>14.6</v>
      </c>
      <c r="D34" s="4" t="inlineStr">
        <is>
          <t xml:space="preserve"> </t>
        </is>
      </c>
    </row>
    <row r="35">
      <c r="A35" s="4" t="inlineStr">
        <is>
          <t>Provisions used</t>
        </is>
      </c>
      <c r="B35" s="7" t="n">
        <v>-7.2</v>
      </c>
      <c r="C35" s="7" t="n">
        <v>-5.2</v>
      </c>
      <c r="D35" s="4" t="inlineStr">
        <is>
          <t xml:space="preserve"> </t>
        </is>
      </c>
    </row>
    <row r="36">
      <c r="A36" s="4" t="inlineStr">
        <is>
          <t>Provisions reversed</t>
        </is>
      </c>
      <c r="B36" s="5" t="n">
        <v>-15</v>
      </c>
      <c r="C36" s="7" t="n">
        <v>-5.1</v>
      </c>
      <c r="D36" s="4" t="inlineStr">
        <is>
          <t xml:space="preserve"> </t>
        </is>
      </c>
    </row>
    <row r="37">
      <c r="A37" s="4" t="inlineStr">
        <is>
          <t>Total contingent provis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alance</t>
        </is>
      </c>
      <c r="B39" s="7" t="n">
        <v>907.9</v>
      </c>
      <c r="C39" s="7" t="n">
        <v>758.7</v>
      </c>
      <c r="D39" s="7" t="n">
        <v>557.5</v>
      </c>
    </row>
    <row r="40">
      <c r="A40" s="4" t="inlineStr">
        <is>
          <t>Effect of changes in foreign</t>
        </is>
      </c>
      <c r="B40" s="7" t="n">
        <v>-30.2</v>
      </c>
      <c r="C40" s="5" t="n">
        <v>-1</v>
      </c>
      <c r="D40" s="4" t="inlineStr">
        <is>
          <t xml:space="preserve"> </t>
        </is>
      </c>
    </row>
    <row r="41">
      <c r="A41" s="4" t="inlineStr">
        <is>
          <t>Additions</t>
        </is>
      </c>
      <c r="B41" s="7" t="n">
        <v>724.6</v>
      </c>
      <c r="C41" s="7" t="n">
        <v>650.1</v>
      </c>
      <c r="D41" s="4" t="inlineStr">
        <is>
          <t xml:space="preserve"> </t>
        </is>
      </c>
    </row>
    <row r="42">
      <c r="A42" s="4" t="inlineStr">
        <is>
          <t>Provisions used</t>
        </is>
      </c>
      <c r="B42" s="7" t="n">
        <v>-451.6</v>
      </c>
      <c r="C42" s="7" t="n">
        <v>-281.5</v>
      </c>
      <c r="D42" s="4" t="inlineStr">
        <is>
          <t xml:space="preserve"> </t>
        </is>
      </c>
    </row>
    <row r="43">
      <c r="A43" s="4" t="inlineStr">
        <is>
          <t>Provisions reversed</t>
        </is>
      </c>
      <c r="B43" s="7" t="n">
        <v>-93.59999999999999</v>
      </c>
      <c r="C43" s="7" t="n">
        <v>-166.4</v>
      </c>
      <c r="D43" s="4" t="inlineStr">
        <is>
          <t xml:space="preserve"> </t>
        </is>
      </c>
    </row>
    <row r="44">
      <c r="A44" s="4" t="inlineStr">
        <is>
          <t>Restructuring provisio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alance</t>
        </is>
      </c>
      <c r="B46" s="7" t="n">
        <v>11.8</v>
      </c>
      <c r="C46" s="7" t="n">
        <v>17.4</v>
      </c>
      <c r="D46" s="6" t="inlineStr">
        <is>
          <t>R$ 14.5</t>
        </is>
      </c>
    </row>
    <row r="47">
      <c r="A47" s="4" t="inlineStr">
        <is>
          <t>Effect of changes in foreign</t>
        </is>
      </c>
      <c r="B47" s="5" t="n">
        <v>-2</v>
      </c>
      <c r="C47" s="7" t="n">
        <v>1.2</v>
      </c>
      <c r="D47" s="4" t="inlineStr">
        <is>
          <t xml:space="preserve"> </t>
        </is>
      </c>
    </row>
    <row r="48">
      <c r="A48" s="4" t="inlineStr">
        <is>
          <t>Additions</t>
        </is>
      </c>
      <c r="B48" s="4" t="inlineStr">
        <is>
          <t xml:space="preserve"> </t>
        </is>
      </c>
      <c r="C48" s="7" t="n">
        <v>6.8</v>
      </c>
      <c r="D48" s="4" t="inlineStr">
        <is>
          <t xml:space="preserve"> </t>
        </is>
      </c>
    </row>
    <row r="49">
      <c r="A49" s="4" t="inlineStr">
        <is>
          <t>Provisions used</t>
        </is>
      </c>
      <c r="B49" s="7" t="n">
        <v>-3.6</v>
      </c>
      <c r="C49" s="7" t="n">
        <v>-5.1</v>
      </c>
      <c r="D49" s="4" t="inlineStr">
        <is>
          <t xml:space="preserve"> </t>
        </is>
      </c>
    </row>
    <row r="50">
      <c r="A50" s="4" t="inlineStr">
        <is>
          <t>Provisions reversed</t>
        </is>
      </c>
      <c r="B50" s="4" t="inlineStr">
        <is>
          <t xml:space="preserve"> </t>
        </is>
      </c>
      <c r="C50" s="6" t="inlineStr">
        <is>
          <t>R$ 0.0</t>
        </is>
      </c>
      <c r="D50"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Disbursement Expectative (Details)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rovisions</t>
        </is>
      </c>
      <c r="B3" s="6" t="inlineStr">
        <is>
          <t>R$ 919.7</t>
        </is>
      </c>
      <c r="C3" s="6" t="inlineStr">
        <is>
          <t>R$ 776.1</t>
        </is>
      </c>
      <c r="D3" s="6" t="inlineStr">
        <is>
          <t>R$ 572.0</t>
        </is>
      </c>
    </row>
    <row r="4">
      <c r="A4" s="4" t="inlineStr">
        <is>
          <t>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visions</t>
        </is>
      </c>
      <c r="B6" s="5" t="n">
        <v>739</v>
      </c>
      <c r="C6" s="7" t="n">
        <v>603.8</v>
      </c>
      <c r="D6" s="4" t="inlineStr">
        <is>
          <t xml:space="preserve"> </t>
        </is>
      </c>
    </row>
    <row r="7">
      <c r="A7" s="4" t="inlineStr">
        <is>
          <t>Not later than one yea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visions</t>
        </is>
      </c>
      <c r="B9" s="7" t="n">
        <v>180.7</v>
      </c>
      <c r="C9" s="7" t="n">
        <v>172.3</v>
      </c>
      <c r="D9" s="4" t="inlineStr">
        <is>
          <t xml:space="preserve"> </t>
        </is>
      </c>
    </row>
    <row r="10">
      <c r="A10" s="4" t="inlineStr">
        <is>
          <t>Provision for taxes other than income tax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s</t>
        </is>
      </c>
      <c r="B12" s="7" t="n">
        <v>247.1</v>
      </c>
      <c r="C12" s="7" t="n">
        <v>218.6</v>
      </c>
      <c r="D12" s="7" t="n">
        <v>184.1</v>
      </c>
    </row>
    <row r="13">
      <c r="A13" s="4" t="inlineStr">
        <is>
          <t>Provision for taxes other than income tax [member] | Later than one yea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s</t>
        </is>
      </c>
      <c r="B15" s="7" t="n">
        <v>193.8</v>
      </c>
      <c r="C15" s="7" t="n">
        <v>163.2</v>
      </c>
      <c r="D15" s="4" t="inlineStr">
        <is>
          <t xml:space="preserve"> </t>
        </is>
      </c>
    </row>
    <row r="16">
      <c r="A16" s="4" t="inlineStr">
        <is>
          <t>Provision for taxes other than income tax [member] | Not later than one ye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s</t>
        </is>
      </c>
      <c r="B18" s="7" t="n">
        <v>53.3</v>
      </c>
      <c r="C18" s="7" t="n">
        <v>55.4</v>
      </c>
      <c r="D18" s="4" t="inlineStr">
        <is>
          <t xml:space="preserve"> </t>
        </is>
      </c>
    </row>
    <row r="19">
      <c r="A19" s="4" t="inlineStr">
        <is>
          <t>Provisions for labo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visions</t>
        </is>
      </c>
      <c r="B21" s="7" t="n">
        <v>132.1</v>
      </c>
      <c r="C21" s="7" t="n">
        <v>124.2</v>
      </c>
      <c r="D21" s="7" t="n">
        <v>129.9</v>
      </c>
    </row>
    <row r="22">
      <c r="A22" s="4" t="inlineStr">
        <is>
          <t>Provisions for labor [member] | Later than one yea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visions</t>
        </is>
      </c>
      <c r="B24" s="7" t="n">
        <v>104.9</v>
      </c>
      <c r="C24" s="7" t="n">
        <v>96.2</v>
      </c>
      <c r="D24" s="4" t="inlineStr">
        <is>
          <t xml:space="preserve"> </t>
        </is>
      </c>
    </row>
    <row r="25">
      <c r="A25" s="4" t="inlineStr">
        <is>
          <t>Provisions for labor [member] | Not later than one yea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rovisions</t>
        </is>
      </c>
      <c r="B27" s="7" t="n">
        <v>27.2</v>
      </c>
      <c r="C27" s="5" t="n">
        <v>28</v>
      </c>
      <c r="D27" s="4" t="inlineStr">
        <is>
          <t xml:space="preserve"> </t>
        </is>
      </c>
    </row>
    <row r="28">
      <c r="A28" s="4" t="inlineStr">
        <is>
          <t>Legal proceedings provision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visions</t>
        </is>
      </c>
      <c r="B30" s="7" t="n">
        <v>335.9</v>
      </c>
      <c r="C30" s="7" t="n">
        <v>252.9</v>
      </c>
      <c r="D30" s="7" t="n">
        <v>86.8</v>
      </c>
    </row>
    <row r="31">
      <c r="A31" s="4" t="inlineStr">
        <is>
          <t>Legal proceedings provision [member] | Later than one year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rovisions</t>
        </is>
      </c>
      <c r="B33" s="5" t="n">
        <v>263</v>
      </c>
      <c r="C33" s="7" t="n">
        <v>194.1</v>
      </c>
      <c r="D33" s="4" t="inlineStr">
        <is>
          <t xml:space="preserve"> </t>
        </is>
      </c>
    </row>
    <row r="34">
      <c r="A34" s="4" t="inlineStr">
        <is>
          <t>Legal proceedings provision [member] | Not later than one yea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visions</t>
        </is>
      </c>
      <c r="B36" s="7" t="n">
        <v>72.90000000000001</v>
      </c>
      <c r="C36" s="7" t="n">
        <v>58.8</v>
      </c>
      <c r="D36" s="4" t="inlineStr">
        <is>
          <t xml:space="preserve"> </t>
        </is>
      </c>
    </row>
    <row r="37">
      <c r="A37" s="4" t="inlineStr">
        <is>
          <t>Miscellaneous other provis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Provisions</t>
        </is>
      </c>
      <c r="B39" s="7" t="n">
        <v>192.8</v>
      </c>
      <c r="C39" s="5" t="n">
        <v>163</v>
      </c>
      <c r="D39" s="7" t="n">
        <v>156.7</v>
      </c>
    </row>
    <row r="40">
      <c r="A40" s="4" t="inlineStr">
        <is>
          <t>Miscellaneous other provisions [member] | Later than one year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ovisions</t>
        </is>
      </c>
      <c r="B42" s="7" t="n">
        <v>170.1</v>
      </c>
      <c r="C42" s="7" t="n">
        <v>142.1</v>
      </c>
      <c r="D42" s="4" t="inlineStr">
        <is>
          <t xml:space="preserve"> </t>
        </is>
      </c>
    </row>
    <row r="43">
      <c r="A43" s="4" t="inlineStr">
        <is>
          <t>Miscellaneous other provisions [member] | Not later than one year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Provisions</t>
        </is>
      </c>
      <c r="B45" s="7" t="n">
        <v>22.7</v>
      </c>
      <c r="C45" s="7" t="n">
        <v>20.9</v>
      </c>
      <c r="D45" s="4" t="inlineStr">
        <is>
          <t xml:space="preserve"> </t>
        </is>
      </c>
    </row>
    <row r="46">
      <c r="A46" s="4" t="inlineStr">
        <is>
          <t>Total contingent provision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visions</t>
        </is>
      </c>
      <c r="B48" s="7" t="n">
        <v>907.9</v>
      </c>
      <c r="C48" s="7" t="n">
        <v>758.7</v>
      </c>
      <c r="D48" s="7" t="n">
        <v>557.5</v>
      </c>
    </row>
    <row r="49">
      <c r="A49" s="4" t="inlineStr">
        <is>
          <t>Total contingent provisions [member] | Later than one yea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rovisions</t>
        </is>
      </c>
      <c r="B51" s="7" t="n">
        <v>731.8</v>
      </c>
      <c r="C51" s="7" t="n">
        <v>595.6</v>
      </c>
      <c r="D51" s="4" t="inlineStr">
        <is>
          <t xml:space="preserve"> </t>
        </is>
      </c>
    </row>
    <row r="52">
      <c r="A52" s="4" t="inlineStr">
        <is>
          <t>Total contingent provisions [member] | Not later than one year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rovisions</t>
        </is>
      </c>
      <c r="B54" s="7" t="n">
        <v>176.1</v>
      </c>
      <c r="C54" s="7" t="n">
        <v>163.1</v>
      </c>
      <c r="D54" s="4" t="inlineStr">
        <is>
          <t xml:space="preserve"> </t>
        </is>
      </c>
    </row>
    <row r="55">
      <c r="A55" s="4" t="inlineStr">
        <is>
          <t>Restructuring provision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Provisions</t>
        </is>
      </c>
      <c r="B57" s="7" t="n">
        <v>11.8</v>
      </c>
      <c r="C57" s="7" t="n">
        <v>17.4</v>
      </c>
      <c r="D57" s="6" t="inlineStr">
        <is>
          <t>R$ 14.5</t>
        </is>
      </c>
    </row>
    <row r="58">
      <c r="A58" s="4" t="inlineStr">
        <is>
          <t>Restructuring provision [member] | Later than one year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visions</t>
        </is>
      </c>
      <c r="B60" s="7" t="n">
        <v>7.2</v>
      </c>
      <c r="C60" s="7" t="n">
        <v>8.199999999999999</v>
      </c>
      <c r="D60" s="4" t="inlineStr">
        <is>
          <t xml:space="preserve"> </t>
        </is>
      </c>
    </row>
    <row r="61">
      <c r="A61" s="4" t="inlineStr">
        <is>
          <t>Restructuring provision [member] | Not later than one year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ovisions</t>
        </is>
      </c>
      <c r="B63" s="6" t="inlineStr">
        <is>
          <t>R$ 4.6</t>
        </is>
      </c>
      <c r="C63" s="6" t="inlineStr">
        <is>
          <t>R$ 9.2</t>
        </is>
      </c>
      <c r="D6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 Transactions Protected by Derivative Financial Instruments (Details) - BRL (R$) R$ in Millions</t>
        </is>
      </c>
      <c r="B1" s="2" t="inlineStr">
        <is>
          <t>12 Months Ended</t>
        </is>
      </c>
    </row>
    <row r="2">
      <c r="B2" s="2" t="inlineStr">
        <is>
          <t>Dec. 31, 2022</t>
        </is>
      </c>
      <c r="C2" s="2" t="inlineStr">
        <is>
          <t>Dec. 31, 2021</t>
        </is>
      </c>
    </row>
    <row r="3">
      <c r="A3" s="4" t="inlineStr">
        <is>
          <t>Total cost exposur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tional</t>
        </is>
      </c>
      <c r="B5" s="6" t="inlineStr">
        <is>
          <t>R$ 19853.3</t>
        </is>
      </c>
      <c r="C5" s="6" t="inlineStr">
        <is>
          <t>R$ 18911.7</t>
        </is>
      </c>
    </row>
    <row r="6">
      <c r="A6" s="4" t="inlineStr">
        <is>
          <t>Fair Value Assets</t>
        </is>
      </c>
      <c r="B6" s="7" t="n">
        <v>271.8</v>
      </c>
      <c r="C6" s="7" t="n">
        <v>597.4</v>
      </c>
    </row>
    <row r="7">
      <c r="A7" s="4" t="inlineStr">
        <is>
          <t>Fair Value Liability</t>
        </is>
      </c>
      <c r="B7" s="7" t="n">
        <v>-719.4</v>
      </c>
      <c r="C7" s="7" t="n">
        <v>-421.1</v>
      </c>
    </row>
    <row r="8">
      <c r="A8" s="4" t="inlineStr">
        <is>
          <t>Gain (loss) Finance Result</t>
        </is>
      </c>
      <c r="B8" s="7" t="n">
        <v>-3075.2</v>
      </c>
      <c r="C8" s="7" t="n">
        <v>-2113.5</v>
      </c>
    </row>
    <row r="9">
      <c r="A9" s="4" t="inlineStr">
        <is>
          <t>Gain (loss) Operational Result</t>
        </is>
      </c>
      <c r="B9" s="7" t="n">
        <v>452.7</v>
      </c>
      <c r="C9" s="7" t="n">
        <v>1710.2</v>
      </c>
    </row>
    <row r="10">
      <c r="A10" s="4" t="inlineStr">
        <is>
          <t>Gain (loss) Equity</t>
        </is>
      </c>
      <c r="B10" s="7" t="n">
        <v>134.3</v>
      </c>
      <c r="C10" s="7" t="n">
        <v>2277.4</v>
      </c>
    </row>
    <row r="11">
      <c r="A11" s="4" t="inlineStr">
        <is>
          <t>Commodities risk portion of cost exposu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t>
        </is>
      </c>
      <c r="B13" s="7" t="n">
        <v>4809.9</v>
      </c>
      <c r="C13" s="7" t="n">
        <v>3179.9</v>
      </c>
    </row>
    <row r="14">
      <c r="A14" s="4" t="inlineStr">
        <is>
          <t>Fair Value Assets</t>
        </is>
      </c>
      <c r="B14" s="7" t="n">
        <v>100.8</v>
      </c>
      <c r="C14" s="7" t="n">
        <v>455.3</v>
      </c>
    </row>
    <row r="15">
      <c r="A15" s="4" t="inlineStr">
        <is>
          <t>Fair Value Liability</t>
        </is>
      </c>
      <c r="B15" s="5" t="n">
        <v>-376</v>
      </c>
      <c r="C15" s="7" t="n">
        <v>-41.2</v>
      </c>
    </row>
    <row r="16">
      <c r="A16" s="4" t="inlineStr">
        <is>
          <t>Gain (loss) Finance Result</t>
        </is>
      </c>
      <c r="B16" s="7" t="n">
        <v>63.5</v>
      </c>
      <c r="C16" s="7" t="n">
        <v>-126.8</v>
      </c>
    </row>
    <row r="17">
      <c r="A17" s="4" t="inlineStr">
        <is>
          <t>Gain (loss) Operational Result</t>
        </is>
      </c>
      <c r="B17" s="7" t="n">
        <v>-32.3</v>
      </c>
      <c r="C17" s="7" t="n">
        <v>1168.1</v>
      </c>
    </row>
    <row r="18">
      <c r="A18" s="4" t="inlineStr">
        <is>
          <t>Gain (loss) Equity</t>
        </is>
      </c>
      <c r="B18" s="5" t="n">
        <v>-475</v>
      </c>
      <c r="C18" s="7" t="n">
        <v>684.7</v>
      </c>
    </row>
    <row r="19">
      <c r="A19" s="4" t="inlineStr">
        <is>
          <t>US Dollars risk portion of cost exposur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tional</t>
        </is>
      </c>
      <c r="B21" s="7" t="n">
        <v>14874.7</v>
      </c>
      <c r="C21" s="7" t="n">
        <v>15516.2</v>
      </c>
    </row>
    <row r="22">
      <c r="A22" s="4" t="inlineStr">
        <is>
          <t>Fair Value Assets</t>
        </is>
      </c>
      <c r="B22" s="7" t="n">
        <v>157.7</v>
      </c>
      <c r="C22" s="7" t="n">
        <v>136.2</v>
      </c>
    </row>
    <row r="23">
      <c r="A23" s="4" t="inlineStr">
        <is>
          <t>Fair Value Liability</t>
        </is>
      </c>
      <c r="B23" s="7" t="n">
        <v>-342.9</v>
      </c>
      <c r="C23" s="7" t="n">
        <v>-378.4</v>
      </c>
    </row>
    <row r="24">
      <c r="A24" s="4" t="inlineStr">
        <is>
          <t>Gain (loss) Finance Result</t>
        </is>
      </c>
      <c r="B24" s="7" t="n">
        <v>-3139.2</v>
      </c>
      <c r="C24" s="7" t="n">
        <v>-1970.7</v>
      </c>
    </row>
    <row r="25">
      <c r="A25" s="4" t="inlineStr">
        <is>
          <t>Gain (loss) Operational Result</t>
        </is>
      </c>
      <c r="B25" s="7" t="n">
        <v>477.1</v>
      </c>
      <c r="C25" s="7" t="n">
        <v>541.8</v>
      </c>
    </row>
    <row r="26">
      <c r="A26" s="4" t="inlineStr">
        <is>
          <t>Gain (loss) Equity</t>
        </is>
      </c>
      <c r="B26" s="7" t="n">
        <v>596.6</v>
      </c>
      <c r="C26" s="7" t="n">
        <v>1792.7</v>
      </c>
    </row>
    <row r="27">
      <c r="A27" s="4" t="inlineStr">
        <is>
          <t>Euros risk portion of cost exposur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tional</t>
        </is>
      </c>
      <c r="B29" s="7" t="n">
        <v>32.2</v>
      </c>
      <c r="C29" s="7" t="n">
        <v>31.8</v>
      </c>
    </row>
    <row r="30">
      <c r="A30" s="4" t="inlineStr">
        <is>
          <t>Fair Value Assets</t>
        </is>
      </c>
      <c r="B30" s="7" t="n">
        <v>1.9</v>
      </c>
      <c r="C30" s="4" t="inlineStr">
        <is>
          <t xml:space="preserve"> </t>
        </is>
      </c>
    </row>
    <row r="31">
      <c r="A31" s="4" t="inlineStr">
        <is>
          <t>Fair Value Liability</t>
        </is>
      </c>
      <c r="B31" s="4" t="inlineStr">
        <is>
          <t xml:space="preserve"> </t>
        </is>
      </c>
      <c r="C31" s="7" t="n">
        <v>-0.8</v>
      </c>
    </row>
    <row r="32">
      <c r="A32" s="4" t="inlineStr">
        <is>
          <t>Gain (loss) Finance Result</t>
        </is>
      </c>
      <c r="B32" s="7" t="n">
        <v>-0.7</v>
      </c>
      <c r="C32" s="7" t="n">
        <v>-0.1</v>
      </c>
    </row>
    <row r="33">
      <c r="A33" s="4" t="inlineStr">
        <is>
          <t>Gain (loss) Operational Result</t>
        </is>
      </c>
      <c r="B33" s="7" t="n">
        <v>-0.3</v>
      </c>
      <c r="C33" s="7" t="n">
        <v>0.5</v>
      </c>
    </row>
    <row r="34">
      <c r="A34" s="4" t="inlineStr">
        <is>
          <t>Gain (loss) Equity</t>
        </is>
      </c>
      <c r="B34" s="7" t="n">
        <v>1.2</v>
      </c>
      <c r="C34" s="7" t="n">
        <v>-1.9</v>
      </c>
    </row>
    <row r="35">
      <c r="A35" s="4" t="inlineStr">
        <is>
          <t>Mexican Pesos risk portion of cost exposur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t>
        </is>
      </c>
      <c r="B37" s="7" t="n">
        <v>136.5</v>
      </c>
      <c r="C37" s="7" t="n">
        <v>183.8</v>
      </c>
    </row>
    <row r="38">
      <c r="A38" s="4" t="inlineStr">
        <is>
          <t>Fair Value Assets</t>
        </is>
      </c>
      <c r="B38" s="7" t="n">
        <v>11.4</v>
      </c>
      <c r="C38" s="7" t="n">
        <v>5.9</v>
      </c>
    </row>
    <row r="39">
      <c r="A39" s="4" t="inlineStr">
        <is>
          <t>Fair Value Liability</t>
        </is>
      </c>
      <c r="B39" s="7" t="n">
        <v>-0.5</v>
      </c>
      <c r="C39" s="7" t="n">
        <v>-0.7</v>
      </c>
    </row>
    <row r="40">
      <c r="A40" s="4" t="inlineStr">
        <is>
          <t>Gain (loss) Finance Result</t>
        </is>
      </c>
      <c r="B40" s="7" t="n">
        <v>1.2</v>
      </c>
      <c r="C40" s="7" t="n">
        <v>-15.9</v>
      </c>
    </row>
    <row r="41">
      <c r="A41" s="4" t="inlineStr">
        <is>
          <t>Gain (loss) Operational Result</t>
        </is>
      </c>
      <c r="B41" s="7" t="n">
        <v>8.199999999999999</v>
      </c>
      <c r="C41" s="7" t="n">
        <v>-0.2</v>
      </c>
    </row>
    <row r="42">
      <c r="A42" s="4" t="inlineStr">
        <is>
          <t>Gain (loss) Equity</t>
        </is>
      </c>
      <c r="B42" s="7" t="n">
        <v>11.5</v>
      </c>
      <c r="C42" s="7" t="n">
        <v>-198.1</v>
      </c>
    </row>
    <row r="43">
      <c r="A43" s="4" t="inlineStr">
        <is>
          <t>Total fixed asset exposur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tional</t>
        </is>
      </c>
      <c r="B45" s="7" t="n">
        <v>226.8</v>
      </c>
      <c r="C45" s="7" t="n">
        <v>1111.4</v>
      </c>
    </row>
    <row r="46">
      <c r="A46" s="4" t="inlineStr">
        <is>
          <t>Fair Value Assets</t>
        </is>
      </c>
      <c r="B46" s="7" t="n">
        <v>1.5</v>
      </c>
      <c r="C46" s="7" t="n">
        <v>1.1</v>
      </c>
    </row>
    <row r="47">
      <c r="A47" s="4" t="inlineStr">
        <is>
          <t>Fair Value Liability</t>
        </is>
      </c>
      <c r="B47" s="7" t="n">
        <v>-5.4</v>
      </c>
      <c r="C47" s="7" t="n">
        <v>-53.3</v>
      </c>
    </row>
    <row r="48">
      <c r="A48" s="4" t="inlineStr">
        <is>
          <t>Gain (loss) Finance Result</t>
        </is>
      </c>
      <c r="B48" s="7" t="n">
        <v>-5.9</v>
      </c>
      <c r="C48" s="7" t="n">
        <v>-368.8</v>
      </c>
    </row>
    <row r="49">
      <c r="A49" s="4" t="inlineStr">
        <is>
          <t>Gain (loss) Operational Result</t>
        </is>
      </c>
      <c r="B49" s="7" t="n">
        <v>4.9</v>
      </c>
      <c r="C49" s="7" t="n">
        <v>105.3</v>
      </c>
    </row>
    <row r="50">
      <c r="A50" s="4" t="inlineStr">
        <is>
          <t>Gain (loss) Equity</t>
        </is>
      </c>
      <c r="B50" s="5" t="n">
        <v>-13</v>
      </c>
      <c r="C50" s="7" t="n">
        <v>103.2</v>
      </c>
    </row>
    <row r="51">
      <c r="A51" s="4" t="inlineStr">
        <is>
          <t>US Dollars risk portion of fixed assets exposur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otional</t>
        </is>
      </c>
      <c r="B53" s="7" t="n">
        <v>226.8</v>
      </c>
      <c r="C53" s="7" t="n">
        <v>1111.4</v>
      </c>
    </row>
    <row r="54">
      <c r="A54" s="4" t="inlineStr">
        <is>
          <t>Fair Value Assets</t>
        </is>
      </c>
      <c r="B54" s="7" t="n">
        <v>1.5</v>
      </c>
      <c r="C54" s="7" t="n">
        <v>1.1</v>
      </c>
    </row>
    <row r="55">
      <c r="A55" s="4" t="inlineStr">
        <is>
          <t>Fair Value Liability</t>
        </is>
      </c>
      <c r="B55" s="7" t="n">
        <v>-5.4</v>
      </c>
      <c r="C55" s="7" t="n">
        <v>-53.3</v>
      </c>
    </row>
    <row r="56">
      <c r="A56" s="4" t="inlineStr">
        <is>
          <t>Gain (loss) Finance Result</t>
        </is>
      </c>
      <c r="B56" s="7" t="n">
        <v>-5.9</v>
      </c>
      <c r="C56" s="7" t="n">
        <v>-368.8</v>
      </c>
    </row>
    <row r="57">
      <c r="A57" s="4" t="inlineStr">
        <is>
          <t>Gain (loss) Operational Result</t>
        </is>
      </c>
      <c r="B57" s="7" t="n">
        <v>4.9</v>
      </c>
      <c r="C57" s="7" t="n">
        <v>105.3</v>
      </c>
    </row>
    <row r="58">
      <c r="A58" s="4" t="inlineStr">
        <is>
          <t>Gain (loss) Equity</t>
        </is>
      </c>
      <c r="B58" s="5" t="n">
        <v>-13</v>
      </c>
      <c r="C58" s="7" t="n">
        <v>103.2</v>
      </c>
    </row>
    <row r="59">
      <c r="A59" s="4" t="inlineStr">
        <is>
          <t>Total expenses exposur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Notional</t>
        </is>
      </c>
      <c r="B61" s="7" t="n">
        <v>204.9</v>
      </c>
      <c r="C61" s="7" t="n">
        <v>365.8</v>
      </c>
    </row>
    <row r="62">
      <c r="A62" s="4" t="inlineStr">
        <is>
          <t>Fair Value Assets</t>
        </is>
      </c>
      <c r="B62" s="7" t="n">
        <v>0.5</v>
      </c>
      <c r="C62" s="7" t="n">
        <v>0.5</v>
      </c>
    </row>
    <row r="63">
      <c r="A63" s="4" t="inlineStr">
        <is>
          <t>Fair Value Liability</t>
        </is>
      </c>
      <c r="B63" s="7" t="n">
        <v>-4.6</v>
      </c>
      <c r="C63" s="7" t="n">
        <v>-18.1</v>
      </c>
    </row>
    <row r="64">
      <c r="A64" s="4" t="inlineStr">
        <is>
          <t>Gain (loss) Finance Result</t>
        </is>
      </c>
      <c r="B64" s="7" t="n">
        <v>-42.5</v>
      </c>
      <c r="C64" s="7" t="n">
        <v>-124.5</v>
      </c>
    </row>
    <row r="65">
      <c r="A65" s="4" t="inlineStr">
        <is>
          <t>Gain (loss) Operational Result</t>
        </is>
      </c>
      <c r="B65" s="7" t="n">
        <v>9.1</v>
      </c>
      <c r="C65" s="7" t="n">
        <v>36.9</v>
      </c>
    </row>
    <row r="66">
      <c r="A66" s="4" t="inlineStr">
        <is>
          <t>Gain (loss) Equity</t>
        </is>
      </c>
      <c r="B66" s="7" t="n">
        <v>-14.8</v>
      </c>
      <c r="C66" s="7" t="n">
        <v>192.9</v>
      </c>
    </row>
    <row r="67">
      <c r="A67" s="4" t="inlineStr">
        <is>
          <t>US Dollars risk portion of the expenses exposur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tional</t>
        </is>
      </c>
      <c r="B69" s="7" t="n">
        <v>204.9</v>
      </c>
      <c r="C69" s="7" t="n">
        <v>365.8</v>
      </c>
    </row>
    <row r="70">
      <c r="A70" s="4" t="inlineStr">
        <is>
          <t>Fair Value Assets</t>
        </is>
      </c>
      <c r="B70" s="7" t="n">
        <v>0.5</v>
      </c>
      <c r="C70" s="7" t="n">
        <v>0.5</v>
      </c>
    </row>
    <row r="71">
      <c r="A71" s="4" t="inlineStr">
        <is>
          <t>Fair Value Liability</t>
        </is>
      </c>
      <c r="B71" s="7" t="n">
        <v>-4.6</v>
      </c>
      <c r="C71" s="7" t="n">
        <v>-18.1</v>
      </c>
    </row>
    <row r="72">
      <c r="A72" s="4" t="inlineStr">
        <is>
          <t>Gain (loss) Finance Result</t>
        </is>
      </c>
      <c r="B72" s="7" t="n">
        <v>-42.5</v>
      </c>
      <c r="C72" s="7" t="n">
        <v>-124.5</v>
      </c>
    </row>
    <row r="73">
      <c r="A73" s="4" t="inlineStr">
        <is>
          <t>Gain (loss) Operational Result</t>
        </is>
      </c>
      <c r="B73" s="7" t="n">
        <v>9.1</v>
      </c>
      <c r="C73" s="7" t="n">
        <v>36.9</v>
      </c>
    </row>
    <row r="74">
      <c r="A74" s="4" t="inlineStr">
        <is>
          <t>Gain (loss) Equity</t>
        </is>
      </c>
      <c r="B74" s="7" t="n">
        <v>-14.8</v>
      </c>
      <c r="C74" s="7" t="n">
        <v>192.9</v>
      </c>
    </row>
    <row r="75">
      <c r="A75" s="4" t="inlineStr">
        <is>
          <t>Cash U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Gain (loss) Finance Result</t>
        </is>
      </c>
      <c r="B77" s="7" t="n">
        <v>-17.1</v>
      </c>
      <c r="C77" s="4" t="inlineStr">
        <is>
          <t xml:space="preserve"> </t>
        </is>
      </c>
    </row>
    <row r="78">
      <c r="A78" s="4" t="inlineStr">
        <is>
          <t>U S Dollars Cash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Gain (loss) Finance Result</t>
        </is>
      </c>
      <c r="B80" s="7" t="n">
        <v>-17.1</v>
      </c>
      <c r="C80" s="4" t="inlineStr">
        <is>
          <t xml:space="preserve"> </t>
        </is>
      </c>
    </row>
    <row r="81">
      <c r="A81" s="4" t="inlineStr">
        <is>
          <t>Total financial risk exposur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Notional</t>
        </is>
      </c>
      <c r="B83" s="5" t="n">
        <v>20285</v>
      </c>
      <c r="C83" s="7" t="n">
        <v>20388.9</v>
      </c>
    </row>
    <row r="84">
      <c r="A84" s="4" t="inlineStr">
        <is>
          <t>Fair Value Assets</t>
        </is>
      </c>
      <c r="B84" s="7" t="n">
        <v>273.8</v>
      </c>
      <c r="C84" s="5" t="n">
        <v>599</v>
      </c>
    </row>
    <row r="85">
      <c r="A85" s="4" t="inlineStr">
        <is>
          <t>Fair Value Liability</t>
        </is>
      </c>
      <c r="B85" s="7" t="n">
        <v>-729.4</v>
      </c>
      <c r="C85" s="7" t="n">
        <v>-492.5</v>
      </c>
    </row>
    <row r="86">
      <c r="A86" s="4" t="inlineStr">
        <is>
          <t>Gain (loss) Finance Result</t>
        </is>
      </c>
      <c r="B86" s="7" t="n">
        <v>-3140.7</v>
      </c>
      <c r="C86" s="7" t="n">
        <v>-2528.8</v>
      </c>
    </row>
    <row r="87">
      <c r="A87" s="4" t="inlineStr">
        <is>
          <t>Gain (loss) Operational Result</t>
        </is>
      </c>
      <c r="B87" s="7" t="n">
        <v>466.7</v>
      </c>
      <c r="C87" s="7" t="n">
        <v>1852.4</v>
      </c>
    </row>
    <row r="88">
      <c r="A88" s="4" t="inlineStr">
        <is>
          <t>Gain (loss) Equity</t>
        </is>
      </c>
      <c r="B88" s="6" t="inlineStr">
        <is>
          <t>R$ 106.5</t>
        </is>
      </c>
      <c r="C88" s="7" t="n">
        <v>2573.5</v>
      </c>
    </row>
    <row r="89">
      <c r="A89" s="4" t="inlineStr">
        <is>
          <t>Total equity exposure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Gain (loss) Finance Result</t>
        </is>
      </c>
      <c r="B91" s="4" t="inlineStr">
        <is>
          <t xml:space="preserve"> </t>
        </is>
      </c>
      <c r="C91" s="5" t="n">
        <v>78</v>
      </c>
    </row>
    <row r="92">
      <c r="A92" s="4" t="inlineStr">
        <is>
          <t>Stock exchange prices risk portion of equity exposur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Gain (loss) Finance Result</t>
        </is>
      </c>
      <c r="B94" s="4" t="inlineStr">
        <is>
          <t xml:space="preserve"> </t>
        </is>
      </c>
      <c r="C94" s="6" t="inlineStr">
        <is>
          <t>R$ 78.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Interest Rate Hedging (Details) - BRL (R$) R$ in Millions</t>
        </is>
      </c>
      <c r="B1" s="2" t="inlineStr">
        <is>
          <t>Dec. 31, 2022</t>
        </is>
      </c>
      <c r="C1" s="2" t="inlineStr">
        <is>
          <t>Dec. 31, 2021</t>
        </is>
      </c>
    </row>
    <row r="2">
      <c r="A2" s="4" t="inlineStr">
        <is>
          <t>Interest rate risk, Brazilian Reai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re-hedge, post-fixed interest rate</t>
        </is>
      </c>
      <c r="B4" s="9" t="n">
        <v>0.08500000000000001</v>
      </c>
      <c r="C4" s="9" t="n">
        <v>0.116</v>
      </c>
    </row>
    <row r="5">
      <c r="A5" s="4" t="inlineStr">
        <is>
          <t>Pre-hedge, post-fixed interest rate, amount</t>
        </is>
      </c>
      <c r="B5" s="6" t="inlineStr">
        <is>
          <t>R$ 230.1</t>
        </is>
      </c>
      <c r="C5" s="6" t="inlineStr">
        <is>
          <t>R$ 83.0</t>
        </is>
      </c>
    </row>
    <row r="6">
      <c r="A6" s="4" t="inlineStr">
        <is>
          <t>Pre-hedge, pre-fixed interest rate</t>
        </is>
      </c>
      <c r="B6" s="9" t="n">
        <v>0.08500000000000001</v>
      </c>
      <c r="C6" s="9" t="n">
        <v>0.07199999999999999</v>
      </c>
    </row>
    <row r="7">
      <c r="A7" s="4" t="inlineStr">
        <is>
          <t>Pre-hedge, pre-fixed interest rate, amount</t>
        </is>
      </c>
      <c r="B7" s="6" t="inlineStr">
        <is>
          <t>R$ 2602.1</t>
        </is>
      </c>
      <c r="C7" s="6" t="inlineStr">
        <is>
          <t>R$ 2343.3</t>
        </is>
      </c>
    </row>
    <row r="8">
      <c r="A8" s="4" t="inlineStr">
        <is>
          <t>Interest rate ris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hedge, post-fixed interest rate, amount</t>
        </is>
      </c>
      <c r="B10" s="7" t="n">
        <v>230.1</v>
      </c>
      <c r="C10" s="5" t="n">
        <v>83</v>
      </c>
    </row>
    <row r="11">
      <c r="A11" s="4" t="inlineStr">
        <is>
          <t>Pre-hedge, pre-fixed interest rate, amount</t>
        </is>
      </c>
      <c r="B11" s="6" t="inlineStr">
        <is>
          <t>R$ 3614.9</t>
        </is>
      </c>
      <c r="C11" s="6" t="inlineStr">
        <is>
          <t>R$ 3048.1</t>
        </is>
      </c>
    </row>
    <row r="12">
      <c r="A12" s="4" t="inlineStr">
        <is>
          <t>Interest rate risk, working capital in Argentinean Peso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e-hedge, pre-fixed interest rate</t>
        </is>
      </c>
      <c r="B14" s="9" t="n">
        <v>0.735</v>
      </c>
      <c r="C14" s="9" t="n">
        <v>0.347</v>
      </c>
    </row>
    <row r="15">
      <c r="A15" s="4" t="inlineStr">
        <is>
          <t>Pre-hedge, pre-fixed interest rate, amount</t>
        </is>
      </c>
      <c r="B15" s="6" t="inlineStr">
        <is>
          <t>R$ 74.3</t>
        </is>
      </c>
      <c r="C15" s="6" t="inlineStr">
        <is>
          <t>R$ 30.5</t>
        </is>
      </c>
    </row>
    <row r="16">
      <c r="A16" s="4" t="inlineStr">
        <is>
          <t>Other currenc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e-hedge, pre-fixed interest rate</t>
        </is>
      </c>
      <c r="B18" s="9" t="n">
        <v>0.104</v>
      </c>
      <c r="C18" s="9" t="n">
        <v>0.113</v>
      </c>
    </row>
    <row r="19">
      <c r="A19" s="4" t="inlineStr">
        <is>
          <t>Pre-hedge, pre-fixed interest rate, amount</t>
        </is>
      </c>
      <c r="B19" s="6" t="inlineStr">
        <is>
          <t>R$ 421.3</t>
        </is>
      </c>
      <c r="C19" s="6" t="inlineStr">
        <is>
          <t>R$ 226.0</t>
        </is>
      </c>
    </row>
    <row r="20">
      <c r="A20" s="4" t="inlineStr">
        <is>
          <t>Interest rate risk, US Doll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e-hedge, pre-fixed interest rate</t>
        </is>
      </c>
      <c r="B22" s="8" t="n">
        <v>0.14</v>
      </c>
      <c r="C22" s="9" t="n">
        <v>0.131</v>
      </c>
    </row>
    <row r="23">
      <c r="A23" s="4" t="inlineStr">
        <is>
          <t>Pre-hedge, pre-fixed interest rate, amount</t>
        </is>
      </c>
      <c r="B23" s="6" t="inlineStr">
        <is>
          <t>R$ 6.2</t>
        </is>
      </c>
      <c r="C23" s="6" t="inlineStr">
        <is>
          <t>R$ 17.5</t>
        </is>
      </c>
    </row>
    <row r="24">
      <c r="A24" s="4" t="inlineStr">
        <is>
          <t>Interest rate risk, Canadian Doll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e-hedge, pre-fixed interest rate</t>
        </is>
      </c>
      <c r="B26" s="9" t="n">
        <v>0.053</v>
      </c>
      <c r="C26" s="9" t="n">
        <v>0.025</v>
      </c>
    </row>
    <row r="27">
      <c r="A27" s="4" t="inlineStr">
        <is>
          <t>Pre-hedge, pre-fixed interest rate, amount</t>
        </is>
      </c>
      <c r="B27" s="6" t="inlineStr">
        <is>
          <t>R$ 511.0</t>
        </is>
      </c>
      <c r="C27" s="6" t="inlineStr">
        <is>
          <t>R$ 430.8</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 Sensitivity Analysis of Financial Instruments (Details) R$ in Millions</t>
        </is>
      </c>
      <c r="B1" s="2" t="inlineStr">
        <is>
          <t>12 Months Ended</t>
        </is>
      </c>
    </row>
    <row r="2">
      <c r="B2" s="2" t="inlineStr">
        <is>
          <t>Dec. 31, 2022 BRL (R$)</t>
        </is>
      </c>
    </row>
    <row r="3">
      <c r="A3" s="4" t="inlineStr">
        <is>
          <t>Commodities hedge [member] | Commodities risk portion of cost exposure [member]</t>
        </is>
      </c>
      <c r="B3" s="4" t="inlineStr">
        <is>
          <t xml:space="preserve"> </t>
        </is>
      </c>
    </row>
    <row r="4">
      <c r="A4" s="3" t="inlineStr">
        <is>
          <t>IfrsStatementLineItems [Line Items]</t>
        </is>
      </c>
      <c r="B4" s="4" t="inlineStr">
        <is>
          <t xml:space="preserve"> </t>
        </is>
      </c>
    </row>
    <row r="5">
      <c r="A5" s="4" t="inlineStr">
        <is>
          <t>Fair value of hedging instruments</t>
        </is>
      </c>
      <c r="B5" s="6" t="inlineStr">
        <is>
          <t>R$ 275.2</t>
        </is>
      </c>
    </row>
    <row r="6">
      <c r="A6" s="4" t="inlineStr">
        <is>
          <t>Sensitivity value level, probable scenario</t>
        </is>
      </c>
      <c r="B6" s="7" t="n">
        <v>-466.3</v>
      </c>
    </row>
    <row r="7">
      <c r="A7" s="4" t="inlineStr">
        <is>
          <t>Sensitivity value level, adverse scenario</t>
        </is>
      </c>
      <c r="B7" s="7" t="n">
        <v>-1477.8</v>
      </c>
    </row>
    <row r="8">
      <c r="A8" s="4" t="inlineStr">
        <is>
          <t>Sensitivity value level, remote scenario</t>
        </is>
      </c>
      <c r="B8" s="7" t="n">
        <v>-2680.3</v>
      </c>
    </row>
    <row r="9">
      <c r="A9" s="4" t="inlineStr">
        <is>
          <t>Commodities hedge [member] | Input purchases affecting the commodity risk portion of cost exposure [member]</t>
        </is>
      </c>
      <c r="B9" s="4" t="inlineStr">
        <is>
          <t xml:space="preserve"> </t>
        </is>
      </c>
    </row>
    <row r="10">
      <c r="A10" s="3" t="inlineStr">
        <is>
          <t>IfrsStatementLineItems [Line Items]</t>
        </is>
      </c>
      <c r="B10" s="4" t="inlineStr">
        <is>
          <t xml:space="preserve"> </t>
        </is>
      </c>
    </row>
    <row r="11">
      <c r="A11" s="4" t="inlineStr">
        <is>
          <t>Sensitivity value level, probable scenario</t>
        </is>
      </c>
      <c r="B11" s="7" t="n">
        <v>466.3</v>
      </c>
    </row>
    <row r="12">
      <c r="A12" s="4" t="inlineStr">
        <is>
          <t>Sensitivity value level, adverse scenario</t>
        </is>
      </c>
      <c r="B12" s="7" t="n">
        <v>1477.8</v>
      </c>
    </row>
    <row r="13">
      <c r="A13" s="4" t="inlineStr">
        <is>
          <t>Sensitivity value level, remote scenario</t>
        </is>
      </c>
      <c r="B13" s="7" t="n">
        <v>2680.3</v>
      </c>
    </row>
    <row r="14">
      <c r="A14" s="4" t="inlineStr">
        <is>
          <t>Fair value of hedging instrument transactions</t>
        </is>
      </c>
      <c r="B14" s="7" t="n">
        <v>275.2</v>
      </c>
    </row>
    <row r="15">
      <c r="A15" s="4" t="inlineStr">
        <is>
          <t>Foreign currency exchange hedge [member] | Input purchases affecting the commodity risk portion of cost exposure [member]</t>
        </is>
      </c>
      <c r="B15" s="4" t="inlineStr">
        <is>
          <t xml:space="preserve"> </t>
        </is>
      </c>
    </row>
    <row r="16">
      <c r="A16" s="3" t="inlineStr">
        <is>
          <t>IfrsStatementLineItems [Line Items]</t>
        </is>
      </c>
      <c r="B16" s="4" t="inlineStr">
        <is>
          <t xml:space="preserve"> </t>
        </is>
      </c>
    </row>
    <row r="17">
      <c r="A17" s="4" t="inlineStr">
        <is>
          <t>Sensitivity value level, probable scenario</t>
        </is>
      </c>
      <c r="B17" s="7" t="n">
        <v>425.5</v>
      </c>
    </row>
    <row r="18">
      <c r="A18" s="4" t="inlineStr">
        <is>
          <t>Sensitivity value level, adverse scenario</t>
        </is>
      </c>
      <c r="B18" s="7" t="n">
        <v>3933.1</v>
      </c>
    </row>
    <row r="19">
      <c r="A19" s="4" t="inlineStr">
        <is>
          <t>Sensitivity value level, remote scenario</t>
        </is>
      </c>
      <c r="B19" s="5" t="n">
        <v>7694</v>
      </c>
    </row>
    <row r="20">
      <c r="A20" s="4" t="inlineStr">
        <is>
          <t>Fair value of hedging instrument transactions</t>
        </is>
      </c>
      <c r="B20" s="7" t="n">
        <v>172.4</v>
      </c>
    </row>
    <row r="21">
      <c r="A21" s="4" t="inlineStr">
        <is>
          <t>Foreign currency exchange hedge [member] | Foreign exchange risk portion of cost exposure [member]</t>
        </is>
      </c>
      <c r="B21" s="4" t="inlineStr">
        <is>
          <t xml:space="preserve"> </t>
        </is>
      </c>
    </row>
    <row r="22">
      <c r="A22" s="3" t="inlineStr">
        <is>
          <t>IfrsStatementLineItems [Line Items]</t>
        </is>
      </c>
      <c r="B22" s="4" t="inlineStr">
        <is>
          <t xml:space="preserve"> </t>
        </is>
      </c>
    </row>
    <row r="23">
      <c r="A23" s="4" t="inlineStr">
        <is>
          <t>Fair value of hedging instruments</t>
        </is>
      </c>
      <c r="B23" s="7" t="n">
        <v>-172.4</v>
      </c>
    </row>
    <row r="24">
      <c r="A24" s="4" t="inlineStr">
        <is>
          <t>Sensitivity value level, probable scenario</t>
        </is>
      </c>
      <c r="B24" s="7" t="n">
        <v>-425.5</v>
      </c>
    </row>
    <row r="25">
      <c r="A25" s="4" t="inlineStr">
        <is>
          <t>Sensitivity value level, adverse scenario</t>
        </is>
      </c>
      <c r="B25" s="7" t="n">
        <v>-3933.1</v>
      </c>
    </row>
    <row r="26">
      <c r="A26" s="4" t="inlineStr">
        <is>
          <t>Sensitivity value level, remote scenario</t>
        </is>
      </c>
      <c r="B26" s="5" t="n">
        <v>-7694</v>
      </c>
    </row>
    <row r="27">
      <c r="A27" s="4" t="inlineStr">
        <is>
          <t>Foreign currency exchange hedge [member] | Foreign currency risk portion of fixed assets exposure [member]</t>
        </is>
      </c>
      <c r="B27" s="4" t="inlineStr">
        <is>
          <t xml:space="preserve"> </t>
        </is>
      </c>
    </row>
    <row r="28">
      <c r="A28" s="3" t="inlineStr">
        <is>
          <t>IfrsStatementLineItems [Line Items]</t>
        </is>
      </c>
      <c r="B28" s="4" t="inlineStr">
        <is>
          <t xml:space="preserve"> </t>
        </is>
      </c>
    </row>
    <row r="29">
      <c r="A29" s="4" t="inlineStr">
        <is>
          <t>Sensitivity value level, probable scenario</t>
        </is>
      </c>
      <c r="B29" s="7" t="n">
        <v>-5.2</v>
      </c>
    </row>
    <row r="30">
      <c r="A30" s="4" t="inlineStr">
        <is>
          <t>Sensitivity value level, adverse scenario</t>
        </is>
      </c>
      <c r="B30" s="7" t="n">
        <v>-60.6</v>
      </c>
    </row>
    <row r="31">
      <c r="A31" s="4" t="inlineStr">
        <is>
          <t>Sensitivity value level, remote scenario</t>
        </is>
      </c>
      <c r="B31" s="7" t="n">
        <v>-117.3</v>
      </c>
    </row>
    <row r="32">
      <c r="A32" s="4" t="inlineStr">
        <is>
          <t>Fair value of hedging instrument transactions</t>
        </is>
      </c>
      <c r="B32" s="7" t="n">
        <v>-3.9</v>
      </c>
    </row>
    <row r="33">
      <c r="A33" s="4" t="inlineStr">
        <is>
          <t>Foreign currency exchange hedge [member] | Capex Purchases affecting the foreign currency exchange risk portion of the fixed assets exposure [member]</t>
        </is>
      </c>
      <c r="B33" s="4" t="inlineStr">
        <is>
          <t xml:space="preserve"> </t>
        </is>
      </c>
    </row>
    <row r="34">
      <c r="A34" s="3" t="inlineStr">
        <is>
          <t>IfrsStatementLineItems [Line Items]</t>
        </is>
      </c>
      <c r="B34" s="4" t="inlineStr">
        <is>
          <t xml:space="preserve"> </t>
        </is>
      </c>
    </row>
    <row r="35">
      <c r="A35" s="4" t="inlineStr">
        <is>
          <t>Fair value of hedging instruments</t>
        </is>
      </c>
      <c r="B35" s="7" t="n">
        <v>3.9</v>
      </c>
    </row>
    <row r="36">
      <c r="A36" s="4" t="inlineStr">
        <is>
          <t>Sensitivity value level, probable scenario</t>
        </is>
      </c>
      <c r="B36" s="7" t="n">
        <v>5.2</v>
      </c>
    </row>
    <row r="37">
      <c r="A37" s="4" t="inlineStr">
        <is>
          <t>Sensitivity value level, adverse scenario</t>
        </is>
      </c>
      <c r="B37" s="7" t="n">
        <v>60.6</v>
      </c>
    </row>
    <row r="38">
      <c r="A38" s="4" t="inlineStr">
        <is>
          <t>Sensitivity value level, remote scenario</t>
        </is>
      </c>
      <c r="B38" s="7" t="n">
        <v>117.3</v>
      </c>
    </row>
    <row r="39">
      <c r="A39" s="4" t="inlineStr">
        <is>
          <t>Foreign currency exchange hedge [member] | Total fixed asset exposure [member]</t>
        </is>
      </c>
      <c r="B39" s="4" t="inlineStr">
        <is>
          <t xml:space="preserve"> </t>
        </is>
      </c>
    </row>
    <row r="40">
      <c r="A40" s="3" t="inlineStr">
        <is>
          <t>IfrsStatementLineItems [Line Items]</t>
        </is>
      </c>
      <c r="B40" s="4" t="inlineStr">
        <is>
          <t xml:space="preserve"> </t>
        </is>
      </c>
    </row>
    <row r="41">
      <c r="A41" s="4" t="inlineStr">
        <is>
          <t>Sensitivity value level, probable scenario</t>
        </is>
      </c>
      <c r="B41" s="4" t="inlineStr">
        <is>
          <t xml:space="preserve"> </t>
        </is>
      </c>
    </row>
    <row r="42">
      <c r="A42" s="4" t="inlineStr">
        <is>
          <t>Sensitivity value level, adverse scenario</t>
        </is>
      </c>
      <c r="B42" s="4" t="inlineStr">
        <is>
          <t xml:space="preserve"> </t>
        </is>
      </c>
    </row>
    <row r="43">
      <c r="A43" s="4" t="inlineStr">
        <is>
          <t>Sensitivity value level, remote scenario</t>
        </is>
      </c>
      <c r="B43" s="4" t="inlineStr">
        <is>
          <t xml:space="preserve"> </t>
        </is>
      </c>
    </row>
    <row r="44">
      <c r="A44" s="4" t="inlineStr">
        <is>
          <t>Fair value of hedges and transactions</t>
        </is>
      </c>
      <c r="B44" s="4" t="inlineStr">
        <is>
          <t xml:space="preserve"> </t>
        </is>
      </c>
    </row>
    <row r="45">
      <c r="A45" s="4" t="inlineStr">
        <is>
          <t>Foreign currency exchange hedge [member] | Expenses that affect the foreign currency exchange risk portion of expenses exposure [member]</t>
        </is>
      </c>
      <c r="B45" s="4" t="inlineStr">
        <is>
          <t xml:space="preserve"> </t>
        </is>
      </c>
    </row>
    <row r="46">
      <c r="A46" s="3" t="inlineStr">
        <is>
          <t>IfrsStatementLineItems [Line Items]</t>
        </is>
      </c>
      <c r="B46" s="4" t="inlineStr">
        <is>
          <t xml:space="preserve"> </t>
        </is>
      </c>
    </row>
    <row r="47">
      <c r="A47" s="4" t="inlineStr">
        <is>
          <t>Sensitivity value level, probable scenario</t>
        </is>
      </c>
      <c r="B47" s="7" t="n">
        <v>-5.1</v>
      </c>
    </row>
    <row r="48">
      <c r="A48" s="4" t="inlineStr">
        <is>
          <t>Sensitivity value level, adverse scenario</t>
        </is>
      </c>
      <c r="B48" s="7" t="n">
        <v>-55.3</v>
      </c>
    </row>
    <row r="49">
      <c r="A49" s="4" t="inlineStr">
        <is>
          <t>Sensitivity value level, remote scenario</t>
        </is>
      </c>
      <c r="B49" s="7" t="n">
        <v>-106.5</v>
      </c>
    </row>
    <row r="50">
      <c r="A50" s="4" t="inlineStr">
        <is>
          <t>Fair value of hedging instrument transactions</t>
        </is>
      </c>
      <c r="B50" s="7" t="n">
        <v>-4.1</v>
      </c>
    </row>
    <row r="51">
      <c r="A51" s="4" t="inlineStr">
        <is>
          <t>Foreign currency exchange hedge [member] | Foreign currency exchange risk portion of expenses exposure [member]</t>
        </is>
      </c>
      <c r="B51" s="4" t="inlineStr">
        <is>
          <t xml:space="preserve"> </t>
        </is>
      </c>
    </row>
    <row r="52">
      <c r="A52" s="3" t="inlineStr">
        <is>
          <t>IfrsStatementLineItems [Line Items]</t>
        </is>
      </c>
      <c r="B52" s="4" t="inlineStr">
        <is>
          <t xml:space="preserve"> </t>
        </is>
      </c>
    </row>
    <row r="53">
      <c r="A53" s="4" t="inlineStr">
        <is>
          <t>Fair value of hedging instruments</t>
        </is>
      </c>
      <c r="B53" s="7" t="n">
        <v>4.1</v>
      </c>
    </row>
    <row r="54">
      <c r="A54" s="4" t="inlineStr">
        <is>
          <t>Sensitivity value level, probable scenario</t>
        </is>
      </c>
      <c r="B54" s="7" t="n">
        <v>5.1</v>
      </c>
    </row>
    <row r="55">
      <c r="A55" s="4" t="inlineStr">
        <is>
          <t>Sensitivity value level, adverse scenario</t>
        </is>
      </c>
      <c r="B55" s="7" t="n">
        <v>55.3</v>
      </c>
    </row>
    <row r="56">
      <c r="A56" s="4" t="inlineStr">
        <is>
          <t>Sensitivity value level, remote scenario</t>
        </is>
      </c>
      <c r="B56" s="7" t="n">
        <v>106.5</v>
      </c>
    </row>
    <row r="57">
      <c r="A57" s="4" t="inlineStr">
        <is>
          <t>Foreign currency exchange hedge [member] | Total expenses exposure [member]</t>
        </is>
      </c>
      <c r="B57" s="4" t="inlineStr">
        <is>
          <t xml:space="preserve"> </t>
        </is>
      </c>
    </row>
    <row r="58">
      <c r="A58" s="3" t="inlineStr">
        <is>
          <t>IfrsStatementLineItems [Line Items]</t>
        </is>
      </c>
      <c r="B58" s="4" t="inlineStr">
        <is>
          <t xml:space="preserve"> </t>
        </is>
      </c>
    </row>
    <row r="59">
      <c r="A59" s="4" t="inlineStr">
        <is>
          <t>Sensitivity value level, probable scenario</t>
        </is>
      </c>
      <c r="B59" s="4" t="inlineStr">
        <is>
          <t xml:space="preserve"> </t>
        </is>
      </c>
    </row>
    <row r="60">
      <c r="A60" s="4" t="inlineStr">
        <is>
          <t>Sensitivity value level, adverse scenario</t>
        </is>
      </c>
      <c r="B60" s="4" t="inlineStr">
        <is>
          <t xml:space="preserve"> </t>
        </is>
      </c>
    </row>
    <row r="61">
      <c r="A61" s="4" t="inlineStr">
        <is>
          <t>Sensitivity value level, remote scenario</t>
        </is>
      </c>
      <c r="B61" s="4" t="inlineStr">
        <is>
          <t xml:space="preserve"> </t>
        </is>
      </c>
    </row>
    <row r="62">
      <c r="A62" s="4" t="inlineStr">
        <is>
          <t>Fair value of hedging instrument transactions</t>
        </is>
      </c>
      <c r="B62" s="4" t="inlineStr">
        <is>
          <t xml:space="preserve"> </t>
        </is>
      </c>
    </row>
    <row r="63">
      <c r="A63" s="4" t="inlineStr">
        <is>
          <t>Commodities and foreign exchange hedges [member] | Total cost exposure [member]</t>
        </is>
      </c>
      <c r="B63" s="4" t="inlineStr">
        <is>
          <t xml:space="preserve"> </t>
        </is>
      </c>
    </row>
    <row r="64">
      <c r="A64" s="3" t="inlineStr">
        <is>
          <t>IfrsStatementLineItems [Line Items]</t>
        </is>
      </c>
      <c r="B64" s="4" t="inlineStr">
        <is>
          <t xml:space="preserve"> </t>
        </is>
      </c>
    </row>
    <row r="65">
      <c r="A65" s="4" t="inlineStr">
        <is>
          <t>Sensitivity value level, probable scenario</t>
        </is>
      </c>
      <c r="B65" s="5" t="n">
        <v>0</v>
      </c>
    </row>
    <row r="66">
      <c r="A66" s="4" t="inlineStr">
        <is>
          <t>Sensitivity value level, adverse scenario</t>
        </is>
      </c>
      <c r="B66" s="5" t="n">
        <v>0</v>
      </c>
    </row>
    <row r="67">
      <c r="A67" s="4" t="inlineStr">
        <is>
          <t>Sensitivity value level, remote scenario</t>
        </is>
      </c>
      <c r="B67" s="5" t="n">
        <v>0</v>
      </c>
    </row>
    <row r="68">
      <c r="A68" s="4" t="inlineStr">
        <is>
          <t>Fair value of hedging instrument transactions</t>
        </is>
      </c>
      <c r="B68" s="6" t="inlineStr">
        <is>
          <t>R$ 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 Notional and Fair Value Amounts per Instrument and Maturity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tional value</t>
        </is>
      </c>
      <c r="B3" s="6" t="inlineStr">
        <is>
          <t>R$ 45318.6</t>
        </is>
      </c>
      <c r="C3" s="6" t="inlineStr">
        <is>
          <t>R$ 43904.0</t>
        </is>
      </c>
    </row>
    <row r="4">
      <c r="A4" s="4" t="inlineStr">
        <is>
          <t>Fair Value</t>
        </is>
      </c>
      <c r="B4" s="7" t="n">
        <v>728.3</v>
      </c>
      <c r="C4" s="7" t="n">
        <v>2513.6</v>
      </c>
    </row>
    <row r="5">
      <c r="A5" s="4" t="inlineStr">
        <is>
          <t>Total cost exposur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value</t>
        </is>
      </c>
      <c r="B7" s="7" t="n">
        <v>19853.3</v>
      </c>
      <c r="C7" s="4" t="inlineStr">
        <is>
          <t xml:space="preserve"> </t>
        </is>
      </c>
    </row>
    <row r="8">
      <c r="A8" s="4" t="inlineStr">
        <is>
          <t>Fair Value</t>
        </is>
      </c>
      <c r="B8" s="7" t="n">
        <v>-447.6</v>
      </c>
      <c r="C8" s="4" t="inlineStr">
        <is>
          <t xml:space="preserve"> </t>
        </is>
      </c>
    </row>
    <row r="9">
      <c r="A9" s="4" t="inlineStr">
        <is>
          <t>Commodities risk portion of cost exposur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tional value</t>
        </is>
      </c>
      <c r="B11" s="7" t="n">
        <v>4809.9</v>
      </c>
      <c r="C11" s="4" t="inlineStr">
        <is>
          <t xml:space="preserve"> </t>
        </is>
      </c>
    </row>
    <row r="12">
      <c r="A12" s="4" t="inlineStr">
        <is>
          <t>Fair Value</t>
        </is>
      </c>
      <c r="B12" s="7" t="n">
        <v>-275.2</v>
      </c>
      <c r="C12" s="4" t="inlineStr">
        <is>
          <t xml:space="preserve"> </t>
        </is>
      </c>
    </row>
    <row r="13">
      <c r="A13" s="4" t="inlineStr">
        <is>
          <t>US Dollars risk portion of cost exposur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tional value</t>
        </is>
      </c>
      <c r="B15" s="7" t="n">
        <v>14874.7</v>
      </c>
      <c r="C15" s="4" t="inlineStr">
        <is>
          <t xml:space="preserve"> </t>
        </is>
      </c>
    </row>
    <row r="16">
      <c r="A16" s="4" t="inlineStr">
        <is>
          <t>Fair Value</t>
        </is>
      </c>
      <c r="B16" s="7" t="n">
        <v>-185.2</v>
      </c>
      <c r="C16" s="4" t="inlineStr">
        <is>
          <t xml:space="preserve"> </t>
        </is>
      </c>
    </row>
    <row r="17">
      <c r="A17" s="4" t="inlineStr">
        <is>
          <t>Euros risk portion of cost exposur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 value</t>
        </is>
      </c>
      <c r="B19" s="7" t="n">
        <v>32.2</v>
      </c>
      <c r="C19" s="4" t="inlineStr">
        <is>
          <t xml:space="preserve"> </t>
        </is>
      </c>
    </row>
    <row r="20">
      <c r="A20" s="4" t="inlineStr">
        <is>
          <t>Fair Value</t>
        </is>
      </c>
      <c r="B20" s="7" t="n">
        <v>1.9</v>
      </c>
      <c r="C20" s="4" t="inlineStr">
        <is>
          <t xml:space="preserve"> </t>
        </is>
      </c>
    </row>
    <row r="21">
      <c r="A21" s="4" t="inlineStr">
        <is>
          <t>Mexican Pesos risk portion of cost exposur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tional value</t>
        </is>
      </c>
      <c r="B23" s="7" t="n">
        <v>136.5</v>
      </c>
      <c r="C23" s="4" t="inlineStr">
        <is>
          <t xml:space="preserve"> </t>
        </is>
      </c>
    </row>
    <row r="24">
      <c r="A24" s="4" t="inlineStr">
        <is>
          <t>Fair Value</t>
        </is>
      </c>
      <c r="B24" s="7" t="n">
        <v>10.9</v>
      </c>
      <c r="C24" s="4" t="inlineStr">
        <is>
          <t xml:space="preserve"> </t>
        </is>
      </c>
    </row>
    <row r="25">
      <c r="A25" s="4" t="inlineStr">
        <is>
          <t>Total fixed asset exposur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tional value</t>
        </is>
      </c>
      <c r="B27" s="7" t="n">
        <v>226.8</v>
      </c>
      <c r="C27" s="4" t="inlineStr">
        <is>
          <t xml:space="preserve"> </t>
        </is>
      </c>
    </row>
    <row r="28">
      <c r="A28" s="4" t="inlineStr">
        <is>
          <t>Fair Value</t>
        </is>
      </c>
      <c r="B28" s="7" t="n">
        <v>-3.9</v>
      </c>
      <c r="C28" s="4" t="inlineStr">
        <is>
          <t xml:space="preserve"> </t>
        </is>
      </c>
    </row>
    <row r="29">
      <c r="A29" s="4" t="inlineStr">
        <is>
          <t>US Dollars risk portion of fixed assets exposur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tional value</t>
        </is>
      </c>
      <c r="B31" s="7" t="n">
        <v>226.8</v>
      </c>
      <c r="C31" s="4" t="inlineStr">
        <is>
          <t xml:space="preserve"> </t>
        </is>
      </c>
    </row>
    <row r="32">
      <c r="A32" s="4" t="inlineStr">
        <is>
          <t>Fair Value</t>
        </is>
      </c>
      <c r="B32" s="7" t="n">
        <v>-3.9</v>
      </c>
      <c r="C32" s="4" t="inlineStr">
        <is>
          <t xml:space="preserve"> </t>
        </is>
      </c>
    </row>
    <row r="33">
      <c r="A33" s="4" t="inlineStr">
        <is>
          <t>Total expenses exposur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tional value</t>
        </is>
      </c>
      <c r="B35" s="7" t="n">
        <v>204.9</v>
      </c>
      <c r="C35" s="4" t="inlineStr">
        <is>
          <t xml:space="preserve"> </t>
        </is>
      </c>
    </row>
    <row r="36">
      <c r="A36" s="4" t="inlineStr">
        <is>
          <t>Fair Value</t>
        </is>
      </c>
      <c r="B36" s="7" t="n">
        <v>-4.1</v>
      </c>
      <c r="C36" s="4" t="inlineStr">
        <is>
          <t xml:space="preserve"> </t>
        </is>
      </c>
    </row>
    <row r="37">
      <c r="A37" s="4" t="inlineStr">
        <is>
          <t>US Dollars risk portion of the expenses exposur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tional value</t>
        </is>
      </c>
      <c r="B39" s="7" t="n">
        <v>204.9</v>
      </c>
      <c r="C39" s="4" t="inlineStr">
        <is>
          <t xml:space="preserve"> </t>
        </is>
      </c>
    </row>
    <row r="40">
      <c r="A40" s="4" t="inlineStr">
        <is>
          <t>Fair Value</t>
        </is>
      </c>
      <c r="B40" s="7" t="n">
        <v>-4.1</v>
      </c>
      <c r="C40" s="4" t="inlineStr">
        <is>
          <t xml:space="preserve"> </t>
        </is>
      </c>
    </row>
    <row r="41">
      <c r="A41" s="4" t="inlineStr">
        <is>
          <t>Total financial risk exposur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otional value</t>
        </is>
      </c>
      <c r="B43" s="5" t="n">
        <v>20285</v>
      </c>
      <c r="C43" s="4" t="inlineStr">
        <is>
          <t xml:space="preserve"> </t>
        </is>
      </c>
    </row>
    <row r="44">
      <c r="A44" s="4" t="inlineStr">
        <is>
          <t>Fair Value</t>
        </is>
      </c>
      <c r="B44" s="7" t="n">
        <v>-455.6</v>
      </c>
      <c r="C44" s="4" t="inlineStr">
        <is>
          <t xml:space="preserve"> </t>
        </is>
      </c>
    </row>
    <row r="45">
      <c r="A45" s="4" t="inlineStr">
        <is>
          <t>Later than one year and not later than two year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otional value</t>
        </is>
      </c>
      <c r="B47" s="7" t="n">
        <v>1278.3</v>
      </c>
      <c r="C47" s="7" t="n">
        <v>2145.7</v>
      </c>
    </row>
    <row r="48">
      <c r="A48" s="4" t="inlineStr">
        <is>
          <t>Later than one year and not later than two years [member] | Total cost exposur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Notional value</t>
        </is>
      </c>
      <c r="B50" s="7" t="n">
        <v>19758.1</v>
      </c>
      <c r="C50" s="4" t="inlineStr">
        <is>
          <t xml:space="preserve"> </t>
        </is>
      </c>
    </row>
    <row r="51">
      <c r="A51" s="4" t="inlineStr">
        <is>
          <t>Fair Value</t>
        </is>
      </c>
      <c r="B51" s="7" t="n">
        <v>-449.1</v>
      </c>
      <c r="C51" s="4" t="inlineStr">
        <is>
          <t xml:space="preserve"> </t>
        </is>
      </c>
    </row>
    <row r="52">
      <c r="A52" s="4" t="inlineStr">
        <is>
          <t>Later than one year and not later than two years [member] | Commodities risk portion of cost exposur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tional value</t>
        </is>
      </c>
      <c r="B54" s="7" t="n">
        <v>4714.7</v>
      </c>
      <c r="C54" s="4" t="inlineStr">
        <is>
          <t xml:space="preserve"> </t>
        </is>
      </c>
    </row>
    <row r="55">
      <c r="A55" s="4" t="inlineStr">
        <is>
          <t>Fair Value</t>
        </is>
      </c>
      <c r="B55" s="7" t="n">
        <v>-276.7</v>
      </c>
      <c r="C55" s="4" t="inlineStr">
        <is>
          <t xml:space="preserve"> </t>
        </is>
      </c>
    </row>
    <row r="56">
      <c r="A56" s="4" t="inlineStr">
        <is>
          <t>Later than one year and not later than two years [member] | US Dollars risk portion of cost exposur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Notional value</t>
        </is>
      </c>
      <c r="B58" s="7" t="n">
        <v>14874.7</v>
      </c>
      <c r="C58" s="4" t="inlineStr">
        <is>
          <t xml:space="preserve"> </t>
        </is>
      </c>
    </row>
    <row r="59">
      <c r="A59" s="4" t="inlineStr">
        <is>
          <t>Fair Value</t>
        </is>
      </c>
      <c r="B59" s="7" t="n">
        <v>-185.2</v>
      </c>
      <c r="C59" s="4" t="inlineStr">
        <is>
          <t xml:space="preserve"> </t>
        </is>
      </c>
    </row>
    <row r="60">
      <c r="A60" s="4" t="inlineStr">
        <is>
          <t>Later than one year and not later than two years [member] | Euros risk portion of cost exposure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Notional value</t>
        </is>
      </c>
      <c r="B62" s="7" t="n">
        <v>32.2</v>
      </c>
      <c r="C62" s="4" t="inlineStr">
        <is>
          <t xml:space="preserve"> </t>
        </is>
      </c>
    </row>
    <row r="63">
      <c r="A63" s="4" t="inlineStr">
        <is>
          <t>Fair Value</t>
        </is>
      </c>
      <c r="B63" s="7" t="n">
        <v>1.9</v>
      </c>
      <c r="C63" s="4" t="inlineStr">
        <is>
          <t xml:space="preserve"> </t>
        </is>
      </c>
    </row>
    <row r="64">
      <c r="A64" s="4" t="inlineStr">
        <is>
          <t>Later than one year and not later than two years [member] | Mexican Pesos risk portion of cost exposure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tional value</t>
        </is>
      </c>
      <c r="B66" s="7" t="n">
        <v>136.5</v>
      </c>
      <c r="C66" s="4" t="inlineStr">
        <is>
          <t xml:space="preserve"> </t>
        </is>
      </c>
    </row>
    <row r="67">
      <c r="A67" s="4" t="inlineStr">
        <is>
          <t>Fair Value</t>
        </is>
      </c>
      <c r="B67" s="7" t="n">
        <v>10.9</v>
      </c>
      <c r="C67" s="4" t="inlineStr">
        <is>
          <t xml:space="preserve"> </t>
        </is>
      </c>
    </row>
    <row r="68">
      <c r="A68" s="4" t="inlineStr">
        <is>
          <t>Later than one year and not later than two years [member] | Total fixed asset exposur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otional value</t>
        </is>
      </c>
      <c r="B70" s="7" t="n">
        <v>226.8</v>
      </c>
      <c r="C70" s="4" t="inlineStr">
        <is>
          <t xml:space="preserve"> </t>
        </is>
      </c>
    </row>
    <row r="71">
      <c r="A71" s="4" t="inlineStr">
        <is>
          <t>Fair Value</t>
        </is>
      </c>
      <c r="B71" s="7" t="n">
        <v>-3.9</v>
      </c>
      <c r="C71" s="4" t="inlineStr">
        <is>
          <t xml:space="preserve"> </t>
        </is>
      </c>
    </row>
    <row r="72">
      <c r="A72" s="4" t="inlineStr">
        <is>
          <t>Later than one year and not later than two years [member] | US Dollars risk portion of fixed assets exposure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Notional value</t>
        </is>
      </c>
      <c r="B74" s="7" t="n">
        <v>226.8</v>
      </c>
      <c r="C74" s="4" t="inlineStr">
        <is>
          <t xml:space="preserve"> </t>
        </is>
      </c>
    </row>
    <row r="75">
      <c r="A75" s="4" t="inlineStr">
        <is>
          <t>Fair Value</t>
        </is>
      </c>
      <c r="B75" s="7" t="n">
        <v>-3.9</v>
      </c>
      <c r="C75" s="4" t="inlineStr">
        <is>
          <t xml:space="preserve"> </t>
        </is>
      </c>
    </row>
    <row r="76">
      <c r="A76" s="4" t="inlineStr">
        <is>
          <t>Later than one year and not later than two years [member] | Total expenses exposur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tional value</t>
        </is>
      </c>
      <c r="B78" s="7" t="n">
        <v>204.9</v>
      </c>
      <c r="C78" s="4" t="inlineStr">
        <is>
          <t xml:space="preserve"> </t>
        </is>
      </c>
    </row>
    <row r="79">
      <c r="A79" s="4" t="inlineStr">
        <is>
          <t>Fair Value</t>
        </is>
      </c>
      <c r="B79" s="7" t="n">
        <v>-4.1</v>
      </c>
      <c r="C79" s="4" t="inlineStr">
        <is>
          <t xml:space="preserve"> </t>
        </is>
      </c>
    </row>
    <row r="80">
      <c r="A80" s="4" t="inlineStr">
        <is>
          <t>Later than one year and not later than two years [member] | US Dollars risk portion of the expenses exposur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tional value</t>
        </is>
      </c>
      <c r="B82" s="7" t="n">
        <v>204.9</v>
      </c>
      <c r="C82" s="4" t="inlineStr">
        <is>
          <t xml:space="preserve"> </t>
        </is>
      </c>
    </row>
    <row r="83">
      <c r="A83" s="4" t="inlineStr">
        <is>
          <t>Fair Value</t>
        </is>
      </c>
      <c r="B83" s="7" t="n">
        <v>-4.1</v>
      </c>
      <c r="C83" s="4" t="inlineStr">
        <is>
          <t xml:space="preserve"> </t>
        </is>
      </c>
    </row>
    <row r="84">
      <c r="A84" s="4" t="inlineStr">
        <is>
          <t>Later than one year and not later than two years [member] | Total financial risk exposure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Notional value</t>
        </is>
      </c>
      <c r="B86" s="7" t="n">
        <v>20189.8</v>
      </c>
      <c r="C86" s="4" t="inlineStr">
        <is>
          <t xml:space="preserve"> </t>
        </is>
      </c>
    </row>
    <row r="87">
      <c r="A87" s="4" t="inlineStr">
        <is>
          <t>Fair Value</t>
        </is>
      </c>
      <c r="B87" s="7" t="n">
        <v>-457.1</v>
      </c>
      <c r="C87" s="4" t="inlineStr">
        <is>
          <t xml:space="preserve"> </t>
        </is>
      </c>
    </row>
    <row r="88">
      <c r="A88" s="4" t="inlineStr">
        <is>
          <t>Later than two years and not later than thre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tional value</t>
        </is>
      </c>
      <c r="B90" s="7" t="n">
        <v>2072.9</v>
      </c>
      <c r="C90" s="5" t="n">
        <v>2855</v>
      </c>
    </row>
    <row r="91">
      <c r="A91" s="4" t="inlineStr">
        <is>
          <t>Later than two years and not later than three years [member] | Total cost exposure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tional value</t>
        </is>
      </c>
      <c r="B93" s="7" t="n">
        <v>95.2</v>
      </c>
      <c r="C93" s="4" t="inlineStr">
        <is>
          <t xml:space="preserve"> </t>
        </is>
      </c>
    </row>
    <row r="94">
      <c r="A94" s="4" t="inlineStr">
        <is>
          <t>Fair Value</t>
        </is>
      </c>
      <c r="B94" s="7" t="n">
        <v>1.5</v>
      </c>
      <c r="C94" s="4" t="inlineStr">
        <is>
          <t xml:space="preserve"> </t>
        </is>
      </c>
    </row>
    <row r="95">
      <c r="A95" s="4" t="inlineStr">
        <is>
          <t>Later than two years and not later than three years [member] | Commodities risk portion of cost exposure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Notional value</t>
        </is>
      </c>
      <c r="B97" s="7" t="n">
        <v>95.2</v>
      </c>
      <c r="C97" s="4" t="inlineStr">
        <is>
          <t xml:space="preserve"> </t>
        </is>
      </c>
    </row>
    <row r="98">
      <c r="A98" s="4" t="inlineStr">
        <is>
          <t>Fair Value</t>
        </is>
      </c>
      <c r="B98" s="7" t="n">
        <v>1.5</v>
      </c>
      <c r="C98" s="4" t="inlineStr">
        <is>
          <t xml:space="preserve"> </t>
        </is>
      </c>
    </row>
    <row r="99">
      <c r="A99" s="4" t="inlineStr">
        <is>
          <t>Later than two years and not later than three years [member] | US Dollars risk portion of cost exposure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otional value</t>
        </is>
      </c>
      <c r="B101" s="4" t="inlineStr">
        <is>
          <t xml:space="preserve"> </t>
        </is>
      </c>
      <c r="C101" s="4" t="inlineStr">
        <is>
          <t xml:space="preserve"> </t>
        </is>
      </c>
    </row>
    <row r="102">
      <c r="A102" s="4" t="inlineStr">
        <is>
          <t>Fair Value</t>
        </is>
      </c>
      <c r="B102" s="4" t="inlineStr">
        <is>
          <t xml:space="preserve"> </t>
        </is>
      </c>
      <c r="C102" s="4" t="inlineStr">
        <is>
          <t xml:space="preserve"> </t>
        </is>
      </c>
    </row>
    <row r="103">
      <c r="A103" s="4" t="inlineStr">
        <is>
          <t>Later than two years and not later than three years [member] | Euros risk portion of cost exposure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tional value</t>
        </is>
      </c>
      <c r="B105" s="4" t="inlineStr">
        <is>
          <t xml:space="preserve"> </t>
        </is>
      </c>
      <c r="C105" s="4" t="inlineStr">
        <is>
          <t xml:space="preserve"> </t>
        </is>
      </c>
    </row>
    <row r="106">
      <c r="A106" s="4" t="inlineStr">
        <is>
          <t>Fair Value</t>
        </is>
      </c>
      <c r="B106" s="4" t="inlineStr">
        <is>
          <t xml:space="preserve"> </t>
        </is>
      </c>
      <c r="C106" s="4" t="inlineStr">
        <is>
          <t xml:space="preserve"> </t>
        </is>
      </c>
    </row>
    <row r="107">
      <c r="A107" s="4" t="inlineStr">
        <is>
          <t>Later than two years and not later than three years [member] | Mexican Pesos risk portion of cost exposure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Notional value</t>
        </is>
      </c>
      <c r="B109" s="4" t="inlineStr">
        <is>
          <t xml:space="preserve"> </t>
        </is>
      </c>
      <c r="C109" s="4" t="inlineStr">
        <is>
          <t xml:space="preserve"> </t>
        </is>
      </c>
    </row>
    <row r="110">
      <c r="A110" s="4" t="inlineStr">
        <is>
          <t>Fair Value</t>
        </is>
      </c>
      <c r="B110" s="4" t="inlineStr">
        <is>
          <t xml:space="preserve"> </t>
        </is>
      </c>
      <c r="C110" s="4" t="inlineStr">
        <is>
          <t xml:space="preserve"> </t>
        </is>
      </c>
    </row>
    <row r="111">
      <c r="A111" s="4" t="inlineStr">
        <is>
          <t>Later than two years and not later than three years [member] | Total fixed asset exposure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Notional value</t>
        </is>
      </c>
      <c r="B113" s="4" t="inlineStr">
        <is>
          <t xml:space="preserve"> </t>
        </is>
      </c>
      <c r="C113" s="4" t="inlineStr">
        <is>
          <t xml:space="preserve"> </t>
        </is>
      </c>
    </row>
    <row r="114">
      <c r="A114" s="4" t="inlineStr">
        <is>
          <t>Fair Value</t>
        </is>
      </c>
      <c r="B114" s="4" t="inlineStr">
        <is>
          <t xml:space="preserve"> </t>
        </is>
      </c>
      <c r="C114" s="4" t="inlineStr">
        <is>
          <t xml:space="preserve"> </t>
        </is>
      </c>
    </row>
    <row r="115">
      <c r="A115" s="4" t="inlineStr">
        <is>
          <t>Later than two years and not later than three years [member] | US Dollars risk portion of fixed assets exposur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tional value</t>
        </is>
      </c>
      <c r="B117" s="4" t="inlineStr">
        <is>
          <t xml:space="preserve"> </t>
        </is>
      </c>
      <c r="C117" s="4" t="inlineStr">
        <is>
          <t xml:space="preserve"> </t>
        </is>
      </c>
    </row>
    <row r="118">
      <c r="A118" s="4" t="inlineStr">
        <is>
          <t>Fair Value</t>
        </is>
      </c>
      <c r="B118" s="4" t="inlineStr">
        <is>
          <t xml:space="preserve"> </t>
        </is>
      </c>
      <c r="C118" s="4" t="inlineStr">
        <is>
          <t xml:space="preserve"> </t>
        </is>
      </c>
    </row>
    <row r="119">
      <c r="A119" s="4" t="inlineStr">
        <is>
          <t>Later than two years and not later than three years [member] | Total expenses exposure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Notional value</t>
        </is>
      </c>
      <c r="B121" s="4" t="inlineStr">
        <is>
          <t xml:space="preserve"> </t>
        </is>
      </c>
      <c r="C121" s="4" t="inlineStr">
        <is>
          <t xml:space="preserve"> </t>
        </is>
      </c>
    </row>
    <row r="122">
      <c r="A122" s="4" t="inlineStr">
        <is>
          <t>Fair Value</t>
        </is>
      </c>
      <c r="B122" s="4" t="inlineStr">
        <is>
          <t xml:space="preserve"> </t>
        </is>
      </c>
      <c r="C122" s="4" t="inlineStr">
        <is>
          <t xml:space="preserve"> </t>
        </is>
      </c>
    </row>
    <row r="123">
      <c r="A123" s="4" t="inlineStr">
        <is>
          <t>Later than two years and not later than three years [member] | US Dollars risk portion of the expenses exposure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Notional value</t>
        </is>
      </c>
      <c r="B125" s="4" t="inlineStr">
        <is>
          <t xml:space="preserve"> </t>
        </is>
      </c>
      <c r="C125" s="4" t="inlineStr">
        <is>
          <t xml:space="preserve"> </t>
        </is>
      </c>
    </row>
    <row r="126">
      <c r="A126" s="4" t="inlineStr">
        <is>
          <t>Fair Value</t>
        </is>
      </c>
      <c r="B126" s="4" t="inlineStr">
        <is>
          <t xml:space="preserve"> </t>
        </is>
      </c>
      <c r="C126" s="4" t="inlineStr">
        <is>
          <t xml:space="preserve"> </t>
        </is>
      </c>
    </row>
    <row r="127">
      <c r="A127" s="4" t="inlineStr">
        <is>
          <t>Later than two years and not later than three years [member] | Total financial risk exposure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Notional value</t>
        </is>
      </c>
      <c r="B129" s="7" t="n">
        <v>95.2</v>
      </c>
      <c r="C129" s="4" t="inlineStr">
        <is>
          <t xml:space="preserve"> </t>
        </is>
      </c>
    </row>
    <row r="130">
      <c r="A130" s="4" t="inlineStr">
        <is>
          <t>Fair Value</t>
        </is>
      </c>
      <c r="B130" s="7" t="n">
        <v>1.5</v>
      </c>
      <c r="C130" s="4" t="inlineStr">
        <is>
          <t xml:space="preserve"> </t>
        </is>
      </c>
    </row>
    <row r="131">
      <c r="A131" s="4" t="inlineStr">
        <is>
          <t>Later than three years and not later than four years [member] | Total cost exposure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Notional value</t>
        </is>
      </c>
      <c r="B133" s="4" t="inlineStr">
        <is>
          <t xml:space="preserve"> </t>
        </is>
      </c>
      <c r="C133" s="4" t="inlineStr">
        <is>
          <t xml:space="preserve"> </t>
        </is>
      </c>
    </row>
    <row r="134">
      <c r="A134" s="4" t="inlineStr">
        <is>
          <t>Fair Value</t>
        </is>
      </c>
      <c r="B134" s="4" t="inlineStr">
        <is>
          <t xml:space="preserve"> </t>
        </is>
      </c>
      <c r="C134" s="4" t="inlineStr">
        <is>
          <t xml:space="preserve"> </t>
        </is>
      </c>
    </row>
    <row r="135">
      <c r="A135" s="4" t="inlineStr">
        <is>
          <t>Later than three years and not later than four years [member] | Commodities risk portion of cost exposure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Notional value</t>
        </is>
      </c>
      <c r="B137" s="4" t="inlineStr">
        <is>
          <t xml:space="preserve"> </t>
        </is>
      </c>
      <c r="C137" s="4" t="inlineStr">
        <is>
          <t xml:space="preserve"> </t>
        </is>
      </c>
    </row>
    <row r="138">
      <c r="A138" s="4" t="inlineStr">
        <is>
          <t>Fair Value</t>
        </is>
      </c>
      <c r="B138" s="4" t="inlineStr">
        <is>
          <t xml:space="preserve"> </t>
        </is>
      </c>
      <c r="C138" s="4" t="inlineStr">
        <is>
          <t xml:space="preserve"> </t>
        </is>
      </c>
    </row>
    <row r="139">
      <c r="A139" s="4" t="inlineStr">
        <is>
          <t>Later than three years and not later than four years [member] | US Dollars risk portion of cost exposure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Notional value</t>
        </is>
      </c>
      <c r="B141" s="4" t="inlineStr">
        <is>
          <t xml:space="preserve"> </t>
        </is>
      </c>
      <c r="C141" s="4" t="inlineStr">
        <is>
          <t xml:space="preserve"> </t>
        </is>
      </c>
    </row>
    <row r="142">
      <c r="A142" s="4" t="inlineStr">
        <is>
          <t>Fair Value</t>
        </is>
      </c>
      <c r="B142" s="4" t="inlineStr">
        <is>
          <t xml:space="preserve"> </t>
        </is>
      </c>
      <c r="C142" s="4" t="inlineStr">
        <is>
          <t xml:space="preserve"> </t>
        </is>
      </c>
    </row>
    <row r="143">
      <c r="A143" s="4" t="inlineStr">
        <is>
          <t>Later than three years and not later than four years [member] | Euros risk portion of cost exposure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Notional value</t>
        </is>
      </c>
      <c r="B145" s="4" t="inlineStr">
        <is>
          <t xml:space="preserve"> </t>
        </is>
      </c>
      <c r="C145" s="4" t="inlineStr">
        <is>
          <t xml:space="preserve"> </t>
        </is>
      </c>
    </row>
    <row r="146">
      <c r="A146" s="4" t="inlineStr">
        <is>
          <t>Fair Value</t>
        </is>
      </c>
      <c r="B146" s="4" t="inlineStr">
        <is>
          <t xml:space="preserve"> </t>
        </is>
      </c>
      <c r="C146" s="4" t="inlineStr">
        <is>
          <t xml:space="preserve"> </t>
        </is>
      </c>
    </row>
    <row r="147">
      <c r="A147" s="4" t="inlineStr">
        <is>
          <t>Later than three years and not later than four years [member] | Mexican Pesos risk portion of cost exposure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Notional value</t>
        </is>
      </c>
      <c r="B149" s="4" t="inlineStr">
        <is>
          <t xml:space="preserve"> </t>
        </is>
      </c>
      <c r="C149" s="4" t="inlineStr">
        <is>
          <t xml:space="preserve"> </t>
        </is>
      </c>
    </row>
    <row r="150">
      <c r="A150" s="4" t="inlineStr">
        <is>
          <t>Fair Value</t>
        </is>
      </c>
      <c r="B150" s="4" t="inlineStr">
        <is>
          <t xml:space="preserve"> </t>
        </is>
      </c>
      <c r="C150" s="4" t="inlineStr">
        <is>
          <t xml:space="preserve"> </t>
        </is>
      </c>
    </row>
    <row r="151">
      <c r="A151" s="4" t="inlineStr">
        <is>
          <t>Later than three years and not later than four years [member] | Total fixed asset exposure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Notional value</t>
        </is>
      </c>
      <c r="B153" s="4" t="inlineStr">
        <is>
          <t xml:space="preserve"> </t>
        </is>
      </c>
      <c r="C153" s="4" t="inlineStr">
        <is>
          <t xml:space="preserve"> </t>
        </is>
      </c>
    </row>
    <row r="154">
      <c r="A154" s="4" t="inlineStr">
        <is>
          <t>Fair Value</t>
        </is>
      </c>
      <c r="B154" s="4" t="inlineStr">
        <is>
          <t xml:space="preserve"> </t>
        </is>
      </c>
      <c r="C154" s="4" t="inlineStr">
        <is>
          <t xml:space="preserve"> </t>
        </is>
      </c>
    </row>
    <row r="155">
      <c r="A155" s="4" t="inlineStr">
        <is>
          <t>Later than three years and not later than four years [member] | US Dollars risk portion of fixed assets exposure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Notional value</t>
        </is>
      </c>
      <c r="B157" s="4" t="inlineStr">
        <is>
          <t xml:space="preserve"> </t>
        </is>
      </c>
      <c r="C157" s="4" t="inlineStr">
        <is>
          <t xml:space="preserve"> </t>
        </is>
      </c>
    </row>
    <row r="158">
      <c r="A158" s="4" t="inlineStr">
        <is>
          <t>Fair Value</t>
        </is>
      </c>
      <c r="B158" s="4" t="inlineStr">
        <is>
          <t xml:space="preserve"> </t>
        </is>
      </c>
      <c r="C158" s="4" t="inlineStr">
        <is>
          <t xml:space="preserve"> </t>
        </is>
      </c>
    </row>
    <row r="159">
      <c r="A159" s="4" t="inlineStr">
        <is>
          <t>Later than three years and not later than four years [member] | Total expenses exposure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Notional value</t>
        </is>
      </c>
      <c r="B161" s="4" t="inlineStr">
        <is>
          <t xml:space="preserve"> </t>
        </is>
      </c>
      <c r="C161" s="4" t="inlineStr">
        <is>
          <t xml:space="preserve"> </t>
        </is>
      </c>
    </row>
    <row r="162">
      <c r="A162" s="4" t="inlineStr">
        <is>
          <t>Fair Value</t>
        </is>
      </c>
      <c r="B162" s="4" t="inlineStr">
        <is>
          <t xml:space="preserve"> </t>
        </is>
      </c>
      <c r="C162" s="4" t="inlineStr">
        <is>
          <t xml:space="preserve"> </t>
        </is>
      </c>
    </row>
    <row r="163">
      <c r="A163" s="4" t="inlineStr">
        <is>
          <t>Later than three years and not later than four years [member] | US Dollars risk portion of the expenses exposure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tional value</t>
        </is>
      </c>
      <c r="B165" s="4" t="inlineStr">
        <is>
          <t xml:space="preserve"> </t>
        </is>
      </c>
      <c r="C165" s="4" t="inlineStr">
        <is>
          <t xml:space="preserve"> </t>
        </is>
      </c>
    </row>
    <row r="166">
      <c r="A166" s="4" t="inlineStr">
        <is>
          <t>Fair Value</t>
        </is>
      </c>
      <c r="B166" s="4" t="inlineStr">
        <is>
          <t xml:space="preserve"> </t>
        </is>
      </c>
      <c r="C166" s="4" t="inlineStr">
        <is>
          <t xml:space="preserve"> </t>
        </is>
      </c>
    </row>
    <row r="167">
      <c r="A167" s="4" t="inlineStr">
        <is>
          <t>Later than three years and not later than four years [member] | Total financial risk exposure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Notional value</t>
        </is>
      </c>
      <c r="B169" s="4" t="inlineStr">
        <is>
          <t xml:space="preserve"> </t>
        </is>
      </c>
      <c r="C169" s="4" t="inlineStr">
        <is>
          <t xml:space="preserve"> </t>
        </is>
      </c>
    </row>
    <row r="170">
      <c r="A170" s="4" t="inlineStr">
        <is>
          <t>Fair Value</t>
        </is>
      </c>
      <c r="B170" s="4" t="inlineStr">
        <is>
          <t xml:space="preserve"> </t>
        </is>
      </c>
      <c r="C170" s="4" t="inlineStr">
        <is>
          <t xml:space="preserve"> </t>
        </is>
      </c>
    </row>
    <row r="171">
      <c r="A171" s="4" t="inlineStr">
        <is>
          <t>Later than four years and not later than five years [member] | Total cost exposure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Notional value</t>
        </is>
      </c>
      <c r="B173" s="4" t="inlineStr">
        <is>
          <t xml:space="preserve"> </t>
        </is>
      </c>
      <c r="C173" s="4" t="inlineStr">
        <is>
          <t xml:space="preserve"> </t>
        </is>
      </c>
    </row>
    <row r="174">
      <c r="A174" s="4" t="inlineStr">
        <is>
          <t>Fair Value</t>
        </is>
      </c>
      <c r="B174" s="4" t="inlineStr">
        <is>
          <t xml:space="preserve"> </t>
        </is>
      </c>
      <c r="C174" s="4" t="inlineStr">
        <is>
          <t xml:space="preserve"> </t>
        </is>
      </c>
    </row>
    <row r="175">
      <c r="A175" s="4" t="inlineStr">
        <is>
          <t>Later than four years and not later than five years [member] | Commodities risk portion of cost exposure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Notional value</t>
        </is>
      </c>
      <c r="B177" s="4" t="inlineStr">
        <is>
          <t xml:space="preserve"> </t>
        </is>
      </c>
      <c r="C177" s="4" t="inlineStr">
        <is>
          <t xml:space="preserve"> </t>
        </is>
      </c>
    </row>
    <row r="178">
      <c r="A178" s="4" t="inlineStr">
        <is>
          <t>Fair Value</t>
        </is>
      </c>
      <c r="B178" s="4" t="inlineStr">
        <is>
          <t xml:space="preserve"> </t>
        </is>
      </c>
      <c r="C178" s="4" t="inlineStr">
        <is>
          <t xml:space="preserve"> </t>
        </is>
      </c>
    </row>
    <row r="179">
      <c r="A179" s="4" t="inlineStr">
        <is>
          <t>Later than four years and not later than five years [member] | US Dollars risk portion of cost exposure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Notional value</t>
        </is>
      </c>
      <c r="B181" s="4" t="inlineStr">
        <is>
          <t xml:space="preserve"> </t>
        </is>
      </c>
      <c r="C181" s="4" t="inlineStr">
        <is>
          <t xml:space="preserve"> </t>
        </is>
      </c>
    </row>
    <row r="182">
      <c r="A182" s="4" t="inlineStr">
        <is>
          <t>Fair Value</t>
        </is>
      </c>
      <c r="B182" s="4" t="inlineStr">
        <is>
          <t xml:space="preserve"> </t>
        </is>
      </c>
      <c r="C182" s="4" t="inlineStr">
        <is>
          <t xml:space="preserve"> </t>
        </is>
      </c>
    </row>
    <row r="183">
      <c r="A183" s="4" t="inlineStr">
        <is>
          <t>Later than four years and not later than five years [member] | Euros risk portion of cost exposure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Notional value</t>
        </is>
      </c>
      <c r="B185" s="4" t="inlineStr">
        <is>
          <t xml:space="preserve"> </t>
        </is>
      </c>
      <c r="C185" s="4" t="inlineStr">
        <is>
          <t xml:space="preserve"> </t>
        </is>
      </c>
    </row>
    <row r="186">
      <c r="A186" s="4" t="inlineStr">
        <is>
          <t>Fair Value</t>
        </is>
      </c>
      <c r="B186" s="4" t="inlineStr">
        <is>
          <t xml:space="preserve"> </t>
        </is>
      </c>
      <c r="C186" s="4" t="inlineStr">
        <is>
          <t xml:space="preserve"> </t>
        </is>
      </c>
    </row>
    <row r="187">
      <c r="A187" s="4" t="inlineStr">
        <is>
          <t>Later than four years and not later than five years [member] | Mexican Pesos risk portion of cost exposure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Notional value</t>
        </is>
      </c>
      <c r="B189" s="4" t="inlineStr">
        <is>
          <t xml:space="preserve"> </t>
        </is>
      </c>
      <c r="C189" s="4" t="inlineStr">
        <is>
          <t xml:space="preserve"> </t>
        </is>
      </c>
    </row>
    <row r="190">
      <c r="A190" s="4" t="inlineStr">
        <is>
          <t>Fair Value</t>
        </is>
      </c>
      <c r="B190" s="4" t="inlineStr">
        <is>
          <t xml:space="preserve"> </t>
        </is>
      </c>
      <c r="C190" s="4" t="inlineStr">
        <is>
          <t xml:space="preserve"> </t>
        </is>
      </c>
    </row>
    <row r="191">
      <c r="A191" s="4" t="inlineStr">
        <is>
          <t>Later than four years and not later than five years [member] | Total fixed asset exposure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Notional value</t>
        </is>
      </c>
      <c r="B193" s="4" t="inlineStr">
        <is>
          <t xml:space="preserve"> </t>
        </is>
      </c>
      <c r="C193" s="4" t="inlineStr">
        <is>
          <t xml:space="preserve"> </t>
        </is>
      </c>
    </row>
    <row r="194">
      <c r="A194" s="4" t="inlineStr">
        <is>
          <t>Fair Value</t>
        </is>
      </c>
      <c r="B194" s="4" t="inlineStr">
        <is>
          <t xml:space="preserve"> </t>
        </is>
      </c>
      <c r="C194" s="4" t="inlineStr">
        <is>
          <t xml:space="preserve"> </t>
        </is>
      </c>
    </row>
    <row r="195">
      <c r="A195" s="4" t="inlineStr">
        <is>
          <t>Later than four years and not later than five years [member] | US Dollars risk portion of fixed assets exposure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Notional value</t>
        </is>
      </c>
      <c r="B197" s="4" t="inlineStr">
        <is>
          <t xml:space="preserve"> </t>
        </is>
      </c>
      <c r="C197" s="4" t="inlineStr">
        <is>
          <t xml:space="preserve"> </t>
        </is>
      </c>
    </row>
    <row r="198">
      <c r="A198" s="4" t="inlineStr">
        <is>
          <t>Fair Value</t>
        </is>
      </c>
      <c r="B198" s="4" t="inlineStr">
        <is>
          <t xml:space="preserve"> </t>
        </is>
      </c>
      <c r="C198" s="4" t="inlineStr">
        <is>
          <t xml:space="preserve"> </t>
        </is>
      </c>
    </row>
    <row r="199">
      <c r="A199" s="4" t="inlineStr">
        <is>
          <t>Later than four years and not later than five years [member] | Total expenses exposure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Notional value</t>
        </is>
      </c>
      <c r="B201" s="4" t="inlineStr">
        <is>
          <t xml:space="preserve"> </t>
        </is>
      </c>
      <c r="C201" s="4" t="inlineStr">
        <is>
          <t xml:space="preserve"> </t>
        </is>
      </c>
    </row>
    <row r="202">
      <c r="A202" s="4" t="inlineStr">
        <is>
          <t>Fair Value</t>
        </is>
      </c>
      <c r="B202" s="4" t="inlineStr">
        <is>
          <t xml:space="preserve"> </t>
        </is>
      </c>
      <c r="C202" s="4" t="inlineStr">
        <is>
          <t xml:space="preserve"> </t>
        </is>
      </c>
    </row>
    <row r="203">
      <c r="A203" s="4" t="inlineStr">
        <is>
          <t>Later than four years and not later than five years [member] | US Dollars risk portion of the expenses exposure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Notional value</t>
        </is>
      </c>
      <c r="B205" s="4" t="inlineStr">
        <is>
          <t xml:space="preserve"> </t>
        </is>
      </c>
      <c r="C205" s="4" t="inlineStr">
        <is>
          <t xml:space="preserve"> </t>
        </is>
      </c>
    </row>
    <row r="206">
      <c r="A206" s="4" t="inlineStr">
        <is>
          <t>Fair Value</t>
        </is>
      </c>
      <c r="B206" s="4" t="inlineStr">
        <is>
          <t xml:space="preserve"> </t>
        </is>
      </c>
      <c r="C206" s="4" t="inlineStr">
        <is>
          <t xml:space="preserve"> </t>
        </is>
      </c>
    </row>
    <row r="207">
      <c r="A207" s="4" t="inlineStr">
        <is>
          <t>Later than four years and not later than five years [member] | Total financial risk exposure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Notional value</t>
        </is>
      </c>
      <c r="B209" s="4" t="inlineStr">
        <is>
          <t xml:space="preserve"> </t>
        </is>
      </c>
      <c r="C209" s="4" t="inlineStr">
        <is>
          <t xml:space="preserve"> </t>
        </is>
      </c>
    </row>
    <row r="210">
      <c r="A210" s="4" t="inlineStr">
        <is>
          <t>Fair Value</t>
        </is>
      </c>
      <c r="B210" s="4" t="inlineStr">
        <is>
          <t xml:space="preserve"> </t>
        </is>
      </c>
      <c r="C210" s="4" t="inlineStr">
        <is>
          <t xml:space="preserve"> </t>
        </is>
      </c>
    </row>
    <row r="211">
      <c r="A211" s="4" t="inlineStr">
        <is>
          <t>Later than five year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Notional value</t>
        </is>
      </c>
      <c r="B213" s="7" t="n">
        <v>2026.8</v>
      </c>
      <c r="C213" s="6" t="inlineStr">
        <is>
          <t>R$ 2384.0</t>
        </is>
      </c>
    </row>
    <row r="214">
      <c r="A214" s="4" t="inlineStr">
        <is>
          <t>Later than five years [member] | Total cost exposure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Notional value</t>
        </is>
      </c>
      <c r="B216" s="4" t="inlineStr">
        <is>
          <t xml:space="preserve"> </t>
        </is>
      </c>
      <c r="C216" s="4" t="inlineStr">
        <is>
          <t xml:space="preserve"> </t>
        </is>
      </c>
    </row>
    <row r="217">
      <c r="A217" s="4" t="inlineStr">
        <is>
          <t>Fair Value</t>
        </is>
      </c>
      <c r="B217" s="4" t="inlineStr">
        <is>
          <t xml:space="preserve"> </t>
        </is>
      </c>
      <c r="C217" s="4" t="inlineStr">
        <is>
          <t xml:space="preserve"> </t>
        </is>
      </c>
    </row>
    <row r="218">
      <c r="A218" s="4" t="inlineStr">
        <is>
          <t>Later than five years [member] | Commodities risk portion of cost exposure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Notional value</t>
        </is>
      </c>
      <c r="B220" s="4" t="inlineStr">
        <is>
          <t xml:space="preserve"> </t>
        </is>
      </c>
      <c r="C220" s="4" t="inlineStr">
        <is>
          <t xml:space="preserve"> </t>
        </is>
      </c>
    </row>
    <row r="221">
      <c r="A221" s="4" t="inlineStr">
        <is>
          <t>Fair Value</t>
        </is>
      </c>
      <c r="B221" s="4" t="inlineStr">
        <is>
          <t xml:space="preserve"> </t>
        </is>
      </c>
      <c r="C221" s="4" t="inlineStr">
        <is>
          <t xml:space="preserve"> </t>
        </is>
      </c>
    </row>
    <row r="222">
      <c r="A222" s="4" t="inlineStr">
        <is>
          <t>Later than five years [member] | US Dollars risk portion of cost exposure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Notional value</t>
        </is>
      </c>
      <c r="B224" s="4" t="inlineStr">
        <is>
          <t xml:space="preserve"> </t>
        </is>
      </c>
      <c r="C224" s="4" t="inlineStr">
        <is>
          <t xml:space="preserve"> </t>
        </is>
      </c>
    </row>
    <row r="225">
      <c r="A225" s="4" t="inlineStr">
        <is>
          <t>Fair Value</t>
        </is>
      </c>
      <c r="B225" s="4" t="inlineStr">
        <is>
          <t xml:space="preserve"> </t>
        </is>
      </c>
      <c r="C225" s="4" t="inlineStr">
        <is>
          <t xml:space="preserve"> </t>
        </is>
      </c>
    </row>
    <row r="226">
      <c r="A226" s="4" t="inlineStr">
        <is>
          <t>Later than five years [member] | Euros risk portion of cost exposure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Notional value</t>
        </is>
      </c>
      <c r="B228" s="4" t="inlineStr">
        <is>
          <t xml:space="preserve"> </t>
        </is>
      </c>
      <c r="C228" s="4" t="inlineStr">
        <is>
          <t xml:space="preserve"> </t>
        </is>
      </c>
    </row>
    <row r="229">
      <c r="A229" s="4" t="inlineStr">
        <is>
          <t>Fair Value</t>
        </is>
      </c>
      <c r="B229" s="4" t="inlineStr">
        <is>
          <t xml:space="preserve"> </t>
        </is>
      </c>
      <c r="C229" s="4" t="inlineStr">
        <is>
          <t xml:space="preserve"> </t>
        </is>
      </c>
    </row>
    <row r="230">
      <c r="A230" s="4" t="inlineStr">
        <is>
          <t>Later than five years [member] | Mexican Pesos risk portion of cost exposure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Notional value</t>
        </is>
      </c>
      <c r="B232" s="4" t="inlineStr">
        <is>
          <t xml:space="preserve"> </t>
        </is>
      </c>
      <c r="C232" s="4" t="inlineStr">
        <is>
          <t xml:space="preserve"> </t>
        </is>
      </c>
    </row>
    <row r="233">
      <c r="A233" s="4" t="inlineStr">
        <is>
          <t>Fair Value</t>
        </is>
      </c>
      <c r="B233" s="4" t="inlineStr">
        <is>
          <t xml:space="preserve"> </t>
        </is>
      </c>
      <c r="C233" s="4" t="inlineStr">
        <is>
          <t xml:space="preserve"> </t>
        </is>
      </c>
    </row>
    <row r="234">
      <c r="A234" s="4" t="inlineStr">
        <is>
          <t>Later than five years [member] | Total fixed asset exposure [member]</t>
        </is>
      </c>
      <c r="B234" s="4" t="inlineStr">
        <is>
          <t xml:space="preserve"> </t>
        </is>
      </c>
      <c r="C234" s="4" t="inlineStr">
        <is>
          <t xml:space="preserve"> </t>
        </is>
      </c>
    </row>
    <row r="235">
      <c r="A235" s="3" t="inlineStr">
        <is>
          <t>IfrsStatementLineItems [Line Items]</t>
        </is>
      </c>
      <c r="B235" s="4" t="inlineStr">
        <is>
          <t xml:space="preserve"> </t>
        </is>
      </c>
      <c r="C235" s="4" t="inlineStr">
        <is>
          <t xml:space="preserve"> </t>
        </is>
      </c>
    </row>
    <row r="236">
      <c r="A236" s="4" t="inlineStr">
        <is>
          <t>Notional value</t>
        </is>
      </c>
      <c r="B236" s="4" t="inlineStr">
        <is>
          <t xml:space="preserve"> </t>
        </is>
      </c>
      <c r="C236" s="4" t="inlineStr">
        <is>
          <t xml:space="preserve"> </t>
        </is>
      </c>
    </row>
    <row r="237">
      <c r="A237" s="4" t="inlineStr">
        <is>
          <t>Fair Value</t>
        </is>
      </c>
      <c r="B237" s="4" t="inlineStr">
        <is>
          <t xml:space="preserve"> </t>
        </is>
      </c>
      <c r="C237" s="4" t="inlineStr">
        <is>
          <t xml:space="preserve"> </t>
        </is>
      </c>
    </row>
    <row r="238">
      <c r="A238" s="4" t="inlineStr">
        <is>
          <t>Later than five years [member] | US Dollars risk portion of fixed assets exposure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Notional value</t>
        </is>
      </c>
      <c r="B240" s="4" t="inlineStr">
        <is>
          <t xml:space="preserve"> </t>
        </is>
      </c>
      <c r="C240" s="4" t="inlineStr">
        <is>
          <t xml:space="preserve"> </t>
        </is>
      </c>
    </row>
    <row r="241">
      <c r="A241" s="4" t="inlineStr">
        <is>
          <t>Fair Value</t>
        </is>
      </c>
      <c r="B241" s="4" t="inlineStr">
        <is>
          <t xml:space="preserve"> </t>
        </is>
      </c>
      <c r="C241" s="4" t="inlineStr">
        <is>
          <t xml:space="preserve"> </t>
        </is>
      </c>
    </row>
    <row r="242">
      <c r="A242" s="4" t="inlineStr">
        <is>
          <t>Later than five years [member] | Total expenses exposure [member]</t>
        </is>
      </c>
      <c r="B242" s="4" t="inlineStr">
        <is>
          <t xml:space="preserve"> </t>
        </is>
      </c>
      <c r="C242" s="4" t="inlineStr">
        <is>
          <t xml:space="preserve"> </t>
        </is>
      </c>
    </row>
    <row r="243">
      <c r="A243" s="3" t="inlineStr">
        <is>
          <t>IfrsStatementLineItems [Line Items]</t>
        </is>
      </c>
      <c r="B243" s="4" t="inlineStr">
        <is>
          <t xml:space="preserve"> </t>
        </is>
      </c>
      <c r="C243" s="4" t="inlineStr">
        <is>
          <t xml:space="preserve"> </t>
        </is>
      </c>
    </row>
    <row r="244">
      <c r="A244" s="4" t="inlineStr">
        <is>
          <t>Notional value</t>
        </is>
      </c>
      <c r="B244" s="4" t="inlineStr">
        <is>
          <t xml:space="preserve"> </t>
        </is>
      </c>
      <c r="C244" s="4" t="inlineStr">
        <is>
          <t xml:space="preserve"> </t>
        </is>
      </c>
    </row>
    <row r="245">
      <c r="A245" s="4" t="inlineStr">
        <is>
          <t>Fair Value</t>
        </is>
      </c>
      <c r="B245" s="4" t="inlineStr">
        <is>
          <t xml:space="preserve"> </t>
        </is>
      </c>
      <c r="C245" s="4" t="inlineStr">
        <is>
          <t xml:space="preserve"> </t>
        </is>
      </c>
    </row>
    <row r="246">
      <c r="A246" s="4" t="inlineStr">
        <is>
          <t>Later than five years [member] | US Dollars risk portion of the expenses exposure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Notional value</t>
        </is>
      </c>
      <c r="B248" s="4" t="inlineStr">
        <is>
          <t xml:space="preserve"> </t>
        </is>
      </c>
      <c r="C248" s="4" t="inlineStr">
        <is>
          <t xml:space="preserve"> </t>
        </is>
      </c>
    </row>
    <row r="249">
      <c r="A249" s="4" t="inlineStr">
        <is>
          <t>Fair Value</t>
        </is>
      </c>
      <c r="B249" s="4" t="inlineStr">
        <is>
          <t xml:space="preserve"> </t>
        </is>
      </c>
      <c r="C249" s="4" t="inlineStr">
        <is>
          <t xml:space="preserve"> </t>
        </is>
      </c>
    </row>
    <row r="250">
      <c r="A250" s="4" t="inlineStr">
        <is>
          <t>Later than five years [member] | Total financial risk exposure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Notional value</t>
        </is>
      </c>
      <c r="B252" s="4" t="inlineStr">
        <is>
          <t xml:space="preserve"> </t>
        </is>
      </c>
      <c r="C252" s="4" t="inlineStr">
        <is>
          <t xml:space="preserve"> </t>
        </is>
      </c>
    </row>
    <row r="253">
      <c r="A253" s="4" t="inlineStr">
        <is>
          <t>Fair Value</t>
        </is>
      </c>
      <c r="B253" s="4" t="inlineStr">
        <is>
          <t xml:space="preserve"> </t>
        </is>
      </c>
      <c r="C253"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AND RISKS - Terms and Debt Repayment Schedule (Details) - BRL (R$) R$ in Millions</t>
        </is>
      </c>
      <c r="B1" s="2" t="inlineStr">
        <is>
          <t>Dec. 31, 2022</t>
        </is>
      </c>
      <c r="D1" s="2" t="inlineStr">
        <is>
          <t>Dec. 31, 2021</t>
        </is>
      </c>
    </row>
    <row r="2">
      <c r="A2" s="3" t="inlineStr">
        <is>
          <t>IfrsStatementLineItems [Line Items]</t>
        </is>
      </c>
      <c r="B2" s="4" t="inlineStr">
        <is>
          <t xml:space="preserve"> </t>
        </is>
      </c>
      <c r="D2" s="4" t="inlineStr">
        <is>
          <t xml:space="preserve"> </t>
        </is>
      </c>
    </row>
    <row r="3">
      <c r="A3" s="4" t="inlineStr">
        <is>
          <t>Carrying amount</t>
        </is>
      </c>
      <c r="B3" s="6" t="inlineStr">
        <is>
          <t>R$ 43125.1</t>
        </is>
      </c>
      <c r="D3" s="6" t="inlineStr">
        <is>
          <t>R$ 42076.7</t>
        </is>
      </c>
    </row>
    <row r="4">
      <c r="A4" s="4" t="inlineStr">
        <is>
          <t>Contractual cash flows</t>
        </is>
      </c>
      <c r="B4" s="7" t="n">
        <v>45318.6</v>
      </c>
      <c r="D4" s="5" t="n">
        <v>43904</v>
      </c>
    </row>
    <row r="5">
      <c r="A5" s="4" t="inlineStr">
        <is>
          <t>Not later than one year [member]</t>
        </is>
      </c>
      <c r="B5" s="4" t="inlineStr">
        <is>
          <t xml:space="preserve"> </t>
        </is>
      </c>
      <c r="D5" s="4" t="inlineStr">
        <is>
          <t xml:space="preserve"> </t>
        </is>
      </c>
    </row>
    <row r="6">
      <c r="A6" s="3" t="inlineStr">
        <is>
          <t>IfrsStatementLineItems [Line Items]</t>
        </is>
      </c>
      <c r="B6" s="4" t="inlineStr">
        <is>
          <t xml:space="preserve"> </t>
        </is>
      </c>
      <c r="D6" s="4" t="inlineStr">
        <is>
          <t xml:space="preserve"> </t>
        </is>
      </c>
    </row>
    <row r="7">
      <c r="A7" s="4" t="inlineStr">
        <is>
          <t>Contractual cash flows</t>
        </is>
      </c>
      <c r="B7" s="7" t="n">
        <v>38019.5</v>
      </c>
      <c r="D7" s="7" t="n">
        <v>35698.6</v>
      </c>
    </row>
    <row r="8">
      <c r="A8" s="4" t="inlineStr">
        <is>
          <t>Later than one year and not later than two years [member]</t>
        </is>
      </c>
      <c r="B8" s="4" t="inlineStr">
        <is>
          <t xml:space="preserve"> </t>
        </is>
      </c>
      <c r="D8" s="4" t="inlineStr">
        <is>
          <t xml:space="preserve"> </t>
        </is>
      </c>
    </row>
    <row r="9">
      <c r="A9" s="3" t="inlineStr">
        <is>
          <t>IfrsStatementLineItems [Line Items]</t>
        </is>
      </c>
      <c r="B9" s="4" t="inlineStr">
        <is>
          <t xml:space="preserve"> </t>
        </is>
      </c>
      <c r="D9" s="4" t="inlineStr">
        <is>
          <t xml:space="preserve"> </t>
        </is>
      </c>
    </row>
    <row r="10">
      <c r="A10" s="4" t="inlineStr">
        <is>
          <t>Contractual cash flows</t>
        </is>
      </c>
      <c r="B10" s="7" t="n">
        <v>1278.3</v>
      </c>
      <c r="D10" s="7" t="n">
        <v>2145.7</v>
      </c>
    </row>
    <row r="11">
      <c r="A11" s="4" t="inlineStr">
        <is>
          <t>Later than two years and not later than three years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Contractual cash flows</t>
        </is>
      </c>
      <c r="B13" s="7" t="n">
        <v>2072.9</v>
      </c>
      <c r="D13" s="5" t="n">
        <v>2855</v>
      </c>
    </row>
    <row r="14">
      <c r="A14" s="4" t="inlineStr">
        <is>
          <t>Later than three years and not later than five years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Contractual cash flows</t>
        </is>
      </c>
      <c r="B16" s="7" t="n">
        <v>1921.1</v>
      </c>
      <c r="D16" s="7" t="n">
        <v>820.7</v>
      </c>
    </row>
    <row r="17">
      <c r="A17" s="4" t="inlineStr">
        <is>
          <t>Later than five years [member]</t>
        </is>
      </c>
      <c r="B17" s="4" t="inlineStr">
        <is>
          <t xml:space="preserve"> </t>
        </is>
      </c>
      <c r="D17" s="4" t="inlineStr">
        <is>
          <t xml:space="preserve"> </t>
        </is>
      </c>
    </row>
    <row r="18">
      <c r="A18" s="3" t="inlineStr">
        <is>
          <t>IfrsStatementLineItems [Line Items]</t>
        </is>
      </c>
      <c r="B18" s="4" t="inlineStr">
        <is>
          <t xml:space="preserve"> </t>
        </is>
      </c>
      <c r="D18" s="4" t="inlineStr">
        <is>
          <t xml:space="preserve"> </t>
        </is>
      </c>
    </row>
    <row r="19">
      <c r="A19" s="4" t="inlineStr">
        <is>
          <t>Contractual cash flows</t>
        </is>
      </c>
      <c r="B19" s="7" t="n">
        <v>2026.8</v>
      </c>
      <c r="D19" s="5" t="n">
        <v>2384</v>
      </c>
    </row>
    <row r="20">
      <c r="A20" s="4" t="inlineStr">
        <is>
          <t>Trade And Other Payables [Member]</t>
        </is>
      </c>
      <c r="B20" s="4" t="inlineStr">
        <is>
          <t xml:space="preserve"> </t>
        </is>
      </c>
      <c r="D20" s="4" t="inlineStr">
        <is>
          <t xml:space="preserve"> </t>
        </is>
      </c>
    </row>
    <row r="21">
      <c r="A21" s="3" t="inlineStr">
        <is>
          <t>IfrsStatementLineItems [Line Items]</t>
        </is>
      </c>
      <c r="B21" s="4" t="inlineStr">
        <is>
          <t xml:space="preserve"> </t>
        </is>
      </c>
      <c r="D21" s="4" t="inlineStr">
        <is>
          <t xml:space="preserve"> </t>
        </is>
      </c>
    </row>
    <row r="22">
      <c r="A22" s="4" t="inlineStr">
        <is>
          <t>Carrying amount</t>
        </is>
      </c>
      <c r="B22" s="7" t="n">
        <v>39354.4</v>
      </c>
      <c r="C22" s="4" t="inlineStr">
        <is>
          <t>[1]</t>
        </is>
      </c>
      <c r="D22" s="7" t="n">
        <v>38976.2</v>
      </c>
      <c r="E22" s="4" t="inlineStr">
        <is>
          <t>[2]</t>
        </is>
      </c>
    </row>
    <row r="23">
      <c r="A23" s="4" t="inlineStr">
        <is>
          <t>Contractual cash flows</t>
        </is>
      </c>
      <c r="B23" s="7" t="n">
        <v>40656.4</v>
      </c>
      <c r="C23" s="4" t="inlineStr">
        <is>
          <t>[1]</t>
        </is>
      </c>
      <c r="D23" s="7" t="n">
        <v>40186.2</v>
      </c>
      <c r="E23" s="4" t="inlineStr">
        <is>
          <t>[2]</t>
        </is>
      </c>
    </row>
    <row r="24">
      <c r="A24" s="4" t="inlineStr">
        <is>
          <t>Trade And Other Payables [Member] | Not later than one year [member]</t>
        </is>
      </c>
      <c r="B24" s="4" t="inlineStr">
        <is>
          <t xml:space="preserve"> </t>
        </is>
      </c>
      <c r="D24" s="4" t="inlineStr">
        <is>
          <t xml:space="preserve"> </t>
        </is>
      </c>
    </row>
    <row r="25">
      <c r="A25" s="3" t="inlineStr">
        <is>
          <t>IfrsStatementLineItems [Line Items]</t>
        </is>
      </c>
      <c r="B25" s="4" t="inlineStr">
        <is>
          <t xml:space="preserve"> </t>
        </is>
      </c>
      <c r="D25" s="4" t="inlineStr">
        <is>
          <t xml:space="preserve"> </t>
        </is>
      </c>
    </row>
    <row r="26">
      <c r="A26" s="4" t="inlineStr">
        <is>
          <t>Contractual cash flows</t>
        </is>
      </c>
      <c r="B26" s="7" t="n">
        <v>36818.5</v>
      </c>
      <c r="C26" s="4" t="inlineStr">
        <is>
          <t>[1]</t>
        </is>
      </c>
      <c r="D26" s="7" t="n">
        <v>34690.6</v>
      </c>
      <c r="E26" s="4" t="inlineStr">
        <is>
          <t>[2]</t>
        </is>
      </c>
    </row>
    <row r="27">
      <c r="A27" s="4" t="inlineStr">
        <is>
          <t>Trade And Other Payables [Member] | Later than one year and not later than two years [member]</t>
        </is>
      </c>
      <c r="B27" s="4" t="inlineStr">
        <is>
          <t xml:space="preserve"> </t>
        </is>
      </c>
      <c r="D27" s="4" t="inlineStr">
        <is>
          <t xml:space="preserve"> </t>
        </is>
      </c>
    </row>
    <row r="28">
      <c r="A28" s="3" t="inlineStr">
        <is>
          <t>IfrsStatementLineItems [Line Items]</t>
        </is>
      </c>
      <c r="B28" s="4" t="inlineStr">
        <is>
          <t xml:space="preserve"> </t>
        </is>
      </c>
      <c r="D28" s="4" t="inlineStr">
        <is>
          <t xml:space="preserve"> </t>
        </is>
      </c>
    </row>
    <row r="29">
      <c r="A29" s="4" t="inlineStr">
        <is>
          <t>Contractual cash flows</t>
        </is>
      </c>
      <c r="B29" s="7" t="n">
        <v>86.8</v>
      </c>
      <c r="C29" s="4" t="inlineStr">
        <is>
          <t>[1]</t>
        </is>
      </c>
      <c r="D29" s="7" t="n">
        <v>1279.7</v>
      </c>
      <c r="E29" s="4" t="inlineStr">
        <is>
          <t>[2]</t>
        </is>
      </c>
    </row>
    <row r="30">
      <c r="A30" s="4" t="inlineStr">
        <is>
          <t>Trade And Other Payables [Member] | Later than two years and not later than three years [member]</t>
        </is>
      </c>
      <c r="B30" s="4" t="inlineStr">
        <is>
          <t xml:space="preserve"> </t>
        </is>
      </c>
      <c r="D30" s="4" t="inlineStr">
        <is>
          <t xml:space="preserve"> </t>
        </is>
      </c>
    </row>
    <row r="31">
      <c r="A31" s="3" t="inlineStr">
        <is>
          <t>IfrsStatementLineItems [Line Items]</t>
        </is>
      </c>
      <c r="B31" s="4" t="inlineStr">
        <is>
          <t xml:space="preserve"> </t>
        </is>
      </c>
      <c r="D31" s="4" t="inlineStr">
        <is>
          <t xml:space="preserve"> </t>
        </is>
      </c>
    </row>
    <row r="32">
      <c r="A32" s="4" t="inlineStr">
        <is>
          <t>Contractual cash flows</t>
        </is>
      </c>
      <c r="B32" s="7" t="n">
        <v>1275.1</v>
      </c>
      <c r="C32" s="4" t="inlineStr">
        <is>
          <t>[1]</t>
        </is>
      </c>
      <c r="D32" s="7" t="n">
        <v>2248.8</v>
      </c>
      <c r="E32" s="4" t="inlineStr">
        <is>
          <t>[2]</t>
        </is>
      </c>
    </row>
    <row r="33">
      <c r="A33" s="4" t="inlineStr">
        <is>
          <t>Trade And Other Payables [Member] | Later than three years and not later than five years [member]</t>
        </is>
      </c>
      <c r="B33" s="4" t="inlineStr">
        <is>
          <t xml:space="preserve"> </t>
        </is>
      </c>
      <c r="D33" s="4" t="inlineStr">
        <is>
          <t xml:space="preserve"> </t>
        </is>
      </c>
    </row>
    <row r="34">
      <c r="A34" s="3" t="inlineStr">
        <is>
          <t>IfrsStatementLineItems [Line Items]</t>
        </is>
      </c>
      <c r="B34" s="4" t="inlineStr">
        <is>
          <t xml:space="preserve"> </t>
        </is>
      </c>
      <c r="D34" s="4" t="inlineStr">
        <is>
          <t xml:space="preserve"> </t>
        </is>
      </c>
    </row>
    <row r="35">
      <c r="A35" s="4" t="inlineStr">
        <is>
          <t>Contractual cash flows</t>
        </is>
      </c>
      <c r="B35" s="7" t="n">
        <v>1008.4</v>
      </c>
      <c r="C35" s="4" t="inlineStr">
        <is>
          <t>[1]</t>
        </is>
      </c>
      <c r="D35" s="7" t="n">
        <v>327.2</v>
      </c>
      <c r="E35" s="4" t="inlineStr">
        <is>
          <t>[2]</t>
        </is>
      </c>
    </row>
    <row r="36">
      <c r="A36" s="4" t="inlineStr">
        <is>
          <t>Trade And Other Payables [Member] | Later than five years [member]</t>
        </is>
      </c>
      <c r="B36" s="4" t="inlineStr">
        <is>
          <t xml:space="preserve"> </t>
        </is>
      </c>
      <c r="D36" s="4" t="inlineStr">
        <is>
          <t xml:space="preserve"> </t>
        </is>
      </c>
    </row>
    <row r="37">
      <c r="A37" s="3" t="inlineStr">
        <is>
          <t>IfrsStatementLineItems [Line Items]</t>
        </is>
      </c>
      <c r="B37" s="4" t="inlineStr">
        <is>
          <t xml:space="preserve"> </t>
        </is>
      </c>
      <c r="D37" s="4" t="inlineStr">
        <is>
          <t xml:space="preserve"> </t>
        </is>
      </c>
    </row>
    <row r="38">
      <c r="A38" s="4" t="inlineStr">
        <is>
          <t>Contractual cash flows</t>
        </is>
      </c>
      <c r="B38" s="7" t="n">
        <v>1467.6</v>
      </c>
      <c r="C38" s="4" t="inlineStr">
        <is>
          <t>[1]</t>
        </is>
      </c>
      <c r="D38" s="7" t="n">
        <v>1639.9</v>
      </c>
      <c r="E38" s="4" t="inlineStr">
        <is>
          <t>[2]</t>
        </is>
      </c>
    </row>
    <row r="39">
      <c r="A39" s="4" t="inlineStr">
        <is>
          <t>Secured bank loans [member]</t>
        </is>
      </c>
      <c r="B39" s="4" t="inlineStr">
        <is>
          <t xml:space="preserve"> </t>
        </is>
      </c>
      <c r="D39" s="4" t="inlineStr">
        <is>
          <t xml:space="preserve"> </t>
        </is>
      </c>
    </row>
    <row r="40">
      <c r="A40" s="3" t="inlineStr">
        <is>
          <t>IfrsStatementLineItems [Line Items]</t>
        </is>
      </c>
      <c r="B40" s="4" t="inlineStr">
        <is>
          <t xml:space="preserve"> </t>
        </is>
      </c>
      <c r="D40" s="4" t="inlineStr">
        <is>
          <t xml:space="preserve"> </t>
        </is>
      </c>
    </row>
    <row r="41">
      <c r="A41" s="4" t="inlineStr">
        <is>
          <t>Carrying amount</t>
        </is>
      </c>
      <c r="B41" s="7" t="n">
        <v>180.8</v>
      </c>
      <c r="D41" s="5" t="n">
        <v>247</v>
      </c>
    </row>
    <row r="42">
      <c r="A42" s="4" t="inlineStr">
        <is>
          <t>Contractual cash flows</t>
        </is>
      </c>
      <c r="B42" s="7" t="n">
        <v>245.7</v>
      </c>
      <c r="D42" s="7" t="n">
        <v>328.1</v>
      </c>
    </row>
    <row r="43">
      <c r="A43" s="4" t="inlineStr">
        <is>
          <t>Secured bank loans [member] | Not later than one year [member]</t>
        </is>
      </c>
      <c r="B43" s="4" t="inlineStr">
        <is>
          <t xml:space="preserve"> </t>
        </is>
      </c>
      <c r="D43" s="4" t="inlineStr">
        <is>
          <t xml:space="preserve"> </t>
        </is>
      </c>
    </row>
    <row r="44">
      <c r="A44" s="3" t="inlineStr">
        <is>
          <t>IfrsStatementLineItems [Line Items]</t>
        </is>
      </c>
      <c r="B44" s="4" t="inlineStr">
        <is>
          <t xml:space="preserve"> </t>
        </is>
      </c>
      <c r="D44" s="4" t="inlineStr">
        <is>
          <t xml:space="preserve"> </t>
        </is>
      </c>
    </row>
    <row r="45">
      <c r="A45" s="4" t="inlineStr">
        <is>
          <t>Contractual cash flows</t>
        </is>
      </c>
      <c r="B45" s="7" t="n">
        <v>68.2</v>
      </c>
      <c r="D45" s="7" t="n">
        <v>88.90000000000001</v>
      </c>
    </row>
    <row r="46">
      <c r="A46" s="4" t="inlineStr">
        <is>
          <t>Secured bank loans [member] | Later than one year and not later than two years [member]</t>
        </is>
      </c>
      <c r="B46" s="4" t="inlineStr">
        <is>
          <t xml:space="preserve"> </t>
        </is>
      </c>
      <c r="D46" s="4" t="inlineStr">
        <is>
          <t xml:space="preserve"> </t>
        </is>
      </c>
    </row>
    <row r="47">
      <c r="A47" s="3" t="inlineStr">
        <is>
          <t>IfrsStatementLineItems [Line Items]</t>
        </is>
      </c>
      <c r="B47" s="4" t="inlineStr">
        <is>
          <t xml:space="preserve"> </t>
        </is>
      </c>
      <c r="D47" s="4" t="inlineStr">
        <is>
          <t xml:space="preserve"> </t>
        </is>
      </c>
    </row>
    <row r="48">
      <c r="A48" s="4" t="inlineStr">
        <is>
          <t>Contractual cash flows</t>
        </is>
      </c>
      <c r="B48" s="7" t="n">
        <v>26.4</v>
      </c>
      <c r="D48" s="7" t="n">
        <v>61.7</v>
      </c>
    </row>
    <row r="49">
      <c r="A49" s="4" t="inlineStr">
        <is>
          <t>Secured bank loans [member] | Later than two years and not later than three years [member]</t>
        </is>
      </c>
      <c r="B49" s="4" t="inlineStr">
        <is>
          <t xml:space="preserve"> </t>
        </is>
      </c>
      <c r="D49" s="4" t="inlineStr">
        <is>
          <t xml:space="preserve"> </t>
        </is>
      </c>
    </row>
    <row r="50">
      <c r="A50" s="3" t="inlineStr">
        <is>
          <t>IfrsStatementLineItems [Line Items]</t>
        </is>
      </c>
      <c r="B50" s="4" t="inlineStr">
        <is>
          <t xml:space="preserve"> </t>
        </is>
      </c>
      <c r="D50" s="4" t="inlineStr">
        <is>
          <t xml:space="preserve"> </t>
        </is>
      </c>
    </row>
    <row r="51">
      <c r="A51" s="4" t="inlineStr">
        <is>
          <t>Contractual cash flows</t>
        </is>
      </c>
      <c r="B51" s="7" t="n">
        <v>25.2</v>
      </c>
      <c r="D51" s="7" t="n">
        <v>26.4</v>
      </c>
    </row>
    <row r="52">
      <c r="A52" s="4" t="inlineStr">
        <is>
          <t>Secured bank loans [member] | Later than three years and not later than five years [member]</t>
        </is>
      </c>
      <c r="B52" s="4" t="inlineStr">
        <is>
          <t xml:space="preserve"> </t>
        </is>
      </c>
      <c r="D52" s="4" t="inlineStr">
        <is>
          <t xml:space="preserve"> </t>
        </is>
      </c>
    </row>
    <row r="53">
      <c r="A53" s="3" t="inlineStr">
        <is>
          <t>IfrsStatementLineItems [Line Items]</t>
        </is>
      </c>
      <c r="B53" s="4" t="inlineStr">
        <is>
          <t xml:space="preserve"> </t>
        </is>
      </c>
      <c r="D53" s="4" t="inlineStr">
        <is>
          <t xml:space="preserve"> </t>
        </is>
      </c>
    </row>
    <row r="54">
      <c r="A54" s="4" t="inlineStr">
        <is>
          <t>Contractual cash flows</t>
        </is>
      </c>
      <c r="B54" s="7" t="n">
        <v>50.4</v>
      </c>
      <c r="D54" s="7" t="n">
        <v>50.4</v>
      </c>
    </row>
    <row r="55">
      <c r="A55" s="4" t="inlineStr">
        <is>
          <t>Secured bank loans [member] | Later than five years [member]</t>
        </is>
      </c>
      <c r="B55" s="4" t="inlineStr">
        <is>
          <t xml:space="preserve"> </t>
        </is>
      </c>
      <c r="D55" s="4" t="inlineStr">
        <is>
          <t xml:space="preserve"> </t>
        </is>
      </c>
    </row>
    <row r="56">
      <c r="A56" s="3" t="inlineStr">
        <is>
          <t>IfrsStatementLineItems [Line Items]</t>
        </is>
      </c>
      <c r="B56" s="4" t="inlineStr">
        <is>
          <t xml:space="preserve"> </t>
        </is>
      </c>
      <c r="D56" s="4" t="inlineStr">
        <is>
          <t xml:space="preserve"> </t>
        </is>
      </c>
    </row>
    <row r="57">
      <c r="A57" s="4" t="inlineStr">
        <is>
          <t>Contractual cash flows</t>
        </is>
      </c>
      <c r="B57" s="7" t="n">
        <v>75.5</v>
      </c>
      <c r="D57" s="7" t="n">
        <v>100.7</v>
      </c>
    </row>
    <row r="58">
      <c r="A58" s="4" t="inlineStr">
        <is>
          <t>Other Unsecured Bank Loans [Member]</t>
        </is>
      </c>
      <c r="B58" s="4" t="inlineStr">
        <is>
          <t xml:space="preserve"> </t>
        </is>
      </c>
      <c r="D58" s="4" t="inlineStr">
        <is>
          <t xml:space="preserve"> </t>
        </is>
      </c>
    </row>
    <row r="59">
      <c r="A59" s="3" t="inlineStr">
        <is>
          <t>IfrsStatementLineItems [Line Items]</t>
        </is>
      </c>
      <c r="B59" s="4" t="inlineStr">
        <is>
          <t xml:space="preserve"> </t>
        </is>
      </c>
      <c r="D59" s="4" t="inlineStr">
        <is>
          <t xml:space="preserve"> </t>
        </is>
      </c>
    </row>
    <row r="60">
      <c r="A60" s="4" t="inlineStr">
        <is>
          <t>Carrying amount</t>
        </is>
      </c>
      <c r="B60" s="7" t="n">
        <v>472.5</v>
      </c>
      <c r="D60" s="7" t="n">
        <v>130.1</v>
      </c>
    </row>
    <row r="61">
      <c r="A61" s="4" t="inlineStr">
        <is>
          <t>Contractual cash flows</t>
        </is>
      </c>
      <c r="B61" s="7" t="n">
        <v>759.1</v>
      </c>
      <c r="D61" s="7" t="n">
        <v>234.7</v>
      </c>
    </row>
    <row r="62">
      <c r="A62" s="4" t="inlineStr">
        <is>
          <t>Other Unsecured Bank Loans [Member] | Not later than one year [member]</t>
        </is>
      </c>
      <c r="B62" s="4" t="inlineStr">
        <is>
          <t xml:space="preserve"> </t>
        </is>
      </c>
      <c r="D62" s="4" t="inlineStr">
        <is>
          <t xml:space="preserve"> </t>
        </is>
      </c>
    </row>
    <row r="63">
      <c r="A63" s="3" t="inlineStr">
        <is>
          <t>IfrsStatementLineItems [Line Items]</t>
        </is>
      </c>
      <c r="B63" s="4" t="inlineStr">
        <is>
          <t xml:space="preserve"> </t>
        </is>
      </c>
      <c r="D63" s="4" t="inlineStr">
        <is>
          <t xml:space="preserve"> </t>
        </is>
      </c>
    </row>
    <row r="64">
      <c r="A64" s="4" t="inlineStr">
        <is>
          <t>Contractual cash flows</t>
        </is>
      </c>
      <c r="B64" s="7" t="n">
        <v>169.9</v>
      </c>
      <c r="D64" s="7" t="n">
        <v>46.5</v>
      </c>
    </row>
    <row r="65">
      <c r="A65" s="4" t="inlineStr">
        <is>
          <t>Other Unsecured Bank Loans [Member] | Later than one year and not later than two years [member]</t>
        </is>
      </c>
      <c r="B65" s="4" t="inlineStr">
        <is>
          <t xml:space="preserve"> </t>
        </is>
      </c>
      <c r="D65" s="4" t="inlineStr">
        <is>
          <t xml:space="preserve"> </t>
        </is>
      </c>
    </row>
    <row r="66">
      <c r="A66" s="3" t="inlineStr">
        <is>
          <t>IfrsStatementLineItems [Line Items]</t>
        </is>
      </c>
      <c r="B66" s="4" t="inlineStr">
        <is>
          <t xml:space="preserve"> </t>
        </is>
      </c>
      <c r="D66" s="4" t="inlineStr">
        <is>
          <t xml:space="preserve"> </t>
        </is>
      </c>
    </row>
    <row r="67">
      <c r="A67" s="4" t="inlineStr">
        <is>
          <t>Contractual cash flows</t>
        </is>
      </c>
      <c r="B67" s="7" t="n">
        <v>156.7</v>
      </c>
      <c r="D67" s="7" t="n">
        <v>48.2</v>
      </c>
    </row>
    <row r="68">
      <c r="A68" s="4" t="inlineStr">
        <is>
          <t>Other Unsecured Bank Loans [Member] | Later than two years and not later than three years [member]</t>
        </is>
      </c>
      <c r="B68" s="4" t="inlineStr">
        <is>
          <t xml:space="preserve"> </t>
        </is>
      </c>
      <c r="D68" s="4" t="inlineStr">
        <is>
          <t xml:space="preserve"> </t>
        </is>
      </c>
    </row>
    <row r="69">
      <c r="A69" s="3" t="inlineStr">
        <is>
          <t>IfrsStatementLineItems [Line Items]</t>
        </is>
      </c>
      <c r="B69" s="4" t="inlineStr">
        <is>
          <t xml:space="preserve"> </t>
        </is>
      </c>
      <c r="D69" s="4" t="inlineStr">
        <is>
          <t xml:space="preserve"> </t>
        </is>
      </c>
    </row>
    <row r="70">
      <c r="A70" s="4" t="inlineStr">
        <is>
          <t>Contractual cash flows</t>
        </is>
      </c>
      <c r="B70" s="7" t="n">
        <v>151.6</v>
      </c>
      <c r="D70" s="7" t="n">
        <v>29.1</v>
      </c>
    </row>
    <row r="71">
      <c r="A71" s="4" t="inlineStr">
        <is>
          <t>Other Unsecured Bank Loans [Member] | Later than three years and not later than five years [member]</t>
        </is>
      </c>
      <c r="B71" s="4" t="inlineStr">
        <is>
          <t xml:space="preserve"> </t>
        </is>
      </c>
      <c r="D71" s="4" t="inlineStr">
        <is>
          <t xml:space="preserve"> </t>
        </is>
      </c>
    </row>
    <row r="72">
      <c r="A72" s="3" t="inlineStr">
        <is>
          <t>IfrsStatementLineItems [Line Items]</t>
        </is>
      </c>
      <c r="B72" s="4" t="inlineStr">
        <is>
          <t xml:space="preserve"> </t>
        </is>
      </c>
      <c r="D72" s="4" t="inlineStr">
        <is>
          <t xml:space="preserve"> </t>
        </is>
      </c>
    </row>
    <row r="73">
      <c r="A73" s="4" t="inlineStr">
        <is>
          <t>Contractual cash flows</t>
        </is>
      </c>
      <c r="B73" s="7" t="n">
        <v>165.4</v>
      </c>
      <c r="D73" s="7" t="n">
        <v>20.7</v>
      </c>
    </row>
    <row r="74">
      <c r="A74" s="4" t="inlineStr">
        <is>
          <t>Other Unsecured Bank Loans [Member] | Later than five years [member]</t>
        </is>
      </c>
      <c r="B74" s="4" t="inlineStr">
        <is>
          <t xml:space="preserve"> </t>
        </is>
      </c>
      <c r="D74" s="4" t="inlineStr">
        <is>
          <t xml:space="preserve"> </t>
        </is>
      </c>
    </row>
    <row r="75">
      <c r="A75" s="3" t="inlineStr">
        <is>
          <t>IfrsStatementLineItems [Line Items]</t>
        </is>
      </c>
      <c r="B75" s="4" t="inlineStr">
        <is>
          <t xml:space="preserve"> </t>
        </is>
      </c>
      <c r="D75" s="4" t="inlineStr">
        <is>
          <t xml:space="preserve"> </t>
        </is>
      </c>
    </row>
    <row r="76">
      <c r="A76" s="4" t="inlineStr">
        <is>
          <t>Contractual cash flows</t>
        </is>
      </c>
      <c r="B76" s="7" t="n">
        <v>115.5</v>
      </c>
      <c r="D76" s="7" t="n">
        <v>90.2</v>
      </c>
    </row>
    <row r="77">
      <c r="A77" s="4" t="inlineStr">
        <is>
          <t>Lease liabilities [member]</t>
        </is>
      </c>
      <c r="B77" s="4" t="inlineStr">
        <is>
          <t xml:space="preserve"> </t>
        </is>
      </c>
      <c r="D77" s="4" t="inlineStr">
        <is>
          <t xml:space="preserve"> </t>
        </is>
      </c>
    </row>
    <row r="78">
      <c r="A78" s="3" t="inlineStr">
        <is>
          <t>IfrsStatementLineItems [Line Items]</t>
        </is>
      </c>
      <c r="B78" s="4" t="inlineStr">
        <is>
          <t xml:space="preserve"> </t>
        </is>
      </c>
      <c r="D78" s="4" t="inlineStr">
        <is>
          <t xml:space="preserve"> </t>
        </is>
      </c>
    </row>
    <row r="79">
      <c r="A79" s="4" t="inlineStr">
        <is>
          <t>Carrying amount</t>
        </is>
      </c>
      <c r="B79" s="7" t="n">
        <v>3117.4</v>
      </c>
      <c r="D79" s="7" t="n">
        <v>2639.3</v>
      </c>
    </row>
    <row r="80">
      <c r="A80" s="4" t="inlineStr">
        <is>
          <t>Contractual cash flows</t>
        </is>
      </c>
      <c r="B80" s="7" t="n">
        <v>3657.4</v>
      </c>
      <c r="D80" s="7" t="n">
        <v>3070.9</v>
      </c>
    </row>
    <row r="81">
      <c r="A81" s="4" t="inlineStr">
        <is>
          <t>Lease liabilities [member] | Not later than one year [member]</t>
        </is>
      </c>
      <c r="B81" s="4" t="inlineStr">
        <is>
          <t xml:space="preserve"> </t>
        </is>
      </c>
      <c r="D81" s="4" t="inlineStr">
        <is>
          <t xml:space="preserve"> </t>
        </is>
      </c>
    </row>
    <row r="82">
      <c r="A82" s="3" t="inlineStr">
        <is>
          <t>IfrsStatementLineItems [Line Items]</t>
        </is>
      </c>
      <c r="B82" s="4" t="inlineStr">
        <is>
          <t xml:space="preserve"> </t>
        </is>
      </c>
      <c r="D82" s="4" t="inlineStr">
        <is>
          <t xml:space="preserve"> </t>
        </is>
      </c>
    </row>
    <row r="83">
      <c r="A83" s="4" t="inlineStr">
        <is>
          <t>Contractual cash flows</t>
        </is>
      </c>
      <c r="B83" s="7" t="n">
        <v>962.9</v>
      </c>
      <c r="D83" s="7" t="n">
        <v>788.5</v>
      </c>
    </row>
    <row r="84">
      <c r="A84" s="4" t="inlineStr">
        <is>
          <t>Lease liabilities [member] | Later than one year and not later than two years [member]</t>
        </is>
      </c>
      <c r="B84" s="4" t="inlineStr">
        <is>
          <t xml:space="preserve"> </t>
        </is>
      </c>
      <c r="D84" s="4" t="inlineStr">
        <is>
          <t xml:space="preserve"> </t>
        </is>
      </c>
    </row>
    <row r="85">
      <c r="A85" s="3" t="inlineStr">
        <is>
          <t>IfrsStatementLineItems [Line Items]</t>
        </is>
      </c>
      <c r="B85" s="4" t="inlineStr">
        <is>
          <t xml:space="preserve"> </t>
        </is>
      </c>
      <c r="D85" s="4" t="inlineStr">
        <is>
          <t xml:space="preserve"> </t>
        </is>
      </c>
    </row>
    <row r="86">
      <c r="A86" s="4" t="inlineStr">
        <is>
          <t>Contractual cash flows</t>
        </is>
      </c>
      <c r="B86" s="7" t="n">
        <v>1008.4</v>
      </c>
      <c r="D86" s="7" t="n">
        <v>756.1</v>
      </c>
    </row>
    <row r="87">
      <c r="A87" s="4" t="inlineStr">
        <is>
          <t>Lease liabilities [member] | Later than two years and not later than three years [member]</t>
        </is>
      </c>
      <c r="B87" s="4" t="inlineStr">
        <is>
          <t xml:space="preserve"> </t>
        </is>
      </c>
      <c r="D87" s="4" t="inlineStr">
        <is>
          <t xml:space="preserve"> </t>
        </is>
      </c>
    </row>
    <row r="88">
      <c r="A88" s="3" t="inlineStr">
        <is>
          <t>IfrsStatementLineItems [Line Items]</t>
        </is>
      </c>
      <c r="B88" s="4" t="inlineStr">
        <is>
          <t xml:space="preserve"> </t>
        </is>
      </c>
      <c r="D88" s="4" t="inlineStr">
        <is>
          <t xml:space="preserve"> </t>
        </is>
      </c>
    </row>
    <row r="89">
      <c r="A89" s="4" t="inlineStr">
        <is>
          <t>Contractual cash flows</t>
        </is>
      </c>
      <c r="B89" s="5" t="n">
        <v>621</v>
      </c>
      <c r="D89" s="7" t="n">
        <v>550.7</v>
      </c>
    </row>
    <row r="90">
      <c r="A90" s="4" t="inlineStr">
        <is>
          <t>Lease liabilities [member] | Later than three years and not later than five years [member]</t>
        </is>
      </c>
      <c r="B90" s="4" t="inlineStr">
        <is>
          <t xml:space="preserve"> </t>
        </is>
      </c>
      <c r="D90" s="4" t="inlineStr">
        <is>
          <t xml:space="preserve"> </t>
        </is>
      </c>
    </row>
    <row r="91">
      <c r="A91" s="3" t="inlineStr">
        <is>
          <t>IfrsStatementLineItems [Line Items]</t>
        </is>
      </c>
      <c r="B91" s="4" t="inlineStr">
        <is>
          <t xml:space="preserve"> </t>
        </is>
      </c>
      <c r="D91" s="4" t="inlineStr">
        <is>
          <t xml:space="preserve"> </t>
        </is>
      </c>
    </row>
    <row r="92">
      <c r="A92" s="4" t="inlineStr">
        <is>
          <t>Contractual cash flows</t>
        </is>
      </c>
      <c r="B92" s="7" t="n">
        <v>696.9</v>
      </c>
      <c r="D92" s="7" t="n">
        <v>422.4</v>
      </c>
    </row>
    <row r="93">
      <c r="A93" s="4" t="inlineStr">
        <is>
          <t>Lease liabilities [member] | Later than five years [member]</t>
        </is>
      </c>
      <c r="B93" s="4" t="inlineStr">
        <is>
          <t xml:space="preserve"> </t>
        </is>
      </c>
      <c r="D93" s="4" t="inlineStr">
        <is>
          <t xml:space="preserve"> </t>
        </is>
      </c>
    </row>
    <row r="94">
      <c r="A94" s="3" t="inlineStr">
        <is>
          <t>IfrsStatementLineItems [Line Items]</t>
        </is>
      </c>
      <c r="B94" s="4" t="inlineStr">
        <is>
          <t xml:space="preserve"> </t>
        </is>
      </c>
      <c r="D94" s="4" t="inlineStr">
        <is>
          <t xml:space="preserve"> </t>
        </is>
      </c>
    </row>
    <row r="95">
      <c r="A95" s="4" t="inlineStr">
        <is>
          <t>Contractual cash flows</t>
        </is>
      </c>
      <c r="B95" s="6" t="inlineStr">
        <is>
          <t>R$ 368.2</t>
        </is>
      </c>
      <c r="D95" s="7" t="n">
        <v>553.2</v>
      </c>
    </row>
    <row r="96">
      <c r="A96" s="4" t="inlineStr">
        <is>
          <t>Unsecured bank loans [member]</t>
        </is>
      </c>
      <c r="B96" s="4" t="inlineStr">
        <is>
          <t xml:space="preserve"> </t>
        </is>
      </c>
      <c r="D96" s="4" t="inlineStr">
        <is>
          <t xml:space="preserve"> </t>
        </is>
      </c>
    </row>
    <row r="97">
      <c r="A97" s="3" t="inlineStr">
        <is>
          <t>IfrsStatementLineItems [Line Items]</t>
        </is>
      </c>
      <c r="B97" s="4" t="inlineStr">
        <is>
          <t xml:space="preserve"> </t>
        </is>
      </c>
      <c r="D97" s="4" t="inlineStr">
        <is>
          <t xml:space="preserve"> </t>
        </is>
      </c>
    </row>
    <row r="98">
      <c r="A98" s="4" t="inlineStr">
        <is>
          <t>Carrying amount</t>
        </is>
      </c>
      <c r="B98" s="4" t="inlineStr">
        <is>
          <t xml:space="preserve"> </t>
        </is>
      </c>
      <c r="D98" s="7" t="n">
        <v>84.09999999999999</v>
      </c>
    </row>
    <row r="99">
      <c r="A99" s="4" t="inlineStr">
        <is>
          <t>Contractual cash flows</t>
        </is>
      </c>
      <c r="B99" s="4" t="inlineStr">
        <is>
          <t xml:space="preserve"> </t>
        </is>
      </c>
      <c r="D99" s="7" t="n">
        <v>84.09999999999999</v>
      </c>
    </row>
    <row r="100">
      <c r="A100" s="4" t="inlineStr">
        <is>
          <t>Unsecured bank loans [member] | Not later than one year [member]</t>
        </is>
      </c>
      <c r="B100" s="4" t="inlineStr">
        <is>
          <t xml:space="preserve"> </t>
        </is>
      </c>
      <c r="D100" s="4" t="inlineStr">
        <is>
          <t xml:space="preserve"> </t>
        </is>
      </c>
    </row>
    <row r="101">
      <c r="A101" s="3" t="inlineStr">
        <is>
          <t>IfrsStatementLineItems [Line Items]</t>
        </is>
      </c>
      <c r="B101" s="4" t="inlineStr">
        <is>
          <t xml:space="preserve"> </t>
        </is>
      </c>
      <c r="D101" s="4" t="inlineStr">
        <is>
          <t xml:space="preserve"> </t>
        </is>
      </c>
    </row>
    <row r="102">
      <c r="A102" s="4" t="inlineStr">
        <is>
          <t>Contractual cash flows</t>
        </is>
      </c>
      <c r="B102" s="4" t="inlineStr">
        <is>
          <t xml:space="preserve"> </t>
        </is>
      </c>
      <c r="D102" s="7" t="n">
        <v>84.09999999999999</v>
      </c>
    </row>
    <row r="103">
      <c r="A103" s="4" t="inlineStr">
        <is>
          <t>Unsecured bank loans [member] | Later than one year and not later than two years [member]</t>
        </is>
      </c>
      <c r="B103" s="4" t="inlineStr">
        <is>
          <t xml:space="preserve"> </t>
        </is>
      </c>
      <c r="D103" s="4" t="inlineStr">
        <is>
          <t xml:space="preserve"> </t>
        </is>
      </c>
    </row>
    <row r="104">
      <c r="A104" s="3" t="inlineStr">
        <is>
          <t>IfrsStatementLineItems [Line Items]</t>
        </is>
      </c>
      <c r="B104" s="4" t="inlineStr">
        <is>
          <t xml:space="preserve"> </t>
        </is>
      </c>
      <c r="D104" s="4" t="inlineStr">
        <is>
          <t xml:space="preserve"> </t>
        </is>
      </c>
    </row>
    <row r="105">
      <c r="A105" s="4" t="inlineStr">
        <is>
          <t>Contractual cash flows</t>
        </is>
      </c>
      <c r="B105" s="4" t="inlineStr">
        <is>
          <t xml:space="preserve"> </t>
        </is>
      </c>
      <c r="D105" s="4" t="inlineStr">
        <is>
          <t xml:space="preserve"> </t>
        </is>
      </c>
    </row>
    <row r="106">
      <c r="A106" s="4" t="inlineStr">
        <is>
          <t>Unsecured bank loans [member] | Later than two years and not later than three years [member]</t>
        </is>
      </c>
      <c r="B106" s="4" t="inlineStr">
        <is>
          <t xml:space="preserve"> </t>
        </is>
      </c>
      <c r="D106" s="4" t="inlineStr">
        <is>
          <t xml:space="preserve"> </t>
        </is>
      </c>
    </row>
    <row r="107">
      <c r="A107" s="3" t="inlineStr">
        <is>
          <t>IfrsStatementLineItems [Line Items]</t>
        </is>
      </c>
      <c r="B107" s="4" t="inlineStr">
        <is>
          <t xml:space="preserve"> </t>
        </is>
      </c>
      <c r="D107" s="4" t="inlineStr">
        <is>
          <t xml:space="preserve"> </t>
        </is>
      </c>
    </row>
    <row r="108">
      <c r="A108" s="4" t="inlineStr">
        <is>
          <t>Contractual cash flows</t>
        </is>
      </c>
      <c r="B108" s="4" t="inlineStr">
        <is>
          <t xml:space="preserve"> </t>
        </is>
      </c>
      <c r="D108" s="4" t="inlineStr">
        <is>
          <t xml:space="preserve"> </t>
        </is>
      </c>
    </row>
    <row r="109">
      <c r="A109" s="4" t="inlineStr">
        <is>
          <t>Unsecured bank loans [member] | Later than three years and not later than five years [member]</t>
        </is>
      </c>
      <c r="B109" s="4" t="inlineStr">
        <is>
          <t xml:space="preserve"> </t>
        </is>
      </c>
      <c r="D109" s="4" t="inlineStr">
        <is>
          <t xml:space="preserve"> </t>
        </is>
      </c>
    </row>
    <row r="110">
      <c r="A110" s="3" t="inlineStr">
        <is>
          <t>IfrsStatementLineItems [Line Items]</t>
        </is>
      </c>
      <c r="B110" s="4" t="inlineStr">
        <is>
          <t xml:space="preserve"> </t>
        </is>
      </c>
      <c r="D110" s="4" t="inlineStr">
        <is>
          <t xml:space="preserve"> </t>
        </is>
      </c>
    </row>
    <row r="111">
      <c r="A111" s="4" t="inlineStr">
        <is>
          <t>Contractual cash flows</t>
        </is>
      </c>
      <c r="B111" s="4" t="inlineStr">
        <is>
          <t xml:space="preserve"> </t>
        </is>
      </c>
      <c r="D111" s="4" t="inlineStr">
        <is>
          <t xml:space="preserve"> </t>
        </is>
      </c>
    </row>
    <row r="112">
      <c r="A112" s="4" t="inlineStr">
        <is>
          <t>Unsecured bank loans [member] | Later than five years [member]</t>
        </is>
      </c>
      <c r="B112" s="4" t="inlineStr">
        <is>
          <t xml:space="preserve"> </t>
        </is>
      </c>
      <c r="D112" s="4" t="inlineStr">
        <is>
          <t xml:space="preserve"> </t>
        </is>
      </c>
    </row>
    <row r="113">
      <c r="A113" s="3" t="inlineStr">
        <is>
          <t>IfrsStatementLineItems [Line Items]</t>
        </is>
      </c>
      <c r="B113" s="4" t="inlineStr">
        <is>
          <t xml:space="preserve"> </t>
        </is>
      </c>
      <c r="D113" s="4" t="inlineStr">
        <is>
          <t xml:space="preserve"> </t>
        </is>
      </c>
    </row>
    <row r="114">
      <c r="A114" s="4" t="inlineStr">
        <is>
          <t>Contractual cash flows</t>
        </is>
      </c>
      <c r="B114" s="4" t="inlineStr">
        <is>
          <t xml:space="preserve"> </t>
        </is>
      </c>
      <c r="D114" s="4" t="inlineStr">
        <is>
          <t xml:space="preserve"> </t>
        </is>
      </c>
    </row>
    <row r="115"/>
    <row r="116">
      <c r="A116" s="4" t="inlineStr">
        <is>
          <t>[1]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2]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t>
        </is>
      </c>
    </row>
  </sheetData>
  <mergeCells count="4">
    <mergeCell ref="B1:C1"/>
    <mergeCell ref="D1:E1"/>
    <mergeCell ref="A115:E115"/>
    <mergeCell ref="A116:E11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2</t>
        </is>
      </c>
    </row>
    <row r="3">
      <c r="A3" s="3" t="inlineStr">
        <is>
          <t>Payroll And Related Benefits</t>
        </is>
      </c>
      <c r="B3" s="4" t="inlineStr">
        <is>
          <t xml:space="preserve"> </t>
        </is>
      </c>
    </row>
    <row r="4">
      <c r="A4" s="4" t="inlineStr">
        <is>
          <t>PAYROLL AND RELATED BENEFITS</t>
        </is>
      </c>
      <c r="B4" s="4" t="inlineStr">
        <is>
          <t xml:space="preserve">9. PAYROLL AND RELATED BENEFITS
Schedule of Payroll and related benefits
2022 2021 2020
Wages and salaries 4,496.1 4,162.6 3,736.5
Social security contributions 1,239.7 1,016.0 851.8
Other personnel costs 1,075.9 1,076.1 836.9
Increase in liabilities for defined benefit plans 157.8 178.2 131.2
Share-based payments 311.6 391.5 223.1
Contributions to defined contribution plans 82.0 74.1 61.1
Total 7,363.1 6,898.5 5,840.6 The payroll expenses and related benefits are presented
in the income statement as shown below:
Schedule of Income statement
2022 2021 2020
Cost of sales 2,510.4 2,247.9 2,175.1
Distribution expenses 1,396.3 1,286.8 1,130.4
Sales and marketing expenses 1,504.8 1,480.9 1,333.7
Administrative expenses 1,798.7 1,699.1 1,089.2
Net finance costs 107.8 115.6 44.1
Other operating (income)/expenses, net 1.5 - 2.2
Exceptional items 43.6 68.2 65.9
Total 7,363.1 6,898.5 5,840.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 Consolidated Financial Instrument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t>
        </is>
      </c>
      <c r="B3" s="6" t="inlineStr">
        <is>
          <t>R$ 23590.9</t>
        </is>
      </c>
      <c r="C3" s="6" t="inlineStr">
        <is>
          <t>R$ 26388.4</t>
        </is>
      </c>
    </row>
    <row r="4">
      <c r="A4" s="4" t="inlineStr">
        <is>
          <t>Financial liability</t>
        </is>
      </c>
      <c r="B4" s="7" t="n">
        <v>34747.6</v>
      </c>
      <c r="C4" s="7" t="n">
        <v>35037.9</v>
      </c>
    </row>
    <row r="5">
      <c r="A5" s="4" t="inlineStr">
        <is>
          <t>Trade payab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y</t>
        </is>
      </c>
      <c r="B7" s="7" t="n">
        <v>24837.9</v>
      </c>
      <c r="C7" s="5" t="n">
        <v>25695</v>
      </c>
    </row>
    <row r="8">
      <c r="A8" s="4" t="inlineStr">
        <is>
          <t>Put option granted on subsidia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y</t>
        </is>
      </c>
      <c r="B10" s="7" t="n">
        <v>3060.3</v>
      </c>
      <c r="C10" s="7" t="n">
        <v>3291.4</v>
      </c>
    </row>
    <row r="11">
      <c r="A11" s="4" t="inlineStr">
        <is>
          <t>Derivative hed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y</t>
        </is>
      </c>
      <c r="B13" s="7" t="n">
        <v>729.4</v>
      </c>
      <c r="C13" s="7" t="n">
        <v>492.5</v>
      </c>
    </row>
    <row r="14">
      <c r="A14" s="4" t="inlineStr">
        <is>
          <t>Interest-bearing loans and borrow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y</t>
        </is>
      </c>
      <c r="B16" s="7" t="n">
        <v>3770.7</v>
      </c>
      <c r="C16" s="7" t="n">
        <v>3100.6</v>
      </c>
    </row>
    <row r="17">
      <c r="A17" s="4" t="inlineStr">
        <is>
          <t>Other Liabilities 1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y</t>
        </is>
      </c>
      <c r="B19" s="7" t="n">
        <v>2349.3</v>
      </c>
      <c r="C19" s="7" t="n">
        <v>2458.4</v>
      </c>
    </row>
    <row r="20">
      <c r="A20" s="4" t="inlineStr">
        <is>
          <t>Financial liabilities at amortised cost, catego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y</t>
        </is>
      </c>
      <c r="B22" s="7" t="n">
        <v>30624.2</v>
      </c>
      <c r="C22" s="7" t="n">
        <v>31059.3</v>
      </c>
    </row>
    <row r="23">
      <c r="A23" s="4" t="inlineStr">
        <is>
          <t>Financial liabilities at amortised cost, category [member] | Trade payabl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y</t>
        </is>
      </c>
      <c r="B25" s="7" t="n">
        <v>24837.9</v>
      </c>
      <c r="C25" s="5" t="n">
        <v>25695</v>
      </c>
    </row>
    <row r="26">
      <c r="A26" s="4" t="inlineStr">
        <is>
          <t>Financial liabilities at amortised cost, category [member] | Interest-bearing loans and borrowing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y</t>
        </is>
      </c>
      <c r="B28" s="7" t="n">
        <v>3770.7</v>
      </c>
      <c r="C28" s="7" t="n">
        <v>3100.6</v>
      </c>
    </row>
    <row r="29">
      <c r="A29" s="4" t="inlineStr">
        <is>
          <t>Financial liabilities at amortised cost, category [member] | Other Liabilities 1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y</t>
        </is>
      </c>
      <c r="B31" s="7" t="n">
        <v>2015.6</v>
      </c>
      <c r="C31" s="7" t="n">
        <v>2263.7</v>
      </c>
    </row>
    <row r="32">
      <c r="A32" s="4" t="inlineStr">
        <is>
          <t>Financial liabilities at fair value through profit or loss, categor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liability</t>
        </is>
      </c>
      <c r="B34" s="7" t="n">
        <v>4123.4</v>
      </c>
      <c r="C34" s="7" t="n">
        <v>3978.6</v>
      </c>
    </row>
    <row r="35">
      <c r="A35" s="4" t="inlineStr">
        <is>
          <t>Financial liabilities at fair value through profit or loss, category [member] | Put option granted on subsidiar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liability</t>
        </is>
      </c>
      <c r="B37" s="7" t="n">
        <v>3060.3</v>
      </c>
      <c r="C37" s="7" t="n">
        <v>3291.4</v>
      </c>
    </row>
    <row r="38">
      <c r="A38" s="4" t="inlineStr">
        <is>
          <t>Financial liabilities at fair value through profit or loss, category [member] | Derivative hedg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y</t>
        </is>
      </c>
      <c r="B40" s="7" t="n">
        <v>729.4</v>
      </c>
      <c r="C40" s="7" t="n">
        <v>492.5</v>
      </c>
    </row>
    <row r="41">
      <c r="A41" s="4" t="inlineStr">
        <is>
          <t>Financial liabilities at fair value through profit or loss, category [member] | Other Liabilities 1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y</t>
        </is>
      </c>
      <c r="B43" s="7" t="n">
        <v>333.7</v>
      </c>
      <c r="C43" s="7" t="n">
        <v>194.7</v>
      </c>
    </row>
    <row r="44">
      <c r="A44" s="4" t="inlineStr">
        <is>
          <t>Financial asset, cash and cash equivalen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t>
        </is>
      </c>
      <c r="B46" s="7" t="n">
        <v>14852.1</v>
      </c>
      <c r="C46" s="7" t="n">
        <v>16597.2</v>
      </c>
    </row>
    <row r="47">
      <c r="A47" s="4" t="inlineStr">
        <is>
          <t>Trade receivable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t>
        </is>
      </c>
      <c r="B49" s="7" t="n">
        <v>7791.4</v>
      </c>
      <c r="C49" s="7" t="n">
        <v>7084.7</v>
      </c>
    </row>
    <row r="50">
      <c r="A50" s="4" t="inlineStr">
        <is>
          <t>Financial asset, investment securit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asset</t>
        </is>
      </c>
      <c r="B52" s="7" t="n">
        <v>673.6</v>
      </c>
      <c r="C52" s="7" t="n">
        <v>2107.5</v>
      </c>
    </row>
    <row r="53">
      <c r="A53" s="4" t="inlineStr">
        <is>
          <t>Derivative hedg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t>
        </is>
      </c>
      <c r="B55" s="7" t="n">
        <v>273.8</v>
      </c>
      <c r="C55" s="5" t="n">
        <v>599</v>
      </c>
    </row>
    <row r="56">
      <c r="A56" s="4" t="inlineStr">
        <is>
          <t>Financial assets at amortised cost, categor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asset</t>
        </is>
      </c>
      <c r="B58" s="7" t="n">
        <v>22862.6</v>
      </c>
      <c r="C58" s="7" t="n">
        <v>23874.8</v>
      </c>
    </row>
    <row r="59">
      <c r="A59" s="4" t="inlineStr">
        <is>
          <t>Financial assets at amortised cost, category [member] | Financial asset, cash and cash equivalent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t>
        </is>
      </c>
      <c r="B61" s="7" t="n">
        <v>14852.1</v>
      </c>
      <c r="C61" s="7" t="n">
        <v>16597.2</v>
      </c>
    </row>
    <row r="62">
      <c r="A62" s="4" t="inlineStr">
        <is>
          <t>Financial assets at amortised cost, category [member] | Trade receivab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t>
        </is>
      </c>
      <c r="B64" s="7" t="n">
        <v>7791.4</v>
      </c>
      <c r="C64" s="7" t="n">
        <v>7084.7</v>
      </c>
    </row>
    <row r="65">
      <c r="A65" s="4" t="inlineStr">
        <is>
          <t>Financial assets at amortised cost, category [member] | Financial asset, investment securiti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t>
        </is>
      </c>
      <c r="B67" s="7" t="n">
        <v>219.1</v>
      </c>
      <c r="C67" s="7" t="n">
        <v>192.9</v>
      </c>
    </row>
    <row r="68">
      <c r="A68" s="4" t="inlineStr">
        <is>
          <t>Financial assets at amortised cost, category [member] | Derivative hedg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t>
        </is>
      </c>
      <c r="B70" s="4" t="inlineStr">
        <is>
          <t xml:space="preserve"> </t>
        </is>
      </c>
      <c r="C70" s="4" t="inlineStr">
        <is>
          <t xml:space="preserve"> </t>
        </is>
      </c>
    </row>
    <row r="71">
      <c r="A71" s="4" t="inlineStr">
        <is>
          <t>Financial assets at fair value through profit or loss, categor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t>
        </is>
      </c>
      <c r="B73" s="7" t="n">
        <v>728.3</v>
      </c>
      <c r="C73" s="7" t="n">
        <v>2513.6</v>
      </c>
    </row>
    <row r="74">
      <c r="A74" s="4" t="inlineStr">
        <is>
          <t>Financial assets at fair value through profit or loss, category [member] | Financial asset, cash and cash equivalent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t>
        </is>
      </c>
      <c r="B76" s="4" t="inlineStr">
        <is>
          <t xml:space="preserve"> </t>
        </is>
      </c>
      <c r="C76" s="4" t="inlineStr">
        <is>
          <t xml:space="preserve"> </t>
        </is>
      </c>
    </row>
    <row r="77">
      <c r="A77" s="4" t="inlineStr">
        <is>
          <t>Financial assets at fair value through profit or loss, category [member] | Trade receivabl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t>
        </is>
      </c>
      <c r="B79" s="4" t="inlineStr">
        <is>
          <t xml:space="preserve"> </t>
        </is>
      </c>
      <c r="C79" s="4" t="inlineStr">
        <is>
          <t xml:space="preserve"> </t>
        </is>
      </c>
    </row>
    <row r="80">
      <c r="A80" s="4" t="inlineStr">
        <is>
          <t>Financial assets at fair value through profit or loss, category [member] | Financial asset, investment securit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t>
        </is>
      </c>
      <c r="B82" s="7" t="n">
        <v>454.5</v>
      </c>
      <c r="C82" s="7" t="n">
        <v>1914.6</v>
      </c>
    </row>
    <row r="83">
      <c r="A83" s="4" t="inlineStr">
        <is>
          <t>Financial assets at fair value through profit or loss, category [member] | Derivative hedg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t>
        </is>
      </c>
      <c r="B85" s="6" t="inlineStr">
        <is>
          <t>R$ 273.8</t>
        </is>
      </c>
      <c r="C85" s="6" t="inlineStr">
        <is>
          <t>R$ 599.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Fair Value Hierarchy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 at fair value through profit and loss</t>
        </is>
      </c>
      <c r="B3" s="6" t="inlineStr">
        <is>
          <t>R$ 454.5</t>
        </is>
      </c>
      <c r="C3" s="6" t="inlineStr">
        <is>
          <t>R$ 1914.6</t>
        </is>
      </c>
    </row>
    <row r="4">
      <c r="A4" s="4" t="inlineStr">
        <is>
          <t>Derivatives - operational hedge</t>
        </is>
      </c>
      <c r="B4" s="7" t="n">
        <v>273.8</v>
      </c>
      <c r="C4" s="5" t="n">
        <v>599</v>
      </c>
    </row>
    <row r="5">
      <c r="A5" s="4" t="inlineStr">
        <is>
          <t xml:space="preserve"> Total</t>
        </is>
      </c>
      <c r="B5" s="7" t="n">
        <v>728.3</v>
      </c>
      <c r="C5" s="7" t="n">
        <v>2513.6</v>
      </c>
    </row>
    <row r="6">
      <c r="A6" s="4" t="inlineStr">
        <is>
          <t>Financial liabilities at fair value through profit and loss</t>
        </is>
      </c>
      <c r="B6" s="7" t="n">
        <v>3393.9</v>
      </c>
      <c r="C6" s="5" t="n">
        <v>3486</v>
      </c>
    </row>
    <row r="7">
      <c r="A7" s="4" t="inlineStr">
        <is>
          <t>Derivatives - operational hedge</t>
        </is>
      </c>
      <c r="B7" s="7" t="n">
        <v>729.4</v>
      </c>
      <c r="C7" s="7" t="n">
        <v>492.5</v>
      </c>
    </row>
    <row r="8">
      <c r="A8" s="4" t="inlineStr">
        <is>
          <t xml:space="preserve"> Total</t>
        </is>
      </c>
      <c r="B8" s="7" t="n">
        <v>4123.3</v>
      </c>
      <c r="C8" s="7" t="n">
        <v>3978.5</v>
      </c>
    </row>
    <row r="9">
      <c r="A9" s="4" t="inlineStr">
        <is>
          <t>Level 1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asset at fair value through profit and loss</t>
        </is>
      </c>
      <c r="B11" s="7" t="n">
        <v>454.5</v>
      </c>
      <c r="C11" s="7" t="n">
        <v>1914.6</v>
      </c>
    </row>
    <row r="12">
      <c r="A12" s="4" t="inlineStr">
        <is>
          <t>Derivatives - operational hedge</t>
        </is>
      </c>
      <c r="B12" s="5" t="n">
        <v>57</v>
      </c>
      <c r="C12" s="7" t="n">
        <v>159.1</v>
      </c>
    </row>
    <row r="13">
      <c r="A13" s="4" t="inlineStr">
        <is>
          <t xml:space="preserve"> Total</t>
        </is>
      </c>
      <c r="B13" s="7" t="n">
        <v>511.5</v>
      </c>
      <c r="C13" s="7" t="n">
        <v>2073.7</v>
      </c>
    </row>
    <row r="14">
      <c r="A14" s="4" t="inlineStr">
        <is>
          <t>Financial liabilities at fair value through profit and loss</t>
        </is>
      </c>
      <c r="B14" s="4" t="inlineStr">
        <is>
          <t xml:space="preserve"> </t>
        </is>
      </c>
      <c r="C14" s="4" t="inlineStr">
        <is>
          <t xml:space="preserve"> </t>
        </is>
      </c>
    </row>
    <row r="15">
      <c r="A15" s="4" t="inlineStr">
        <is>
          <t>Derivatives - operational hedge</t>
        </is>
      </c>
      <c r="B15" s="7" t="n">
        <v>76.09999999999999</v>
      </c>
      <c r="C15" s="7" t="n">
        <v>193.4</v>
      </c>
    </row>
    <row r="16">
      <c r="A16" s="4" t="inlineStr">
        <is>
          <t xml:space="preserve"> Total</t>
        </is>
      </c>
      <c r="B16" s="7" t="n">
        <v>76.09999999999999</v>
      </c>
      <c r="C16" s="7" t="n">
        <v>193.4</v>
      </c>
    </row>
    <row r="17">
      <c r="A17" s="4" t="inlineStr">
        <is>
          <t>Level 2 of fair value hierarch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 at fair value through profit and loss</t>
        </is>
      </c>
      <c r="B19" s="4" t="inlineStr">
        <is>
          <t xml:space="preserve"> </t>
        </is>
      </c>
      <c r="C19" s="4" t="inlineStr">
        <is>
          <t xml:space="preserve"> </t>
        </is>
      </c>
    </row>
    <row r="20">
      <c r="A20" s="4" t="inlineStr">
        <is>
          <t>Derivatives - operational hedge</t>
        </is>
      </c>
      <c r="B20" s="7" t="n">
        <v>216.8</v>
      </c>
      <c r="C20" s="7" t="n">
        <v>439.9</v>
      </c>
    </row>
    <row r="21">
      <c r="A21" s="4" t="inlineStr">
        <is>
          <t xml:space="preserve"> Total</t>
        </is>
      </c>
      <c r="B21" s="7" t="n">
        <v>216.8</v>
      </c>
      <c r="C21" s="7" t="n">
        <v>439.9</v>
      </c>
    </row>
    <row r="22">
      <c r="A22" s="4" t="inlineStr">
        <is>
          <t>Financial liabilities at fair value through profit and loss</t>
        </is>
      </c>
      <c r="B22" s="4" t="inlineStr">
        <is>
          <t xml:space="preserve"> </t>
        </is>
      </c>
      <c r="C22" s="4" t="inlineStr">
        <is>
          <t xml:space="preserve"> </t>
        </is>
      </c>
    </row>
    <row r="23">
      <c r="A23" s="4" t="inlineStr">
        <is>
          <t>Derivatives - operational hedge</t>
        </is>
      </c>
      <c r="B23" s="7" t="n">
        <v>653.3</v>
      </c>
      <c r="C23" s="7" t="n">
        <v>299.1</v>
      </c>
    </row>
    <row r="24">
      <c r="A24" s="4" t="inlineStr">
        <is>
          <t xml:space="preserve"> Total</t>
        </is>
      </c>
      <c r="B24" s="7" t="n">
        <v>653.3</v>
      </c>
      <c r="C24" s="7" t="n">
        <v>299.1</v>
      </c>
    </row>
    <row r="25">
      <c r="A25" s="4" t="inlineStr">
        <is>
          <t>Level 3 of fair value hierarch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asset at fair value through profit and loss</t>
        </is>
      </c>
      <c r="B27" s="4" t="inlineStr">
        <is>
          <t xml:space="preserve"> </t>
        </is>
      </c>
      <c r="C27" s="4" t="inlineStr">
        <is>
          <t xml:space="preserve"> </t>
        </is>
      </c>
    </row>
    <row r="28">
      <c r="A28" s="4" t="inlineStr">
        <is>
          <t>Derivatives - operational hedge</t>
        </is>
      </c>
      <c r="B28" s="4" t="inlineStr">
        <is>
          <t xml:space="preserve"> </t>
        </is>
      </c>
      <c r="C28" s="4" t="inlineStr">
        <is>
          <t xml:space="preserve"> </t>
        </is>
      </c>
    </row>
    <row r="29">
      <c r="A29" s="4" t="inlineStr">
        <is>
          <t xml:space="preserve"> Total</t>
        </is>
      </c>
      <c r="B29" s="4" t="inlineStr">
        <is>
          <t xml:space="preserve"> </t>
        </is>
      </c>
      <c r="C29" s="4" t="inlineStr">
        <is>
          <t xml:space="preserve"> </t>
        </is>
      </c>
    </row>
    <row r="30">
      <c r="A30" s="4" t="inlineStr">
        <is>
          <t>Financial liabilities at fair value through profit and loss</t>
        </is>
      </c>
      <c r="B30" s="7" t="n">
        <v>3393.9</v>
      </c>
      <c r="C30" s="5" t="n">
        <v>3486</v>
      </c>
    </row>
    <row r="31">
      <c r="A31" s="4" t="inlineStr">
        <is>
          <t>Derivatives - operational hedge</t>
        </is>
      </c>
      <c r="B31" s="4" t="inlineStr">
        <is>
          <t xml:space="preserve"> </t>
        </is>
      </c>
      <c r="C31" s="4" t="inlineStr">
        <is>
          <t xml:space="preserve"> </t>
        </is>
      </c>
    </row>
    <row r="32">
      <c r="A32" s="4" t="inlineStr">
        <is>
          <t xml:space="preserve"> Total</t>
        </is>
      </c>
      <c r="B32" s="6" t="inlineStr">
        <is>
          <t>R$ 3393.9</t>
        </is>
      </c>
      <c r="C32" s="6" t="inlineStr">
        <is>
          <t>R$ 3486.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 Reconciliation of Changes In the Assets Categorized At Level 3 (Details)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Financial liabilities balance</t>
        </is>
      </c>
      <c r="B4" s="6" t="inlineStr">
        <is>
          <t>R$ 35037.9</t>
        </is>
      </c>
    </row>
    <row r="5">
      <c r="A5" s="4" t="inlineStr">
        <is>
          <t>Financial liabilities balance</t>
        </is>
      </c>
      <c r="B5" s="7" t="n">
        <v>34747.6</v>
      </c>
    </row>
    <row r="6">
      <c r="A6" s="4" t="inlineStr">
        <is>
          <t>Level 3 of fair value hierarchy [member]</t>
        </is>
      </c>
      <c r="B6" s="4" t="inlineStr">
        <is>
          <t xml:space="preserve"> </t>
        </is>
      </c>
    </row>
    <row r="7">
      <c r="A7" s="3" t="inlineStr">
        <is>
          <t>IfrsStatementLineItems [Line Items]</t>
        </is>
      </c>
      <c r="B7" s="4" t="inlineStr">
        <is>
          <t xml:space="preserve"> </t>
        </is>
      </c>
    </row>
    <row r="8">
      <c r="A8" s="4" t="inlineStr">
        <is>
          <t>Financial liabilities balance</t>
        </is>
      </c>
      <c r="B8" s="5" t="n">
        <v>3486</v>
      </c>
    </row>
    <row r="9">
      <c r="A9" s="4" t="inlineStr">
        <is>
          <t>Acquisition of investments</t>
        </is>
      </c>
      <c r="B9" s="7" t="n">
        <v>161.4</v>
      </c>
    </row>
    <row r="10">
      <c r="A10" s="4" t="inlineStr">
        <is>
          <t>Total gains and losses during the period</t>
        </is>
      </c>
      <c r="B10" s="7" t="n">
        <v>-253.5</v>
      </c>
    </row>
    <row r="11">
      <c r="A11" s="4" t="inlineStr">
        <is>
          <t>Losses/(gains) recognized in net income</t>
        </is>
      </c>
      <c r="B11" s="7" t="n">
        <v>-46.3</v>
      </c>
    </row>
    <row r="12">
      <c r="A12" s="4" t="inlineStr">
        <is>
          <t>Losses/(gains) recognized in equity</t>
        </is>
      </c>
      <c r="B12" s="7" t="n">
        <v>-207.2</v>
      </c>
    </row>
    <row r="13">
      <c r="A13" s="4" t="inlineStr">
        <is>
          <t>Financial liabilities balance</t>
        </is>
      </c>
      <c r="B13" s="6" t="inlineStr">
        <is>
          <t>R$ 3393.9</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INANCIAL INSTRUMENTS AND RISKS (Details Narrative) - BRL (R$) R$ in Millions</t>
        </is>
      </c>
      <c r="B1" s="2" t="inlineStr">
        <is>
          <t>12 Months Ended</t>
        </is>
      </c>
    </row>
    <row r="2">
      <c r="B2" s="2" t="inlineStr">
        <is>
          <t>Dec. 31, 2022</t>
        </is>
      </c>
      <c r="C2" s="2" t="inlineStr">
        <is>
          <t>Dec. 31, 2021</t>
        </is>
      </c>
      <c r="D2" s="2" t="inlineStr">
        <is>
          <t>Jul. 02, 2021</t>
        </is>
      </c>
      <c r="E2" s="2" t="inlineStr">
        <is>
          <t>Jul. 02,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alue at risk exposure, probable</t>
        </is>
      </c>
      <c r="B4" s="8" t="n">
        <v>0.95</v>
      </c>
      <c r="C4" s="4" t="inlineStr">
        <is>
          <t xml:space="preserve"> </t>
        </is>
      </c>
      <c r="D4" s="4" t="inlineStr">
        <is>
          <t xml:space="preserve"> </t>
        </is>
      </c>
      <c r="E4" s="4" t="inlineStr">
        <is>
          <t xml:space="preserve"> </t>
        </is>
      </c>
    </row>
    <row r="5">
      <c r="A5" s="4" t="inlineStr">
        <is>
          <t>Value at risk, adverse scenario, deterioration percentage</t>
        </is>
      </c>
      <c r="B5" s="8" t="n">
        <v>0.25</v>
      </c>
      <c r="C5" s="4" t="inlineStr">
        <is>
          <t xml:space="preserve"> </t>
        </is>
      </c>
      <c r="D5" s="4" t="inlineStr">
        <is>
          <t xml:space="preserve"> </t>
        </is>
      </c>
      <c r="E5" s="4" t="inlineStr">
        <is>
          <t xml:space="preserve"> </t>
        </is>
      </c>
    </row>
    <row r="6">
      <c r="A6" s="4" t="inlineStr">
        <is>
          <t>Value at risk, remote scenario, deterioration percentage</t>
        </is>
      </c>
      <c r="B6" s="8" t="n">
        <v>0.5</v>
      </c>
      <c r="C6" s="4" t="inlineStr">
        <is>
          <t xml:space="preserve"> </t>
        </is>
      </c>
      <c r="D6" s="4" t="inlineStr">
        <is>
          <t xml:space="preserve"> </t>
        </is>
      </c>
      <c r="E6" s="4" t="inlineStr">
        <is>
          <t xml:space="preserve"> </t>
        </is>
      </c>
    </row>
    <row r="7">
      <c r="A7" s="4" t="inlineStr">
        <is>
          <t>Instruments sharing characteristic, highly liquid investments</t>
        </is>
      </c>
      <c r="B7" s="6" t="inlineStr">
        <is>
          <t>R$ 376.9</t>
        </is>
      </c>
      <c r="C7" s="6" t="inlineStr">
        <is>
          <t>R$ 1152.8</t>
        </is>
      </c>
      <c r="D7" s="4" t="inlineStr">
        <is>
          <t xml:space="preserve"> </t>
        </is>
      </c>
      <c r="E7" s="4" t="inlineStr">
        <is>
          <t xml:space="preserve"> </t>
        </is>
      </c>
    </row>
    <row r="8">
      <c r="A8" s="4" t="inlineStr">
        <is>
          <t>Tenedora [Member] | ELJ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ut options, exercisable number of shares, percent of outstanding stock</t>
        </is>
      </c>
      <c r="B10" s="4" t="inlineStr">
        <is>
          <t xml:space="preserve"> </t>
        </is>
      </c>
      <c r="C10" s="4" t="inlineStr">
        <is>
          <t xml:space="preserve"> </t>
        </is>
      </c>
      <c r="D10" s="8" t="n">
        <v>0.15</v>
      </c>
      <c r="E10" s="8" t="n">
        <v>0.15</v>
      </c>
    </row>
    <row r="11">
      <c r="A11" s="4" t="inlineStr">
        <is>
          <t>Put options, fair value</t>
        </is>
      </c>
      <c r="B11" s="7" t="n">
        <v>3053.7</v>
      </c>
      <c r="C11" s="6" t="inlineStr">
        <is>
          <t>R$ 3284.8</t>
        </is>
      </c>
      <c r="D11" s="4" t="inlineStr">
        <is>
          <t xml:space="preserve"> </t>
        </is>
      </c>
      <c r="E11" s="4" t="inlineStr">
        <is>
          <t xml:space="preserve"> </t>
        </is>
      </c>
    </row>
    <row r="12">
      <c r="A12" s="4" t="inlineStr">
        <is>
          <t>Tenedora [Member] | ELJ [Member] | Tranche A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ut options, exercisable number of shares, percent of outstanding stock</t>
        </is>
      </c>
      <c r="B14" s="4" t="inlineStr">
        <is>
          <t xml:space="preserve"> </t>
        </is>
      </c>
      <c r="C14" s="4" t="inlineStr">
        <is>
          <t xml:space="preserve"> </t>
        </is>
      </c>
      <c r="D14" s="9" t="n">
        <v>0.1211</v>
      </c>
      <c r="E14" s="9" t="n">
        <v>0.1211</v>
      </c>
    </row>
    <row r="15">
      <c r="A15" s="4" t="inlineStr">
        <is>
          <t>Tenedora [Member] | ELJ [Member] | Tranche B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Put options, exercisable number of shares, percent of outstanding stock</t>
        </is>
      </c>
      <c r="B17" s="4" t="inlineStr">
        <is>
          <t xml:space="preserve"> </t>
        </is>
      </c>
      <c r="C17" s="4" t="inlineStr">
        <is>
          <t xml:space="preserve"> </t>
        </is>
      </c>
      <c r="D17" s="9" t="n">
        <v>0.0289</v>
      </c>
      <c r="E17" s="9" t="n">
        <v>0.0289</v>
      </c>
    </row>
    <row r="18">
      <c r="A18" s="4" t="inlineStr">
        <is>
          <t>Equity swap transactio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gains (losses) on financial assets at fair value through profit or loss</t>
        </is>
      </c>
      <c r="B20" s="6" t="inlineStr">
        <is>
          <t>R$ 78.0</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 AND CONTRACTUAL COMMITMENTS WITH SUPPLIERS, ADVANCES FROM CUSTOMERS AND OTHERS - Components of Collateral and Commitments (Details) - BRL (R$) R$ in Millions</t>
        </is>
      </c>
      <c r="B1" s="2" t="inlineStr">
        <is>
          <t>Dec. 31, 2022</t>
        </is>
      </c>
      <c r="C1" s="2" t="inlineStr">
        <is>
          <t>Dec. 31, 2021</t>
        </is>
      </c>
    </row>
    <row r="2">
      <c r="A2" s="3" t="inlineStr">
        <is>
          <t>Collateral And Contractual Commitments With Suppliers Advances From Customers And Others</t>
        </is>
      </c>
      <c r="B2" s="4" t="inlineStr">
        <is>
          <t xml:space="preserve"> </t>
        </is>
      </c>
      <c r="C2" s="4" t="inlineStr">
        <is>
          <t xml:space="preserve"> </t>
        </is>
      </c>
    </row>
    <row r="3">
      <c r="A3" s="4" t="inlineStr">
        <is>
          <t>Collateral held permitted to be sold or repledged in absence of default by owner of collateral, at fair value</t>
        </is>
      </c>
      <c r="B3" s="6" t="inlineStr">
        <is>
          <t>R$ 764.5</t>
        </is>
      </c>
      <c r="C3" s="6" t="inlineStr">
        <is>
          <t>R$ 788.6</t>
        </is>
      </c>
    </row>
    <row r="4">
      <c r="A4" s="4" t="inlineStr">
        <is>
          <t>Other commitments</t>
        </is>
      </c>
      <c r="B4" s="7" t="n">
        <v>1368.1</v>
      </c>
      <c r="C4" s="7" t="n">
        <v>1719.1</v>
      </c>
    </row>
    <row r="5">
      <c r="A5" s="4" t="inlineStr">
        <is>
          <t>Total</t>
        </is>
      </c>
      <c r="B5" s="7" t="n">
        <v>2132.6</v>
      </c>
      <c r="C5" s="7" t="n">
        <v>2507.7</v>
      </c>
    </row>
    <row r="6">
      <c r="A6" s="4" t="inlineStr">
        <is>
          <t>Commitments to suppliers</t>
        </is>
      </c>
      <c r="B6" s="7" t="n">
        <v>50365.3</v>
      </c>
      <c r="C6" s="5" t="n">
        <v>51562</v>
      </c>
    </row>
    <row r="7">
      <c r="A7" s="4" t="inlineStr">
        <is>
          <t>Total</t>
        </is>
      </c>
      <c r="B7" s="6" t="inlineStr">
        <is>
          <t>R$ 50365.3</t>
        </is>
      </c>
      <c r="C7" s="6" t="inlineStr">
        <is>
          <t>R$ 51562.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 AND CONTRACTUAL COMMITMENTS WITH SUPPLIERS, ADVANCES FROM CUSTOMERS AND OTHERS - Future Contractual Commitment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uture contractual commitments</t>
        </is>
      </c>
      <c r="B3" s="6" t="inlineStr">
        <is>
          <t>R$ 50365.3</t>
        </is>
      </c>
      <c r="C3" s="6" t="inlineStr">
        <is>
          <t>R$ 51562.0</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uture contractual commitments</t>
        </is>
      </c>
      <c r="B6" s="5" t="n">
        <v>12491</v>
      </c>
      <c r="C6" s="7" t="n">
        <v>11559.9</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uture contractual commitments</t>
        </is>
      </c>
      <c r="B9" s="7" t="n">
        <v>10315.3</v>
      </c>
      <c r="C9" s="7" t="n">
        <v>9982.200000000001</v>
      </c>
    </row>
    <row r="10">
      <c r="A10" s="4" t="inlineStr">
        <is>
          <t>Later than two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uture contractual commitments</t>
        </is>
      </c>
      <c r="B12" s="6" t="inlineStr">
        <is>
          <t>R$ 27559.0</t>
        </is>
      </c>
      <c r="C12" s="6" t="inlineStr">
        <is>
          <t>R$ 30019.9</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WITH SUPPLIERS, ADVANCES FROM CUSTOMERS AND OTHERS (Details Narrative) - BRL (R$) R$ in Millions</t>
        </is>
      </c>
      <c r="B1" s="2" t="inlineStr">
        <is>
          <t>Dec. 31, 2022</t>
        </is>
      </c>
      <c r="C1" s="2" t="inlineStr">
        <is>
          <t>Dec. 31, 2021</t>
        </is>
      </c>
    </row>
    <row r="2">
      <c r="A2" s="3" t="inlineStr">
        <is>
          <t>Collateral And Contractual Commitments With Suppliers Advances From Customers And Others</t>
        </is>
      </c>
      <c r="B2" s="4" t="inlineStr">
        <is>
          <t xml:space="preserve"> </t>
        </is>
      </c>
      <c r="C2" s="4" t="inlineStr">
        <is>
          <t xml:space="preserve"> </t>
        </is>
      </c>
    </row>
    <row r="3">
      <c r="A3" s="4" t="inlineStr">
        <is>
          <t>Collateral and other commitments</t>
        </is>
      </c>
      <c r="B3" s="6" t="inlineStr">
        <is>
          <t>R$ 2132.6</t>
        </is>
      </c>
      <c r="C3" s="6" t="inlineStr">
        <is>
          <t>R$ 2507.7</t>
        </is>
      </c>
    </row>
    <row r="4">
      <c r="A4" s="4" t="inlineStr">
        <is>
          <t>Cash guarantees</t>
        </is>
      </c>
      <c r="B4" s="5" t="n">
        <v>744</v>
      </c>
      <c r="C4" s="7" t="n">
        <v>682.6</v>
      </c>
    </row>
    <row r="5">
      <c r="A5" s="4" t="inlineStr">
        <is>
          <t>Guarantees held for derivative instruments</t>
        </is>
      </c>
      <c r="B5" s="6" t="inlineStr">
        <is>
          <t>R$ 376.9</t>
        </is>
      </c>
      <c r="C5" s="6" t="inlineStr">
        <is>
          <t>R$ 1152.8</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Estimates of Amounts of Possible Loss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stimates of amounts of possible losses</t>
        </is>
      </c>
      <c r="B3" s="6" t="inlineStr">
        <is>
          <t>R$ 91560.7</t>
        </is>
      </c>
      <c r="C3" s="6" t="inlineStr">
        <is>
          <t>R$ 82445.0</t>
        </is>
      </c>
    </row>
    <row r="4">
      <c r="A4" s="4" t="inlineStr">
        <is>
          <t>Income tax and social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s of amounts of possible losses</t>
        </is>
      </c>
      <c r="B6" s="7" t="n">
        <v>60453.5</v>
      </c>
      <c r="C6" s="7" t="n">
        <v>54258.7</v>
      </c>
    </row>
    <row r="7">
      <c r="A7" s="4" t="inlineStr">
        <is>
          <t>Value added and excise tax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s of amounts of possible losses</t>
        </is>
      </c>
      <c r="B9" s="7" t="n">
        <v>25904.6</v>
      </c>
      <c r="C9" s="7" t="n">
        <v>23912.4</v>
      </c>
    </row>
    <row r="10">
      <c r="A10" s="4" t="inlineStr">
        <is>
          <t>PIS and COFINS tax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s of amounts of possible losses</t>
        </is>
      </c>
      <c r="B12" s="7" t="n">
        <v>3293.5</v>
      </c>
      <c r="C12" s="7" t="n">
        <v>2667.6</v>
      </c>
    </row>
    <row r="13">
      <c r="A13" s="4" t="inlineStr">
        <is>
          <t>Other contingent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s of amounts of possible losses</t>
        </is>
      </c>
      <c r="B15" s="6" t="inlineStr">
        <is>
          <t>R$ 1909.1</t>
        </is>
      </c>
      <c r="C15" s="6" t="inlineStr">
        <is>
          <t>R$ 1606.3</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TINGENCIES (Details Narrative)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stimated financial effect of contingent liabilities</t>
        </is>
      </c>
      <c r="B4" s="6" t="inlineStr">
        <is>
          <t>R$ 91560.7</t>
        </is>
      </c>
      <c r="C4" s="6" t="inlineStr">
        <is>
          <t>R$ 82445.0</t>
        </is>
      </c>
      <c r="D4" s="4" t="inlineStr">
        <is>
          <t xml:space="preserve"> </t>
        </is>
      </c>
    </row>
    <row r="5">
      <c r="A5" s="4" t="inlineStr">
        <is>
          <t>Total provisions</t>
        </is>
      </c>
      <c r="B5" s="7" t="n">
        <v>919.7</v>
      </c>
      <c r="C5" s="7" t="n">
        <v>776.1</v>
      </c>
      <c r="D5" s="6" t="inlineStr">
        <is>
          <t>R$ 572.0</t>
        </is>
      </c>
    </row>
    <row r="6">
      <c r="A6" s="4" t="inlineStr">
        <is>
          <t>Recoverable tax credits</t>
        </is>
      </c>
      <c r="B6" s="5" t="n">
        <v>9400</v>
      </c>
      <c r="C6" s="4" t="inlineStr">
        <is>
          <t xml:space="preserve"> </t>
        </is>
      </c>
      <c r="D6" s="4" t="inlineStr">
        <is>
          <t xml:space="preserve"> </t>
        </is>
      </c>
    </row>
    <row r="7">
      <c r="A7" s="4" t="inlineStr">
        <is>
          <t>Estimated financial effect of contingent assets</t>
        </is>
      </c>
      <c r="B7" s="5" t="n">
        <v>700</v>
      </c>
      <c r="C7" s="4" t="inlineStr">
        <is>
          <t xml:space="preserve"> </t>
        </is>
      </c>
      <c r="D7" s="4" t="inlineStr">
        <is>
          <t xml:space="preserve"> </t>
        </is>
      </c>
    </row>
    <row r="8">
      <c r="A8" s="4" t="inlineStr">
        <is>
          <t>Tax Credit Periods From 1990 to 2009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coverable tax credits</t>
        </is>
      </c>
      <c r="B10" s="5" t="n">
        <v>700</v>
      </c>
      <c r="C10" s="4" t="inlineStr">
        <is>
          <t xml:space="preserve"> </t>
        </is>
      </c>
      <c r="D10" s="4" t="inlineStr">
        <is>
          <t xml:space="preserve"> </t>
        </is>
      </c>
    </row>
    <row r="11">
      <c r="A11" s="4" t="inlineStr">
        <is>
          <t>Tax Credit Periods From 2015 to 2018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coverable tax credits</t>
        </is>
      </c>
      <c r="B13" s="5" t="n">
        <v>4000</v>
      </c>
      <c r="C13" s="4" t="inlineStr">
        <is>
          <t xml:space="preserve"> </t>
        </is>
      </c>
      <c r="D13" s="4" t="inlineStr">
        <is>
          <t xml:space="preserve"> </t>
        </is>
      </c>
    </row>
    <row r="14">
      <c r="A14" s="4" t="inlineStr">
        <is>
          <t>Tax Credit Periods From 2009 to 2015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coverable tax credits</t>
        </is>
      </c>
      <c r="B16" s="5" t="n">
        <v>4700</v>
      </c>
      <c r="C16" s="4" t="inlineStr">
        <is>
          <t xml:space="preserve"> </t>
        </is>
      </c>
      <c r="D16" s="4" t="inlineStr">
        <is>
          <t xml:space="preserve"> </t>
        </is>
      </c>
    </row>
    <row r="17">
      <c r="A17" s="4" t="inlineStr">
        <is>
          <t>Tax contingent liability related to disallowance on income tax deduc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stimated financial effect of contingent liabilities</t>
        </is>
      </c>
      <c r="B19" s="5" t="n">
        <v>2300</v>
      </c>
      <c r="C19" s="5" t="n">
        <v>2100</v>
      </c>
      <c r="D19" s="4" t="inlineStr">
        <is>
          <t xml:space="preserve"> </t>
        </is>
      </c>
    </row>
    <row r="20">
      <c r="A20" s="4" t="inlineStr">
        <is>
          <t>Tax Loss Offse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stimated financial effect of contingent liabilities</t>
        </is>
      </c>
      <c r="B22" s="5" t="n">
        <v>548</v>
      </c>
      <c r="C22" s="7" t="n">
        <v>411.9</v>
      </c>
      <c r="D22" s="4" t="inlineStr">
        <is>
          <t xml:space="preserve"> </t>
        </is>
      </c>
    </row>
    <row r="23">
      <c r="A23" s="4" t="inlineStr">
        <is>
          <t>The State of Amazonas [member] | The tax contingent liability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stimated financial effect of contingent liabilities</t>
        </is>
      </c>
      <c r="B25" s="7" t="n">
        <v>561.5</v>
      </c>
      <c r="C25" s="7" t="n">
        <v>521.3</v>
      </c>
      <c r="D25" s="4" t="inlineStr">
        <is>
          <t xml:space="preserve"> </t>
        </is>
      </c>
    </row>
    <row r="26">
      <c r="A26" s="4" t="inlineStr">
        <is>
          <t>States of Rio Grande do Sul and S&amp;amp;#63;o Paulo [member] | The tax contingent liability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stimated financial effect of contingent liabilities</t>
        </is>
      </c>
      <c r="B28" s="7" t="n">
        <v>730.3</v>
      </c>
      <c r="C28" s="7" t="n">
        <v>663.3</v>
      </c>
      <c r="D28" s="4" t="inlineStr">
        <is>
          <t xml:space="preserve"> </t>
        </is>
      </c>
    </row>
    <row r="29">
      <c r="A29" s="4" t="inlineStr">
        <is>
          <t>State of Para&amp;amp;#63;ba [member] | The tax contingent liabilit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Estimated financial effect of contingent liabilities</t>
        </is>
      </c>
      <c r="B31" s="7" t="n">
        <v>591.4</v>
      </c>
      <c r="C31" s="7" t="n">
        <v>540.5</v>
      </c>
      <c r="D31" s="4" t="inlineStr">
        <is>
          <t xml:space="preserve"> </t>
        </is>
      </c>
    </row>
    <row r="32">
      <c r="A32" s="4" t="inlineStr">
        <is>
          <t>Tax contingent liability [member] | InBev holding brasil S.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Estimated financial effect of contingent liabilities</t>
        </is>
      </c>
      <c r="B34" s="6" t="inlineStr">
        <is>
          <t>R$ 11100.0</t>
        </is>
      </c>
      <c r="C34" s="5" t="n">
        <v>10400</v>
      </c>
      <c r="D34" s="4" t="inlineStr">
        <is>
          <t xml:space="preserve"> </t>
        </is>
      </c>
    </row>
    <row r="35">
      <c r="A35" s="4" t="inlineStr">
        <is>
          <t>abev_EstimatedFinancialEffectOfContingentLiabilitiesPercentageReimbursement</t>
        </is>
      </c>
      <c r="B35" s="8" t="n">
        <v>0.7</v>
      </c>
      <c r="C35" s="4" t="inlineStr">
        <is>
          <t xml:space="preserve"> </t>
        </is>
      </c>
      <c r="D35" s="4" t="inlineStr">
        <is>
          <t xml:space="preserve"> </t>
        </is>
      </c>
    </row>
    <row r="36">
      <c r="A36" s="4" t="inlineStr">
        <is>
          <t>Tax contingent liability [member] | Beverage Associates Holding Limited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stimated financial effect of contingent liabilities</t>
        </is>
      </c>
      <c r="B38" s="6" t="inlineStr">
        <is>
          <t>R$ 2200.0</t>
        </is>
      </c>
      <c r="C38" s="5" t="n">
        <v>2300</v>
      </c>
      <c r="D38" s="4" t="inlineStr">
        <is>
          <t xml:space="preserve"> </t>
        </is>
      </c>
    </row>
    <row r="39">
      <c r="A39" s="4" t="inlineStr">
        <is>
          <t>Tax contingent liability [member] | Cervecer&amp;amp;#63;a Nacional Dominicana S.A.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stimated financial effect of contingent liabilities</t>
        </is>
      </c>
      <c r="B41" s="5" t="n">
        <v>1300</v>
      </c>
      <c r="C41" s="5" t="n">
        <v>900</v>
      </c>
      <c r="D41" s="4" t="inlineStr">
        <is>
          <t xml:space="preserve"> </t>
        </is>
      </c>
    </row>
    <row r="42">
      <c r="A42" s="4" t="inlineStr">
        <is>
          <t>Tax contingent liability [member] | AROSUCO AROMAS E SUCOS LTD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stimated financial effect of contingent liabilities</t>
        </is>
      </c>
      <c r="B44" s="7" t="n">
        <v>581.5</v>
      </c>
      <c r="C44" s="7" t="n">
        <v>534.5</v>
      </c>
      <c r="D44" s="4" t="inlineStr">
        <is>
          <t xml:space="preserve"> </t>
        </is>
      </c>
    </row>
    <row r="45">
      <c r="A45" s="4" t="inlineStr">
        <is>
          <t>Tax contingent liability [member] | Relevant stat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stimated financial effect of contingent liabilities</t>
        </is>
      </c>
      <c r="B47" s="5" t="n">
        <v>9300</v>
      </c>
      <c r="C47" s="5" t="n">
        <v>8400</v>
      </c>
      <c r="D47" s="4" t="inlineStr">
        <is>
          <t xml:space="preserve"> </t>
        </is>
      </c>
    </row>
    <row r="48">
      <c r="A48" s="4" t="inlineStr">
        <is>
          <t>Legal proceedings contingent liability [member] | Department of Federal Revenue of Brazil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stimated financial effect of contingent liabilities</t>
        </is>
      </c>
      <c r="B50" s="5" t="n">
        <v>7300</v>
      </c>
      <c r="C50" s="5" t="n">
        <v>7500</v>
      </c>
      <c r="D50" s="4" t="inlineStr">
        <is>
          <t xml:space="preserve"> </t>
        </is>
      </c>
    </row>
    <row r="51">
      <c r="A51" s="4" t="inlineStr">
        <is>
          <t>Total provisions</t>
        </is>
      </c>
      <c r="B51" s="5" t="n">
        <v>58</v>
      </c>
      <c r="C51" s="7" t="n">
        <v>54.1</v>
      </c>
      <c r="D51" s="4" t="inlineStr">
        <is>
          <t xml:space="preserve"> </t>
        </is>
      </c>
    </row>
    <row r="52">
      <c r="A52" s="4" t="inlineStr">
        <is>
          <t>Legal proceedings contingent liability [member] | Brazilian federal tax author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Estimated financial effect of contingent liabilities</t>
        </is>
      </c>
      <c r="B54" s="5" t="n">
        <v>1600</v>
      </c>
      <c r="C54" s="5" t="n">
        <v>1800</v>
      </c>
      <c r="D54" s="4" t="inlineStr">
        <is>
          <t xml:space="preserve"> </t>
        </is>
      </c>
    </row>
    <row r="55">
      <c r="A55" s="4" t="inlineStr">
        <is>
          <t>Legal proceedings contingent liability [member] | States of S&amp;amp;#63;o Paulo, Rio de Janeiro, Minas Gerais and other Stat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Estimated financial effect of contingent liabilities</t>
        </is>
      </c>
      <c r="B57" s="5" t="n">
        <v>1700</v>
      </c>
      <c r="C57" s="5" t="n">
        <v>2000</v>
      </c>
      <c r="D57" s="4" t="inlineStr">
        <is>
          <t xml:space="preserve"> </t>
        </is>
      </c>
    </row>
    <row r="58">
      <c r="A58" s="4" t="inlineStr">
        <is>
          <t>Legal proceedings contingent liability [member] | State of Pernambuco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Estimated financial effect of contingent liabilities</t>
        </is>
      </c>
      <c r="B60" s="7" t="n">
        <v>663.9</v>
      </c>
      <c r="C60" s="7" t="n">
        <v>596.3</v>
      </c>
      <c r="D60" s="4" t="inlineStr">
        <is>
          <t xml:space="preserve"> </t>
        </is>
      </c>
    </row>
    <row r="61">
      <c r="A61" s="4" t="inlineStr">
        <is>
          <t>Tax contingent liability related to expenses [member] | Brazilian Tax authoriti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Estimated financial effect of contingent liabilities</t>
        </is>
      </c>
      <c r="B63" s="5" t="n">
        <v>5200</v>
      </c>
      <c r="C63" s="5" t="n">
        <v>5000</v>
      </c>
      <c r="D63" s="4" t="inlineStr">
        <is>
          <t xml:space="preserve"> </t>
        </is>
      </c>
    </row>
    <row r="64">
      <c r="A64" s="4" t="inlineStr">
        <is>
          <t>Tax contingent liability related to taxes paid abroad [member] | Brazilian Tax authoriti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Estimated financial effect of contingent liabilities</t>
        </is>
      </c>
      <c r="B66" s="5" t="n">
        <v>12600</v>
      </c>
      <c r="C66" s="5" t="n">
        <v>11300</v>
      </c>
      <c r="D66" s="4" t="inlineStr">
        <is>
          <t xml:space="preserve"> </t>
        </is>
      </c>
    </row>
    <row r="67">
      <c r="A67" s="4" t="inlineStr">
        <is>
          <t>Tax contingent liability related to IOC expenses [member] | Brazilian federal tax authoriti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Estimated financial effect of contingent liabilities</t>
        </is>
      </c>
      <c r="B69" s="5" t="n">
        <v>13800</v>
      </c>
      <c r="C69" s="5" t="n">
        <v>10500</v>
      </c>
      <c r="D69" s="4" t="inlineStr">
        <is>
          <t xml:space="preserve"> </t>
        </is>
      </c>
    </row>
    <row r="70">
      <c r="A70" s="4" t="inlineStr">
        <is>
          <t>Tax contingent liability relating to Manaus Free Trade Zone - ZFM [member] | Brazilian federal tax authoriti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Estimated financial effect of contingent liabilities</t>
        </is>
      </c>
      <c r="B72" s="5" t="n">
        <v>5800</v>
      </c>
      <c r="C72" s="5" t="n">
        <v>4900</v>
      </c>
      <c r="D72" s="4" t="inlineStr">
        <is>
          <t xml:space="preserve"> </t>
        </is>
      </c>
    </row>
    <row r="73">
      <c r="A73" s="4" t="inlineStr">
        <is>
          <t>Tax contingent liability relating to IPI excise taxes [member] | Brazilian federal tax authoriti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Estimated financial effect of contingent liabilities</t>
        </is>
      </c>
      <c r="B75" s="6" t="inlineStr">
        <is>
          <t>R$ 1700.0</t>
        </is>
      </c>
      <c r="C75" s="6" t="inlineStr">
        <is>
          <t>R$ 1600.0</t>
        </is>
      </c>
      <c r="D75"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Expenses Related to Management Members (Details) - BRL (R$) R$ in Millions</t>
        </is>
      </c>
      <c r="C1" s="2" t="inlineStr">
        <is>
          <t>12 Months Ended</t>
        </is>
      </c>
    </row>
    <row r="2">
      <c r="C2" s="2" t="inlineStr">
        <is>
          <t>Dec. 31, 2022</t>
        </is>
      </c>
      <c r="D2" s="2" t="inlineStr">
        <is>
          <t>Dec. 31, 2021</t>
        </is>
      </c>
      <c r="E2" s="2" t="inlineStr">
        <is>
          <t>Dec. 31, 2020</t>
        </is>
      </c>
    </row>
    <row r="3">
      <c r="A3" s="3" t="inlineStr">
        <is>
          <t>Related Parties</t>
        </is>
      </c>
      <c r="C3" s="4" t="inlineStr">
        <is>
          <t xml:space="preserve"> </t>
        </is>
      </c>
      <c r="D3" s="4" t="inlineStr">
        <is>
          <t xml:space="preserve"> </t>
        </is>
      </c>
      <c r="E3" s="4" t="inlineStr">
        <is>
          <t xml:space="preserve"> </t>
        </is>
      </c>
    </row>
    <row r="4">
      <c r="A4" s="4" t="inlineStr">
        <is>
          <t>Short-term benefits</t>
        </is>
      </c>
      <c r="B4" s="4" t="inlineStr">
        <is>
          <t>[1]</t>
        </is>
      </c>
      <c r="C4" s="6" t="inlineStr">
        <is>
          <t>R$ 74.2</t>
        </is>
      </c>
      <c r="D4" s="6" t="inlineStr">
        <is>
          <t>R$ 68.3</t>
        </is>
      </c>
      <c r="E4" s="6" t="inlineStr">
        <is>
          <t>R$ 26.0</t>
        </is>
      </c>
    </row>
    <row r="5">
      <c r="A5" s="4" t="inlineStr">
        <is>
          <t xml:space="preserve">Share-based payments </t>
        </is>
      </c>
      <c r="B5" s="4" t="inlineStr">
        <is>
          <t>[2]</t>
        </is>
      </c>
      <c r="C5" s="5" t="n">
        <v>66</v>
      </c>
      <c r="D5" s="7" t="n">
        <v>65.3</v>
      </c>
      <c r="E5" s="7" t="n">
        <v>42.7</v>
      </c>
    </row>
    <row r="6">
      <c r="A6" s="4" t="inlineStr">
        <is>
          <t xml:space="preserve">Total key management remuneration </t>
        </is>
      </c>
      <c r="C6" s="6" t="inlineStr">
        <is>
          <t>R$ 140.2</t>
        </is>
      </c>
      <c r="D6" s="6" t="inlineStr">
        <is>
          <t>R$ 133.6</t>
        </is>
      </c>
      <c r="E6" s="6" t="inlineStr">
        <is>
          <t>R$ 68.7</t>
        </is>
      </c>
    </row>
    <row r="7"/>
    <row r="8">
      <c r="A8" s="4" t="inlineStr">
        <is>
          <t>[1]These mainly correspond to management’s salaries and profit sharing (including performance bonuses).[2]These correspond to the compensation cost of share options and restricted stocks granted to management. These amounts exclude remuneration
paid to members of the Fiscal Council.</t>
        </is>
      </c>
    </row>
  </sheetData>
  <mergeCells count="4">
    <mergeCell ref="A1:B2"/>
    <mergeCell ref="C1:E1"/>
    <mergeCell ref="A7:D7"/>
    <mergeCell ref="A8:D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DITIONAL INFORMATION ON COST OF SALES AND OPERATING EXPENSES BY NATURE</t>
        </is>
      </c>
      <c r="B1" s="2" t="inlineStr">
        <is>
          <t>12 Months Ended</t>
        </is>
      </c>
    </row>
    <row r="2">
      <c r="B2" s="2" t="inlineStr">
        <is>
          <t>Dec. 31, 2022</t>
        </is>
      </c>
    </row>
    <row r="3">
      <c r="A3" s="3" t="inlineStr">
        <is>
          <t>Additional Information On Cost Of Sales And Operating Expenses By Nature</t>
        </is>
      </c>
      <c r="B3" s="4" t="inlineStr">
        <is>
          <t xml:space="preserve"> </t>
        </is>
      </c>
    </row>
    <row r="4">
      <c r="A4" s="4" t="inlineStr">
        <is>
          <t>ADDITIONAL INFORMATION ON COST OF SALES AND OPERATING EXPENSES BY NATURE</t>
        </is>
      </c>
      <c r="B4" s="4" t="inlineStr">
        <is>
          <t xml:space="preserve">10. ADDITIONAL INFORMATION ON COST OF SALES AND OPERATING EXPENSES BY NATURE Depreciation, amortization and impairment expenses are
included in the following income statement accounts for the years ended in December 31, 2022, 2021 and 2020:
Schedule of Depreciation, amortization and impairment expenses
Depreciation and impairment of property, plant and equipment Amortization of intangible assets
2022 2021 2020 2022 2021 2020
Cost of sales 3,413.3 3,326.6 2,980.4 16.4 16.4 15.7
Distribution expenses 893.5 654.1 441.7 - - -
Sales and marketing expenses 660.7 700.3 787.9 113.2 84.3 219.9
Administrative expenses 474.4 331.4 453.6 372.6 304.2 276.1
5,441.9 5,012.4 4,663.6 502.2 404.9 511.7
(i) These amounts added to R$ 2,510.4 2,247.9 2,175.1 Payroll and related benefits 5,940.1 5,591.0 5,171.2 34,482.0 30,068.7 21,894.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 related parties</t>
        </is>
      </c>
      <c r="B4" s="6" t="inlineStr">
        <is>
          <t>R$ 290.7</t>
        </is>
      </c>
      <c r="C4" s="6" t="inlineStr">
        <is>
          <t>R$ 155.1</t>
        </is>
      </c>
      <c r="D4" s="4" t="inlineStr">
        <is>
          <t xml:space="preserve"> </t>
        </is>
      </c>
    </row>
    <row r="5">
      <c r="A5" s="4" t="inlineStr">
        <is>
          <t>Other trade receivables, related parties</t>
        </is>
      </c>
      <c r="B5" s="7" t="n">
        <v>24.8</v>
      </c>
      <c r="C5" s="5" t="n">
        <v>39</v>
      </c>
      <c r="D5" s="4" t="inlineStr">
        <is>
          <t xml:space="preserve"> </t>
        </is>
      </c>
    </row>
    <row r="6">
      <c r="A6" s="4" t="inlineStr">
        <is>
          <t>Trade payables, related parties</t>
        </is>
      </c>
      <c r="B6" s="7" t="n">
        <v>-830.4</v>
      </c>
      <c r="C6" s="7" t="n">
        <v>-1210.7</v>
      </c>
      <c r="D6" s="4" t="inlineStr">
        <is>
          <t xml:space="preserve"> </t>
        </is>
      </c>
    </row>
    <row r="7">
      <c r="A7" s="4" t="inlineStr">
        <is>
          <t>Dividends receivables</t>
        </is>
      </c>
      <c r="B7" s="4" t="inlineStr">
        <is>
          <t xml:space="preserve"> </t>
        </is>
      </c>
      <c r="C7" s="7" t="n">
        <v>1.5</v>
      </c>
      <c r="D7" s="4" t="inlineStr">
        <is>
          <t xml:space="preserve"> </t>
        </is>
      </c>
    </row>
    <row r="8">
      <c r="A8" s="4" t="inlineStr">
        <is>
          <t>Noncurrent trade payables, related parties</t>
        </is>
      </c>
      <c r="B8" s="7" t="n">
        <v>-343.6</v>
      </c>
      <c r="C8" s="7" t="n">
        <v>-407.9</v>
      </c>
      <c r="D8" s="4" t="inlineStr">
        <is>
          <t xml:space="preserve"> </t>
        </is>
      </c>
    </row>
    <row r="9">
      <c r="A9" s="4" t="inlineStr">
        <is>
          <t>Sales and others, related parties</t>
        </is>
      </c>
      <c r="B9" s="7" t="n">
        <v>269.1</v>
      </c>
      <c r="C9" s="7" t="n">
        <v>90.40000000000001</v>
      </c>
      <c r="D9" s="6" t="inlineStr">
        <is>
          <t>R$ 98.2</t>
        </is>
      </c>
    </row>
    <row r="10">
      <c r="A10" s="4" t="inlineStr">
        <is>
          <t>Sales/service fees/reimbursement of expenses and others, related parties</t>
        </is>
      </c>
      <c r="B10" s="7" t="n">
        <v>14.8</v>
      </c>
      <c r="C10" s="7" t="n">
        <v>3.6</v>
      </c>
      <c r="D10" s="7" t="n">
        <v>0.2</v>
      </c>
    </row>
    <row r="11">
      <c r="A11" s="4" t="inlineStr">
        <is>
          <t>Buying and others, related parties</t>
        </is>
      </c>
      <c r="B11" s="7" t="n">
        <v>-3250.7</v>
      </c>
      <c r="C11" s="7" t="n">
        <v>-3725.9</v>
      </c>
      <c r="D11" s="7" t="n">
        <v>-2761.5</v>
      </c>
    </row>
    <row r="12">
      <c r="A12" s="4" t="inlineStr">
        <is>
          <t>Buying/service fees/reimbursement of expenses and others, related parties</t>
        </is>
      </c>
      <c r="B12" s="7" t="n">
        <v>-36.9</v>
      </c>
      <c r="C12" s="7" t="n">
        <v>-38.9</v>
      </c>
      <c r="D12" s="7" t="n">
        <v>-37.7</v>
      </c>
    </row>
    <row r="13">
      <c r="A13" s="4" t="inlineStr">
        <is>
          <t>Net finance cost, related parties</t>
        </is>
      </c>
      <c r="B13" s="7" t="n">
        <v>247.9</v>
      </c>
      <c r="C13" s="7" t="n">
        <v>42.5</v>
      </c>
      <c r="D13" s="5" t="n">
        <v>12</v>
      </c>
    </row>
    <row r="14">
      <c r="A14" s="4" t="inlineStr">
        <is>
          <t>Anheuser-Busch Af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de receivables, related parties</t>
        </is>
      </c>
      <c r="B16" s="7" t="n">
        <v>1.6</v>
      </c>
      <c r="C16" s="7" t="n">
        <v>5.3</v>
      </c>
      <c r="D16" s="4" t="inlineStr">
        <is>
          <t xml:space="preserve"> </t>
        </is>
      </c>
    </row>
    <row r="17">
      <c r="A17" s="4" t="inlineStr">
        <is>
          <t>Other trade receivables, related parties</t>
        </is>
      </c>
      <c r="B17" s="4" t="inlineStr">
        <is>
          <t xml:space="preserve"> </t>
        </is>
      </c>
      <c r="C17" s="4" t="inlineStr">
        <is>
          <t xml:space="preserve"> </t>
        </is>
      </c>
      <c r="D17" s="4" t="inlineStr">
        <is>
          <t xml:space="preserve"> </t>
        </is>
      </c>
    </row>
    <row r="18">
      <c r="A18" s="4" t="inlineStr">
        <is>
          <t>Trade payables, related parties</t>
        </is>
      </c>
      <c r="B18" s="4" t="inlineStr">
        <is>
          <t xml:space="preserve"> </t>
        </is>
      </c>
      <c r="C18" s="4" t="inlineStr">
        <is>
          <t xml:space="preserve"> </t>
        </is>
      </c>
      <c r="D18" s="4" t="inlineStr">
        <is>
          <t xml:space="preserve"> </t>
        </is>
      </c>
    </row>
    <row r="19">
      <c r="A19" s="4" t="inlineStr">
        <is>
          <t>Dividends receivables</t>
        </is>
      </c>
      <c r="B19" s="4" t="inlineStr">
        <is>
          <t xml:space="preserve"> </t>
        </is>
      </c>
      <c r="C19" s="4" t="inlineStr">
        <is>
          <t xml:space="preserve"> </t>
        </is>
      </c>
      <c r="D19" s="4" t="inlineStr">
        <is>
          <t xml:space="preserve"> </t>
        </is>
      </c>
    </row>
    <row r="20">
      <c r="A20" s="4" t="inlineStr">
        <is>
          <t>Anheuser-Busch InBev N.V.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rade receivables, related parties</t>
        </is>
      </c>
      <c r="B22" s="7" t="n">
        <v>142.7</v>
      </c>
      <c r="C22" s="7" t="n">
        <v>45.4</v>
      </c>
      <c r="D22" s="4" t="inlineStr">
        <is>
          <t xml:space="preserve"> </t>
        </is>
      </c>
    </row>
    <row r="23">
      <c r="A23" s="4" t="inlineStr">
        <is>
          <t>Other trade receivables, related parties</t>
        </is>
      </c>
      <c r="B23" s="4" t="inlineStr">
        <is>
          <t xml:space="preserve"> </t>
        </is>
      </c>
      <c r="C23" s="4" t="inlineStr">
        <is>
          <t xml:space="preserve"> </t>
        </is>
      </c>
      <c r="D23" s="4" t="inlineStr">
        <is>
          <t xml:space="preserve"> </t>
        </is>
      </c>
    </row>
    <row r="24">
      <c r="A24" s="4" t="inlineStr">
        <is>
          <t>Trade payables, related parties</t>
        </is>
      </c>
      <c r="B24" s="5" t="n">
        <v>-82</v>
      </c>
      <c r="C24" s="5" t="n">
        <v>-167</v>
      </c>
      <c r="D24" s="4" t="inlineStr">
        <is>
          <t xml:space="preserve"> </t>
        </is>
      </c>
    </row>
    <row r="25">
      <c r="A25" s="4" t="inlineStr">
        <is>
          <t>Dividends receivables</t>
        </is>
      </c>
      <c r="B25" s="4" t="inlineStr">
        <is>
          <t xml:space="preserve"> </t>
        </is>
      </c>
      <c r="C25" s="4" t="inlineStr">
        <is>
          <t xml:space="preserve"> </t>
        </is>
      </c>
      <c r="D25" s="4" t="inlineStr">
        <is>
          <t xml:space="preserve"> </t>
        </is>
      </c>
    </row>
    <row r="26">
      <c r="A26" s="4" t="inlineStr">
        <is>
          <t>Sales and others, related parties</t>
        </is>
      </c>
      <c r="B26" s="7" t="n">
        <v>0.1</v>
      </c>
      <c r="C26" s="7" t="n">
        <v>0.7</v>
      </c>
      <c r="D26" s="7" t="n">
        <v>0.3</v>
      </c>
    </row>
    <row r="27">
      <c r="A27" s="4" t="inlineStr">
        <is>
          <t>Sales/service fees/reimbursement of expenses and others, related parties</t>
        </is>
      </c>
      <c r="B27" s="7" t="n">
        <v>5.2</v>
      </c>
      <c r="C27" s="4" t="inlineStr">
        <is>
          <t xml:space="preserve"> </t>
        </is>
      </c>
      <c r="D27" s="4" t="inlineStr">
        <is>
          <t xml:space="preserve"> </t>
        </is>
      </c>
    </row>
    <row r="28">
      <c r="A28" s="4" t="inlineStr">
        <is>
          <t>Buying and others, related parties</t>
        </is>
      </c>
      <c r="B28" s="7" t="n">
        <v>-117.3</v>
      </c>
      <c r="C28" s="7" t="n">
        <v>-180.3</v>
      </c>
      <c r="D28" s="7" t="n">
        <v>-80.59999999999999</v>
      </c>
    </row>
    <row r="29">
      <c r="A29" s="4" t="inlineStr">
        <is>
          <t>Buying/service fees/reimbursement of expenses and others, related parties</t>
        </is>
      </c>
      <c r="B29" s="7" t="n">
        <v>-8.5</v>
      </c>
      <c r="C29" s="7" t="n">
        <v>-10.7</v>
      </c>
      <c r="D29" s="7" t="n">
        <v>-9.9</v>
      </c>
    </row>
    <row r="30">
      <c r="A30" s="4" t="inlineStr">
        <is>
          <t>Net finance cost, related parties</t>
        </is>
      </c>
      <c r="B30" s="7" t="n">
        <v>208.7</v>
      </c>
      <c r="C30" s="4" t="inlineStr">
        <is>
          <t xml:space="preserve"> </t>
        </is>
      </c>
      <c r="D30" s="4" t="inlineStr">
        <is>
          <t xml:space="preserve"> </t>
        </is>
      </c>
    </row>
    <row r="31">
      <c r="A31" s="4" t="inlineStr">
        <is>
          <t>Anheuser-Busch Packag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rade receivables, related parties</t>
        </is>
      </c>
      <c r="B33" s="4" t="inlineStr">
        <is>
          <t xml:space="preserve"> </t>
        </is>
      </c>
      <c r="C33" s="4" t="inlineStr">
        <is>
          <t xml:space="preserve"> </t>
        </is>
      </c>
      <c r="D33" s="4" t="inlineStr">
        <is>
          <t xml:space="preserve"> </t>
        </is>
      </c>
    </row>
    <row r="34">
      <c r="A34" s="4" t="inlineStr">
        <is>
          <t>Other trade receivables, related parties</t>
        </is>
      </c>
      <c r="B34" s="4" t="inlineStr">
        <is>
          <t xml:space="preserve"> </t>
        </is>
      </c>
      <c r="C34" s="4" t="inlineStr">
        <is>
          <t xml:space="preserve"> </t>
        </is>
      </c>
      <c r="D34" s="4" t="inlineStr">
        <is>
          <t xml:space="preserve"> </t>
        </is>
      </c>
    </row>
    <row r="35">
      <c r="A35" s="4" t="inlineStr">
        <is>
          <t>Trade payables, related parties</t>
        </is>
      </c>
      <c r="B35" s="7" t="n">
        <v>-79.3</v>
      </c>
      <c r="C35" s="7" t="n">
        <v>-63.1</v>
      </c>
      <c r="D35" s="4" t="inlineStr">
        <is>
          <t xml:space="preserve"> </t>
        </is>
      </c>
    </row>
    <row r="36">
      <c r="A36" s="4" t="inlineStr">
        <is>
          <t>Dividends receivables</t>
        </is>
      </c>
      <c r="B36" s="4" t="inlineStr">
        <is>
          <t xml:space="preserve"> </t>
        </is>
      </c>
      <c r="C36" s="4" t="inlineStr">
        <is>
          <t xml:space="preserve"> </t>
        </is>
      </c>
      <c r="D36" s="4" t="inlineStr">
        <is>
          <t xml:space="preserve"> </t>
        </is>
      </c>
    </row>
    <row r="37">
      <c r="A37" s="4" t="inlineStr">
        <is>
          <t>Sales and others, related parties</t>
        </is>
      </c>
      <c r="B37" s="4" t="inlineStr">
        <is>
          <t xml:space="preserve"> </t>
        </is>
      </c>
      <c r="C37" s="4" t="inlineStr">
        <is>
          <t xml:space="preserve"> </t>
        </is>
      </c>
      <c r="D37" s="4" t="inlineStr">
        <is>
          <t xml:space="preserve"> </t>
        </is>
      </c>
    </row>
    <row r="38">
      <c r="A38" s="4" t="inlineStr">
        <is>
          <t>Sales/service fees/reimbursement of expenses and others, related parties</t>
        </is>
      </c>
      <c r="B38" s="4" t="inlineStr">
        <is>
          <t xml:space="preserve"> </t>
        </is>
      </c>
      <c r="C38" s="4" t="inlineStr">
        <is>
          <t xml:space="preserve"> </t>
        </is>
      </c>
      <c r="D38" s="4" t="inlineStr">
        <is>
          <t xml:space="preserve"> </t>
        </is>
      </c>
    </row>
    <row r="39">
      <c r="A39" s="4" t="inlineStr">
        <is>
          <t>Buying and others, related parties</t>
        </is>
      </c>
      <c r="B39" s="7" t="n">
        <v>-356.8</v>
      </c>
      <c r="C39" s="7" t="n">
        <v>-286.7</v>
      </c>
      <c r="D39" s="7" t="n">
        <v>-159.2</v>
      </c>
    </row>
    <row r="40">
      <c r="A40" s="4" t="inlineStr">
        <is>
          <t>Buying/service fees/reimbursement of expenses and others, related parties</t>
        </is>
      </c>
      <c r="B40" s="4" t="inlineStr">
        <is>
          <t xml:space="preserve"> </t>
        </is>
      </c>
      <c r="C40" s="4" t="inlineStr">
        <is>
          <t xml:space="preserve"> </t>
        </is>
      </c>
      <c r="D40" s="4" t="inlineStr">
        <is>
          <t xml:space="preserve"> </t>
        </is>
      </c>
    </row>
    <row r="41">
      <c r="A41" s="4" t="inlineStr">
        <is>
          <t>Net finance cost, related parties</t>
        </is>
      </c>
      <c r="B41" s="4" t="inlineStr">
        <is>
          <t xml:space="preserve"> </t>
        </is>
      </c>
      <c r="C41" s="4" t="inlineStr">
        <is>
          <t xml:space="preserve"> </t>
        </is>
      </c>
      <c r="D41" s="4" t="inlineStr">
        <is>
          <t xml:space="preserve"> </t>
        </is>
      </c>
    </row>
    <row r="42">
      <c r="A42" s="4" t="inlineStr">
        <is>
          <t>Anheuser-Busch Inbev Services LLC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rade receivables, related parties</t>
        </is>
      </c>
      <c r="B44" s="7" t="n">
        <v>23.7</v>
      </c>
      <c r="C44" s="7" t="n">
        <v>32.7</v>
      </c>
      <c r="D44" s="4" t="inlineStr">
        <is>
          <t xml:space="preserve"> </t>
        </is>
      </c>
    </row>
    <row r="45">
      <c r="A45" s="4" t="inlineStr">
        <is>
          <t>Other trade receivables, related parties</t>
        </is>
      </c>
      <c r="B45" s="4" t="inlineStr">
        <is>
          <t xml:space="preserve"> </t>
        </is>
      </c>
      <c r="C45" s="4" t="inlineStr">
        <is>
          <t xml:space="preserve"> </t>
        </is>
      </c>
      <c r="D45" s="4" t="inlineStr">
        <is>
          <t xml:space="preserve"> </t>
        </is>
      </c>
    </row>
    <row r="46">
      <c r="A46" s="4" t="inlineStr">
        <is>
          <t>Trade payables, related parties</t>
        </is>
      </c>
      <c r="B46" s="7" t="n">
        <v>-5.7</v>
      </c>
      <c r="C46" s="5" t="n">
        <v>-3</v>
      </c>
      <c r="D46" s="4" t="inlineStr">
        <is>
          <t xml:space="preserve"> </t>
        </is>
      </c>
    </row>
    <row r="47">
      <c r="A47" s="4" t="inlineStr">
        <is>
          <t>Dividends receivables</t>
        </is>
      </c>
      <c r="B47" s="4" t="inlineStr">
        <is>
          <t xml:space="preserve"> </t>
        </is>
      </c>
      <c r="C47" s="4" t="inlineStr">
        <is>
          <t xml:space="preserve"> </t>
        </is>
      </c>
      <c r="D47" s="4" t="inlineStr">
        <is>
          <t xml:space="preserve"> </t>
        </is>
      </c>
    </row>
    <row r="48">
      <c r="A48" s="4" t="inlineStr">
        <is>
          <t>Anheuser-Busch Inbev USA LLC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rade receivables, related parties</t>
        </is>
      </c>
      <c r="B50" s="7" t="n">
        <v>71.09999999999999</v>
      </c>
      <c r="C50" s="7" t="n">
        <v>34.5</v>
      </c>
      <c r="D50" s="4" t="inlineStr">
        <is>
          <t xml:space="preserve"> </t>
        </is>
      </c>
    </row>
    <row r="51">
      <c r="A51" s="4" t="inlineStr">
        <is>
          <t>Other trade receivables, related parties</t>
        </is>
      </c>
      <c r="B51" s="4" t="inlineStr">
        <is>
          <t xml:space="preserve"> </t>
        </is>
      </c>
      <c r="C51" s="7" t="n">
        <v>11.5</v>
      </c>
      <c r="D51" s="4" t="inlineStr">
        <is>
          <t xml:space="preserve"> </t>
        </is>
      </c>
    </row>
    <row r="52">
      <c r="A52" s="4" t="inlineStr">
        <is>
          <t>Trade payables, related parties</t>
        </is>
      </c>
      <c r="B52" s="7" t="n">
        <v>-237.7</v>
      </c>
      <c r="C52" s="7" t="n">
        <v>-330.7</v>
      </c>
      <c r="D52" s="4" t="inlineStr">
        <is>
          <t xml:space="preserve"> </t>
        </is>
      </c>
    </row>
    <row r="53">
      <c r="A53" s="4" t="inlineStr">
        <is>
          <t>Dividends receivables</t>
        </is>
      </c>
      <c r="B53" s="4" t="inlineStr">
        <is>
          <t xml:space="preserve"> </t>
        </is>
      </c>
      <c r="C53" s="4" t="inlineStr">
        <is>
          <t xml:space="preserve"> </t>
        </is>
      </c>
      <c r="D53" s="4" t="inlineStr">
        <is>
          <t xml:space="preserve"> </t>
        </is>
      </c>
    </row>
    <row r="54">
      <c r="A54" s="4" t="inlineStr">
        <is>
          <t>Sales and others, related parties</t>
        </is>
      </c>
      <c r="B54" s="7" t="n">
        <v>25.5</v>
      </c>
      <c r="C54" s="7" t="n">
        <v>32.1</v>
      </c>
      <c r="D54" s="7" t="n">
        <v>35.2</v>
      </c>
    </row>
    <row r="55">
      <c r="A55" s="4" t="inlineStr">
        <is>
          <t>Sales/service fees/reimbursement of expenses and others, related parties</t>
        </is>
      </c>
      <c r="B55" s="4" t="inlineStr">
        <is>
          <t xml:space="preserve"> </t>
        </is>
      </c>
      <c r="C55" s="4" t="inlineStr">
        <is>
          <t xml:space="preserve"> </t>
        </is>
      </c>
      <c r="D55" s="4" t="inlineStr">
        <is>
          <t xml:space="preserve"> </t>
        </is>
      </c>
    </row>
    <row r="56">
      <c r="A56" s="4" t="inlineStr">
        <is>
          <t>Buying and others, related parties</t>
        </is>
      </c>
      <c r="B56" s="7" t="n">
        <v>-1129.7</v>
      </c>
      <c r="C56" s="7" t="n">
        <v>-1209.9</v>
      </c>
      <c r="D56" s="5" t="n">
        <v>-977</v>
      </c>
    </row>
    <row r="57">
      <c r="A57" s="4" t="inlineStr">
        <is>
          <t>Buying/service fees/reimbursement of expenses and others, related parties</t>
        </is>
      </c>
      <c r="B57" s="7" t="n">
        <v>-3.2</v>
      </c>
      <c r="C57" s="7" t="n">
        <v>-3.9</v>
      </c>
      <c r="D57" s="7" t="n">
        <v>-3.2</v>
      </c>
    </row>
    <row r="58">
      <c r="A58" s="4" t="inlineStr">
        <is>
          <t>Net finance cost, related parties</t>
        </is>
      </c>
      <c r="B58" s="4" t="inlineStr">
        <is>
          <t xml:space="preserve"> </t>
        </is>
      </c>
      <c r="C58" s="7" t="n">
        <v>0.3</v>
      </c>
      <c r="D58" s="4" t="inlineStr">
        <is>
          <t xml:space="preserve"> </t>
        </is>
      </c>
    </row>
    <row r="59">
      <c r="A59" s="4" t="inlineStr">
        <is>
          <t>Bavaria S.A.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rade receivables, related parties</t>
        </is>
      </c>
      <c r="B61" s="7" t="n">
        <v>13.9</v>
      </c>
      <c r="C61" s="7" t="n">
        <v>3.6</v>
      </c>
      <c r="D61" s="4" t="inlineStr">
        <is>
          <t xml:space="preserve"> </t>
        </is>
      </c>
    </row>
    <row r="62">
      <c r="A62" s="4" t="inlineStr">
        <is>
          <t>Other trade receivables, related parties</t>
        </is>
      </c>
      <c r="B62" s="4" t="inlineStr">
        <is>
          <t xml:space="preserve"> </t>
        </is>
      </c>
      <c r="C62" s="4" t="inlineStr">
        <is>
          <t xml:space="preserve"> </t>
        </is>
      </c>
      <c r="D62" s="4" t="inlineStr">
        <is>
          <t xml:space="preserve"> </t>
        </is>
      </c>
    </row>
    <row r="63">
      <c r="A63" s="4" t="inlineStr">
        <is>
          <t>Trade payables, related parties</t>
        </is>
      </c>
      <c r="B63" s="7" t="n">
        <v>-6.9</v>
      </c>
      <c r="C63" s="5" t="n">
        <v>-11</v>
      </c>
      <c r="D63" s="4" t="inlineStr">
        <is>
          <t xml:space="preserve"> </t>
        </is>
      </c>
    </row>
    <row r="64">
      <c r="A64" s="4" t="inlineStr">
        <is>
          <t>Dividends receivables</t>
        </is>
      </c>
      <c r="B64" s="4" t="inlineStr">
        <is>
          <t xml:space="preserve"> </t>
        </is>
      </c>
      <c r="C64" s="4" t="inlineStr">
        <is>
          <t xml:space="preserve"> </t>
        </is>
      </c>
      <c r="D64" s="4" t="inlineStr">
        <is>
          <t xml:space="preserve"> </t>
        </is>
      </c>
    </row>
    <row r="65">
      <c r="A65" s="4" t="inlineStr">
        <is>
          <t>Sales and others, related parties</t>
        </is>
      </c>
      <c r="B65" s="5" t="n">
        <v>32</v>
      </c>
      <c r="C65" s="7" t="n">
        <v>30.9</v>
      </c>
      <c r="D65" s="7" t="n">
        <v>26.1</v>
      </c>
    </row>
    <row r="66">
      <c r="A66" s="4" t="inlineStr">
        <is>
          <t>Sales/service fees/reimbursement of expenses and others, related parties</t>
        </is>
      </c>
      <c r="B66" s="4" t="inlineStr">
        <is>
          <t xml:space="preserve"> </t>
        </is>
      </c>
      <c r="C66" s="4" t="inlineStr">
        <is>
          <t xml:space="preserve"> </t>
        </is>
      </c>
      <c r="D66" s="4" t="inlineStr">
        <is>
          <t xml:space="preserve"> </t>
        </is>
      </c>
    </row>
    <row r="67">
      <c r="A67" s="4" t="inlineStr">
        <is>
          <t>Buying and others, related parties</t>
        </is>
      </c>
      <c r="B67" s="7" t="n">
        <v>-56.7</v>
      </c>
      <c r="C67" s="5" t="n">
        <v>-57</v>
      </c>
      <c r="D67" s="5" t="n">
        <v>-48</v>
      </c>
    </row>
    <row r="68">
      <c r="A68" s="4" t="inlineStr">
        <is>
          <t>Buying/service fees/reimbursement of expenses and others, related parties</t>
        </is>
      </c>
      <c r="B68" s="4" t="inlineStr">
        <is>
          <t xml:space="preserve"> </t>
        </is>
      </c>
      <c r="C68" s="4" t="inlineStr">
        <is>
          <t xml:space="preserve"> </t>
        </is>
      </c>
      <c r="D68" s="4" t="inlineStr">
        <is>
          <t xml:space="preserve"> </t>
        </is>
      </c>
    </row>
    <row r="69">
      <c r="A69" s="4" t="inlineStr">
        <is>
          <t>Net finance cost, related parties</t>
        </is>
      </c>
      <c r="B69" s="4" t="inlineStr">
        <is>
          <t xml:space="preserve"> </t>
        </is>
      </c>
      <c r="C69" s="4" t="inlineStr">
        <is>
          <t xml:space="preserve"> </t>
        </is>
      </c>
      <c r="D69" s="4" t="inlineStr">
        <is>
          <t xml:space="preserve"> </t>
        </is>
      </c>
    </row>
    <row r="70">
      <c r="A70" s="4" t="inlineStr">
        <is>
          <t>Cervecer&amp;amp;#63;a Modelo de Mexico S. de R.L. de C.V.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Trade receivables, related parties</t>
        </is>
      </c>
      <c r="B72" s="5" t="n">
        <v>12</v>
      </c>
      <c r="C72" s="7" t="n">
        <v>6.1</v>
      </c>
      <c r="D72" s="4" t="inlineStr">
        <is>
          <t xml:space="preserve"> </t>
        </is>
      </c>
    </row>
    <row r="73">
      <c r="A73" s="4" t="inlineStr">
        <is>
          <t>Other trade receivables, related parties</t>
        </is>
      </c>
      <c r="B73" s="4" t="inlineStr">
        <is>
          <t xml:space="preserve"> </t>
        </is>
      </c>
      <c r="C73" s="4" t="inlineStr">
        <is>
          <t xml:space="preserve"> </t>
        </is>
      </c>
      <c r="D73" s="4" t="inlineStr">
        <is>
          <t xml:space="preserve"> </t>
        </is>
      </c>
    </row>
    <row r="74">
      <c r="A74" s="4" t="inlineStr">
        <is>
          <t>Trade payables, related parties</t>
        </is>
      </c>
      <c r="B74" s="7" t="n">
        <v>-345.5</v>
      </c>
      <c r="C74" s="7" t="n">
        <v>-548.4</v>
      </c>
      <c r="D74" s="4" t="inlineStr">
        <is>
          <t xml:space="preserve"> </t>
        </is>
      </c>
    </row>
    <row r="75">
      <c r="A75" s="4" t="inlineStr">
        <is>
          <t>Dividends receivables</t>
        </is>
      </c>
      <c r="B75" s="4" t="inlineStr">
        <is>
          <t xml:space="preserve"> </t>
        </is>
      </c>
      <c r="C75" s="4" t="inlineStr">
        <is>
          <t xml:space="preserve"> </t>
        </is>
      </c>
      <c r="D75" s="4" t="inlineStr">
        <is>
          <t xml:space="preserve"> </t>
        </is>
      </c>
    </row>
    <row r="76">
      <c r="A76" s="4" t="inlineStr">
        <is>
          <t>Sales and others, related parties</t>
        </is>
      </c>
      <c r="B76" s="7" t="n">
        <v>124.4</v>
      </c>
      <c r="C76" s="7" t="n">
        <v>0.8</v>
      </c>
      <c r="D76" s="7" t="n">
        <v>-0.1</v>
      </c>
    </row>
    <row r="77">
      <c r="A77" s="4" t="inlineStr">
        <is>
          <t>Sales/service fees/reimbursement of expenses and others, related parties</t>
        </is>
      </c>
      <c r="B77" s="4" t="inlineStr">
        <is>
          <t xml:space="preserve"> </t>
        </is>
      </c>
      <c r="C77" s="4" t="inlineStr">
        <is>
          <t xml:space="preserve"> </t>
        </is>
      </c>
      <c r="D77" s="4" t="inlineStr">
        <is>
          <t xml:space="preserve"> </t>
        </is>
      </c>
    </row>
    <row r="78">
      <c r="A78" s="4" t="inlineStr">
        <is>
          <t>Buying and others, related parties</t>
        </is>
      </c>
      <c r="B78" s="7" t="n">
        <v>-1323.6</v>
      </c>
      <c r="C78" s="7" t="n">
        <v>-1708.2</v>
      </c>
      <c r="D78" s="7" t="n">
        <v>-1269.6</v>
      </c>
    </row>
    <row r="79">
      <c r="A79" s="4" t="inlineStr">
        <is>
          <t>Buying/service fees/reimbursement of expenses and others, related parties</t>
        </is>
      </c>
      <c r="B79" s="4" t="inlineStr">
        <is>
          <t xml:space="preserve"> </t>
        </is>
      </c>
      <c r="C79" s="4" t="inlineStr">
        <is>
          <t xml:space="preserve"> </t>
        </is>
      </c>
      <c r="D79" s="4" t="inlineStr">
        <is>
          <t xml:space="preserve"> </t>
        </is>
      </c>
    </row>
    <row r="80">
      <c r="A80" s="4" t="inlineStr">
        <is>
          <t>Net finance cost, related parties</t>
        </is>
      </c>
      <c r="B80" s="4" t="inlineStr">
        <is>
          <t xml:space="preserve"> </t>
        </is>
      </c>
      <c r="C80" s="4" t="inlineStr">
        <is>
          <t xml:space="preserve"> </t>
        </is>
      </c>
      <c r="D80" s="4" t="inlineStr">
        <is>
          <t xml:space="preserve"> </t>
        </is>
      </c>
    </row>
    <row r="81">
      <c r="A81" s="4" t="inlineStr">
        <is>
          <t>Cervecer&amp;amp;#63;a Peruana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Trade receivables, related parties</t>
        </is>
      </c>
      <c r="B83" s="7" t="n">
        <v>0.9</v>
      </c>
      <c r="C83" s="7" t="n">
        <v>3.4</v>
      </c>
      <c r="D83" s="4" t="inlineStr">
        <is>
          <t xml:space="preserve"> </t>
        </is>
      </c>
    </row>
    <row r="84">
      <c r="A84" s="4" t="inlineStr">
        <is>
          <t>Other trade receivables, related parties</t>
        </is>
      </c>
      <c r="B84" s="4" t="inlineStr">
        <is>
          <t xml:space="preserve"> </t>
        </is>
      </c>
      <c r="C84" s="4" t="inlineStr">
        <is>
          <t xml:space="preserve"> </t>
        </is>
      </c>
      <c r="D84" s="4" t="inlineStr">
        <is>
          <t xml:space="preserve"> </t>
        </is>
      </c>
    </row>
    <row r="85">
      <c r="A85" s="4" t="inlineStr">
        <is>
          <t>Trade payables, related parties</t>
        </is>
      </c>
      <c r="B85" s="7" t="n">
        <v>-46.4</v>
      </c>
      <c r="C85" s="7" t="n">
        <v>-16.6</v>
      </c>
      <c r="D85" s="4" t="inlineStr">
        <is>
          <t xml:space="preserve"> </t>
        </is>
      </c>
    </row>
    <row r="86">
      <c r="A86" s="4" t="inlineStr">
        <is>
          <t>Dividends receivables</t>
        </is>
      </c>
      <c r="B86" s="4" t="inlineStr">
        <is>
          <t xml:space="preserve"> </t>
        </is>
      </c>
      <c r="C86" s="4" t="inlineStr">
        <is>
          <t xml:space="preserve"> </t>
        </is>
      </c>
      <c r="D86" s="4" t="inlineStr">
        <is>
          <t xml:space="preserve"> </t>
        </is>
      </c>
    </row>
    <row r="87">
      <c r="A87" s="4" t="inlineStr">
        <is>
          <t>Sales and others, related parties</t>
        </is>
      </c>
      <c r="B87" s="7" t="n">
        <v>1.7</v>
      </c>
      <c r="C87" s="7" t="n">
        <v>3.2</v>
      </c>
      <c r="D87" s="7" t="n">
        <v>13.3</v>
      </c>
    </row>
    <row r="88">
      <c r="A88" s="4" t="inlineStr">
        <is>
          <t>Sales/service fees/reimbursement of expenses and others, related parties</t>
        </is>
      </c>
      <c r="B88" s="4" t="inlineStr">
        <is>
          <t xml:space="preserve"> </t>
        </is>
      </c>
      <c r="C88" s="4" t="inlineStr">
        <is>
          <t xml:space="preserve"> </t>
        </is>
      </c>
      <c r="D88" s="4" t="inlineStr">
        <is>
          <t xml:space="preserve"> </t>
        </is>
      </c>
    </row>
    <row r="89">
      <c r="A89" s="4" t="inlineStr">
        <is>
          <t>Buying and others, related parties</t>
        </is>
      </c>
      <c r="B89" s="7" t="n">
        <v>-49.6</v>
      </c>
      <c r="C89" s="7" t="n">
        <v>-32.9</v>
      </c>
      <c r="D89" s="7" t="n">
        <v>-40.3</v>
      </c>
    </row>
    <row r="90">
      <c r="A90" s="4" t="inlineStr">
        <is>
          <t>Buying/service fees/reimbursement of expenses and others, related parties</t>
        </is>
      </c>
      <c r="B90" s="4" t="inlineStr">
        <is>
          <t xml:space="preserve"> </t>
        </is>
      </c>
      <c r="C90" s="4" t="inlineStr">
        <is>
          <t xml:space="preserve"> </t>
        </is>
      </c>
      <c r="D90" s="4" t="inlineStr">
        <is>
          <t xml:space="preserve"> </t>
        </is>
      </c>
    </row>
    <row r="91">
      <c r="A91" s="4" t="inlineStr">
        <is>
          <t>Net finance cost, related parties</t>
        </is>
      </c>
      <c r="B91" s="4" t="inlineStr">
        <is>
          <t xml:space="preserve"> </t>
        </is>
      </c>
      <c r="C91" s="4" t="inlineStr">
        <is>
          <t xml:space="preserve"> </t>
        </is>
      </c>
      <c r="D91" s="4" t="inlineStr">
        <is>
          <t xml:space="preserve"> </t>
        </is>
      </c>
    </row>
    <row r="92">
      <c r="A92" s="4" t="inlineStr">
        <is>
          <t>Inbev Belgium N.V.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Trade receivables, related parties</t>
        </is>
      </c>
      <c r="B94" s="5" t="n">
        <v>1</v>
      </c>
      <c r="C94" s="7" t="n">
        <v>0.8</v>
      </c>
      <c r="D94" s="4" t="inlineStr">
        <is>
          <t xml:space="preserve"> </t>
        </is>
      </c>
    </row>
    <row r="95">
      <c r="A95" s="4" t="inlineStr">
        <is>
          <t>Other trade receivables, related parties</t>
        </is>
      </c>
      <c r="B95" s="7" t="n">
        <v>23.9</v>
      </c>
      <c r="C95" s="7" t="n">
        <v>26.4</v>
      </c>
      <c r="D95" s="4" t="inlineStr">
        <is>
          <t xml:space="preserve"> </t>
        </is>
      </c>
    </row>
    <row r="96">
      <c r="A96" s="4" t="inlineStr">
        <is>
          <t>Trade payables, related parties</t>
        </is>
      </c>
      <c r="B96" s="7" t="n">
        <v>-12.2</v>
      </c>
      <c r="C96" s="7" t="n">
        <v>-26.4</v>
      </c>
      <c r="D96" s="4" t="inlineStr">
        <is>
          <t xml:space="preserve"> </t>
        </is>
      </c>
    </row>
    <row r="97">
      <c r="A97" s="4" t="inlineStr">
        <is>
          <t>Dividends receivables</t>
        </is>
      </c>
      <c r="B97" s="4" t="inlineStr">
        <is>
          <t xml:space="preserve"> </t>
        </is>
      </c>
      <c r="C97" s="4" t="inlineStr">
        <is>
          <t xml:space="preserve"> </t>
        </is>
      </c>
      <c r="D97" s="4" t="inlineStr">
        <is>
          <t xml:space="preserve"> </t>
        </is>
      </c>
    </row>
    <row r="98">
      <c r="A98" s="4" t="inlineStr">
        <is>
          <t>Sales and others, related parties</t>
        </is>
      </c>
      <c r="B98" s="4" t="inlineStr">
        <is>
          <t xml:space="preserve"> </t>
        </is>
      </c>
      <c r="C98" s="4" t="inlineStr">
        <is>
          <t xml:space="preserve"> </t>
        </is>
      </c>
      <c r="D98" s="7" t="n">
        <v>-0.9</v>
      </c>
    </row>
    <row r="99">
      <c r="A99" s="4" t="inlineStr">
        <is>
          <t>Sales/service fees/reimbursement of expenses and others, related parties</t>
        </is>
      </c>
      <c r="B99" s="4" t="inlineStr">
        <is>
          <t xml:space="preserve"> </t>
        </is>
      </c>
      <c r="C99" s="4" t="inlineStr">
        <is>
          <t xml:space="preserve"> </t>
        </is>
      </c>
      <c r="D99" s="4" t="inlineStr">
        <is>
          <t xml:space="preserve"> </t>
        </is>
      </c>
    </row>
    <row r="100">
      <c r="A100" s="4" t="inlineStr">
        <is>
          <t>Buying and others, related parties</t>
        </is>
      </c>
      <c r="B100" s="7" t="n">
        <v>-129.8</v>
      </c>
      <c r="C100" s="7" t="n">
        <v>-107.9</v>
      </c>
      <c r="D100" s="7" t="n">
        <v>-102.3</v>
      </c>
    </row>
    <row r="101">
      <c r="A101" s="4" t="inlineStr">
        <is>
          <t>Buying/service fees/reimbursement of expenses and others, related parties</t>
        </is>
      </c>
      <c r="B101" s="4" t="inlineStr">
        <is>
          <t xml:space="preserve"> </t>
        </is>
      </c>
      <c r="C101" s="4" t="inlineStr">
        <is>
          <t xml:space="preserve"> </t>
        </is>
      </c>
      <c r="D101" s="4" t="inlineStr">
        <is>
          <t xml:space="preserve"> </t>
        </is>
      </c>
    </row>
    <row r="102">
      <c r="A102" s="4" t="inlineStr">
        <is>
          <t>Net finance cost, related parties</t>
        </is>
      </c>
      <c r="B102" s="4" t="inlineStr">
        <is>
          <t xml:space="preserve"> </t>
        </is>
      </c>
      <c r="C102" s="4" t="inlineStr">
        <is>
          <t xml:space="preserve"> </t>
        </is>
      </c>
      <c r="D102" s="4" t="inlineStr">
        <is>
          <t xml:space="preserve"> </t>
        </is>
      </c>
    </row>
    <row r="103">
      <c r="A103" s="4" t="inlineStr">
        <is>
          <t>Panam&amp;amp;#63; Holding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Trade receivables, related parties</t>
        </is>
      </c>
      <c r="B105" s="7" t="n">
        <v>3.9</v>
      </c>
      <c r="C105" s="7" t="n">
        <v>4.6</v>
      </c>
      <c r="D105" s="4" t="inlineStr">
        <is>
          <t xml:space="preserve"> </t>
        </is>
      </c>
    </row>
    <row r="106">
      <c r="A106" s="4" t="inlineStr">
        <is>
          <t>Other trade receivables, related parties</t>
        </is>
      </c>
      <c r="B106" s="4" t="inlineStr">
        <is>
          <t xml:space="preserve"> </t>
        </is>
      </c>
      <c r="C106" s="4" t="inlineStr">
        <is>
          <t xml:space="preserve"> </t>
        </is>
      </c>
      <c r="D106" s="4" t="inlineStr">
        <is>
          <t xml:space="preserve"> </t>
        </is>
      </c>
    </row>
    <row r="107">
      <c r="A107" s="4" t="inlineStr">
        <is>
          <t>Trade payables, related parties</t>
        </is>
      </c>
      <c r="B107" s="4" t="inlineStr">
        <is>
          <t xml:space="preserve"> </t>
        </is>
      </c>
      <c r="C107" s="4" t="inlineStr">
        <is>
          <t xml:space="preserve"> </t>
        </is>
      </c>
      <c r="D107" s="4" t="inlineStr">
        <is>
          <t xml:space="preserve"> </t>
        </is>
      </c>
    </row>
    <row r="108">
      <c r="A108" s="4" t="inlineStr">
        <is>
          <t>Dividends receivables</t>
        </is>
      </c>
      <c r="B108" s="4" t="inlineStr">
        <is>
          <t xml:space="preserve"> </t>
        </is>
      </c>
      <c r="C108" s="7" t="n">
        <v>1.5</v>
      </c>
      <c r="D108" s="4" t="inlineStr">
        <is>
          <t xml:space="preserve"> </t>
        </is>
      </c>
    </row>
    <row r="109">
      <c r="A109" s="4" t="inlineStr">
        <is>
          <t>Other related parti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Trade receivables, related parties</t>
        </is>
      </c>
      <c r="B111" s="7" t="n">
        <v>19.9</v>
      </c>
      <c r="C111" s="7" t="n">
        <v>18.7</v>
      </c>
      <c r="D111" s="4" t="inlineStr">
        <is>
          <t xml:space="preserve"> </t>
        </is>
      </c>
    </row>
    <row r="112">
      <c r="A112" s="4" t="inlineStr">
        <is>
          <t>Other trade receivables, related parties</t>
        </is>
      </c>
      <c r="B112" s="7" t="n">
        <v>0.9</v>
      </c>
      <c r="C112" s="7" t="n">
        <v>1.1</v>
      </c>
      <c r="D112" s="4" t="inlineStr">
        <is>
          <t xml:space="preserve"> </t>
        </is>
      </c>
    </row>
    <row r="113">
      <c r="A113" s="4" t="inlineStr">
        <is>
          <t>Trade payables, related parties</t>
        </is>
      </c>
      <c r="B113" s="7" t="n">
        <v>-14.7</v>
      </c>
      <c r="C113" s="7" t="n">
        <v>-44.5</v>
      </c>
      <c r="D113" s="4" t="inlineStr">
        <is>
          <t xml:space="preserve"> </t>
        </is>
      </c>
    </row>
    <row r="114">
      <c r="A114" s="4" t="inlineStr">
        <is>
          <t>Dividends receivables</t>
        </is>
      </c>
      <c r="B114" s="4" t="inlineStr">
        <is>
          <t xml:space="preserve"> </t>
        </is>
      </c>
      <c r="C114" s="4" t="inlineStr">
        <is>
          <t xml:space="preserve"> </t>
        </is>
      </c>
      <c r="D114" s="4" t="inlineStr">
        <is>
          <t xml:space="preserve"> </t>
        </is>
      </c>
    </row>
    <row r="115">
      <c r="A115" s="4" t="inlineStr">
        <is>
          <t>Sales and others, related parties</t>
        </is>
      </c>
      <c r="B115" s="7" t="n">
        <v>84.8</v>
      </c>
      <c r="C115" s="7" t="n">
        <v>19.5</v>
      </c>
      <c r="D115" s="7" t="n">
        <v>22.1</v>
      </c>
    </row>
    <row r="116">
      <c r="A116" s="4" t="inlineStr">
        <is>
          <t>Sales/service fees/reimbursement of expenses and others, related parties</t>
        </is>
      </c>
      <c r="B116" s="7" t="n">
        <v>9.6</v>
      </c>
      <c r="C116" s="7" t="n">
        <v>3.6</v>
      </c>
      <c r="D116" s="7" t="n">
        <v>0.2</v>
      </c>
    </row>
    <row r="117">
      <c r="A117" s="4" t="inlineStr">
        <is>
          <t>Buying and others, related parties</t>
        </is>
      </c>
      <c r="B117" s="7" t="n">
        <v>-87.2</v>
      </c>
      <c r="C117" s="5" t="n">
        <v>-143</v>
      </c>
      <c r="D117" s="7" t="n">
        <v>-83.90000000000001</v>
      </c>
    </row>
    <row r="118">
      <c r="A118" s="4" t="inlineStr">
        <is>
          <t>Buying/service fees/reimbursement of expenses and others, related parties</t>
        </is>
      </c>
      <c r="B118" s="4" t="inlineStr">
        <is>
          <t xml:space="preserve"> </t>
        </is>
      </c>
      <c r="C118" s="4" t="inlineStr">
        <is>
          <t xml:space="preserve"> </t>
        </is>
      </c>
      <c r="D118" s="4" t="inlineStr">
        <is>
          <t xml:space="preserve"> </t>
        </is>
      </c>
    </row>
    <row r="119">
      <c r="A119" s="4" t="inlineStr">
        <is>
          <t>Net finance cost, related parties</t>
        </is>
      </c>
      <c r="B119" s="7" t="n">
        <v>1.9</v>
      </c>
      <c r="C119" s="4" t="inlineStr">
        <is>
          <t xml:space="preserve"> </t>
        </is>
      </c>
      <c r="D119" s="7" t="n">
        <v>1.5</v>
      </c>
    </row>
    <row r="120">
      <c r="A120" s="4" t="inlineStr">
        <is>
          <t>Interbrew International B.V.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Noncurrent trade payables, related parties</t>
        </is>
      </c>
      <c r="B122" s="7" t="n">
        <v>-343.6</v>
      </c>
      <c r="C122" s="7" t="n">
        <v>-407.9</v>
      </c>
      <c r="D122" s="4" t="inlineStr">
        <is>
          <t xml:space="preserve"> </t>
        </is>
      </c>
    </row>
    <row r="123">
      <c r="A123" s="4" t="inlineStr">
        <is>
          <t>Sales and others, related parties</t>
        </is>
      </c>
      <c r="B123" s="4" t="inlineStr">
        <is>
          <t xml:space="preserve"> </t>
        </is>
      </c>
      <c r="C123" s="4" t="inlineStr">
        <is>
          <t xml:space="preserve"> </t>
        </is>
      </c>
      <c r="D123" s="4" t="inlineStr">
        <is>
          <t xml:space="preserve"> </t>
        </is>
      </c>
    </row>
    <row r="124">
      <c r="A124" s="4" t="inlineStr">
        <is>
          <t>Sales/service fees/reimbursement of expenses and others, related parties</t>
        </is>
      </c>
      <c r="B124" s="4" t="inlineStr">
        <is>
          <t xml:space="preserve"> </t>
        </is>
      </c>
      <c r="C124" s="4" t="inlineStr">
        <is>
          <t xml:space="preserve"> </t>
        </is>
      </c>
      <c r="D124" s="4" t="inlineStr">
        <is>
          <t xml:space="preserve"> </t>
        </is>
      </c>
    </row>
    <row r="125">
      <c r="A125" s="4" t="inlineStr">
        <is>
          <t>Buying and others, related parties</t>
        </is>
      </c>
      <c r="B125" s="4" t="inlineStr">
        <is>
          <t xml:space="preserve"> </t>
        </is>
      </c>
      <c r="C125" s="4" t="inlineStr">
        <is>
          <t xml:space="preserve"> </t>
        </is>
      </c>
      <c r="D125" s="4" t="inlineStr">
        <is>
          <t xml:space="preserve"> </t>
        </is>
      </c>
    </row>
    <row r="126">
      <c r="A126" s="4" t="inlineStr">
        <is>
          <t>Buying/service fees/reimbursement of expenses and others, related parties</t>
        </is>
      </c>
      <c r="B126" s="4" t="inlineStr">
        <is>
          <t xml:space="preserve"> </t>
        </is>
      </c>
      <c r="C126" s="4" t="inlineStr">
        <is>
          <t xml:space="preserve"> </t>
        </is>
      </c>
      <c r="D126" s="4" t="inlineStr">
        <is>
          <t xml:space="preserve"> </t>
        </is>
      </c>
    </row>
    <row r="127">
      <c r="A127" s="4" t="inlineStr">
        <is>
          <t>Net finance cost, related parties</t>
        </is>
      </c>
      <c r="B127" s="7" t="n">
        <v>37.3</v>
      </c>
      <c r="C127" s="7" t="n">
        <v>42.2</v>
      </c>
      <c r="D127" s="7" t="n">
        <v>10.5</v>
      </c>
    </row>
    <row r="128">
      <c r="A128" s="4" t="inlineStr">
        <is>
          <t>Anheuser-Busch Procurement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Sales and others, related parties</t>
        </is>
      </c>
      <c r="B130" s="4" t="inlineStr">
        <is>
          <t xml:space="preserve"> </t>
        </is>
      </c>
      <c r="C130" s="4" t="inlineStr">
        <is>
          <t xml:space="preserve"> </t>
        </is>
      </c>
      <c r="D130" s="7" t="n">
        <v>0.2</v>
      </c>
    </row>
    <row r="131">
      <c r="A131" s="4" t="inlineStr">
        <is>
          <t>Sales/service fees/reimbursement of expenses and others, related parties</t>
        </is>
      </c>
      <c r="B131" s="4" t="inlineStr">
        <is>
          <t xml:space="preserve"> </t>
        </is>
      </c>
      <c r="C131" s="4" t="inlineStr">
        <is>
          <t xml:space="preserve"> </t>
        </is>
      </c>
      <c r="D131" s="4" t="inlineStr">
        <is>
          <t xml:space="preserve"> </t>
        </is>
      </c>
    </row>
    <row r="132">
      <c r="A132" s="4" t="inlineStr">
        <is>
          <t>Buying and others, related parties</t>
        </is>
      </c>
      <c r="B132" s="4" t="inlineStr">
        <is>
          <t xml:space="preserve"> </t>
        </is>
      </c>
      <c r="C132" s="4" t="inlineStr">
        <is>
          <t xml:space="preserve"> </t>
        </is>
      </c>
      <c r="D132" s="7" t="n">
        <v>-0.6</v>
      </c>
    </row>
    <row r="133">
      <c r="A133" s="4" t="inlineStr">
        <is>
          <t>Buying/service fees/reimbursement of expenses and others, related parties</t>
        </is>
      </c>
      <c r="B133" s="7" t="n">
        <v>-18.1</v>
      </c>
      <c r="C133" s="7" t="n">
        <v>-16.1</v>
      </c>
      <c r="D133" s="7" t="n">
        <v>-17.3</v>
      </c>
    </row>
    <row r="134">
      <c r="A134" s="4" t="inlineStr">
        <is>
          <t>Net finance cost, related parties</t>
        </is>
      </c>
      <c r="B134" s="4" t="inlineStr">
        <is>
          <t xml:space="preserve"> </t>
        </is>
      </c>
      <c r="C134" s="4" t="inlineStr">
        <is>
          <t xml:space="preserve"> </t>
        </is>
      </c>
      <c r="D134" s="4" t="inlineStr">
        <is>
          <t xml:space="preserve"> </t>
        </is>
      </c>
    </row>
    <row r="135">
      <c r="A135" s="4" t="inlineStr">
        <is>
          <t>Ambev Peru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Sales and others, related parties</t>
        </is>
      </c>
      <c r="B137" s="7" t="n">
        <v>0.6</v>
      </c>
      <c r="C137" s="7" t="n">
        <v>3.2</v>
      </c>
      <c r="D137" s="4" t="inlineStr">
        <is>
          <t xml:space="preserve"> </t>
        </is>
      </c>
    </row>
    <row r="138">
      <c r="A138" s="4" t="inlineStr">
        <is>
          <t>Sales/service fees/reimbursement of expenses and others, related parties</t>
        </is>
      </c>
      <c r="B138" s="4" t="inlineStr">
        <is>
          <t xml:space="preserve"> </t>
        </is>
      </c>
      <c r="C138" s="4" t="inlineStr">
        <is>
          <t xml:space="preserve"> </t>
        </is>
      </c>
      <c r="D138" s="4" t="inlineStr">
        <is>
          <t xml:space="preserve"> </t>
        </is>
      </c>
    </row>
    <row r="139">
      <c r="A139" s="4" t="inlineStr">
        <is>
          <t>Buying and others, related parties</t>
        </is>
      </c>
      <c r="B139" s="4" t="inlineStr">
        <is>
          <t xml:space="preserve"> </t>
        </is>
      </c>
      <c r="C139" s="4" t="inlineStr">
        <is>
          <t xml:space="preserve"> </t>
        </is>
      </c>
      <c r="D139" s="4" t="inlineStr">
        <is>
          <t xml:space="preserve"> </t>
        </is>
      </c>
    </row>
    <row r="140">
      <c r="A140" s="4" t="inlineStr">
        <is>
          <t>Buying/service fees/reimbursement of expenses and others, related parties</t>
        </is>
      </c>
      <c r="B140" s="4" t="inlineStr">
        <is>
          <t xml:space="preserve"> </t>
        </is>
      </c>
      <c r="C140" s="4" t="inlineStr">
        <is>
          <t xml:space="preserve"> </t>
        </is>
      </c>
      <c r="D140" s="4" t="inlineStr">
        <is>
          <t xml:space="preserve"> </t>
        </is>
      </c>
    </row>
    <row r="141">
      <c r="A141" s="4" t="inlineStr">
        <is>
          <t>Net finance cost, related parties</t>
        </is>
      </c>
      <c r="B141" s="4" t="inlineStr">
        <is>
          <t xml:space="preserve"> </t>
        </is>
      </c>
      <c r="C141" s="4" t="inlineStr">
        <is>
          <t xml:space="preserve"> </t>
        </is>
      </c>
      <c r="D141" s="4" t="inlineStr">
        <is>
          <t xml:space="preserve"> </t>
        </is>
      </c>
    </row>
    <row r="142">
      <c r="A142" s="4" t="inlineStr">
        <is>
          <t>GCC India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Sales and others, related parties</t>
        </is>
      </c>
      <c r="B144" s="4" t="inlineStr">
        <is>
          <t xml:space="preserve"> </t>
        </is>
      </c>
      <c r="C144" s="4" t="inlineStr">
        <is>
          <t xml:space="preserve"> </t>
        </is>
      </c>
      <c r="D144" s="4" t="inlineStr">
        <is>
          <t xml:space="preserve"> </t>
        </is>
      </c>
    </row>
    <row r="145">
      <c r="A145" s="4" t="inlineStr">
        <is>
          <t>Sales/service fees/reimbursement of expenses and others, related parties</t>
        </is>
      </c>
      <c r="B145" s="4" t="inlineStr">
        <is>
          <t xml:space="preserve"> </t>
        </is>
      </c>
      <c r="C145" s="4" t="inlineStr">
        <is>
          <t xml:space="preserve"> </t>
        </is>
      </c>
      <c r="D145" s="4" t="inlineStr">
        <is>
          <t xml:space="preserve"> </t>
        </is>
      </c>
    </row>
    <row r="146">
      <c r="A146" s="4" t="inlineStr">
        <is>
          <t>Buying and others, related parties</t>
        </is>
      </c>
      <c r="B146" s="4" t="inlineStr">
        <is>
          <t xml:space="preserve"> </t>
        </is>
      </c>
      <c r="C146" s="4" t="inlineStr">
        <is>
          <t xml:space="preserve"> </t>
        </is>
      </c>
      <c r="D146" s="4" t="inlineStr">
        <is>
          <t xml:space="preserve"> </t>
        </is>
      </c>
    </row>
    <row r="147">
      <c r="A147" s="4" t="inlineStr">
        <is>
          <t>Buying/service fees/reimbursement of expenses and others, related parties</t>
        </is>
      </c>
      <c r="B147" s="7" t="n">
        <v>-7.1</v>
      </c>
      <c r="C147" s="7" t="n">
        <v>-8.199999999999999</v>
      </c>
      <c r="D147" s="7" t="n">
        <v>-7.3</v>
      </c>
    </row>
    <row r="148">
      <c r="A148" s="4" t="inlineStr">
        <is>
          <t>Net finance cost, related parties</t>
        </is>
      </c>
      <c r="B148" s="4" t="inlineStr">
        <is>
          <t xml:space="preserve"> </t>
        </is>
      </c>
      <c r="C148" s="4" t="inlineStr">
        <is>
          <t xml:space="preserve"> </t>
        </is>
      </c>
      <c r="D148" s="4" t="inlineStr">
        <is>
          <t xml:space="preserve"> </t>
        </is>
      </c>
    </row>
    <row r="149">
      <c r="A149" s="4" t="inlineStr">
        <is>
          <t>Oriental Brewery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Sales and others, related parties</t>
        </is>
      </c>
      <c r="B151" s="4" t="inlineStr">
        <is>
          <t xml:space="preserve"> </t>
        </is>
      </c>
      <c r="C151" s="4" t="inlineStr">
        <is>
          <t xml:space="preserve"> </t>
        </is>
      </c>
      <c r="D151" s="5" t="n">
        <v>2</v>
      </c>
    </row>
    <row r="152">
      <c r="A152" s="4" t="inlineStr">
        <is>
          <t>Sales/service fees/reimbursement of expenses and others, related parties</t>
        </is>
      </c>
      <c r="B152" s="4" t="inlineStr">
        <is>
          <t xml:space="preserve"> </t>
        </is>
      </c>
      <c r="C152" s="4" t="inlineStr">
        <is>
          <t xml:space="preserve"> </t>
        </is>
      </c>
      <c r="D152" s="4" t="inlineStr">
        <is>
          <t xml:space="preserve"> </t>
        </is>
      </c>
    </row>
    <row r="153">
      <c r="A153" s="4" t="inlineStr">
        <is>
          <t>Buying and others, related parties</t>
        </is>
      </c>
      <c r="B153" s="4" t="inlineStr">
        <is>
          <t xml:space="preserve"> </t>
        </is>
      </c>
      <c r="C153" s="4" t="inlineStr">
        <is>
          <t xml:space="preserve"> </t>
        </is>
      </c>
      <c r="D153" s="4" t="inlineStr">
        <is>
          <t xml:space="preserve"> </t>
        </is>
      </c>
    </row>
    <row r="154">
      <c r="A154" s="4" t="inlineStr">
        <is>
          <t>Buying/service fees/reimbursement of expenses and others, related parties</t>
        </is>
      </c>
      <c r="B154" s="4" t="inlineStr">
        <is>
          <t xml:space="preserve"> </t>
        </is>
      </c>
      <c r="C154" s="4" t="inlineStr">
        <is>
          <t xml:space="preserve"> </t>
        </is>
      </c>
      <c r="D154" s="4" t="inlineStr">
        <is>
          <t xml:space="preserve"> </t>
        </is>
      </c>
    </row>
    <row r="155">
      <c r="A155" s="4" t="inlineStr">
        <is>
          <t>Net finance cost, related parties</t>
        </is>
      </c>
      <c r="B155" s="4" t="inlineStr">
        <is>
          <t xml:space="preserve"> </t>
        </is>
      </c>
      <c r="C155" s="4" t="inlineStr">
        <is>
          <t xml:space="preserve"> </t>
        </is>
      </c>
      <c r="D155"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Details Narrative) - BRL (R$) R$ in Millions</t>
        </is>
      </c>
      <c r="B1" s="2" t="inlineStr">
        <is>
          <t>12 Months Ended</t>
        </is>
      </c>
    </row>
    <row r="2">
      <c r="B2" s="2" t="inlineStr">
        <is>
          <t>Dec. 31, 2022</t>
        </is>
      </c>
      <c r="C2" s="2" t="inlineStr">
        <is>
          <t>Dec. 31, 2021</t>
        </is>
      </c>
      <c r="D2" s="2" t="inlineStr">
        <is>
          <t>Dec. 31, 2020</t>
        </is>
      </c>
    </row>
    <row r="3">
      <c r="A3" s="4" t="inlineStr">
        <is>
          <t>Fundacao Zerrenner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ownership held by a related party</t>
        </is>
      </c>
      <c r="B5" s="9" t="n">
        <v>0.102</v>
      </c>
      <c r="C5" s="4" t="inlineStr">
        <is>
          <t xml:space="preserve"> </t>
        </is>
      </c>
      <c r="D5" s="4" t="inlineStr">
        <is>
          <t xml:space="preserve"> </t>
        </is>
      </c>
    </row>
    <row r="6">
      <c r="A6" s="4" t="inlineStr">
        <is>
          <t>Expenses incurred by a related party</t>
        </is>
      </c>
      <c r="B6" s="6" t="inlineStr">
        <is>
          <t>R$ 308.8</t>
        </is>
      </c>
      <c r="C6" s="6" t="inlineStr">
        <is>
          <t>R$ 279.4</t>
        </is>
      </c>
      <c r="D6" s="4" t="inlineStr">
        <is>
          <t xml:space="preserve"> </t>
        </is>
      </c>
    </row>
    <row r="7">
      <c r="A7" s="4" t="inlineStr">
        <is>
          <t>Fundacao Zerrenner [member] | Active employe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penses incurred by a related party</t>
        </is>
      </c>
      <c r="B9" s="7" t="n">
        <v>270.7</v>
      </c>
      <c r="C9" s="7" t="n">
        <v>247.2</v>
      </c>
      <c r="D9" s="4" t="inlineStr">
        <is>
          <t xml:space="preserve"> </t>
        </is>
      </c>
    </row>
    <row r="10">
      <c r="A10" s="4" t="inlineStr">
        <is>
          <t>Fundacao Zerrenner [member] | Retire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enses incurred by a related party</t>
        </is>
      </c>
      <c r="B12" s="7" t="n">
        <v>38.1</v>
      </c>
      <c r="C12" s="7" t="n">
        <v>32.2</v>
      </c>
      <c r="D12" s="4" t="inlineStr">
        <is>
          <t xml:space="preserve"> </t>
        </is>
      </c>
    </row>
    <row r="13">
      <c r="A13" s="4" t="inlineStr">
        <is>
          <t>Anheuser-Busch, In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nsfers under licence agreements from entity, related party transactions</t>
        </is>
      </c>
      <c r="B15" s="7" t="n">
        <v>22.6</v>
      </c>
      <c r="C15" s="5" t="n">
        <v>17</v>
      </c>
      <c r="D15" s="6" t="inlineStr">
        <is>
          <t>R$ 2.1</t>
        </is>
      </c>
    </row>
    <row r="16">
      <c r="A16" s="4" t="inlineStr">
        <is>
          <t>Transfers under licence agreements to entity, related party transactions</t>
        </is>
      </c>
      <c r="B16" s="6" t="inlineStr">
        <is>
          <t>R$ 736.7</t>
        </is>
      </c>
      <c r="C16" s="6" t="inlineStr">
        <is>
          <t>R$ 819.0</t>
        </is>
      </c>
      <c r="D16" s="6" t="inlineStr">
        <is>
          <t>R$ 644.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GROUP COMPANIES - Consolidated Companies (Details)</t>
        </is>
      </c>
      <c r="B1" s="2" t="inlineStr">
        <is>
          <t>12 Months Ended</t>
        </is>
      </c>
    </row>
    <row r="2">
      <c r="B2" s="2" t="inlineStr">
        <is>
          <t>Dec. 31, 2022</t>
        </is>
      </c>
    </row>
    <row r="3">
      <c r="A3" s="4" t="inlineStr">
        <is>
          <t>Argentina [Member] | Cerveceria Y Malteria Quilmes Saica Y G [Member]</t>
        </is>
      </c>
      <c r="B3" s="4" t="inlineStr">
        <is>
          <t xml:space="preserve"> </t>
        </is>
      </c>
    </row>
    <row r="4">
      <c r="A4" s="3" t="inlineStr">
        <is>
          <t>IfrsStatementLineItems [Line Items]</t>
        </is>
      </c>
      <c r="B4" s="4" t="inlineStr">
        <is>
          <t xml:space="preserve"> </t>
        </is>
      </c>
    </row>
    <row r="5">
      <c r="A5" s="4" t="inlineStr">
        <is>
          <t>Proportion of ownership interest in subsidiary</t>
        </is>
      </c>
      <c r="B5" s="9" t="n">
        <v>0.9975000000000001</v>
      </c>
    </row>
    <row r="6">
      <c r="A6" s="4" t="inlineStr">
        <is>
          <t>Bolivia 1 [member] | CERVECERIA BOLIVIANA NACIONAL S.A. [member]</t>
        </is>
      </c>
      <c r="B6" s="4" t="inlineStr">
        <is>
          <t xml:space="preserve"> </t>
        </is>
      </c>
    </row>
    <row r="7">
      <c r="A7" s="3" t="inlineStr">
        <is>
          <t>IfrsStatementLineItems [Line Items]</t>
        </is>
      </c>
      <c r="B7" s="4" t="inlineStr">
        <is>
          <t xml:space="preserve"> </t>
        </is>
      </c>
    </row>
    <row r="8">
      <c r="A8" s="4" t="inlineStr">
        <is>
          <t>Proportion of ownership interest in subsidiary</t>
        </is>
      </c>
      <c r="B8" s="9" t="n">
        <v>0.8534</v>
      </c>
    </row>
    <row r="9">
      <c r="A9" s="4" t="inlineStr">
        <is>
          <t>Brazil 1 [Member] | Ambev Sa [Member]</t>
        </is>
      </c>
      <c r="B9" s="4" t="inlineStr">
        <is>
          <t xml:space="preserve"> </t>
        </is>
      </c>
    </row>
    <row r="10">
      <c r="A10" s="3" t="inlineStr">
        <is>
          <t>IfrsStatementLineItems [Line Items]</t>
        </is>
      </c>
      <c r="B10" s="4" t="inlineStr">
        <is>
          <t xml:space="preserve"> </t>
        </is>
      </c>
    </row>
    <row r="11">
      <c r="A11" s="4" t="inlineStr">
        <is>
          <t>Status of ownership interest in subsidiary</t>
        </is>
      </c>
      <c r="B11" s="4" t="inlineStr">
        <is>
          <t>Consolidating</t>
        </is>
      </c>
    </row>
    <row r="12">
      <c r="A12" s="4" t="inlineStr">
        <is>
          <t>Brazil 1 [Member] | AROSUCO AROMAS E SUCOS LTDA. [member]</t>
        </is>
      </c>
      <c r="B12" s="4" t="inlineStr">
        <is>
          <t xml:space="preserve"> </t>
        </is>
      </c>
    </row>
    <row r="13">
      <c r="A13" s="3" t="inlineStr">
        <is>
          <t>IfrsStatementLineItems [Line Items]</t>
        </is>
      </c>
      <c r="B13" s="4" t="inlineStr">
        <is>
          <t xml:space="preserve"> </t>
        </is>
      </c>
    </row>
    <row r="14">
      <c r="A14" s="4" t="inlineStr">
        <is>
          <t>Proportion of ownership interest in subsidiary</t>
        </is>
      </c>
      <c r="B14" s="8" t="n">
        <v>1</v>
      </c>
    </row>
    <row r="15">
      <c r="A15" s="4" t="inlineStr">
        <is>
          <t>Brazil 1 [Member] | Crbs Sa [Member]</t>
        </is>
      </c>
      <c r="B15" s="4" t="inlineStr">
        <is>
          <t xml:space="preserve"> </t>
        </is>
      </c>
    </row>
    <row r="16">
      <c r="A16" s="3" t="inlineStr">
        <is>
          <t>IfrsStatementLineItems [Line Items]</t>
        </is>
      </c>
      <c r="B16" s="4" t="inlineStr">
        <is>
          <t xml:space="preserve"> </t>
        </is>
      </c>
    </row>
    <row r="17">
      <c r="A17" s="4" t="inlineStr">
        <is>
          <t>Proportion of ownership interest in subsidiary</t>
        </is>
      </c>
      <c r="B17" s="8" t="n">
        <v>1</v>
      </c>
    </row>
    <row r="18">
      <c r="A18" s="4" t="inlineStr">
        <is>
          <t>Brazil 1 [Member] | Cervejaria Zx [Member]</t>
        </is>
      </c>
      <c r="B18" s="4" t="inlineStr">
        <is>
          <t xml:space="preserve"> </t>
        </is>
      </c>
    </row>
    <row r="19">
      <c r="A19" s="3" t="inlineStr">
        <is>
          <t>IfrsStatementLineItems [Line Items]</t>
        </is>
      </c>
      <c r="B19" s="4" t="inlineStr">
        <is>
          <t xml:space="preserve"> </t>
        </is>
      </c>
    </row>
    <row r="20">
      <c r="A20" s="4" t="inlineStr">
        <is>
          <t>Proportion of ownership interest in subsidiary</t>
        </is>
      </c>
      <c r="B20" s="8" t="n">
        <v>1</v>
      </c>
    </row>
    <row r="21">
      <c r="A21" s="4" t="inlineStr">
        <is>
          <t>Canada 1 [member] | LABATT BREWING COMPANY LIMITED [member]</t>
        </is>
      </c>
      <c r="B21" s="4" t="inlineStr">
        <is>
          <t xml:space="preserve"> </t>
        </is>
      </c>
    </row>
    <row r="22">
      <c r="A22" s="3" t="inlineStr">
        <is>
          <t>IfrsStatementLineItems [Line Items]</t>
        </is>
      </c>
      <c r="B22" s="4" t="inlineStr">
        <is>
          <t xml:space="preserve"> </t>
        </is>
      </c>
    </row>
    <row r="23">
      <c r="A23" s="4" t="inlineStr">
        <is>
          <t>Proportion of ownership interest in subsidiary</t>
        </is>
      </c>
      <c r="B23" s="8" t="n">
        <v>1</v>
      </c>
    </row>
    <row r="24">
      <c r="A24" s="4" t="inlineStr">
        <is>
          <t>Chila [Member] | Cervecria Chile S A [Member]</t>
        </is>
      </c>
      <c r="B24" s="4" t="inlineStr">
        <is>
          <t xml:space="preserve"> </t>
        </is>
      </c>
    </row>
    <row r="25">
      <c r="A25" s="3" t="inlineStr">
        <is>
          <t>IfrsStatementLineItems [Line Items]</t>
        </is>
      </c>
      <c r="B25" s="4" t="inlineStr">
        <is>
          <t xml:space="preserve"> </t>
        </is>
      </c>
    </row>
    <row r="26">
      <c r="A26" s="4" t="inlineStr">
        <is>
          <t>Proportion of ownership interest in subsidiary</t>
        </is>
      </c>
      <c r="B26" s="8" t="n">
        <v>1</v>
      </c>
    </row>
    <row r="27">
      <c r="A27" s="4" t="inlineStr">
        <is>
          <t>Spain 1 [member] | JALUA SPAIN, S.L. [member]</t>
        </is>
      </c>
      <c r="B27" s="4" t="inlineStr">
        <is>
          <t xml:space="preserve"> </t>
        </is>
      </c>
    </row>
    <row r="28">
      <c r="A28" s="3" t="inlineStr">
        <is>
          <t>IfrsStatementLineItems [Line Items]</t>
        </is>
      </c>
      <c r="B28" s="4" t="inlineStr">
        <is>
          <t xml:space="preserve"> </t>
        </is>
      </c>
    </row>
    <row r="29">
      <c r="A29" s="4" t="inlineStr">
        <is>
          <t>Proportion of ownership interest in subsidiary</t>
        </is>
      </c>
      <c r="B29" s="8" t="n">
        <v>1</v>
      </c>
    </row>
    <row r="30">
      <c r="A30" s="4" t="inlineStr">
        <is>
          <t>Luxembourg 1 [member] | AMBEV LUXEMBOURG [member]</t>
        </is>
      </c>
      <c r="B30" s="4" t="inlineStr">
        <is>
          <t xml:space="preserve"> </t>
        </is>
      </c>
    </row>
    <row r="31">
      <c r="A31" s="3" t="inlineStr">
        <is>
          <t>IfrsStatementLineItems [Line Items]</t>
        </is>
      </c>
      <c r="B31" s="4" t="inlineStr">
        <is>
          <t xml:space="preserve"> </t>
        </is>
      </c>
    </row>
    <row r="32">
      <c r="A32" s="4" t="inlineStr">
        <is>
          <t>Proportion of ownership interest in subsidiary</t>
        </is>
      </c>
      <c r="B32" s="8" t="n">
        <v>1</v>
      </c>
    </row>
    <row r="33">
      <c r="A33" s="4" t="inlineStr">
        <is>
          <t>Guatemala 1 [member] | INDUSTRIAS DEL ATL&amp;amp;#63;NTICO, S.A [member]</t>
        </is>
      </c>
      <c r="B33" s="4" t="inlineStr">
        <is>
          <t xml:space="preserve"> </t>
        </is>
      </c>
    </row>
    <row r="34">
      <c r="A34" s="3" t="inlineStr">
        <is>
          <t>IfrsStatementLineItems [Line Items]</t>
        </is>
      </c>
      <c r="B34" s="4" t="inlineStr">
        <is>
          <t xml:space="preserve"> </t>
        </is>
      </c>
    </row>
    <row r="35">
      <c r="A35" s="4" t="inlineStr">
        <is>
          <t>Proportion of ownership interest in subsidiary</t>
        </is>
      </c>
      <c r="B35" s="8" t="n">
        <v>0.5</v>
      </c>
    </row>
    <row r="36">
      <c r="A36" s="4" t="inlineStr">
        <is>
          <t>Paraguay 1 [member] | CERVECERIA PARAGUAYA S.A. [member]</t>
        </is>
      </c>
      <c r="B36" s="4" t="inlineStr">
        <is>
          <t xml:space="preserve"> </t>
        </is>
      </c>
    </row>
    <row r="37">
      <c r="A37" s="3" t="inlineStr">
        <is>
          <t>IfrsStatementLineItems [Line Items]</t>
        </is>
      </c>
      <c r="B37" s="4" t="inlineStr">
        <is>
          <t xml:space="preserve"> </t>
        </is>
      </c>
    </row>
    <row r="38">
      <c r="A38" s="4" t="inlineStr">
        <is>
          <t>Proportion of ownership interest in subsidiary</t>
        </is>
      </c>
      <c r="B38" s="9" t="n">
        <v>0.8735000000000001</v>
      </c>
    </row>
    <row r="39">
      <c r="A39" s="4" t="inlineStr">
        <is>
          <t>Dominican Republic 1 [member] | Cervecer&amp;amp;#63;a Nacional Dominicana S.A. [member]</t>
        </is>
      </c>
      <c r="B39" s="4" t="inlineStr">
        <is>
          <t xml:space="preserve"> </t>
        </is>
      </c>
    </row>
    <row r="40">
      <c r="A40" s="3" t="inlineStr">
        <is>
          <t>IfrsStatementLineItems [Line Items]</t>
        </is>
      </c>
      <c r="B40" s="4" t="inlineStr">
        <is>
          <t xml:space="preserve"> </t>
        </is>
      </c>
    </row>
    <row r="41">
      <c r="A41" s="4" t="inlineStr">
        <is>
          <t>Proportion of ownership interest in subsidiary</t>
        </is>
      </c>
      <c r="B41" s="8" t="n">
        <v>0.85</v>
      </c>
    </row>
    <row r="42">
      <c r="A42" s="4" t="inlineStr">
        <is>
          <t>Uruguay 1 [member] | LINTHAL S.A. [member]</t>
        </is>
      </c>
      <c r="B42" s="4" t="inlineStr">
        <is>
          <t xml:space="preserve"> </t>
        </is>
      </c>
    </row>
    <row r="43">
      <c r="A43" s="3" t="inlineStr">
        <is>
          <t>IfrsStatementLineItems [Line Items]</t>
        </is>
      </c>
      <c r="B43" s="4" t="inlineStr">
        <is>
          <t xml:space="preserve"> </t>
        </is>
      </c>
    </row>
    <row r="44">
      <c r="A44" s="4" t="inlineStr">
        <is>
          <t>Proportion of ownership interest in subsidiary</t>
        </is>
      </c>
      <c r="B44" s="8" t="n">
        <v>1</v>
      </c>
    </row>
    <row r="45">
      <c r="A45" s="4" t="inlineStr">
        <is>
          <t>Uruguay 1 [member] | CERVECERIA Y MALTERIA PAYSSAND&amp;amp;#63; S.A. [member]</t>
        </is>
      </c>
      <c r="B45" s="4" t="inlineStr">
        <is>
          <t xml:space="preserve"> </t>
        </is>
      </c>
    </row>
    <row r="46">
      <c r="A46" s="3" t="inlineStr">
        <is>
          <t>IfrsStatementLineItems [Line Items]</t>
        </is>
      </c>
      <c r="B46" s="4" t="inlineStr">
        <is>
          <t xml:space="preserve"> </t>
        </is>
      </c>
    </row>
    <row r="47">
      <c r="A47" s="4" t="inlineStr">
        <is>
          <t>Proportion of ownership interest in subsidiary</t>
        </is>
      </c>
      <c r="B47" s="8" t="n">
        <v>1</v>
      </c>
    </row>
    <row r="48">
      <c r="A48" s="4" t="inlineStr">
        <is>
          <t>Uruguay 1 [member] | MONTHIERS S.A. [member]</t>
        </is>
      </c>
      <c r="B48" s="4" t="inlineStr">
        <is>
          <t xml:space="preserve"> </t>
        </is>
      </c>
    </row>
    <row r="49">
      <c r="A49" s="3" t="inlineStr">
        <is>
          <t>IfrsStatementLineItems [Line Items]</t>
        </is>
      </c>
      <c r="B49" s="4" t="inlineStr">
        <is>
          <t xml:space="preserve"> </t>
        </is>
      </c>
    </row>
    <row r="50">
      <c r="A50" s="4" t="inlineStr">
        <is>
          <t>Proportion of ownership interest in subsidiary</t>
        </is>
      </c>
      <c r="B50" s="8" t="n">
        <v>1</v>
      </c>
    </row>
    <row r="51">
      <c r="A51" s="4" t="inlineStr">
        <is>
          <t>Panama 1 [member] | Cerveceria Nacional S. de R.L. [member]</t>
        </is>
      </c>
      <c r="B51" s="4" t="inlineStr">
        <is>
          <t xml:space="preserve"> </t>
        </is>
      </c>
    </row>
    <row r="52">
      <c r="A52" s="3" t="inlineStr">
        <is>
          <t>IfrsStatementLineItems [Line Items]</t>
        </is>
      </c>
      <c r="B52" s="4" t="inlineStr">
        <is>
          <t xml:space="preserve"> </t>
        </is>
      </c>
    </row>
    <row r="53">
      <c r="A53" s="4" t="inlineStr">
        <is>
          <t>Proportion of ownership interest in subsidiary</t>
        </is>
      </c>
      <c r="B53" s="8"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S AND INCOME</t>
        </is>
      </c>
      <c r="B1" s="2" t="inlineStr">
        <is>
          <t>12 Months Ended</t>
        </is>
      </c>
    </row>
    <row r="2">
      <c r="B2" s="2" t="inlineStr">
        <is>
          <t>Dec. 31, 2022</t>
        </is>
      </c>
    </row>
    <row r="3">
      <c r="A3" s="3" t="inlineStr">
        <is>
          <t>Finance Expenses And Income</t>
        </is>
      </c>
      <c r="B3" s="4" t="inlineStr">
        <is>
          <t xml:space="preserve"> </t>
        </is>
      </c>
    </row>
    <row r="4">
      <c r="A4" s="4" t="inlineStr">
        <is>
          <t>FINANCE EXPENSES AND INCOME</t>
        </is>
      </c>
      <c r="B4" s="4" t="inlineStr">
        <is>
          <t xml:space="preserve">11. FINANCE EXPENSES AND INCOME
(a) Finance expenses
Schedule of finance expenses
2022 2021 2020
Interest expense (2,328.3) (1,431.8) (1,786.6)
Net Interest on pension plans (107.9) (115.6) (117.2)
Losses on hedging instruments (3,158.4) (2,540.2) (1,919.3)
Interest on provision for disputes and litigation (456.6) (290.0) (208.8)
Exchange variations (751.1) (453.9) (706.4)
Financial instruments at fair value through profit or loss - - (4.3)
Tax on financial transactions (339.6) (216.6) (335.0)
Bank guarantee expenses (176.1) (174.9) (188.0)
Other financial results (574.2) (204.8) (164.9)
Total (7,892.2) (5,427.8) (5,430.5) Interest expenses are presented net of the effects of
interest rate derivative financial instruments which mitigate Ambev’s interest rate risk (Note 28 - Financial instruments and
risks
Schedule of Interest expenses
2022 2021 2020
Financial instruments measured at amortized cost (764.0) (466.0) (776.0)
Financial instruments at fair value through profit or loss (i) (1,564.3) (965.8) (1,010.6)
Total (2,328.3) (1,431.8) (1,786.6)
(i) Include R$1,231 million (R$656 million at December 31, 2021 and R$657 million at December 31, 2020) as accounts payable present value adjustment.
(b) Finance income
Schedule of finance income
2022 2021 2020
Interest income 2,167.7 1,101.6 2,245.5
Interest and foreign exchange rate on loans to/from related parties 37.1 42.5 10.6
Financial instruments at fair value through profit or loss 95.5 77.0 242.6
Other financial results 565.3 78.9 49.9
Finance income, before adoption of new accounting policies 2,865.6 1,300.0 2,548.6
Effect of application of IAS 29 (hyperinflation) 1,603.5 922.4 447.4
Finance income 4,469.1 2,222.4 2,996.0 Interest income arises from the following financial assets:
Schedule of interest income
2022 2021 2020
Cash and cash equivalents 791.6 329.5 234.6
Investment securities held for trading 175.9 84.7 4.3
Other receivables (i) 1,200.2 687.4 2,006.6
Total 2,167.7 1,101.6 2,245.5
(i) Refers, mainly, to monetary adjustment of recoverabl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 xml:space="preserve">12. INCOME TAX AND SOCIAL CONTRIBUTION Income taxes reported in the income statement are analyzed as follow:
Schedule of Income taxes
2022 2021 2020
Income tax expense – current (1,718.9) (1,268.6) (1,048.9)
Deferred tax expense on temporary differences 1,012.6 1,072.9 (1,576.0)
Deferred tax on tax loss carryforward movements in the current period 1,361.9 (440.9) 862.4
Total deferred tax (expense)/income 2,374.5 632.0 (713.6)
Total income tax expenses 655.6 (636.6) (1,762.5) The reconciliation between the weighted nominal tax rate and the effective
tax rate is summarized as follows:
Schedule of reconciliation between the weighted nominal tax rate and the effective
tax rate
2022 2021 2020
Profit before tax 14,235.6 13,759.2 13,494.4
Adjustment on a taxable basis
Others non-taxable income (883.3) (611.0) (6.2)
Government grants related to sales taxes (2,535.1) (1,883.1) (1,597.8)
Share of results of joint ventures 29.1 115.7 43.3
Non-deductible expenses 192.8 99.2 119.6
Worldwide taxation 679.3 (360.0) 48.2
11,718.4 11,120.0 12,101.5
Aggregated weighted nominal tax rate 29.47% 27.39% 30.26%
Taxes payable – nominal rate (3,453.3) (3,045.3) (3,662.1)
Adjustment on tax expense
Income tax Incentives 234.0 213.2 123.2
Deductible interest on shareholders’ equity 4,079.9 2,516.0 2,213.2
Tax savings from goodwill amortization 27.2 77.5 77.5
Withholding income tax (164.5) (876.0) (628.2)
Recognition/(write-off) of deferred charges on tax losses (58.2) (1.5) 123.2
Effect of application of IAS 29 (hyperinflation) (249.0) (123.3) (50.5)
Others with reduced taxation 239.5 602.8 41.2
Income tax and social contribution expense 655.6 (636.6) (1,762.5)
Effective tax rate -4.61% 4.63% 13.06% The main events that impacted the effective tax rate
for the period were:
· On September 24, 2021, the Brazilian Supreme Court of Justice (“STF”)
issued a binding decision favorable to taxpayers on proceeding nº 1.063.187/SC ( Recurso Extraordinário nº 1,063,187/SC
– Tema 962 The Company and its subsidiaries
have judicial claims in process as per described above. Based on the binding decision issued by STF and on the analysis of the Company’s
external counsels, the Company evaluates as probable that such tax treatment will be accepted in its respective lawsuits, as they relate
to the recognition of its right to recover/offset the amount of IRPJ and CSLL calculated and paid over SELIC interest earned upon the
recovery of taxes accounted in the period between 2006 and 2022, as well as the exclusion of amounts of this nature in the calculation
of its taxable basis. The amount related to Tema
962 329
· Government subsidy for sales taxes: for regional incentives and economic
development policies, these are related primarily to local production, contributing to economic and social impact, and, when reinvested,
are not subject to income tax and social contribution purposes, which explains the impact on the effective tax rate. The amount above
is impacted by fluctuations in the volume, price and any eventual increases in state VAT (“ICMS”), reflected in other operating
income or net sales depending on its nature, according to note
3 (y) – Summary of significant accounting policies – Tax incentives and
subsidized loans.
· Complement of income tax on foreign subsidiaries due in Brazil: shows the
result of the calculation of universal taxation of profits, according to the regulations of Law 12,973/14.
· Withholding income tax: The amount is mainly related to dividends already
distributed and to be distributed by subsidiaries located outside of Brazil, applicable according to local tax legislation. The recorded
values in 2022 are mainly related to the exchange rate variation of the deferred income tax.
· Deductible interest on shareholders’ equity: under Brazilian law,
companies have an option to remunerate their shareholders through the payment of interest on capital (“IOC”), which amount
is impacted by the taxable result, net income reserves of the Company and by the long-term interest rate (“TJLP”). These remunerations
are deductible for income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3. PROPERTY, PLANT AND EQUIPMENT
Schedule of property, plant and equipment
2022 2021
Property, plant and equipment 26,961.3 26,664.0
Right of use assets 3,094.5 2,560.3
30,055.8 29,224.3
Schedule
of Reconciliation of changes in property, plant and equipment
Land and buildings Plant and equipment Fixtures and fittings Under construction Total
Acquisition cost
At December 31, 2020 12,385.1 34,037.4 7,219.4 2,830.7 56,472.6
Effects of movements in foreign exchange in the balance sheet 54.1 129.0 4.3 6.0 193.4
Effects of application of IAS 29 (hyperinflation) 544.2 1,170.1 216.4 148.7 2,079.4
Acquisition through business combinations 0.9 8.6 0.5 1.1 11.1
Acquisitions 11.3 960.1 45.2 6,294.5 7,311.1
Disposals and write-offs (117.7) (1,238.4) (360.4) (3.4) (1,719.9)
Transfers from/(to) other asset categories 662.0 2,402.9 401.5 (3,872.9) (406.5)
At December 31, 2021 13,539.9 37,469.7 7,526.9 5,404.7 63,941.2
Effects of movements in foreign exchange in the balance sheet (1,075.9) (3,378.4) (879.5) (360.7) (5,694.5)
Effects of application of IAS 29 (hyperinflation) 870.5 2,891.0 744.4 252.7 4,758.6
Acquisitions 11.2 1,283.5 87.3 4,923.7 6,305.7
Disposals and write-offs (24.6) (1,531.4) (349.8) - (1,905.8)
Transfers from/(to) other asset categories 1,173.1 3,083.9 553.4 (5,870.4) (1,060.0)
At December 31, 2022 14,494.2 39,818.3 7,682.7 4,350.0 66,345.2
Land and buildings Plant and equipment Fixtures and fittings Under construction Total
Depreciation
At December 31, 2020 (3,993.6) (23,831.0) (5,795.1) - (33,619.7)
Effects of movements in foreign exchange in the balance sheet (39.7) (52.4) 10.6 - (81.5)
Effects of application of IAS 29 (hyperinflation) (94.1) (557.6) (146.6) - (798.3)
Acquisition through business combinations (0.3) (1.1) (0.2) - (1.6)
Depreciation (398.1) (3,098.5) (634.4) - (4,131.0)
Disposals and write-offs 46.6 1,222.6 320.6 - 1,589.8
Transfers from/(to) other asset categories 36.6 1.3 5.4 - 43.3
Impairment losses (7.1) (269.0) (2.1) - (278.2)
At December 31, 2021 (4,449.7) (26,585.7) (6,241.8) - (37,277.2)
Effects of movements in foreign exchange in the balance sheet 243.8 2,311.1 767.9 - 3,322.8
Effects of application of IAS 29 (hyperinflation) (157.8) (1,938.4) (647.7) - (2,743.9)
Depreciation (436.4) (3,161.0) (579.7) - (4,177.1)
Disposals and write-offs 4.5 1,515.7 335.2 - 1,855.4
Transfers from/(to) other asset categories 0.1 32.7 7.3 - 40.1
Impairment losses (0.4) (403.6) - - (404.0)
At December 31, 2022 (4,795.9) (28,229.2) (6,358.8) - (39,383.9)
Carrying amount:
At December 31, 2021 9,090.2 10,884.0 1,285.1 5,404.7 26,664.0
At December 31, 2022 9,698.3 11,589.1 1,323.9 4,350.0 26,961.3 The balances of fixed assets provided as security are
not material. Right-of-use asset:
Buildings Machinery, equipment and vehicles Others Total
Acquisition cost
At December 31, 2020 1,791.6 1,905.9 175.5 3,873.0
Effects of movements in foreign exchange in the balance sheet 51.8 4.0 6.3 62.1
Additions 803.9 1,409.6 71.2 2,284.7
Write-offs (312.4) (1,327.8) (122.7) (1,762.9)
Transfers from/(to) other asset categories (27.7) (76.5) 90.3 (13.9)
At December 31, 2021 2,307.2 1,915.2 220.6 4,443.0
Effects of movements in foreign exchange in the balance sheet (111.6) (11.7) (5.4) (128.7)
Additions 628.0 915.0 94.7 1,637.7
Write-offs (11.2) (252.5) - (263.7)
Transfers from/(to) other asset categories (114.0) 21.7 (7.8) (100.1)
At December 31, 2022 2,698.4 2,587.7 302.1 5,588.2
Buildings Machinery, equipment and vehicles Others Total
Depreciation
At December 31, 2020 (812.9) (1,017.9) (126.7) (1,957.5)
Effects of movements in foreign exchange in the balance sheet (19.3) (1.5) (3.6) (24.4)
Depreciation (476.3) (489.4) (58.7) (1,024.4)
Write-offs 205.8 794.9 109.6 1,110.3
Transfers (from)/to other asset categories 1.5 43.1 (31.2) 13.4
At December 31, 2021 (1,101.2) (670.8) (110.6) (1,882.6)
Effects of movements in foreign exchange in the balance sheet 47.3 6.0 2.8 56.1
Depreciation (391.6) (415.3) (38.6) (845.5)
Write-offs 20.9 58.0 - 78.9
Transfers (from)/to other asset categories 77.1 11.8 10.5 99.4
At December 31, 2022 (1,347.5) (1,010.3) (135.9) (2,493.7)
Carrying amount:
At December 31, 2021 1,206.0 1,244.4 110.0 2,560.4
At December 31, 2022 1,350.9 1,577.4 166.2 3,094.5 The average discount rate applied for IFRS 16, using
the incremental rate was as follows:
Schedule of average discount rate applied for IFRS 16
Rate %
Lease Term 2022 2021 2020
2022 - 2026 9.46% 7.29% 10.54%
2027 - 2031 10.27% 9.78% 8.19%
2032 - 2036 15.16% 14.47% 1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3" customWidth="1" min="2" max="2"/>
    <col width="16" customWidth="1" min="3" max="3"/>
    <col width="15" customWidth="1" min="4" max="4"/>
    <col width="15" customWidth="1" min="5" max="5"/>
  </cols>
  <sheetData>
    <row r="1">
      <c r="A1" s="1" t="inlineStr">
        <is>
          <t>CONSOLIDATED INCOME STATEMENTS - BRL (R$) R$ in Million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Net sales</t>
        </is>
      </c>
      <c r="C4" s="6" t="inlineStr">
        <is>
          <t>R$ 79708.8</t>
        </is>
      </c>
      <c r="D4" s="6" t="inlineStr">
        <is>
          <t>R$ 72854.3</t>
        </is>
      </c>
      <c r="E4" s="6" t="inlineStr">
        <is>
          <t>R$ 58379.0</t>
        </is>
      </c>
    </row>
    <row r="5">
      <c r="A5" s="4" t="inlineStr">
        <is>
          <t>Cost of sales</t>
        </is>
      </c>
      <c r="C5" s="7" t="n">
        <v>-40422.1</v>
      </c>
      <c r="D5" s="7" t="n">
        <v>-35659.7</v>
      </c>
      <c r="E5" s="7" t="n">
        <v>-27066.1</v>
      </c>
    </row>
    <row r="6">
      <c r="A6" s="4" t="inlineStr">
        <is>
          <t>Gross profit</t>
        </is>
      </c>
      <c r="C6" s="7" t="n">
        <v>39286.7</v>
      </c>
      <c r="D6" s="7" t="n">
        <v>37194.6</v>
      </c>
      <c r="E6" s="7" t="n">
        <v>31312.9</v>
      </c>
    </row>
    <row r="7">
      <c r="A7" s="4" t="inlineStr">
        <is>
          <t>Distribution expenses</t>
        </is>
      </c>
      <c r="C7" s="7" t="n">
        <v>-11395.3</v>
      </c>
      <c r="D7" s="7" t="n">
        <v>-9932.700000000001</v>
      </c>
      <c r="E7" s="5" t="n">
        <v>-8245</v>
      </c>
    </row>
    <row r="8">
      <c r="A8" s="4" t="inlineStr">
        <is>
          <t>Sales and marketing expenses</t>
        </is>
      </c>
      <c r="C8" s="7" t="n">
        <v>-7337.4</v>
      </c>
      <c r="D8" s="7" t="n">
        <v>-7035.5</v>
      </c>
      <c r="E8" s="7" t="n">
        <v>-6374.6</v>
      </c>
    </row>
    <row r="9">
      <c r="A9" s="4" t="inlineStr">
        <is>
          <t>Administrative expenses</t>
        </is>
      </c>
      <c r="C9" s="7" t="n">
        <v>-5236.8</v>
      </c>
      <c r="D9" s="7" t="n">
        <v>-4877.4</v>
      </c>
      <c r="E9" s="7" t="n">
        <v>-2948.5</v>
      </c>
    </row>
    <row r="10">
      <c r="A10" s="4" t="inlineStr">
        <is>
          <t>Other operating income/(expenses), net</t>
        </is>
      </c>
      <c r="C10" s="7" t="n">
        <v>2513.9</v>
      </c>
      <c r="D10" s="7" t="n">
        <v>2124.1</v>
      </c>
      <c r="E10" s="7" t="n">
        <v>2679.4</v>
      </c>
    </row>
    <row r="11">
      <c r="A11" s="4" t="inlineStr">
        <is>
          <t>Exceptional items</t>
        </is>
      </c>
      <c r="C11" s="7" t="n">
        <v>-143.3</v>
      </c>
      <c r="D11" s="7" t="n">
        <v>-392.8</v>
      </c>
      <c r="E11" s="5" t="n">
        <v>-452</v>
      </c>
    </row>
    <row r="12">
      <c r="A12" s="4" t="inlineStr">
        <is>
          <t>Income from operations</t>
        </is>
      </c>
      <c r="C12" s="7" t="n">
        <v>17687.8</v>
      </c>
      <c r="D12" s="7" t="n">
        <v>17080.3</v>
      </c>
      <c r="E12" s="7" t="n">
        <v>15972.2</v>
      </c>
    </row>
    <row r="13">
      <c r="A13" s="4" t="inlineStr">
        <is>
          <t>Finance expenses</t>
        </is>
      </c>
      <c r="C13" s="7" t="n">
        <v>-7892.2</v>
      </c>
      <c r="D13" s="7" t="n">
        <v>-5427.8</v>
      </c>
      <c r="E13" s="7" t="n">
        <v>-5430.5</v>
      </c>
    </row>
    <row r="14">
      <c r="A14" s="4" t="inlineStr">
        <is>
          <t>Finance income</t>
        </is>
      </c>
      <c r="C14" s="7" t="n">
        <v>4469.1</v>
      </c>
      <c r="D14" s="7" t="n">
        <v>2222.4</v>
      </c>
      <c r="E14" s="5" t="n">
        <v>2996</v>
      </c>
    </row>
    <row r="15">
      <c r="A15" s="4" t="inlineStr">
        <is>
          <t>Net finance result</t>
        </is>
      </c>
      <c r="C15" s="7" t="n">
        <v>-3423.1</v>
      </c>
      <c r="D15" s="7" t="n">
        <v>-3205.4</v>
      </c>
      <c r="E15" s="7" t="n">
        <v>-2434.5</v>
      </c>
    </row>
    <row r="16">
      <c r="A16" s="4" t="inlineStr">
        <is>
          <t>Share of results of joint ventures</t>
        </is>
      </c>
      <c r="C16" s="7" t="n">
        <v>-29.1</v>
      </c>
      <c r="D16" s="7" t="n">
        <v>-115.7</v>
      </c>
      <c r="E16" s="7" t="n">
        <v>-43.3</v>
      </c>
    </row>
    <row r="17">
      <c r="A17" s="4" t="inlineStr">
        <is>
          <t>Income before income tax</t>
        </is>
      </c>
      <c r="C17" s="7" t="n">
        <v>14235.6</v>
      </c>
      <c r="D17" s="7" t="n">
        <v>13759.2</v>
      </c>
      <c r="E17" s="7" t="n">
        <v>13494.4</v>
      </c>
    </row>
    <row r="18">
      <c r="A18" s="4" t="inlineStr">
        <is>
          <t>Income tax expense</t>
        </is>
      </c>
      <c r="C18" s="7" t="n">
        <v>655.6</v>
      </c>
      <c r="D18" s="7" t="n">
        <v>-636.6</v>
      </c>
      <c r="E18" s="7" t="n">
        <v>-1762.5</v>
      </c>
    </row>
    <row r="19">
      <c r="A19" s="4" t="inlineStr">
        <is>
          <t>Net income</t>
        </is>
      </c>
      <c r="C19" s="7" t="n">
        <v>14891.2</v>
      </c>
      <c r="D19" s="7" t="n">
        <v>13122.6</v>
      </c>
      <c r="E19" s="7" t="n">
        <v>11731.9</v>
      </c>
    </row>
    <row r="20">
      <c r="A20" s="3" t="inlineStr">
        <is>
          <t>Attributable to:</t>
        </is>
      </c>
      <c r="C20" s="4" t="inlineStr">
        <is>
          <t xml:space="preserve"> </t>
        </is>
      </c>
      <c r="D20" s="4" t="inlineStr">
        <is>
          <t xml:space="preserve"> </t>
        </is>
      </c>
      <c r="E20" s="4" t="inlineStr">
        <is>
          <t xml:space="preserve"> </t>
        </is>
      </c>
    </row>
    <row r="21">
      <c r="A21" s="4" t="inlineStr">
        <is>
          <t>Equity holders of Ambev</t>
        </is>
      </c>
      <c r="C21" s="7" t="n">
        <v>14457.9</v>
      </c>
      <c r="D21" s="5" t="n">
        <v>12671</v>
      </c>
      <c r="E21" s="7" t="n">
        <v>11379.4</v>
      </c>
    </row>
    <row r="22">
      <c r="A22" s="4" t="inlineStr">
        <is>
          <t>Non-controlling interest</t>
        </is>
      </c>
      <c r="C22" s="6" t="inlineStr">
        <is>
          <t>R$ 433.3</t>
        </is>
      </c>
      <c r="D22" s="6" t="inlineStr">
        <is>
          <t>R$ 451.6</t>
        </is>
      </c>
      <c r="E22" s="6" t="inlineStr">
        <is>
          <t>R$ 352.5</t>
        </is>
      </c>
    </row>
    <row r="23">
      <c r="A23" s="4" t="inlineStr">
        <is>
          <t>Basic earnings per share – common – R$</t>
        </is>
      </c>
      <c r="B23" s="4" t="inlineStr">
        <is>
          <t>[1]</t>
        </is>
      </c>
      <c r="C23" s="6" t="inlineStr">
        <is>
          <t>R$ 0.9184</t>
        </is>
      </c>
      <c r="D23" s="6" t="inlineStr">
        <is>
          <t>R$ 0.8052</t>
        </is>
      </c>
      <c r="E23" s="6" t="inlineStr">
        <is>
          <t>R$ 0.7233</t>
        </is>
      </c>
    </row>
    <row r="24">
      <c r="A24" s="4" t="inlineStr">
        <is>
          <t>Diluted earnings per share – common – R$</t>
        </is>
      </c>
      <c r="B24" s="4" t="inlineStr">
        <is>
          <t>[1]</t>
        </is>
      </c>
      <c r="C24" s="6" t="inlineStr">
        <is>
          <t>R$ 0.9123</t>
        </is>
      </c>
      <c r="D24" s="6" t="inlineStr">
        <is>
          <t>R$ 0.7991</t>
        </is>
      </c>
      <c r="E24" s="6" t="inlineStr">
        <is>
          <t>R$ 0.7171</t>
        </is>
      </c>
    </row>
    <row r="25"/>
    <row r="26">
      <c r="A26" s="4" t="inlineStr">
        <is>
          <t>[1]Expressed in Brazilian Reais.</t>
        </is>
      </c>
    </row>
  </sheetData>
  <mergeCells count="4">
    <mergeCell ref="A1:B2"/>
    <mergeCell ref="C1:E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3" t="inlineStr">
        <is>
          <t>Goodwill - Changes In Period</t>
        </is>
      </c>
      <c r="B3" s="4" t="inlineStr">
        <is>
          <t xml:space="preserve"> </t>
        </is>
      </c>
    </row>
    <row r="4">
      <c r="A4" s="4" t="inlineStr">
        <is>
          <t>GOODWILL</t>
        </is>
      </c>
      <c r="B4" s="4" t="inlineStr">
        <is>
          <t xml:space="preserve">14. GOODWILL
Schedule of reconciliation of changes in goodwill
2022 2021
Balance at the end of the previous year 42,411.3 40,023.5
Effects of movements in foreign exchange in the balance sheet (3,510.6) 1,255.3
Effect of application of IAS 29 (hyperinflation) 1,709.9 1,092.4
Acquisitions, (write-offs) and disposal through business combinations (16.6) 40.1
Balance at the end of the year 40,594.0 42,411.3 The carrying amount of goodwill was allocated to the
different CGU as follows:
Schedule of carrying amount of goodwill
Functional currency 2022 2021
Brazil BRL 17,702.4 17,702.4
Goodwill 102,945.0 102,945.0
Non-controlling transactions (i) (85,242.6) (85,242.6)
CAC:
Dominican Republic DOP 4,231.6 4,439.3
Panama PAB 1,813.8 1,939.9
Latin America - South:
Argentina ARS 3,463.0 3,232.6
Bolivia BOB 1,845.6 1,973.9
Chile CLP 53.1 57.4
Paraguay PYG 953.8 1,083.2
Uruguay UYU 193.1 185.2
Canada CAD 10,337.6 11,797.4
40,594.0 42,411.3
(i) This refers to the shareholding exchange transaction in 2013 as a result of the adoption of the predecessor basis of accounting. The impairment testing of assets with indefinite useful
lives requires the use of a number of critical judgments, estimates and assumptions. Goodwill, which accounted for approximately 29 31 Annual impairment testing The Company cannot predict whether an event that could
trigger impairment will occur, when it will occur or how it will affect the value of the asset reported. The Company believes that all
of its estimates are reasonable, are consistent with the Company’s internal reporting and reflect Management’s best estimates.
However, inherent uncertainty exists which Management is not able to control. While changes in estimates could have a material impact
on the calculation of fair values, and trigger impairment, the Company, based on the sensitivity analysis performed,
is not aware of any reasonably possible changes in key assumptions that would cause a business unit’s carrying amount to exceed
its recoverable amount. The Company completed its annual impairment testing
for goodwill based on the assumptions described below and concluded that no impairment charge was warranted. The methodology used by the Company to determine
the recoverable value of all its CGUs is the net fair value of selling expenses, using multiples of the profit before financial result,
income tax and depreciation and amortization expenses (“EBITDA”), observed in the market for previous comparable business
transactions in the domestic and international brewing industry. The values ​​used by the Company for this approach are based
on external sources of information. This measurement is classified at Level 2 of the fair value hierarchy, since the main source of information
used by the Company to determine the recoverable value was the EBITDA multiples of observable transactions involving comparable businesses.
As part of this multiples analysis, the Company has established that CGUs with invested capital that exceeds seven times their EBITDA
should have their recoverable value determined using the value-in-use approach, to determine whether the fair value less costs to sell
exceeds the carrying amount of the CGU. Based on the most recent analysis carried out by the Company, only Chile and Panama met this criterion. Thus, for Brazil, Panama and Chile CGUs, the
Company also used discounted cash flow projections to determine the CGUs’ recoverable amounts, in order to corroborate the conclusions
reached by applying the fair value less disposal costs approach that he carrying amount of these CGUs does not exceed their recognized
accounting values. The selection of these CGUs considered quantitative and qualitative aspects, since only the Brazil CGU, which is the
most representative of the Company as a whole, and for Chile and Panama CGUs, have reached a multiple above the pre-determined parameter
related to EBITDA. Sensitivity analysis Based on the probable scenario, a sensitivity analysis
was carried out for a 0.5 percentage point increase or decrease in the discount rate and growth rate. In any combination, the value of
the cash flow is higher than its book value. As a result of this analysis, there is no need to record any provision to impairment
from these assets. The key judgments, estimates and key assumptions used
for the discounted free cash flow calculations for these CGUs were as follow:
§ The first year of the model is based on management's best estimate of the free cash flow outlook for
the current year;
§ To the second year of the model, the free cash flow
is based on AB InBev's strategic plan, as approved by key management. AB InBev's strategic plan is prepared on a per country basis,
and is based on external sources of macroeconomic assumptions, industry trends, inflation and foreign exchange rates, past experience
and identified initiatives in terms of market share, revenue, variable and fixed costs, capital expenditure and working capital assumptions;
§ From the third to the tenth year of the model,
the cash flow is extrapolated using the growth in volumes, price indexes, and expected market share for each CGU. For the Chile and
Panama CGU, the best estimates from local Management were considered; and
§ Projections are made in the functional currency of
the business unit and discounted at the unit's weighted average cost of capital (“WACC”), considering sensitivities of this
metric. Based on the cash flow analysis, the growth rates applied ranged from 3.3 8.7 The nominal WACC applied in the local currency for each
CGU was as follows:
Schedule
of local currency
CGU 2022
Chile 11.4%
Panama 10.0%
Brazil 12.7% Although Ambev believes that its judgments,
assumptions and estimates are appropriate, actual results may differ from these estimates based on different assumptions or
conditions of market or macroeconom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2</t>
        </is>
      </c>
    </row>
    <row r="3">
      <c r="A3" s="3" t="inlineStr">
        <is>
          <t>Intangibles</t>
        </is>
      </c>
      <c r="B3" s="4" t="inlineStr">
        <is>
          <t xml:space="preserve"> </t>
        </is>
      </c>
    </row>
    <row r="4">
      <c r="A4" s="4" t="inlineStr">
        <is>
          <t>INTANGIBLES</t>
        </is>
      </c>
      <c r="B4" s="4" t="inlineStr">
        <is>
          <t xml:space="preserve">15. INTANGIBLES
Schedule
of intangible assets
Commercial
Brands intangibles Software Others Total
Acquisition cost
At December 31, 2020 5,653.3 3,284.5 2,238.2 1,100.8 12,276.8
Effects of movements in foreign exchange in the balance sheet 123.7 16.3 (20.9) (4.6) 114.5
Effects of application of IAS 29 (hyperinflation) 622.0 56.1 103.8 149.1 931.0
Additions - - 26.0 340.1 366.1
Disposal (31.0) - (13.4) - (44.4)
Transfers from/(to) other asset categories (39.0) (8.5) 625.3 (206.9) 370.9
At December 31, 2021 6,329.0 3,348.4 2,959.0 1,378.5 14,014.9
Effects of movements in foreign exchange in the balance sheet (1,096.2) (114.3) (351.3) (308.4) (1,870.2)
Effects of application of IAS 29 (hyperinflation) 930.3 71.3 338.7 292.3 1,632.6
Additions - - 6.9 220.5 227.4
Disposal - - (0.1) - (0.1)
Transfers from/(to) other asset categories - 3.2 1,400.7 (364.1) 1,039.8
At December 31, 2022 6,163.1 3,308.6 4,353.9 1,218.8 15,044.4
Commercial
Brands intangibles Software Others Total
Amortization
At December 31, 2020 - (2,584.4) (1,458.3) (653.5) (4,696.2)
Effects of movements in foreign exchange in the balance sheet - 13.1 15.1 20.7 48.9
Effects of application of IAS 29 (hyperinflation) - (56.0) (83.8) (139.7) (279.5)
Amortization - (58.4) (299.7) (46.8) (404.9)
Disposal - - 14.1 - 14.1
Transfers from/(to) other asset categories - 8.5 (16.7) (0.1) (8.3)
At December 31, 2021 - (2,677.2) (1,829.3) (819.4) (5,325.9)
Effects of movements in foreign exchange in the balance sheet - 69.6 220.7 212.4 502.7
Effects of application of IAS 29 (hyperinflation) - (71.2) (211.8) (215.5) (498.5)
Amortization - (58.1) (401.1) (43.0) (502.2)
Disposal - - 0.1 - 0.1
Transfers from/(to) other asset categories - - 1.6 - 1.6
At December 31, 2022 - (2,736.9) (2,219.8) (865.5) (5,822.2)
Carrying amount:
At December 31, 2021 6,329.0 671.2 1,129.7 559.1 8,689.0
At December 31, 2022 6,163.1 571.7 2,134.1 353.3 9,222.2 The Company is the owner of some of the world’s
leading brands in the beer industry. As a result, brands are expected to generate positive cash flow for as long as the Company owns the
brands, and accordingly they have been assigned indefinite useful lives. The most representative brands that have been recorded as a result
of the fair value determination of past acquisitions are Quilmes Pilsen Paceña Huari Presidente Presidente Light The carrying value of intangible assets with indefinite
useful lives classified as brands were allocated to the following CGUs:
Schedule of carrying value of intangible assets with indefinite
useful lives
2022 2021
Argentina 2,019.2 1,917.1
Bolivia 894.5 956.7
Canada 206.4 235.2
Chile 78.5 84.8
Luxembourg 339.6 339.6
Paraguay 542.7 616.3
Dominican Republic 1,593.0 1,670.4
Panama 358.8 383.8
Uruguay 130.4 125.1
6,163.1 6,329.0 Intangible assets with indefinite useful lives have been tested
for impairment on a CGU level basis, which is consistent with the approach described in Note 14 - Goodwi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 xml:space="preserve">16. INVESTMENT SECURITIES
Schedule
of investment securities
2022 2021
Investment on debt securities (i) 219.1 192.9
Non-current investment securities 219.1 192.9
Financial assets at fair value through profit or loss 454.5 1,914.6
Current investment securities 454.5 1,914.6
Total 673.6 2,107.5
(i) The balance refers substantially to financial investments linked to tax incentives that do not have immediate convertibility into a
known amount of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 AND SOCIAL CONTRIBUTION</t>
        </is>
      </c>
      <c r="B1" s="2" t="inlineStr">
        <is>
          <t>12 Months Ended</t>
        </is>
      </c>
    </row>
    <row r="2">
      <c r="B2" s="2" t="inlineStr">
        <is>
          <t>Dec. 31, 2022</t>
        </is>
      </c>
    </row>
    <row r="3">
      <c r="A3" s="3" t="inlineStr">
        <is>
          <t>Deferred Income Tax And Social Contribution</t>
        </is>
      </c>
      <c r="B3" s="4" t="inlineStr">
        <is>
          <t xml:space="preserve"> </t>
        </is>
      </c>
    </row>
    <row r="4">
      <c r="A4" s="4" t="inlineStr">
        <is>
          <t>DEFERRED INCOME TAX AND SOCIAL CONTRIBUTION</t>
        </is>
      </c>
      <c r="B4" s="4" t="inlineStr">
        <is>
          <t xml:space="preserve">17. DEFERRED INCOME TAX AND SOCIAL CONTRIBUTION Deferred taxes for income tax and social contribution
taxes are calculated on temporary differences between the tax bases of these taxes and the accounting calculations of the Company, which
include tax losses. The tax rates in Brazil, which are expected to be applicable upon the realization of the deferred taxes, are 25% for
income tax and 9% for social contribution. For other regions in which the Company operates, the expected nominal rates are as follows:
Schedule of expected nominal rates
Central America and the Caribbean from 15 27
Latin America - South (i) from 10 35
Canada 26.5
Luxembourg 24.94
(i) Amendments to Argentine tax legislation enacted in June 2021 and applicable from January 2021 increased the income tax rate from 30 35 Deferred tax assets are recognized to the extent that
it is probable that future taxable profits are probable, which may be offset against recorded temporary differences at December 31, 2022. The details of the amount of deferred income tax and social contribution
by type of temporary difference are as follows:
Schedule of deferred income tax
2022 2021
Assets Liabilities Net Assets Liabilities Net
Investment securities 7.5 - 7.5 12.5 (2.5) 10.0
Intangible - (1,690.2) (1,690.2) - (1,634.5) (1,634.5)
Employee benefits 951.2 - 951.2 1,278.2 (2.0) 1,276.2
Trade payables 3,232.8 (2.9) 3,229.9 4,113.3 (1.1) 4,112.2
Trade receivables 38.6 (3.8) 34.8 50.6 - 50.6
Derivatives 95.1 (44.8) 50.3 232.2 (72.4) 159.8
Interest-Bearing Loans and Borrowings 0.5 (0.9) (0.4) - (1.6) (1.6)
Inventories 413.9 (139.3) 274.6 328.2 (49.1) 279.1
Property, plant and equipment 899.5 (2,177.1) (1,277.6) 645.4 (2,027.0) (1,381.6)
Withholding tax on undistributed profits and royalties - (1,877.6) (1,877.6) - (2,079.5) (2,079.5)
Investments in joint ventures - (421.6) (421.6) - (421.6) (421.6)
Losses carried forward 2,660.7 - 2,660.7 1,298.8 - 1,298.8
Provisions 819.3 - 819.3 696.9 (0.2) 696.7
Impact of the adoption of IFRS 16 (Leases) 35.1 (11.4) 23.7 78.6 (0.3) 78.3
ICMS on the assessment bases of PIS/COFINS - (168.2) (168.2) - (1,019.6) (1,019.6)
Other items 260.8 (164.1) 96.7 110.3 (19.9) 90.4
Gross deferred tax assets/(liabilities) 9,415.0 (6,701.9) 2,713.1 8,845.0 (7,331.3) 1,513.7
Netting by taxable entity (2,976.2) 2,976.2 - (4,117.3) 4,117.3 -
Net deferred tax assets/(liabilities) 6,438.8 (3,725.7) 2,713.1 4,727.7 (3,214.0) 1,513.7 The Company only reclassifies the balances of
deferred income tax and social contribution assets against liabilities to a net presentation basis when the applicable compensation criteria
are met. The critical estimates of Ambev’s Management, as well
the main contingent liabilities related to uncertainty about the tax treatment of income, are disclosed in Notes 3 (i) and 30, respectively. As at December 31, 2022 the deferred tax assets and liabilities
related to combined tax losses which are expected to be utilized or settled using temporary differences, as follows:
Schedule of deferred tax assets and liabilities
2022
Deferred taxes not related to tax losses to be realized within 12 months to be realized after 12 months Total
Investment securities - 7.5 7.5
Intangible (1.3) (1,688.9) (1,690.2)
Employee benefits 230.8 720.4 951.2
Trade payables (209.4) 3,439.3 3,229.9
Trade receivables 25.8 9.0 34.8
Derivatives (199.9) 250.2 50.3
Interest-bearing loans and borrowings (0.6) 0.2 (0.4)
Inventories 403.3 (128.7) 274.6
Property, plant and equipment 51.7 (1,329.3) (1,277.6)
Withholding tax on undistributed profits and royalties (172.7) (1,704.9) (1,877.6)
Investments in joint ventures - (421.6) (421.6)
Provisions 465.2 354.1 819.3
Impact of the adoption of IFRS 16 (Leases) - 23.7 23.7
ICMS on the assessment bases of PIS/COFINS - (168.2) (168.2)
Other items 29.0 67.7 96.7
Total 621.9 (569.5) 52.4 The majority of tax losses and negative social contribution
bases on which deferred income tax and social contribution were calculated do not have a statute of limitations. The use of credits related
to tax losses is based on the projected future existence of taxable profits, limited to 30% of taxable income for the year, according
to the actual figures for prior years, and the projections of the Company's business in the economies in which they are located, and thus
is in compliance with the applicable fiscal and accounting rules.
Schedule of deferred tax realization related to tax losses
Deferred tax related to tax losses 2022
2023 256.9
2024 168.7
2025 102.9
2026 106.6
2027 1,146.6
2028 a 2030 799.5
2031 a 2032 (i) 79.5
Total 2,660.7
(i) There is no expectation of realization beyond a term of ten years. As at December 31, 2022, the tax credits related to
accumulated tax losses in the amount of R$ 875.3 1,055.6 A significant portion of the deferred tax asset related
to tax losses amount does not have any limits on carrying forward or utilization, and the tax losses carried forward in relation to credit
are equivalent to R$ 3,359.5 4,122.5 The net change in deferred income tax and social contribution
is as follows:
Schedule of net change in deferred income tax and social contribution
At December 31, 2020 1,517.4
Recognition of actuarial gains/(losses) (116.6)
Investment hedge – put option granted on subsidiaries (99.7)
Cash flow hedge – gains/(losses) (239.9)
Gains/(losses) on translation of other foreign operations 398.0
Recognized in other comprehensive income (58.2)
Recognized in the income statement 632.0
Changes directly in the balance sheet (577.5)
Recognized in deferred tax (256.1)
Effect of application of IAS 29 (hyperinflation) (256.1)
Recognized in other balance sheet group (321.4)
At December 31, 2021 1,513.7
Recognition of actuarial gains/(losses) (146.9)
Investment hedge – put option granted on subsidiaries (105.0)
Cash flow hedge – gains/(losses) 41.3
Gains/(losses) on translation of other foreign operations (419.3)
Recognized in other comprehensive income (629.9)
Recognized in the income statement 2,374.5
Changes directly in the balance sheet (545.2)
Recognized in deferred tax (595.5)
Effect of application of IAS 29 (hyperinflation) (595.5)
Recognized in other balance sheet group 50.3
At December 31, 2022 2,7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 xml:space="preserve">18. RECOVERABLE TAXES
Schedule of Classifications of recoverable taxes
2022 2021
PIS/COFINS exclusion of ICMS (i) 5,992.8 5,360.0
ICMS 423.2 383.6
Other 292.8 261.8
Non-current 6,708.8 6,005.4
PIS/COFINS exclusion of ICMS (i) 73.5 517.0
PIS/COFINS 242.7 648.5
ICMS 542.2 565.6
IPI 131.0 168.6
Other 55.4 81.4
Current 1,044.8 1,981.1
Total 7,753.6 7,986.5
(i) As detailed in Note 30 -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19. INVENTORY
Schedule of inventory components
2022 2021
Finished goods 4,094.0 3,626.7
Work in progress 845.7 672.5
Raw materials and consumables 6,798.3 5,306.2
Spare parts and others 986.9 906.8
Prepayments 358.3 645.9
Impairment losses (160.2) (157.8)
Total 12,923.0 11,000.3 The changes in impairment losses on inventory, are as follows:
Schedule of changes in impairment losses on inventory
At December 31, 2020 (141.1)
Effects of movements in foreign exchange in the balance sheet (2.0)
Provisions (191.6)
Write-off 176.9
At December 31, 2021 (157.8)
Effects of movements in foreign exchange in the balance sheet 17.8
Provisions (305.8)
Write-off 285.6
At December 31, 2022 (1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20. TRADE RECEIVABLES
Schedule of current trade receivables
2022 2021
Trade receivables 5,737.5 5,304.7
Bad debt provision (679.1) (668.3)
Net, trade receivables 5,058.4 4,636.4
Related parties (Note 31) 290.7 155.2
Total current trade receivables 5,349.1 4,791.6 The details of the aging of the Company’s current trade receivables,
net of impairment losses, are as follows:
Schedule of current trade receivables,
net of impairment losses
Net carrying amount as of December 31, No past due Past due – within 30 days Past due – between 31 - 60 days Past due – between 61 - 90 days Past due – between 91 - 180 days Past due – between 181 - 360 days Past due over 360 days
Trade receivables 5,737.5 4,573.0 343.8 100.5 49.4 19.3 40.2 611.3
Bad debt provision (679.1) - - (0.3) (10.8) (16.5) (40.2) (611.3)
2022 5,058.4 4,573.0 343.8 100.2 38.6 2.8 - -
Trade receivables 5,304.7 4,201.9 358.2 52.1 31.5 21.6 33.8 605.6
Bad debt provision (668.3) (10.4) - - (2.3) (16.2) (33.8) (605.6)
2021 4,636.4 4,191.5 358.2 52.1 29.2 5.4 - - The changes in bad debt provision, are as follows:
Schedule of changes in bad debt provision
At December 31, 2020 (676.5)
Effects of movements in foreign exchange in the balance sheet (5.2)
Provisions (32.4)
Reversals 21.7
Write-off 24.1
At December 31, 2021 (668.3)
Effects of movements in foreign exchange in the balance sheet 14.0
Provisions (47.0)
Reversals 1.7
Write-off 20.5
At December 31, 2022 (679.1) The Company’s exposure to credit risks, currency
and interest rate risks is disclosed in Note 28 - Financial instruments and risk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1. CASH AND CASH EQUIVALENTS
Schedule of components in cash and cash equivalents
2022 2021
Short-term bank deposits (i) 8,655.2 11,393.6
Current bank accounts 5,990.3 4,582.9
Cash 280.9 651.2
Cash and cash equivalents 14,926.4 16,627.7
Bank overdrafts (74.3) (30.5)
Cash and cash equivalents less bank overdraft 14,852.1 16,597.2
(i) The balance refers mostly to Bank Deposit Certificates (“CDB”), with high liquidity, which are readily convertible into known
amounts of cash and which are subject to an insignificant risk of change in value. The cash and cash equivalents balance include the amount of
R$ 3,083 2,8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12 Months Ended</t>
        </is>
      </c>
    </row>
    <row r="2">
      <c r="B2" s="2" t="inlineStr">
        <is>
          <t>Dec. 31, 2022</t>
        </is>
      </c>
    </row>
    <row r="3">
      <c r="A3" s="3" t="inlineStr">
        <is>
          <t>Changes In Equity</t>
        </is>
      </c>
      <c r="B3" s="4" t="inlineStr">
        <is>
          <t xml:space="preserve"> </t>
        </is>
      </c>
    </row>
    <row r="4">
      <c r="A4" s="4" t="inlineStr">
        <is>
          <t>CHANGES IN EQUITY</t>
        </is>
      </c>
      <c r="B4" s="4" t="inlineStr">
        <is>
          <t xml:space="preserve">22. CHANGES IN EQUITY (a) Capital stock
Schedule of issued capital
2022 2021 2020
Million common shares Million Reais Million common shares Million Reais Million common shares Million Reais
Beginning balance 15,744.4 58,042.5 15,735.1 57,899.1 15,733.6 57,866.8
Capital increase (i) 5.8 88.0 9.3 143.4 1.5 32.3
Final balance (ii) 15,750.2 58,130.5 15,744.4 58,042.5 15,735.1 57,899.1
(i) Capital increase related to the issue of shares.
(ii) The capital stock is fully subscribed and paid up. (b) Capital reserves
Schedule of capital reserves
Capital Reserves
Treasury shares Share Premium Other capital reserves Share-based Payments Total
At January 1, 2020 (955.2) 53,662.8 700.9 1,403.0 54,811.5
Capital Increase - - - (32.3) (32.3)
Purchases of shares, results of treasury shares and share-based payments 13.5 - - 192.9 206.4
At December 31, 2020 (941.7) 53,662.8 700.9 1,563.6 54,985.6
Capital Increase (60.0) - - (74.4) (134.4)
Purchases of shares, results of treasury shares and share-based payments (36.1) - - 372.1 336.0
At December 31, 2021 (1,037.8) 53,662.8 700.9 1,861.3 55,187.2
Capital Increase - - - (64.2) (64.2)
Purchases of shares, results of treasury shares and share-based payments (35.6) - - 252.4 216.8
At December 31, 2022 (1,073.4) 53,662.8 700.9 2,049.5 55,339.8 (b.1) Purchase of shares and result of treasury shares Treasury shares represent the Company’s
own issued shares reacquired by the Company, and the results of treasury shares related to gains and losses on share-based payment transactions
and others. The changes in treasury shares are as follow:
Schedule of treasury shares
Acquisition /realization of shares Result of Treasury Shares Total Treasury Shares
Million shares Million Brazilian Reais Million shares Million Brazilian Reais
At January 1, 2020 3.6 (68.2) (887.0) (955.2)
Changes during the year (3.4) 65.0 (51.5) 13.5
At December 31, 2020 0.2 (3.2) (938.5) (941.7)
Changes during the year 5.6 (95.1) (1.0) (96.1)
At December 31, 2021 5.8 (98.3) (939.5) (1,037.8)
Changes during the year 2.7 (33.5) (2.1) (35.6)
At December 31, 2022 8.5 (131.8) (941.6) (1,073.4) (b.2) Share premium The share premium refers to the difference between
the subscription price that the shareholders paid for the shares and their nominal value. Since this is a capital reserve, it can only
be used to increase capital, offset losses, or for the redemption, reimbursement or repurchase of shares. (b.3) Share-based payment Different share-based payment programs and stock purchase
option plans allow the senior management from Ambev’s economic group to acquire shares in the Company. The share-based payment reserve recorded a charge of R$ 313.9 387.6 208.7 Share-based payments (c) Net income reserves
Schedule of net income reserves
Net income reserves
Investments reserve Legal reserve Fiscal incentive Total
At January 1, 2020 10,798.1 4.5 10,071.6 20,874.2
Fiscal incentive reserve - - 1,332.8 1,332.8
Investments reserve 3,713.0 - - 3,713.0
At December 31, 2020 14,511.1 4.5 11,404.4 25,920.0
Fiscal incentive reserve - - 1,423.5 1,423.5
Investments reserve 3,848.1 - - 3,848.1
At December 31, 2021 18,359.2 4.5 12,827.9 31,191.6
Fiscal incentive reserve - - 2,018.7 2,018.7
Investments reserve 3,696.7 - - 3,696.7
At December 31, 2022 22,055.9 4.5 14,846.6 36,907.0 (c.1) Investments reserve From the net income after applicable deductions,
there will be a target allocating of no more than 60 (c.2) Legal reserve From the net income, 5 20 30 (c.3) Tax incentives The Company recognizes in its equity, in the net income
reserves line, the fiscal incentives regarding tax benefits at the respective fiscal year. All the tax incentives are under certain state
and federal industrial development programs in the form of rate reduction, reduction of calculation basis, financing or subsidized loans,
assumed credit, effective collection, the deferred payment or partial reductions in the payable state tax amount. These programs aim to generate employment, promote regional
decentralization, and complement and diversify the industrial base of the states. In these states, the grace periods and use and reductions
are set out according to the legislation upon which those incentives are based on, depending on their nature, when conditions for obtaining
these grants exist, they are under Company’s control. Such benefits comply with the systematic set by Complementary Federal Law
160/2017 and by Convênio (c.4) Interest on shareholders’ equity/dividends Brazilian companies are permitted to distribute
the interest attributed to shareholders’ equity calculated based on the long-term interest rate (“TJLP”), with such
interest being tax-deductible, in accordance with the applicable law and, when distributed, may be considered part of the minimum mandatory
dividends. As determined by its by-laws, the Company is required
to distribute to its shareholders, as a minimum mandatory dividend in respect of each fiscal year ending December 31, an amount of not
less than 40 Events during the year ended 2022:
Schedule of interest on shareholders' equity and dividends
Event Approval Type Date of payment Year Type of share Amount per share Total amount
Board of Directors Meeting 6/12/2022 Interest on shareholder´s equity 12/29/2022 2022 ON 0.7623 11,999.8
11,999.8 Distribution of interest on shareholders’ equity 0.7623
0.6480
The indicated payment was made on December 29, 2022,
considering the shareholding position of December 19, 2022 with respect to B3 S.A. – (“Brasil, Bolsa, Balcão”),
and December 21, 2022 with respect to the New York Stock Exchange - NYSE, without any monetary adjustment. Events during the year ended 2021:
Event Approval Type Date of payment Year Type of share Amount per share Total amount
Board of Directors Meeting 12/09/2021 Dividends 12/30/2021 2021 ON 0.1334 2,099.5
Board of Directors Meeting 12/09/2021 Interest on shareholder´s equity 12/30/2021 2021 ON 0.4702 7,400.1
9,499.6 Distribution of Dividends 0.1334 The indicated payment was made on December 30, 2021 considering
the shareholding position of December 17, 2021 with respect to B3 S.A. – (“Brasil, Bolsa, Balcão”), and December
21, 2021 with respect to the New York Stock Exchange - NYSE, without any monetary adjustment. Distribution of interest on shareholders’ equity 0.4702
0.3996
The indicated payment was made on December 30, 2021,
considering the shareholding position of December 17, 2021 with respect to B3 S.A. – (“Brasil, Bolsa, Balcão”),
and December 21, 2021 with respect to the New York Stock Exchange - NYSE, without any monetary adjustment. Events during the year ended 2020:
Event Approval Type Date of payment Year Type of share Amount per share Total amount
Board of Directors Meeting 12/21/2020 Dividends 01/28/2021 2020 ON 0.0767 1,206.9
Board of Directors Meeting 12/09/2020 Interest on shareholder´s equity 12/30/2020 2020 ON 0.4137 6,509.5
7,716.4 Distribution of Dividends 0.0767 The indicated payment was made on January 28, 2021 considering
the shareholding position of January 13, 2021 with respect to B3 S.A. – (“Brasil, Bolsa, Balcão”), and January
15, 2021 with respect to the New York Stock Exchange - NYSE, without any monetary adjustment. Distribution of interest on shareholders’ equity 0.4137
0.3517
The indicated payment was made on December 30, 2020,
considering the shareholding position of December 17, 2020 with respect to B3 S.A. – (“Brasil, Bolsa, Balcão”),
and December 21, 2020 with respect to the New York Stock Exchange - NYSE, without any monetary adjustment. (d) Carrying value adjustments
Schedule of Carrying value adjustments
Carrying value adjustments
Translation reserves Cash flow hedge Actuarial gains/ (losses) Put option granted on subsidiary Gains/(losses) of non-controlling interest’s share Business combination Accounting adjustments for transactions between shareholders Total
At January 1, 2020 3,583.4 645.1 (1,221.0) (50.2) 14.5 156.1 (75,402.4) (72,274.5)
Comprehensive income:
Gains/(losses) on the translation of foreign operations 7,493.1 - - - - - - 7,493.1
Cash flow hedges - 99.4 - - - - - 99.4
Actuarial gains/(losses) - - (252.3) - - - - (252.3)
Total Comprehensive income 7,493.1 99.4 (252.3) - - - - 7,340.2
Options granted on subsidiaries - - - 45.2 (82.6) - - (37.4)
Gains/(losses) of controlling interest - - - - 0.4 - - 0.4
Tax on deemed dividends - - - - (5.9) - - (5.9)
Reversal of effects of the revaluation of property, plant and equipment based on the predecessor basis of accounting - - - - - - (11.8) (11.8)
At December 31, 2020 11,076.5 744.5 (1,473.3) (5.0) (73.6) 156.1 (75,414.2) (64,989.0)
Comprehensive income:
Gains/(losses) on the translation of foreign operations 2,449.7 - - - - - - 2,449.7
Cash flow hedges - 480.8 - - - - - 480.8
Actuarial gains/(losses) - - 341.8 - - - - 341.8
Total Comprehensive income 2,449.7 480.8 341.8 - - - - 3,272.3
Options granted on subsidiaries - - - (1.9) - - - (1.9)
Gains/(losses) of controlling interest - - - - (46.2) - - (46.2)
Tax on deemed dividends - - - - (1.7) - - (1.7)
Reversal of effects of the revaluation of property, plant and equipment based on the predecessor basis of accounting - - - - - - (11.8) (11.8)
At December 31, 2021 13,526.2 1,225.3 (1,131.5) (6.9) (121.5) 156.1 (75,426.0) (61,778.3)
Comprehensive income:
Gains/(losses) on the translation of foreign operations (6,772.2) - - - - - - (6,772.2)
Cash flow hedges - (316.7) - - - - - (316.7)
Actuarial gains/(losses) - - 466.5 - - - - 466.5
Total Comprehensive income (6,772.2) (316.7) 466.5 - - - - (6,622.4)
Gains/(losses) of controlling interest - - - - (2.8) - - (2.8)
Tax on deemed dividends - - - - (6.2) - - (6.2)
Reversal of effects of the revaluation of property, plant and equipment based on the predecessor basis of accounting - - - - - - (11.8) (11.8)
At December 31, 2022 6,754.0 908.6 (665.0) (6.9) (130.5) 156.1 (75,437.8) (68,421.5) (d.1) Translation reserves The translation reserves comprise all foreign
currency exchange differences arising from the translation of the financial statements with a functional currency different to the Real. The translation reserves also comprise the portion
of the gain or loss on the foreign currency liabilities and on the derivative financial instruments determined to be effective net
of investment hedges. (d.2) Cash flow hedge reserves The hedging reserves represent the effective portion
of the cumulative net change in the fair value of cash flow hedges to the extent that the hedged risk has not yet impacted profit or loss
(for additional information, see Note 28 - Financial instruments and risks) (d.3) Actuarial gains and losses Actuarial gains and losses include expectations regarding
future pension plan obligations. Consequently, the results of actuarial gains and losses are recognized on a timely basis considering
the best estimates available to Management. Accordingly, the Company recognizes the results of these estimated actuarial gains and losses,
on a monthly basis, based on the expectations presented in the independent actuarial report. In March, 2021, an actuarial loss of R$ 56,940 (d.4) Accounting adjustments
for transactions between shareholders As determined by IFRS 10, any difference between the
amount paid (fair value) for the acquisition of a non-controlling interest and the carrying amount of such non-controlling interest shall
be recognized directly in the controlling shareholders’ equity. The acquisition of the non-controlling interest related to Former
Ambev and the abovementioned adjustment was recognized in Carrying value adjustments when applicable. (e) Earnings per share Basic and diluted earnings per share of the stock option and deferred stock The calculation of the basic earnings per share is based
on the net income attributable to the equity holders of Ambev and the proportional weighted average number of shares outstanding during
the year. The diluted earnings per share of the stock option and
deferred stock is based on the net income attributable to the equity holders of Ambev, adjusted by the weighted average number of shares
outstanding during the year to assume the conversion of all potentially dilutive shares, as follows:
Schedule of earnings per share
Million shares 2022 2021 2020
Common Common Common
Weighted average number of shares at December 31 (i) 15,741.9 15,736.9 15,733.1
Effect of shares options 106.7 120.5 134.5
Weighted average number of shares (diluted) at December 31 15,848.6 15,857.4 15,867.6
(i) Not including treasury shares. The tables below present the calculation of earnings
per share (“EPS”):
Schedule of calculation of earnings
per share
2022 2021 2020
Common Common Common
Income attributable to the equity holders of Ambev 14,457.9 12,671.0 11,379.4
Weighted average number of shares (non diluted) 15,741.9 15,736.9 15,733.1
Basic EPS (i) 0.9184 0.8052 0.7233
Income attributable to the equity holders of Ambev 14,457.9 12,671.0 11,379.4
Weighted average numbers of shares (diluted) 15,848.6 15,857.5 15,867.6
Diluted EPS (i) 0.9123 0.7991 0.7171
(i) Expressed in Brazilian Reais. (f) Destinations At December 31, 2022, the Company made
appropriations to retained earnings, in accordance with the Brazilian Corporate law and the Company’s bylaws. The dividends
payments made up to December 31, 2022 were approved at the Board of Directors’ Meeting. Regarding the basis for dividends, the Company
believes that the predecessor basis of accounting, as well as its presentation for comparative purposes, will not affect the
determination of the minimum mandatory dividend. Therefore, the Company intends to adjust the calculation basis of the minimum
mandatory dividend to cancel out any current and future impacts on net income arising from the adoption of this accounting practice,
related to the amortization or depreciation of surplus assets or even a possible impairment of goodwill, thus preserving the
mandatory minimum dividends.
Schedule of basis of dividends
2022 2021 2020
Net income, attributable to equity holders of Ambev 14,457.9 12,671.0 11,379.4
Prescribed/(complementary) dividends 20.9 24.7 26.1
Reversal of effects of the revaluation of property, plant and equipment based on the predecessor basis of accounting 11.8 11.8 11.8
Effect of application of IAS 29 (hyperinflation) 3,224.4 2,063.7 1,344.9
Retained earnings basis for dividends and destinations 17,715.0 14,771.2 12,762.2
Dividends and interest on capital distributed and accrued for distribution based on the net income for the year
Dividends and interest on capital paid based on profit 11,999.8 9,499.6 7,716.4
Total of dividends and interest on capital 11,999.8 9,499.6 7,716.4
Percentage of distributed profit 68% 64%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LOANS AND BORROWING</t>
        </is>
      </c>
      <c r="B1" s="2" t="inlineStr">
        <is>
          <t>12 Months Ended</t>
        </is>
      </c>
    </row>
    <row r="2">
      <c r="B2" s="2" t="inlineStr">
        <is>
          <t>Dec. 31, 2022</t>
        </is>
      </c>
    </row>
    <row r="3">
      <c r="A3" s="3" t="inlineStr">
        <is>
          <t>Interest-bearing Loans And Borrowing</t>
        </is>
      </c>
      <c r="B3" s="4" t="inlineStr">
        <is>
          <t xml:space="preserve"> </t>
        </is>
      </c>
    </row>
    <row r="4">
      <c r="A4" s="4" t="inlineStr">
        <is>
          <t>INTEREST-BEARING LOANS AND BORROWING</t>
        </is>
      </c>
      <c r="B4" s="4" t="inlineStr">
        <is>
          <t xml:space="preserve">23. INTEREST-BEARING LOANS AND BORROWING
Schedule of total liabilities
2022 2021
Secured bank loans 126.2 174.3
Other unsecured loans 328.1 92.9
Lease liabilities 2,333.8 1,986.3
Non-current liabilities 2,788.1 2,253.5
Secured bank loans 54.5 72.8
Unsecured bank loans - 84.1
Other unsecured loans 144.5 37.2
Lease liabilities 783.6 653.0
Current liabilities 982.6 847.1 Additional information regarding the exposure of the
Company to interest rate, foreign currency risk and debt repayment schedule is disclosed in Note 28 - Financial instruments and risks At and
the Company’s debts were exposed to the following interest rates:
Schedule of debts
2022 2021
Debt instruments Average rate % Current Non-current Average rate % Current Non-current
Debt denominated in US Dollars fixed rate 14.00 6.2 - 13.12 17.5 -
Reais denominated floating rate (CDI and DI) - - - 11.56 83.0 -
Other Latin American currencies fixed rate 10.39 98.8 322.5 11.34 48.7 177.3
Debt denominated in CAD Dollars fixed rate 5.32 123.3 387.7 2.49 91.6 339.2
Reais denominated floating rate (TJLP and TR) 9.61 12.3 125.1 - - -
Reais debt - ICMS fixed rate 2.95 113.3 266.4 5.06 37.3 92.9
Reais debt - ICMS floating rate 6.97 31.1 61.7 - - -
Reais debt - fixed rate 9.43 597.6 1,624.7 7.33 569.0 1,644.1
Total 982.6 2,788.1 847.1 2,253.5 Reconciliation of liabilities arising from financing activities The tables below detail the changes in the Company’s
liabilities arising from financing activities, including both cash and non-cash changes. Liabilities arising from financing activities
are those for which cash flow was, or future cash flow will be classified in the company’s consolidated statement of cash flow from
financing activities.
Schedule of Reconciliation of liabilities arising from financing activities
Current liabilities Non - current liabilities
December 31, 2021 847.1 2,253.5
Proceeds 7.9 267.0
Payments (230.2) -
Foreign exchange (17.4) (56.8)
Transfers between current and non-current 761.0 (761.0)
New lease agreements 469.2 905.3
Interest on leases 159.3 -
Payment of lease liabilities (1,014.0) -
Other movements (0.3) 180.1
December 31, 2022 982.6 2,788.1 Contractual clauses (Covenants) As at December 31, 2022, as well as at December
31, 2021 the Company's loans had equal rights to payment without subordination clauses. For the credit lines due to FINAME contracted
by the Company with Banco Nacional de Desenvolvimento Econômico e Social (“BNDES”), the assets acquired using the credit
granted were placed as collateral. Other loans and financing contracted by the Company require various guarantees as collateral, such
as warranty or real estate, or are unsecured. Most loan contracts contain contractual covenants, including: financial covenants, including
actions that can reduce the ability to pay the loans; maintenance of the Company's assets, purposing to assure that all remain under usage
condition; restrictions on acquisitions, mergers, sales or disposals of its assets; disclosure of financial statements and the balance
sheet; no prohibitions related to new guarantees for loans contracted, except if: (i) expressly authorized under the agreement; (ii) new
loans contracted from financial institutions linked to the Brazilian government including BNDES or foreign governments; or foreign governments,
multilateral financial institutions (e.g. the World Bank) or in jurisdictions in which the Company operates. Additionally, all agreements with BNDES are subject
to certain “provisions applicable to agreements entered into with BNDES” (“Provisions”). Such Provisions require
the borrower to obtain prior consent from BNDES if they, for instance, wish to: (i) raise new loans (except for the loans described in
the Provisions); (ii) give preference and/or priority to other debts; and/or (iii) dispose of or encumber any items of their fixed assets
(except as provided for within the Provisions). These clauses are applicable from the date of execution
and effectiveness of each contract to the extent that the events mentioned in the contract occur. Depending on the materiality of each
event and its potential adverse effects on the Company and /or its subsidiaries or the rights of its creditors, contractual penalties
may be applied, including the early maturity of the respective contract. In certain contracts, in the event of occurrence of any of the
events set out in the restrictive clauses, the Company may be granted
a grace period to resolve any contractual defaults, in order to avoid any penalties resulting from the breach of its obligations. Lastly, regarding the tax incentives on financing or
subsidized loans, these are subject to the fulfillment of several commitments according to the legislation or contracts upon which those
incentives are based on, such as (i) maintenance of jobs or job creation; (ii) realization of investments; (iii) increase in production
capacity; (iv) commitment to collect ICMS; (v) maintenance of fiscal good standing; among others, obligations that refer to facts under
the Company’s control. These commitments are applicable as from the signature date of the respective contracts related to fiscal
benefits. As at December 31, 2022, as well as at December 31, 2021
the Company was in compliance with all of its contractual obligations for its loans and financ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CONSOLIDATED STATEMENTS OF COMPREHENSIVE INCOME - BRL (R$) 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14891.2</t>
        </is>
      </c>
      <c r="C4" s="6" t="inlineStr">
        <is>
          <t>R$ 13122.6</t>
        </is>
      </c>
      <c r="D4" s="6" t="inlineStr">
        <is>
          <t>R$ 11731.9</t>
        </is>
      </c>
    </row>
    <row r="5">
      <c r="A5" s="3" t="inlineStr">
        <is>
          <t>Exchange differences on the translation of foreign operations (gains/(losses))</t>
        </is>
      </c>
      <c r="B5" s="4" t="inlineStr">
        <is>
          <t xml:space="preserve"> </t>
        </is>
      </c>
      <c r="C5" s="4" t="inlineStr">
        <is>
          <t xml:space="preserve"> </t>
        </is>
      </c>
      <c r="D5" s="4" t="inlineStr">
        <is>
          <t xml:space="preserve"> </t>
        </is>
      </c>
    </row>
    <row r="6">
      <c r="A6" s="4" t="inlineStr">
        <is>
          <t>Investment hedge on foreign operations</t>
        </is>
      </c>
      <c r="B6" s="4" t="inlineStr">
        <is>
          <t xml:space="preserve"> </t>
        </is>
      </c>
      <c r="C6" s="4" t="inlineStr">
        <is>
          <t xml:space="preserve"> </t>
        </is>
      </c>
      <c r="D6" s="7" t="n">
        <v>-3.1</v>
      </c>
    </row>
    <row r="7">
      <c r="A7" s="4" t="inlineStr">
        <is>
          <t>Investment hedge – put option granted on subsidiaries</t>
        </is>
      </c>
      <c r="B7" s="7" t="n">
        <v>203.8</v>
      </c>
      <c r="C7" s="7" t="n">
        <v>193.6</v>
      </c>
      <c r="D7" s="7" t="n">
        <v>-371.7</v>
      </c>
    </row>
    <row r="8">
      <c r="A8" s="4" t="inlineStr">
        <is>
          <t xml:space="preserve">Gains/losses on translation of other foreign operations </t>
        </is>
      </c>
      <c r="B8" s="5" t="n">
        <v>-7067</v>
      </c>
      <c r="C8" s="7" t="n">
        <v>2364.4</v>
      </c>
      <c r="D8" s="5" t="n">
        <v>8061</v>
      </c>
    </row>
    <row r="9">
      <c r="A9" s="4" t="inlineStr">
        <is>
          <t xml:space="preserve">Gains/losses on translation of foreign operations </t>
        </is>
      </c>
      <c r="B9" s="7" t="n">
        <v>-6863.2</v>
      </c>
      <c r="C9" s="5" t="n">
        <v>2558</v>
      </c>
      <c r="D9" s="7" t="n">
        <v>7686.2</v>
      </c>
    </row>
    <row r="10">
      <c r="A10" s="3" t="inlineStr">
        <is>
          <t>Cash flow hedge – gains/(losses)</t>
        </is>
      </c>
      <c r="B10" s="4" t="inlineStr">
        <is>
          <t xml:space="preserve"> </t>
        </is>
      </c>
      <c r="C10" s="4" t="inlineStr">
        <is>
          <t xml:space="preserve"> </t>
        </is>
      </c>
      <c r="D10" s="4" t="inlineStr">
        <is>
          <t xml:space="preserve"> </t>
        </is>
      </c>
    </row>
    <row r="11">
      <c r="A11" s="4" t="inlineStr">
        <is>
          <t>Recognized in Equity (Hedge reserve)</t>
        </is>
      </c>
      <c r="B11" s="5" t="n">
        <v>38</v>
      </c>
      <c r="C11" s="7" t="n">
        <v>2311.2</v>
      </c>
      <c r="D11" s="7" t="n">
        <v>1837.9</v>
      </c>
    </row>
    <row r="12">
      <c r="A12" s="4" t="inlineStr">
        <is>
          <t>Reclassified from Equity (Hedge reserve) and included in profit or loss</t>
        </is>
      </c>
      <c r="B12" s="7" t="n">
        <v>-356.7</v>
      </c>
      <c r="C12" s="7" t="n">
        <v>-1829.9</v>
      </c>
      <c r="D12" s="7" t="n">
        <v>-1736.5</v>
      </c>
    </row>
    <row r="13">
      <c r="A13" s="4" t="inlineStr">
        <is>
          <t>Total cash flow hedge</t>
        </is>
      </c>
      <c r="B13" s="7" t="n">
        <v>-318.7</v>
      </c>
      <c r="C13" s="7" t="n">
        <v>481.3</v>
      </c>
      <c r="D13" s="7" t="n">
        <v>101.4</v>
      </c>
    </row>
    <row r="14">
      <c r="A14" s="3" t="inlineStr">
        <is>
          <t>Items that will not be reclassified to profit or loss:</t>
        </is>
      </c>
      <c r="B14" s="4" t="inlineStr">
        <is>
          <t xml:space="preserve"> </t>
        </is>
      </c>
      <c r="C14" s="4" t="inlineStr">
        <is>
          <t xml:space="preserve"> </t>
        </is>
      </c>
      <c r="D14" s="4" t="inlineStr">
        <is>
          <t xml:space="preserve"> </t>
        </is>
      </c>
    </row>
    <row r="15">
      <c r="A15" s="4" t="inlineStr">
        <is>
          <t>Recognition of actuarial gains/(losses)</t>
        </is>
      </c>
      <c r="B15" s="7" t="n">
        <v>470.7</v>
      </c>
      <c r="C15" s="5" t="n">
        <v>340</v>
      </c>
      <c r="D15" s="5" t="n">
        <v>-258</v>
      </c>
    </row>
    <row r="16">
      <c r="A16" s="4" t="inlineStr">
        <is>
          <t>Other comprehensive (loss)/income</t>
        </is>
      </c>
      <c r="B16" s="7" t="n">
        <v>-6711.2</v>
      </c>
      <c r="C16" s="7" t="n">
        <v>3379.3</v>
      </c>
      <c r="D16" s="7" t="n">
        <v>7529.6</v>
      </c>
    </row>
    <row r="17">
      <c r="A17" s="4" t="inlineStr">
        <is>
          <t>Total comprehensive income</t>
        </is>
      </c>
      <c r="B17" s="5" t="n">
        <v>8180</v>
      </c>
      <c r="C17" s="7" t="n">
        <v>16501.9</v>
      </c>
      <c r="D17" s="7" t="n">
        <v>19261.5</v>
      </c>
    </row>
    <row r="18">
      <c r="A18" s="3" t="inlineStr">
        <is>
          <t>Attributable to:</t>
        </is>
      </c>
      <c r="B18" s="4" t="inlineStr">
        <is>
          <t xml:space="preserve"> </t>
        </is>
      </c>
      <c r="C18" s="4" t="inlineStr">
        <is>
          <t xml:space="preserve"> </t>
        </is>
      </c>
      <c r="D18" s="4" t="inlineStr">
        <is>
          <t xml:space="preserve"> </t>
        </is>
      </c>
    </row>
    <row r="19">
      <c r="A19" s="4" t="inlineStr">
        <is>
          <t xml:space="preserve">   Equity holders of Ambev</t>
        </is>
      </c>
      <c r="B19" s="7" t="n">
        <v>7835.5</v>
      </c>
      <c r="C19" s="7" t="n">
        <v>15943.3</v>
      </c>
      <c r="D19" s="7" t="n">
        <v>18719.6</v>
      </c>
    </row>
    <row r="20">
      <c r="A20" s="4" t="inlineStr">
        <is>
          <t xml:space="preserve">   Non-controlling interest</t>
        </is>
      </c>
      <c r="B20" s="6" t="inlineStr">
        <is>
          <t>R$ 344.5</t>
        </is>
      </c>
      <c r="C20" s="6" t="inlineStr">
        <is>
          <t>R$ 558.6</t>
        </is>
      </c>
      <c r="D20" s="6" t="inlineStr">
        <is>
          <t>R$ 541.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24. EMPLOYEE BENEFITS The Company sponsors post-employment benefits, such
as retirement plans, medical and dental care, among others for employees in Brazil and subsidiaries located in the Dominican Republic,
Barbados, Panama, Uruguay, Bolivia, Argentina and Canada based on employees' salaries and length of service. The entities are governed
by the local regulations and practices of each individual country as well as the relationship with the Company’s pension funds and
their composition. Post-employment benefits of retirement are managed
through pension funds and are classified as either defined contribution or defined benefit plans. Defined benefit plans and the other post-employment
benefits are not granted to new retirees. Defined contribution plans These plans are funded by the participants and
the sponsor and are managed by administered pension funds. During 2022, the Company contributed R$ 82.0 74.1 61.1 Defined benefit plans At December 31, 2022, 2021 and 2020 the net liability
for defined benefit plans consisted of the following:
Schedule of net liability
for defined benefit plans
2022 2021 2020
Present value of funded obligations (5,476.5) (7,354.3) (7,582.0)
Fair value of plan assets 4,543.3 5,638.0 5,533.3
Present value of net obligations (933.2) (1,716.3) (2,048.7)
Present value of unfunded obligations (921.0) (1,165.4) (1,195.6)
Present value of net obligations (1,854.2) (2,881.7) (3,244.3)
Asset ceiling (163.3) (180.1) (160.5)
Net liabilities (2,017.5) (3,061.8) (3,404.8)
Other long term employee benefits (87.1) (104.3) (105.5)
Total employee benefits (2,104.6) (3,166.1) (3,510.3)
Employee benefits amount in the balance sheet
Liabilities (2,161.2) (3,194.0) (3,543.9)
Assets 56.6 27.9 33.6
Net liabilities (2,104.6) (3,166.1) (3,510.3) The changes in the present value of the defined benefit obligations were as
follow:
Schedule of defined benefit obligations
2022 2021 2020
Defined benefit obligation at January 1 (8,519.7) (8,777.6) (6,845.0)
Service costs (47.0) (58.0) (51.4)
Interest costs (353.2) (324.3) (339.4)
Gains and (losses) on settlements or reductions in benefits 3.8 3.6 44.1
Contributions by plan participants (5.6) (6.9) (6.1)
Actuarial gains and (losses) - geographical assumptions - 52.3 54.5
Actuarial gains and (losses) - financial assumptions 1,333.6 726.8 (443.6)
Experience adjustments (171.5) (213.0) (180.9)
Reclassifications - (1.0) -
Effect of exchange rate fluctuations 787.7 (495.3) (1,531.7)
Benefits paid 574.4 573.7 521.9
Defined benefit obligation at December, 31 (6,397.5) (8,519.7) (8,777.6) The present value of funded obligations includes R$ 665.4 603.9 705.0 The changes in the fair value of plan assets are as follow:
Schedule of changes in the fair value of plan assets
2022 2021 2020
Fair value of plan assets at January 1 5,638.0 5,533.3 4,582.4
Interest income 262.1 223.9 245.2
Administrative costs (5.2) (5.8) (5.2)
Expected return, excluding interest income (614.6) (148.3) 89.4
Contributions by employer 316.0 342.0 306.8
Contributions by plan participants 5.8 7.1 6.3
Exchange differences (482.6) 263.1 812.1
Transfers - - 20.0
Curtailments, settlements and other (1.8) (3.6) (1.8)
Benefits paid, excluding administrative costs (574.4) (573.7) (521.9)
Fair value of plan assets at December, 31 4,543.3 5,638.0 5,533.3 The real return on plan assets generated at December
31, 2022 was a gain/(loss) of R$ (352.5)
75.5
At December 31, 2022, the Company recorded R$ 56.6 27.9 The changes in the asset ceiling not exceeding the present
value of future benefits are as follow:
Schedule of asset ceiling
2022 2021 2020
Asset ceiling impact at January 1 27.9 33.6 56.2
Interest income/(expenses) - 1.3 12.2
Change in asset ceiling excluding amounts included in interest income/(expenses) 30.2 (9.0) (48.9)
Effects of exchange rate fluctuations (1.5) 2.0 14.1
Asset ceiling impact at December 31 56.6 27.9 33.6 The income/(expense) recognized in the income statement
with regard to defined benefit plans is detailed as follows:
Schedule of defined benefit plans recognized in the income statement
2022 2021 2020
Current service costs (47.0) (58.0) (51.4)
Administrative costs (5.2) (5.8) (5.2)
(Gains) losses on settlement and curtailment 2.2 1.2 42.6
Income from operations (50.0) (62.6) (14.0)
Financial costs (107.8) (115.6) (117.2)
Total employee benefit expenses (157.8) (178.2) (131.2) The employee benefit revenue/(expenses) is included
in the following line items in the income statement:
Schedule of employee benefit revenue
2022 2021 2020
Other operating income/(expenses), net (0.1) (0.2) -
Cost of sales (26.4) (33.0) (28.9)
Sales and marketing expenses (9.4) (11.7) (9.9)
Administrative income/(expenses) (14.1) (17.7) 24.8
Financial expense (107.8) (115.6) (117.2)
(157.8) (178.2) (131.2) The assumptions used in the calculation of the obligations are as follow:
Schedule of assumptions
2022 (i) 2021 (i) 2020 (i)
Discount
rate 5.1 11.0 2.9 10.0 2.4 10.0
Inflation 2.0 3.5 2.0 3.5 2.0 3.5
Future salary increases 1.0 7.1 1.0 7.1 1.0 7.1
Future pension increases 2.7 3.8 2.5 3.8 2.0 3.8
Medical cost trend rate 6.4 7.1 4.2 6.9 4.5 6.9
Dental claims trend rate 3.5 3.3 3.3
Life expectancy for an over 65 years old male 84 87 85 87 84 87
Life expectancy for an over 65 years old female 86 89 87 89 86 89
(i) Includes assumptions in Brazil, Central America and Caribbean, Latin America - South and Canada. Through its defined benefit pension plans and post-employment
medical plans, the Company is exposed to a number of risks, the most significant of which are detailed below: Asset volatility The plan liabilities are calculated using a discount
rate pegged to high-quality private securities; if plan assets underperform this yield, the Company’s net defined benefit obligation
may increase. Most of the Company’s funded plans hold a significant proportion of equities, which are expected to outperform corporate
bonds in the long-term while providing volatility and risk in the short-term. As the plans mature, the Company usually reduces the level
of investment risk by investing more in assets that better match the liabilities. Changes in bond yields A decrease in corporate bond yields will increase plan
liabilities, although this will be partially offset by an increase in the value of the plans’ bond holdings. Inflation risk Some of the Company’s pension obligations are linked
to inflation, and higher inflation will lead to higher liabilities. The majority of the plan’s assets are either unaffected by or
only loosely correlated with inflation, meaning that an increase
in inflation could potentially increase the Company’s net benefit obligation. Life expectancy Most of the plans’ obligations are to provide benefits
for the life of the member, so increases in life expectancy will result in an increase in the plans’ liabilities. Investment strategy In the case of funded plans, the Company ensures that
the investment positions are managed within an asset-liability matching (“ALM”) framework to ensure long-term investments
that are in line with the Company’s obligations under the pension schemes. Within this framework, the Company’s ALM objective
is to match the assets to the pension obligations by investing in long-term fixed interest securities with maturities that match the benefit
payments as they fall due and in the appropriate currency. The sensitivity of the defined benefit obligation to
changes in the weighted principal assumptions is as follows:
Schedule of weighted principal assumptions
In millions of Brazilian Reais 2022 2021 2020
Change in assumption Increase in assumption Decrease in assumption Increase in assumption Decrease in assumption Increase in assumption Decrease in assumption
Medical cost trend rate 100 bases points (94.3) 81.8 (114.7) 98.6 (139.4) 118.6
Discount rate 50 bases points 307.9 (328.0) 442.0 (470.3) 461.0 (492.6)
Future salary increase 50 bases points (17.6) 16.5 (19.8) 18.6 (24.3) 23.3
Longevity 1 (221.5) 213.5 (287.6) 279.5 (295.6) 287.1 The data presented in these tables are purely hypothetical
and are based on changes in individual assumptions holding all other assumptions constant: economic conditions and changes therein always
affect the other assumptions at the same time and their effects are not linear. Therefore, the above information is not necessarily a
reasonable representation of future results. The plans assets at December 31, 2022, 2021 and
2020 consisted of the following:
Schedule of plans assets
2022 2021 2020
Rated Unrated Total Rated Unrated Total Rated Unrated Total
Government bonds 43 - 43 43 - 43 52 - 52
Corporate bonds 10 - 10 10 - 10 6 - 6
Equity instruments 15 - 15 15 - 15 6 - 6
Cash 6 - 6 6 - 6 1 - 1
Others 26 - 26 26 - 26 35 - 35 The overall expected rate of return is calculated by
weighting the individual rates in accordance with Ambev’s expected share of the total investment portfolio. Ambev expects to contribute approximately R$ 3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 xml:space="preserve">25. SHARE-BASED PAYMENTS Currently the Company has two plans for share-based
payment programs: (i) the Stock Option Plan, approved in Extraordinary General Meeting of July 30, 2013 (“Stock Option Plan”)
and (ii) the Share-based Payment Plan approved in Extraordinary General Meeting of April 29, 2016, as amended in Extraordinary General
Meeting of April 24, 2020 (“Share-Based Plan”). In each plan different restricted stock options and share-based payment programs
are issued periodically which allow the employees and senior management of the Company and its subsidiaries to acquire, through the exercise
of stock options, or receive shares of the Company. (i) Stock Option Plan There are three models of stock options that may be granted
under the Stock Option Plan. Under the first model, beneficiaries, in accordance
with their internal category, could choose between allocating (a) 30% 40% 60% 100% 5 Under the second model, the beneficiary may
exercise the stock options granted only after a period of up to 5 Under the third model, the beneficiaries, in accordance
with their internal category, may choose between allocating (a) 20%
30%
50%
100% For all stock option programs, the fair value of
the shares is estimated as at the option grant date, using the “Hull Binomial” pricing model, adjusted to reflect the
IFRS 2 - Share-based Payment exercised, the fair value of the options granted is recognized
as an expense over the vesting period with a corresponding credit to equity. When the options are exercised, the equity is increased by
the amount of the proceeds received. (ii) Share-Based Plan In this plan, certain employees and members of the Management
of the Company or its subsidiaries are eligible to receive shares in the Company including in the form of ADRs. The shares that are subject
to the Share-Based Plan are designated as "restricted shares" (RSUs) or “performance shares” (PSUs). The delivery of restricted shares and performance shares
are made free, and the waiting period may vary between three and five years from the corresponding share-based plan stock grant date,
during which the beneficiary must remain employed at Ambev or any other company of its group. The restricted shares and performance shares give to
participates the right to receive additional shares with the same conditions, such as compensation dividends and Interest on shareholder´s
equity declared and paid by the Company during the waiting period. The right to receive restricted, performance and additional shares,
can be fully or partially lost depending on circumstances, including cases of resignation or resignation during the grace period. Under the Share-Based Plan, the reference price per restricted
share is defined on the stock-grant date based on the share price of the trading session on B3 S.A. immediately prior to the granting
of the shares, except for the performance shares, which the fair value is defined at the grant date based on “Monte Carlo”
pricing method. After defining the reference price, based on number of grant shares, the calculated amount is recorded as expense against
equity. The shares are transferred to attendees according to the terms and periods by the respective programs. The weighted average fair value of the options and assumptions
used to apply the Company’s option pricing model for 2022, 2021 and 2020 was as follows:
Schedule of weighted average fair value of the options and assumptions
In R$ 2022 2021 2020 (i)
Fair value of options granted - - 4.04
Share price - - 18.05
Exercise price - - 18.05
Expected volatility - - 22.3%
Vesting year - - 5
Expected dividends - - 5%
Risk-free interest rate - - 6.8% (ii)
(i) Information based on weighted average plans granted, except for the expected dividends and risk-free interest rate.
(ii) The percentages include the grants of stock options and ADRs during the period, with the risk-free interest rate of ADRs calculated in
U.S. Dollar. The total number of outstanding options developed
was as follows:
Schedule of number of outstanding options developed
Thousand options 2022 2021 2020
Options outstanding at January 113,760 127,265 141,736
Options issued during the period - - 22
Options exercised during the period - (5,247) (5,730)
Options forfeited during the period (14,043) (8,258) (8,763)
Options outstanding at the end of the year 99,717 113,760 127,265 The range of exercise prices of the outstanding options
was from R$ 15.95 15.95 11.972 39.04 45.97 43.95 4.29 6.70 6.43 Of the 99,717 113,760 127,265 63,850 59,250 36,459 The weighted average exercise price of the options was as follows:
Schedule of weighted average exercise price
In R$ per share 2022 2021 2020
Options outstanding at January 1 19.92 19.81 18.53
Options issued during the period - - 18.05
Options forfeited during the period 22.60 25.27 22.96
Options exercised during the period - 13.16 8.30
Options outstanding at the end of the period 19.39 19.92 19.81
Options exercisable at the end of the period 20.12 21.14 23.70 There were no options exercised during the year ended December 31, 2022, (for options exercised in the year ended December
31, 2021, the weighted average share price on the exercise date was R $17.87 $15.23 To settle the exercised stock options, the Company
may use treasury shares. The current limit on the authorized capital is considered sufficient to meet the Company’s obligations
under all stock option plans if the issue of new shares is required to meet the grants awarded under the Programs. During the period, the Company granted 44
$0.6
110
$1.7
153
$2.4 During the period, the Company granted 49,328 20,629 21,066 $766.6 $325.7 $315.4 The total number of shares purchased by or granted to
employees, as the case may be, under the Stock Option Plan and Share-Based Plan, which will be delivered in the future based on
the fulfilment of certain conditions (deferred stock, restricted and performance shares), is as set out below: Deferred shares
Schedule of deferred shares
Thousand deferred shares 2022 2021 2020
Deferred shares outstanding at January 1,168 6,065 7,926
New deferred shares during the period 44 110 153
Deferred shares granted during the period (214) (4,964) (1,901)
Deferred shares forfeited during the period (109) (43) (113)
Deferred shares outstanding at the end of the year 889 1,168 6,065 Restricted and performance shares
Thousand restricted shares 2022 2021 2020
Restricted shares outstanding at January 62,545 43,458 23,836
New restricted shares during the period 49,328 20,629 21,066
Restricted shares granted during the period (12) (22) -
Restricted shares forfeited during the period (3,007) (1,520) (1,444)
Restricted shares outstanding at the end of the year 108,854 62,545 43,458 Additionally, certain
employees and managers of the Company received options to acquire AB InBev shares, the compensation costs of which are recognized in the
income statement against equity . The transactions with share-based payments described
above generated an expense of R $311.6 $391.5 $2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 xml:space="preserve">26. TRADE PAYABLES
Schedule of trade payable
2022 2021
Trade payables 165.8 209.2
Related parties (Note 31) 343.6 407.9
Non-current 509.4 617.1
Trade payables 23,498.1 23,867.2
Related parties (Note 31) 830.4 1,210.7
Current 24,328.5 25,077.9
Total 24,837.9 25,695.0 The Company recognizes its third party and related party
vendor obligations in trade payables line. As mentioned in note 3 (u) – Summary of significant accounting policies, Trade Payables Therefore, the present value adjustment recorded for trade
payables, at December 31, 2022 is R $367 $239 The controlled companies in Argentina, Chile, Paraguay
and Panama have transactions with discounted trade bills with endorsement (trade payables securitization) with vendors in the amount of
R$ 219.3 3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27. PROVISIONS (a) Provision changes
Schedule of provision changes
Balance as of December 31, 2020 Effect of changes in foreign exchange rates Additions Provisions used Provisions reversed Balance as of December 31, 2021
Provision for disputes and litigation
Taxes on sales 184.1 - 198.5 (57.3) (106.7) 218.6
Labor 129.9 (0.8) 163.1 (147.2) (20.8) 124.2
Civil 86.8 (2.2) 273.9 (71.8) (33.8) 252.9
Other taxes 156.7 2.0 14.6 (5.2) (5.1) 163.0
Total provision for disputes and litigation 557.5 (1.0) 650.1 (281.5) (166.4) 758.7
Restructuring 14.5 1.2 6.8 (5.1) - 17.4
Total provisions 572.0 0.2 656.9 (286.6) (166.4) 776.1
Balance as of December 31, 2021 Effect of changes in foreign exchange rates Additions Provisions used Provisions reversed Balance as of December 31, 2022
Provision for disputes and litigation
Taxes on sales 218.6 - 157.6 (85.8) (43.3) 247.1
Labor 124.2 (4.6) 194.2 (162.0) (19.7) 132.1
Civil 252.9 (17.5) 312.7 (196.6) (15.6) 335.9
Other taxes 163.0 (8.1) 60.1 (7.2) (15.0) 192.8
Total provision for disputes and litigation 758.7 (30.2) 724.6 (451.6) (93.6) 907.9
Restructuring 17.4 (2.0) - (3.6) - 11.8
Total provisions 776.1 (32.2) 724.6 (455.2) (93.6) 919.7
(b) Expected settlement
Schedule of expected settlement
2022 2021
Non-current Current Non-current Current
Provision for disputes and litigation
Taxes on sales 193.8 53.3 163.2 55.4
Labor 104.9 27.2 96.2 28.0
Civil 263.0 72.9 194.1 58.8
Other taxes 170.1 22.7 142.1 20.9
Total provision for disputes and litigation 731.8 176.1 595.6 163.1
Restructuring 7.2 4.6 8.2 9.2
Total provisions 739.0 180.7 603.8 172.3 The expected settlement of provisions was based
on management’s best estimate at the balance sheet date.
(c) Main lawsuits with a probable likelihood of loss: (c.1) Sales taxes In Brazil, the Company and its subsidiaries are parties
to various administrative and judicial proceedings related to ICMS, IPI, PIS and COFINS taxes, considered as probable likelihood of loss.
Such proceedings include, among others, tax offsetting, appropriation of tax credits and alleged insufficient payment of the respective
taxes. (c.2) Labor The Company and its subsidiaries are parties to labor
proceedings with former employees or former employees of service providers. The main issues involve overtime and related effects and respective
charges. (c.3) Civil The Company and its subsidiaries are involved in civil
lawsuits considered as representing a probable likelihood of loss. The most relevant portion of these lawsuits refers to former distributors,
mainly in Brazil, mostly claiming damages resulting from the termination of their contracts. The processes representing possible probabilities are disclosed
in Note 30 -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 AND RISKS</t>
        </is>
      </c>
      <c r="B1" s="2" t="inlineStr">
        <is>
          <t>12 Months Ended</t>
        </is>
      </c>
    </row>
    <row r="2">
      <c r="B2" s="2" t="inlineStr">
        <is>
          <t>Dec. 31, 2022</t>
        </is>
      </c>
    </row>
    <row r="3">
      <c r="A3" s="3" t="inlineStr">
        <is>
          <t>Financial Instruments And Risks</t>
        </is>
      </c>
      <c r="B3" s="4" t="inlineStr">
        <is>
          <t xml:space="preserve"> </t>
        </is>
      </c>
    </row>
    <row r="4">
      <c r="A4" s="4" t="inlineStr">
        <is>
          <t>FINANCIAL INSTRUMENTS AND RISKS</t>
        </is>
      </c>
      <c r="B4" s="4" t="inlineStr">
        <is>
          <t>28. FINANCIAL INSTRUMENTS AND RISKS Risk factors The Company is exposed to foreign currency, interest
rate, commodity price, liquidity and credit risk in the ordinary course of its business. The Company analyzes each of these risks both
individually and on a consolidated basis, to define strategies to manage the economic impact on risk’s performance consistent with
its Financial Risk Management Policy (the “Policy”). The Company’s use of derivatives strictly follows
the Financial Risk Management Policy approved by the Board of Directors. The policy is intended to provide guidelines for the management
of the financial risks inherent to the capital markets in which Ambev operates. The policy includes four main aspects: (i) capital structure;
financing and liquidity; (ii) transactional risks related to the business; (iii) financial statement translation risk; and (iv) credit
risks of financial counterparties. The policy establishes that all the financial assets
and liabilities in each country in which Ambev operates must be denominated in their respective local currencies. The policy also sets
out the procedures and controls required to identify, measure and minimize market risks, such as variations in foreign exchange rates,
interest rates and commodities (mainly aluminum, wheat, corn and sugar) that may affect Ambev’s revenue, costs and/or investment
amounts. The policy states that all of the known risks (e.g. foreign currency and interest) shall be hedged by contracting derivative
financial instruments. Existing risks which are not yet recorded (e.g. future contracts for the purchase of raw materials or property,
plant and equipment) shall be mitigated using projections for the period required for the Company to adapt to the new costs scenario,
which may vary from ten to fourteen months, also through the use of derivative financial instruments. Most translation risks are not hedged.
The exceptions to the policy must be approved by the Operations and Finance Committee (“COF” – previously addressed
by Operations, Finance and Compensation Committee, changed, and approved by the Board of Directors at a meeting on October 14, 2022). Derivative financial instruments The derivative financial instruments authorized under
the Financial Risk Management Policy include futures contracts traded on exchanges, full deliverable forwards, non-deliverable forwards,
swaps and options. At December 31, 2022, the Company and its subsidiaries had no target forwards, swaps with currency verification, or
any other derivative transactions representing a risk level above the nominal value of the contracts. The derivative operations are managed
on a consolidated basis and classified based on the strategy according to their purposes, as follows: i) Cash flow hedge derivative instruments - Highly probable
forecast transactions contracted to minimize the Company's exposure to fluctuations in exchange rates and the prices of raw materials,
investments, equipment and services to be procured, protected by cash flow hedges that shall occur at various different dates over the
next fourteen months. Gains and losses classified as hedging reserves in equity are recognized in the income statement in the period or
periods during which the forecast and hedged transaction affects the income statement. ii) Fair value hedge derivative instruments - operations contracted
for the purpose of mitigating the Company’s net indebtedness against foreign exchange and interest rate risk. Net cash positions
and foreign currency debts are continually assessed to identify new indications of exposure. The results of these operations, measured according to their
fair value, are recognized in financial results. iii) Net investment hedge derivative instruments - transactions
entered into to minimize the exposure to exchange differences arising from the conversion of net investments in the Company's subsidiaries
located abroad for the purpose of translating the account balance. The effective portion of the hedge is allocated to equity, while the
ineffective portion is recorded directly in the financial income statement when identified. In accordance with the hedge accounting, the effective hedge
amount is recorded in equity and, in the event of an ineffective portion this result is recorded immediately in finance result during
the period ineffectiveness was identified, for cash flow hedge and net investment hedge. The following tables summarize the exposure identified and
protected in accordance with the Company's Risk Policy. Non-derivative financial instruments Put options granted on subsidiaries: the Company constituted
a liability related to the acquisition of a non-controlling interest of the operations in the Dominican Republic. This financial instrument
is denominated in US Dollars (Tranche A) and Dominican Pesos (Tranche B) and is recorded by an entity, whose functional currency is the
Real. The Company assigned this financial instrument as a hedging instrument
for a portion of its net assets located in subsidiaries whose functional currency is the US Dollar and the Dominican Peso, in such a manner
that the hedge result can be recorded in other comprehensive income of the group, following the result of the hedged item. Transactions protected by derivative financial instruments in accordance with
the Financial Risk Management Policy
Schedule of financial risk management
2022
Fair Value Gain / (Losses)
Exposure Risk Notional Assets Liability Finance Result Operational Result Equity
Cost 19,853.3 271.8 (719.4) (3,075.2) 452.7 134.3
Commodities 4,809.9 100.8 (376.0) 63.5 (32.3) (475.0)
US Dollars 14,874.7 157.7 (342.9) (3,139.2) 477.1 596.6
Euros 32.2 1.9 - (0.7) (0.3) 1.2
Mexican Pesos 136.5 11.4 (0.5) 1.2 8.2 11.5
Fixed Assets 226.8 1.5 (5.4) (5.9) 4.9 (13.0)
US Dollars 226.8 1.5 (5.4) (5.9) 4.9 (13.0)
Expenses 204.9 0.5 (4.6) (42.5) 9.1 (14.8)
US Dollars 204.9 0.5 (4.6) (42.5) 9.1 (14.8)
Cash - - - (17.1) - -
US Dollars - - - (17.1) - -
As at December 31, 2022 20,285.0 273.8 (729.4) - (3,140.7) 466.7 106.5
2021
Fair Value Gain / (Losses)
Exposure Risk Notional Assets Liability Finance Result Operational Result Equity
Cost 18,911.7 597.4 (421.1) (2,113.5) 1,710.2 2,277.4
Commodities 3,179.9 455.3 (41.2) (126.8) 1,168.1 684.7
US Dollars 15,516.2 136.2 (378.4) (1,970.7) 541.8 1,792.7
Euros 31.8 - (0.8) (0.1) 0.5 (1.9)
Mexican Pesos 183.8 5.9 (0.7) (15.9) (0.2) (198.1)
Fixed Assets 1,111.4 1.1 (53.3) (368.8) 105.3 103.2
US Dollars 1,111.4 1.1 (53.3) (368.8) 105.3 103.2
Expenses 365.8 0.5 (18.1) (124.5) 36.9 192.9
US Dollars 365.8 0.5 (18.1) (124.5) 36.9 192.9
Equity Instrument - - - 78.0 - -
Stock exchange prices - - - 78.0 - -
As at December 31, 2021 20,388.9 599.0 (492.5) (2,528.8) 1,852.4 2,573.5
I. Market risk a.1) Foreign currency risk The Company is exposed to foreign currency risk on borrowings,
investments, purchases, dividends and/or interest expenses/income where these are denominated in a currency other than the functional
currency of the subsidiary. The main derivative financial instruments used to manage foreign currency risk are futures contracts, swaps,
options, non-deliverable forwards and full deliverable forwards. a.2) Commodity Risk A significant portion of the Company’s inputs
is made up of commodities, which have historically experienced substantial price fluctuations. The Company therefore uses both fixed-price
purchasing contracts and derivative financial instruments to minimize its exposure to volatility in the commodity prices of aluminum,
sugar, wheat, corn and paraxylene. These derivative financial instruments have been designated as cash flow hedges. a.3) Interest rate risk The Company applies a dynamic interest rate hedging approach,
whereby the target mix between fixed and floating rate debt is reviewed periodically. The purpose of the Company’s policy is to
achieve an optimal balance between the cost of funding and the volatility of financial results, considering market conditions, as well
as the Company’s overall business strategy, which is reviewed periodically. The table below demonstrates the Company and its subsidiaries
are exposure related to debts. In 2022, the Company and its subsidiaries do not hold hedge positions to the exposure described below:
Schedule of detailed information about hedging instruments
2022
Risk
Interest rate Amount
Brazilian Reais 8.5% 230.1
Post fixed interest rate 230.1
Brazilian Reais 8.5% 2,602.1
Working Capital in Argentinean Peso 73.5% 74.3
Other 10.4% 421.3
US Dollars 14.0% 6.2
Canadian Dollars 5.3% 511.0
Pre-fixed interest rate 3,614.9
2021
Risk
Interest rate Amount
Brazilian Reais 11.6% 83.0
Post fixed interest rate 83.0
Brazilian Reais 7.2% 2,343.3
Working capital in Argentinean Peso 34.7% 30.5
Other 11.3% 226.0
US Dollars 13.1% 17.5
Canadian Dollars 2.5% 430.8
Pre-fixed interest rate 3,048.1 Sensitivity analysis The Company substantially mitigates the risks arising from
non-derivative financial assets and liabilities, through the use of derivative financial instruments. In this context, the Company has
identified the main risk factors that could generate losses from these derivative financial instruments, and has developed a sensitivity
analysis based on three scenarios, which may impact the Company’s future results and/or cash flow, as described below: 1 - Probable scenario: Management’s expectations
regarding the deterioration of each transaction’s main risk factor. To measure the possible effects on the results of derivative
transactions, the Company uses the parametric Value at Risk (“VaR”), a statistical measure developed based on estimates of
standard deviation and correlation between the returns of several risk factors. This model gives the loss limit expected for an asset
over a certain time period and confidence interval. Under this methodology, the potential exposure of each financial instrument, a range
of 95 2 - Adverse scenario: 25 3 - Remote scenario: 50
Schedule of types of market risk
Transaction Risk Fair value Probable scenario Adverse scenario Remote
Commodities hedge Decrease in commodities price (275.2) (466.3) (1,477.8) (2,680.3)
Input purchases 275.2 466.3 1,477.8 2,680.3
Foreign exchange hedge Foreign currency decrease (172.4) (425.5) (3,933.1) (7,694.0)
Input purchases 172.4 425.5 3,933.1 7,694.0
Cost effects - - - -
Foreign exchange hedge Foreign currency decrease (3.9) (5.2) (60.6) (117.3)
Capex Purchases 3.9 5.2 60.6 117.3
Fixed asset effects - - - -
Foreign exchange hedge Foreign currency decrease (4.1) (5.1) (55.3) (106.5)
Expenses 4.1 5.1 55.3 106.5
Expense effects - - - -
- - - - As at December 31, 2022 the Notional and Fair Value amounts per instrument
and maturity were as follow:
Schedule of Notional and fair value amounts per instrument
and maturity
Notional Value
Exposure Risk 2023 2024 2025 2026 &gt;2026 Total
Cost 19,758.1 95.2 - - - 19,853.3
Commodities 4,714.7 95.2 - - - 4,809.9
US Dollars 14,874.7 - - - - 14,874.7
Euros 32.2 - - - - 32.2
Mexican Pesos 136.5 - - - - 136.5
Fixed assets 226.8 - - - - 226.8
US Dollars 226.8 - - - - 226.8
Expenses 204.9 - - - - 204.9
US Dollars 204.9 - - - - 204.9
20,189.8 95.2 - - - 20,285.0
Fair Value
Exposure Risk 2023 2024 2025 2026 &gt;2026 Total
Costs (449.1) 1.5 - - - (447.6)
Commodities (276.7) 1.5 - - - (275.2)
US Dollars (185.2) - - - - (185.2)
Euros 1.9 - - - - 1.9
Mexican Pesos 10.9 - - - - 10.9
Fixed assets (3.9) - - - - (3.9)
US Dollars (3.9) - - - - (3.9)
Expenses (4.1) - - - - (4.1)
US Dollars (4.1) - - - - (4.1)
(457.1) 1.5 - - - (455.6)
II. Credit Risk Concentration of counterparty credit risk A substantial portion of the Company’s sales
is made to distributors, supermarkets and retailers, through a broad distribution network. Credit risk is reduced due to the large number
of customers and control procedures used to monitor risk. Historically, the Company has not incurred significant losses on receivables
from customers. Concentration of counterparty credit risk In order to minimize the credit risk of its investments,
the Company has adopted procedures for the allocation of cash and investments, taking into consideration the credit limits and credit
analysis of financial institutions, avoiding credit concentration, i.e. the credit risk is monitored and minimized by restricting negotiations
to a select group of highly rated counterparties. The selection process for financial institutions authorized
to operate as counterparties of the Company is set forth in the Credit Risk Policy, which also establishes exposure limits for each counterparty
based on each counterparty's risk rating and capitalization. Any deposits or cash available, must be kept in
accounts with top tier banks, or banks with a high credit rating in the respective country. Any position of a short-term nature (less
than six months) should be considered as a deposit or cash. Counterparty risk must be managed by the Company
globally, with product limits established by the treasury area, considering: (i) the counterparty’s credit rating (ii) the transaction
term (iii) the amount; and (iv) the split between assets and liabilities, in the absence of a clearing clause in derivative contracts. The counterparty risk is reassessed on a quarterly
basis. The carrying amounts of cash and cash equivalents, investment
securities, trade receivables excluding prepaid expenses, recoverable taxes and derivative financial instruments are disclosed net of
provisions for impairment, and represent the maximum exposure to credit risk as at December 31, 2022. As at December 31, 2022, there was
no concentration of credit risk on any counterparties in excess of the limits established by the Company's risk policy.
III. Liquidity Risk Historically, the Company’s primary sources of
cash flow have been cash flow from operating activities, the issuance of debt, bank borrowings and equity securities. Ambev’s material
cash requirements have included the following:
· Debt servicing;
· Capital expenditure;
· Investments in companies;
· Increases in the ownership of Ambev’s
subsidiaries or companies in which it holds equity investments;
· Share buyback programs; and
· Payments of dividends and interest on shareholders’ equity. The Company believes that cash flows from operating activities,
cash and cash equivalents and short-term investments, together with derivatives and access to loan facilities are sufficient to finance
capital expenditures, financial liabilities and dividend payments in the future.
Schedule of terms and debt repayments
2022
Carrying amount Contractual cash flows Less than 1 year 1-2 years 2-3 years 3-5 years More than 5 years
Trade and other payables (i) 39,354.4 40,656.4 36,818.5 86.8 1,275.1 1,008.4 1,467.6
Secured bank loans 180.8 245.7 68.2 26.4 25.2 50.4 75.5
Other unsecured loans 472.5 759.1 169.9 156.7 151.6 165.4 115.5
Lease liabilities 3,117.4 3,657.4 962.9 1,008.4 621.0 696.9 368.2
43,125.1 45,318.6 38,019.5 1,278.3 2,072.9 1,921.1 2,026.8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
2021
Carrying amount Contractual cash flows Less than 1 year 1-2 years 2-3 years 3-5 years More than 5 years
Trade and other payables (i) 38,976.2 40,186.2 34,690.6 1,279.7 2,248.8 327.2 1,639.9
Secured bank loans 247.0 328.1 88.9 61.7 26.4 50.4 100.7
Unsecured bank loans 84.1 84.1 84.1 - - - -
Other unsecured loans 130.1 234.7 46.5 48.2 29.1 20.7 90.2
Lease liabilities 2,639.3 3,070.9 788.5 756.1 550.7 422.4 553.2
42,076.7 43,904.0 35,698.6 2,145.7 2,855.0 820.7 2,384.0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 Equity price risk Through the equity swap transactions approved on May
13, 2020 and December 9, 2020 by the Board of Directors of Ambev (see Note 1 - Corporate information On December 31, 2022, the Company did not have any
equity swap positions (on December 31, 2021 equity swap operations resulted in a gain of R$ 78.0
IV. Capital management The Company is continuously optimizing its capital structure
in order to maximize shareholder value while maintaining the desired financial flexibility to execute its strategic projects. Besides
the statutory minimum equity funding requirements applicable to the Company’s subsidiaries in different countries, the Company is
not subject to any externally imposed capital requirements. When analyzing the capital structure, the Company uses the same debt ratings
and capital classifications applied to the financial statements. Financial instruments (a) Financial instruments categories The financial instruments held by the Company are managed
through operational strategies and internal controls to assure liquidity, profitability, and transaction security. Transactions involving
financial instruments are regularly reviewed to assess the effectiveness of the risk exposure that management intends to cover (foreign
exchange, and interest rate, among others). The table below shows all of the consolidated financial
instruments recognized in the financial statements, segregated by category:
Schedule of consolidated financial
instruments
2022
Amortized cost Fair value through profit or loss Total
Financial assets
Cash and cash equivalents less bank overdrafts 14,852.1 - 14,852.1
Trade receivables excluding prepaid expenses 7,791.4 - 7,791.4
Investment securities 219.1 454.5 673.6
Derivatives hedges - 273.8 273.8
Total 22,862.6 728.3 23,590.9
Financial liabilities
Trade payables 24,837.9 - 24,837.9
Put options granted on subsidiaries - 3,060.3 3,060.3
Derivatives hedges - 729.4 729.4
Interest-bearing loans and borrowing 3,770.7 - 3,770.7
Other liabilities 2,015.6 333.7 2,349.3
Total 30,624.2 4,123.4 34,747.6
2021
Amortized cost Fair value through profit or loss Total
Financial assets
Cash and cash equivalents less bank overdrafts 16,597.2 - 16,597.2
Trade receivables excluding prepaid expenses 7,084.7 - 7,084.7
Investment securities 192.9 1,914.6 2,107.5
Derivatives hedges - 599.0 599.0
Total 23,874.8 2,513.6 26,388.4
Financial liabilities
Trade payables 25,695.0 - 25,695.0
Put options granted on subsidiaries - 3,291.4 3,291.4
Derivatives hedges - 492.5 492.5
Interest-bearing loans and borrowing 3,100.6 - 3,100.6
Other liabilities 2,263.7 194.7 2,458.4
Total 31,059.3 3,978.6 35,037.9 (b) Classification of financial instruments by type of fair value measurement IFRS 13 defines the fair value as the price that would
be received for the sale of an asset or paid to transfer a liability in an orderly transaction between market participants at the measurement
date. Pursuant to IFRS 13, financial instruments measured at
fair value shall be classified within the following categories : Level 1 - quoted
prices (unadjusted) in active markets available to the entity for identical assets or liabilities as at the valuation date; Level 2 - inputs other than quoted prices
included within Level 1 that are observable for the asset or liability, either directly or indirectly; and Level 3 - inputs
which are not observable for the asset or liability.
Schedule of fair value measurement
2022 2021
Level 1 Level 2 Level 3 Total Level 1 Level 2 Level 3 Total
Financial assets
Financial asset at fair value through profit and loss 454.5 - - 454.5 1,914.6 - - 1,914.6
Derivatives - operational hedge 57.0 216.8 - 273.8 159.1 439.9 - 599.0
Total 511.5 216.8 - 728.3 2,073.7 439.9 - 2,513.6
Financial liabilities
Financial liabilities at fair value through profit and loss - - 3,393.9 3,393.9 - - 3,486.0 3,486.0
Derivatives - operational hedge 76.1 653.3 - 729.4 193.4 299.1 - 492.5
Total 76.1 653.3 3,393.9 4,123.3 193.4 299.1 3,486.0 3,978.5 Reconciliation of changes in the assets categorized at Level 3
Schedule of Reconciliation of changes in the assets
Financial liabilities at December 31, 2021 3,486.0
Acquisition of investments 161.4
Total gains and losses during the period (253.5)
Losses/(gains) recognized in net income (46.3)
Losses/(gains) recognized in equity (207.2)
Financial liabilities at December 31, 2022 3,393.9 (c) Fair value of financial liabilities measured at amortized cost The Company’s liabilities, interest-bearing loans
and borrowing, and trade payables excluding tax payables, are recorded at amortized cost based on the effective rate method, plus indexation
and foreign exchange gains/losses, based on the closing indices for each exercise. The financial instruments recorded at amortized cost
are similar to the fair value and are not of sufficiently material to require disclosure. (d) Fair value of liabilities measured through profit or
loss As part of the negotiations regarding the acquisition
of the shares of Tenedora, the Company signed the second amendment to the Shareholders' Agreement extending the partnership between the
Company and ELJ. ELJ is currently the owner of 15 12.11 2.89 3,053.7 3,284.8 The fair value of (i) Tranche A is calculated considering
the interest under the contract, plus foreign exchange variations, less the dividends paid between the date of signature of the amendment
and the exercise of the option. The fair value of (ii) Tranche B is calculated based on the
EBITDA multiple defined in the contract, less the net debt, brought to its present value, calculated using standard valuation techniques
(the present value of the principal amount and future interest, discounted by the local currency’s WACC rate as at the date of the
calculation). The criteria used are based on market information from reliable sources and are categorized as “Level 3”. Calculation of the fair value of derivatives The Company measures derivative financial instruments by calculating
their fair value, using market curves that impact the value of the instrument as at the computation date. In the case of swaps, the asset
and the liability positions are estimated independently and brought to their fair value, equivalent to the difference between
the results of the asset and liability amounts, which generates the swap’s market value. For traded derivative financial instruments,
the fair value is calculated based on the exchange-listed price. Margins pledged as guarantees In order to comply with the guarantee requirements regarding
derivative exchanges and/or counterparties to certain operations with derivative financial instruments, as at December 31, 2022 the Company
held R$ 376.9 1,152.8 Offsetting of financial assets and liabilities For financial assets and liabilities subject to settlement
agreements on a net basis or similar agreements, each agreement between the Company and the counterparty allows this type of settlement
when both parties opt for this. In the absence of such a decision, the assets and liabilities will be settled at their gross amounts,
but each party will have the option to settle on a net basis, in case of a default by the counterparty. Risks of climate change and the sustainability strategy Considering the nature of the Company’s operations,
there is an inherent exposure to certain risks related to climate change, and relevant ESG (Environmental, Social and Governance) aspects. In the period finished in December 31, 2022 the Management
considered as main risks the aspects below:
(i) Commodities prices There is a growing concern that the current level of carbon
dioxide and other greenhouse gases in the atmosphere will have adverse impacts on global temperatures, weather patterns and the frequency
and severity of extreme weather and natural disasters, such as droughts, floods, unseasonal rains, tropical cyclones, among others. In
the event that climate changes has a negative effect on agricultural productivity, the Company may be subject to decreased availability
or less favorable pricing for certain agricultural commodities that are necessary for our products, such as barley, hops, sugar and corn.
In addition, public expectations for reductions in greenhouse gas emissions could result in increased energy, transportation and raw
material costs and may require us to make additional investments in facilities and equipment due to increased regulatory pressures. As
a result, the effects of climate change could have a long-term, material adverse impact on our business and results of operations.
(ii) Water crisis We also face water scarcity and quality risks. The availability
of clean water is a limited resource in many parts of the world, facing unprecedented challenges from climate change and the resulting
change in precipitation patterns and frequency of extreme weather, overexploitation, increasing pollution, and poor water management.
We have implemented an internal strategy in order to considerably reduce the use of water in our operative plants. However, as demand
for water continues to increase around the world, and as water becomes scarcer and the quality of available water deteriorates, we may
be affected by increasing production costs or capacity constraints, which could adversely affect our business and results of operations. Droughts can cause barley crop failures, especially in South
America, where most barley is rain-fed, the meteorological droughts (short-term, precipitation-impacted droughts) can significantly affect
barley crop performance. As a result, the effects of climate change could have a substantial
long-term detrimental impact on the Company's business and operating results.
(iii) Environmental regulations Our operations are subject to a wide range of Brazilian federal,
state and municipal safety and environmental laws and regulations related to licenses or authorizations necessary to our business, as
well as use of water resources and management of solid waste and take-back scheme obligations. The Company activities require the constant obtaining and
renewal of environmental licenses, in which the production units operation depends. Technical difficulties or failure to meet license
renewal terms and the requirements of environmental agencies may have adverse effects on our business, as we may be subject to (i) the
imposition of several administrative penalties (such as fines, interruption or shutdown of activities, license cancellation, among others),
(ii) payment of recovering costs to of degraded areas and (iii) accountability in the civil, administrative and criminal spheres, depending
on the case. While we have a budget for future capital and operating
expenditures to maintain compliance with environmental laws and regulations, there is no guarantee that the Company, even if it
adopts adequate practices and processes, will not incur environmental liability or that these applicable environmental laws and
regulations will not change or become more strict in the future. Accordingly, non-compliance with applicable laws and the technical
conditions established in licenses and permits may harm the Company's reputation, results of operations and financial health.
(iv) Social The Company is subject to obligations regarding the
respect for human rights of all stakeholders, which may lead the Company to incur additional costs as well as significant contingencies
relating to social issues. In general, social risks arise from the potential and actual adverse impacts of its business activities on
the human rights of all stakeholders involved in its operation, including its own employees, consumers, suppliers, investors and the
local community where the Company operates, whether directly or indirectly connected to its activities. If the Company does not adopt well-structured and integrated
long-term planning initiatives to promote diversity, equality and inclusion, both in its workforce and in the composition of statutory
bodies and leadership, it may be challenged, including in court, about the absence of clear goals and effective actions in this area. There is no guarantee that the Company will be able
to adequately manage the social risks mentioned above in compliance with all national and international parameters and guidelines, which,
consequently, may eventually harm the Company's operating results and reputation and expose it to legal and regulatory risks, which may
materialize in different ways. As the events mentioned in this section are highly uncertain,
the Company cannot determine their financial impact at this moment. Any mentioned impacts may result in a material adverse effect on our
business, liquidity, financial condition and results of operations. The Company continues to manage liquidity and capital resources with
discipline to meet the costs of the eventual materialization of such ris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WITH SUPPLIERS, ADVANCES FROM CUSTOMERS AND OTHERS</t>
        </is>
      </c>
      <c r="B1" s="2" t="inlineStr">
        <is>
          <t>12 Months Ended</t>
        </is>
      </c>
    </row>
    <row r="2">
      <c r="B2" s="2" t="inlineStr">
        <is>
          <t>Dec. 31, 2022</t>
        </is>
      </c>
    </row>
    <row r="3">
      <c r="A3" s="3" t="inlineStr">
        <is>
          <t>Collateral And Contractual Commitments With Suppliers Advances From Customers And Others</t>
        </is>
      </c>
      <c r="B3" s="4" t="inlineStr">
        <is>
          <t xml:space="preserve"> </t>
        </is>
      </c>
    </row>
    <row r="4">
      <c r="A4" s="4" t="inlineStr">
        <is>
          <t>COLLATERAL AND CONTRACTUAL COMMITMENTS WITH SUPPLIERS, ADVANCES FROM CUSTOMERS AND OTHERS</t>
        </is>
      </c>
      <c r="B4" s="4" t="inlineStr">
        <is>
          <t xml:space="preserve">29. COLLATERAL AND CONTRACTUAL COMMITMENTS WITH SUPPLIERS, ADVANCES FROM CUSTOMERS AND
OTHERS
Schedule of commitments and contingent liabilities
2022 2021
Collateral given for the Company’s own liabilities 764.5 788.6
Other commitments 1,368.1 1,719.1
2,132.6 2,507.7
Commitments to suppliers 50,365.3 51,562.0
50,365.3 51,562.0 The collateral provided for liabilities totaled
approximately R$ 2,132.6 2,507.7 744.0 682.6 376.9 1,152.8 Financial instruments and risks Most of the balance relates to commitments to
suppliers of packaging. Future contractual
commitments as at and are
as follow:
Schedule
of future contractual commitments
2022 2021
Less than 1 year 12,491.0 11,559.9
Between 1 and 2 years 10,315.3 9,982.2
More than 2 years 27,559.0 30,019.9
50,365.3 51,5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 xml:space="preserve">30. CONTINGENCIES The Company has contingent liabilities related to lawsuits
arising in the normal course of its business. Due to their nature, such legal proceedings involve
certain uncertainties including, but not limited to, court and tribunal rulings, negotiations between affected parties and governmental
actions, and therefore the Company’s management cannot estimate the likely timing of the resolution of these matters at this stage.
Contingent liabilities with a probable outcome are fully recorded
as liabilities (Note 27 - Provisions The Company and its subsidiaries have administrative
and judicial discussions with tax authorities in Brazil related to certain tax treatments adopted when calculating the income tax and
social contribution, for which, based on Management’s current evaluation, is probable that the tax authorities will accept the
uncertain tax treatment, in accordance with IFRIC 23. The Company also has lawsuits related to other taxes, which involve risk of a possible
loss. To these uncertain tax treatments and possible contingencies there are no provisions recorded, due to the assessment carried out
by Management, with the following composition and estimates:
Schedule of estimates of possible losses
2022 2021
Income tax and social contribution 60,453.5 54,258.7
Value-added and excise taxes 25,904.6 23,912.4
PIS and COFINS 3,293.5 2,667.6
Others 1,909.1 1,606.3
91,560.7 82,445.0 The Company and its subsidiaries have guarantee-insurance
policies and letters of guarantee for some legal actions, presented as guarantee for civil, labor and tax executions or to enable resources
of labor nature. Principal lawsuits with a likelihood of possible loss Brazilian Federal Taxes Goodwill InBev Holding In December 2011, Ambev received a tax assessment related
to the goodwill amortization in calendar years 2005 to 2010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in calendar years 2011 to 2013 and filed a defense. Ambev received partially favorable
decisions at the first level administrative court and Lower Administrative Court. Ambev filed a Special Appeal which was partially admitted
and awaits judgment by the Upper Administrative Court. For the unfavorable portion of the decision, which became final at the administrative
level, Ambev filed a judicial proceeding requesting an injunction to suspend the enforceability of the remaining tax credit, which was
granted. The updated assessed amount related to this uncertain tax position, as per
IFRIC 23 and according to explanatory note 3 (q) - Summary of Significant Accounting Policie 11.1
10.4
70 Goodwill Beverage Associate Holding (BAH) In October 2013, Ambev received a tax assessment related
to the goodwill amortization in calendar years 2007 to 2012 resulting from the merger of Beverage Associates Holding Limited (“BAH”)
into Ambev. The decision from the first level administrative court was unfavorable to Ambev. Ambev filed an appeal with the Lower Administrative
Court against the decision, which was partially granted. Ambev and the tax authorities filed Special Appeals to the Upper Administrative
Court. In July 2022, the Upper Administrative Court rendered a partially favorable decision to Ambev. The decision did not recognize the
Special Appeal filed by the tax authorities, thereby preserving the portion of the decision rendered by the Lower Administrative Court
that was favorable to Ambev with respect to the qualified penalties applied and the statute of limitation for one of the calendar years
under discussion; this portion of the decision is final. Ambev will file a judicial proceeding to appeal the unfavorable
portion of the decision. In April and August 2018, Ambev received new tax assessments
charging the remaining value of the goodwill amortization in calendar years 2013 to 2014 and filed defenses. In April 2019, the first
level administrative court rendered unfavorable decisions to Ambev. As a result, thereof, Ambev appealed to the Lower Administrative Court.
In November and December 2019, Ambev received partially favorable decisions
at the Lower Administrative Court. Ambev and the tax authorities filed Special Appeals to the Upper Administrative Court. The Special
Appeals filed in both tax assessments are awaiting judgment by the Upper Administrative Court. The updated assessed amount related to this uncertain
tax position, as per IFRIC 23 and according to explanatory note 3 (q) - Summary of Significant Accounting Policies 2.2
2.3
Goodwill CND Holdings In November 2017, Ambev received a tax assessment related
to the goodwill amortization in calendar years 2012 to 2016 resulting from the merger of CND Holdings into Ambev. The decision from the
first level administrative court was unfavorable to Ambev. Ambev filed an appeal to the Lower Administrative Court. In February 2020,
the Lower Administrative Court rendered a partially favorable decision. Ambev and the tax authorities filed Special Appeals to the Upper
Administrative Court. The Special Appeal filed by Ambev was partially admitted and is awaiting judgment. In October 2022, Ambev received a new tax assessment
charging the remaining value of the goodwill amortization in calendar year 2017. Ambev has filed a defense and awaits judgment by the
first level administrative court. The updated assessed amount related to this uncertain
tax position, as per IFRIC 23 and according to explanatory note 3 (q) - Summary of Significant Accounting Policies 1.3 0.9 Goodwill MAG In December 2022, CRBS S.A (a subsidiary of Ambev) received
a tax assessment related to the goodwill amortization in calendar years 2017 to 2020, resulting from the merger of RTD Barbados into CRBS.
Ambev filed a defense and awaits judgment by the first level administrative court. The updated assessed amount related to this uncertain
tax position, as per IFRIC 23 and according to explanatory note 3 (q) - Summary of Significant Accounting Policies This uncertain tax position, as per IFRIC 23 and according
to explanatory note 3 (q) - Summary of Significant Accounting Policies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The
administrative proceedings have resulted in partially favorable decisions, most of which are still subject to review by the Administrative
Court. In August 2022, the Upper Administrative Court rendered favorable decisions to Ambev on two cases related to the taxation of profits
of foreign subsidiaries, one of which recognized the application of the double tax treaty signed by Brazil to mitigate such taxation;
both decisions are final. In October 2022, the Lower Administrative Court rendered a favorable decision to Ambev on a third related case.
Ambev is awaiting formal notification of this decision to analyze its content and any applicable legal motions or appeals. In the judicial
proceedings, Ambev has received favorable injunctions that suspend the enforceability of the tax credit, as well as favorable first level
decisions, which remain subject to review by the second-level judicial court. The updated
assessed amount related to this uncertain tax position, as per IFRIC 23 and according to explanatory note 3 (q) - Summary of
Significant Accounting Policies 7.3 7.5 58 54.1 Disallowance of Expenses and Deductibility of Losses In 2015, 2016 and 2020, Ambev received tax assessments related
to the disallowance of alleged non-deductible expenses and the deduction of certain losses mainly associated to financial investments
and loans. Ambev presented defenses and, in November 2019, received a favorable decision at the first level administrative court regarding
the 2016 case, which is subject to mandatory review by the Lower Administrative Court. In June 2021, Ambev received a partially favorable
decision for the 2020 case at the first level administrative court and filed an appeal to the Lower Administrative Court. The favorable
portion of the decision is also subject to mandatory review by the Lower Administrative Court. In June 2022, Ambev received a partially
favorable decision at the first level administrative court regarding the 2015 case and filed an appeal to the Lower Administrative Court.
The favorable portion of the decision is also subject to mandatory review by the Lower Administrative Court. The updated assessed amount related to this uncertain tax
position, as per IFRIC 23 and according to explanatory note 3 (q) - Summary of Significant Accounting Policies 5.2 5 Disallowance of taxes paid abroad Since 2014, Ambev has been receiving tax assessments
from the Brazilian Federal Tax Authorities, for calendar years as of 2007,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In January 2020, the Lower Administrative Court rendered
unfavorable decisions regarding four of these assessments related to the periods of 2015 and 2016. In these cases, Ambev filed Special
Appeals to the Upper Administrative Court which are pending judgment. With respect to the cases related to the periods of 2015, 2016,
tax assessments were filed to charge isolated fines due to the lack of monthly prepayments of income tax as a result of allegedly undue
deductions of taxes paid abroad. In 2021, Ambev received unfavorable decisions from the first level administrative court in two of these
assessments with respect to the 2015 and 2016 isolated fine cases, and filed appeals in connection therewith, which are pending judgment
by the Lower Administrative Court. In 2022, Ambev received an unfavorable decision from the first level administrative court in the second
assessment related to the 2016 isolated fine case and filed an appeal in connection therewith which awaits judgment by the Lower Administrative
Court. In October 2022, Ambev received a new tax assessment charging such isolated fine related to calendar year 2017. Ambev has filed
a defense in this case and awaits judgment by the first level administrative court. The other cases are still awaiting final decisions at
both administrative and judicial courts. The updated assessed amount related to this
uncertain tax position, as per IFRIC 23 and according to explanatory note 3 (q) - Summary of Significant Accounting Policies 12.6 11.3 This uncertain tax position, as per IFRIC 23 and according
to explanatory note 3 (q) - Summary of Significant Accounting Policies In addition, Ambev has been charged isolated fines due
to the non-recognition of tax offsets. Ambev has filed defenses in these cases and awaits judgment by the Administrative Level. The constitutionality
of this penalty is under review at the Supreme Court of Justice (RE 796,939 e ADI 4,905). The updated assessed amount as at 31 December
2022 was approximately R$1.2 billion (R$1.1 billion as at December 31, 2021). Ambev has not recorded any provisions for this matter as
it considers the chance of loss to be possible.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rosuco received a new tax assessment
regarding the same subject and filed a defense. In October 2019, Arosuco received an unfavorable first level administrative decision and
filed an appeal which is pending judgment. The updated assessed amount related to this uncertain
tax position, as per IFRIC 23 and according to explanatory note 3 (q) - Summary of Significant Accounting Policies 581.5 534.5 Disallowance of Income Tax deduction In January 2020, Arosuco (Ambev’s subsidiary),
received a tax assessment from the Federal Revenue Service of Brazil regarding the disallowance of the income tax reduction benefit provided
for in Provisional Measure No. 2199-14/2001, for calendar years 2015 to 2018, and an administrative defense was filed. In October 2020,
the first level administrative Court rendered an unfavorable decision to Arosuco. Arosuco filed an appeal against the aforementioned decision
and awaits judgment by the Lower Administrative Court. The updated assessed amount as at December 31, 2022
was approximately R$ 2.3 2.1 This uncertain tax position, as per IFRIC 23 and according
to explanatory note 3 (q) - Summary of Significant Accounting Policies the income tax reduction provided for in Provisional Measure
No. 2199-14/2001. In a scenario Arosuco is questioned on this matter for future periods, on the same basis and arguments as the aforementioned
tax assessment, Arosuco management estimates that the outcome of such potential further assessments would be consistent to the already
assessed periods. Deductibility of IOC expenses In 2013, as approved in a Shareholders Meeting, Ambev
implemented a corporate restructuring with the purpose of simplifying its corporate structure and converting into a single class of shares
company, among other factors. One of the steps of such restructuring involved a contribution of shares followed by the merger of shares
of its controlled entity, Companhia de Bebidas das Américas, into Ambev. As one of the results of such restructuring, the counterpart
register of the positive difference between the value of shares issued for the merger and the net equity value of its controlled entity’s
share was accounted, as per IFRS 10, in an equity account of Ambev referred to as carrying value adjustment. In November 2019, Ambev received a tax assessment from
the Brazilian Federal Tax Authorities related to the interest on capital (“IOC”) deduction in 2014. The assessment refers
primarily to the accounting and corporate effects of the restructuring carried out by Ambev in 2013 and the impact on the increase in
the deductibility of IOC expenses. In August 2020, Ambev received a partially favorable decision at the first level administrative court
and filed an Appeal to the Lower Administrative Court, which awaits judgment. The favorable portion of the decision is subject to mandatory
review by the Lower Administrative Court. In December 2020, Ambev received a new tax assessment
related to the deduction of the IOC in 2015 and 2016. The defense against such new tax assessment was filed by Ambev in January 2021.
In June 2021, Ambev received a partially favorable decision and filed an appeal to the Lower Administrative Court, which also awaits judgment.
Similar to the first tax assessment, the favorable portion of the decision is also subject to mandatory review by the Lower Administrative
Court. In December 2022, Ambev received a new tax assessment
related to the deduction of the IOC in 2017. The defense against this new tax assessment was filed by Ambev in January 2023, which is
pending judgment by the first level administrative court. The updated assessed amount related to this uncertain
tax position, as per IFRIC 23 and according to explanatory note 3 (q) - Summary of Significant Accounting Policies 13.8 10.5 The uncertain tax position, as per IFRIC 23 and according
to explanatory note 3 (q) - Summary of Significant Accounting Policies such amounts from its Corporate Income Taxes taxable basis.
Therefore, in a scenario where the IOC deductibility would also be questioned for the period after 2017, on the same basis and arguments
as the aforementioned tax assessments, Ambev management estimates that the outcome of such potential further assessments would be consistent
to the already assessed periods. Tax Loss Offset Ambev and certain of its subsidiaries received
a number of assessments from the Brazilian Federal Tax Authorities relating to the offset of tax losses carried forward in the context
of business combinations. In February 2016, the Upper Administrative Court
ruled unfavorably to Ambev in two of these cases, following which Ambev filed judicial proceedings. In September 2016, Ambev received
a favorable first level decision in one of the judicial claims which was confirmed by the second-level judicial court in December 2022.
This decision is subject to appeal by the tax authorities. In March 2017, Ambev received an unfavorable first level decision with respect
to the second judicial case and filed an appeal, which is pending judgment by the second-level judicial court. There is a third case being challenged at the
administrative level in which an unfavorable decision was rendered to Ambev by the Lower Administrative Court in June 2019. Ambev has
appealed this decision and awaits judgment by the Upper Administrative Court. The updated assessed amount related to this uncertain
tax position, as per IFRIC 23 and according to explanatory note 3 (q) - Summary of Significant Accounting Policies 548 411.9 PIS and COFINS PIS/COFINS over bonus product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and 2020, Ambev received final favorable
decisions at the administrative level in some of these cases and favorable decisions in other cases that are still subject to review.
At the judicial level, one case is pending decision by the second level judicial court after the first level judicial court rendered an
unfavorable decision to Ambev. Ambev management estimates the possible losses related
to these assessments at approximately R$ 1.6 1.8 ICMS and IPI ICMS tax war Ambev is currently challenging tax assessments issued by the
states of São Paulo, Rio de Janeiro, Minas Gerais, among others, questioning the legality of ICMS tax credits arising from transactions
with companies that have had tax incentives granted by other states. The cases are being challenged at both the administrative and judicial
level of the courts. In August 2020, the STF issued a binding decision (Extraordinary
Appeal No. 628.075) recognizing the constitutionality ruling that tax credits granted by the states in the context of the ICMS tax war
shall be consider unlawful. The decision also recognized that potential enforcement of tax assessments previously issued by the states
should abide by the tax incentives validation process provided for in Complementary Law No. 160/17. With respect to the assessments issued by the State of São
Paulo regarding tax credits from the State of Amazonas, Ambev received unfavorable decisions at the second administrative level in April,
May and June 2022. In these cases, Ambev has filed a motion for reconsideration to the second administrative level. In turn, regarding
assessments received by the States of São Paulo and Minas Gerais, among others, there were favorable decisions in 2022, which reduced
the reported contingency by approximately R$0.3 billion. Ambev’s management estimates the possible losses related
to these assessments to be approximately R$ 1.7 2.0 ICMS-ST Trigger Over the year,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of the courts. Ambev management estimates the amount related to this
issue to be approximately R$ 9.3 8.4 ICMS - PRODEPE In 2015, Ambev received a tax assessment issued by the State of Pernambuco to charge
ICMS differences due to an alleged non-compliance with the state tax incentive agreement (“PRODEPE”) as a result of the rectification
of its monthly reports. The state tax authorities understood that Ambev was not able to use the incentive due to this rectification. In
2017, Ambev had a final favorable decision in the sense that such assessment was null due to formal mistakes of the tax auditor. However, in September
2018, Ambev received a new tax assessment to discuss the same matter. With regards to this new tax assessment, in June 2020 Ambev received
the First Level Administrative decision, which was partially favorable to the Company in the sense of recognizing the miscalculation of
the tax incentive credit by the tax auditor. The favorable portion of the aforementioned decision is final and unappealable. As to the
unfavorable portion, Ambev filed an administrative appeal which is awaiting judgment. Furthermore, there are other assessments related
to PRODEPE, some of which are already being discussed in the judicial level. Ambev management estimates the possible losses related to this issue to be approximately
R$ 663.9 596.3 Manaus Free Trade Zone - IPI and PIS/COFINS In Brazil, goods manufactured within the Manaus Free
Trade Zone intended for remittance elsewhere in Brazil are exempt and/or zero rated from IPI excise tax and social contributions (PIS/COFINS).
With respect to IPI, Ambev has been registering IPI excise tax presumed credits upon the acquisition of exempted goods manufactured therein.
Since 2009, Ambev has been receiving several tax assessments from the Brazilian Federal Tax Authorities relating to the disallowance of
such credits. Ambev has also been receiving charges from the Brazilian
Federal Tax Authorities in relation to (i) federal taxes allegedly unduly offset with the disallowed presumed IPI excise tax credits that
are under discussion in these proceedings and (ii) amounts of PIS and COFINS allegedly due over Arosuco’s remittances to Ambev. In April 2019, the Federal Supreme Court (“STF”)
announced its judgment on Extraordinary Appeal No. 592,891/SP, with binding effects, deciding on the rights of taxpayers registering presumed
IPI excise tax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es in relation to these assessments to be R$ 5.8 4.9 In addition, Ambev has been charged isolated fines due
to the non-recognition of tax offsets. Ambev has filed defenses in these cases and awaits judgment by the Administrative Level. The constitutionality
of this penalty is under review at the Supreme Court of Justice (RE 796,939 e ADI 4,905). The updated assessed amount as at 31 December
2022 was approximately R$271.6 million (R$224 million as at December 31, 2021). Ambev has not recorded any provisions for this matter as
it considers the chance of loss to be possible. IPI Suspension In 2014 and 2015, Ambev received tax assessments from the
Brazilian federal tax authorities relating to IPI excise tax allegedly due over remittances of manufactured goods to other related factories.
The cases are being challenged at both administrative and judicial levels. We’ve received partially favorable decision at the administrative
level. In July 2022, Ambev received the first judicial decision on this matter; the decision was unfavorable to Ambev and Ambev have filed
an appeal. In October 2022, the Upper Administrative Court rendered a partially favorable
decision in one of the cases related to this matter. Ambev awaits the formal notification of this decision to assess whether any portion
of the tax assessment may be challenged at the judicial level. Ambev management estimates the possible losses related to these assessments to
be approximately R$ 1.7 1.6 ICMS – AM In 2016, Arosuco (Ambev’s subsidiary) received
tax assessments issued by the State of Amazonas to charge alleged differences in ICMS due to questions about the calculation basis applied
in sales transactions by Ambev to its subsidiaries. The cases are being challenged at the administrative court. Arosuco management estimates
the possible losses related to these assessments to be approximately R$ 561.5 521.3 ICMS – ZFM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rable judgment at the second administrative level in February 2022, which is still subject to appeal by tax
authorities. With respect to the assessments issued by the State of
São Paulo, Ambev received unfavorable judgments at the first administrative level in May and June 2022. In these cases, we have
filed appeals to the second administrative level. Our management estimates the possible losses related
to these assessments to be approximately R$ 730.3 663.3 ICMS – FAIN Over the last years, Ambev received tax assessments issued
by the State of Paraíba due to an alleged non-compliance with the State Tax Incentive Program (“FAIN”). The State tax
authorities’ position was that Ambev could not enjoy the tax incentive granted to Companhia de Bebidas (incorporated company), among
other allegations related to the calculation method of the tax incentive itself. Ambev management estimates the possible losses related
to these assessments to be approximately R$ 591.4 540.5 Contingent assets PIS and COFINS Recovery - exclusion of ICMS (VAT)
from the basis of calculation In 2017, the Brazilian Supreme Federal Court (“STF”)
decided for, in the judgment of RE No. 574,706/PR, with binding effects, the unconstitutionality of the inclusion of ICMS in the tax base
of social contributions on gross revenues (“PIS and COFINS”). The decision was reaffirmed by the STF in May 2021, in the
judgment of the request for clarification presented by the General Attorney's Office (PGFN), whereby the Court confirmed that the ICMS
to be excluded from the PIS and COFINS tax base is that declared in the invoice. The Court also determined that the decision should apply
retroactively as of March 15, 2017 (date on which the decision on RE 574,706/PR was rendered), except for taxpayers who had judicial and
administrative claims filed before said date (which is the case of the Company and its subsidiaries). As for ICMS under the tax substitution
modality, the Superior Court of Justice (“STJ”) began the judgment of Theme 1125 with a favorable vote for taxpayers, therefore
determining the exclusion of this ICMS modality in the tax bases of social contributions on gross revenues (“PIS and COFINS”). The Company and its subsidiaries filed several lawsuits
related to this matter, most with final and unappealable favorable decisions. As the federal tax regime applicable to the soft drinks
and beer sector has changed over time, the Company and its subsidiaries are parties to lawsuits related to three different periods: (i)
1990 to 2009, (ii) 2009 to 2015 (period in which the “REFRI Taxation Model” was in force - special soft drinks and beer regime,
provided for Article 58-J of Law No. 10,833, of 2003) and (iii) 2015 onwards (also known as “New Model Taxation”). From 2018 to 2022, the Company and its subsidiaries recognized,
in accordance with IAS 37, recoverable tax credits related to this matter in the total amount of R$ 9.4 0.7 4 4.7 Part of this amount has already been used to offset other
tax debts according to the final and unappealable decisions rendered in certain judicial lawsuits involving the Company and its subsidiaries.
The outstanding amount of recoverable tax credits remain registered in the asset account (see Note 18 – Recoverable Taxes The accounting recognition of said amounts is due to
(i) the gain being virtually certain considering the decision provided by the STF in RE 574,706/PR and the specific circumstances of each
case; and (ii) the fact that the amount could be estimated with sufficient reliability, by collecting the respective documents and quantifying
the related amount. As to the tax credits related to the period in which the REFRI Taxation Model was in place, the amount could be estimated
with sufficient reliability after several analyses made with the assistance of our external consultants were made. These analyses allowed
us to (i) identify the total ICMS included per liter in the retail selling prices that were verified by the Federal Government at the
time and that had an impact on the reference prices used as a base for the determination of the PIS and COFINS; and (ii) calculate the
exclusion of such ICMS from the tax base of PIS and COFINS in the transactions carried out by the Company and its subsidiaries. In addition, with respect to the transactions performed
after the implementation of the individual judicial decisions authorizing the exclusion of the ICMS from the PIS and COFINS tax base,
the Company and its subsidiaries had a positive impact of R$5.1 billion, net of the amounts mentioned above, which represented a reduction
in the PIS and COFINS expenses. For additional matters, the Company estimates that the
contingent asset corresponds to R$ 0.7 Cerbuco Brewing Inc. arbitration Cerbuco Brewing Inc., (“Cerbuco”) a Canadian
subsidiary of Ambev, owns a 50% equity ownership in Cerveceria Bucanero S.A. (“Bucanero”), a joint venture in Cuba. In 2021,
Cerbuco initiated an arbitration proceeding at the International Chamber of Commerce (“ICC”), relating to a potential breach
of certain obligations relating to the joint venture, with the terms of reference being formally executed in 2022. Depending on the outcome
of the arbitration proceedings, there may be an impact on Cerbuco's ability to influence the management of Bucanero's operations. As a
result, Ambev’s ability to continue consolidating Bucanero into its financial statements may also be affected. Based on the opinion
of Cerbuco’s Lawyers, the management estimate the chance of loss as possible. The amount involved has not yet been ascertained,
as it depends on the outcome of the arbitr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31. RELATED PARTIES Policy and practices regarding the realization of transactions with related
parties The Company adopts the corporate governance practices
recommended and/or required by the applicable laws. Under the Company’s by-laws, the Board of Directors
is responsible for approving any transactions or agreements between the Company and/or any of its subsidiaries (except for full subsidiaries),
its directors and/or shareholders (including direct or indirect shareholders of the Company). The Governance Committee of the Company
(previously known as Antitrust Compliance and Related Parties Committee, as update approved by the Board of Directors at meeting attended
on October 14, 2022) is required to advise the Board of Directors on all transactions with related parties, among other subjects. Management is prohibited from interfering in any transaction
in which a conflict of interest exists, even in theory, with the Company’s interests. Management also are not permitted to interfere
in decisions of any other members of management, and the Minutes of Meeting of the Board are required to document any decision to abstain
from the respective deliberations. The Company’s guidelines on related parties require
it to follow reasonable or commutative terms, similar to those prevailing in the market, or under which the Company would contract similar
transactions with third parties. These related parties transactions are clearly disclosed in the financial statements as formalized in
the written contracts. Transactions with management members In addition to short-term benefits (primarily salaries),
management members are entitled to participate in the Stock Option Plan and Share-Based Payments Plan (Note 25 - Share-based payments Total expenses related to the Company’s management members are as follow:
Schedule of key management remuneration
2022 2021 2020
Short-term benefits (i) 74.2 68.3 26.0
Share-based payments (ii) 66.0 65.3 42.7
Total key management remuneration 140.2 133.6 68.7
(i) These mainly correspond to management’s salaries and profit sharing (including performance bonuses).
(ii) These correspond to the compensation cost of share options and restricted stocks granted to management. These amounts exclude remuneration
paid to members of the Fiscal Council. Excluding the above mentioned plan (Note 25 - Share-based
payments Transactions with the Company's shareholders: a) Medical, dental and other benefits Fundação Zerrenner is one of Ambev’s
shareholders, and at December 31, 2022 held 10.2 The expenses incurred by Fundação Zerrenner
with third parties, for providing these benefits totaled R$ 308.8 279.4 270.7 38.1 247.2 32.2 b) Licensing agreement The Company have a licensing agreement with Anheuser-Busch,
Inc. to produce, bottle, sell and distribute Budweiser Stella Artois Brahma The Company and its subsidiaries have licensing agreements
with the Group Modelo, subsidiaries of AB Inbev to import, produce, promote and sell Corona products ( Corona Extra Corona
Light Coronita Pacifico Modelo Spaten In this context, the Company recorded R$ 22.6 17.0 2.1 736.7 819.0 644.0 Transactions with related parties
Schedule of Transactions with related parties
2022
Current Trade receivables (i) Other trade receivables (i) Trade payables (i)
AB Africa 1.6 - -
AB InBev 142.7 - (82.0)
AB Package - - (79.3)
AB Services 23.7 - (5.7)
AB USA 71.1 - (237.7)
Bavaria 13.9 - (6.9)
Cervecería Modelo 12.0 - (345.5)
Cervecerías Peruanas 0.9 - (46.4)
Inbev 1.0 23.9 (12.2)
Panamá Holding 3.9 - -
Others 19.9 0.9 (14.7)
290.7 24.8 (830.4)
2021
Current Trade receivables (i) Other trade receivables (i) Trade payables (i) Dividends receivables
AB Africa 5.3 - - -
AB InBev 45.4 - (167.0) -
AB Package - - (63.1) -
AB Services 32.7 - (3.0) -
AB USA 34.5 11.5 (330.7) -
Bavaria 3.6 - (11.0) -
Cervecería Modelo 6.1 - (548.4) -
Cervecerías Peruanas 3.4 - (16.6) -
Inbev 0.8 26.4 (26.4) -
Panama Holding 4.6 - - 1.5
Others 18.7 1.1 (44.5) -
155.1 39.0 (1,210.7) 1.5 (i) The amount represents trading operations (purchase and sale) and reimbursements
between the companies of the group.
2022 2021
Non-current Trade payables Trade payables
ITW International (343.6) (407.9)
(343.6) (407.9) The tables below represent transactions with related
parties, recognized in the income statement:
2022
Company Sales and other Service fees / reimbursement of expenses and other receivables Product purchases and other Service fees / reimbursement of expenses and other payables Net finance cost
AB InBev 0.1 5.2 (117.3) (8.5) 208.7
AB Package - - (356.8) - -
AB Procurement - - - (18.1) -
AB USA 25.5 - (1,129.7) (3.2) -
Ambev Peru 0.6 - - - -
Bavaria 32.0 - (56.7) - -
Cervecería Modelo 124.4 - (1,323.6) - -
Cervecerías Peruanas 1.7 - (49.6) - -
GCC India - - - (7.1) -
Inbev - - (129.8) - -
ITW International - - - - 37.3
Other 84.8 9.6 (87.2) - 1.9
269.1 14.8 (3,250.7) (36.9) 247.9
2021
Company Sales and other Service fees / reimbursement of expenses and other receivables Product purchases and other Service fees / reimbursement of expenses and other payable Net finance cost
AB InBev 0.7 - (180.3) (10.7) -
AB Package - - (286.7) - -
AB Procurement - - - (16.1) -
AB USA 32.1 - (1,209.9) (3.9) 0.3
Ambev Peru 3.2 - - - -
Bavaria 30.9 - (57.0) - -
Cervecería Modelo 0.8 - (1,708.2) - -
Cervecerías Peruanas 3.2 - (32.9) - -
GCC India - - - (8.2) -
Inbev - - (107.9) - -
ITW International - - - - 42.2
Other 19.5 3.6 (143.0) - -
90.4 3.6 (3,725.9) (38.9) 42.5
2020
Company Sales and other Service fees / reimbursement of expenses and other receivables Product purchases and other Service fees / reimbursement of expenses and other payables Net finance cost
AB InBev 0.3 - (80.6) (9.9) -
AB Package - - (159.2) - -
AB Procurement 0.2 - (0.6) (17.3) -
AB USA 35.2 - (977.0) (3.2) -
Bavaria 26.1 - (48.0) - -
Cervecería Modelo (0.1) - (1,269.6) - -
Cervecerías Peruanas 13.3 - (40.3) - -
GCC India - - - (7.3) -
Inbev (0.9) - (102.3) - -
ITW International - - - - 10.5
Oriental Brewery 2.0 - - - -
Other 22.1 0.2 (83.9) - 1.5
98.2 0.2 (2,761.5) (37.7) 12.0 List of companies included in the tables above
AB InBev Procurement GmbH (“AB Procurement”)
Ambrew S.A.R.L. (“Ambrew”)
Anheuser-Busch Inbev Africa (Pty) Ltd. (“AB Africa”)
Anheuser-Busch InBev N.V. (“AB InBev”)
Anheuser-Busch Inbev Services LLC (“AB Services”)
Anheuser-Busch Inbev USA LLC (“AB USA”)
Anheuser-Busch Packaging Group Inc. (“AB Package”)
Bavaria S.A. (“Bavaria”)
Cervecería Modelo de Mexico S. de R.L. de C.V. (“Cervecería Modelo”)
Cervecería Nacional S de RL (“Panamá Holding”)
Compañia Cervecera Ambev Peru S.A.C. (“Ambev Peru”)
GCC Services India Private Ltd. (“GCC India”)
Inbev Belgium N.V. (“Inbev”)
Interbrew International B.V. (“ITW International”)
Oriental Brewery Co. Ltd. (“Oriental Brewery”)
Unión de Cervecerias Peruanas Backus Y Johnston S.A.A. (“Cervecerías Peruana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2</t>
        </is>
      </c>
    </row>
    <row r="3">
      <c r="A3" s="3" t="inlineStr">
        <is>
          <t>Group Companies</t>
        </is>
      </c>
      <c r="B3" s="4" t="inlineStr">
        <is>
          <t xml:space="preserve"> </t>
        </is>
      </c>
    </row>
    <row r="4">
      <c r="A4" s="4" t="inlineStr">
        <is>
          <t>GROUP COMPANIES</t>
        </is>
      </c>
      <c r="B4" s="4" t="inlineStr">
        <is>
          <t xml:space="preserve">32. GROUP COMPANIES List of most significant fully consolidated companies:
Schedule
of consolidated companies
Argentina
CERVECERÍA Y MALTERIA QUILMES SAICA Y G Charcas 5160 - Buenos Aires 99.75%
Bolivia
CERVECERÍA BOLIVIANA NACIONAL S.A. Avenida Montes 400 e Rua Chuquisaca 121 - La Paz 85.34%
Brazil
AMBEV S.A. Rua Dr. Renato Paes de Barros, 1.017, 3º andar,
Itaim Bibi, São Paulo Consolidating
AROSUCO AROMAS E SUCOS LTDA. Avenida Buriti, 5.385, Distrito Industrial - Manaus - AM 100.00%
CRBS S.A. Avenida Antarctica, 1.891, Fazenda Santa Úrsula
- Jaguariúna - SP 100.00%
CERVEJARIA Z.X. S.A. Avenida Antarctica, 1.891, Fazenda Santa Úrsula
- Jaguariúna - SP
100.00%
Canada
LABATT BREWING COMPANY LTD. 207 Queens Quay West, Suite 299 - M5J 1A7 - Toronto 100.00%
Chile
CERVECERÍA CHILE S.A. Avenida Presidente Eduardo Frei Montalva, 9.600 - Quilicura
- Santiago 100.00%
Spain
JALUA SPAIN, S.L. Juan Vara Terán, 14 - Ilhas Canárias 100.00%
Luxembourg
AMBEV LUXEMBOURG 15 Breedewues - L1259 - Senningerberg 100.00%
Guatemala
INDUSTRIAS DEL ATLÁNTICO S.A. KM 122 Ruta al Atlantico - C.P 01012 Teculutan, Zacapa 50.00%
Paraguay
CERVECERÍA PARAGUAYA S.A. Ruta Villeta KM 30 - Ypané 87.35%
Dominican Republic
CERVECERÍA NACIONAL DOMINICANA, S.A. Autopista 30 de Mayo, Distrito Nacional 85.00%
Uruguay
LINTHAL S.A. 25 de Mayo 444, office 401 - Montevideo 100.00%
CERVECERÍA Y MALTERIA PAYSANDU S.A. Cesar Cortinas, 2.037 - Montevideo 100.00%
MONTHIERS S.A. Cesar Cortinas, 2.037 - Montevideo 100.00%
Panama
CERVECERÍA NACIONAL S. DE R.L. Avenida Ricardo J. Alfaro, Corregimiento de Betania, Distrito de Panamá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 xml:space="preserve">33. INSURANCE The Company has a program of risk management requiring
it to obtain insurance coverage compatible with its size and operations. Coverage was contracted at amounts considered sufficient by management
to cover possible losses, considering the nature of the Company’s activities, the risks involved in its operations and the guidance
of its insurance adviso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 BRL (R$) R$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t>
        </is>
      </c>
      <c r="B3" s="6" t="inlineStr">
        <is>
          <t>R$ 30055.7</t>
        </is>
      </c>
      <c r="C3" s="6" t="inlineStr">
        <is>
          <t>R$ 29224.3</t>
        </is>
      </c>
    </row>
    <row r="4">
      <c r="A4" s="4" t="inlineStr">
        <is>
          <t>Goodwill</t>
        </is>
      </c>
      <c r="B4" s="5" t="n">
        <v>40594</v>
      </c>
      <c r="C4" s="7" t="n">
        <v>42411.3</v>
      </c>
    </row>
    <row r="5">
      <c r="A5" s="4" t="inlineStr">
        <is>
          <t>Intangible</t>
        </is>
      </c>
      <c r="B5" s="7" t="n">
        <v>9222.200000000001</v>
      </c>
      <c r="C5" s="5" t="n">
        <v>8689</v>
      </c>
    </row>
    <row r="6">
      <c r="A6" s="4" t="inlineStr">
        <is>
          <t>Investments in joint ventures</t>
        </is>
      </c>
      <c r="B6" s="7" t="n">
        <v>331.9</v>
      </c>
      <c r="C6" s="7" t="n">
        <v>305.2</v>
      </c>
    </row>
    <row r="7">
      <c r="A7" s="4" t="inlineStr">
        <is>
          <t>Investment securities</t>
        </is>
      </c>
      <c r="B7" s="7" t="n">
        <v>219.1</v>
      </c>
      <c r="C7" s="7" t="n">
        <v>192.9</v>
      </c>
    </row>
    <row r="8">
      <c r="A8" s="4" t="inlineStr">
        <is>
          <t>Deferred tax assets</t>
        </is>
      </c>
      <c r="B8" s="7" t="n">
        <v>6438.8</v>
      </c>
      <c r="C8" s="7" t="n">
        <v>4727.7</v>
      </c>
    </row>
    <row r="9">
      <c r="A9" s="4" t="inlineStr">
        <is>
          <t>Employee benefits</t>
        </is>
      </c>
      <c r="B9" s="7" t="n">
        <v>56.6</v>
      </c>
      <c r="C9" s="7" t="n">
        <v>27.9</v>
      </c>
    </row>
    <row r="10">
      <c r="A10" s="4" t="inlineStr">
        <is>
          <t>Derivative financial instruments</t>
        </is>
      </c>
      <c r="B10" s="7" t="n">
        <v>1.5</v>
      </c>
      <c r="C10" s="7" t="n">
        <v>1.6</v>
      </c>
    </row>
    <row r="11">
      <c r="A11" s="4" t="inlineStr">
        <is>
          <t>Income tax and social contributions recoverable</t>
        </is>
      </c>
      <c r="B11" s="7" t="n">
        <v>4607.5</v>
      </c>
      <c r="C11" s="7" t="n">
        <v>6326.9</v>
      </c>
    </row>
    <row r="12">
      <c r="A12" s="4" t="inlineStr">
        <is>
          <t>Recoverable taxes</t>
        </is>
      </c>
      <c r="B12" s="7" t="n">
        <v>6708.8</v>
      </c>
      <c r="C12" s="7" t="n">
        <v>6005.4</v>
      </c>
    </row>
    <row r="13">
      <c r="A13" s="4" t="inlineStr">
        <is>
          <t>Other assets</t>
        </is>
      </c>
      <c r="B13" s="7" t="n">
        <v>1905.2</v>
      </c>
      <c r="C13" s="7" t="n">
        <v>2063.3</v>
      </c>
    </row>
    <row r="14">
      <c r="A14" s="4" t="inlineStr">
        <is>
          <t>Non-current assets</t>
        </is>
      </c>
      <c r="B14" s="7" t="n">
        <v>100141.3</v>
      </c>
      <c r="C14" s="7" t="n">
        <v>99975.5</v>
      </c>
    </row>
    <row r="15">
      <c r="A15" s="4" t="inlineStr">
        <is>
          <t>Investment securities</t>
        </is>
      </c>
      <c r="B15" s="7" t="n">
        <v>454.5</v>
      </c>
      <c r="C15" s="7" t="n">
        <v>1914.6</v>
      </c>
    </row>
    <row r="16">
      <c r="A16" s="4" t="inlineStr">
        <is>
          <t>Inventories</t>
        </is>
      </c>
      <c r="B16" s="5" t="n">
        <v>12923</v>
      </c>
      <c r="C16" s="7" t="n">
        <v>11000.3</v>
      </c>
    </row>
    <row r="17">
      <c r="A17" s="4" t="inlineStr">
        <is>
          <t>Trade receivables</t>
        </is>
      </c>
      <c r="B17" s="7" t="n">
        <v>5349.1</v>
      </c>
      <c r="C17" s="7" t="n">
        <v>4791.6</v>
      </c>
    </row>
    <row r="18">
      <c r="A18" s="4" t="inlineStr">
        <is>
          <t>Derivative financial instruments</t>
        </is>
      </c>
      <c r="B18" s="7" t="n">
        <v>272.3</v>
      </c>
      <c r="C18" s="7" t="n">
        <v>597.4</v>
      </c>
    </row>
    <row r="19">
      <c r="A19" s="4" t="inlineStr">
        <is>
          <t>Income tax and social contributions recoverable</t>
        </is>
      </c>
      <c r="B19" s="7" t="n">
        <v>1808.7</v>
      </c>
      <c r="C19" s="7" t="n">
        <v>631.5</v>
      </c>
    </row>
    <row r="20">
      <c r="A20" s="4" t="inlineStr">
        <is>
          <t>Recoverable taxes</t>
        </is>
      </c>
      <c r="B20" s="7" t="n">
        <v>1044.8</v>
      </c>
      <c r="C20" s="7" t="n">
        <v>1981.1</v>
      </c>
    </row>
    <row r="21">
      <c r="A21" s="4" t="inlineStr">
        <is>
          <t>Other assets</t>
        </is>
      </c>
      <c r="B21" s="7" t="n">
        <v>1037.9</v>
      </c>
      <c r="C21" s="7" t="n">
        <v>1082.8</v>
      </c>
    </row>
    <row r="22">
      <c r="A22" s="4" t="inlineStr">
        <is>
          <t>Cash and cash equivalents</t>
        </is>
      </c>
      <c r="B22" s="7" t="n">
        <v>14926.4</v>
      </c>
      <c r="C22" s="7" t="n">
        <v>16627.7</v>
      </c>
    </row>
    <row r="23">
      <c r="A23" s="4" t="inlineStr">
        <is>
          <t>Current assets</t>
        </is>
      </c>
      <c r="B23" s="7" t="n">
        <v>37816.7</v>
      </c>
      <c r="C23" s="5" t="n">
        <v>38627</v>
      </c>
    </row>
    <row r="24">
      <c r="A24" s="4" t="inlineStr">
        <is>
          <t>Total assets</t>
        </is>
      </c>
      <c r="B24" s="5" t="n">
        <v>137958</v>
      </c>
      <c r="C24" s="7" t="n">
        <v>138602.5</v>
      </c>
    </row>
    <row r="25">
      <c r="A25" s="3" t="inlineStr">
        <is>
          <t>Equity</t>
        </is>
      </c>
      <c r="B25" s="4" t="inlineStr">
        <is>
          <t xml:space="preserve"> </t>
        </is>
      </c>
      <c r="C25" s="4" t="inlineStr">
        <is>
          <t xml:space="preserve"> </t>
        </is>
      </c>
    </row>
    <row r="26">
      <c r="A26" s="4" t="inlineStr">
        <is>
          <t>Issued capital</t>
        </is>
      </c>
      <c r="B26" s="7" t="n">
        <v>58130.5</v>
      </c>
      <c r="C26" s="7" t="n">
        <v>58042.5</v>
      </c>
    </row>
    <row r="27">
      <c r="A27" s="4" t="inlineStr">
        <is>
          <t>Reserves</t>
        </is>
      </c>
      <c r="B27" s="7" t="n">
        <v>92246.60000000001</v>
      </c>
      <c r="C27" s="7" t="n">
        <v>86378.8</v>
      </c>
    </row>
    <row r="28">
      <c r="A28" s="4" t="inlineStr">
        <is>
          <t>Carrying value adjustments</t>
        </is>
      </c>
      <c r="B28" s="7" t="n">
        <v>-68421.5</v>
      </c>
      <c r="C28" s="7" t="n">
        <v>-61778.3</v>
      </c>
    </row>
    <row r="29">
      <c r="A29" s="4" t="inlineStr">
        <is>
          <t>Equity attributable to the equity holders of Ambev</t>
        </is>
      </c>
      <c r="B29" s="7" t="n">
        <v>81955.60000000001</v>
      </c>
      <c r="C29" s="5" t="n">
        <v>82643</v>
      </c>
    </row>
    <row r="30">
      <c r="A30" s="4" t="inlineStr">
        <is>
          <t>Non-controlling interests</t>
        </is>
      </c>
      <c r="B30" s="7" t="n">
        <v>1372.2</v>
      </c>
      <c r="C30" s="7" t="n">
        <v>1374.6</v>
      </c>
    </row>
    <row r="31">
      <c r="A31" s="4" t="inlineStr">
        <is>
          <t>Total Equity</t>
        </is>
      </c>
      <c r="B31" s="7" t="n">
        <v>83327.8</v>
      </c>
      <c r="C31" s="7" t="n">
        <v>84017.60000000001</v>
      </c>
    </row>
    <row r="32">
      <c r="A32" s="4" t="inlineStr">
        <is>
          <t>Interest-bearing loans and borrowings</t>
        </is>
      </c>
      <c r="B32" s="7" t="n">
        <v>2788.1</v>
      </c>
      <c r="C32" s="7" t="n">
        <v>2253.5</v>
      </c>
    </row>
    <row r="33">
      <c r="A33" s="4" t="inlineStr">
        <is>
          <t>Employee benefits</t>
        </is>
      </c>
      <c r="B33" s="7" t="n">
        <v>2161.1</v>
      </c>
      <c r="C33" s="5" t="n">
        <v>3194</v>
      </c>
    </row>
    <row r="34">
      <c r="A34" s="4" t="inlineStr">
        <is>
          <t>Deferred tax assets</t>
        </is>
      </c>
      <c r="B34" s="7" t="n">
        <v>3725.7</v>
      </c>
      <c r="C34" s="5" t="n">
        <v>3214</v>
      </c>
    </row>
    <row r="35">
      <c r="A35" s="4" t="inlineStr">
        <is>
          <t>Income tax and social contribution payable</t>
        </is>
      </c>
      <c r="B35" s="7" t="n">
        <v>1598.7</v>
      </c>
      <c r="C35" s="7" t="n">
        <v>1686.9</v>
      </c>
    </row>
    <row r="36">
      <c r="A36" s="4" t="inlineStr">
        <is>
          <t>Taxes and contributions payable</t>
        </is>
      </c>
      <c r="B36" s="5" t="n">
        <v>671</v>
      </c>
      <c r="C36" s="7" t="n">
        <v>704.2</v>
      </c>
    </row>
    <row r="37">
      <c r="A37" s="4" t="inlineStr">
        <is>
          <t>Trade payables</t>
        </is>
      </c>
      <c r="B37" s="7" t="n">
        <v>509.4</v>
      </c>
      <c r="C37" s="7" t="n">
        <v>617.1</v>
      </c>
    </row>
    <row r="38">
      <c r="A38" s="4" t="inlineStr">
        <is>
          <t>Provisions</t>
        </is>
      </c>
      <c r="B38" s="5" t="n">
        <v>739</v>
      </c>
      <c r="C38" s="7" t="n">
        <v>603.8</v>
      </c>
    </row>
    <row r="39">
      <c r="A39" s="4" t="inlineStr">
        <is>
          <t>Put option granted on subsidiaries and other liabilities</t>
        </is>
      </c>
      <c r="B39" s="7" t="n">
        <v>1896.8</v>
      </c>
      <c r="C39" s="7" t="n">
        <v>3445.2</v>
      </c>
    </row>
    <row r="40">
      <c r="A40" s="4" t="inlineStr">
        <is>
          <t>Non-current liabilities</t>
        </is>
      </c>
      <c r="B40" s="7" t="n">
        <v>14089.8</v>
      </c>
      <c r="C40" s="7" t="n">
        <v>15718.7</v>
      </c>
    </row>
    <row r="41">
      <c r="A41" s="4" t="inlineStr">
        <is>
          <t>Bank overdrafts</t>
        </is>
      </c>
      <c r="B41" s="7" t="n">
        <v>74.3</v>
      </c>
      <c r="C41" s="7" t="n">
        <v>30.5</v>
      </c>
    </row>
    <row r="42">
      <c r="A42" s="4" t="inlineStr">
        <is>
          <t>Interest-bearing loans and borrowings</t>
        </is>
      </c>
      <c r="B42" s="7" t="n">
        <v>982.6</v>
      </c>
      <c r="C42" s="7" t="n">
        <v>847.1</v>
      </c>
    </row>
    <row r="43">
      <c r="A43" s="4" t="inlineStr">
        <is>
          <t>Wages and salaries</t>
        </is>
      </c>
      <c r="B43" s="7" t="n">
        <v>2335.8</v>
      </c>
      <c r="C43" s="7" t="n">
        <v>2439.4</v>
      </c>
    </row>
    <row r="44">
      <c r="A44" s="4" t="inlineStr">
        <is>
          <t>Dividends and interest on shareholders’ equity payable</t>
        </is>
      </c>
      <c r="B44" s="7" t="n">
        <v>1464.8</v>
      </c>
      <c r="C44" s="5" t="n">
        <v>1425</v>
      </c>
    </row>
    <row r="45">
      <c r="A45" s="4" t="inlineStr">
        <is>
          <t>Derivative financial instruments</t>
        </is>
      </c>
      <c r="B45" s="7" t="n">
        <v>729.4</v>
      </c>
      <c r="C45" s="7" t="n">
        <v>492.5</v>
      </c>
    </row>
    <row r="46">
      <c r="A46" s="4" t="inlineStr">
        <is>
          <t>Income tax and social contribution payable</t>
        </is>
      </c>
      <c r="B46" s="7" t="n">
        <v>1118.6</v>
      </c>
      <c r="C46" s="5" t="n">
        <v>1491</v>
      </c>
    </row>
    <row r="47">
      <c r="A47" s="4" t="inlineStr">
        <is>
          <t>Taxes and contributions payable</t>
        </is>
      </c>
      <c r="B47" s="7" t="n">
        <v>5812.9</v>
      </c>
      <c r="C47" s="7" t="n">
        <v>4585.9</v>
      </c>
    </row>
    <row r="48">
      <c r="A48" s="4" t="inlineStr">
        <is>
          <t>Trade payables</t>
        </is>
      </c>
      <c r="B48" s="7" t="n">
        <v>24328.5</v>
      </c>
      <c r="C48" s="7" t="n">
        <v>25077.9</v>
      </c>
    </row>
    <row r="49">
      <c r="A49" s="4" t="inlineStr">
        <is>
          <t>Provisions</t>
        </is>
      </c>
      <c r="B49" s="7" t="n">
        <v>180.7</v>
      </c>
      <c r="C49" s="7" t="n">
        <v>172.3</v>
      </c>
    </row>
    <row r="50">
      <c r="A50" s="4" t="inlineStr">
        <is>
          <t>Put option granted on subsidiaries and other liabilities</t>
        </is>
      </c>
      <c r="B50" s="7" t="n">
        <v>3512.8</v>
      </c>
      <c r="C50" s="7" t="n">
        <v>2304.6</v>
      </c>
    </row>
    <row r="51">
      <c r="A51" s="4" t="inlineStr">
        <is>
          <t>Current liabilities</t>
        </is>
      </c>
      <c r="B51" s="7" t="n">
        <v>40540.4</v>
      </c>
      <c r="C51" s="7" t="n">
        <v>38866.2</v>
      </c>
    </row>
    <row r="52">
      <c r="A52" s="4" t="inlineStr">
        <is>
          <t>Total liabilities</t>
        </is>
      </c>
      <c r="B52" s="7" t="n">
        <v>54630.2</v>
      </c>
      <c r="C52" s="7" t="n">
        <v>54584.9</v>
      </c>
    </row>
    <row r="53">
      <c r="A53" s="4" t="inlineStr">
        <is>
          <t>Total equity and liabilities</t>
        </is>
      </c>
      <c r="B53" s="6" t="inlineStr">
        <is>
          <t>R$ 137958.0</t>
        </is>
      </c>
      <c r="C53" s="6" t="inlineStr">
        <is>
          <t>R$ 138602.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 and measurement</t>
        </is>
      </c>
      <c r="B4" s="4" t="inlineStr">
        <is>
          <t>(a) Basis of preparation and measurement The financial
statements are presented in of Brazilian Reais (“R$”), unless otherwise indicated,
rounded to the nearest million. The measurement basis used in preparing the financial statements is the historical cost, net realizable
value, fair value or recoverable amount.</t>
        </is>
      </c>
    </row>
    <row r="5">
      <c r="A5" s="4" t="inlineStr">
        <is>
          <t>Recently issued IFRS</t>
        </is>
      </c>
      <c r="B5" s="4" t="inlineStr">
        <is>
          <t>(b) Recently issued IFRS The revised standards and new standards, which
became effective in 2022 are not applicable or did not have any material impact for the Company for the preparation of these
consolidated financial statements. Other Standards, Interpretations and Amendments to
Standards There are no other Standards, Interpretations and/or
Amendments to Standards that are not in force and that the Company expects to have a material impact resulting from their application
in the consolidated financial statements.</t>
        </is>
      </c>
    </row>
    <row r="6">
      <c r="A6" s="4" t="inlineStr">
        <is>
          <t>Consolidated financial statements</t>
        </is>
      </c>
      <c r="B6" s="4" t="inlineStr">
        <is>
          <t>(c) Consolidated financial statements The financial statements of subsidiaries, joint arrangements
and associates used in these consolidated financial statements are prepared for the same reporting period as Ambev, using a consistent
accounting policy. All intercompany transactions, balances and unrealized
gains or losses on transactions between group companies have been eliminated. Subsidiaries The Company controls an entity when it is exposed to
or has rights to variable returns due to its involvement with the entity, and it is able to affect those returns through its power over
the entity. When assessing control, potential voting rights are considered. Control is presumed to exist where the Company owns, directly
or indirectly, more than half of the voting rights (which does not always equate to economic ownership), unless it can be demonstrated
that such ownership does not confer control. Subsidiaries are consolidated from the date on which
control is obtained by the Company, except when the predecessor basis of accounting is applied to transactions of business combinations
under common control. Consolidation is discontinued from the date on which control ceases. Ambev uses the purchase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 or 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evidence of impairment. Associates Associates are companies which the Company has significant
influence over the financial and operational policies but does not control. The list of main associates and subsidiaries are disclosed
in note 32 - Group Companies Joint arrangements Joint arrangements are all entities over which the Company
shares control with one or more parties. Joint arrangements are classified either as joint operations or joint ventures depending on the
contractual rights and obligations of each investor. Business combination between entities under common
control Business combinations between entities
under common control have not been addressed under IFRS how they should be disclosed remains unclear. IFRS 3 - Business Combinations
i) Predecessor basis of accounting In accordance with IAS 8, Management has
adopted the predecessor basis of accounting, which is consistent with United States Generally Accepted Accounting Principles (“USGAAP”)
and United Kingdom Generally Accepted Accounting Principles (“UKGAAP”), to record the carrying amount of the asset received,
as recorded by the parent company.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ii)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the economic substance and purpose of the
transaction. Having fulfilled these assumptions, the Company adopted as a policy the concepts of IAS 16 in order to provide adequate visibility
and a fair impact on the amount of distributable results to its shareholders, specially the non-controlling interest. This policy also
includes assets acquired through the swapping of non-cash assets, or swaps with a combination of cash and non-cash assets. The assets
swapped may be of the same or a different nature. The cost of such assets is measured at fair value, unless: (i) the swap transaction
is not commercial in nature; or (ii) the fair value of the asset received (and the asset assigned) cannot be reliably measured. The acquired
asset is measured in this way even if the assignor entity cannot immediately remove the asset from its books. If the acquired asset is
not measurable at fair value, its cost is determined based on the book value of the assigned asset. Whenever assets distributed are not recorded as cash, the
asset, before distribution, is recorded at its fair value in the income account. This procedure is applicable to distributions where the
assets are of the same nature and therefore can be treated equally. However, similarly to IFRIC 17, in the absence of a specific accounting
practice for transactions under common control, the Company applies these procedures as part of its accounting practices. We also apply
the same procedures to sales (products, supplies, etc.) to its controlling entity, where the positive result of the sale is recognized
in income.</t>
        </is>
      </c>
    </row>
    <row r="7">
      <c r="A7" s="4" t="inlineStr">
        <is>
          <t>Foreign currency translation</t>
        </is>
      </c>
      <c r="B7" s="4" t="inlineStr">
        <is>
          <t xml:space="preserve">(d) Foreign currency translation Functional and presentation currency The items included in the financial statements of each
subsidiary of the Company are measured using the currency of the primary economic environment in which the entity operates (the “functional
currency”). The functional and presentation currency of the Company
financial statements is the Brazilian Real. Transactions and balances Foreign currency transactions are accounted for at the
exchange rates prevailing as at the dates of the transactions. Monetary assets and liabilities denominated in foreign currencies are translated
using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on which the fair value was determined. Gains and losses arising
from the settlement of transactions in foreign currencies and resulting from the conversion of assets and liabilities denominated in foreign
currencies are recognized in the income statement. Foreign exchange gains and losses related to loans and
cash and cash equivalents are presented in the statement of income as finance expenses or finance income. Conversion of the financial statements of subsidiaries located abroad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Upon consolidation, exchange differences arising from
the translation of equity in foreign operations and borrowing and other currency instruments designated as net investment hedges are recognized
in carrying value adjustments, an equity reserve, and included in other comprehensive income. Even when recorded in the acquiring entity, the goodwill
and fair value adjustments arising from the acquisition of a foreign entity are treated as assets and liabilities of the foreign entity
and are translated at the foreign exchange rate at the balance sheet date. Net investments in foreign operations An entity may have a monetary item receivable from or
payable to a foreign operation, the settlement of which is neither planned nor likely to occur in the foreseeable future, and which does
not include trade receivables or trade payables. Exchange differences arising shall be recognized initially in other comprehensive income
and reclassified from equity to profit or loss upon the disposal of the net investment. Financial reporting in hyperinflationary economies Under IAS 29, the non-monetary assets and liabilities,
the equity and the income statement of subsidiaries operating in hyperinflationary economies are restated to reflect changes in the general
purchasing power of the local currency by applying a general price index. The financial statements of an entity whose functional currency
is the currency of a hyperinflationary economy, whether using the historical costs approach or the current costs approach, shall be stated
in terms of the unit of measurement in force at the end of the reporting period, and translated into Reais at the closing rate for the
period. Exchange rates The most significant exchange rates used for the preparation
of the Company’s financial statements are as follow:
Schedule of exchange rates
Closing rate Average rate
Currency Name Country 2022 2021 2020 2022 2021 2020
CAD Canadian Dollar Canada 3.8540 4.3914 4.0791 3.9807 4.2960 3.6414
DOP Dominican Peso Dominican republic 0.0925 0.0970 0.0891 0.0937 0.0938 0.0885
USD US Dollar Panamá and Cuba 5.2177 5.5805 5.1967 5.1644 5.3687 4.9348
GTQ Quetzal Guatemala 0.6623 0.7201 0.6700 0.6649 0.6954 0.6405
ARS Argentinean Peso Argentina 0.0295 0.0543 0.0618 0.0403 0.0568 0.0750
BOB Bolivian Peso Bolivia 0.7497 0.8018 0.7467 0.7420 0.7714 0.7090
PYG Guarani Paraguay 0.0007 0.0008 0.0007 0.0007 0.0008 0.0007
UYU Uruguayan Peso Uruguay 0.1302 0.1249 0.1227 0.1253 0.1236 0.1218
CLP Chilean Peso Chile 0.0061 0.0066 0.0073 0.0059 0.0071 0.0062
BBD Barbadian Dollar Barbados 2.5721 2.7510 2.5618 2.5458 2.6465 2.4326 </t>
        </is>
      </c>
    </row>
    <row r="8">
      <c r="A8" s="4" t="inlineStr">
        <is>
          <t>Segment reporting</t>
        </is>
      </c>
      <c r="B8" s="4" t="inlineStr">
        <is>
          <t>(e) Segment reporting Reportable segments are identified based on the internal
reporting regularly reviewed by the chief operating decision maker of the Company, the Chief Executive Officer, for the purpose of evaluating
the performance of each segment and allocating resources to those segments. Accordingly, segment information is presented by geographical
area, since the risks and rates of return are affected predominantly by the fact that the Company operates in different regions. Performance information by business unit (Beer and Non-alcoholic
beverages (“NAB”)), is also presented to the Company’s chief decision maker and is disclosed as additional information,
even though it does not qualify as a segment. The Company conducts its operations across four business
segments, as follow: ▪ Brazil, where the Company operates two business
subunits: (i) beer and (ii) non-alcoholic beverages (NAB); ▪ Central America and Caribbean (“CAC”),
which includes direct operations in the Dominican Republic, Saint Vincent, Antigua, Dominica, Cuba, Guatemala (which also serves El Salvador,
Nicaragua and Honduras), Barbados and Panama; ▪ Latin America South (LAS), which includes operations
in Argentina, Bolivia, Chile, Paraguay and Uruguay; and ▪ Canada, represented by the operations of Labatt
Brewing Company Ltd.</t>
        </is>
      </c>
    </row>
    <row r="9">
      <c r="A9" s="4" t="inlineStr">
        <is>
          <t>Revenue recognition</t>
        </is>
      </c>
      <c r="B9" s="4" t="inlineStr">
        <is>
          <t>(f) Revenue recognition The Company recognizes revenue when the amount of revenue
can be measured reliably and it is probable that the economic benefits associated with the transaction will flow to the Company, as described
below. Revenue represents the fair value of the amount received
or receivable upon the sale of products or the rendering of services in the ordinary course of business. Revenue is presented net of taxes,
returns, rebates and discounts, as well as net of the elimination of sales between group companies. Goods sold Revenue is measured based on the consideration which the
Company expects to have the right to receive in contracts with customers and excludes amounts collected on behalf of third parties. Revenue recognition is based on the five-step approach
of IFRS 15 - “Revenue from Contracts with Customers”:
· Identification of the contract with a customer;
· Identification of the performance obligations in the contract;
· Determination of the transaction price;
· Allocation of the transaction price to the performance obligations in the
contracts; and
· Revenue recognition when the performance obligations have been satisfied,
meaning when the company transfers control of a product to a customer.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These
trade incentives are treated as variable considerations. If the consideration includes a variable component, the company estimates the
amount of consideration to which it will be entitled for transferring the promised goods or services to the customer. A variable consideration
is only included in the transaction price if it is highly probable that the amount of revenue recognized would not be subject to significant
future reversals when the respective uncertainty is resolved. Finance income Finance income consists of interest received or receivable
on funds invested, monetary updates arising from legal disputes, foreign exchange gains, gains on currency hedging instruments intended
for offsetting currency losses, gains on hedging instruments that are not part of a hedge accounting relationship, gains on financial
assets classified as at fair value through profit or loss, and as any gains due to hedge ineffectiveness. Interest income is recognized on an accruals basis unless collectability is in
doubt.</t>
        </is>
      </c>
    </row>
    <row r="10">
      <c r="A10" s="4" t="inlineStr">
        <is>
          <t>Expenses</t>
        </is>
      </c>
      <c r="B10" s="4" t="inlineStr">
        <is>
          <t>(g) Expenses Finance expenses Finance expenses comprise interest payable on borrowing,
calculated using the effective interest rate method, present value adjustment for trade payables, foreign exchange losses, losses on
currency hedging instruments intended for the offsetting of currency gains, results on interest rate hedging instruments, losses on hedging
instruments that are not part of a hedge accounting relationship, losses on financial assets classified as held for trading, impairment
losses on financial assets classified as available for sale, and any losses due to hedge ineffectiveness. All interest costs incurred in connection with borrowing
or financial transactions are expensed as incurred as part of finance expenses, except when capitalized. Any difference between the initial
amount and the maturity amount of interest-bearing loans and borrowing, such as transaction costs and fair value adjustments, are recognized
in the income statement over the expected life of the instrument based on the effective interest rate method. The interest expenses component
of finance lease payments is also recognized in the income statement using the effective interest rate method. Royalty expenses Royalties are classified as cost of goods sold.</t>
        </is>
      </c>
    </row>
    <row r="11">
      <c r="A11" s="4" t="inlineStr">
        <is>
          <t>Exceptional items</t>
        </is>
      </c>
      <c r="B11" s="4" t="inlineStr">
        <is>
          <t>(h) Exceptional items Exceptional items are those that, because of their peculiarities,
in Management’s judgment need to be disclosed separately. In determining whether an event or transaction is exceptional, Management
considers quantitative as well as qualitative factors such as the frequency or predictability of occurrence, and the potential impact
on the variations in profit or loss. These items are disclosed in the income statement or separately disclosed in the notes to the financial
statements. Transactions that may give rise to exceptional items are principally restructuring activities, amnesties, acquisitions
of subsidiaries, impairment losses, and gains or losses on disposal of assets and investments.</t>
        </is>
      </c>
    </row>
    <row r="12">
      <c r="A12" s="4" t="inlineStr">
        <is>
          <t>Income tax and social contribution</t>
        </is>
      </c>
      <c r="B12" s="4" t="inlineStr">
        <is>
          <t>(i) Income tax and social contribution Income tax and social contribution for the year comprises
current tax and deferred tax. Income tax and social contribution are recognized in the income statement, unless they relate to items recognized
directly in comprehensive income or other equity accounts. In these cases, the tax effect is also recognized directly in comprehensive
income or equity account (except interest on shareholder’s equity. See Note 3 (q)). The current tax expense is the expectation of payment
on the taxable income for the year, using tax rates enacted, or substantially enacted, at the balance sheet date, and any adjustment to
tax payable in respect of previous years. Deferred taxes are recognized using the balance sheet
liability approach. This means that a deferred tax liability or asset is recognized for all taxable and tax-deductible temporary differences
between the tax and accounting basis of assets and liabilities. Under this method, a provision for deferred taxes is also calculated
on the differences between the fair value of assets and liabilities acquired in a business combination and their tax basis. IAS 12 prescribes
that no deferred tax liability on goodwill recognition, and no deferred tax asset/liability is recorded: (1) at the initial recognition
of an asset or liability in a transaction other than a business combination that at the time of the transaction affects neither accounting
nor taxable profit or loss and (2) on differences related to investments in subsidiaries to the extent that they are not reversed in
the foreseeable future. The amount of deferred tax provided is based on the expectation of the realization or settlement of the temporary
difference, using currently or substantially enacted tax rates.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deferred tax asset is recognized only to the extent
that it is probable that future taxable profits will be available. The deferred income tax asset is reduced to the extent that it is no
longer probable that the future taxable benefit will occur. Furthermore, the Company applies the provisions of IFRIC 23
- Uncertainty on the Treatment of Income Taxes, in relation to the treatments that affected the calculation of income taxes (uncertain
tax treatments), as disclosed in note 30 – Contingencies</t>
        </is>
      </c>
    </row>
    <row r="13">
      <c r="A13" s="4" t="inlineStr">
        <is>
          <t>Property, plant and equipment</t>
        </is>
      </c>
      <c r="B13" s="4" t="inlineStr">
        <is>
          <t>(j) Property, plant and equipment Property, plant and equipment are measured at cost less
accumulated depreciation and impairment losses. The cost includes the purchase price, borrowing costs incurred during the construction
period and any other costs directly attributable to bringing the asset to the location and condition necessary for it to be capable of
operating in the manner intended by management (e.g. nonrefundable tax, transportation and the costs of dismantling, removal and site
restoration, if applicable). The cost of a self-constructed asset is determined using the same principles as an acquired asset. The depreciation
methods, residual value, and the useful lives are reassessed and adjusted if appropriate, on an annual basis. Borrowing costs directly attributable to the acquisition,
construction or production of qualifying assets are capitalized as part of the cost of such assets. Land is not depreciated since it is deemed to have an indefinite useful life. Property, plant and equipment, and depreciation include the effects of using
the predecessor basis of accounting (Note 3 (c)). Subsequent expenditure The Company recognizes in the carrying amount of an item
of property, plant and equipment the cost of replacing a component of such an item if it is probable that the future economic benefits
of the component will flow to the Company and the cost of the component can be measured reliably. All other costs are expensed as incurred. Depreciation The depreciable amount is the cost of an asset less its
residual value. The residual values, if significant, are reassessed annually. Depreciation is calculated from the date on which the asset
is available for use, using the straight-line method over the estimated useful lives of the assets. The right-of-use assets are depreciated
over the term of each contract. The estimated useful lives of the major classes of property,
plant and equipment are as follows:
Schedule
of estimated useful lives
Buildings 25
Plant and equipment 15
Fixtures 10
Fittings 10
Assets for external use / commercial assets 2 5 The assets’ residual values and useful lives are
reviewed when necessary. Management uses its judgment to assess and ascertain the useful lives of these assets. Gains and losses on sale Gains and losses on sales are determined by comparing
the results with the carrying amounts and are recognized in other operating income/(expenses) in the income statement. Leases With the adoption of IFRS 16 – Leasings The Company recognizes the right-of-use asset and a
corresponding lease liability related to all lease contracts which is the lessee, except for short-term leases (defined as leases
with terms of 12 5,000.00 Currently, the main leases by the Company are related
to trucks, forklifts, real estate, commercial vehicles and industrial equipment contracts. The lease liability is initially measured at lease
payments present value, discounted by using the rate implicit in the lease. If the rate cannot be promptly determined, the Company
uses its incremental loan rate specific for the country, deadline and currency of the contract or other local criteria. Lease payments include fixed payments, less any lease
incentives, variable lease payments that depend on an index or known rate at the commencement date, and purchase options or extension
options payments if the Company is reasonably certain to exercise these options. All contracts establish an annual readjustment of payments
according to the rates established in the contract. A lease liability is remeasured upon a change in the
lease term or on the future payments and the corresponding adjustment is also made in right-of-use assets. The Company applies IAS 36 to determine if right-of-use
asset are subject to impairment and to record eventual losses by impairment. The lease liability is disclosed in the “Interest-bearing
loans and borrowing” line and the right-of-use assets are disclosed in the “Property, plant and equipment” line of the
balance sheet.</t>
        </is>
      </c>
    </row>
    <row r="14">
      <c r="A14" s="4" t="inlineStr">
        <is>
          <t>Goodwill</t>
        </is>
      </c>
      <c r="B14" s="4" t="inlineStr">
        <is>
          <t xml:space="preserve">(k) Goodwill Goodwill arises on acquisitions of subsidiaries, associates,
and joint arrangement and it is determined as the excess between the sum of (i) the consideration paid in exchange for control of the
acquiree; plus (ii) the amount of any non-controlling interests in the acquiree (when applicable); and (iii) the fair value, at the acquisition
date, of any previous equity interest in the acquiree, over the fair value of the net identifiable assets acquired and liabilities assumed,
measured in accordance with IFRS 3 - “Business Combinations” as at the date of acquisition. All business combinations are
accounted for using the purchase method. In compliance with IFRS 3 - “Business Combinations”,
goodwill is carried at cost and not amortized, but is tested for impairment at least annually, or whenever there are indications that
the cash generating unit (“CGU”) to which the goodwill has been allocated could be impaired. Impairment losses recognized
on goodwill are not reversed. Gains and losses on the disposal of an entity include the carrying amount of goodwill relating to the entity
sold. Goodwill is expressed in the functional currency of the
CGU or joint operation to which it relates and translated into Reais using the year-end exchange rate. If the Company’s interest in the net fair value
of the identifiable assets, liabilities and contingent liabilities recognized exceeds the costs of the business combination, such excess
is recognized immediately in the income statement. Expenditure on internally generated goodwill is expensed as it is incurred. Goodwill includes the effects of applying the predecessor basis of accounting (Note
3 (c)). For associates and joint ventures, goodwill is included
in the carrying amount of the investment in the associate/joint venture. </t>
        </is>
      </c>
    </row>
    <row r="15">
      <c r="A15" s="4" t="inlineStr">
        <is>
          <t>Intangible assets</t>
        </is>
      </c>
      <c r="B15" s="4" t="inlineStr">
        <is>
          <t xml:space="preserve">(l) Intangible assets Brands When a portion of the consideration paid in a business
combination relates to brands, this is recognized in a specific intangible assets account, and measured at fair values as at the acquisition
date. Subsequently, the value of brands can be reduced in the case of impairment losses. Internally generated expenditure for brand development
is recognized within expenses. Software Purchased software is measured at cost less accumulated
amortization. Amortization related to software is included in the cost of sales, commercial expenses or administrative expenses, based
on the business activity which the software is intended to support. The expenditures related to software maintenance
are recognized as expense, as incurred. The expenditures with development, as the expenditures with employees allocated in software
development, which are directly attributed to identifiable and exclusive software, controlled by the Company, are recognized as
intangible assets. Commercial intangibles The Company records supply rights, which consists in
the Company's right to supply a customer and the customer's commitment to purchase the Company's products, and distribution rights which
are the rights to sell specific products in a certain territory. Other intangible assets Other intangible assets, acquired by the Company, including
multi-year sponsorship rights, are measured at cost less accumulated amortization and impairment losses. Amortization Intangible assets with definite useful lives are amortized
on a straight-line basis over their estimated useful lives. Licenses, supply, and distribution rights are amortized over the period for
which the rights exist, based on the contract terms, which vary, in general, from 1 to 8 years. Brands are considered to have indefinite
lives, and therefore, are not amortized. Software and capitalized development costs related to technology are amortized over a period
of 3 to 5 years. Items that are not amortized are tested for impairment on an annual basis.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t>
        </is>
      </c>
    </row>
    <row r="16">
      <c r="A16" s="4" t="inlineStr">
        <is>
          <t>Recognition of assets and liabilities relating to extemporaneous tax debits or credits</t>
        </is>
      </c>
      <c r="B16" s="4" t="inlineStr">
        <is>
          <t>(m) Recognition of assets
and liabilities relating to extemporaneous tax debits or credits The accounting policy applied by the Company considers
the extemporaneous tax credits and debits of any nature as determined by IAS 37 - Provisions, Contingent Liabilities and Contingent
Assets Income tax and social
contribution Credits are recognized only when Management has elements
that guarantee (i) that the credit is virtually certain; and (ii) the amount could be estimated with sufficient reliability to enable
it to be compensated or refunded. In cases where the recovery of the asset is probable, or the amount cannot be reliably measured, the
amounts are not recognized in the account, but presented in Note 30 - Contingencies Debits are recognized only when (i) these are based on
a past event; (ii) there is a present obligation arising from this past event; (iii) it is probable that an outflow of resources will
be required; and (iv) the amount can be estimated sufficiently reliably. If the expected disbursement is possible, or the amount cannot
be sufficiently reliably measured, the amounts are presented in Note 30 - Contingencies. Contingent assets and liabilities are assessed periodically
to ensure that they are appropriately reflected and disclosed in the financial statements. From October 1, 2020, the accounting policy for the recognition
of assets and liabilities of extemporaneous</t>
        </is>
      </c>
    </row>
    <row r="17">
      <c r="A17" s="4" t="inlineStr">
        <is>
          <t>Inventory</t>
        </is>
      </c>
      <c r="B17" s="4" t="inlineStr">
        <is>
          <t>(n) Inventory Inventory is initially recorded at the acquisition cost
and subsequent valued at the lower of their cost and net realizable value. Cost includes expenditure incurred to acquire the inventory and bring it to the location and condition required
for use. The weighted average method is used to determine the cost of inventory. The cost of finished products and work in progress includes
raw materials, other production materials, direct labor, other direct costs, gains and losses on derivative financial instruments, and
an allocation of fixed and variable overheads based on the normal operating capacity. Fixed costs not allocated or idle costs not held
in inventory, are recognized directly in the income statement, as determined by IAS 2. The amount of inventory is reduced on a case-by-case
basis if the anticipated net realizable value declines below the carrying amount. The net realizable value is the estimated selling price
in the ordinary course of business, less the costs of bringing the inventory to the condition required for sale, and the selling costs. The calculation of the net realizable value takes into
consideration the specific characteristics of each category of inventory, such as the expiry date, the remaining shelf life, and any indicators
of slow-moving inventory, amongst others. Provisions for impairment losses are constituted, when
necessary, in compliance with write-offs, slow moving and obsolete inventory of the Company’s policies.</t>
        </is>
      </c>
    </row>
    <row r="18">
      <c r="A18" s="4" t="inlineStr">
        <is>
          <t>Trade receivables</t>
        </is>
      </c>
      <c r="B18" s="4" t="inlineStr">
        <is>
          <t>(o) Trade receivables Trade receivables are amounts due from customers for
goods sold or services performed in the ordinary course of business. Trade receivables are recognized initially at the amount of the unconditional
consideration, unless they contain significant financing components, in which case they are recognized at fair value. The Company holds
trade receivables with the objective of collecting the contractual cash flow, and therefore measures them subsequently at amortized cost
using the effective interest rate method. The Company applies the IFRS 9 simplified approach to
measuring expected credit losses whereby impairment allowances for trade receivables are measured upon initial recognition on the basis
of the expected 12-month credit losses. This is primarily based on past experience of credit losses, current data on overdue receivables
and credit score information. Prospective information (such as forecast economic performance indicators) is also taken into consideration
if, based on past experience, such indicators show a strong correlation with actual credit losses. Typically trade receivables which are
outstanding for more than 90 days are fully provisioned. Other assets are mainly composed of loans to customers,
cash deposits on guarantees and tax receivables. These instruments are initially recognized at fair value and subsequently measured at
amortized cost. Any impairment losses and foreign exchange results are directly recognized in profit or loss. If the receivable term is equivalent to one year or less,
the accounts receivable are classified as current assets. Otherwise, they are presented as non-current assets.</t>
        </is>
      </c>
    </row>
    <row r="19">
      <c r="A19" s="4" t="inlineStr">
        <is>
          <t>Cash and cash equivalents</t>
        </is>
      </c>
      <c r="B19" s="4" t="inlineStr">
        <is>
          <t>(p) Cash and cash equivalents Cash and cash equivalents include all cash balances,
bank deposits, and short-term highly liquid investments with an insignificant risk of changes in value which are readily convertible into
cash. They are stated at their face value, which approximates the fair value. For the purpose of the cash flow statement, cash and
cash equivalents are presented net of bank overdrafts, when applicable.</t>
        </is>
      </c>
    </row>
    <row r="20">
      <c r="A20" s="4" t="inlineStr">
        <is>
          <t>Equity</t>
        </is>
      </c>
      <c r="B20" s="4" t="inlineStr">
        <is>
          <t>(q) Equity Issued capital The Company's issued capital consists only of common shares. Repurchase of shares When the Company repurchases its own shares, the amount
paid, including any directly attributable additional costs is recognized as deductions from equity attributable to shareholders, in the
line item “treasury shares”. Share issuance costs Incremental costs directly attributable to the issuance
of new shares or options are presented in equity as a deduction, net of tax, from the proceeds. Dividends and interest on shareholder’s equity Dividends and interest on shareholders’ equity
are recognized in liabilities from the date on which they are approved by a Board of Directors’ Meeting, except for the minimum
statutory dividends provided for under the Company’s bylaws, which are recognized as a liability, when applicable, at the end of
each fiscal year. The interest expense attributable to capital to shareholders
is recognized in income for the purposes of the calculation of Brazilian income and social contribution tax, and is subsequently reclassified
from shareholders' equity for presentation purposes in the financial statements.</t>
        </is>
      </c>
    </row>
    <row r="21">
      <c r="A21" s="4" t="inlineStr">
        <is>
          <t>Interest-bearing loans and borrowings</t>
        </is>
      </c>
      <c r="B21" s="4" t="inlineStr">
        <is>
          <t>(r) Interest-bearing loans and borrowings Interest-bearing loans and borrowing are recognized initially
at fair value less attributable transaction costs. Subsequent to their initial recognition, interest-bearing loans and borrowing are stated
at amortized cost, with any differences between the initial and maturity amounts recognized in the income statement over the expected
life of the instrument on an effective interest rate basis. Borrowing costs directly related to the acquisition,
construction or production of a qualifying asset which requires a substantial period of time to prepare for its intended use or sale,
are capitalized as part of the cost of that asset when it is probable that the future economic benefits associated with the item will
flow to the Company, and the costs can be measured reliably. Other borrowing costs are recognized as finance expenses in the period in
which they are incurred.</t>
        </is>
      </c>
    </row>
    <row r="22">
      <c r="A22" s="4" t="inlineStr">
        <is>
          <t>Employee benefits</t>
        </is>
      </c>
      <c r="B22" s="4" t="inlineStr">
        <is>
          <t>(s) Employee benefits Post-employment benefits Post-employment benefits include pensions managed in
Brazil by Instituto Ambev de Previdência Privada (“IAPP”), post-employment dental benefits and post-employment medical
benefits managed by Fundação Zerrenner. Usually, pension plans are funded by payments made by both the Company and its participants,
considering the recommendations of independent actuaries. Post-employment dental benefits and post-employment medical benefit obligations
are funded using the returns on the assets of the Fundação Zerrenner plan. If necessary, the Company may contribute some
of its profits to Fundação Zerrenner. The Company manages defined benefit and/or defined contribution
plans and/or medical and dental assistance plans for the employees of its companies located in Brazil and its subsidiaries located in
the Dominican Republic, Barbados, Panama, Uruguay, Bolivia, Argentina and Canada. The Company maintains both funded and unfunded plans. s.1) Defined contribution plans A defined contribution plan is a pension plan under which
the Company pays fixed contributions into a fund. The Company has no legal or constructive obligations to pay further contributions if
the fund does not hold sufficient assets to pay all employees for the benefits relating to their service in the current and prior periods. The contributions to these plans are recognized as expenses in the period
during which they are incurred. s.2) Defined benefit plans Typically, defined benefit plans define an amount of
pension benefit that an employee will receive upon retirement, usually dependent on one or more factors such as age, years of service
and compensation level. For defined benefit plans, expenses are assessed separately
for each plan using the projected credit unit method. The projected credit unit method takes into account that each period of service
gives rise to an additional unit of benefit and measures each such unit separately. Based on this method, the cost of providing pensions
is charged to the income statement over the period of service of the employee. The amounts charged to the income statement consist of
current service costs, interest costs, past service costs and the effect of any agreements and settlements. The obligations of the plan
recognized in the balance sheet are measured at the present value of the estimated future cash outflows using a discount rate equivalent
to the government´s bond rates with maturity terms similar to those of the respective obligation and the fair values of the plan
assets. Past service costs arise from the introduction of a new
plan or changes to an existing plan. They are recognized immediately in the income statement, at the earlier of: (i) when the settlement/curtailment
occurs; or (ii) when the Company recognizes the related restructuring or termination costs, unless those changes are conditional upon
the employee’s continued employment, for a specific period of time (the period in which the rights are acquired). In such cases,
past services costs are amortized using the straight-line method over the period during which the rights were acquired. Actuarial gains and losses consist of the effects of
differences between the previous actuarial assumptions and the actual results, and the effects of changes in actuarial assumptions. Actuarial
gains and losses are fully recognized in carrying value adjustments. Remeasurements, representing actuarial gains and losses,
the effect of the asset ceiling and the return on plan assets, both excluding net interest, are recognized in full in the period in which
they occur in the statement of comprehensive income. Remeasurements are not reclassified to profit or loss in subsequent periods. When the amount of the defined benefit obligation is
negative (an asset), the Company recognizes those assets (prepaid expenses), to the extent of the value of the economic benefit available
to the Company either from refunds or reductions in future contributions. Other post-employment obligations The Company and some of its subsidiaries provide post-employment
medical benefits, the reimbursement of medication expenses and other benefits to certain retirees. These benefits are not granted to new
retirees. The expected costs of these benefits are recognized over the period of employment, using an accounting
methodology like that for defined benefit plans, including actuarial gains and losses. Termination benefits Termination benefits are recognized as expenses at the
earlier of: (i) when the Company is demonstrably committed, without a realistic possibility of withdrawal, to a formal detailed plan to
terminate employment before the normal retirement date; and (ii) when the Company recognizes costs related to restructuring. Bonuses Bonuses granted to employees and managers are
based on pre-defined company and individual target achievement. The estimated amount of the bonus is recognized as an expense in the period
during which the bonus is earned.</t>
        </is>
      </c>
    </row>
    <row r="23">
      <c r="A23" s="4" t="inlineStr">
        <is>
          <t>Share-based payments</t>
        </is>
      </c>
      <c r="B23" s="4" t="inlineStr">
        <is>
          <t>(t) Share-based payments Different share and share option programs allow management
and other members appointed by the Board of Directors and People Committee, as each case, to acquire shares in the Company as in Note
25 - Share-based payments</t>
        </is>
      </c>
    </row>
    <row r="24">
      <c r="A24" s="4" t="inlineStr">
        <is>
          <t>Trade payables</t>
        </is>
      </c>
      <c r="B24" s="4" t="inlineStr">
        <is>
          <t xml:space="preserve">(u) Trade payables Trade payables are recognized initially at their fair
values and subsequently at amortized cost using the effective interest method. When relevant, trade payables values are adjusted by their
present value, considering the following assumptions to calculation: (i) the amount to be discounted; (ii) the settlement dates; and (iii)
the discount rate, in accordance with IFRS 13. </t>
        </is>
      </c>
    </row>
    <row r="25">
      <c r="A25" s="4" t="inlineStr">
        <is>
          <t>Provisions and contingent liabilities</t>
        </is>
      </c>
      <c r="B25" s="4" t="inlineStr">
        <is>
          <t>(v)
Provisions and contingent liabilities Provisions are recognized when: (i) the Company has a
present obligation (legal or constructive) as a result of past events; (ii) it is likely that a future disbursement will be required to
settle the current obligation; and (iii) the amount of the obligation can be estimated reliably. Provisions, except for those mentioned in the line item
Disputes and litigation, are determined by discounting the expected future cash flow, to a pre-tax rate, which reflects the current market
assessments of the time value of money and, where appropriate, the risks specific to the liability. Restructuring A provision for restructuring is recognized when the
Company has approved a detailed restructuring plan, and the restructuring has either commenced or been announced. Costs relating to the
ongoing and future activities of the Company are not provided for but are recognized when expenses are incurred. The provision includes
the benefit commitments in connection with early retirement and redundancy schemes. Disputes and Litigations A provision for disputes and litigation is recognized
when it is more likely than not that the Company will be required to make future payments as a result of past events. Such items may include
but are not limited to, claims, suits and actions filed by or against the Company relating to antitrust laws, violations of distribution
and license agreements, environmental matters, employment-related disputes, claims from the tax authorities, and other matters. Contingent liabilities The Company and its subsidiaries have tax, civil and
labor lawsuits defined as contingent liabilities, according to IAS 37, for which no provisions have been recorded, due to the judgment
by management for developing the estimate. Possible contingent liabilities are not recognized but are disclosed in note 30 - Contingencies The contingent liabilities with remote possibility of
outflow in settlement are not disclosed, as the possibility of any disbursement in the settlement is remote, in accordance with IAS 37. From the fourth quarter of 2022 onwards, the nomenclature
of the accounting policy “provisions” was changed to “provisions and contingent liabilities”.</t>
        </is>
      </c>
    </row>
    <row r="26">
      <c r="A26" s="4" t="inlineStr">
        <is>
          <t>Financial Instruments and hedge accounting</t>
        </is>
      </c>
      <c r="B26" s="4" t="inlineStr">
        <is>
          <t>(w) Financial Instruments and hedge accounting Classification and Measurement The company uses financial instruments to implement its
risk management strategy and policy. Derivatives are generally used to mitigate the impact on the Company’s performance due to changes
in foreign currencies, interest rates, equity prices and commodity prices. The Company’s financial risk management policy prohibits
the use of derivatives not related to the Company’s core business. Financial assets (except for accounts receivable without
a significant financing component) or financial liabilities are initially measured at fair value, plus, for an item not measured at fair
value through profit or loss, transaction costs directly attributable to their acquisition or issue. Accounts receivable without a significant
financing component are initially measured at the transaction price. Upon initial recognition, a financial asset is classified
either: (i) at amortized cost; (ii) at fair value through other comprehensive income - debt instruments; (iii) at fair value through other
comprehensive income - equity instruments; or (iv) at fair value through profit or loss. Financial assets are not reclassified subsequently to
initial recognition, unless the Group changes the business model for the management of financial assets, in which case all impacted financial
assets are reclassified on the first day of the post-change business model. The classification of the Company’s financial assets
is as follows: ▪ Debt instruments at fair value through other
comprehensive income, with gains or losses recycled to profit or loss upon derecognition. Financial assets in this category quoted debt
instruments held by the Company in line with its business model either to collect cash flow or for sale. ▪ Equity instruments designated as at fair value
through other comprehensive income, with no recycling of gains or losses to the profit or loss upon derecognition. This category only
includes equity instruments which the company intends to hold for the foreseeable future, and which it has irrevocably elected to classify
thus upon their initial recognition or transition. These instruments are not subject to impairment testing. ▪ Financial assets and liabilities at FVPL: comprise
derivative instruments and equity instruments which were not designated as FVOCI. This category also includes debt instruments with cash
flow characteristics which are not held within a business model with the objective either to collect contractual cash flow, or both to
collect contractual cash flow and for sale. The measurement of the Company’s financial assets
is as follows: Hedge accounting The company designates certain derivatives as hedging
instruments to hedge the risk related to the variability of foreign exchange rates, interest rates and commodity prices. Derivative financial
instruments, that are contracted to protect against the exposure but that do not meet all of the hedge accounting requirements, will
be recognized at fair value through profit or loss. Derivative financial instruments are initially recognized
at fair value. The fair value is the value at which an asset can be realized, or a liability settled, between knowledgeable and willing
to negotiate parties of such financial instruments’ characteristics under normal market conditions. The fair value of derivative financial
instruments can be obtained from market prices or from pricing models that reflect current market rates, as well as the credit quality
of the counterparty. Subsequent to initial recognition, derivative financial
instruments are remeasured to their fair value as at the date of the financial statements. Changes in the fair values of derivative financial
instruments are recognized in current income, except when these instruments are cash flow hedges or net investment hedges, where portions
of gains or losses on the hedge instrument defined as effective hedges are recognized in comprehensive income. The hedge designated instrument
is the effective element present in the term contract, of which only the present element value change is recognized in comprehensive income.
The term element, which can be separated and excluded from the financial instrument designation as hedge instrument is recognized in financial
result, in accordance with IFRS 9 - Financial Instruments The Company contracts commodities derivatives which have
similar terms to the hedged items. The Company applies component hedging to its commodities. The hedged component is contractually specified
and matches with what is defined in the derivative contract, and therefore the hedge ratio is always 1:1. Hedge effectiveness is assessed
on a qualitative basis. Whenever the terms do not match, the company uses the hypothetical derivatives method to assess the hedge effectiveness.
Therefore, usually causes of ineffectiveness include changes in the timing of forecast transactions, changes in the quantity of the commodity
to be hedged, or changes in the credit risk of either party to the derivative contract. Cash flow hedge accounting Cash flow hedges are used to protect the cash flow exposure
of a recorded asset or liability, or the foreign currency risk or commodity price variations associated with a highly probable transaction,
the effective portion of any (gain or loss) on the derivative financial instrument is recognized directly in the comprehensive income
statement (cash flow hedge reserve), and will be reclassified from the cash flow hedge reserve to the same line item within which and
the same period during which the cash flow futures were hedged. The ineffective portion of any gain or loss is recognized immediately
in the current income statement, in the financial result. When a hedging instrument or a hedging relationship is
terminated, but the hedged transaction is still expected to occur, the cumulative gains and losses (up to the date of termination) remain
within comprehensive income, being reclassified in accordance with the above practice, when the transaction being protected occurs. If
the hedged transaction is no longer probable, the accumulated gains and losses recognized in comprehensive income are reclassified immediately
to the current income statement. Fair value hedge accounting When a derivative is intended to hedge the variability
in the fair value of a recognized asset or liability, or of a firm commitment, any resulting (gain or loss) on the hedging instrument is recognized in profit or loss. The carrying amount
of the hedged item is also adjusted for changes in the fair value related to the risk being hedged, with any gain or loss being recognized
in the income statement. Net investment hedge accounting When a non-derivative foreign currency liability hedges
a net investment in a foreign operation, exchange differences arising on the translation of the liability into the functional currency
are recognized directly in other comprehensive income (translation reserves). Any ineffectiveness is recognized immediately in profit
or loss. When a derivative financial instrument hedges a net investment
in a foreign operation, the portion of the gain or loss on the hedging instrument that is determined to be effective is recognized directly
in other comprehensive income (translation reserves), while the ineffective portion is reported in profit or loss. Derivatives at fair value through profit or loss Certain derivative financial instruments do not qualify for
hedge accounting. Changes in the fair values of any of those derivative financial instruments are recognized immediately in profit or
loss. Impairment of financial assets On an annual basis, Management performs impairment testing
for financial assets or groups of financial assets. If a trigger event occurs, a financial asset or group of financial assets will be
deemed to be impaired. An asset or group of financial assets is deemed impaired, and impairment losses are recorded, only if there is
evidence of impairment as a result of one or more events occurring after the initial recognition of the assets (a "loss event")
and that event (or events) has an impact on the estimated future cash flow from the financial asset or group of financial assets, and
can be estimated reliably.</t>
        </is>
      </c>
    </row>
    <row r="27">
      <c r="A27" s="4" t="inlineStr">
        <is>
          <t>Impairment of non-financial assets</t>
        </is>
      </c>
      <c r="B27" s="4" t="inlineStr">
        <is>
          <t xml:space="preserve">(x) Impairment of non-financial assets The carrying amounts of non-financial assets, such as
property, plant and equipment and intangible assets with defined useful lives are reviewed, at least, at each reporting date to determine
the existence of any indication of impairment. If there is any indication, the asset’s recoverable amount is estimated, and the
non-recoverable amount is recognized as an impairment in the income statement. The goodwill and intangible assets with indefinite
useful life are tested for impairment on an annual basis, regardless of any indication, by comparing its accounting value with its
recoverable value. Goodwill, intangible assets not yet available for use,
and intangibles with indefinite useful lives, are tested for impairment at the business unit level (one level below the reportable segment
level) at least annually, or whenever there is any indication of impairment. An impairment loss is recognized whenever the
carrying amount of an asset or the related cash-generating unit (“CGU”) exceeds its recoverable amount. Impairment
losses are recognized in the income statement. Intangible assets with an indefinite useful life are tested on a fair value approach
applying multiples that reflect current market transactions to indicators that drive the profitability of the asset or the royalty
stream that could be obtained from licensing the intangible asset to another party in an arm’s length transaction. The recoverable amounts of other assets are determined
as the higher of their fair value less costs to sell and their value in use. For an asset that does not generate substantially independent
cash inflows, the recoverable amount is allocated to the CGU to which the asset belongs. The recoverable amounts of the CGU to which the
goodwill and the intangible assets with indefinite useful lives belong are based on the fair value net of selling expenses, using EBITDA
multiples observed in the market for previous business combinations involving comparable businesses in the brewing industry. For some
CGUs, these calculations are corroborated using the fair-value less costs of disposal approach, where the free cash flow of these CGUs
is discounted to fair value using a discount rate after tax that reflects current valuation models for the time value of money, and the
risks specific to the asset. Non-financial assets, except for goodwill, are reviewed
for the possible reversal of the impairment at the reporting date. Impairment losses are reversed only to the extent that the asset’s
carrying amount does not exceed the carrying amount that would have been determined, net of depreciation or amortization, if no impairment
loss had been recognized. </t>
        </is>
      </c>
    </row>
    <row r="28">
      <c r="A28" s="4" t="inlineStr">
        <is>
          <t>Tax incentives and subsidized loans</t>
        </is>
      </c>
      <c r="B28" s="4" t="inlineStr">
        <is>
          <t xml:space="preserve">(y)
Tax incentives and subsidized loans The Company is entitled to state tax benefits in Brazil,
provided by government grants. Referred grants may be in the form of rate reduction, calculation basis reduction, financing or subsidized
loans, presumed credits, effective collection, payment deferral or partial reductions of state tax payable. The effective collection incentives
are recorded in the operating net revenue, due to its nature, as the others are recognized in other operating income. As before mentioned, among the tax incentives granted
to the Company, there are state tax incentive programs to promote industrial development either by financing or by deferring payment of
taxes. These state programs are intended to promote, in the long-term, increases in employment rates, industrial decentralization, as
well as to complement and diversify states industrial matrix. In the case of these programs, the tax terms are set
in the respective state normative acts and state concessive acts, depending on their nature, when conditions for obtaining these grants
exist, they are under the Company's control. Such benefits comply with the systematic set by Complementary Federal Law 160/2017 and by
Convênio The financing or
payment deferral forms of benefits, as the interest rates and terms of these loans could be advantageous compared to market conditions,
are considered as subsidized loans as intended by IAS 20. The respective subsidies consist of the gains identified by comparing the value
of these operations under the market conditions to the value agreed in the contracts. Thereby, upon receipt of funding, the subsidy calculated
is recorded in Other operating income, following the treatment for the other ICMS subsidies of similar nature. Management reviews the
market conditions prevailing in the year to assess such subsidies on an annual basis. Monthly, considering
of the value of the consideration, the period to maturity, the contract interest rate and the abovementioned discount rate, the reduction
in present value adjustment is allocated to financial income, to bring the balance to zero by the time of settlement of each consideration. Such financing
is recognized as liability adjusted to its present value. When there is an intervening financial institution in the transaction, the financing
is recorded at “interest-bearing loans and borrowings”, otherwise, they are recorded at “trade payables”, due
to the underlying economic essence and nature of the transaction. From the fourth
quarter of 2022, the nomenclature of the accounting policy “government grants” was changed to “tax incentives and subsidized
loa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xchange rates</t>
        </is>
      </c>
      <c r="B4" s="4" t="inlineStr">
        <is>
          <t xml:space="preserve">Schedule of exchange rates
Closing rate Average rate
Currency Name Country 2022 2021 2020 2022 2021 2020
CAD Canadian Dollar Canada 3.8540 4.3914 4.0791 3.9807 4.2960 3.6414
DOP Dominican Peso Dominican republic 0.0925 0.0970 0.0891 0.0937 0.0938 0.0885
USD US Dollar Panamá and Cuba 5.2177 5.5805 5.1967 5.1644 5.3687 4.9348
GTQ Quetzal Guatemala 0.6623 0.7201 0.6700 0.6649 0.6954 0.6405
ARS Argentinean Peso Argentina 0.0295 0.0543 0.0618 0.0403 0.0568 0.0750
BOB Bolivian Peso Bolivia 0.7497 0.8018 0.7467 0.7420 0.7714 0.7090
PYG Guarani Paraguay 0.0007 0.0008 0.0007 0.0007 0.0008 0.0007
UYU Uruguayan Peso Uruguay 0.1302 0.1249 0.1227 0.1253 0.1236 0.1218
CLP Chilean Peso Chile 0.0061 0.0066 0.0073 0.0059 0.0071 0.0062
BBD Barbadian Dollar Barbados 2.5721 2.7510 2.5618 2.5458 2.6465 2.4326 </t>
        </is>
      </c>
    </row>
    <row r="5">
      <c r="A5" s="4" t="inlineStr">
        <is>
          <t>Schedule of estimated useful lives</t>
        </is>
      </c>
      <c r="B5" s="4" t="inlineStr">
        <is>
          <t>Schedule
of estimated useful lives
Buildings 25
Plant and equipment 15
Fixtures 10
Fittings 10
Assets for external use / commercial assets 2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reporting</t>
        </is>
      </c>
      <c r="B4" s="4" t="inlineStr">
        <is>
          <t>Schedule of segment reporting (i) (i) (i) (ii) (ii) (ii)
Brazil CAC (i) Latin America - south (ii) Canada Consolidated
2022 2021 2020 2022 2021 2020 2022 2021 2020 2022 2021 2020 2022 2021 2020
Net sales 42,635.8 35,586.5 30,196.5 9,440.1 9,947.4 7,319.3 17,371.2 16,571.7 11,560.8 10,261.7 10,748.7 9,302.4 79,708.8 72,854.3 58,379.0
Cost of sales (22,736.8) (18,309.1) (14,112.9) (4,860.8) (4,727.9) (3,307.5) (8,553.1) (8,235.7) (5,937.4) (4,271.4) (4,387.0) (3,708.3) (40,422.1) (35,659.7) (27,066.1)
Gross profit 19,899.0 17,277.4 16,083.6 4,579.3 5,219.5 4,011.8 8,818.1 8,336.0 5,623.4 5,990.3 6,361.7 5,594.1 39,286.7 37,194.6 31,312.9
Distribution expenses (6,111.1) (5,123.1) (4,241.9) (1,020.7) (872.7) (751.5) (2,159.5) (2,010.1) (1,492.8) (2,104.0) (1,926.8) (1,758.8) (11,395.3) (9,932.7) (8,245.0)
Sales and marketing expenses (4,065.0) (3,440.3) (3,444.1) (645.5) (693.3) (542.4) (1,426.9) (1,542.9) (1,165.6) (1,200.0) (1,359.0) (1,222.5) (7,337.4) (7,035.5) (6,374.6)
Administrative expenses (3,346.0) (3,006.2) (1,629.6) (333.6) (427.7) (305.0) (835.0) (832.0) (574.9) (722.2) (611.5) (439.0) (5,236.8) (4,877.4) (2,948.5)
Other operating income/(expenses) 2,361.3 2,096.0 2,887.2 (52.9) 12.4 (23.5) 192.7 38.8 (159.9) 12.8 (23.1) (24.4) 2,513.9 2,124.1 2,679.4
Exceptional items (34.5) (210.1) (173.8) (16.1) (46.7) (70.5) (60.5) (115.4) (145.7) (32.2) (20.6) (62.0) (143.3) (392.8) (452.0)
Income from operations 8,703.7 7,593.7 9,481.4 2,510.5 3,191.5 2,318.9 4,528.9 3,874.4 2,084.5 1,944.7 2,420.7 2,087.4 17,687.8 17,080.3 15,972.2
Net finance costs (1,110.3) (858.1) (663.9) (50.0) (80.1) 9.8 (1,933.2) (2,177.8) (1,731.4) (329.6) (89.4) (49.0) (3,423.1) (3,205.4) (2,434.5)
Share of results of joint ventures (38.3) (11.7) (7.2) 0.1 (79.7) (4.9) - - - 9.1 (24.3) (31.2) (29.1) (115.7) (43.3)
Income before income tax 7,555.1 6,723.9 8,810.3 2,460.6 3,031.7 2,323.8 2,595.7 1,696.6 353.1 1,624.2 2,307.0 2,007.2 14,235.6 13,759.2 13,494.4
Income tax expense 2,787.7 1,953.2 (203.1) (771.2) (1,301.7) (713.2) (672.9) (509.4) (118.4) (688.0) (778.7) (727.8) 655.6 (636.6) (1,762.5)
Net income 10,342.8 8,677.1 8,607.2 1,689.4 1,730.0 1,610.6 1,922.8 1,187.2 234.7 936.2 1,528.3 1,279.4 14,891.2 13,122.6 11,731.9
EBITDA (iii) 12,028.8 10,564.3 12,388.7 3,315.6 3,789.2 2,995.0 5,725.4 5,071.4 3,182.6 2,545.2 2,936.4 2,529.8 23,615.0 22,361.3 21,096.1
Depreciation, amortization and impairment (3,363.4) (2,982.3) (2,914.5) (805.0) (677.4) (681.0) (1,196.5) (1,197.0) (1,098.1) (591.4) (540.0) (473.6) (5,956.3) (5,396.7) (5,167.4)
Net finance costs (1,110.3) (858.1) (663.9) (50.0) (80.1) 9.8 (1,933.2) (2,177.8) (1,731.4) (329.6) (89.4) (49.0) (3,423.1) (3,205.4) (2,434.5)
Income tax expense 2,787.7 1,953.2 (203.1) (771.2) (1,301.7) (713.2) (672.9) (509.4) (118.4) (688.0) (778.7) (727.8) 655.6 (636.6) (1,762.5)
Net income 10,342.8 8,677.1 8,607.2 1,689.4 1,730.0 1,610.6 1,922.8 1,187.2 234.7 936.2 1,528.3 1,279.4 14,891.2 13,122.6 11,731.9
EBITDA margin as a % (iii) 28.2 % 29.7 % 41.0 % 35.1 % 38.1 % 40.9 % 33.0 % 30.6 % 27.5 % 24.8 % 27.3 % 27.2 % 29.6 % 30.7 % 36.1 %
Acquisition of property, plant and equipment 4,062.9 4,645.1 3,114.9 968.4 801.6 492.3 1,112.8 1,665.4 621.8 389.0 565.0 463.7 6,533.1 7,677.1 4,692.7
2022 2021 2020 2022 2021 2020 2022 2021 2020 2022 2021 2020 2022 2021 2020
Segment assets 57,353.8 54,609.4 48,970.2 15,385.6 15,351.9 13,521.4 22,044.5 21,583.0 17,211.2 16,093.3 18,016.6 16,487.9 110,877.2 109,560.9 96,190.7
Intersegment elimination (2,533.0) (2,868.5) (2,187.6)
Non-segmented assets 29,613.8 31,910.1 31,193.2
Total assets 137,958.0 138,602.5 125,196.3
Segment liabilities 29,153.2 27,611.2 25,032.6 5,098.0 5,414.4 4,114.2 6,843.6 7,843.6 5,156.4 5,053.7 6,156.5 6,256.6 46,148.5 47,025.7 40,559.8
Intersegment elimination (2,534.2) (2,869.1) (2,187.4)
Non-segmented liabilities 94,343.7 94,445.9 86,823.9
Total liabilities 137,958.0 138,602.5 125,196.3
(i) CAC: includes the Dominican Republic, Panama, Guatemala, Cuba, Barbados, Saint Vincent, Dominica, Nicaragua, Honduras and Antigua.
(ii) Latin America - South: includes operations in Argentina, Bolivia, Chile, Paraguay and Uruguay.
(iii) From 2021 onwards, the Adjusted EBITDA metric was changed to EBITDA, for presentation purposes, including for comparative purposes. (b)
Additional information - by Business unit - Years ended:
Brazil
Beer NAB Total
2022 2021 2020 2022 2021 2020 2022 2021 2020
Net sales 35,857.9 30,537.1 25,953.0 6,777.9 5,049.4 4,243.5 42,635.8 35,586.5 30,196.5
Cost of sales (18,765.3) (15,382.0) (11,941.7) (3,971.5) (2,927.1) (2,171.2) (22,736.8) (18,309.1) (14,112.9)
Gross profit 17,092.6 15,155.1 14,011.3 2,806.4 2,122.3 2,072.3 19,899.0 17,277.4 16,083.6
Distribution expenses (4,988.6) (4,263.1) (3,529.2) (1,122.5) (860.0) (712.7) (6,111.1) (5,123.1) (4,241.9)
Sales and marketing expenses (3,596.8) (3,096.2) (3,008.9) (468.2) (344.1) (435.2) (4,065.0) (3,440.3) (3,444.1)
Administrative expenses (2,928.8) (2,616.1) (1,395.1) (417.2) (390.1) (234.5) (3,346.0) (3,006.2) (1,629.6)
Other operating income/(expenses) 1,884.5 1,711.3 2,380.3 476.8 384.7 506.9 2,361.3 2,096.0 2,887.2
Exceptional items (30.6) (202.0) (173.8) (3.9) (8.1) - (34.5) (210.1) (173.8)
Income from operations 7,432.3 6,689.0 8,284.6 1,271.4 904.7 1,196.8 8,703.7 7,593.7 9,481.4
Net finance costs (1,110.3) (858.1) (663.9) - - - (1,110.3) (858.1) (663.9)
Share of results of joint ventures (38.3) (11.7) (7.2) - - - (38.3) (11.7) (7.2)
Income before income tax 6,283.7 5,819.2 7,613.5 1,271.4 904.7 1,196.8 7,555.1 6,723.9 8,810.3
Income tax expense 2,787.7 1,953.2 (203.1) - - - 2,787.7 1,953.2 (203.1)
Net income 9,071.4 7,772.4 7,410.4 1,271.4 904.7 1,196.8 10,342.8 8,677.1 8,607.2
EBITDA (i) 10,332.9 9,302.4 10,830.8 1,695.9 1,261.9 1,557.9 12,028.8 10,564.3 12,388.7
Depreciation, amortization and impairment (2,938.9) (2,625.1) (2,553.4) (424.5) (357.2) (361.1) (3,363.4) (2,982.3) (2,914.5)
Net finance costs (1,110.3) (858.1) (663.9) - - - (1,110.3) (858.1) (663.9)
Income tax expense 2,787.7 1,953.2 (203.1) - - - 2,787.7 1,953.2 (203.1)
Net income 9,071.4 7,772.4 7,410.4 1,271.4 904.7 1,196.8 10,342.8 8,677.1 8,607.2
EBITDA margin as a % (i) 28.8 % 30.5 % 41.7 % 25.0 % 25.0 % 36.7 % 28.2 % 29.7 % 41.0 %
(i) From 2021 onwards, the Adjusted EBITDA metric was changed to EBITDA, for presentation purposes, including for comparative purpo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Schedule of net sales</t>
        </is>
      </c>
      <c r="B4" s="4" t="inlineStr">
        <is>
          <t xml:space="preserve">Schedule of net sales
2022 2021 2020
Gross sales and/or services 125,907.2 110,162.7 85,221.2
Excise duty (24,851.4) (22,052.6) (18,259.7)
Discounts (21,347.0) (15,255.8) (8,582.5)
Total 79,708.8 72,854.3 58,3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EXPENSES) (Tables)</t>
        </is>
      </c>
      <c r="B1" s="2" t="inlineStr">
        <is>
          <t>12 Months Ended</t>
        </is>
      </c>
    </row>
    <row r="2">
      <c r="B2" s="2" t="inlineStr">
        <is>
          <t>Dec. 31, 2022</t>
        </is>
      </c>
    </row>
    <row r="3">
      <c r="A3" s="3" t="inlineStr">
        <is>
          <t>Other Operating Incomeexpenses</t>
        </is>
      </c>
      <c r="B3" s="4" t="inlineStr">
        <is>
          <t xml:space="preserve"> </t>
        </is>
      </c>
    </row>
    <row r="4">
      <c r="A4" s="4" t="inlineStr">
        <is>
          <t>Schedule of other operating income</t>
        </is>
      </c>
      <c r="B4" s="4" t="inlineStr">
        <is>
          <t>Schedule of other operating income
2022 2021 2020
Government grants/net present value of long-term fiscal incentives 1,289.3 853.2 735.9
Extemporaneous credits/(debits) (i) 1,013.9 1,219.0 2,121.3
(Additions)/reversals of provisions (77.2) (71.4) (70.1)
Gains/(losses) on disposals of property, plant and equipment, intangible assets and the operations of associates 88.8 66.1 27.2
Other operating income/(expenses), net 199.1 57.2 (134.9)
Total 2,513.9 2,124.1 2,679.4
(i) As detailed in Note 30 – Contingenc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2</t>
        </is>
      </c>
    </row>
    <row r="3">
      <c r="A3" s="3" t="inlineStr">
        <is>
          <t>Exceptional Items</t>
        </is>
      </c>
      <c r="B3" s="4" t="inlineStr">
        <is>
          <t xml:space="preserve"> </t>
        </is>
      </c>
    </row>
    <row r="4">
      <c r="A4" s="4" t="inlineStr">
        <is>
          <t>Schedule of exceptional items</t>
        </is>
      </c>
      <c r="B4" s="4" t="inlineStr">
        <is>
          <t>Schedule of exceptional items
2022 2021 2020
Costs arising from business combinations - - (18.2)
COVID-19 impacts (ii) (16.7) (134.3) (263.2)
Restructuring (i) (101.8) (165.4) (146.5)
Effect of application of IAS 29 (hyperinflation) (8.2) (11.1) (9.3)
Stella Recall - - (14.8)
Distribution agreement (iii) - (82.0) -
Write-off of investments (iv) (16.6) - -
Total (143.3) (392.8) (452.0)
(i) The restructuring expenses primarily related to centralized projects and resizing in the Latin America CAC and Brazil.
(ii) COVID-19 expenses refer to (a) additional administrative expenses to ensure the safety of the Company’s people (increased frequency
of cleaning at the Company’s facilities, providing alcohol gel and masks for our employees); (b) donations; (c) Company initiatives
providing support for some customer ecosystems, which were necessary due to the COVID-19 pandemic.
(iii) Refers to distribution agreement with our strategic partner in Guatemala.
(iv) Refers to an investment write-off of a business line in Canad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AYROLL AND RELATED BENEFITS (Tables)</t>
        </is>
      </c>
      <c r="B1" s="2" t="inlineStr">
        <is>
          <t>12 Months Ended</t>
        </is>
      </c>
    </row>
    <row r="2">
      <c r="B2" s="2" t="inlineStr">
        <is>
          <t>Dec. 31, 2022</t>
        </is>
      </c>
    </row>
    <row r="3">
      <c r="A3" s="3" t="inlineStr">
        <is>
          <t>Payroll And Related Benefits</t>
        </is>
      </c>
      <c r="B3" s="4" t="inlineStr">
        <is>
          <t xml:space="preserve"> </t>
        </is>
      </c>
    </row>
    <row r="4">
      <c r="A4" s="4" t="inlineStr">
        <is>
          <t>Schedule of Payroll and related benefits</t>
        </is>
      </c>
      <c r="B4" s="4" t="inlineStr">
        <is>
          <t xml:space="preserve">Schedule of Payroll and related benefits
2022 2021 2020
Wages and salaries 4,496.1 4,162.6 3,736.5
Social security contributions 1,239.7 1,016.0 851.8
Other personnel costs 1,075.9 1,076.1 836.9
Increase in liabilities for defined benefit plans 157.8 178.2 131.2
Share-based payments 311.6 391.5 223.1
Contributions to defined contribution plans 82.0 74.1 61.1
Total 7,363.1 6,898.5 5,840.6 </t>
        </is>
      </c>
    </row>
    <row r="5">
      <c r="A5" s="4" t="inlineStr">
        <is>
          <t>Schedule of Income statement</t>
        </is>
      </c>
      <c r="B5" s="4" t="inlineStr">
        <is>
          <t xml:space="preserve">Schedule of Income statement
2022 2021 2020
Cost of sales 2,510.4 2,247.9 2,175.1
Distribution expenses 1,396.3 1,286.8 1,130.4
Sales and marketing expenses 1,504.8 1,480.9 1,333.7
Administrative expenses 1,798.7 1,699.1 1,089.2
Net finance costs 107.8 115.6 44.1
Other operating (income)/expenses, net 1.5 - 2.2
Exceptional items 43.6 68.2 65.9
Total 7,363.1 6,898.5 5,84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COST OF SALES AND OPERATING EXPENSES BY NATURE (Tables)</t>
        </is>
      </c>
      <c r="B1" s="2" t="inlineStr">
        <is>
          <t>12 Months Ended</t>
        </is>
      </c>
    </row>
    <row r="2">
      <c r="B2" s="2" t="inlineStr">
        <is>
          <t>Dec. 31, 2022</t>
        </is>
      </c>
    </row>
    <row r="3">
      <c r="A3" s="3" t="inlineStr">
        <is>
          <t>Additional Information On Cost Of Sales And Operating Expenses By Nature</t>
        </is>
      </c>
      <c r="B3" s="4" t="inlineStr">
        <is>
          <t xml:space="preserve"> </t>
        </is>
      </c>
    </row>
    <row r="4">
      <c r="A4" s="4" t="inlineStr">
        <is>
          <t>Schedule of Depreciation, amortization and impairment expenses</t>
        </is>
      </c>
      <c r="B4" s="4" t="inlineStr">
        <is>
          <t>Schedule of Depreciation, amortization and impairment expenses
Depreciation and impairment of property, plant and equipment Amortization of intangible assets
2022 2021 2020 2022 2021 2020
Cost of sales 3,413.3 3,326.6 2,980.4 16.4 16.4 15.7
Distribution expenses 893.5 654.1 441.7 - - -
Sales and marketing expenses 660.7 700.3 787.9 113.2 84.3 219.9
Administrative expenses 474.4 331.4 453.6 372.6 304.2 276.1
5,441.9 5,012.4 4,663.6 502.2 404.9 511.7
(i) These amounts added to R$ 2,510.4 2,247.9 2,175.1 Payroll and related benefits 5,940.1 5,591.0 5,171.2 34,482.0 30,068.7 21,89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INANCE EXPENSES AND INCOME (Tables)</t>
        </is>
      </c>
      <c r="B1" s="2" t="inlineStr">
        <is>
          <t>12 Months Ended</t>
        </is>
      </c>
    </row>
    <row r="2">
      <c r="B2" s="2" t="inlineStr">
        <is>
          <t>Dec. 31, 2022</t>
        </is>
      </c>
    </row>
    <row r="3">
      <c r="A3" s="3" t="inlineStr">
        <is>
          <t>Finance Expenses And Income</t>
        </is>
      </c>
      <c r="B3" s="4" t="inlineStr">
        <is>
          <t xml:space="preserve"> </t>
        </is>
      </c>
    </row>
    <row r="4">
      <c r="A4" s="4" t="inlineStr">
        <is>
          <t>Schedule of finance expenses</t>
        </is>
      </c>
      <c r="B4" s="4" t="inlineStr">
        <is>
          <t>Schedule of finance expenses
2022 2021 2020
Interest expense (2,328.3) (1,431.8) (1,786.6)
Net Interest on pension plans (107.9) (115.6) (117.2)
Losses on hedging instruments (3,158.4) (2,540.2) (1,919.3)
Interest on provision for disputes and litigation (456.6) (290.0) (208.8)
Exchange variations (751.1) (453.9) (706.4)
Financial instruments at fair value through profit or loss - - (4.3)
Tax on financial transactions (339.6) (216.6) (335.0)
Bank guarantee expenses (176.1) (174.9) (188.0)
Other financial results (574.2) (204.8) (164.9)
Total (7,892.2) (5,427.8) (5,430.5)</t>
        </is>
      </c>
    </row>
    <row r="5">
      <c r="A5" s="4" t="inlineStr">
        <is>
          <t>Schedule of Interest expenses</t>
        </is>
      </c>
      <c r="B5" s="4" t="inlineStr">
        <is>
          <t>Schedule of Interest expenses
2022 2021 2020
Financial instruments measured at amortized cost (764.0) (466.0) (776.0)
Financial instruments at fair value through profit or loss (i) (1,564.3) (965.8) (1,010.6)
Total (2,328.3) (1,431.8) (1,786.6)
(i) Include R$1,231 million (R$656 million at December 31, 2021 and R$657 million at December 31, 2020) as accounts payable present value adjustment.</t>
        </is>
      </c>
    </row>
    <row r="6">
      <c r="A6" s="4" t="inlineStr">
        <is>
          <t>Schedule of finance income</t>
        </is>
      </c>
      <c r="B6" s="4" t="inlineStr">
        <is>
          <t xml:space="preserve">Schedule of finance income
2022 2021 2020
Interest income 2,167.7 1,101.6 2,245.5
Interest and foreign exchange rate on loans to/from related parties 37.1 42.5 10.6
Financial instruments at fair value through profit or loss 95.5 77.0 242.6
Other financial results 565.3 78.9 49.9
Finance income, before adoption of new accounting policies 2,865.6 1,300.0 2,548.6
Effect of application of IAS 29 (hyperinflation) 1,603.5 922.4 447.4
Finance income 4,469.1 2,222.4 2,996.0 </t>
        </is>
      </c>
    </row>
    <row r="7">
      <c r="A7" s="4" t="inlineStr">
        <is>
          <t>Schedule of interest income</t>
        </is>
      </c>
      <c r="B7" s="4" t="inlineStr">
        <is>
          <t>Schedule of interest income
2022 2021 2020
Cash and cash equivalents 791.6 329.5 234.6
Investment securities held for trading 175.9 84.7 4.3
Other receivables (i) 1,200.2 687.4 2,006.6
Total 2,167.7 1,101.6 2,245.5
(i) Refers, mainly, to monetary adjustment of recoverable tax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Income taxes</t>
        </is>
      </c>
      <c r="B4" s="4" t="inlineStr">
        <is>
          <t>Schedule of Income taxes
2022 2021 2020
Income tax expense – current (1,718.9) (1,268.6) (1,048.9)
Deferred tax expense on temporary differences 1,012.6 1,072.9 (1,576.0)
Deferred tax on tax loss carryforward movements in the current period 1,361.9 (440.9) 862.4
Total deferred tax (expense)/income 2,374.5 632.0 (713.6)
Total income tax expenses 655.6 (636.6) (1,762.5)</t>
        </is>
      </c>
    </row>
    <row r="5">
      <c r="A5" s="4" t="inlineStr">
        <is>
          <t>Schedule of reconciliation between the weighted nominal tax rate and the effective tax rate</t>
        </is>
      </c>
      <c r="B5" s="4" t="inlineStr">
        <is>
          <t>Schedule of reconciliation between the weighted nominal tax rate and the effective
tax rate
2022 2021 2020
Profit before tax 14,235.6 13,759.2 13,494.4
Adjustment on a taxable basis
Others non-taxable income (883.3) (611.0) (6.2)
Government grants related to sales taxes (2,535.1) (1,883.1) (1,597.8)
Share of results of joint ventures 29.1 115.7 43.3
Non-deductible expenses 192.8 99.2 119.6
Worldwide taxation 679.3 (360.0) 48.2
11,718.4 11,120.0 12,101.5
Aggregated weighted nominal tax rate 29.47% 27.39% 30.26%
Taxes payable – nominal rate (3,453.3) (3,045.3) (3,662.1)
Adjustment on tax expense
Income tax Incentives 234.0 213.2 123.2
Deductible interest on shareholders’ equity 4,079.9 2,516.0 2,213.2
Tax savings from goodwill amortization 27.2 77.5 77.5
Withholding income tax (164.5) (876.0) (628.2)
Recognition/(write-off) of deferred charges on tax losses (58.2) (1.5) 123.2
Effect of application of IAS 29 (hyperinflation) (249.0) (123.3) (50.5)
Others with reduced taxation 239.5 602.8 41.2
Income tax and social contribution expense 655.6 (636.6) (1,762.5)
Effective tax rate -4.61% 4.63% 13.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29" customWidth="1" min="5" max="5"/>
    <col width="27" customWidth="1" min="6" max="6"/>
    <col width="36" customWidth="1" min="7" max="7"/>
    <col width="49" customWidth="1" min="8" max="8"/>
    <col width="35" customWidth="1" min="9" max="9"/>
    <col width="15" customWidth="1" min="10" max="10"/>
  </cols>
  <sheetData>
    <row r="1">
      <c r="A1" s="1" t="inlineStr">
        <is>
          <t>CONSOLIDATED STATEMENTS OF CHANGES IN EQUITY - BRL (R$) R$ in Millions</t>
        </is>
      </c>
      <c r="B1" s="2" t="inlineStr">
        <is>
          <t>Issued capital [member]</t>
        </is>
      </c>
      <c r="D1" s="2" t="inlineStr">
        <is>
          <t>Capital reserve [member]</t>
        </is>
      </c>
      <c r="E1" s="2" t="inlineStr">
        <is>
          <t>Net Income Reserves [Member]</t>
        </is>
      </c>
      <c r="F1" s="2" t="inlineStr">
        <is>
          <t>Retained earnings [member]</t>
        </is>
      </c>
      <c r="G1" s="2" t="inlineStr">
        <is>
          <t>Carrying Value Adjustments [Member]</t>
        </is>
      </c>
      <c r="H1" s="2" t="inlineStr">
        <is>
          <t>Equity attributable to owners of parent [member]</t>
        </is>
      </c>
      <c r="I1" s="2" t="inlineStr">
        <is>
          <t>Non-controlling interests [member]</t>
        </is>
      </c>
      <c r="J1" s="2" t="inlineStr">
        <is>
          <t>Total</t>
        </is>
      </c>
    </row>
    <row r="2">
      <c r="A2" s="4" t="inlineStr">
        <is>
          <t>At January 1, 2022 at Dec. 31, 2019</t>
        </is>
      </c>
      <c r="B2" s="6" t="inlineStr">
        <is>
          <t>R$ 57866.8</t>
        </is>
      </c>
      <c r="D2" s="6" t="inlineStr">
        <is>
          <t>R$ 54811.5</t>
        </is>
      </c>
      <c r="E2" s="6" t="inlineStr">
        <is>
          <t>R$ 20874.2</t>
        </is>
      </c>
      <c r="F2" s="4" t="inlineStr">
        <is>
          <t xml:space="preserve"> </t>
        </is>
      </c>
      <c r="G2" s="6" t="inlineStr">
        <is>
          <t>R$ 72274.5</t>
        </is>
      </c>
      <c r="H2" s="6" t="inlineStr">
        <is>
          <t>R$ 61278.0</t>
        </is>
      </c>
      <c r="I2" s="6" t="inlineStr">
        <is>
          <t>R$ 1278.0</t>
        </is>
      </c>
      <c r="J2" s="6" t="inlineStr">
        <is>
          <t>R$ 62556.0</t>
        </is>
      </c>
    </row>
    <row r="3">
      <c r="A3" s="3" t="inlineStr">
        <is>
          <t>IfrsStatementLineItem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 xml:space="preserve"> Net Income</t>
        </is>
      </c>
      <c r="B4" s="4" t="inlineStr">
        <is>
          <t xml:space="preserve"> </t>
        </is>
      </c>
      <c r="D4" s="4" t="inlineStr">
        <is>
          <t xml:space="preserve"> </t>
        </is>
      </c>
      <c r="E4" s="4" t="inlineStr">
        <is>
          <t xml:space="preserve"> </t>
        </is>
      </c>
      <c r="F4" s="7" t="n">
        <v>11379.4</v>
      </c>
      <c r="G4" s="4" t="inlineStr">
        <is>
          <t xml:space="preserve"> </t>
        </is>
      </c>
      <c r="H4" s="7" t="n">
        <v>11379.4</v>
      </c>
      <c r="I4" s="7" t="n">
        <v>352.5</v>
      </c>
      <c r="J4" s="7" t="n">
        <v>11731.9</v>
      </c>
    </row>
    <row r="5">
      <c r="A5" s="4" t="inlineStr">
        <is>
          <t>Gains/(losses) on the translation of foreign operations</t>
        </is>
      </c>
      <c r="B5" s="4" t="inlineStr">
        <is>
          <t xml:space="preserve"> </t>
        </is>
      </c>
      <c r="D5" s="4" t="inlineStr">
        <is>
          <t xml:space="preserve"> </t>
        </is>
      </c>
      <c r="E5" s="4" t="inlineStr">
        <is>
          <t xml:space="preserve"> </t>
        </is>
      </c>
      <c r="F5" s="4" t="inlineStr">
        <is>
          <t xml:space="preserve"> </t>
        </is>
      </c>
      <c r="G5" s="7" t="n">
        <v>7493.1</v>
      </c>
      <c r="H5" s="7" t="n">
        <v>7493.1</v>
      </c>
      <c r="I5" s="7" t="n">
        <v>193.1</v>
      </c>
      <c r="J5" s="7" t="n">
        <v>7686.2</v>
      </c>
    </row>
    <row r="6">
      <c r="A6" s="4" t="inlineStr">
        <is>
          <t>Cash flow hedges</t>
        </is>
      </c>
      <c r="B6" s="4" t="inlineStr">
        <is>
          <t xml:space="preserve"> </t>
        </is>
      </c>
      <c r="D6" s="4" t="inlineStr">
        <is>
          <t xml:space="preserve"> </t>
        </is>
      </c>
      <c r="E6" s="4" t="inlineStr">
        <is>
          <t xml:space="preserve"> </t>
        </is>
      </c>
      <c r="F6" s="4" t="inlineStr">
        <is>
          <t xml:space="preserve"> </t>
        </is>
      </c>
      <c r="G6" s="7" t="n">
        <v>99.40000000000001</v>
      </c>
      <c r="H6" s="7" t="n">
        <v>99.40000000000001</v>
      </c>
      <c r="I6" s="5" t="n">
        <v>2</v>
      </c>
      <c r="J6" s="7" t="n">
        <v>101.4</v>
      </c>
    </row>
    <row r="7">
      <c r="A7" s="4" t="inlineStr">
        <is>
          <t>Actuarial gains/(losses)</t>
        </is>
      </c>
      <c r="B7" s="4" t="inlineStr">
        <is>
          <t xml:space="preserve"> </t>
        </is>
      </c>
      <c r="D7" s="4" t="inlineStr">
        <is>
          <t xml:space="preserve"> </t>
        </is>
      </c>
      <c r="E7" s="4" t="inlineStr">
        <is>
          <t xml:space="preserve"> </t>
        </is>
      </c>
      <c r="F7" s="4" t="inlineStr">
        <is>
          <t xml:space="preserve"> </t>
        </is>
      </c>
      <c r="G7" s="7" t="n">
        <v>-252.3</v>
      </c>
      <c r="H7" s="7" t="n">
        <v>-252.3</v>
      </c>
      <c r="I7" s="7" t="n">
        <v>-5.7</v>
      </c>
      <c r="J7" s="5" t="n">
        <v>-258</v>
      </c>
    </row>
    <row r="8">
      <c r="A8" s="4" t="inlineStr">
        <is>
          <t>Total comprehensive income</t>
        </is>
      </c>
      <c r="B8" s="4" t="inlineStr">
        <is>
          <t xml:space="preserve"> </t>
        </is>
      </c>
      <c r="D8" s="4" t="inlineStr">
        <is>
          <t xml:space="preserve"> </t>
        </is>
      </c>
      <c r="E8" s="4" t="inlineStr">
        <is>
          <t xml:space="preserve"> </t>
        </is>
      </c>
      <c r="F8" s="7" t="n">
        <v>11379.4</v>
      </c>
      <c r="G8" s="7" t="n">
        <v>7340.2</v>
      </c>
      <c r="H8" s="7" t="n">
        <v>18719.6</v>
      </c>
      <c r="I8" s="7" t="n">
        <v>541.9</v>
      </c>
      <c r="J8" s="7" t="n">
        <v>19261.5</v>
      </c>
    </row>
    <row r="9">
      <c r="A9" s="4" t="inlineStr">
        <is>
          <t>Capital increase (Note 22)</t>
        </is>
      </c>
      <c r="B9" s="7" t="n">
        <v>32.3</v>
      </c>
      <c r="C9" s="4" t="inlineStr">
        <is>
          <t>[1]</t>
        </is>
      </c>
      <c r="D9" s="7" t="n">
        <v>-3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ffect of application of IAS 29 (hyperinflation)</t>
        </is>
      </c>
      <c r="B10" s="4" t="inlineStr">
        <is>
          <t xml:space="preserve"> </t>
        </is>
      </c>
      <c r="D10" s="4" t="inlineStr">
        <is>
          <t xml:space="preserve"> </t>
        </is>
      </c>
      <c r="E10" s="4" t="inlineStr">
        <is>
          <t xml:space="preserve"> </t>
        </is>
      </c>
      <c r="F10" s="7" t="n">
        <v>1344.9</v>
      </c>
      <c r="G10" s="4" t="inlineStr">
        <is>
          <t xml:space="preserve"> </t>
        </is>
      </c>
      <c r="H10" s="7" t="n">
        <v>1344.9</v>
      </c>
      <c r="I10" s="7" t="n">
        <v>-2.5</v>
      </c>
      <c r="J10" s="7" t="n">
        <v>1342.4</v>
      </c>
    </row>
    <row r="11">
      <c r="A11" s="4" t="inlineStr">
        <is>
          <t>Options granted on subsidiaries</t>
        </is>
      </c>
      <c r="B11" s="4" t="inlineStr">
        <is>
          <t xml:space="preserve"> </t>
        </is>
      </c>
      <c r="D11" s="4" t="inlineStr">
        <is>
          <t xml:space="preserve"> </t>
        </is>
      </c>
      <c r="E11" s="4" t="inlineStr">
        <is>
          <t xml:space="preserve"> </t>
        </is>
      </c>
      <c r="F11" s="4" t="inlineStr">
        <is>
          <t xml:space="preserve"> </t>
        </is>
      </c>
      <c r="G11" s="7" t="n">
        <v>-37.4</v>
      </c>
      <c r="H11" s="7" t="n">
        <v>-37.4</v>
      </c>
      <c r="I11" s="4" t="inlineStr">
        <is>
          <t xml:space="preserve"> </t>
        </is>
      </c>
      <c r="J11" s="7" t="n">
        <v>-37.4</v>
      </c>
    </row>
    <row r="12">
      <c r="A12" s="4" t="inlineStr">
        <is>
          <t>Gains/(losses) of controlling interest</t>
        </is>
      </c>
      <c r="B12" s="4" t="inlineStr">
        <is>
          <t xml:space="preserve"> </t>
        </is>
      </c>
      <c r="D12" s="4" t="inlineStr">
        <is>
          <t xml:space="preserve"> </t>
        </is>
      </c>
      <c r="E12" s="4" t="inlineStr">
        <is>
          <t xml:space="preserve"> </t>
        </is>
      </c>
      <c r="F12" s="4" t="inlineStr">
        <is>
          <t xml:space="preserve"> </t>
        </is>
      </c>
      <c r="G12" s="7" t="n">
        <v>0.4</v>
      </c>
      <c r="H12" s="7" t="n">
        <v>0.4</v>
      </c>
      <c r="I12" s="7" t="n">
        <v>0.5</v>
      </c>
      <c r="J12" s="7" t="n">
        <v>0.9</v>
      </c>
    </row>
    <row r="13">
      <c r="A13" s="4" t="inlineStr">
        <is>
          <t>Tax on deemed dividends</t>
        </is>
      </c>
      <c r="B13" s="4" t="inlineStr">
        <is>
          <t xml:space="preserve"> </t>
        </is>
      </c>
      <c r="D13" s="4" t="inlineStr">
        <is>
          <t xml:space="preserve"> </t>
        </is>
      </c>
      <c r="E13" s="4" t="inlineStr">
        <is>
          <t xml:space="preserve"> </t>
        </is>
      </c>
      <c r="F13" s="4" t="inlineStr">
        <is>
          <t xml:space="preserve"> </t>
        </is>
      </c>
      <c r="G13" s="7" t="n">
        <v>-5.9</v>
      </c>
      <c r="H13" s="7" t="n">
        <v>-5.9</v>
      </c>
      <c r="I13" s="4" t="inlineStr">
        <is>
          <t xml:space="preserve"> </t>
        </is>
      </c>
      <c r="J13" s="7" t="n">
        <v>-5.9</v>
      </c>
    </row>
    <row r="14">
      <c r="A14" s="4" t="inlineStr">
        <is>
          <t>Dividends paid</t>
        </is>
      </c>
      <c r="B14" s="4" t="inlineStr">
        <is>
          <t xml:space="preserve"> </t>
        </is>
      </c>
      <c r="D14" s="4" t="inlineStr">
        <is>
          <t xml:space="preserve"> </t>
        </is>
      </c>
      <c r="E14" s="4" t="inlineStr">
        <is>
          <t xml:space="preserve"> </t>
        </is>
      </c>
      <c r="F14" s="7" t="n">
        <v>-1206.9</v>
      </c>
      <c r="G14" s="4" t="inlineStr">
        <is>
          <t xml:space="preserve"> </t>
        </is>
      </c>
      <c r="H14" s="7" t="n">
        <v>-1206.9</v>
      </c>
      <c r="I14" s="7" t="n">
        <v>-482.4</v>
      </c>
      <c r="J14" s="7" t="n">
        <v>-1689.3</v>
      </c>
    </row>
    <row r="15">
      <c r="A15" s="4" t="inlineStr">
        <is>
          <t>Interest on shareholder´s equity</t>
        </is>
      </c>
      <c r="B15" s="4" t="inlineStr">
        <is>
          <t xml:space="preserve"> </t>
        </is>
      </c>
      <c r="D15" s="4" t="inlineStr">
        <is>
          <t xml:space="preserve"> </t>
        </is>
      </c>
      <c r="E15" s="4" t="inlineStr">
        <is>
          <t xml:space="preserve"> </t>
        </is>
      </c>
      <c r="F15" s="7" t="n">
        <v>-6509.5</v>
      </c>
      <c r="G15" s="4" t="inlineStr">
        <is>
          <t xml:space="preserve"> </t>
        </is>
      </c>
      <c r="H15" s="7" t="n">
        <v>-6509.5</v>
      </c>
      <c r="I15" s="4" t="inlineStr">
        <is>
          <t xml:space="preserve"> </t>
        </is>
      </c>
      <c r="J15" s="7" t="n">
        <v>-6509.5</v>
      </c>
    </row>
    <row r="16">
      <c r="A16" s="4" t="inlineStr">
        <is>
          <t>Purchases of shares, results from treasury shares and share-based payments</t>
        </is>
      </c>
      <c r="B16" s="4" t="inlineStr">
        <is>
          <t xml:space="preserve"> </t>
        </is>
      </c>
      <c r="D16" s="7" t="n">
        <v>206.4</v>
      </c>
      <c r="E16" s="4" t="inlineStr">
        <is>
          <t xml:space="preserve"> </t>
        </is>
      </c>
      <c r="F16" s="4" t="inlineStr">
        <is>
          <t xml:space="preserve"> </t>
        </is>
      </c>
      <c r="G16" s="4" t="inlineStr">
        <is>
          <t xml:space="preserve"> </t>
        </is>
      </c>
      <c r="H16" s="7" t="n">
        <v>206.4</v>
      </c>
      <c r="I16" s="4" t="inlineStr">
        <is>
          <t xml:space="preserve"> </t>
        </is>
      </c>
      <c r="J16" s="7" t="n">
        <v>206.4</v>
      </c>
    </row>
    <row r="17">
      <c r="A17" s="4" t="inlineStr">
        <is>
          <t>Prescribed/(complementary) dividends</t>
        </is>
      </c>
      <c r="B17" s="4" t="inlineStr">
        <is>
          <t xml:space="preserve"> </t>
        </is>
      </c>
      <c r="D17" s="4" t="inlineStr">
        <is>
          <t xml:space="preserve"> </t>
        </is>
      </c>
      <c r="E17" s="4" t="inlineStr">
        <is>
          <t xml:space="preserve"> </t>
        </is>
      </c>
      <c r="F17" s="7" t="n">
        <v>26.1</v>
      </c>
      <c r="G17" s="4" t="inlineStr">
        <is>
          <t xml:space="preserve"> </t>
        </is>
      </c>
      <c r="H17" s="7" t="n">
        <v>26.1</v>
      </c>
      <c r="I17" s="4" t="inlineStr">
        <is>
          <t xml:space="preserve"> </t>
        </is>
      </c>
      <c r="J17" s="7" t="n">
        <v>26.1</v>
      </c>
    </row>
    <row r="18">
      <c r="A18" s="4" t="inlineStr">
        <is>
          <t>Reversal of effects of the revaluation of property, plant and equipment based on the predecessor basis of accounting (Note 22)</t>
        </is>
      </c>
      <c r="B18" s="4" t="inlineStr">
        <is>
          <t xml:space="preserve"> </t>
        </is>
      </c>
      <c r="D18" s="4" t="inlineStr">
        <is>
          <t xml:space="preserve"> </t>
        </is>
      </c>
      <c r="E18" s="4" t="inlineStr">
        <is>
          <t xml:space="preserve"> </t>
        </is>
      </c>
      <c r="F18" s="7" t="n">
        <v>11.8</v>
      </c>
      <c r="G18" s="7" t="n">
        <v>-11.8</v>
      </c>
      <c r="H18" s="4" t="inlineStr">
        <is>
          <t xml:space="preserve"> </t>
        </is>
      </c>
      <c r="I18" s="4" t="inlineStr">
        <is>
          <t xml:space="preserve"> </t>
        </is>
      </c>
      <c r="J18" s="4" t="inlineStr">
        <is>
          <t xml:space="preserve"> </t>
        </is>
      </c>
    </row>
    <row r="19">
      <c r="A19" s="4" t="inlineStr">
        <is>
          <t>Fiscal incentive reserve</t>
        </is>
      </c>
      <c r="B19" s="4" t="inlineStr">
        <is>
          <t xml:space="preserve"> </t>
        </is>
      </c>
      <c r="D19" s="4" t="inlineStr">
        <is>
          <t xml:space="preserve"> </t>
        </is>
      </c>
      <c r="E19" s="7" t="n">
        <v>1332.8</v>
      </c>
      <c r="F19" s="7" t="n">
        <v>-1332.8</v>
      </c>
      <c r="G19" s="4" t="inlineStr">
        <is>
          <t xml:space="preserve"> </t>
        </is>
      </c>
      <c r="H19" s="4" t="inlineStr">
        <is>
          <t xml:space="preserve"> </t>
        </is>
      </c>
      <c r="I19" s="4" t="inlineStr">
        <is>
          <t xml:space="preserve"> </t>
        </is>
      </c>
      <c r="J19" s="4" t="inlineStr">
        <is>
          <t xml:space="preserve"> </t>
        </is>
      </c>
    </row>
    <row r="20">
      <c r="A20" s="4" t="inlineStr">
        <is>
          <t>Investments reserve</t>
        </is>
      </c>
      <c r="B20" s="4" t="inlineStr">
        <is>
          <t xml:space="preserve"> </t>
        </is>
      </c>
      <c r="D20" s="4" t="inlineStr">
        <is>
          <t xml:space="preserve"> </t>
        </is>
      </c>
      <c r="E20" s="5" t="n">
        <v>3713</v>
      </c>
      <c r="F20" s="5" t="n">
        <v>-3713</v>
      </c>
      <c r="G20" s="4" t="inlineStr">
        <is>
          <t xml:space="preserve"> </t>
        </is>
      </c>
      <c r="H20" s="4" t="inlineStr">
        <is>
          <t xml:space="preserve"> </t>
        </is>
      </c>
      <c r="I20" s="4" t="inlineStr">
        <is>
          <t xml:space="preserve"> </t>
        </is>
      </c>
      <c r="J20" s="4" t="inlineStr">
        <is>
          <t xml:space="preserve"> </t>
        </is>
      </c>
    </row>
    <row r="21">
      <c r="A21" s="4" t="inlineStr">
        <is>
          <t>At December 31, 2022 at Dec. 31, 2020</t>
        </is>
      </c>
      <c r="B21" s="7" t="n">
        <v>57899.1</v>
      </c>
      <c r="C21" s="4" t="inlineStr">
        <is>
          <t>[2]</t>
        </is>
      </c>
      <c r="D21" s="7" t="n">
        <v>54985.6</v>
      </c>
      <c r="E21" s="5" t="n">
        <v>25920</v>
      </c>
      <c r="F21" s="4" t="inlineStr">
        <is>
          <t xml:space="preserve"> </t>
        </is>
      </c>
      <c r="G21" s="5" t="n">
        <v>-64989</v>
      </c>
      <c r="H21" s="7" t="n">
        <v>73815.7</v>
      </c>
      <c r="I21" s="7" t="n">
        <v>1335.5</v>
      </c>
      <c r="J21" s="7" t="n">
        <v>75151.2</v>
      </c>
    </row>
    <row r="22">
      <c r="A22" s="3" t="inlineStr">
        <is>
          <t>IfrsStatementLineItems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 xml:space="preserve"> Net Income</t>
        </is>
      </c>
      <c r="B23" s="4" t="inlineStr">
        <is>
          <t xml:space="preserve"> </t>
        </is>
      </c>
      <c r="D23" s="4" t="inlineStr">
        <is>
          <t xml:space="preserve"> </t>
        </is>
      </c>
      <c r="E23" s="4" t="inlineStr">
        <is>
          <t xml:space="preserve"> </t>
        </is>
      </c>
      <c r="F23" s="5" t="n">
        <v>12671</v>
      </c>
      <c r="G23" s="4" t="inlineStr">
        <is>
          <t xml:space="preserve"> </t>
        </is>
      </c>
      <c r="H23" s="5" t="n">
        <v>12671</v>
      </c>
      <c r="I23" s="7" t="n">
        <v>451.6</v>
      </c>
      <c r="J23" s="7" t="n">
        <v>13122.6</v>
      </c>
    </row>
    <row r="24">
      <c r="A24" s="4" t="inlineStr">
        <is>
          <t>Gains/(losses) on the translation of foreign operations</t>
        </is>
      </c>
      <c r="B24" s="4" t="inlineStr">
        <is>
          <t xml:space="preserve"> </t>
        </is>
      </c>
      <c r="D24" s="4" t="inlineStr">
        <is>
          <t xml:space="preserve"> </t>
        </is>
      </c>
      <c r="E24" s="4" t="inlineStr">
        <is>
          <t xml:space="preserve"> </t>
        </is>
      </c>
      <c r="F24" s="4" t="inlineStr">
        <is>
          <t xml:space="preserve"> </t>
        </is>
      </c>
      <c r="G24" s="7" t="n">
        <v>2449.7</v>
      </c>
      <c r="H24" s="7" t="n">
        <v>2449.7</v>
      </c>
      <c r="I24" s="7" t="n">
        <v>108.3</v>
      </c>
      <c r="J24" s="5" t="n">
        <v>2558</v>
      </c>
    </row>
    <row r="25">
      <c r="A25" s="4" t="inlineStr">
        <is>
          <t>Cash flow hedges</t>
        </is>
      </c>
      <c r="B25" s="4" t="inlineStr">
        <is>
          <t xml:space="preserve"> </t>
        </is>
      </c>
      <c r="D25" s="4" t="inlineStr">
        <is>
          <t xml:space="preserve"> </t>
        </is>
      </c>
      <c r="E25" s="4" t="inlineStr">
        <is>
          <t xml:space="preserve"> </t>
        </is>
      </c>
      <c r="F25" s="4" t="inlineStr">
        <is>
          <t xml:space="preserve"> </t>
        </is>
      </c>
      <c r="G25" s="7" t="n">
        <v>480.8</v>
      </c>
      <c r="H25" s="7" t="n">
        <v>480.8</v>
      </c>
      <c r="I25" s="7" t="n">
        <v>0.5</v>
      </c>
      <c r="J25" s="7" t="n">
        <v>481.3</v>
      </c>
    </row>
    <row r="26">
      <c r="A26" s="4" t="inlineStr">
        <is>
          <t>Actuarial gains/(losses)</t>
        </is>
      </c>
      <c r="B26" s="4" t="inlineStr">
        <is>
          <t xml:space="preserve"> </t>
        </is>
      </c>
      <c r="D26" s="4" t="inlineStr">
        <is>
          <t xml:space="preserve"> </t>
        </is>
      </c>
      <c r="E26" s="4" t="inlineStr">
        <is>
          <t xml:space="preserve"> </t>
        </is>
      </c>
      <c r="F26" s="4" t="inlineStr">
        <is>
          <t xml:space="preserve"> </t>
        </is>
      </c>
      <c r="G26" s="7" t="n">
        <v>341.8</v>
      </c>
      <c r="H26" s="7" t="n">
        <v>341.8</v>
      </c>
      <c r="I26" s="7" t="n">
        <v>-1.8</v>
      </c>
      <c r="J26" s="5" t="n">
        <v>340</v>
      </c>
    </row>
    <row r="27">
      <c r="A27" s="4" t="inlineStr">
        <is>
          <t>Total comprehensive income</t>
        </is>
      </c>
      <c r="B27" s="4" t="inlineStr">
        <is>
          <t xml:space="preserve"> </t>
        </is>
      </c>
      <c r="D27" s="4" t="inlineStr">
        <is>
          <t xml:space="preserve"> </t>
        </is>
      </c>
      <c r="E27" s="4" t="inlineStr">
        <is>
          <t xml:space="preserve"> </t>
        </is>
      </c>
      <c r="F27" s="5" t="n">
        <v>12671</v>
      </c>
      <c r="G27" s="7" t="n">
        <v>3272.3</v>
      </c>
      <c r="H27" s="7" t="n">
        <v>15943.3</v>
      </c>
      <c r="I27" s="7" t="n">
        <v>558.6</v>
      </c>
      <c r="J27" s="7" t="n">
        <v>16501.9</v>
      </c>
    </row>
    <row r="28">
      <c r="A28" s="4" t="inlineStr">
        <is>
          <t>Capital increase (Note 22)</t>
        </is>
      </c>
      <c r="B28" s="7" t="n">
        <v>143.4</v>
      </c>
      <c r="C28" s="4" t="inlineStr">
        <is>
          <t>[1]</t>
        </is>
      </c>
      <c r="D28" s="7" t="n">
        <v>-134.4</v>
      </c>
      <c r="E28" s="4" t="inlineStr">
        <is>
          <t xml:space="preserve"> </t>
        </is>
      </c>
      <c r="F28" s="4" t="inlineStr">
        <is>
          <t xml:space="preserve"> </t>
        </is>
      </c>
      <c r="G28" s="4" t="inlineStr">
        <is>
          <t xml:space="preserve"> </t>
        </is>
      </c>
      <c r="H28" s="5" t="n">
        <v>9</v>
      </c>
      <c r="I28" s="4" t="inlineStr">
        <is>
          <t xml:space="preserve"> </t>
        </is>
      </c>
      <c r="J28" s="5" t="n">
        <v>9</v>
      </c>
    </row>
    <row r="29">
      <c r="A29" s="4" t="inlineStr">
        <is>
          <t>Effect of application of IAS 29 (hyperinflation)</t>
        </is>
      </c>
      <c r="B29" s="4" t="inlineStr">
        <is>
          <t xml:space="preserve"> </t>
        </is>
      </c>
      <c r="D29" s="4" t="inlineStr">
        <is>
          <t xml:space="preserve"> </t>
        </is>
      </c>
      <c r="E29" s="4" t="inlineStr">
        <is>
          <t xml:space="preserve"> </t>
        </is>
      </c>
      <c r="F29" s="7" t="n">
        <v>2063.7</v>
      </c>
      <c r="G29" s="4" t="inlineStr">
        <is>
          <t xml:space="preserve"> </t>
        </is>
      </c>
      <c r="H29" s="7" t="n">
        <v>2063.7</v>
      </c>
      <c r="I29" s="7" t="n">
        <v>21.4</v>
      </c>
      <c r="J29" s="7" t="n">
        <v>2085.1</v>
      </c>
    </row>
    <row r="30">
      <c r="A30" s="4" t="inlineStr">
        <is>
          <t>Options granted on subsidiaries</t>
        </is>
      </c>
      <c r="B30" s="4" t="inlineStr">
        <is>
          <t xml:space="preserve"> </t>
        </is>
      </c>
      <c r="D30" s="4" t="inlineStr">
        <is>
          <t xml:space="preserve"> </t>
        </is>
      </c>
      <c r="E30" s="4" t="inlineStr">
        <is>
          <t xml:space="preserve"> </t>
        </is>
      </c>
      <c r="F30" s="4" t="inlineStr">
        <is>
          <t xml:space="preserve"> </t>
        </is>
      </c>
      <c r="G30" s="7" t="n">
        <v>-1.9</v>
      </c>
      <c r="H30" s="7" t="n">
        <v>-1.9</v>
      </c>
      <c r="I30" s="4" t="inlineStr">
        <is>
          <t xml:space="preserve"> </t>
        </is>
      </c>
      <c r="J30" s="7" t="n">
        <v>-1.9</v>
      </c>
    </row>
    <row r="31">
      <c r="A31" s="4" t="inlineStr">
        <is>
          <t>Gains/(losses) of controlling interest</t>
        </is>
      </c>
      <c r="B31" s="4" t="inlineStr">
        <is>
          <t xml:space="preserve"> </t>
        </is>
      </c>
      <c r="D31" s="4" t="inlineStr">
        <is>
          <t xml:space="preserve"> </t>
        </is>
      </c>
      <c r="E31" s="4" t="inlineStr">
        <is>
          <t xml:space="preserve"> </t>
        </is>
      </c>
      <c r="F31" s="4" t="inlineStr">
        <is>
          <t xml:space="preserve"> </t>
        </is>
      </c>
      <c r="G31" s="7" t="n">
        <v>-46.2</v>
      </c>
      <c r="H31" s="7" t="n">
        <v>-46.2</v>
      </c>
      <c r="I31" s="7" t="n">
        <v>8.6</v>
      </c>
      <c r="J31" s="7" t="n">
        <v>-37.6</v>
      </c>
    </row>
    <row r="32">
      <c r="A32" s="4" t="inlineStr">
        <is>
          <t>Tax on deemed dividends</t>
        </is>
      </c>
      <c r="B32" s="4" t="inlineStr">
        <is>
          <t xml:space="preserve"> </t>
        </is>
      </c>
      <c r="D32" s="4" t="inlineStr">
        <is>
          <t xml:space="preserve"> </t>
        </is>
      </c>
      <c r="E32" s="4" t="inlineStr">
        <is>
          <t xml:space="preserve"> </t>
        </is>
      </c>
      <c r="F32" s="4" t="inlineStr">
        <is>
          <t xml:space="preserve"> </t>
        </is>
      </c>
      <c r="G32" s="7" t="n">
        <v>-1.7</v>
      </c>
      <c r="H32" s="7" t="n">
        <v>-1.7</v>
      </c>
      <c r="I32" s="4" t="inlineStr">
        <is>
          <t xml:space="preserve"> </t>
        </is>
      </c>
      <c r="J32" s="7" t="n">
        <v>-1.7</v>
      </c>
    </row>
    <row r="33">
      <c r="A33" s="4" t="inlineStr">
        <is>
          <t>Dividends paid</t>
        </is>
      </c>
      <c r="B33" s="4" t="inlineStr">
        <is>
          <t xml:space="preserve"> </t>
        </is>
      </c>
      <c r="D33" s="4" t="inlineStr">
        <is>
          <t xml:space="preserve"> </t>
        </is>
      </c>
      <c r="E33" s="4" t="inlineStr">
        <is>
          <t xml:space="preserve"> </t>
        </is>
      </c>
      <c r="F33" s="7" t="n">
        <v>-2099.5</v>
      </c>
      <c r="G33" s="4" t="inlineStr">
        <is>
          <t xml:space="preserve"> </t>
        </is>
      </c>
      <c r="H33" s="7" t="n">
        <v>-2099.5</v>
      </c>
      <c r="I33" s="7" t="n">
        <v>-549.5</v>
      </c>
      <c r="J33" s="5" t="n">
        <v>-2649</v>
      </c>
    </row>
    <row r="34">
      <c r="A34" s="4" t="inlineStr">
        <is>
          <t>Interest on shareholder´s equity</t>
        </is>
      </c>
      <c r="B34" s="4" t="inlineStr">
        <is>
          <t xml:space="preserve"> </t>
        </is>
      </c>
      <c r="D34" s="4" t="inlineStr">
        <is>
          <t xml:space="preserve"> </t>
        </is>
      </c>
      <c r="E34" s="4" t="inlineStr">
        <is>
          <t xml:space="preserve"> </t>
        </is>
      </c>
      <c r="F34" s="7" t="n">
        <v>-7400.1</v>
      </c>
      <c r="G34" s="4" t="inlineStr">
        <is>
          <t xml:space="preserve"> </t>
        </is>
      </c>
      <c r="H34" s="7" t="n">
        <v>-7400.1</v>
      </c>
      <c r="I34" s="4" t="inlineStr">
        <is>
          <t xml:space="preserve"> </t>
        </is>
      </c>
      <c r="J34" s="7" t="n">
        <v>-7400.1</v>
      </c>
    </row>
    <row r="35">
      <c r="A35" s="4" t="inlineStr">
        <is>
          <t>Purchases of shares, results from treasury shares and share-based payments</t>
        </is>
      </c>
      <c r="B35" s="4" t="inlineStr">
        <is>
          <t xml:space="preserve"> </t>
        </is>
      </c>
      <c r="D35" s="5" t="n">
        <v>336</v>
      </c>
      <c r="E35" s="4" t="inlineStr">
        <is>
          <t xml:space="preserve"> </t>
        </is>
      </c>
      <c r="F35" s="4" t="inlineStr">
        <is>
          <t xml:space="preserve"> </t>
        </is>
      </c>
      <c r="G35" s="4" t="inlineStr">
        <is>
          <t xml:space="preserve"> </t>
        </is>
      </c>
      <c r="H35" s="5" t="n">
        <v>336</v>
      </c>
      <c r="I35" s="4" t="inlineStr">
        <is>
          <t xml:space="preserve"> </t>
        </is>
      </c>
      <c r="J35" s="5" t="n">
        <v>336</v>
      </c>
    </row>
    <row r="36">
      <c r="A36" s="4" t="inlineStr">
        <is>
          <t>Prescribed/(complementary) dividends</t>
        </is>
      </c>
      <c r="B36" s="4" t="inlineStr">
        <is>
          <t xml:space="preserve"> </t>
        </is>
      </c>
      <c r="D36" s="4" t="inlineStr">
        <is>
          <t xml:space="preserve"> </t>
        </is>
      </c>
      <c r="E36" s="4" t="inlineStr">
        <is>
          <t xml:space="preserve"> </t>
        </is>
      </c>
      <c r="F36" s="7" t="n">
        <v>24.7</v>
      </c>
      <c r="G36" s="4" t="inlineStr">
        <is>
          <t xml:space="preserve"> </t>
        </is>
      </c>
      <c r="H36" s="7" t="n">
        <v>24.7</v>
      </c>
      <c r="I36" s="4" t="inlineStr">
        <is>
          <t xml:space="preserve"> </t>
        </is>
      </c>
      <c r="J36" s="7" t="n">
        <v>24.7</v>
      </c>
    </row>
    <row r="37">
      <c r="A37" s="4" t="inlineStr">
        <is>
          <t>Reversal of effects of the revaluation of property, plant and equipment based on the predecessor basis of accounting (Note 22)</t>
        </is>
      </c>
      <c r="B37" s="4" t="inlineStr">
        <is>
          <t xml:space="preserve"> </t>
        </is>
      </c>
      <c r="D37" s="4" t="inlineStr">
        <is>
          <t xml:space="preserve"> </t>
        </is>
      </c>
      <c r="E37" s="4" t="inlineStr">
        <is>
          <t xml:space="preserve"> </t>
        </is>
      </c>
      <c r="F37" s="7" t="n">
        <v>11.8</v>
      </c>
      <c r="G37" s="7" t="n">
        <v>-11.8</v>
      </c>
      <c r="H37" s="4" t="inlineStr">
        <is>
          <t xml:space="preserve"> </t>
        </is>
      </c>
      <c r="I37" s="4" t="inlineStr">
        <is>
          <t xml:space="preserve"> </t>
        </is>
      </c>
      <c r="J37" s="4" t="inlineStr">
        <is>
          <t xml:space="preserve"> </t>
        </is>
      </c>
    </row>
    <row r="38">
      <c r="A38" s="4" t="inlineStr">
        <is>
          <t>Fiscal incentive reserve</t>
        </is>
      </c>
      <c r="B38" s="4" t="inlineStr">
        <is>
          <t xml:space="preserve"> </t>
        </is>
      </c>
      <c r="D38" s="4" t="inlineStr">
        <is>
          <t xml:space="preserve"> </t>
        </is>
      </c>
      <c r="E38" s="7" t="n">
        <v>1423.5</v>
      </c>
      <c r="F38" s="7" t="n">
        <v>-1423.5</v>
      </c>
      <c r="G38" s="4" t="inlineStr">
        <is>
          <t xml:space="preserve"> </t>
        </is>
      </c>
      <c r="H38" s="4" t="inlineStr">
        <is>
          <t xml:space="preserve"> </t>
        </is>
      </c>
      <c r="I38" s="4" t="inlineStr">
        <is>
          <t xml:space="preserve"> </t>
        </is>
      </c>
      <c r="J38" s="4" t="inlineStr">
        <is>
          <t xml:space="preserve"> </t>
        </is>
      </c>
    </row>
    <row r="39">
      <c r="A39" s="4" t="inlineStr">
        <is>
          <t>Investments reserve</t>
        </is>
      </c>
      <c r="B39" s="4" t="inlineStr">
        <is>
          <t xml:space="preserve"> </t>
        </is>
      </c>
      <c r="D39" s="4" t="inlineStr">
        <is>
          <t xml:space="preserve"> </t>
        </is>
      </c>
      <c r="E39" s="7" t="n">
        <v>3848.1</v>
      </c>
      <c r="F39" s="7" t="n">
        <v>-3848.1</v>
      </c>
      <c r="G39" s="4" t="inlineStr">
        <is>
          <t xml:space="preserve"> </t>
        </is>
      </c>
      <c r="H39" s="4" t="inlineStr">
        <is>
          <t xml:space="preserve"> </t>
        </is>
      </c>
      <c r="I39" s="4" t="inlineStr">
        <is>
          <t xml:space="preserve"> </t>
        </is>
      </c>
      <c r="J39" s="4" t="inlineStr">
        <is>
          <t xml:space="preserve"> </t>
        </is>
      </c>
    </row>
    <row r="40">
      <c r="A40" s="4" t="inlineStr">
        <is>
          <t>At December 31, 2022 at Dec. 31, 2021</t>
        </is>
      </c>
      <c r="B40" s="7" t="n">
        <v>58042.5</v>
      </c>
      <c r="C40" s="4" t="inlineStr">
        <is>
          <t>[2]</t>
        </is>
      </c>
      <c r="D40" s="7" t="n">
        <v>55187.2</v>
      </c>
      <c r="E40" s="7" t="n">
        <v>31191.6</v>
      </c>
      <c r="F40" s="4" t="inlineStr">
        <is>
          <t xml:space="preserve"> </t>
        </is>
      </c>
      <c r="G40" s="7" t="n">
        <v>-61778.3</v>
      </c>
      <c r="H40" s="5" t="n">
        <v>82643</v>
      </c>
      <c r="I40" s="7" t="n">
        <v>1374.6</v>
      </c>
      <c r="J40" s="7" t="n">
        <v>84017.60000000001</v>
      </c>
    </row>
    <row r="41">
      <c r="A41" s="3" t="inlineStr">
        <is>
          <t>IfrsStatementLineItems [Line Item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 xml:space="preserve"> Net Income</t>
        </is>
      </c>
      <c r="B42" s="4" t="inlineStr">
        <is>
          <t xml:space="preserve"> </t>
        </is>
      </c>
      <c r="D42" s="4" t="inlineStr">
        <is>
          <t xml:space="preserve"> </t>
        </is>
      </c>
      <c r="E42" s="4" t="inlineStr">
        <is>
          <t xml:space="preserve"> </t>
        </is>
      </c>
      <c r="F42" s="7" t="n">
        <v>14457.9</v>
      </c>
      <c r="G42" s="4" t="inlineStr">
        <is>
          <t xml:space="preserve"> </t>
        </is>
      </c>
      <c r="H42" s="7" t="n">
        <v>14457.9</v>
      </c>
      <c r="I42" s="7" t="n">
        <v>433.3</v>
      </c>
      <c r="J42" s="7" t="n">
        <v>14891.2</v>
      </c>
    </row>
    <row r="43">
      <c r="A43" s="4" t="inlineStr">
        <is>
          <t>Gains/(losses) on the translation of foreign operations</t>
        </is>
      </c>
      <c r="B43" s="4" t="inlineStr">
        <is>
          <t xml:space="preserve"> </t>
        </is>
      </c>
      <c r="D43" s="4" t="inlineStr">
        <is>
          <t xml:space="preserve"> </t>
        </is>
      </c>
      <c r="E43" s="4" t="inlineStr">
        <is>
          <t xml:space="preserve"> </t>
        </is>
      </c>
      <c r="F43" s="4" t="inlineStr">
        <is>
          <t xml:space="preserve"> </t>
        </is>
      </c>
      <c r="G43" s="7" t="n">
        <v>-6772.2</v>
      </c>
      <c r="H43" s="7" t="n">
        <v>-6772.2</v>
      </c>
      <c r="I43" s="5" t="n">
        <v>-91</v>
      </c>
      <c r="J43" s="7" t="n">
        <v>-6863.2</v>
      </c>
    </row>
    <row r="44">
      <c r="A44" s="4" t="inlineStr">
        <is>
          <t>Cash flow hedges</t>
        </is>
      </c>
      <c r="B44" s="4" t="inlineStr">
        <is>
          <t xml:space="preserve"> </t>
        </is>
      </c>
      <c r="D44" s="4" t="inlineStr">
        <is>
          <t xml:space="preserve"> </t>
        </is>
      </c>
      <c r="E44" s="4" t="inlineStr">
        <is>
          <t xml:space="preserve"> </t>
        </is>
      </c>
      <c r="F44" s="4" t="inlineStr">
        <is>
          <t xml:space="preserve"> </t>
        </is>
      </c>
      <c r="G44" s="7" t="n">
        <v>-316.7</v>
      </c>
      <c r="H44" s="7" t="n">
        <v>-316.7</v>
      </c>
      <c r="I44" s="5" t="n">
        <v>-2</v>
      </c>
      <c r="J44" s="7" t="n">
        <v>-318.7</v>
      </c>
    </row>
    <row r="45">
      <c r="A45" s="4" t="inlineStr">
        <is>
          <t>Actuarial gains/(losses)</t>
        </is>
      </c>
      <c r="B45" s="4" t="inlineStr">
        <is>
          <t xml:space="preserve"> </t>
        </is>
      </c>
      <c r="D45" s="4" t="inlineStr">
        <is>
          <t xml:space="preserve"> </t>
        </is>
      </c>
      <c r="E45" s="4" t="inlineStr">
        <is>
          <t xml:space="preserve"> </t>
        </is>
      </c>
      <c r="F45" s="4" t="inlineStr">
        <is>
          <t xml:space="preserve"> </t>
        </is>
      </c>
      <c r="G45" s="7" t="n">
        <v>466.5</v>
      </c>
      <c r="H45" s="7" t="n">
        <v>466.5</v>
      </c>
      <c r="I45" s="7" t="n">
        <v>4.2</v>
      </c>
      <c r="J45" s="7" t="n">
        <v>470.7</v>
      </c>
    </row>
    <row r="46">
      <c r="A46" s="4" t="inlineStr">
        <is>
          <t>Total comprehensive income</t>
        </is>
      </c>
      <c r="B46" s="4" t="inlineStr">
        <is>
          <t xml:space="preserve"> </t>
        </is>
      </c>
      <c r="D46" s="4" t="inlineStr">
        <is>
          <t xml:space="preserve"> </t>
        </is>
      </c>
      <c r="E46" s="4" t="inlineStr">
        <is>
          <t xml:space="preserve"> </t>
        </is>
      </c>
      <c r="F46" s="7" t="n">
        <v>14457.9</v>
      </c>
      <c r="G46" s="7" t="n">
        <v>-6622.4</v>
      </c>
      <c r="H46" s="7" t="n">
        <v>7835.5</v>
      </c>
      <c r="I46" s="7" t="n">
        <v>344.5</v>
      </c>
      <c r="J46" s="5" t="n">
        <v>8180</v>
      </c>
    </row>
    <row r="47">
      <c r="A47" s="4" t="inlineStr">
        <is>
          <t>Capital increase (Note 22)</t>
        </is>
      </c>
      <c r="B47" s="5" t="n">
        <v>88</v>
      </c>
      <c r="C47" s="4" t="inlineStr">
        <is>
          <t>[1]</t>
        </is>
      </c>
      <c r="D47" s="7" t="n">
        <v>-64.3</v>
      </c>
      <c r="E47" s="4" t="inlineStr">
        <is>
          <t xml:space="preserve"> </t>
        </is>
      </c>
      <c r="F47" s="4" t="inlineStr">
        <is>
          <t xml:space="preserve"> </t>
        </is>
      </c>
      <c r="G47" s="4" t="inlineStr">
        <is>
          <t xml:space="preserve"> </t>
        </is>
      </c>
      <c r="H47" s="7" t="n">
        <v>23.7</v>
      </c>
      <c r="I47" s="4" t="inlineStr">
        <is>
          <t xml:space="preserve"> </t>
        </is>
      </c>
      <c r="J47" s="7" t="n">
        <v>23.7</v>
      </c>
    </row>
    <row r="48">
      <c r="A48" s="4" t="inlineStr">
        <is>
          <t>Effect of application of IAS 29 (hyperinflation)</t>
        </is>
      </c>
      <c r="B48" s="4" t="inlineStr">
        <is>
          <t xml:space="preserve"> </t>
        </is>
      </c>
      <c r="D48" s="4" t="inlineStr">
        <is>
          <t xml:space="preserve"> </t>
        </is>
      </c>
      <c r="E48" s="4" t="inlineStr">
        <is>
          <t xml:space="preserve"> </t>
        </is>
      </c>
      <c r="F48" s="7" t="n">
        <v>3224.5</v>
      </c>
      <c r="G48" s="4" t="inlineStr">
        <is>
          <t xml:space="preserve"> </t>
        </is>
      </c>
      <c r="H48" s="7" t="n">
        <v>3224.5</v>
      </c>
      <c r="I48" s="7" t="n">
        <v>9.199999999999999</v>
      </c>
      <c r="J48" s="7" t="n">
        <v>3233.7</v>
      </c>
    </row>
    <row r="49">
      <c r="A49" s="4" t="inlineStr">
        <is>
          <t>Gains/(losses) of controlling interest</t>
        </is>
      </c>
      <c r="B49" s="4" t="inlineStr">
        <is>
          <t xml:space="preserve"> </t>
        </is>
      </c>
      <c r="D49" s="4" t="inlineStr">
        <is>
          <t xml:space="preserve"> </t>
        </is>
      </c>
      <c r="E49" s="4" t="inlineStr">
        <is>
          <t xml:space="preserve"> </t>
        </is>
      </c>
      <c r="F49" s="4" t="inlineStr">
        <is>
          <t xml:space="preserve"> </t>
        </is>
      </c>
      <c r="G49" s="7" t="n">
        <v>-2.8</v>
      </c>
      <c r="H49" s="7" t="n">
        <v>-2.8</v>
      </c>
      <c r="I49" s="7" t="n">
        <v>-0.3</v>
      </c>
      <c r="J49" s="7" t="n">
        <v>-3.1</v>
      </c>
    </row>
    <row r="50">
      <c r="A50" s="4" t="inlineStr">
        <is>
          <t>Tax on deemed dividends</t>
        </is>
      </c>
      <c r="B50" s="4" t="inlineStr">
        <is>
          <t xml:space="preserve"> </t>
        </is>
      </c>
      <c r="D50" s="4" t="inlineStr">
        <is>
          <t xml:space="preserve"> </t>
        </is>
      </c>
      <c r="E50" s="4" t="inlineStr">
        <is>
          <t xml:space="preserve"> </t>
        </is>
      </c>
      <c r="F50" s="4" t="inlineStr">
        <is>
          <t xml:space="preserve"> </t>
        </is>
      </c>
      <c r="G50" s="7" t="n">
        <v>-6.2</v>
      </c>
      <c r="H50" s="7" t="n">
        <v>-6.2</v>
      </c>
      <c r="I50" s="4" t="inlineStr">
        <is>
          <t xml:space="preserve"> </t>
        </is>
      </c>
      <c r="J50" s="7" t="n">
        <v>-6.2</v>
      </c>
    </row>
    <row r="51">
      <c r="A51" s="4" t="inlineStr">
        <is>
          <t>Dividends paid</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57.4</v>
      </c>
      <c r="J51" s="7" t="n">
        <v>-357.4</v>
      </c>
    </row>
    <row r="52">
      <c r="A52" s="4" t="inlineStr">
        <is>
          <t>Interest on shareholder´s equity</t>
        </is>
      </c>
      <c r="B52" s="4" t="inlineStr">
        <is>
          <t xml:space="preserve"> </t>
        </is>
      </c>
      <c r="D52" s="4" t="inlineStr">
        <is>
          <t xml:space="preserve"> </t>
        </is>
      </c>
      <c r="E52" s="4" t="inlineStr">
        <is>
          <t xml:space="preserve"> </t>
        </is>
      </c>
      <c r="F52" s="7" t="n">
        <v>-11999.8</v>
      </c>
      <c r="G52" s="4" t="inlineStr">
        <is>
          <t xml:space="preserve"> </t>
        </is>
      </c>
      <c r="H52" s="7" t="n">
        <v>-11999.8</v>
      </c>
      <c r="I52" s="4" t="inlineStr">
        <is>
          <t xml:space="preserve"> </t>
        </is>
      </c>
      <c r="J52" s="7" t="n">
        <v>-11999.8</v>
      </c>
    </row>
    <row r="53">
      <c r="A53" s="4" t="inlineStr">
        <is>
          <t>Purchases of shares, results from treasury shares and share-based payments</t>
        </is>
      </c>
      <c r="B53" s="4" t="inlineStr">
        <is>
          <t xml:space="preserve"> </t>
        </is>
      </c>
      <c r="D53" s="7" t="n">
        <v>216.8</v>
      </c>
      <c r="E53" s="4" t="inlineStr">
        <is>
          <t xml:space="preserve"> </t>
        </is>
      </c>
      <c r="F53" s="4" t="inlineStr">
        <is>
          <t xml:space="preserve"> </t>
        </is>
      </c>
      <c r="G53" s="4" t="inlineStr">
        <is>
          <t xml:space="preserve"> </t>
        </is>
      </c>
      <c r="H53" s="7" t="n">
        <v>216.8</v>
      </c>
      <c r="I53" s="7" t="n">
        <v>1.6</v>
      </c>
      <c r="J53" s="7" t="n">
        <v>218.4</v>
      </c>
    </row>
    <row r="54">
      <c r="A54" s="4" t="inlineStr">
        <is>
          <t>Prescribed/(complementary) dividends</t>
        </is>
      </c>
      <c r="B54" s="4" t="inlineStr">
        <is>
          <t xml:space="preserve"> </t>
        </is>
      </c>
      <c r="D54" s="4" t="inlineStr">
        <is>
          <t xml:space="preserve"> </t>
        </is>
      </c>
      <c r="E54" s="4" t="inlineStr">
        <is>
          <t xml:space="preserve"> </t>
        </is>
      </c>
      <c r="F54" s="7" t="n">
        <v>20.9</v>
      </c>
      <c r="G54" s="4" t="inlineStr">
        <is>
          <t xml:space="preserve"> </t>
        </is>
      </c>
      <c r="H54" s="7" t="n">
        <v>20.9</v>
      </c>
      <c r="I54" s="4" t="inlineStr">
        <is>
          <t xml:space="preserve"> </t>
        </is>
      </c>
      <c r="J54" s="7" t="n">
        <v>20.9</v>
      </c>
    </row>
    <row r="55">
      <c r="A55" s="4" t="inlineStr">
        <is>
          <t>Reversal of effects of the revaluation of property, plant and equipment based on the predecessor basis of accounting (Note 22)</t>
        </is>
      </c>
      <c r="B55" s="4" t="inlineStr">
        <is>
          <t xml:space="preserve"> </t>
        </is>
      </c>
      <c r="D55" s="4" t="inlineStr">
        <is>
          <t xml:space="preserve"> </t>
        </is>
      </c>
      <c r="E55" s="4" t="inlineStr">
        <is>
          <t xml:space="preserve"> </t>
        </is>
      </c>
      <c r="F55" s="7" t="n">
        <v>11.8</v>
      </c>
      <c r="G55" s="7" t="n">
        <v>-11.8</v>
      </c>
      <c r="H55" s="4" t="inlineStr">
        <is>
          <t xml:space="preserve"> </t>
        </is>
      </c>
      <c r="I55" s="4" t="inlineStr">
        <is>
          <t xml:space="preserve"> </t>
        </is>
      </c>
      <c r="J55" s="4" t="inlineStr">
        <is>
          <t xml:space="preserve"> </t>
        </is>
      </c>
    </row>
    <row r="56">
      <c r="A56" s="4" t="inlineStr">
        <is>
          <t>Fiscal incentive reserve</t>
        </is>
      </c>
      <c r="B56" s="4" t="inlineStr">
        <is>
          <t xml:space="preserve"> </t>
        </is>
      </c>
      <c r="D56" s="4" t="inlineStr">
        <is>
          <t xml:space="preserve"> </t>
        </is>
      </c>
      <c r="E56" s="7" t="n">
        <v>2018.6</v>
      </c>
      <c r="F56" s="7" t="n">
        <v>-2018.6</v>
      </c>
      <c r="G56" s="4" t="inlineStr">
        <is>
          <t xml:space="preserve"> </t>
        </is>
      </c>
      <c r="H56" s="4" t="inlineStr">
        <is>
          <t xml:space="preserve"> </t>
        </is>
      </c>
      <c r="I56" s="4" t="inlineStr">
        <is>
          <t xml:space="preserve"> </t>
        </is>
      </c>
      <c r="J56" s="4" t="inlineStr">
        <is>
          <t xml:space="preserve"> </t>
        </is>
      </c>
    </row>
    <row r="57">
      <c r="A57" s="4" t="inlineStr">
        <is>
          <t>Investments reserve</t>
        </is>
      </c>
      <c r="B57" s="4" t="inlineStr">
        <is>
          <t xml:space="preserve"> </t>
        </is>
      </c>
      <c r="D57" s="4" t="inlineStr">
        <is>
          <t xml:space="preserve"> </t>
        </is>
      </c>
      <c r="E57" s="7" t="n">
        <v>3696.7</v>
      </c>
      <c r="F57" s="7" t="n">
        <v>-3696.7</v>
      </c>
      <c r="G57" s="4" t="inlineStr">
        <is>
          <t xml:space="preserve"> </t>
        </is>
      </c>
      <c r="H57" s="4" t="inlineStr">
        <is>
          <t xml:space="preserve"> </t>
        </is>
      </c>
      <c r="I57" s="4" t="inlineStr">
        <is>
          <t xml:space="preserve"> </t>
        </is>
      </c>
      <c r="J57" s="4" t="inlineStr">
        <is>
          <t xml:space="preserve"> </t>
        </is>
      </c>
    </row>
    <row r="58">
      <c r="A58" s="4" t="inlineStr">
        <is>
          <t>At December 31, 2022 at Dec. 31, 2022</t>
        </is>
      </c>
      <c r="B58" s="6" t="inlineStr">
        <is>
          <t>R$ 58130.5</t>
        </is>
      </c>
      <c r="C58" s="4" t="inlineStr">
        <is>
          <t>[2]</t>
        </is>
      </c>
      <c r="D58" s="6" t="inlineStr">
        <is>
          <t>R$ 55339.7</t>
        </is>
      </c>
      <c r="E58" s="6" t="inlineStr">
        <is>
          <t>R$ 36906.9</t>
        </is>
      </c>
      <c r="F58" s="4" t="inlineStr">
        <is>
          <t xml:space="preserve"> </t>
        </is>
      </c>
      <c r="G58" s="6" t="inlineStr">
        <is>
          <t>R$ 68421.5</t>
        </is>
      </c>
      <c r="H58" s="6" t="inlineStr">
        <is>
          <t>R$ 81955.6</t>
        </is>
      </c>
      <c r="I58" s="6" t="inlineStr">
        <is>
          <t>R$ 1372.2</t>
        </is>
      </c>
      <c r="J58" s="6" t="inlineStr">
        <is>
          <t>R$ 83327.8</t>
        </is>
      </c>
    </row>
    <row r="59"/>
    <row r="60">
      <c r="A60" s="4" t="inlineStr">
        <is>
          <t>[1]Capital increase related to the issue of shares.[2]The capital stock is fully subscribed and paid up.</t>
        </is>
      </c>
    </row>
  </sheetData>
  <mergeCells count="3">
    <mergeCell ref="B1:C1"/>
    <mergeCell ref="A59:J59"/>
    <mergeCell ref="A60:J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2 2021
Property, plant and equipment 26,961.3 26,664.0
Right of use assets 3,094.5 2,560.3
30,055.8 29,224.3 </t>
        </is>
      </c>
    </row>
    <row r="5">
      <c r="A5" s="4" t="inlineStr">
        <is>
          <t>Schedule of Reconciliation of changes in property, plant and equipment</t>
        </is>
      </c>
      <c r="B5" s="4" t="inlineStr">
        <is>
          <t xml:space="preserve">Schedule
of Reconciliation of changes in property, plant and equipment
Land and buildings Plant and equipment Fixtures and fittings Under construction Total
Acquisition cost
At December 31, 2020 12,385.1 34,037.4 7,219.4 2,830.7 56,472.6
Effects of movements in foreign exchange in the balance sheet 54.1 129.0 4.3 6.0 193.4
Effects of application of IAS 29 (hyperinflation) 544.2 1,170.1 216.4 148.7 2,079.4
Acquisition through business combinations 0.9 8.6 0.5 1.1 11.1
Acquisitions 11.3 960.1 45.2 6,294.5 7,311.1
Disposals and write-offs (117.7) (1,238.4) (360.4) (3.4) (1,719.9)
Transfers from/(to) other asset categories 662.0 2,402.9 401.5 (3,872.9) (406.5)
At December 31, 2021 13,539.9 37,469.7 7,526.9 5,404.7 63,941.2
Effects of movements in foreign exchange in the balance sheet (1,075.9) (3,378.4) (879.5) (360.7) (5,694.5)
Effects of application of IAS 29 (hyperinflation) 870.5 2,891.0 744.4 252.7 4,758.6
Acquisitions 11.2 1,283.5 87.3 4,923.7 6,305.7
Disposals and write-offs (24.6) (1,531.4) (349.8) - (1,905.8)
Transfers from/(to) other asset categories 1,173.1 3,083.9 553.4 (5,870.4) (1,060.0)
At December 31, 2022 14,494.2 39,818.3 7,682.7 4,350.0 66,345.2
Land and buildings Plant and equipment Fixtures and fittings Under construction Total
Depreciation
At December 31, 2020 (3,993.6) (23,831.0) (5,795.1) - (33,619.7)
Effects of movements in foreign exchange in the balance sheet (39.7) (52.4) 10.6 - (81.5)
Effects of application of IAS 29 (hyperinflation) (94.1) (557.6) (146.6) - (798.3)
Acquisition through business combinations (0.3) (1.1) (0.2) - (1.6)
Depreciation (398.1) (3,098.5) (634.4) - (4,131.0)
Disposals and write-offs 46.6 1,222.6 320.6 - 1,589.8
Transfers from/(to) other asset categories 36.6 1.3 5.4 - 43.3
Impairment losses (7.1) (269.0) (2.1) - (278.2)
At December 31, 2021 (4,449.7) (26,585.7) (6,241.8) - (37,277.2)
Effects of movements in foreign exchange in the balance sheet 243.8 2,311.1 767.9 - 3,322.8
Effects of application of IAS 29 (hyperinflation) (157.8) (1,938.4) (647.7) - (2,743.9)
Depreciation (436.4) (3,161.0) (579.7) - (4,177.1)
Disposals and write-offs 4.5 1,515.7 335.2 - 1,855.4
Transfers from/(to) other asset categories 0.1 32.7 7.3 - 40.1
Impairment losses (0.4) (403.6) - - (404.0)
At December 31, 2022 (4,795.9) (28,229.2) (6,358.8) - (39,383.9)
Carrying amount:
At December 31, 2021 9,090.2 10,884.0 1,285.1 5,404.7 26,664.0
At December 31, 2022 9,698.3 11,589.1 1,323.9 4,350.0 26,961.3 The balances of fixed assets provided as security are
not material. Right-of-use asset:
Buildings Machinery, equipment and vehicles Others Total
Acquisition cost
At December 31, 2020 1,791.6 1,905.9 175.5 3,873.0
Effects of movements in foreign exchange in the balance sheet 51.8 4.0 6.3 62.1
Additions 803.9 1,409.6 71.2 2,284.7
Write-offs (312.4) (1,327.8) (122.7) (1,762.9)
Transfers from/(to) other asset categories (27.7) (76.5) 90.3 (13.9)
At December 31, 2021 2,307.2 1,915.2 220.6 4,443.0
Effects of movements in foreign exchange in the balance sheet (111.6) (11.7) (5.4) (128.7)
Additions 628.0 915.0 94.7 1,637.7
Write-offs (11.2) (252.5) - (263.7)
Transfers from/(to) other asset categories (114.0) 21.7 (7.8) (100.1)
At December 31, 2022 2,698.4 2,587.7 302.1 5,588.2
Buildings Machinery, equipment and vehicles Others Total
Depreciation
At December 31, 2020 (812.9) (1,017.9) (126.7) (1,957.5)
Effects of movements in foreign exchange in the balance sheet (19.3) (1.5) (3.6) (24.4)
Depreciation (476.3) (489.4) (58.7) (1,024.4)
Write-offs 205.8 794.9 109.6 1,110.3
Transfers (from)/to other asset categories 1.5 43.1 (31.2) 13.4
At December 31, 2021 (1,101.2) (670.8) (110.6) (1,882.6)
Effects of movements in foreign exchange in the balance sheet 47.3 6.0 2.8 56.1
Depreciation (391.6) (415.3) (38.6) (845.5)
Write-offs 20.9 58.0 - 78.9
Transfers (from)/to other asset categories 77.1 11.8 10.5 99.4
At December 31, 2022 (1,347.5) (1,010.3) (135.9) (2,493.7)
Carrying amount:
At December 31, 2021 1,206.0 1,244.4 110.0 2,560.4
At December 31, 2022 1,350.9 1,577.4 166.2 3,094.5 </t>
        </is>
      </c>
    </row>
    <row r="6">
      <c r="A6" s="4" t="inlineStr">
        <is>
          <t>Schedule of average discount rate applied for IFRS 16</t>
        </is>
      </c>
      <c r="B6" s="4" t="inlineStr">
        <is>
          <t>Schedule of average discount rate applied for IFRS 16
Rate %
Lease Term 2022 2021 2020
2022 - 2026 9.46% 7.29% 10.54%
2027 - 2031 10.27% 9.78% 8.19%
2032 - 2036 15.16% 14.47% 10.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2</t>
        </is>
      </c>
    </row>
    <row r="3">
      <c r="A3" s="3" t="inlineStr">
        <is>
          <t>Goodwill - Changes In Period</t>
        </is>
      </c>
      <c r="B3" s="4" t="inlineStr">
        <is>
          <t xml:space="preserve"> </t>
        </is>
      </c>
    </row>
    <row r="4">
      <c r="A4" s="4" t="inlineStr">
        <is>
          <t>Schedule of reconciliation of changes in goodwill</t>
        </is>
      </c>
      <c r="B4" s="4" t="inlineStr">
        <is>
          <t xml:space="preserve">Schedule of reconciliation of changes in goodwill
2022 2021
Balance at the end of the previous year 42,411.3 40,023.5
Effects of movements in foreign exchange in the balance sheet (3,510.6) 1,255.3
Effect of application of IAS 29 (hyperinflation) 1,709.9 1,092.4
Acquisitions, (write-offs) and disposal through business combinations (16.6) 40.1
Balance at the end of the year 40,594.0 42,411.3 </t>
        </is>
      </c>
    </row>
    <row r="5">
      <c r="A5" s="4" t="inlineStr">
        <is>
          <t>Schedule of carrying amount of goodwill</t>
        </is>
      </c>
      <c r="B5" s="4" t="inlineStr">
        <is>
          <t>Schedule of carrying amount of goodwill
Functional currency 2022 2021
Brazil BRL 17,702.4 17,702.4
Goodwill 102,945.0 102,945.0
Non-controlling transactions (i) (85,242.6) (85,242.6)
CAC:
Dominican Republic DOP 4,231.6 4,439.3
Panama PAB 1,813.8 1,939.9
Latin America - South:
Argentina ARS 3,463.0 3,232.6
Bolivia BOB 1,845.6 1,973.9
Chile CLP 53.1 57.4
Paraguay PYG 953.8 1,083.2
Uruguay UYU 193.1 185.2
Canada CAD 10,337.6 11,797.4
40,594.0 42,411.3
(i) This refers to the shareholding exchange transaction in 2013 as a result of the adoption of the predecessor basis of accounting.</t>
        </is>
      </c>
    </row>
    <row r="6">
      <c r="A6" s="4" t="inlineStr">
        <is>
          <t>Schedule of local currency</t>
        </is>
      </c>
      <c r="B6" s="4" t="inlineStr">
        <is>
          <t>Schedule
of local currency
CGU 2022
Chile 11.4%
Panama 10.0%
Brazil 1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S (Tables)</t>
        </is>
      </c>
      <c r="B1" s="2" t="inlineStr">
        <is>
          <t>12 Months Ended</t>
        </is>
      </c>
    </row>
    <row r="2">
      <c r="B2" s="2" t="inlineStr">
        <is>
          <t>Dec. 31, 2022</t>
        </is>
      </c>
    </row>
    <row r="3">
      <c r="A3" s="3" t="inlineStr">
        <is>
          <t>Intangibles</t>
        </is>
      </c>
      <c r="B3" s="4" t="inlineStr">
        <is>
          <t xml:space="preserve"> </t>
        </is>
      </c>
    </row>
    <row r="4">
      <c r="A4" s="4" t="inlineStr">
        <is>
          <t>Schedule of intangible assets</t>
        </is>
      </c>
      <c r="B4" s="4" t="inlineStr">
        <is>
          <t xml:space="preserve">Schedule
of intangible assets
Commercial
Brands intangibles Software Others Total
Acquisition cost
At December 31, 2020 5,653.3 3,284.5 2,238.2 1,100.8 12,276.8
Effects of movements in foreign exchange in the balance sheet 123.7 16.3 (20.9) (4.6) 114.5
Effects of application of IAS 29 (hyperinflation) 622.0 56.1 103.8 149.1 931.0
Additions - - 26.0 340.1 366.1
Disposal (31.0) - (13.4) - (44.4)
Transfers from/(to) other asset categories (39.0) (8.5) 625.3 (206.9) 370.9
At December 31, 2021 6,329.0 3,348.4 2,959.0 1,378.5 14,014.9
Effects of movements in foreign exchange in the balance sheet (1,096.2) (114.3) (351.3) (308.4) (1,870.2)
Effects of application of IAS 29 (hyperinflation) 930.3 71.3 338.7 292.3 1,632.6
Additions - - 6.9 220.5 227.4
Disposal - - (0.1) - (0.1)
Transfers from/(to) other asset categories - 3.2 1,400.7 (364.1) 1,039.8
At December 31, 2022 6,163.1 3,308.6 4,353.9 1,218.8 15,044.4
Commercial
Brands intangibles Software Others Total
Amortization
At December 31, 2020 - (2,584.4) (1,458.3) (653.5) (4,696.2)
Effects of movements in foreign exchange in the balance sheet - 13.1 15.1 20.7 48.9
Effects of application of IAS 29 (hyperinflation) - (56.0) (83.8) (139.7) (279.5)
Amortization - (58.4) (299.7) (46.8) (404.9)
Disposal - - 14.1 - 14.1
Transfers from/(to) other asset categories - 8.5 (16.7) (0.1) (8.3)
At December 31, 2021 - (2,677.2) (1,829.3) (819.4) (5,325.9)
Effects of movements in foreign exchange in the balance sheet - 69.6 220.7 212.4 502.7
Effects of application of IAS 29 (hyperinflation) - (71.2) (211.8) (215.5) (498.5)
Amortization - (58.1) (401.1) (43.0) (502.2)
Disposal - - 0.1 - 0.1
Transfers from/(to) other asset categories - - 1.6 - 1.6
At December 31, 2022 - (2,736.9) (2,219.8) (865.5) (5,822.2)
Carrying amount:
At December 31, 2021 6,329.0 671.2 1,129.7 559.1 8,689.0
At December 31, 2022 6,163.1 571.7 2,134.1 353.3 9,222.2 </t>
        </is>
      </c>
    </row>
    <row r="5">
      <c r="A5" s="4" t="inlineStr">
        <is>
          <t>Schedule of carrying value of intangible assets with indefinite useful lives</t>
        </is>
      </c>
      <c r="B5" s="4" t="inlineStr">
        <is>
          <t xml:space="preserve">Schedule of carrying value of intangible assets with indefinite
useful lives
2022 2021
Argentina 2,019.2 1,917.1
Bolivia 894.5 956.7
Canada 206.4 235.2
Chile 78.5 84.8
Luxembourg 339.6 339.6
Paraguay 542.7 616.3
Dominican Republic 1,593.0 1,670.4
Panama 358.8 383.8
Uruguay 130.4 125.1
6,163.1 6,32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investment securities</t>
        </is>
      </c>
      <c r="B4" s="4" t="inlineStr">
        <is>
          <t>Schedule
of investment securities
2022 2021
Investment on debt securities (i) 219.1 192.9
Non-current investment securities 219.1 192.9
Financial assets at fair value through profit or loss 454.5 1,914.6
Current investment securities 454.5 1,914.6
Total 673.6 2,107.5
(i) The balance refers substantially to financial investments linked to tax incentives that do not have immediate convertibility into a
known amount of cas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FERRED INCOME TAX AND SOCIAL CONTRIBUTION (Tables)</t>
        </is>
      </c>
      <c r="B1" s="2" t="inlineStr">
        <is>
          <t>12 Months Ended</t>
        </is>
      </c>
    </row>
    <row r="2">
      <c r="B2" s="2" t="inlineStr">
        <is>
          <t>Dec. 31, 2022</t>
        </is>
      </c>
    </row>
    <row r="3">
      <c r="A3" s="3" t="inlineStr">
        <is>
          <t>Deferred Income Tax And Social Contribution</t>
        </is>
      </c>
      <c r="B3" s="4" t="inlineStr">
        <is>
          <t xml:space="preserve"> </t>
        </is>
      </c>
    </row>
    <row r="4">
      <c r="A4" s="4" t="inlineStr">
        <is>
          <t>Schedule of expected nominal rates</t>
        </is>
      </c>
      <c r="B4" s="4" t="inlineStr">
        <is>
          <t>Schedule of expected nominal rates
Central America and the Caribbean from 15 27
Latin America - South (i) from 10 35
Canada 26.5
Luxembourg 24.94
(i) Amendments to Argentine tax legislation enacted in June 2021 and applicable from January 2021 increased the income tax rate from 30 35</t>
        </is>
      </c>
    </row>
    <row r="5">
      <c r="A5" s="4" t="inlineStr">
        <is>
          <t>Schedule of deferred income tax</t>
        </is>
      </c>
      <c r="B5" s="4" t="inlineStr">
        <is>
          <t xml:space="preserve">Schedule of deferred income tax
2022 2021
Assets Liabilities Net Assets Liabilities Net
Investment securities 7.5 - 7.5 12.5 (2.5) 10.0
Intangible - (1,690.2) (1,690.2) - (1,634.5) (1,634.5)
Employee benefits 951.2 - 951.2 1,278.2 (2.0) 1,276.2
Trade payables 3,232.8 (2.9) 3,229.9 4,113.3 (1.1) 4,112.2
Trade receivables 38.6 (3.8) 34.8 50.6 - 50.6
Derivatives 95.1 (44.8) 50.3 232.2 (72.4) 159.8
Interest-Bearing Loans and Borrowings 0.5 (0.9) (0.4) - (1.6) (1.6)
Inventories 413.9 (139.3) 274.6 328.2 (49.1) 279.1
Property, plant and equipment 899.5 (2,177.1) (1,277.6) 645.4 (2,027.0) (1,381.6)
Withholding tax on undistributed profits and royalties - (1,877.6) (1,877.6) - (2,079.5) (2,079.5)
Investments in joint ventures - (421.6) (421.6) - (421.6) (421.6)
Losses carried forward 2,660.7 - 2,660.7 1,298.8 - 1,298.8
Provisions 819.3 - 819.3 696.9 (0.2) 696.7
Impact of the adoption of IFRS 16 (Leases) 35.1 (11.4) 23.7 78.6 (0.3) 78.3
ICMS on the assessment bases of PIS/COFINS - (168.2) (168.2) - (1,019.6) (1,019.6)
Other items 260.8 (164.1) 96.7 110.3 (19.9) 90.4
Gross deferred tax assets/(liabilities) 9,415.0 (6,701.9) 2,713.1 8,845.0 (7,331.3) 1,513.7
Netting by taxable entity (2,976.2) 2,976.2 - (4,117.3) 4,117.3 -
Net deferred tax assets/(liabilities) 6,438.8 (3,725.7) 2,713.1 4,727.7 (3,214.0) 1,513.7 </t>
        </is>
      </c>
    </row>
    <row r="6">
      <c r="A6" s="4" t="inlineStr">
        <is>
          <t>Schedule of deferred tax assets and liabilities</t>
        </is>
      </c>
      <c r="B6" s="4" t="inlineStr">
        <is>
          <t xml:space="preserve">Schedule of deferred tax assets and liabilities
2022
Deferred taxes not related to tax losses to be realized within 12 months to be realized after 12 months Total
Investment securities - 7.5 7.5
Intangible (1.3) (1,688.9) (1,690.2)
Employee benefits 230.8 720.4 951.2
Trade payables (209.4) 3,439.3 3,229.9
Trade receivables 25.8 9.0 34.8
Derivatives (199.9) 250.2 50.3
Interest-bearing loans and borrowings (0.6) 0.2 (0.4)
Inventories 403.3 (128.7) 274.6
Property, plant and equipment 51.7 (1,329.3) (1,277.6)
Withholding tax on undistributed profits and royalties (172.7) (1,704.9) (1,877.6)
Investments in joint ventures - (421.6) (421.6)
Provisions 465.2 354.1 819.3
Impact of the adoption of IFRS 16 (Leases) - 23.7 23.7
ICMS on the assessment bases of PIS/COFINS - (168.2) (168.2)
Other items 29.0 67.7 96.7
Total 621.9 (569.5) 52.4 </t>
        </is>
      </c>
    </row>
    <row r="7">
      <c r="A7" s="4" t="inlineStr">
        <is>
          <t>Schedule of deferred tax realization related to tax losses</t>
        </is>
      </c>
      <c r="B7" s="4" t="inlineStr">
        <is>
          <t>Schedule of deferred tax realization related to tax losses
Deferred tax related to tax losses 2022
2023 256.9
2024 168.7
2025 102.9
2026 106.6
2027 1,146.6
2028 a 2030 799.5
2031 a 2032 (i) 79.5
Total 2,660.7
(i) There is no expectation of realization beyond a term of ten years.</t>
        </is>
      </c>
    </row>
    <row r="8">
      <c r="A8" s="4" t="inlineStr">
        <is>
          <t>Schedule of net change in deferred income tax and social contribution</t>
        </is>
      </c>
      <c r="B8" s="4" t="inlineStr">
        <is>
          <t xml:space="preserve">Schedule of net change in deferred income tax and social contribution
At December 31, 2020 1,517.4
Recognition of actuarial gains/(losses) (116.6)
Investment hedge – put option granted on subsidiaries (99.7)
Cash flow hedge – gains/(losses) (239.9)
Gains/(losses) on translation of other foreign operations 398.0
Recognized in other comprehensive income (58.2)
Recognized in the income statement 632.0
Changes directly in the balance sheet (577.5)
Recognized in deferred tax (256.1)
Effect of application of IAS 29 (hyperinflation) (256.1)
Recognized in other balance sheet group (321.4)
At December 31, 2021 1,513.7
Recognition of actuarial gains/(losses) (146.9)
Investment hedge – put option granted on subsidiaries (105.0)
Cash flow hedge – gains/(losses) 41.3
Gains/(losses) on translation of other foreign operations (419.3)
Recognized in other comprehensive income (629.9)
Recognized in the income statement 2,374.5
Changes directly in the balance sheet (545.2)
Recognized in deferred tax (595.5)
Effect of application of IAS 29 (hyperinflation) (595.5)
Recognized in other balance sheet group 50.3
At December 31, 2022 2,71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Classifications of recoverable taxes</t>
        </is>
      </c>
      <c r="B4" s="4" t="inlineStr">
        <is>
          <t>Schedule of Classifications of recoverable taxes
2022 2021
PIS/COFINS exclusion of ICMS (i) 5,992.8 5,360.0
ICMS 423.2 383.6
Other 292.8 261.8
Non-current 6,708.8 6,005.4
PIS/COFINS exclusion of ICMS (i) 73.5 517.0
PIS/COFINS 242.7 648.5
ICMS 542.2 565.6
IPI 131.0 168.6
Other 55.4 81.4
Current 1,044.8 1,981.1
Total 7,753.6 7,986.5
(i) As detailed in Note 30 - Contingenc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inventory components</t>
        </is>
      </c>
      <c r="B4" s="4" t="inlineStr">
        <is>
          <t xml:space="preserve">Schedule of inventory components
2022 2021
Finished goods 4,094.0 3,626.7
Work in progress 845.7 672.5
Raw materials and consumables 6,798.3 5,306.2
Spare parts and others 986.9 906.8
Prepayments 358.3 645.9
Impairment losses (160.2) (157.8)
Total 12,923.0 11,000.3 </t>
        </is>
      </c>
    </row>
    <row r="5">
      <c r="A5" s="4" t="inlineStr">
        <is>
          <t>Schedule of changes in impairment losses on inventory</t>
        </is>
      </c>
      <c r="B5" s="4" t="inlineStr">
        <is>
          <t xml:space="preserve">Schedule of provision changes
Balance as of December 31, 2020 Effect of changes in foreign exchange rates Additions Provisions used Provisions reversed Balance as of December 31, 2021
Provision for disputes and litigation
Taxes on sales 184.1 - 198.5 (57.3) (106.7) 218.6
Labor 129.9 (0.8) 163.1 (147.2) (20.8) 124.2
Civil 86.8 (2.2) 273.9 (71.8) (33.8) 252.9
Other taxes 156.7 2.0 14.6 (5.2) (5.1) 163.0
Total provision for disputes and litigation 557.5 (1.0) 650.1 (281.5) (166.4) 758.7
Restructuring 14.5 1.2 6.8 (5.1) - 17.4
Total provisions 572.0 0.2 656.9 (286.6) (166.4) 776.1
Balance as of December 31, 2021 Effect of changes in foreign exchange rates Additions Provisions used Provisions reversed Balance as of December 31, 2022
Provision for disputes and litigation
Taxes on sales 218.6 - 157.6 (85.8) (43.3) 247.1
Labor 124.2 (4.6) 194.2 (162.0) (19.7) 132.1
Civil 252.9 (17.5) 312.7 (196.6) (15.6) 335.9
Other taxes 163.0 (8.1) 60.1 (7.2) (15.0) 192.8
Total provision for disputes and litigation 758.7 (30.2) 724.6 (451.6) (93.6) 907.9
Restructuring 17.4 (2.0) - (3.6) - 11.8
Total provisions 776.1 (32.2) 724.6 (455.2) (93.6) 919.7 </t>
        </is>
      </c>
    </row>
    <row r="6">
      <c r="A6" s="4" t="inlineStr">
        <is>
          <t>Inventory Provision [Member]</t>
        </is>
      </c>
      <c r="B6" s="4" t="inlineStr">
        <is>
          <t xml:space="preserve"> </t>
        </is>
      </c>
    </row>
    <row r="7">
      <c r="A7" s="3" t="inlineStr">
        <is>
          <t>IfrsStatementLineItems [Line Items]</t>
        </is>
      </c>
      <c r="B7" s="4" t="inlineStr">
        <is>
          <t xml:space="preserve"> </t>
        </is>
      </c>
    </row>
    <row r="8">
      <c r="A8" s="4" t="inlineStr">
        <is>
          <t>Schedule of changes in impairment losses on inventory</t>
        </is>
      </c>
      <c r="B8" s="4" t="inlineStr">
        <is>
          <t>Schedule of changes in impairment losses on inventory
At December 31, 2020 (141.1)
Effects of movements in foreign exchange in the balance sheet (2.0)
Provisions (191.6)
Write-off 176.9
At December 31, 2021 (157.8)
Effects of movements in foreign exchange in the balance sheet 17.8
Provisions (305.8)
Write-off 285.6
At December 31, 2022 (16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TRADE RECEIVABLE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current trade receivables</t>
        </is>
      </c>
      <c r="B4" s="4" t="inlineStr">
        <is>
          <t xml:space="preserve">Schedule of current trade receivables
2022 2021
Trade receivables 5,737.5 5,304.7
Bad debt provision (679.1) (668.3)
Net, trade receivables 5,058.4 4,636.4
Related parties (Note 31) 290.7 155.2
Total current trade receivables 5,349.1 4,791.6 </t>
        </is>
      </c>
    </row>
    <row r="5">
      <c r="A5" s="4" t="inlineStr">
        <is>
          <t>Schedule of changes in bad debt provision</t>
        </is>
      </c>
      <c r="B5" s="4" t="inlineStr">
        <is>
          <t>Schedule of current trade receivables,
net of impairment losses
Net carrying amount as of December 31, No past due Past due – within 30 days Past due – between 31 - 60 days Past due – between 61 - 90 days Past due – between 91 - 180 days Past due – between 181 - 360 days Past due over 360 days
Trade receivables 5,737.5 4,573.0 343.8 100.5 49.4 19.3 40.2 611.3
Bad debt provision (679.1) - - (0.3) (10.8) (16.5) (40.2) (611.3)
2022 5,058.4 4,573.0 343.8 100.2 38.6 2.8 - -
Trade receivables 5,304.7 4,201.9 358.2 52.1 31.5 21.6 33.8 605.6
Bad debt provision (668.3) (10.4) - - (2.3) (16.2) (33.8) (605.6)
2021 4,636.4 4,191.5 358.2 52.1 29.2 5.4 - - The changes in bad debt provision, are as follows:
Schedule of changes in bad debt provision
At December 31, 2020 (676.5)
Effects of movements in foreign exchange in the balance sheet (5.2)
Provisions (32.4)
Reversals 21.7
Write-off 24.1
At December 31, 2021 (668.3)
Effects of movements in foreign exchange in the balance sheet 14.0
Provisions (47.0)
Reversals 1.7
Write-off 20.5
At December 31, 2022 (679.1)</t>
        </is>
      </c>
    </row>
    <row r="6">
      <c r="A6" s="4" t="inlineStr">
        <is>
          <t>Schedule of changes in bad debt provision</t>
        </is>
      </c>
      <c r="B6" s="4" t="inlineStr">
        <is>
          <t xml:space="preserve">Schedule of provision changes
Balance as of December 31, 2020 Effect of changes in foreign exchange rates Additions Provisions used Provisions reversed Balance as of December 31, 2021
Provision for disputes and litigation
Taxes on sales 184.1 - 198.5 (57.3) (106.7) 218.6
Labor 129.9 (0.8) 163.1 (147.2) (20.8) 124.2
Civil 86.8 (2.2) 273.9 (71.8) (33.8) 252.9
Other taxes 156.7 2.0 14.6 (5.2) (5.1) 163.0
Total provision for disputes and litigation 557.5 (1.0) 650.1 (281.5) (166.4) 758.7
Restructuring 14.5 1.2 6.8 (5.1) - 17.4
Total provisions 572.0 0.2 656.9 (286.6) (166.4) 776.1
Balance as of December 31, 2021 Effect of changes in foreign exchange rates Additions Provisions used Provisions reversed Balance as of December 31, 2022
Provision for disputes and litigation
Taxes on sales 218.6 - 157.6 (85.8) (43.3) 247.1
Labor 124.2 (4.6) 194.2 (162.0) (19.7) 132.1
Civil 252.9 (17.5) 312.7 (196.6) (15.6) 335.9
Other taxes 163.0 (8.1) 60.1 (7.2) (15.0) 192.8
Total provision for disputes and litigation 758.7 (30.2) 724.6 (451.6) (93.6) 907.9
Restructuring 17.4 (2.0) - (3.6) - 11.8
Total provisions 776.1 (32.2) 724.6 (455.2) (93.6) 919.7 </t>
        </is>
      </c>
    </row>
    <row r="7">
      <c r="A7" s="4" t="inlineStr">
        <is>
          <t>Bad Debt Provision [Member]</t>
        </is>
      </c>
      <c r="B7" s="4" t="inlineStr">
        <is>
          <t xml:space="preserve"> </t>
        </is>
      </c>
    </row>
    <row r="8">
      <c r="A8" s="3" t="inlineStr">
        <is>
          <t>IfrsStatementLineItems [Line Items]</t>
        </is>
      </c>
      <c r="B8" s="4" t="inlineStr">
        <is>
          <t xml:space="preserve"> </t>
        </is>
      </c>
    </row>
    <row r="9">
      <c r="A9" s="4" t="inlineStr">
        <is>
          <t>Schedule of changes in bad debt provision</t>
        </is>
      </c>
      <c r="B9" s="4" t="inlineStr">
        <is>
          <t>Schedule of changes in bad debt provision
At December 31, 2020 (676.5)
Effects of movements in foreign exchange in the balance sheet (5.2)
Provisions (32.4)
Reversals 21.7
Write-off 24.1
At December 31, 2021 (668.3)
Effects of movements in foreign exchange in the balance sheet 14.0
Provisions (47.0)
Reversals 1.7
Write-off 20.5
At December 31, 2022 (679.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omponents in cash and cash equivalents</t>
        </is>
      </c>
      <c r="B4" s="4" t="inlineStr">
        <is>
          <t>Schedule of components in cash and cash equivalents
2022 2021
Short-term bank deposits (i) 8,655.2 11,393.6
Current bank accounts 5,990.3 4,582.9
Cash 280.9 651.2
Cash and cash equivalents 14,926.4 16,627.7
Bank overdrafts (74.3) (30.5)
Cash and cash equivalents less bank overdraft 14,852.1 16,597.2
(i) The balance refers mostly to Bank Deposit Certificates (“CDB”), with high liquidity, which are readily convertible into known
amounts of cash and which are subject to an insignificant risk of change in val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CHANGES IN EQUITY (Tables)</t>
        </is>
      </c>
      <c r="B1" s="2" t="inlineStr">
        <is>
          <t>12 Months Ended</t>
        </is>
      </c>
    </row>
    <row r="2">
      <c r="B2" s="2" t="inlineStr">
        <is>
          <t>Dec. 31, 2022</t>
        </is>
      </c>
    </row>
    <row r="3">
      <c r="A3" s="3" t="inlineStr">
        <is>
          <t>Changes In Equity</t>
        </is>
      </c>
      <c r="B3" s="4" t="inlineStr">
        <is>
          <t xml:space="preserve"> </t>
        </is>
      </c>
    </row>
    <row r="4">
      <c r="A4" s="4" t="inlineStr">
        <is>
          <t>Schedule of issued capital</t>
        </is>
      </c>
      <c r="B4" s="4" t="inlineStr">
        <is>
          <t>Schedule of issued capital
2022 2021 2020
Million common shares Million Reais Million common shares Million Reais Million common shares Million Reais
Beginning balance 15,744.4 58,042.5 15,735.1 57,899.1 15,733.6 57,866.8
Capital increase (i) 5.8 88.0 9.3 143.4 1.5 32.3
Final balance (ii) 15,750.2 58,130.5 15,744.4 58,042.5 15,735.1 57,899.1
(i) Capital increase related to the issue of shares.
(ii) The capital stock is fully subscribed and paid up.</t>
        </is>
      </c>
    </row>
    <row r="5">
      <c r="A5" s="4" t="inlineStr">
        <is>
          <t>Schedule of capital reserves</t>
        </is>
      </c>
      <c r="B5" s="4" t="inlineStr">
        <is>
          <t xml:space="preserve">Schedule of capital reserves
Capital Reserves
Treasury shares Share Premium Other capital reserves Share-based Payments Total
At January 1, 2020 (955.2) 53,662.8 700.9 1,403.0 54,811.5
Capital Increase - - - (32.3) (32.3)
Purchases of shares, results of treasury shares and share-based payments 13.5 - - 192.9 206.4
At December 31, 2020 (941.7) 53,662.8 700.9 1,563.6 54,985.6
Capital Increase (60.0) - - (74.4) (134.4)
Purchases of shares, results of treasury shares and share-based payments (36.1) - - 372.1 336.0
At December 31, 2021 (1,037.8) 53,662.8 700.9 1,861.3 55,187.2
Capital Increase - - - (64.2) (64.2)
Purchases of shares, results of treasury shares and share-based payments (35.6) - - 252.4 216.8
At December 31, 2022 (1,073.4) 53,662.8 700.9 2,049.5 55,339.8 </t>
        </is>
      </c>
    </row>
    <row r="6">
      <c r="A6" s="4" t="inlineStr">
        <is>
          <t>Schedule of treasury shares</t>
        </is>
      </c>
      <c r="B6" s="4" t="inlineStr">
        <is>
          <t>Schedule of treasury shares
Acquisition /realization of shares Result of Treasury Shares Total Treasury Shares
Million shares Million Brazilian Reais Million shares Million Brazilian Reais
At January 1, 2020 3.6 (68.2) (887.0) (955.2)
Changes during the year (3.4) 65.0 (51.5) 13.5
At December 31, 2020 0.2 (3.2) (938.5) (941.7)
Changes during the year 5.6 (95.1) (1.0) (96.1)
At December 31, 2021 5.8 (98.3) (939.5) (1,037.8)
Changes during the year 2.7 (33.5) (2.1) (35.6)
At December 31, 2022 8.5 (131.8) (941.6) (1,073.4)</t>
        </is>
      </c>
    </row>
    <row r="7">
      <c r="A7" s="4" t="inlineStr">
        <is>
          <t>Schedule of net income reserves</t>
        </is>
      </c>
      <c r="B7" s="4" t="inlineStr">
        <is>
          <t xml:space="preserve">Schedule of net income reserves
Net income reserves
Investments reserve Legal reserve Fiscal incentive Total
At January 1, 2020 10,798.1 4.5 10,071.6 20,874.2
Fiscal incentive reserve - - 1,332.8 1,332.8
Investments reserve 3,713.0 - - 3,713.0
At December 31, 2020 14,511.1 4.5 11,404.4 25,920.0
Fiscal incentive reserve - - 1,423.5 1,423.5
Investments reserve 3,848.1 - - 3,848.1
At December 31, 2021 18,359.2 4.5 12,827.9 31,191.6
Fiscal incentive reserve - - 2,018.7 2,018.7
Investments reserve 3,696.7 - - 3,696.7
At December 31, 2022 22,055.9 4.5 14,846.6 36,907.0 </t>
        </is>
      </c>
    </row>
    <row r="8">
      <c r="A8" s="4" t="inlineStr">
        <is>
          <t>Schedule of interest on shareholders' equity and dividends</t>
        </is>
      </c>
      <c r="B8" s="4" t="inlineStr">
        <is>
          <t xml:space="preserve">Schedule of interest on shareholders' equity and dividends
Event Approval Type Date of payment Year Type of share Amount per share Total amount
Board of Directors Meeting 6/12/2022 Interest on shareholder´s equity 12/29/2022 2022 ON 0.7623 11,999.8
11,999.8 Distribution of interest on shareholders’ equity 0.7623
0.6480
The indicated payment was made on December 29, 2022,
considering the shareholding position of December 19, 2022 with respect to B3 S.A. – (“Brasil, Bolsa, Balcão”),
and December 21, 2022 with respect to the New York Stock Exchange - NYSE, without any monetary adjustment. Events during the year ended 2021:
Event Approval Type Date of payment Year Type of share Amount per share Total amount
Board of Directors Meeting 12/09/2021 Dividends 12/30/2021 2021 ON 0.1334 2,099.5
Board of Directors Meeting 12/09/2021 Interest on shareholder´s equity 12/30/2021 2021 ON 0.4702 7,400.1
9,499.6 Distribution of Dividends 0.1334 The indicated payment was made on December 30, 2021 considering
the shareholding position of December 17, 2021 with respect to B3 S.A. – (“Brasil, Bolsa, Balcão”), and December
21, 2021 with respect to the New York Stock Exchange - NYSE, without any monetary adjustment. Distribution of interest on shareholders’ equity 0.4702
0.3996
The indicated payment was made on December 30, 2021,
considering the shareholding position of December 17, 2021 with respect to B3 S.A. – (“Brasil, Bolsa, Balcão”),
and December 21, 2021 with respect to the New York Stock Exchange - NYSE, without any monetary adjustment. Events during the year ended 2020:
Event Approval Type Date of payment Year Type of share Amount per share Total amount
Board of Directors Meeting 12/21/2020 Dividends 01/28/2021 2020 ON 0.0767 1,206.9
Board of Directors Meeting 12/09/2020 Interest on shareholder´s equity 12/30/2020 2020 ON 0.4137 6,509.5
7,716.4 </t>
        </is>
      </c>
    </row>
    <row r="9">
      <c r="A9" s="4" t="inlineStr">
        <is>
          <t>Schedule of Carrying value adjustments</t>
        </is>
      </c>
      <c r="B9" s="4" t="inlineStr">
        <is>
          <t>Schedule of Carrying value adjustments
Carrying value adjustments
Translation reserves Cash flow hedge Actuarial gains/ (losses) Put option granted on subsidiary Gains/(losses) of non-controlling interest’s share Business combination Accounting adjustments for transactions between shareholders Total
At January 1, 2020 3,583.4 645.1 (1,221.0) (50.2) 14.5 156.1 (75,402.4) (72,274.5)
Comprehensive income:
Gains/(losses) on the translation of foreign operations 7,493.1 - - - - - - 7,493.1
Cash flow hedges - 99.4 - - - - - 99.4
Actuarial gains/(losses) - - (252.3) - - - - (252.3)
Total Comprehensive income 7,493.1 99.4 (252.3) - - - - 7,340.2
Options granted on subsidiaries - - - 45.2 (82.6) - - (37.4)
Gains/(losses) of controlling interest - - - - 0.4 - - 0.4
Tax on deemed dividends - - - - (5.9) - - (5.9)
Reversal of effects of the revaluation of property, plant and equipment based on the predecessor basis of accounting - - - - - - (11.8) (11.8)
At December 31, 2020 11,076.5 744.5 (1,473.3) (5.0) (73.6) 156.1 (75,414.2) (64,989.0)
Comprehensive income:
Gains/(losses) on the translation of foreign operations 2,449.7 - - - - - - 2,449.7
Cash flow hedges - 480.8 - - - - - 480.8
Actuarial gains/(losses) - - 341.8 - - - - 341.8
Total Comprehensive income 2,449.7 480.8 341.8 - - - - 3,272.3
Options granted on subsidiaries - - - (1.9) - - - (1.9)
Gains/(losses) of controlling interest - - - - (46.2) - - (46.2)
Tax on deemed dividends - - - - (1.7) - - (1.7)
Reversal of effects of the revaluation of property, plant and equipment based on the predecessor basis of accounting - - - - - - (11.8) (11.8)
At December 31, 2021 13,526.2 1,225.3 (1,131.5) (6.9) (121.5) 156.1 (75,426.0) (61,778.3)
Comprehensive income:
Gains/(losses) on the translation of foreign operations (6,772.2) - - - - - - (6,772.2)
Cash flow hedges - (316.7) - - - - - (316.7)
Actuarial gains/(losses) - - 466.5 - - - - 466.5
Total Comprehensive income (6,772.2) (316.7) 466.5 - - - - (6,622.4)
Gains/(losses) of controlling interest - - - - (2.8) - - (2.8)
Tax on deemed dividends - - - - (6.2) - - (6.2)
Reversal of effects of the revaluation of property, plant and equipment based on the predecessor basis of accounting - - - - - - (11.8) (11.8)
At December 31, 2022 6,754.0 908.6 (665.0) (6.9) (130.5) 156.1 (75,437.8) (68,421.5)</t>
        </is>
      </c>
    </row>
    <row r="10">
      <c r="A10" s="4" t="inlineStr">
        <is>
          <t>Schedule of earnings per share</t>
        </is>
      </c>
      <c r="B10" s="4" t="inlineStr">
        <is>
          <t>Schedule of earnings per share
Million shares 2022 2021 2020
Common Common Common
Weighted average number of shares at December 31 (i) 15,741.9 15,736.9 15,733.1
Effect of shares options 106.7 120.5 134.5
Weighted average number of shares (diluted) at December 31 15,848.6 15,857.4 15,867.6
(i) Not including treasury shares.</t>
        </is>
      </c>
    </row>
    <row r="11">
      <c r="A11" s="4" t="inlineStr">
        <is>
          <t>Schedule of calculation of earnings per share</t>
        </is>
      </c>
      <c r="B11" s="4" t="inlineStr">
        <is>
          <t>Schedule of calculation of earnings
per share
2022 2021 2020
Common Common Common
Income attributable to the equity holders of Ambev 14,457.9 12,671.0 11,379.4
Weighted average number of shares (non diluted) 15,741.9 15,736.9 15,733.1
Basic EPS (i) 0.9184 0.8052 0.7233
Income attributable to the equity holders of Ambev 14,457.9 12,671.0 11,379.4
Weighted average numbers of shares (diluted) 15,848.6 15,857.5 15,867.6
Diluted EPS (i) 0.9123 0.7991 0.7171
(i) Expressed in Brazilian Reais.</t>
        </is>
      </c>
    </row>
    <row r="12">
      <c r="A12" s="4" t="inlineStr">
        <is>
          <t>Schedule of basis of dividends</t>
        </is>
      </c>
      <c r="B12" s="4" t="inlineStr">
        <is>
          <t>Schedule of basis of dividends
2022 2021 2020
Net income, attributable to equity holders of Ambev 14,457.9 12,671.0 11,379.4
Prescribed/(complementary) dividends 20.9 24.7 26.1
Reversal of effects of the revaluation of property, plant and equipment based on the predecessor basis of accounting 11.8 11.8 11.8
Effect of application of IAS 29 (hyperinflation) 3,224.4 2,063.7 1,344.9
Retained earnings basis for dividends and destinations 17,715.0 14,771.2 12,762.2
Dividends and interest on capital distributed and accrued for distribution based on the net income for the year
Dividends and interest on capital paid based on profit 11,999.8 9,499.6 7,716.4
Total of dividends and interest on capital 11,999.8 9,499.6 7,716.4
Percentage of distributed profit 68% 64% 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inlineStr">
        <is>
          <t>R$ 14891.2</t>
        </is>
      </c>
      <c r="C4" s="6" t="inlineStr">
        <is>
          <t>R$ 13122.6</t>
        </is>
      </c>
      <c r="D4" s="6" t="inlineStr">
        <is>
          <t>R$ 11731.9</t>
        </is>
      </c>
    </row>
    <row r="5">
      <c r="A5" s="4" t="inlineStr">
        <is>
          <t>Depreciation, amortization and impairment</t>
        </is>
      </c>
      <c r="B5" s="7" t="n">
        <v>5956.3</v>
      </c>
      <c r="C5" s="7" t="n">
        <v>5396.7</v>
      </c>
      <c r="D5" s="7" t="n">
        <v>5167.4</v>
      </c>
    </row>
    <row r="6">
      <c r="A6" s="4" t="inlineStr">
        <is>
          <t>Impairment losses on receivables and inventory</t>
        </is>
      </c>
      <c r="B6" s="7" t="n">
        <v>351.8</v>
      </c>
      <c r="C6" s="7" t="n">
        <v>200.8</v>
      </c>
      <c r="D6" s="7" t="n">
        <v>296.1</v>
      </c>
    </row>
    <row r="7">
      <c r="A7" s="4" t="inlineStr">
        <is>
          <t>Additions/(reversals) in provisions and employee benefits</t>
        </is>
      </c>
      <c r="B7" s="7" t="n">
        <v>232.7</v>
      </c>
      <c r="C7" s="7" t="n">
        <v>244.6</v>
      </c>
      <c r="D7" s="7" t="n">
        <v>239.7</v>
      </c>
    </row>
    <row r="8">
      <c r="A8" s="4" t="inlineStr">
        <is>
          <t>Net finance costs</t>
        </is>
      </c>
      <c r="B8" s="7" t="n">
        <v>3423.1</v>
      </c>
      <c r="C8" s="7" t="n">
        <v>3205.4</v>
      </c>
      <c r="D8" s="7" t="n">
        <v>2434.5</v>
      </c>
    </row>
    <row r="9">
      <c r="A9" s="4" t="inlineStr">
        <is>
          <t>Losses/(gains) on sale of property, plant and equipment and intangible assets</t>
        </is>
      </c>
      <c r="B9" s="7" t="n">
        <v>-88.8</v>
      </c>
      <c r="C9" s="7" t="n">
        <v>-142.8</v>
      </c>
      <c r="D9" s="7" t="n">
        <v>-78.8</v>
      </c>
    </row>
    <row r="10">
      <c r="A10" s="4" t="inlineStr">
        <is>
          <t>Equity-settled share-based payment expenses</t>
        </is>
      </c>
      <c r="B10" s="7" t="n">
        <v>313.9</v>
      </c>
      <c r="C10" s="7" t="n">
        <v>387.6</v>
      </c>
      <c r="D10" s="7" t="n">
        <v>208.7</v>
      </c>
    </row>
    <row r="11">
      <c r="A11" s="4" t="inlineStr">
        <is>
          <t>Income tax expense</t>
        </is>
      </c>
      <c r="B11" s="7" t="n">
        <v>-655.6</v>
      </c>
      <c r="C11" s="7" t="n">
        <v>636.6</v>
      </c>
      <c r="D11" s="7" t="n">
        <v>1762.5</v>
      </c>
    </row>
    <row r="12">
      <c r="A12" s="4" t="inlineStr">
        <is>
          <t>Share of result of joint ventures</t>
        </is>
      </c>
      <c r="B12" s="7" t="n">
        <v>29.1</v>
      </c>
      <c r="C12" s="7" t="n">
        <v>115.7</v>
      </c>
      <c r="D12" s="7" t="n">
        <v>43.3</v>
      </c>
    </row>
    <row r="13">
      <c r="A13" s="4" t="inlineStr">
        <is>
          <t>Hedge operations results</t>
        </is>
      </c>
      <c r="B13" s="7" t="n">
        <v>-466.6</v>
      </c>
      <c r="C13" s="7" t="n">
        <v>-1852.2</v>
      </c>
      <c r="D13" s="7" t="n">
        <v>-1769.9</v>
      </c>
    </row>
    <row r="14">
      <c r="A14" s="4" t="inlineStr">
        <is>
          <t>Other non-cash items included in profit</t>
        </is>
      </c>
      <c r="B14" s="7" t="n">
        <v>-17.4</v>
      </c>
      <c r="C14" s="4" t="inlineStr">
        <is>
          <t xml:space="preserve"> </t>
        </is>
      </c>
      <c r="D14" s="4" t="inlineStr">
        <is>
          <t xml:space="preserve"> </t>
        </is>
      </c>
    </row>
    <row r="15">
      <c r="A15" s="4" t="inlineStr">
        <is>
          <t>Cash flow from operating activities before changes in working capital and use of provisions</t>
        </is>
      </c>
      <c r="B15" s="7" t="n">
        <v>23969.7</v>
      </c>
      <c r="C15" s="5" t="n">
        <v>21315</v>
      </c>
      <c r="D15" s="7" t="n">
        <v>20035.4</v>
      </c>
    </row>
    <row r="16">
      <c r="A16" s="4" t="inlineStr">
        <is>
          <t>(Increase)/decrease in trade and other receivables</t>
        </is>
      </c>
      <c r="B16" s="7" t="n">
        <v>-322.5</v>
      </c>
      <c r="C16" s="7" t="n">
        <v>341.4</v>
      </c>
      <c r="D16" s="7" t="n">
        <v>-848.8</v>
      </c>
    </row>
    <row r="17">
      <c r="A17" s="4" t="inlineStr">
        <is>
          <t>(Increase)/decrease in inventories</t>
        </is>
      </c>
      <c r="B17" s="5" t="n">
        <v>-3088</v>
      </c>
      <c r="C17" s="7" t="n">
        <v>-3499.5</v>
      </c>
      <c r="D17" s="7" t="n">
        <v>-1303.4</v>
      </c>
    </row>
    <row r="18">
      <c r="A18" s="4" t="inlineStr">
        <is>
          <t>Increase/(decrease) in trade and other payables</t>
        </is>
      </c>
      <c r="B18" s="7" t="n">
        <v>726.6</v>
      </c>
      <c r="C18" s="7" t="n">
        <v>6157.5</v>
      </c>
      <c r="D18" s="7" t="n">
        <v>3049.8</v>
      </c>
    </row>
    <row r="19">
      <c r="A19" s="4" t="inlineStr">
        <is>
          <t>Cash generated from operations</t>
        </is>
      </c>
      <c r="B19" s="7" t="n">
        <v>21285.8</v>
      </c>
      <c r="C19" s="7" t="n">
        <v>24314.4</v>
      </c>
      <c r="D19" s="5" t="n">
        <v>20933</v>
      </c>
    </row>
    <row r="20">
      <c r="A20" s="4" t="inlineStr">
        <is>
          <t>Interest paid</t>
        </is>
      </c>
      <c r="B20" s="7" t="n">
        <v>-826.3</v>
      </c>
      <c r="C20" s="7" t="n">
        <v>-498.2</v>
      </c>
      <c r="D20" s="7" t="n">
        <v>-768.8</v>
      </c>
    </row>
    <row r="21">
      <c r="A21" s="4" t="inlineStr">
        <is>
          <t>Interest received</t>
        </is>
      </c>
      <c r="B21" s="5" t="n">
        <v>1095</v>
      </c>
      <c r="C21" s="7" t="n">
        <v>377.1</v>
      </c>
      <c r="D21" s="7" t="n">
        <v>320.3</v>
      </c>
    </row>
    <row r="22">
      <c r="A22" s="4" t="inlineStr">
        <is>
          <t>Dividends received</t>
        </is>
      </c>
      <c r="B22" s="7" t="n">
        <v>6.6</v>
      </c>
      <c r="C22" s="7" t="n">
        <v>13.1</v>
      </c>
      <c r="D22" s="7" t="n">
        <v>13.8</v>
      </c>
    </row>
    <row r="23">
      <c r="A23" s="4" t="inlineStr">
        <is>
          <t>Income tax paid</t>
        </is>
      </c>
      <c r="B23" s="5" t="n">
        <v>-919</v>
      </c>
      <c r="C23" s="7" t="n">
        <v>-1305.1</v>
      </c>
      <c r="D23" s="7" t="n">
        <v>-1642.5</v>
      </c>
    </row>
    <row r="24">
      <c r="A24" s="4" t="inlineStr">
        <is>
          <t>Cash flow from operating activities</t>
        </is>
      </c>
      <c r="B24" s="7" t="n">
        <v>20642.1</v>
      </c>
      <c r="C24" s="7" t="n">
        <v>22901.3</v>
      </c>
      <c r="D24" s="7" t="n">
        <v>18855.8</v>
      </c>
    </row>
    <row r="25">
      <c r="A25" s="4" t="inlineStr">
        <is>
          <t>Proceeds from sales of property, plant and equipment and intangible assets</t>
        </is>
      </c>
      <c r="B25" s="7" t="n">
        <v>133.9</v>
      </c>
      <c r="C25" s="7" t="n">
        <v>301.7</v>
      </c>
      <c r="D25" s="5" t="n">
        <v>108</v>
      </c>
    </row>
    <row r="26">
      <c r="A26" s="4" t="inlineStr">
        <is>
          <t>Proceeds from sales of subsidiaries’ operations</t>
        </is>
      </c>
      <c r="B26" s="4" t="inlineStr">
        <is>
          <t xml:space="preserve"> </t>
        </is>
      </c>
      <c r="C26" s="7" t="n">
        <v>0.5</v>
      </c>
      <c r="D26" s="4" t="inlineStr">
        <is>
          <t xml:space="preserve"> </t>
        </is>
      </c>
    </row>
    <row r="27">
      <c r="A27" s="4" t="inlineStr">
        <is>
          <t>Acquisitions of property, plant and equipment and intangible assets</t>
        </is>
      </c>
      <c r="B27" s="7" t="n">
        <v>-6533.1</v>
      </c>
      <c r="C27" s="7" t="n">
        <v>-7677.1</v>
      </c>
      <c r="D27" s="7" t="n">
        <v>-4692.7</v>
      </c>
    </row>
    <row r="28">
      <c r="A28" s="4" t="inlineStr">
        <is>
          <t>Acquisitions of subsidiaries, net of cash acquired</t>
        </is>
      </c>
      <c r="B28" s="5" t="n">
        <v>-3</v>
      </c>
      <c r="C28" s="7" t="n">
        <v>-133.8</v>
      </c>
      <c r="D28" s="7" t="n">
        <v>-431.5</v>
      </c>
    </row>
    <row r="29">
      <c r="A29" s="4" t="inlineStr">
        <is>
          <t>Acquisitions of other investments</t>
        </is>
      </c>
      <c r="B29" s="5" t="n">
        <v>-30</v>
      </c>
      <c r="C29" s="7" t="n">
        <v>-5.3</v>
      </c>
      <c r="D29" s="7" t="n">
        <v>-19.1</v>
      </c>
    </row>
    <row r="30">
      <c r="A30" s="4" t="inlineStr">
        <is>
          <t>Investments in short-term debt securities and net proceeds/(acquisitions) of debt securities</t>
        </is>
      </c>
      <c r="B30" s="5" t="n">
        <v>1413</v>
      </c>
      <c r="C30" s="5" t="n">
        <v>-236</v>
      </c>
      <c r="D30" s="7" t="n">
        <v>-1764.3</v>
      </c>
    </row>
    <row r="31">
      <c r="A31" s="4" t="inlineStr">
        <is>
          <t>Net proceeds/(acquisitions) of other assets</t>
        </is>
      </c>
      <c r="B31" s="5" t="n">
        <v>15</v>
      </c>
      <c r="C31" s="5" t="n">
        <v>15</v>
      </c>
      <c r="D31" s="4" t="inlineStr">
        <is>
          <t xml:space="preserve"> </t>
        </is>
      </c>
    </row>
    <row r="32">
      <c r="A32" s="4" t="inlineStr">
        <is>
          <t>Cash flow from investing activities</t>
        </is>
      </c>
      <c r="B32" s="7" t="n">
        <v>-5004.2</v>
      </c>
      <c r="C32" s="5" t="n">
        <v>-7735</v>
      </c>
      <c r="D32" s="7" t="n">
        <v>-6799.6</v>
      </c>
    </row>
    <row r="33">
      <c r="A33" s="4" t="inlineStr">
        <is>
          <t>Capital increase</t>
        </is>
      </c>
      <c r="B33" s="7" t="n">
        <v>23.8</v>
      </c>
      <c r="C33" s="7" t="n">
        <v>9.1</v>
      </c>
      <c r="D33" s="4" t="inlineStr">
        <is>
          <t xml:space="preserve"> </t>
        </is>
      </c>
    </row>
    <row r="34">
      <c r="A34" s="4" t="inlineStr">
        <is>
          <t>Capital increase/(decrease) of non-controlling interest</t>
        </is>
      </c>
      <c r="B34" s="4" t="inlineStr">
        <is>
          <t xml:space="preserve"> </t>
        </is>
      </c>
      <c r="C34" s="4" t="inlineStr">
        <is>
          <t xml:space="preserve"> </t>
        </is>
      </c>
      <c r="D34" s="7" t="n">
        <v>0.7</v>
      </c>
    </row>
    <row r="35">
      <c r="A35" s="4" t="inlineStr">
        <is>
          <t>Proceeds/(repurchases) of treasury shares</t>
        </is>
      </c>
      <c r="B35" s="7" t="n">
        <v>-54.1</v>
      </c>
      <c r="C35" s="7" t="n">
        <v>-44.2</v>
      </c>
      <c r="D35" s="7" t="n">
        <v>-7.4</v>
      </c>
    </row>
    <row r="36">
      <c r="A36" s="4" t="inlineStr">
        <is>
          <t>Acquisitions of non-controlling interest</t>
        </is>
      </c>
      <c r="B36" s="7" t="n">
        <v>-0.1</v>
      </c>
      <c r="C36" s="4" t="inlineStr">
        <is>
          <t xml:space="preserve"> </t>
        </is>
      </c>
      <c r="D36" s="4" t="inlineStr">
        <is>
          <t xml:space="preserve"> </t>
        </is>
      </c>
    </row>
    <row r="37">
      <c r="A37" s="4" t="inlineStr">
        <is>
          <t>Proceeds from borrowings</t>
        </is>
      </c>
      <c r="B37" s="7" t="n">
        <v>274.9</v>
      </c>
      <c r="C37" s="7" t="n">
        <v>315.2</v>
      </c>
      <c r="D37" s="7" t="n">
        <v>3767.9</v>
      </c>
    </row>
    <row r="38">
      <c r="A38" s="4" t="inlineStr">
        <is>
          <t>Repayment of borrowings</t>
        </is>
      </c>
      <c r="B38" s="7" t="n">
        <v>-230.2</v>
      </c>
      <c r="C38" s="5" t="n">
        <v>-2454</v>
      </c>
      <c r="D38" s="7" t="n">
        <v>-2042.9</v>
      </c>
    </row>
    <row r="39">
      <c r="A39" s="4" t="inlineStr">
        <is>
          <t>Cash net of finance costs other than interests</t>
        </is>
      </c>
      <c r="B39" s="7" t="n">
        <v>-3255.1</v>
      </c>
      <c r="C39" s="7" t="n">
        <v>-2089.6</v>
      </c>
      <c r="D39" s="7" t="n">
        <v>-2971.5</v>
      </c>
    </row>
    <row r="40">
      <c r="A40" s="4" t="inlineStr">
        <is>
          <t>Payment of lease liabilities</t>
        </is>
      </c>
      <c r="B40" s="7" t="n">
        <v>-854.7</v>
      </c>
      <c r="C40" s="7" t="n">
        <v>-663.2</v>
      </c>
      <c r="D40" s="7" t="n">
        <v>-498.5</v>
      </c>
    </row>
    <row r="41">
      <c r="A41" s="4" t="inlineStr">
        <is>
          <t>Dividends and interest on shareholders’ equity paid</t>
        </is>
      </c>
      <c r="B41" s="7" t="n">
        <v>-12242.3</v>
      </c>
      <c r="C41" s="7" t="n">
        <v>-11115.3</v>
      </c>
      <c r="D41" s="7" t="n">
        <v>-6850.3</v>
      </c>
    </row>
    <row r="42">
      <c r="A42" s="4" t="inlineStr">
        <is>
          <t>Cash flow from financing activities</t>
        </is>
      </c>
      <c r="B42" s="7" t="n">
        <v>-16337.8</v>
      </c>
      <c r="C42" s="5" t="n">
        <v>-16042</v>
      </c>
      <c r="D42" s="5" t="n">
        <v>-8602</v>
      </c>
    </row>
    <row r="43">
      <c r="A43" s="4" t="inlineStr">
        <is>
          <t>Net increase/(decrease) in cash and cash equivalents</t>
        </is>
      </c>
      <c r="B43" s="7" t="n">
        <v>-699.9</v>
      </c>
      <c r="C43" s="7" t="n">
        <v>-875.7</v>
      </c>
      <c r="D43" s="7" t="n">
        <v>3454.2</v>
      </c>
    </row>
    <row r="44">
      <c r="A44" s="4" t="inlineStr">
        <is>
          <t>Cash and cash equivalents less bank overdrafts at the beginning of the year</t>
        </is>
      </c>
      <c r="B44" s="7" t="n">
        <v>16597.2</v>
      </c>
      <c r="C44" s="7" t="n">
        <v>17090.3</v>
      </c>
      <c r="D44" s="7" t="n">
        <v>11900.7</v>
      </c>
    </row>
    <row r="45">
      <c r="A45" s="4" t="inlineStr">
        <is>
          <t>Effect of exchange rate fluctuations on cash and cash equivalents</t>
        </is>
      </c>
      <c r="B45" s="7" t="n">
        <v>-1045.2</v>
      </c>
      <c r="C45" s="7" t="n">
        <v>382.6</v>
      </c>
      <c r="D45" s="7" t="n">
        <v>1735.4</v>
      </c>
    </row>
    <row r="46">
      <c r="A46" s="4" t="inlineStr">
        <is>
          <t>Cash and cash equivalents less bank overdrafts at the end of the year</t>
        </is>
      </c>
      <c r="B46" s="6" t="inlineStr">
        <is>
          <t>R$ 14852.1</t>
        </is>
      </c>
      <c r="C46" s="6" t="inlineStr">
        <is>
          <t>R$ 16597.2</t>
        </is>
      </c>
      <c r="D46" s="6" t="inlineStr">
        <is>
          <t>R$ 17090.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EREST-BEARING LOANS AND BORROWING (Tables)</t>
        </is>
      </c>
      <c r="B1" s="2" t="inlineStr">
        <is>
          <t>12 Months Ended</t>
        </is>
      </c>
    </row>
    <row r="2">
      <c r="B2" s="2" t="inlineStr">
        <is>
          <t>Dec. 31, 2022</t>
        </is>
      </c>
    </row>
    <row r="3">
      <c r="A3" s="3" t="inlineStr">
        <is>
          <t>Interest-bearing Loans And Borrowing</t>
        </is>
      </c>
      <c r="B3" s="4" t="inlineStr">
        <is>
          <t xml:space="preserve"> </t>
        </is>
      </c>
    </row>
    <row r="4">
      <c r="A4" s="4" t="inlineStr">
        <is>
          <t>Schedule of total liabilities</t>
        </is>
      </c>
      <c r="B4" s="4" t="inlineStr">
        <is>
          <t xml:space="preserve">Schedule of total liabilities
2022 2021
Secured bank loans 126.2 174.3
Other unsecured loans 328.1 92.9
Lease liabilities 2,333.8 1,986.3
Non-current liabilities 2,788.1 2,253.5
Secured bank loans 54.5 72.8
Unsecured bank loans - 84.1
Other unsecured loans 144.5 37.2
Lease liabilities 783.6 653.0
Current liabilities 982.6 847.1 </t>
        </is>
      </c>
    </row>
    <row r="5">
      <c r="A5" s="4" t="inlineStr">
        <is>
          <t>Schedule of debts</t>
        </is>
      </c>
      <c r="B5" s="4" t="inlineStr">
        <is>
          <t xml:space="preserve">Schedule of debts
2022 2021
Debt instruments Average rate % Current Non-current Average rate % Current Non-current
Debt denominated in US Dollars fixed rate 14.00 6.2 - 13.12 17.5 -
Reais denominated floating rate (CDI and DI) - - - 11.56 83.0 -
Other Latin American currencies fixed rate 10.39 98.8 322.5 11.34 48.7 177.3
Debt denominated in CAD Dollars fixed rate 5.32 123.3 387.7 2.49 91.6 339.2
Reais denominated floating rate (TJLP and TR) 9.61 12.3 125.1 - - -
Reais debt - ICMS fixed rate 2.95 113.3 266.4 5.06 37.3 92.9
Reais debt - ICMS floating rate 6.97 31.1 61.7 - - -
Reais debt - fixed rate 9.43 597.6 1,624.7 7.33 569.0 1,644.1
Total 982.6 2,788.1 847.1 2,253.5 </t>
        </is>
      </c>
    </row>
    <row r="6">
      <c r="A6" s="4" t="inlineStr">
        <is>
          <t>Schedule of Reconciliation of liabilities arising from financing activities</t>
        </is>
      </c>
      <c r="B6" s="4" t="inlineStr">
        <is>
          <t xml:space="preserve">Schedule of Reconciliation of liabilities arising from financing activities
Current liabilities Non - current liabilities
December 31, 2021 847.1 2,253.5
Proceeds 7.9 267.0
Payments (230.2) -
Foreign exchange (17.4) (56.8)
Transfers between current and non-current 761.0 (761.0)
New lease agreements 469.2 905.3
Interest on leases 159.3 -
Payment of lease liabilities (1,014.0) -
Other movements (0.3) 180.1
December 31, 2022 982.6 2,78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net liability for defined benefit plans</t>
        </is>
      </c>
      <c r="B4" s="4" t="inlineStr">
        <is>
          <t>Schedule of net liability
for defined benefit plans
2022 2021 2020
Present value of funded obligations (5,476.5) (7,354.3) (7,582.0)
Fair value of plan assets 4,543.3 5,638.0 5,533.3
Present value of net obligations (933.2) (1,716.3) (2,048.7)
Present value of unfunded obligations (921.0) (1,165.4) (1,195.6)
Present value of net obligations (1,854.2) (2,881.7) (3,244.3)
Asset ceiling (163.3) (180.1) (160.5)
Net liabilities (2,017.5) (3,061.8) (3,404.8)
Other long term employee benefits (87.1) (104.3) (105.5)
Total employee benefits (2,104.6) (3,166.1) (3,510.3)
Employee benefits amount in the balance sheet
Liabilities (2,161.2) (3,194.0) (3,543.9)
Assets 56.6 27.9 33.6
Net liabilities (2,104.6) (3,166.1) (3,510.3)</t>
        </is>
      </c>
    </row>
    <row r="5">
      <c r="A5" s="4" t="inlineStr">
        <is>
          <t>Schedule of defined benefit obligations</t>
        </is>
      </c>
      <c r="B5" s="4" t="inlineStr">
        <is>
          <t>Schedule of defined benefit obligations
2022 2021 2020
Defined benefit obligation at January 1 (8,519.7) (8,777.6) (6,845.0)
Service costs (47.0) (58.0) (51.4)
Interest costs (353.2) (324.3) (339.4)
Gains and (losses) on settlements or reductions in benefits 3.8 3.6 44.1
Contributions by plan participants (5.6) (6.9) (6.1)
Actuarial gains and (losses) - geographical assumptions - 52.3 54.5
Actuarial gains and (losses) - financial assumptions 1,333.6 726.8 (443.6)
Experience adjustments (171.5) (213.0) (180.9)
Reclassifications - (1.0) -
Effect of exchange rate fluctuations 787.7 (495.3) (1,531.7)
Benefits paid 574.4 573.7 521.9
Defined benefit obligation at December, 31 (6,397.5) (8,519.7) (8,777.6)</t>
        </is>
      </c>
    </row>
    <row r="6">
      <c r="A6" s="4" t="inlineStr">
        <is>
          <t>Schedule of changes in the fair value of plan assets</t>
        </is>
      </c>
      <c r="B6" s="4" t="inlineStr">
        <is>
          <t xml:space="preserve">Schedule of changes in the fair value of plan assets
2022 2021 2020
Fair value of plan assets at January 1 5,638.0 5,533.3 4,582.4
Interest income 262.1 223.9 245.2
Administrative costs (5.2) (5.8) (5.2)
Expected return, excluding interest income (614.6) (148.3) 89.4
Contributions by employer 316.0 342.0 306.8
Contributions by plan participants 5.8 7.1 6.3
Exchange differences (482.6) 263.1 812.1
Transfers - - 20.0
Curtailments, settlements and other (1.8) (3.6) (1.8)
Benefits paid, excluding administrative costs (574.4) (573.7) (521.9)
Fair value of plan assets at December, 31 4,543.3 5,638.0 5,533.3 </t>
        </is>
      </c>
    </row>
    <row r="7">
      <c r="A7" s="4" t="inlineStr">
        <is>
          <t>Schedule of asset ceiling</t>
        </is>
      </c>
      <c r="B7" s="4" t="inlineStr">
        <is>
          <t xml:space="preserve">Schedule of asset ceiling
2022 2021 2020
Asset ceiling impact at January 1 27.9 33.6 56.2
Interest income/(expenses) - 1.3 12.2
Change in asset ceiling excluding amounts included in interest income/(expenses) 30.2 (9.0) (48.9)
Effects of exchange rate fluctuations (1.5) 2.0 14.1
Asset ceiling impact at December 31 56.6 27.9 33.6 </t>
        </is>
      </c>
    </row>
    <row r="8">
      <c r="A8" s="4" t="inlineStr">
        <is>
          <t>Schedule of defined benefit plans recognized in the income statement</t>
        </is>
      </c>
      <c r="B8" s="4" t="inlineStr">
        <is>
          <t>Schedule of defined benefit plans recognized in the income statement
2022 2021 2020
Current service costs (47.0) (58.0) (51.4)
Administrative costs (5.2) (5.8) (5.2)
(Gains) losses on settlement and curtailment 2.2 1.2 42.6
Income from operations (50.0) (62.6) (14.0)
Financial costs (107.8) (115.6) (117.2)
Total employee benefit expenses (157.8) (178.2) (131.2)</t>
        </is>
      </c>
    </row>
    <row r="9">
      <c r="A9" s="4" t="inlineStr">
        <is>
          <t>Schedule of employee benefit revenue</t>
        </is>
      </c>
      <c r="B9" s="4" t="inlineStr">
        <is>
          <t>Schedule of employee benefit revenue
2022 2021 2020
Other operating income/(expenses), net (0.1) (0.2) -
Cost of sales (26.4) (33.0) (28.9)
Sales and marketing expenses (9.4) (11.7) (9.9)
Administrative income/(expenses) (14.1) (17.7) 24.8
Financial expense (107.8) (115.6) (117.2)
(157.8) (178.2) (131.2)</t>
        </is>
      </c>
    </row>
    <row r="10">
      <c r="A10" s="4" t="inlineStr">
        <is>
          <t>Schedule of assumptions</t>
        </is>
      </c>
      <c r="B10" s="4" t="inlineStr">
        <is>
          <t>Schedule of assumptions
2022 (i) 2021 (i) 2020 (i)
Discount
rate 5.1 11.0 2.9 10.0 2.4 10.0
Inflation 2.0 3.5 2.0 3.5 2.0 3.5
Future salary increases 1.0 7.1 1.0 7.1 1.0 7.1
Future pension increases 2.7 3.8 2.5 3.8 2.0 3.8
Medical cost trend rate 6.4 7.1 4.2 6.9 4.5 6.9
Dental claims trend rate 3.5 3.3 3.3
Life expectancy for an over 65 years old male 84 87 85 87 84 87
Life expectancy for an over 65 years old female 86 89 87 89 86 89
(i) Includes assumptions in Brazil, Central America and Caribbean, Latin America - South and Canada.</t>
        </is>
      </c>
    </row>
    <row r="11">
      <c r="A11" s="4" t="inlineStr">
        <is>
          <t>Schedule of weighted principal assumptions</t>
        </is>
      </c>
      <c r="B11" s="4" t="inlineStr">
        <is>
          <t xml:space="preserve">Schedule of weighted principal assumptions
In millions of Brazilian Reais 2022 2021 2020
Change in assumption Increase in assumption Decrease in assumption Increase in assumption Decrease in assumption Increase in assumption Decrease in assumption
Medical cost trend rate 100 bases points (94.3) 81.8 (114.7) 98.6 (139.4) 118.6
Discount rate 50 bases points 307.9 (328.0) 442.0 (470.3) 461.0 (492.6)
Future salary increase 50 bases points (17.6) 16.5 (19.8) 18.6 (24.3) 23.3
Longevity 1 (221.5) 213.5 (287.6) 279.5 (295.6) 287.1 </t>
        </is>
      </c>
    </row>
    <row r="12">
      <c r="A12" s="4" t="inlineStr">
        <is>
          <t>Schedule of plans assets</t>
        </is>
      </c>
      <c r="B12" s="4" t="inlineStr">
        <is>
          <t>Schedule of plans assets
2022 2021 2020
Rated Unrated Total Rated Unrated Total Rated Unrated Total
Government bonds 43 - 43 43 - 43 52 - 52
Corporate bonds 10 - 10 10 - 10 6 - 6
Equity instruments 15 - 15 15 - 15 6 - 6
Cash 6 - 6 6 - 6 1 - 1
Others 26 - 26 26 - 26 35 - 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weighted average fair value of the options and assumptions</t>
        </is>
      </c>
      <c r="B4" s="4" t="inlineStr">
        <is>
          <t>Schedule of weighted average fair value of the options and assumptions
In R$ 2022 2021 2020 (i)
Fair value of options granted - - 4.04
Share price - - 18.05
Exercise price - - 18.05
Expected volatility - - 22.3%
Vesting year - - 5
Expected dividends - - 5%
Risk-free interest rate - - 6.8% (ii)
(i) Information based on weighted average plans granted, except for the expected dividends and risk-free interest rate.
(ii) The percentages include the grants of stock options and ADRs during the period, with the risk-free interest rate of ADRs calculated in
U.S. Dollar.</t>
        </is>
      </c>
    </row>
    <row r="5">
      <c r="A5" s="4" t="inlineStr">
        <is>
          <t>Schedule of number of outstanding options developed</t>
        </is>
      </c>
      <c r="B5" s="4" t="inlineStr">
        <is>
          <t xml:space="preserve">Schedule of number of outstanding options developed
Thousand options 2022 2021 2020
Options outstanding at January 113,760 127,265 141,736
Options issued during the period - - 22
Options exercised during the period - (5,247) (5,730)
Options forfeited during the period (14,043) (8,258) (8,763)
Options outstanding at the end of the year 99,717 113,760 127,265 </t>
        </is>
      </c>
    </row>
    <row r="6">
      <c r="A6" s="4" t="inlineStr">
        <is>
          <t>Schedule of weighted average exercise price</t>
        </is>
      </c>
      <c r="B6" s="4" t="inlineStr">
        <is>
          <t xml:space="preserve">Schedule of weighted average exercise price
In R$ per share 2022 2021 2020
Options outstanding at January 1 19.92 19.81 18.53
Options issued during the period - - 18.05
Options forfeited during the period 22.60 25.27 22.96
Options exercised during the period - 13.16 8.30
Options outstanding at the end of the period 19.39 19.92 19.81
Options exercisable at the end of the period 20.12 21.14 23.70 </t>
        </is>
      </c>
    </row>
    <row r="7">
      <c r="A7" s="4" t="inlineStr">
        <is>
          <t>Schedule of deferred shares</t>
        </is>
      </c>
      <c r="B7" s="4" t="inlineStr">
        <is>
          <t xml:space="preserve">Schedule of deferred shares
Thousand deferred shares 2022 2021 2020
Deferred shares outstanding at January 1,168 6,065 7,926
New deferred shares during the period 44 110 153
Deferred shares granted during the period (214) (4,964) (1,901)
Deferred shares forfeited during the period (109) (43) (113)
Deferred shares outstanding at the end of the year 889 1,168 6,065 Restricted and performance shares
Thousand restricted shares 2022 2021 2020
Restricted shares outstanding at January 62,545 43,458 23,836
New restricted shares during the period 49,328 20,629 21,066
Restricted shares granted during the period (12) (22) -
Restricted shares forfeited during the period (3,007) (1,520) (1,444)
Restricted shares outstanding at the end of the year 108,854 62,545 43,4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t>
        </is>
      </c>
      <c r="B4" s="4" t="inlineStr">
        <is>
          <t xml:space="preserve">Schedule of trade payable
2022 2021
Trade payables 165.8 209.2
Related parties (Note 31) 343.6 407.9
Non-current 509.4 617.1
Trade payables 23,498.1 23,867.2
Related parties (Note 31) 830.4 1,210.7
Current 24,328.5 25,077.9
Total 24,837.9 25,695.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 changes</t>
        </is>
      </c>
      <c r="B4" s="4" t="inlineStr">
        <is>
          <t xml:space="preserve">Schedule of provision changes
Balance as of December 31, 2020 Effect of changes in foreign exchange rates Additions Provisions used Provisions reversed Balance as of December 31, 2021
Provision for disputes and litigation
Taxes on sales 184.1 - 198.5 (57.3) (106.7) 218.6
Labor 129.9 (0.8) 163.1 (147.2) (20.8) 124.2
Civil 86.8 (2.2) 273.9 (71.8) (33.8) 252.9
Other taxes 156.7 2.0 14.6 (5.2) (5.1) 163.0
Total provision for disputes and litigation 557.5 (1.0) 650.1 (281.5) (166.4) 758.7
Restructuring 14.5 1.2 6.8 (5.1) - 17.4
Total provisions 572.0 0.2 656.9 (286.6) (166.4) 776.1
Balance as of December 31, 2021 Effect of changes in foreign exchange rates Additions Provisions used Provisions reversed Balance as of December 31, 2022
Provision for disputes and litigation
Taxes on sales 218.6 - 157.6 (85.8) (43.3) 247.1
Labor 124.2 (4.6) 194.2 (162.0) (19.7) 132.1
Civil 252.9 (17.5) 312.7 (196.6) (15.6) 335.9
Other taxes 163.0 (8.1) 60.1 (7.2) (15.0) 192.8
Total provision for disputes and litigation 758.7 (30.2) 724.6 (451.6) (93.6) 907.9
Restructuring 17.4 (2.0) - (3.6) - 11.8
Total provisions 776.1 (32.2) 724.6 (455.2) (93.6) 919.7 </t>
        </is>
      </c>
    </row>
    <row r="5">
      <c r="A5" s="4" t="inlineStr">
        <is>
          <t>Schedule of expected settlement</t>
        </is>
      </c>
      <c r="B5" s="4" t="inlineStr">
        <is>
          <t xml:space="preserve">Schedule of expected settlement
2022 2021
Non-current Current Non-current Current
Provision for disputes and litigation
Taxes on sales 193.8 53.3 163.2 55.4
Labor 104.9 27.2 96.2 28.0
Civil 263.0 72.9 194.1 58.8
Other taxes 170.1 22.7 142.1 20.9
Total provision for disputes and litigation 731.8 176.1 595.6 163.1
Restructuring 7.2 4.6 8.2 9.2
Total provisions 739.0 180.7 603.8 172.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AND RISKS (Tables)</t>
        </is>
      </c>
      <c r="B1" s="2" t="inlineStr">
        <is>
          <t>12 Months Ended</t>
        </is>
      </c>
    </row>
    <row r="2">
      <c r="B2" s="2" t="inlineStr">
        <is>
          <t>Dec. 31, 2022</t>
        </is>
      </c>
    </row>
    <row r="3">
      <c r="A3" s="3" t="inlineStr">
        <is>
          <t>Financial Instruments And Risks</t>
        </is>
      </c>
      <c r="B3" s="4" t="inlineStr">
        <is>
          <t xml:space="preserve"> </t>
        </is>
      </c>
    </row>
    <row r="4">
      <c r="A4" s="4" t="inlineStr">
        <is>
          <t>Schedule of financial risk management</t>
        </is>
      </c>
      <c r="B4" s="4" t="inlineStr">
        <is>
          <t xml:space="preserve">Schedule of financial risk management
2022
Fair Value Gain / (Losses)
Exposure Risk Notional Assets Liability Finance Result Operational Result Equity
Cost 19,853.3 271.8 (719.4) (3,075.2) 452.7 134.3
Commodities 4,809.9 100.8 (376.0) 63.5 (32.3) (475.0)
US Dollars 14,874.7 157.7 (342.9) (3,139.2) 477.1 596.6
Euros 32.2 1.9 - (0.7) (0.3) 1.2
Mexican Pesos 136.5 11.4 (0.5) 1.2 8.2 11.5
Fixed Assets 226.8 1.5 (5.4) (5.9) 4.9 (13.0)
US Dollars 226.8 1.5 (5.4) (5.9) 4.9 (13.0)
Expenses 204.9 0.5 (4.6) (42.5) 9.1 (14.8)
US Dollars 204.9 0.5 (4.6) (42.5) 9.1 (14.8)
Cash - - - (17.1) - -
US Dollars - - - (17.1) - -
As at December 31, 2022 20,285.0 273.8 (729.4) - (3,140.7) 466.7 106.5
2021
Fair Value Gain / (Losses)
Exposure Risk Notional Assets Liability Finance Result Operational Result Equity
Cost 18,911.7 597.4 (421.1) (2,113.5) 1,710.2 2,277.4
Commodities 3,179.9 455.3 (41.2) (126.8) 1,168.1 684.7
US Dollars 15,516.2 136.2 (378.4) (1,970.7) 541.8 1,792.7
Euros 31.8 - (0.8) (0.1) 0.5 (1.9)
Mexican Pesos 183.8 5.9 (0.7) (15.9) (0.2) (198.1)
Fixed Assets 1,111.4 1.1 (53.3) (368.8) 105.3 103.2
US Dollars 1,111.4 1.1 (53.3) (368.8) 105.3 103.2
Expenses 365.8 0.5 (18.1) (124.5) 36.9 192.9
US Dollars 365.8 0.5 (18.1) (124.5) 36.9 192.9
Equity Instrument - - - 78.0 - -
Stock exchange prices - - - 78.0 - -
As at December 31, 2021 20,388.9 599.0 (492.5) (2,528.8) 1,852.4 2,573.5 </t>
        </is>
      </c>
    </row>
    <row r="5">
      <c r="A5" s="4" t="inlineStr">
        <is>
          <t>Schedule of detailed information about hedging instruments</t>
        </is>
      </c>
      <c r="B5" s="4" t="inlineStr">
        <is>
          <t xml:space="preserve">Schedule of detailed information about hedging instruments
2022
Risk
Interest rate Amount
Brazilian Reais 8.5% 230.1
Post fixed interest rate 230.1
Brazilian Reais 8.5% 2,602.1
Working Capital in Argentinean Peso 73.5% 74.3
Other 10.4% 421.3
US Dollars 14.0% 6.2
Canadian Dollars 5.3% 511.0
Pre-fixed interest rate 3,614.9
2021
Risk
Interest rate Amount
Brazilian Reais 11.6% 83.0
Post fixed interest rate 83.0
Brazilian Reais 7.2% 2,343.3
Working capital in Argentinean Peso 34.7% 30.5
Other 11.3% 226.0
US Dollars 13.1% 17.5
Canadian Dollars 2.5% 430.8
Pre-fixed interest rate 3,048.1 </t>
        </is>
      </c>
    </row>
    <row r="6">
      <c r="A6" s="4" t="inlineStr">
        <is>
          <t>Schedule of Notional and fair value amounts per instrument and maturity</t>
        </is>
      </c>
      <c r="B6" s="4" t="inlineStr">
        <is>
          <t>Schedule of types of market risk
Transaction Risk Fair value Probable scenario Adverse scenario Remote
Commodities hedge Decrease in commodities price (275.2) (466.3) (1,477.8) (2,680.3)
Input purchases 275.2 466.3 1,477.8 2,680.3
Foreign exchange hedge Foreign currency decrease (172.4) (425.5) (3,933.1) (7,694.0)
Input purchases 172.4 425.5 3,933.1 7,694.0
Cost effects - - - -
Foreign exchange hedge Foreign currency decrease (3.9) (5.2) (60.6) (117.3)
Capex Purchases 3.9 5.2 60.6 117.3
Fixed asset effects - - - -
Foreign exchange hedge Foreign currency decrease (4.1) (5.1) (55.3) (106.5)
Expenses 4.1 5.1 55.3 106.5
Expense effects - - - -
- - - - As at December 31, 2022 the Notional and Fair Value amounts per instrument
and maturity were as follow:
Schedule of Notional and fair value amounts per instrument
and maturity
Notional Value
Exposure Risk 2023 2024 2025 2026 &gt;2026 Total
Cost 19,758.1 95.2 - - - 19,853.3
Commodities 4,714.7 95.2 - - - 4,809.9
US Dollars 14,874.7 - - - - 14,874.7
Euros 32.2 - - - - 32.2
Mexican Pesos 136.5 - - - - 136.5
Fixed assets 226.8 - - - - 226.8
US Dollars 226.8 - - - - 226.8
Expenses 204.9 - - - - 204.9
US Dollars 204.9 - - - - 204.9
20,189.8 95.2 - - - 20,285.0
Fair Value
Exposure Risk 2023 2024 2025 2026 &gt;2026 Total
Costs (449.1) 1.5 - - - (447.6)
Commodities (276.7) 1.5 - - - (275.2)
US Dollars (185.2) - - - - (185.2)
Euros 1.9 - - - - 1.9
Mexican Pesos 10.9 - - - - 10.9
Fixed assets (3.9) - - - - (3.9)
US Dollars (3.9) - - - - (3.9)
Expenses (4.1) - - - - (4.1)
US Dollars (4.1) - - - - (4.1)
(457.1) 1.5 - - - (455.6)</t>
        </is>
      </c>
    </row>
    <row r="7">
      <c r="A7" s="4" t="inlineStr">
        <is>
          <t>Schedule of Notional and fair value amounts per instrument and maturity</t>
        </is>
      </c>
      <c r="B7" s="4" t="inlineStr">
        <is>
          <t>Schedule of Notional and fair value amounts per instrument
and maturity
Notional Value
Exposure Risk 2023 2024 2025 2026 &gt;2026 Total
Cost 19,758.1 95.2 - - - 19,853.3
Commodities 4,714.7 95.2 - - - 4,809.9
US Dollars 14,874.7 - - - - 14,874.7
Euros 32.2 - - - - 32.2
Mexican Pesos 136.5 - - - - 136.5
Fixed assets 226.8 - - - - 226.8
US Dollars 226.8 - - - - 226.8
Expenses 204.9 - - - - 204.9
US Dollars 204.9 - - - - 204.9
20,189.8 95.2 - - - 20,285.0
Fair Value
Exposure Risk 2023 2024 2025 2026 &gt;2026 Total
Costs (449.1) 1.5 - - - (447.6)
Commodities (276.7) 1.5 - - - (275.2)
US Dollars (185.2) - - - - (185.2)
Euros 1.9 - - - - 1.9
Mexican Pesos 10.9 - - - - 10.9
Fixed assets (3.9) - - - - (3.9)
US Dollars (3.9) - - - - (3.9)
Expenses (4.1) - - - - (4.1)
US Dollars (4.1) - - - - (4.1)
(457.1) 1.5 - - - (455.6)</t>
        </is>
      </c>
    </row>
    <row r="8">
      <c r="A8" s="4" t="inlineStr">
        <is>
          <t>Schedule of terms and debt repayments</t>
        </is>
      </c>
      <c r="B8" s="4" t="inlineStr">
        <is>
          <t>Schedule of terms and debt repayments
2022
Carrying amount Contractual cash flows Less than 1 year 1-2 years 2-3 years 3-5 years More than 5 years
Trade and other payables (i) 39,354.4 40,656.4 36,818.5 86.8 1,275.1 1,008.4 1,467.6
Secured bank loans 180.8 245.7 68.2 26.4 25.2 50.4 75.5
Other unsecured loans 472.5 759.1 169.9 156.7 151.6 165.4 115.5
Lease liabilities 3,117.4 3,657.4 962.9 1,008.4 621.0 696.9 368.2
43,125.1 45,318.6 38,019.5 1,278.3 2,072.9 1,921.1 2,026.8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
2021
Carrying amount Contractual cash flows Less than 1 year 1-2 years 2-3 years 3-5 years More than 5 years
Trade and other payables (i) 38,976.2 40,186.2 34,690.6 1,279.7 2,248.8 327.2 1,639.9
Secured bank loans 247.0 328.1 88.9 61.7 26.4 50.4 100.7
Unsecured bank loans 84.1 84.1 84.1 - - - -
Other unsecured loans 130.1 234.7 46.5 48.2 29.1 20.7 90.2
Lease liabilities 2,639.3 3,070.9 788.5 756.1 550.7 422.4 553.2
42,076.7 43,904.0 35,698.6 2,145.7 2,855.0 820.7 2,384.0
(i) Mainly includes amounts related to suppliers, taxes, fees and contributions payables, dividends and interest on equity payable, salaries
and charges, put options related to the Company’s participation in subsidiaries and other liabilities, except for related parties,
with payment term of less than one year.</t>
        </is>
      </c>
    </row>
    <row r="9">
      <c r="A9" s="4" t="inlineStr">
        <is>
          <t>Schedule of consolidated financial instruments</t>
        </is>
      </c>
      <c r="B9" s="4" t="inlineStr">
        <is>
          <t>Schedule of consolidated financial
instruments
2022
Amortized cost Fair value through profit or loss Total
Financial assets
Cash and cash equivalents less bank overdrafts 14,852.1 - 14,852.1
Trade receivables excluding prepaid expenses 7,791.4 - 7,791.4
Investment securities 219.1 454.5 673.6
Derivatives hedges - 273.8 273.8
Total 22,862.6 728.3 23,590.9
Financial liabilities
Trade payables 24,837.9 - 24,837.9
Put options granted on subsidiaries - 3,060.3 3,060.3
Derivatives hedges - 729.4 729.4
Interest-bearing loans and borrowing 3,770.7 - 3,770.7
Other liabilities 2,015.6 333.7 2,349.3
Total 30,624.2 4,123.4 34,747.6
2021
Amortized cost Fair value through profit or loss Total
Financial assets
Cash and cash equivalents less bank overdrafts 16,597.2 - 16,597.2
Trade receivables excluding prepaid expenses 7,084.7 - 7,084.7
Investment securities 192.9 1,914.6 2,107.5
Derivatives hedges - 599.0 599.0
Total 23,874.8 2,513.6 26,388.4
Financial liabilities
Trade payables 25,695.0 - 25,695.0
Put options granted on subsidiaries - 3,291.4 3,291.4
Derivatives hedges - 492.5 492.5
Interest-bearing loans and borrowing 3,100.6 - 3,100.6
Other liabilities 2,263.7 194.7 2,458.4
Total 31,059.3 3,978.6 35,037.9</t>
        </is>
      </c>
    </row>
    <row r="10">
      <c r="A10" s="4" t="inlineStr">
        <is>
          <t>Schedule of fair value measurement</t>
        </is>
      </c>
      <c r="B10" s="4" t="inlineStr">
        <is>
          <t xml:space="preserve">Schedule of fair value measurement
2022 2021
Level 1 Level 2 Level 3 Total Level 1 Level 2 Level 3 Total
Financial assets
Financial asset at fair value through profit and loss 454.5 - - 454.5 1,914.6 - - 1,914.6
Derivatives - operational hedge 57.0 216.8 - 273.8 159.1 439.9 - 599.0
Total 511.5 216.8 - 728.3 2,073.7 439.9 - 2,513.6
Financial liabilities
Financial liabilities at fair value through profit and loss - - 3,393.9 3,393.9 - - 3,486.0 3,486.0
Derivatives - operational hedge 76.1 653.3 - 729.4 193.4 299.1 - 492.5
Total 76.1 653.3 3,393.9 4,123.3 193.4 299.1 3,486.0 3,978.5 </t>
        </is>
      </c>
    </row>
    <row r="11">
      <c r="A11" s="4" t="inlineStr">
        <is>
          <t>Schedule of Reconciliation of changes in the assets</t>
        </is>
      </c>
      <c r="B11" s="4" t="inlineStr">
        <is>
          <t xml:space="preserve">Schedule of Reconciliation of changes in the assets
Financial liabilities at December 31, 2021 3,486.0
Acquisition of investments 161.4
Total gains and losses during the period (253.5)
Losses/(gains) recognized in net income (46.3)
Losses/(gains) recognized in equity (207.2)
Financial liabilities at December 31, 2022 3,393.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WITH SUPPLIERS, ADVANCES FROM CUSTOMERS AND OTHERS (Tables)</t>
        </is>
      </c>
      <c r="B1" s="2" t="inlineStr">
        <is>
          <t>12 Months Ended</t>
        </is>
      </c>
    </row>
    <row r="2">
      <c r="B2" s="2" t="inlineStr">
        <is>
          <t>Dec. 31, 2022</t>
        </is>
      </c>
    </row>
    <row r="3">
      <c r="A3" s="3" t="inlineStr">
        <is>
          <t>Collateral And Contractual Commitments With Suppliers Advances From Customers And Others</t>
        </is>
      </c>
      <c r="B3" s="4" t="inlineStr">
        <is>
          <t xml:space="preserve"> </t>
        </is>
      </c>
    </row>
    <row r="4">
      <c r="A4" s="4" t="inlineStr">
        <is>
          <t>Schedule of commitments and contingent liabilities</t>
        </is>
      </c>
      <c r="B4" s="4" t="inlineStr">
        <is>
          <t xml:space="preserve">Schedule of commitments and contingent liabilities
2022 2021
Collateral given for the Company’s own liabilities 764.5 788.6
Other commitments 1,368.1 1,719.1
2,132.6 2,507.7
Commitments to suppliers 50,365.3 51,562.0
50,365.3 51,562.0 </t>
        </is>
      </c>
    </row>
    <row r="5">
      <c r="A5" s="4" t="inlineStr">
        <is>
          <t>Schedule of future contractual commitments</t>
        </is>
      </c>
      <c r="B5" s="4" t="inlineStr">
        <is>
          <t>Schedule
of future contractual commitments
2022 2021
Less than 1 year 12,491.0 11,559.9
Between 1 and 2 years 10,315.3 9,982.2
More than 2 years 27,559.0 30,019.9
50,365.3 51,56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Tables)</t>
        </is>
      </c>
      <c r="B1" s="2" t="inlineStr">
        <is>
          <t>12 Months Ended</t>
        </is>
      </c>
    </row>
    <row r="2">
      <c r="B2" s="2" t="inlineStr">
        <is>
          <t>Dec. 31, 2022</t>
        </is>
      </c>
    </row>
    <row r="3">
      <c r="A3" s="3" t="inlineStr">
        <is>
          <t>Contingencies</t>
        </is>
      </c>
      <c r="B3" s="4" t="inlineStr">
        <is>
          <t xml:space="preserve"> </t>
        </is>
      </c>
    </row>
    <row r="4">
      <c r="A4" s="4" t="inlineStr">
        <is>
          <t>Schedule of estimates of possible losses</t>
        </is>
      </c>
      <c r="B4" s="4" t="inlineStr">
        <is>
          <t xml:space="preserve">Schedule of estimates of possible losses
2022 2021
Income tax and social contribution 60,453.5 54,258.7
Value-added and excise taxes 25,904.6 23,912.4
PIS and COFINS 3,293.5 2,667.6
Others 1,909.1 1,606.3
91,560.7 82,445.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key management remuneration</t>
        </is>
      </c>
      <c r="B4" s="4" t="inlineStr">
        <is>
          <t>Schedule of key management remuneration
2022 2021 2020
Short-term benefits (i) 74.2 68.3 26.0
Share-based payments (ii) 66.0 65.3 42.7
Total key management remuneration 140.2 133.6 68.7
(i) These mainly correspond to management’s salaries and profit sharing (including performance bonuses).
(ii) These correspond to the compensation cost of share options and restricted stocks granted to management. These amounts exclude remuneration
paid to members of the Fiscal Council.</t>
        </is>
      </c>
    </row>
    <row r="5">
      <c r="A5" s="4" t="inlineStr">
        <is>
          <t>Schedule of Transactions with related parties</t>
        </is>
      </c>
      <c r="B5" s="4" t="inlineStr">
        <is>
          <t xml:space="preserve">Schedule of Transactions with related parties
2022
Current Trade receivables (i) Other trade receivables (i) Trade payables (i)
AB Africa 1.6 - -
AB InBev 142.7 - (82.0)
AB Package - - (79.3)
AB Services 23.7 - (5.7)
AB USA 71.1 - (237.7)
Bavaria 13.9 - (6.9)
Cervecería Modelo 12.0 - (345.5)
Cervecerías Peruanas 0.9 - (46.4)
Inbev 1.0 23.9 (12.2)
Panamá Holding 3.9 - -
Others 19.9 0.9 (14.7)
290.7 24.8 (830.4)
2021
Current Trade receivables (i) Other trade receivables (i) Trade payables (i) Dividends receivables
AB Africa 5.3 - - -
AB InBev 45.4 - (167.0) -
AB Package - - (63.1) -
AB Services 32.7 - (3.0) -
AB USA 34.5 11.5 (330.7) -
Bavaria 3.6 - (11.0) -
Cervecería Modelo 6.1 - (548.4) -
Cervecerías Peruanas 3.4 - (16.6) -
Inbev 0.8 26.4 (26.4) -
Panama Holding 4.6 - - 1.5
Others 18.7 1.1 (44.5) -
155.1 39.0 (1,210.7) 1.5 (i) The amount represents trading operations (purchase and sale) and reimbursements
between the companies of the group.
2022 2021
Non-current Trade payables Trade payables
ITW International (343.6) (407.9)
(343.6) (407.9) The tables below represent transactions with related
parties, recognized in the income statement:
2022
Company Sales and other Service fees / reimbursement of expenses and other receivables Product purchases and other Service fees / reimbursement of expenses and other payables Net finance cost
AB InBev 0.1 5.2 (117.3) (8.5) 208.7
AB Package - - (356.8) - -
AB Procurement - - - (18.1) -
AB USA 25.5 - (1,129.7) (3.2) -
Ambev Peru 0.6 - - - -
Bavaria 32.0 - (56.7) - -
Cervecería Modelo 124.4 - (1,323.6) - -
Cervecerías Peruanas 1.7 - (49.6) - -
GCC India - - - (7.1) -
Inbev - - (129.8) - -
ITW International - - - - 37.3
Other 84.8 9.6 (87.2) - 1.9
269.1 14.8 (3,250.7) (36.9) 247.9
2021
Company Sales and other Service fees / reimbursement of expenses and other receivables Product purchases and other Service fees / reimbursement of expenses and other payable Net finance cost
AB InBev 0.7 - (180.3) (10.7) -
AB Package - - (286.7) - -
AB Procurement - - - (16.1) -
AB USA 32.1 - (1,209.9) (3.9) 0.3
Ambev Peru 3.2 - - - -
Bavaria 30.9 - (57.0) - -
Cervecería Modelo 0.8 - (1,708.2) - -
Cervecerías Peruanas 3.2 - (32.9) - -
GCC India - - - (8.2) -
Inbev - - (107.9) - -
ITW International - - - - 42.2
Other 19.5 3.6 (143.0) - -
90.4 3.6 (3,725.9) (38.9) 42.5
2020
Company Sales and other Service fees / reimbursement of expenses and other receivables Product purchases and other Service fees / reimbursement of expenses and other payables Net finance cost
AB InBev 0.3 - (80.6) (9.9) -
AB Package - - (159.2) - -
AB Procurement 0.2 - (0.6) (17.3) -
AB USA 35.2 - (977.0) (3.2) -
Bavaria 26.1 - (48.0) - -
Cervecería Modelo (0.1) - (1,269.6) - -
Cervecerías Peruanas 13.3 - (40.3) - -
GCC India - - - (7.3) -
Inbev (0.9) - (102.3) - -
ITW International - - - - 10.5
Oriental Brewery 2.0 - - - -
Other 22.1 0.2 (83.9) - 1.5
98.2 0.2 (2,761.5) (37.7) 12.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ROUP COMPANIES (Tables)</t>
        </is>
      </c>
      <c r="B1" s="2" t="inlineStr">
        <is>
          <t>12 Months Ended</t>
        </is>
      </c>
    </row>
    <row r="2">
      <c r="B2" s="2" t="inlineStr">
        <is>
          <t>Dec. 31, 2022</t>
        </is>
      </c>
    </row>
    <row r="3">
      <c r="A3" s="3" t="inlineStr">
        <is>
          <t>Group Companies</t>
        </is>
      </c>
      <c r="B3" s="4" t="inlineStr">
        <is>
          <t xml:space="preserve"> </t>
        </is>
      </c>
    </row>
    <row r="4">
      <c r="A4" s="4" t="inlineStr">
        <is>
          <t>Schedule of consolidated companies</t>
        </is>
      </c>
      <c r="B4" s="4" t="inlineStr">
        <is>
          <t>Schedule
of consolidated companies
Argentina
CERVECERÍA Y MALTERIA QUILMES SAICA Y G Charcas 5160 - Buenos Aires 99.75%
Bolivia
CERVECERÍA BOLIVIANA NACIONAL S.A. Avenida Montes 400 e Rua Chuquisaca 121 - La Paz 85.34%
Brazil
AMBEV S.A. Rua Dr. Renato Paes de Barros, 1.017, 3º andar,
Itaim Bibi, São Paulo Consolidating
AROSUCO AROMAS E SUCOS LTDA. Avenida Buriti, 5.385, Distrito Industrial - Manaus - AM 100.00%
CRBS S.A. Avenida Antarctica, 1.891, Fazenda Santa Úrsula
- Jaguariúna - SP 100.00%
CERVEJARIA Z.X. S.A. Avenida Antarctica, 1.891, Fazenda Santa Úrsula
- Jaguariúna - SP
100.00%
Canada
LABATT BREWING COMPANY LTD. 207 Queens Quay West, Suite 299 - M5J 1A7 - Toronto 100.00%
Chile
CERVECERÍA CHILE S.A. Avenida Presidente Eduardo Frei Montalva, 9.600 - Quilicura
- Santiago 100.00%
Spain
JALUA SPAIN, S.L. Juan Vara Terán, 14 - Ilhas Canárias 100.00%
Luxembourg
AMBEV LUXEMBOURG 15 Breedewues - L1259 - Senningerberg 100.00%
Guatemala
INDUSTRIAS DEL ATLÁNTICO S.A. KM 122 Ruta al Atlantico - C.P 01012 Teculutan, Zacapa 50.00%
Paraguay
CERVECERÍA PARAGUAYA S.A. Ruta Villeta KM 30 - Ypané 87.35%
Dominican Republic
CERVECERÍA NACIONAL DOMINICANA, S.A. Autopista 30 de Mayo, Distrito Nacional 85.00%
Uruguay
LINTHAL S.A. 25 de Mayo 444, office 401 - Montevideo 100.00%
CERVECERÍA Y MALTERIA PAYSANDU S.A. Cesar Cortinas, 2.037 - Montevideo 100.00%
MONTHIERS S.A. Cesar Cortinas, 2.037 - Montevideo 100.00%
Panama
CERVECERÍA NACIONAL S. DE R.L. Avenida Ricardo J. Alfaro, Corregimiento de Betania, Distrito de Panamá 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a) Description of business Ambev S.A. (referred to as the “Company”
or “Ambev”) together with its subsidiaries (the “Group” or “Consolidated”), headquartered in São
Paulo - SP, Brazil, has as its purpose, either directly or through participation in other companies, the production and sale of beer,
draft beer, soft drinks, other non-alcoholic beverages, malt and food in general, as well as the advertising of its own and of third party
products, the sale of promotional and advertising materials and the direct or indirect exploitation of bars, restaurants, snack bars and
similar establishments, among others. The Company’s shares and American Depositary Receipts
(“ADRs”) are listed on the Brasil, Bolsa, Balcão S.A. (“B3”) under the ticker “ABEV3” and on
the New York Stock Exchange (“NYSE”) under the ticker “ABEV”, respectively. The Company’s direct controlling shareholders are
Interbrew International B.V. (“ITW International”), AmBrew S.à.r.l (“Ambrew”), both of which are subsidiaries
of Anheuser-Busch InBev N.V. (“AB InBev”). The consolidated financial statements were authorized
for issue by the Board of Directors on March 15, 2023.
(b) Major corporate events in 2022, 2021 and 2020 Tax Credits - 2022 After the decision of the Federal Supreme Court (“STF”)
in the judgment of RE 574,706/PR, rendered in 2017 and ratified in May 2021, which declared the unconstitutionality of the inclusion of
the ICMS in the taxable base of PIS and COFINS, the General Attorney’s Office (“PGFN”), with binding effects, ruled
on the content and effects of this decision. The PGFN normative (PGFN Opinion 14,483/2021, which approved and complemented PGFN Opinion
No. 12,943/2021) presented its understanding of the limits of the judgment and equated the procedures that must be observed by the Tax
Administration in relation to the matter, especially with regard to issues related to the ICMS to be excluded from the taxable base of
PIS and COFINS, temporal aspects regarding the applicability of the STF understanding (modulation of effects) and the impacts of said
exclusion on the credits recorded by the purchasers upon acquisitions. Considering the consolidation of PGFN's understanding
on the subject with biding effects, with important clarifications regarding the content and effects of the decision rendered by the STF
in the context of RE 574,706/PR, the Company carried out a set of analyses, with the support of its legal advisors and external consultants,
with the purpose of deepening and exhausting all legal issues related
to a specific portion of its transactions, which, as they involve transactions between subsidiaries, present greater complexity in terms
of quantification of recoverable credit, notably considering aspects related to the system of non-cumulative calculation of PIS and COFINS
within a Group structure. Such analysis presented additional complexity when compared
to the scenarios for recognition of credits resulting from exclusion of ICMS in the tax base of social contributions on gross revenues
(“PIS and COFINS”) previously registered by the Company, since it involves transactions with subsidiaries, as mentioned above,
considering the necessity of combining the legal understandings referred to above with the specific taxation regime in which the Company
is inserted. In the second quarter of 2022, all relevant and necessary
steps were concluded for the fulfillment of the requirements for the accounting recognition of the asset, including its measurement with
reasonable assurance, the gathering of supporting documents and the quantification of the credit, the Company had its 2022 results positively impacted by an additional tax credit of R$ 1.2 With respect to the amount referred to above, R$ 0.9
Other Operating Income/(Expenses),
0.3 Financial Expenses and Income COVID-19 pandemic impacts The impact of
the pandemic on our operations and the restrictions imposed in response by national governments, especially since March 2020, have
generated significant changes in market dynamics both in the off-trade sales channel, mainly comprised of supermarkets, and in the
on-trade channel, which consists of bars and restaurants. In each case, the more severe the restrictions on the marketing and
consumption of our products, the greater the reduction in volume, which is why Bolivia and Panama were the most affected countries,
especially in the fiscal year 2021. On the other hand, we observed an increase in sales related to e-commerce in all countries,
although this channel represents a small portion of the Company’s total volume. In early 2022, our operations,
mainly in Brazil, were impacted by the spread of the Omicron variant of COVID-19, which, combined with factors such as unfavorable weather, negatively
impacted our sales. From the second quarter on, with the progress of the vaccination programs and the greater control over the advance
of the COVID-19 pandemic, there was a relaxation of the restrictions in the regions in which we operate, favoring the recovery of the
on-trade channel, despite the uncertainty about how the consumption recovery will evolve in each of these territories. In Brazil, the consistent implementation of the Company's
strategy combined with the context of relaxed restrictions and the return of occasions for out-of-home consumption generated a positive
volume trend, with growth in both volume and net revenue compared to the same period of 2021. In the event that circumstances related to
the COVID-19 pandemic evolve, government authorities may implement emergency measures to mitigate the spread of the disease. The pandemic
and corresponding mitigation measures may have an adverse impact on global economic conditions as well as the Company's business. The
extent of the pandemic COVID-19 impact on the Company's business will depend on future developments, such as the duration of further outbreaks,
any possible trade shutdowns and restrictions, and the effectiveness of actions taken in the regions where we operate and in other countries
to contain and treat the disease. As such events are highly uncertain, the Company cannot determine their financial impact at this moment.
Any adverse impacts could result in a material adverse effect on our business, liquidity, financial condition and results of operations.
However, we continue to manage our cash and capital resources with discipline, and management concludes that there is no doubt about the
Company's ability to continue operations. As required by IAS 1 - Presentation of Financial Statements Goodwill Any impacts arising from these analyses are reflected
in the financial statements and disclosed in explanatory notes. In addition, due to the protective actions taken for its staff and the
donations made by its community, the Company incurred exceptional expenses of R$16.7, at December 31, 2022, as reported in Note 8 - Exceptional
items Share buyback program The Board of Directors, in a meeting held on March 18,
2021, approved, pursuant to article 30, 1 st 5,700,000
4,357,308,131 Renegotiation of Tenedora’s shareholders agreement The Company and E. León Jimenes, S.A. (“ELJ”),
as the shareholders of Tenedora CND, S.A. (“Tenedora”), a holding company headquartered in the Dominican Republic, the owner
of almost the entire share capital of Cervecería Nacional Dominicana, S.A., on July 2, 2020, signed the second amendment to Tenedora’s
Shareholders Agreement (the “Shareholders Agreement”), extending their partnership in the country and postponing the terms
of the put and call options defined in the original Agreement. ELJ is currently the owner of 15 12.11 2.89 At December 31, 2022, there were no exercises for these
options. The details of the assumptions used for these options are described in Note 28 (Item IV (d)). Distribution agreement Cervecería Chile S.A. On August 16, 2020,
Cervecería Chile S.A., a Chilean subsidiary of the Company, entered into a long-term distribution agreement with Embotelladora
Andina S.A., Coca-Cola Embonor S.A. and Embotelladora Iquique S.A. (the “Distributors”), by which the Distributors were granted
the right to sell and distribute certain products within the Company’s portfolio, with exclusivity in specific zones and sales
channels in Chile. Addendum to the agreement with PepsiCo Bolivia The long-term agreement with PepsiCo, under which the
Cervecería Boliviana Nacional, a subsidiary of the Company in Bolivia, has the exclusive right to produce, sell and distribute
certain brands from PepsiCo’s portfolio in Bolivia, was amended on June 1, 2020, extending the agreement for a further ten years
and reflecting certain changes in the trade agreement between the parties. New acquisitions On January 22, 2020, the company, through its subsidiary
Labatt Brewing Company Limited, acquired G&amp;W Distilling Inc., a company that produces a portfolio of ready-to-drink alcoholic beverages. Exchange contracts for future financial
flows - Equity Swaps On May 13, 2020 and on December 9, 2020, the Board of
Directors of Ambev approved equity-swap contracts, without impact on the liquidation, on the regulatory deadline, of the equity-swap contracts
which were still in force. The settlement of these equity-swap contracts is to take place over a maximum term of 18 65 8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CORPORATE INFORMATION (Details Narrative) - BRL (R$) R$ in Billions</t>
        </is>
      </c>
      <c r="B1" s="2" t="inlineStr">
        <is>
          <t>1 Months Ended</t>
        </is>
      </c>
      <c r="C1" s="2" t="inlineStr">
        <is>
          <t>12 Months Ended</t>
        </is>
      </c>
    </row>
    <row r="2">
      <c r="B2" s="2" t="inlineStr">
        <is>
          <t>Dec. 31, 2020</t>
        </is>
      </c>
      <c r="C2" s="2" t="inlineStr">
        <is>
          <t>Dec. 31, 2022</t>
        </is>
      </c>
      <c r="D2" s="2" t="inlineStr">
        <is>
          <t>Jul. 02, 2021</t>
        </is>
      </c>
      <c r="E2" s="2" t="inlineStr">
        <is>
          <t>Mar. 18, 2021</t>
        </is>
      </c>
      <c r="F2" s="2" t="inlineStr">
        <is>
          <t>Dec. 09, 2020</t>
        </is>
      </c>
      <c r="G2" s="2" t="inlineStr">
        <is>
          <t>Jul. 02, 2020</t>
        </is>
      </c>
      <c r="H2" s="2" t="inlineStr">
        <is>
          <t>May 13, 2020</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tax credit</t>
        </is>
      </c>
      <c r="B4" s="4" t="inlineStr">
        <is>
          <t xml:space="preserve"> </t>
        </is>
      </c>
      <c r="C4" s="6" t="inlineStr">
        <is>
          <t>R$ 1.2</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operating income</t>
        </is>
      </c>
      <c r="B5" s="4" t="inlineStr">
        <is>
          <t xml:space="preserve"> </t>
        </is>
      </c>
      <c r="C5" s="7" t="n">
        <v>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expenses and income</t>
        </is>
      </c>
      <c r="B6" s="4" t="inlineStr">
        <is>
          <t xml:space="preserve"> </t>
        </is>
      </c>
      <c r="C6" s="6" t="inlineStr">
        <is>
          <t>R$ 0.3</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bev_StockRepurchaseProgramSharesAuthorized</t>
        </is>
      </c>
      <c r="B7" s="4" t="inlineStr">
        <is>
          <t xml:space="preserve"> </t>
        </is>
      </c>
      <c r="C7" s="4" t="inlineStr">
        <is>
          <t xml:space="preserve"> </t>
        </is>
      </c>
      <c r="D7" s="4" t="inlineStr">
        <is>
          <t xml:space="preserve"> </t>
        </is>
      </c>
      <c r="E7" s="5" t="n">
        <v>5700000</v>
      </c>
      <c r="F7" s="4" t="inlineStr">
        <is>
          <t xml:space="preserve"> </t>
        </is>
      </c>
      <c r="G7" s="4" t="inlineStr">
        <is>
          <t xml:space="preserve"> </t>
        </is>
      </c>
      <c r="H7" s="4" t="inlineStr">
        <is>
          <t xml:space="preserve"> </t>
        </is>
      </c>
    </row>
    <row r="8">
      <c r="A8" s="4" t="inlineStr">
        <is>
          <t>Number of shares outstanding</t>
        </is>
      </c>
      <c r="B8" s="4" t="inlineStr">
        <is>
          <t xml:space="preserve"> </t>
        </is>
      </c>
      <c r="C8" s="4" t="inlineStr">
        <is>
          <t xml:space="preserve"> </t>
        </is>
      </c>
      <c r="D8" s="4" t="inlineStr">
        <is>
          <t xml:space="preserve"> </t>
        </is>
      </c>
      <c r="E8" s="5" t="n">
        <v>4357308131</v>
      </c>
      <c r="F8" s="4" t="inlineStr">
        <is>
          <t xml:space="preserve"> </t>
        </is>
      </c>
      <c r="G8" s="4" t="inlineStr">
        <is>
          <t xml:space="preserve"> </t>
        </is>
      </c>
      <c r="H8" s="4" t="inlineStr">
        <is>
          <t xml:space="preserve"> </t>
        </is>
      </c>
    </row>
    <row r="9">
      <c r="A9" s="4" t="inlineStr">
        <is>
          <t>Maximum term of equity swap agreement (Month)</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exposure of common shares under a equity swap agreement (in shares)</t>
        </is>
      </c>
      <c r="B10" s="4" t="inlineStr">
        <is>
          <t xml:space="preserve"> </t>
        </is>
      </c>
      <c r="C10" s="4" t="inlineStr">
        <is>
          <t xml:space="preserve"> </t>
        </is>
      </c>
      <c r="D10" s="4" t="inlineStr">
        <is>
          <t xml:space="preserve"> </t>
        </is>
      </c>
      <c r="E10" s="4" t="inlineStr">
        <is>
          <t xml:space="preserve"> </t>
        </is>
      </c>
      <c r="F10" s="5" t="n">
        <v>80000000</v>
      </c>
      <c r="G10" s="4" t="inlineStr">
        <is>
          <t xml:space="preserve"> </t>
        </is>
      </c>
      <c r="H10" s="5" t="n">
        <v>65000000</v>
      </c>
    </row>
    <row r="11">
      <c r="A11" s="4" t="inlineStr">
        <is>
          <t>Tenedora [Member] | ELJ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t options, exercisable number of shares, percent of outstanding stock</t>
        </is>
      </c>
      <c r="B13" s="4" t="inlineStr">
        <is>
          <t xml:space="preserve"> </t>
        </is>
      </c>
      <c r="C13" s="4" t="inlineStr">
        <is>
          <t xml:space="preserve"> </t>
        </is>
      </c>
      <c r="D13" s="8" t="n">
        <v>0.15</v>
      </c>
      <c r="E13" s="4" t="inlineStr">
        <is>
          <t xml:space="preserve"> </t>
        </is>
      </c>
      <c r="F13" s="4" t="inlineStr">
        <is>
          <t xml:space="preserve"> </t>
        </is>
      </c>
      <c r="G13" s="8" t="n">
        <v>0.15</v>
      </c>
      <c r="H13" s="4" t="inlineStr">
        <is>
          <t xml:space="preserve"> </t>
        </is>
      </c>
    </row>
    <row r="14">
      <c r="A14" s="4" t="inlineStr">
        <is>
          <t>Tenedora [Member] | ELJ [Member] | Tranche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t options, exercisable number of shares, percent of outstanding stock</t>
        </is>
      </c>
      <c r="B16" s="4" t="inlineStr">
        <is>
          <t xml:space="preserve"> </t>
        </is>
      </c>
      <c r="C16" s="4" t="inlineStr">
        <is>
          <t xml:space="preserve"> </t>
        </is>
      </c>
      <c r="D16" s="9" t="n">
        <v>0.1211</v>
      </c>
      <c r="E16" s="4" t="inlineStr">
        <is>
          <t xml:space="preserve"> </t>
        </is>
      </c>
      <c r="F16" s="4" t="inlineStr">
        <is>
          <t xml:space="preserve"> </t>
        </is>
      </c>
      <c r="G16" s="9" t="n">
        <v>0.1211</v>
      </c>
      <c r="H16" s="4" t="inlineStr">
        <is>
          <t xml:space="preserve"> </t>
        </is>
      </c>
    </row>
    <row r="17">
      <c r="A17" s="4" t="inlineStr">
        <is>
          <t>Tenedora [Member] | ELJ [Member] | Tranche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rve Quant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t options, exercisable number of shares, percent of outstanding stock</t>
        </is>
      </c>
      <c r="B19" s="4" t="inlineStr">
        <is>
          <t xml:space="preserve"> </t>
        </is>
      </c>
      <c r="C19" s="4" t="inlineStr">
        <is>
          <t xml:space="preserve"> </t>
        </is>
      </c>
      <c r="D19" s="9" t="n">
        <v>0.0289</v>
      </c>
      <c r="E19" s="4" t="inlineStr">
        <is>
          <t xml:space="preserve"> </t>
        </is>
      </c>
      <c r="F19" s="4" t="inlineStr">
        <is>
          <t xml:space="preserve"> </t>
        </is>
      </c>
      <c r="G19" s="9" t="n">
        <v>0.0289</v>
      </c>
      <c r="H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Exchange Rates (Details)</t>
        </is>
      </c>
      <c r="B1" s="2" t="inlineStr">
        <is>
          <t>12 Months Ended</t>
        </is>
      </c>
    </row>
    <row r="2">
      <c r="B2" s="2" t="inlineStr">
        <is>
          <t>Dec. 31, 2022</t>
        </is>
      </c>
      <c r="C2" s="2" t="inlineStr">
        <is>
          <t>Dec. 31, 2021</t>
        </is>
      </c>
      <c r="D2" s="2" t="inlineStr">
        <is>
          <t>Dec. 31, 2020</t>
        </is>
      </c>
    </row>
    <row r="3">
      <c r="A3" s="4" t="inlineStr">
        <is>
          <t>Canadian Dollars spent in Canada and Cub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rate</t>
        </is>
      </c>
      <c r="B5" s="10" t="n">
        <v>3.854</v>
      </c>
      <c r="C5" s="10" t="n">
        <v>4.3914</v>
      </c>
      <c r="D5" s="10" t="n">
        <v>4.0791</v>
      </c>
    </row>
    <row r="6">
      <c r="A6" s="4" t="inlineStr">
        <is>
          <t>Average rate</t>
        </is>
      </c>
      <c r="B6" s="10" t="n">
        <v>3.9807</v>
      </c>
      <c r="C6" s="10" t="n">
        <v>4.296</v>
      </c>
      <c r="D6" s="10" t="n">
        <v>3.6414</v>
      </c>
    </row>
    <row r="7">
      <c r="A7" s="4" t="inlineStr">
        <is>
          <t>Dominican Pesos spent in the Dominican Republic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rate</t>
        </is>
      </c>
      <c r="B9" s="10" t="n">
        <v>0.0925</v>
      </c>
      <c r="C9" s="10" t="n">
        <v>0.097</v>
      </c>
      <c r="D9" s="10" t="n">
        <v>0.0891</v>
      </c>
    </row>
    <row r="10">
      <c r="A10" s="4" t="inlineStr">
        <is>
          <t>Average rate</t>
        </is>
      </c>
      <c r="B10" s="10" t="n">
        <v>0.09370000000000001</v>
      </c>
      <c r="C10" s="10" t="n">
        <v>0.09379999999999999</v>
      </c>
      <c r="D10" s="10" t="n">
        <v>0.0885</v>
      </c>
    </row>
    <row r="11">
      <c r="A11" s="4" t="inlineStr">
        <is>
          <t>US Dollars spent in Panama and Cub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losing rate</t>
        </is>
      </c>
      <c r="B13" s="10" t="n">
        <v>5.2177</v>
      </c>
      <c r="C13" s="10" t="n">
        <v>5.5805</v>
      </c>
      <c r="D13" s="10" t="n">
        <v>5.1967</v>
      </c>
    </row>
    <row r="14">
      <c r="A14" s="4" t="inlineStr">
        <is>
          <t>Average rate</t>
        </is>
      </c>
      <c r="B14" s="10" t="n">
        <v>5.1644</v>
      </c>
      <c r="C14" s="10" t="n">
        <v>5.3687</v>
      </c>
      <c r="D14" s="10" t="n">
        <v>4.9348</v>
      </c>
    </row>
    <row r="15">
      <c r="A15" s="4" t="inlineStr">
        <is>
          <t>Quetzal spent in Guatemal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losing rate</t>
        </is>
      </c>
      <c r="B17" s="10" t="n">
        <v>0.6623</v>
      </c>
      <c r="C17" s="10" t="n">
        <v>0.7201</v>
      </c>
      <c r="D17" s="10" t="n">
        <v>0.67</v>
      </c>
    </row>
    <row r="18">
      <c r="A18" s="4" t="inlineStr">
        <is>
          <t>Average rate</t>
        </is>
      </c>
      <c r="B18" s="10" t="n">
        <v>0.6649</v>
      </c>
      <c r="C18" s="10" t="n">
        <v>0.6954</v>
      </c>
      <c r="D18" s="10" t="n">
        <v>0.6405</v>
      </c>
    </row>
    <row r="19">
      <c r="A19" s="4" t="inlineStr">
        <is>
          <t>Argentinean Peso spent in Argentin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losing rate</t>
        </is>
      </c>
      <c r="B21" s="10" t="n">
        <v>0.0295</v>
      </c>
      <c r="C21" s="10" t="n">
        <v>0.0543</v>
      </c>
      <c r="D21" s="10" t="n">
        <v>0.0618</v>
      </c>
    </row>
    <row r="22">
      <c r="A22" s="4" t="inlineStr">
        <is>
          <t>Average rate</t>
        </is>
      </c>
      <c r="B22" s="10" t="n">
        <v>0.0403</v>
      </c>
      <c r="C22" s="10" t="n">
        <v>0.0568</v>
      </c>
      <c r="D22" s="10" t="n">
        <v>0.075</v>
      </c>
    </row>
    <row r="23">
      <c r="A23" s="4" t="inlineStr">
        <is>
          <t>Bolivian Peso spent in Bolivi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losing rate</t>
        </is>
      </c>
      <c r="B25" s="10" t="n">
        <v>0.7497</v>
      </c>
      <c r="C25" s="10" t="n">
        <v>0.8018</v>
      </c>
      <c r="D25" s="10" t="n">
        <v>0.7467</v>
      </c>
    </row>
    <row r="26">
      <c r="A26" s="4" t="inlineStr">
        <is>
          <t>Average rate</t>
        </is>
      </c>
      <c r="B26" s="10" t="n">
        <v>0.742</v>
      </c>
      <c r="C26" s="10" t="n">
        <v>0.7714</v>
      </c>
      <c r="D26" s="10" t="n">
        <v>0.709</v>
      </c>
    </row>
    <row r="27">
      <c r="A27" s="4" t="inlineStr">
        <is>
          <t>Guarani spent in Paraguai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rate</t>
        </is>
      </c>
      <c r="B29" s="10" t="n">
        <v>0.0007</v>
      </c>
      <c r="C29" s="10" t="n">
        <v>0.0008</v>
      </c>
      <c r="D29" s="10" t="n">
        <v>0.0007</v>
      </c>
    </row>
    <row r="30">
      <c r="A30" s="4" t="inlineStr">
        <is>
          <t>Average rate</t>
        </is>
      </c>
      <c r="B30" s="10" t="n">
        <v>0.0007</v>
      </c>
      <c r="C30" s="10" t="n">
        <v>0.0008</v>
      </c>
      <c r="D30" s="10" t="n">
        <v>0.0007</v>
      </c>
    </row>
    <row r="31">
      <c r="A31" s="4" t="inlineStr">
        <is>
          <t>Uruguayan Peso spent in Uruguay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losing rate</t>
        </is>
      </c>
      <c r="B33" s="10" t="n">
        <v>0.1302</v>
      </c>
      <c r="C33" s="10" t="n">
        <v>0.1249</v>
      </c>
      <c r="D33" s="10" t="n">
        <v>0.1227</v>
      </c>
    </row>
    <row r="34">
      <c r="A34" s="4" t="inlineStr">
        <is>
          <t>Average rate</t>
        </is>
      </c>
      <c r="B34" s="10" t="n">
        <v>0.1253</v>
      </c>
      <c r="C34" s="10" t="n">
        <v>0.1236</v>
      </c>
      <c r="D34" s="10" t="n">
        <v>0.1218</v>
      </c>
    </row>
    <row r="35">
      <c r="A35" s="4" t="inlineStr">
        <is>
          <t>Chilean Peso spent in Chil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losing rate</t>
        </is>
      </c>
      <c r="B37" s="10" t="n">
        <v>0.0061</v>
      </c>
      <c r="C37" s="10" t="n">
        <v>0.0066</v>
      </c>
      <c r="D37" s="10" t="n">
        <v>0.0073</v>
      </c>
    </row>
    <row r="38">
      <c r="A38" s="4" t="inlineStr">
        <is>
          <t>Average rate</t>
        </is>
      </c>
      <c r="B38" s="10" t="n">
        <v>0.0059</v>
      </c>
      <c r="C38" s="10" t="n">
        <v>0.0071</v>
      </c>
      <c r="D38" s="10" t="n">
        <v>0.0062</v>
      </c>
    </row>
    <row r="39">
      <c r="A39" s="4" t="inlineStr">
        <is>
          <t>Barbadian Dollar spent in Barbado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Closing rate</t>
        </is>
      </c>
      <c r="B41" s="10" t="n">
        <v>2.5721</v>
      </c>
      <c r="C41" s="10" t="n">
        <v>2.751</v>
      </c>
      <c r="D41" s="10" t="n">
        <v>2.5618</v>
      </c>
    </row>
    <row r="42">
      <c r="A42" s="4" t="inlineStr">
        <is>
          <t>Average rate</t>
        </is>
      </c>
      <c r="B42" s="10" t="n">
        <v>2.5458</v>
      </c>
      <c r="C42" s="10" t="n">
        <v>2.6465</v>
      </c>
      <c r="D42" s="10" t="n">
        <v>2.43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Major Property, Plant and Equipment (Details)</t>
        </is>
      </c>
      <c r="B1" s="2" t="inlineStr">
        <is>
          <t>12 Months Ended</t>
        </is>
      </c>
    </row>
    <row r="2">
      <c r="B2" s="2" t="inlineStr">
        <is>
          <t>Dec. 31, 2022</t>
        </is>
      </c>
    </row>
    <row r="3">
      <c r="A3" s="4" t="inlineStr">
        <is>
          <t>Buildings [member]</t>
        </is>
      </c>
      <c r="B3" s="4" t="inlineStr">
        <is>
          <t xml:space="preserve"> </t>
        </is>
      </c>
    </row>
    <row r="4">
      <c r="A4" s="3" t="inlineStr">
        <is>
          <t>IfrsStatementLineItems [Line Items]</t>
        </is>
      </c>
      <c r="B4" s="4" t="inlineStr">
        <is>
          <t xml:space="preserve"> </t>
        </is>
      </c>
    </row>
    <row r="5">
      <c r="A5" s="4" t="inlineStr">
        <is>
          <t>Property, plant and equipment, useful life</t>
        </is>
      </c>
      <c r="B5" s="4" t="inlineStr">
        <is>
          <t>25 years</t>
        </is>
      </c>
    </row>
    <row r="6">
      <c r="A6" s="4" t="inlineStr">
        <is>
          <t>Plant And Equipment [Member]</t>
        </is>
      </c>
      <c r="B6" s="4" t="inlineStr">
        <is>
          <t xml:space="preserve"> </t>
        </is>
      </c>
    </row>
    <row r="7">
      <c r="A7" s="3" t="inlineStr">
        <is>
          <t>IfrsStatementLineItems [Line Items]</t>
        </is>
      </c>
      <c r="B7" s="4" t="inlineStr">
        <is>
          <t xml:space="preserve"> </t>
        </is>
      </c>
    </row>
    <row r="8">
      <c r="A8" s="4" t="inlineStr">
        <is>
          <t>Property, plant and equipment, useful life</t>
        </is>
      </c>
      <c r="B8" s="4" t="inlineStr">
        <is>
          <t>15 years</t>
        </is>
      </c>
    </row>
    <row r="9">
      <c r="A9" s="4" t="inlineStr">
        <is>
          <t>Fixtures [Member]</t>
        </is>
      </c>
      <c r="B9" s="4" t="inlineStr">
        <is>
          <t xml:space="preserve"> </t>
        </is>
      </c>
    </row>
    <row r="10">
      <c r="A10" s="3" t="inlineStr">
        <is>
          <t>IfrsStatementLineItems [Line Items]</t>
        </is>
      </c>
      <c r="B10" s="4" t="inlineStr">
        <is>
          <t xml:space="preserve"> </t>
        </is>
      </c>
    </row>
    <row r="11">
      <c r="A11" s="4" t="inlineStr">
        <is>
          <t>Property, plant and equipment, useful life</t>
        </is>
      </c>
      <c r="B11" s="4" t="inlineStr">
        <is>
          <t>10 years</t>
        </is>
      </c>
    </row>
    <row r="12">
      <c r="A12" s="4" t="inlineStr">
        <is>
          <t>Fittings [Member]</t>
        </is>
      </c>
      <c r="B12" s="4" t="inlineStr">
        <is>
          <t xml:space="preserve"> </t>
        </is>
      </c>
    </row>
    <row r="13">
      <c r="A13" s="3" t="inlineStr">
        <is>
          <t>IfrsStatementLineItems [Line Items]</t>
        </is>
      </c>
      <c r="B13" s="4" t="inlineStr">
        <is>
          <t xml:space="preserve"> </t>
        </is>
      </c>
    </row>
    <row r="14">
      <c r="A14" s="4" t="inlineStr">
        <is>
          <t>Property, plant and equipment, useful life</t>
        </is>
      </c>
      <c r="B14" s="4" t="inlineStr">
        <is>
          <t>10 years</t>
        </is>
      </c>
    </row>
    <row r="15">
      <c r="A15" s="4" t="inlineStr">
        <is>
          <t>External Use Assets Commercial Assets [Member] | Bottom of range [member]</t>
        </is>
      </c>
      <c r="B15" s="4" t="inlineStr">
        <is>
          <t xml:space="preserve"> </t>
        </is>
      </c>
    </row>
    <row r="16">
      <c r="A16" s="3" t="inlineStr">
        <is>
          <t>IfrsStatementLineItems [Line Items]</t>
        </is>
      </c>
      <c r="B16" s="4" t="inlineStr">
        <is>
          <t xml:space="preserve"> </t>
        </is>
      </c>
    </row>
    <row r="17">
      <c r="A17" s="4" t="inlineStr">
        <is>
          <t>Property, plant and equipment, useful life</t>
        </is>
      </c>
      <c r="B17" s="4" t="inlineStr">
        <is>
          <t>2 years</t>
        </is>
      </c>
    </row>
    <row r="18">
      <c r="A18" s="4" t="inlineStr">
        <is>
          <t>External Use Assets Commercial Assets [Member] | Top of range [member]</t>
        </is>
      </c>
      <c r="B18" s="4" t="inlineStr">
        <is>
          <t xml:space="preserve"> </t>
        </is>
      </c>
    </row>
    <row r="19">
      <c r="A19" s="3" t="inlineStr">
        <is>
          <t>IfrsStatementLineItems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Details Narrative) $ in Million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Lease term</t>
        </is>
      </c>
      <c r="B4" s="4" t="inlineStr">
        <is>
          <t>12 months</t>
        </is>
      </c>
    </row>
    <row r="5">
      <c r="A5" s="4" t="inlineStr">
        <is>
          <t>Right of use asset</t>
        </is>
      </c>
      <c r="B5" s="11" t="n">
        <v>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EGMENT REPORTING  - Reportable Segments (Details)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sales</t>
        </is>
      </c>
      <c r="C4" s="6" t="inlineStr">
        <is>
          <t>R$ 79708.8</t>
        </is>
      </c>
      <c r="D4" s="6" t="inlineStr">
        <is>
          <t>R$ 72854.3</t>
        </is>
      </c>
      <c r="E4" s="6" t="inlineStr">
        <is>
          <t>R$ 58379.0</t>
        </is>
      </c>
    </row>
    <row r="5">
      <c r="A5" s="4" t="inlineStr">
        <is>
          <t>Cost of sales</t>
        </is>
      </c>
      <c r="C5" s="7" t="n">
        <v>-40422.1</v>
      </c>
      <c r="D5" s="7" t="n">
        <v>-35659.7</v>
      </c>
      <c r="E5" s="7" t="n">
        <v>-27066.1</v>
      </c>
    </row>
    <row r="6">
      <c r="A6" s="4" t="inlineStr">
        <is>
          <t>Gross profit</t>
        </is>
      </c>
      <c r="C6" s="7" t="n">
        <v>39286.7</v>
      </c>
      <c r="D6" s="7" t="n">
        <v>37194.6</v>
      </c>
      <c r="E6" s="7" t="n">
        <v>31312.9</v>
      </c>
    </row>
    <row r="7">
      <c r="A7" s="4" t="inlineStr">
        <is>
          <t>Distribution expenses</t>
        </is>
      </c>
      <c r="C7" s="7" t="n">
        <v>-11395.3</v>
      </c>
      <c r="D7" s="7" t="n">
        <v>-9932.700000000001</v>
      </c>
      <c r="E7" s="5" t="n">
        <v>-8245</v>
      </c>
    </row>
    <row r="8">
      <c r="A8" s="4" t="inlineStr">
        <is>
          <t>Sales and marketing expenses</t>
        </is>
      </c>
      <c r="C8" s="7" t="n">
        <v>-7337.4</v>
      </c>
      <c r="D8" s="7" t="n">
        <v>-7035.5</v>
      </c>
      <c r="E8" s="7" t="n">
        <v>-6374.6</v>
      </c>
    </row>
    <row r="9">
      <c r="A9" s="4" t="inlineStr">
        <is>
          <t>Administrative expenses</t>
        </is>
      </c>
      <c r="C9" s="7" t="n">
        <v>-5236.8</v>
      </c>
      <c r="D9" s="7" t="n">
        <v>-4877.4</v>
      </c>
      <c r="E9" s="7" t="n">
        <v>-2948.5</v>
      </c>
    </row>
    <row r="10">
      <c r="A10" s="4" t="inlineStr">
        <is>
          <t>Other operating income/(expenses)</t>
        </is>
      </c>
      <c r="C10" s="7" t="n">
        <v>2513.9</v>
      </c>
      <c r="D10" s="7" t="n">
        <v>2124.1</v>
      </c>
      <c r="E10" s="7" t="n">
        <v>2679.4</v>
      </c>
    </row>
    <row r="11">
      <c r="A11" s="4" t="inlineStr">
        <is>
          <t>Exceptional items</t>
        </is>
      </c>
      <c r="C11" s="7" t="n">
        <v>-143.3</v>
      </c>
      <c r="D11" s="7" t="n">
        <v>-392.8</v>
      </c>
      <c r="E11" s="5" t="n">
        <v>-452</v>
      </c>
    </row>
    <row r="12">
      <c r="A12" s="4" t="inlineStr">
        <is>
          <t>Income from operations</t>
        </is>
      </c>
      <c r="C12" s="7" t="n">
        <v>17687.8</v>
      </c>
      <c r="D12" s="7" t="n">
        <v>17080.3</v>
      </c>
      <c r="E12" s="7" t="n">
        <v>15972.2</v>
      </c>
    </row>
    <row r="13">
      <c r="A13" s="4" t="inlineStr">
        <is>
          <t>Net finance costs</t>
        </is>
      </c>
      <c r="C13" s="7" t="n">
        <v>-3423.1</v>
      </c>
      <c r="D13" s="7" t="n">
        <v>-3205.4</v>
      </c>
      <c r="E13" s="7" t="n">
        <v>-2434.5</v>
      </c>
    </row>
    <row r="14">
      <c r="A14" s="4" t="inlineStr">
        <is>
          <t>Share of results of joint ventures</t>
        </is>
      </c>
      <c r="C14" s="7" t="n">
        <v>-29.1</v>
      </c>
      <c r="D14" s="7" t="n">
        <v>-115.7</v>
      </c>
      <c r="E14" s="7" t="n">
        <v>-43.3</v>
      </c>
    </row>
    <row r="15">
      <c r="A15" s="4" t="inlineStr">
        <is>
          <t>Income before income tax</t>
        </is>
      </c>
      <c r="C15" s="7" t="n">
        <v>14235.6</v>
      </c>
      <c r="D15" s="7" t="n">
        <v>13759.2</v>
      </c>
      <c r="E15" s="7" t="n">
        <v>13494.4</v>
      </c>
    </row>
    <row r="16">
      <c r="A16" s="4" t="inlineStr">
        <is>
          <t>Income tax expense</t>
        </is>
      </c>
      <c r="C16" s="7" t="n">
        <v>655.6</v>
      </c>
      <c r="D16" s="7" t="n">
        <v>-636.6</v>
      </c>
      <c r="E16" s="7" t="n">
        <v>-1762.5</v>
      </c>
    </row>
    <row r="17">
      <c r="A17" s="4" t="inlineStr">
        <is>
          <t>Net income</t>
        </is>
      </c>
      <c r="C17" s="7" t="n">
        <v>14891.2</v>
      </c>
      <c r="D17" s="7" t="n">
        <v>13122.6</v>
      </c>
      <c r="E17" s="7" t="n">
        <v>11731.9</v>
      </c>
    </row>
    <row r="18">
      <c r="A18" s="4" t="inlineStr">
        <is>
          <t xml:space="preserve">EBITDA </t>
        </is>
      </c>
      <c r="B18" s="4" t="inlineStr">
        <is>
          <t>[1]</t>
        </is>
      </c>
      <c r="C18" s="5" t="n">
        <v>23615</v>
      </c>
      <c r="D18" s="7" t="n">
        <v>22361.3</v>
      </c>
      <c r="E18" s="7" t="n">
        <v>21096.1</v>
      </c>
    </row>
    <row r="19">
      <c r="A19" s="4" t="inlineStr">
        <is>
          <t>Depreciation, amortization and impairment</t>
        </is>
      </c>
      <c r="C19" s="6" t="inlineStr">
        <is>
          <t>R$ 5956.3</t>
        </is>
      </c>
      <c r="D19" s="6" t="inlineStr">
        <is>
          <t>R$ 5396.7</t>
        </is>
      </c>
      <c r="E19" s="6" t="inlineStr">
        <is>
          <t>R$ 5167.4</t>
        </is>
      </c>
    </row>
    <row r="20">
      <c r="A20" s="4" t="inlineStr">
        <is>
          <t>EBITDA margin as a %</t>
        </is>
      </c>
      <c r="B20" s="4" t="inlineStr">
        <is>
          <t>[1]</t>
        </is>
      </c>
      <c r="C20" s="9" t="n">
        <v>0.296</v>
      </c>
      <c r="D20" s="9" t="n">
        <v>0.307</v>
      </c>
      <c r="E20" s="9" t="n">
        <v>0.361</v>
      </c>
    </row>
    <row r="21">
      <c r="A21" s="4" t="inlineStr">
        <is>
          <t>Acquisition of property, plant and equipment</t>
        </is>
      </c>
      <c r="C21" s="6" t="inlineStr">
        <is>
          <t>R$ 6533.1</t>
        </is>
      </c>
      <c r="D21" s="6" t="inlineStr">
        <is>
          <t>R$ 7677.1</t>
        </is>
      </c>
      <c r="E21" s="6" t="inlineStr">
        <is>
          <t>R$ 4692.7</t>
        </is>
      </c>
    </row>
    <row r="22">
      <c r="A22" s="4" t="inlineStr">
        <is>
          <t>Total assets</t>
        </is>
      </c>
      <c r="C22" s="5" t="n">
        <v>137958</v>
      </c>
      <c r="D22" s="7" t="n">
        <v>138602.5</v>
      </c>
      <c r="E22" s="7" t="n">
        <v>125196.3</v>
      </c>
    </row>
    <row r="23">
      <c r="A23" s="4" t="inlineStr">
        <is>
          <t>Total liabilities</t>
        </is>
      </c>
      <c r="C23" s="5" t="n">
        <v>137958</v>
      </c>
      <c r="D23" s="7" t="n">
        <v>138602.5</v>
      </c>
      <c r="E23" s="7" t="n">
        <v>125196.3</v>
      </c>
    </row>
    <row r="24">
      <c r="A24" s="4" t="inlineStr">
        <is>
          <t>Operating segment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Total assets</t>
        </is>
      </c>
      <c r="C26" s="7" t="n">
        <v>110877.2</v>
      </c>
      <c r="D26" s="7" t="n">
        <v>109560.9</v>
      </c>
      <c r="E26" s="7" t="n">
        <v>96190.7</v>
      </c>
    </row>
    <row r="27">
      <c r="A27" s="4" t="inlineStr">
        <is>
          <t>Total liabilities</t>
        </is>
      </c>
      <c r="C27" s="7" t="n">
        <v>46148.5</v>
      </c>
      <c r="D27" s="7" t="n">
        <v>47025.7</v>
      </c>
      <c r="E27" s="7" t="n">
        <v>40559.8</v>
      </c>
    </row>
    <row r="28">
      <c r="A28" s="4" t="inlineStr">
        <is>
          <t>Elimination of intersegment amounts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Total assets</t>
        </is>
      </c>
      <c r="C30" s="5" t="n">
        <v>-2533</v>
      </c>
      <c r="D30" s="7" t="n">
        <v>-2868.5</v>
      </c>
      <c r="E30" s="7" t="n">
        <v>-2187.6</v>
      </c>
    </row>
    <row r="31">
      <c r="A31" s="4" t="inlineStr">
        <is>
          <t>Total liabilities</t>
        </is>
      </c>
      <c r="C31" s="7" t="n">
        <v>-2534.2</v>
      </c>
      <c r="D31" s="7" t="n">
        <v>-2869.1</v>
      </c>
      <c r="E31" s="7" t="n">
        <v>-2187.4</v>
      </c>
    </row>
    <row r="32">
      <c r="A32" s="4" t="inlineStr">
        <is>
          <t>Unallocated amounts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Total assets</t>
        </is>
      </c>
      <c r="C34" s="7" t="n">
        <v>29613.8</v>
      </c>
      <c r="D34" s="7" t="n">
        <v>31910.1</v>
      </c>
      <c r="E34" s="7" t="n">
        <v>31193.2</v>
      </c>
    </row>
    <row r="35">
      <c r="A35" s="4" t="inlineStr">
        <is>
          <t>Total liabilities</t>
        </is>
      </c>
      <c r="C35" s="7" t="n">
        <v>94343.7</v>
      </c>
      <c r="D35" s="7" t="n">
        <v>94445.89999999999</v>
      </c>
      <c r="E35" s="7" t="n">
        <v>86823.89999999999</v>
      </c>
    </row>
    <row r="36">
      <c r="A36" s="4" t="inlineStr">
        <is>
          <t>Brazil 1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Net sales</t>
        </is>
      </c>
      <c r="C38" s="7" t="n">
        <v>42635.8</v>
      </c>
      <c r="D38" s="7" t="n">
        <v>35586.5</v>
      </c>
      <c r="E38" s="7" t="n">
        <v>30196.5</v>
      </c>
    </row>
    <row r="39">
      <c r="A39" s="4" t="inlineStr">
        <is>
          <t>Cost of sales</t>
        </is>
      </c>
      <c r="C39" s="7" t="n">
        <v>-22736.8</v>
      </c>
      <c r="D39" s="7" t="n">
        <v>-18309.1</v>
      </c>
      <c r="E39" s="7" t="n">
        <v>-14112.9</v>
      </c>
    </row>
    <row r="40">
      <c r="A40" s="4" t="inlineStr">
        <is>
          <t>Gross profit</t>
        </is>
      </c>
      <c r="C40" s="5" t="n">
        <v>19899</v>
      </c>
      <c r="D40" s="7" t="n">
        <v>17277.4</v>
      </c>
      <c r="E40" s="7" t="n">
        <v>16083.6</v>
      </c>
    </row>
    <row r="41">
      <c r="A41" s="4" t="inlineStr">
        <is>
          <t>Distribution expenses</t>
        </is>
      </c>
      <c r="C41" s="7" t="n">
        <v>-6111.1</v>
      </c>
      <c r="D41" s="7" t="n">
        <v>-5123.1</v>
      </c>
      <c r="E41" s="7" t="n">
        <v>-4241.9</v>
      </c>
    </row>
    <row r="42">
      <c r="A42" s="4" t="inlineStr">
        <is>
          <t>Sales and marketing expenses</t>
        </is>
      </c>
      <c r="C42" s="5" t="n">
        <v>-4065</v>
      </c>
      <c r="D42" s="7" t="n">
        <v>-3440.3</v>
      </c>
      <c r="E42" s="7" t="n">
        <v>-3444.1</v>
      </c>
    </row>
    <row r="43">
      <c r="A43" s="4" t="inlineStr">
        <is>
          <t>Administrative expenses</t>
        </is>
      </c>
      <c r="C43" s="5" t="n">
        <v>-3346</v>
      </c>
      <c r="D43" s="7" t="n">
        <v>-3006.2</v>
      </c>
      <c r="E43" s="7" t="n">
        <v>-1629.6</v>
      </c>
    </row>
    <row r="44">
      <c r="A44" s="4" t="inlineStr">
        <is>
          <t>Other operating income/(expenses)</t>
        </is>
      </c>
      <c r="C44" s="7" t="n">
        <v>2361.3</v>
      </c>
      <c r="D44" s="5" t="n">
        <v>2096</v>
      </c>
      <c r="E44" s="7" t="n">
        <v>2887.2</v>
      </c>
    </row>
    <row r="45">
      <c r="A45" s="4" t="inlineStr">
        <is>
          <t>Exceptional items</t>
        </is>
      </c>
      <c r="C45" s="7" t="n">
        <v>-34.5</v>
      </c>
      <c r="D45" s="7" t="n">
        <v>-210.1</v>
      </c>
      <c r="E45" s="7" t="n">
        <v>-173.8</v>
      </c>
    </row>
    <row r="46">
      <c r="A46" s="4" t="inlineStr">
        <is>
          <t>Income from operations</t>
        </is>
      </c>
      <c r="C46" s="7" t="n">
        <v>8703.700000000001</v>
      </c>
      <c r="D46" s="7" t="n">
        <v>7593.7</v>
      </c>
      <c r="E46" s="7" t="n">
        <v>9481.4</v>
      </c>
    </row>
    <row r="47">
      <c r="A47" s="4" t="inlineStr">
        <is>
          <t>Net finance costs</t>
        </is>
      </c>
      <c r="C47" s="7" t="n">
        <v>-1110.3</v>
      </c>
      <c r="D47" s="7" t="n">
        <v>-858.1</v>
      </c>
      <c r="E47" s="7" t="n">
        <v>-663.9</v>
      </c>
    </row>
    <row r="48">
      <c r="A48" s="4" t="inlineStr">
        <is>
          <t>Share of results of joint ventures</t>
        </is>
      </c>
      <c r="C48" s="7" t="n">
        <v>-38.3</v>
      </c>
      <c r="D48" s="7" t="n">
        <v>-11.7</v>
      </c>
      <c r="E48" s="7" t="n">
        <v>-7.2</v>
      </c>
    </row>
    <row r="49">
      <c r="A49" s="4" t="inlineStr">
        <is>
          <t>Income before income tax</t>
        </is>
      </c>
      <c r="C49" s="7" t="n">
        <v>7555.1</v>
      </c>
      <c r="D49" s="7" t="n">
        <v>6723.9</v>
      </c>
      <c r="E49" s="7" t="n">
        <v>8810.299999999999</v>
      </c>
    </row>
    <row r="50">
      <c r="A50" s="4" t="inlineStr">
        <is>
          <t>Income tax expense</t>
        </is>
      </c>
      <c r="C50" s="7" t="n">
        <v>2787.7</v>
      </c>
      <c r="D50" s="7" t="n">
        <v>1953.2</v>
      </c>
      <c r="E50" s="7" t="n">
        <v>-203.1</v>
      </c>
    </row>
    <row r="51">
      <c r="A51" s="4" t="inlineStr">
        <is>
          <t>Net income</t>
        </is>
      </c>
      <c r="C51" s="7" t="n">
        <v>10342.8</v>
      </c>
      <c r="D51" s="7" t="n">
        <v>8677.1</v>
      </c>
      <c r="E51" s="7" t="n">
        <v>8607.200000000001</v>
      </c>
    </row>
    <row r="52">
      <c r="A52" s="4" t="inlineStr">
        <is>
          <t xml:space="preserve">EBITDA </t>
        </is>
      </c>
      <c r="B52" s="4" t="inlineStr">
        <is>
          <t>[1]</t>
        </is>
      </c>
      <c r="C52" s="7" t="n">
        <v>12028.8</v>
      </c>
      <c r="D52" s="7" t="n">
        <v>10564.3</v>
      </c>
      <c r="E52" s="7" t="n">
        <v>12388.7</v>
      </c>
    </row>
    <row r="53">
      <c r="A53" s="4" t="inlineStr">
        <is>
          <t>Depreciation, amortization and impairment</t>
        </is>
      </c>
      <c r="C53" s="6" t="inlineStr">
        <is>
          <t>R$ 3363.4</t>
        </is>
      </c>
      <c r="D53" s="6" t="inlineStr">
        <is>
          <t>R$ 2982.3</t>
        </is>
      </c>
      <c r="E53" s="6" t="inlineStr">
        <is>
          <t>R$ 2914.5</t>
        </is>
      </c>
    </row>
    <row r="54">
      <c r="A54" s="4" t="inlineStr">
        <is>
          <t>EBITDA margin as a %</t>
        </is>
      </c>
      <c r="B54" s="4" t="inlineStr">
        <is>
          <t>[1]</t>
        </is>
      </c>
      <c r="C54" s="9" t="n">
        <v>0.282</v>
      </c>
      <c r="D54" s="9" t="n">
        <v>0.297</v>
      </c>
      <c r="E54" s="8" t="n">
        <v>0.41</v>
      </c>
    </row>
    <row r="55">
      <c r="A55" s="4" t="inlineStr">
        <is>
          <t>Acquisition of property, plant and equipment</t>
        </is>
      </c>
      <c r="C55" s="6" t="inlineStr">
        <is>
          <t>R$ 4062.9</t>
        </is>
      </c>
      <c r="D55" s="6" t="inlineStr">
        <is>
          <t>R$ 4645.1</t>
        </is>
      </c>
      <c r="E55" s="6" t="inlineStr">
        <is>
          <t>R$ 3114.9</t>
        </is>
      </c>
    </row>
    <row r="56">
      <c r="A56" s="4" t="inlineStr">
        <is>
          <t>Brazil 1 [Member] | Beer [Member]</t>
        </is>
      </c>
      <c r="C56" s="4" t="inlineStr">
        <is>
          <t xml:space="preserve"> </t>
        </is>
      </c>
      <c r="D56" s="4" t="inlineStr">
        <is>
          <t xml:space="preserve"> </t>
        </is>
      </c>
      <c r="E56" s="4" t="inlineStr">
        <is>
          <t xml:space="preserve"> </t>
        </is>
      </c>
    </row>
    <row r="57">
      <c r="A57" s="3" t="inlineStr">
        <is>
          <t>IfrsStatementLineItems [Line Items]</t>
        </is>
      </c>
      <c r="C57" s="4" t="inlineStr">
        <is>
          <t xml:space="preserve"> </t>
        </is>
      </c>
      <c r="D57" s="4" t="inlineStr">
        <is>
          <t xml:space="preserve"> </t>
        </is>
      </c>
      <c r="E57" s="4" t="inlineStr">
        <is>
          <t xml:space="preserve"> </t>
        </is>
      </c>
    </row>
    <row r="58">
      <c r="A58" s="4" t="inlineStr">
        <is>
          <t>Net sales</t>
        </is>
      </c>
      <c r="C58" s="7" t="n">
        <v>35857.9</v>
      </c>
      <c r="D58" s="7" t="n">
        <v>30537.1</v>
      </c>
      <c r="E58" s="5" t="n">
        <v>25953</v>
      </c>
    </row>
    <row r="59">
      <c r="A59" s="4" t="inlineStr">
        <is>
          <t>Cost of sales</t>
        </is>
      </c>
      <c r="C59" s="7" t="n">
        <v>-18765.3</v>
      </c>
      <c r="D59" s="5" t="n">
        <v>-15382</v>
      </c>
      <c r="E59" s="7" t="n">
        <v>-11941.7</v>
      </c>
    </row>
    <row r="60">
      <c r="A60" s="4" t="inlineStr">
        <is>
          <t>Gross profit</t>
        </is>
      </c>
      <c r="C60" s="7" t="n">
        <v>17092.6</v>
      </c>
      <c r="D60" s="7" t="n">
        <v>15155.1</v>
      </c>
      <c r="E60" s="7" t="n">
        <v>14011.3</v>
      </c>
    </row>
    <row r="61">
      <c r="A61" s="4" t="inlineStr">
        <is>
          <t>Distribution expenses</t>
        </is>
      </c>
      <c r="C61" s="7" t="n">
        <v>-4988.6</v>
      </c>
      <c r="D61" s="7" t="n">
        <v>-4263.1</v>
      </c>
      <c r="E61" s="7" t="n">
        <v>-3529.2</v>
      </c>
    </row>
    <row r="62">
      <c r="A62" s="4" t="inlineStr">
        <is>
          <t>Sales and marketing expenses</t>
        </is>
      </c>
      <c r="C62" s="7" t="n">
        <v>-3596.8</v>
      </c>
      <c r="D62" s="7" t="n">
        <v>-3096.2</v>
      </c>
      <c r="E62" s="7" t="n">
        <v>-3008.9</v>
      </c>
    </row>
    <row r="63">
      <c r="A63" s="4" t="inlineStr">
        <is>
          <t>Administrative expenses</t>
        </is>
      </c>
      <c r="C63" s="7" t="n">
        <v>-2928.8</v>
      </c>
      <c r="D63" s="7" t="n">
        <v>-2616.1</v>
      </c>
      <c r="E63" s="7" t="n">
        <v>-1395.1</v>
      </c>
    </row>
    <row r="64">
      <c r="A64" s="4" t="inlineStr">
        <is>
          <t>Other operating income/(expenses)</t>
        </is>
      </c>
      <c r="C64" s="7" t="n">
        <v>1884.5</v>
      </c>
      <c r="D64" s="7" t="n">
        <v>1711.3</v>
      </c>
      <c r="E64" s="7" t="n">
        <v>2380.3</v>
      </c>
    </row>
    <row r="65">
      <c r="A65" s="4" t="inlineStr">
        <is>
          <t>Exceptional items</t>
        </is>
      </c>
      <c r="C65" s="7" t="n">
        <v>-30.6</v>
      </c>
      <c r="D65" s="5" t="n">
        <v>-202</v>
      </c>
      <c r="E65" s="7" t="n">
        <v>-173.8</v>
      </c>
    </row>
    <row r="66">
      <c r="A66" s="4" t="inlineStr">
        <is>
          <t>Income from operations</t>
        </is>
      </c>
      <c r="C66" s="7" t="n">
        <v>7432.3</v>
      </c>
      <c r="D66" s="5" t="n">
        <v>6689</v>
      </c>
      <c r="E66" s="7" t="n">
        <v>8284.6</v>
      </c>
    </row>
    <row r="67">
      <c r="A67" s="4" t="inlineStr">
        <is>
          <t>Net finance costs</t>
        </is>
      </c>
      <c r="C67" s="7" t="n">
        <v>-1110.3</v>
      </c>
      <c r="D67" s="7" t="n">
        <v>-858.1</v>
      </c>
      <c r="E67" s="7" t="n">
        <v>-663.9</v>
      </c>
    </row>
    <row r="68">
      <c r="A68" s="4" t="inlineStr">
        <is>
          <t>Share of results of joint ventures</t>
        </is>
      </c>
      <c r="C68" s="7" t="n">
        <v>-38.3</v>
      </c>
      <c r="D68" s="7" t="n">
        <v>-11.7</v>
      </c>
      <c r="E68" s="7" t="n">
        <v>-7.2</v>
      </c>
    </row>
    <row r="69">
      <c r="A69" s="4" t="inlineStr">
        <is>
          <t>Income before income tax</t>
        </is>
      </c>
      <c r="C69" s="7" t="n">
        <v>6283.7</v>
      </c>
      <c r="D69" s="7" t="n">
        <v>5819.2</v>
      </c>
      <c r="E69" s="7" t="n">
        <v>7613.5</v>
      </c>
    </row>
    <row r="70">
      <c r="A70" s="4" t="inlineStr">
        <is>
          <t>Income tax expense</t>
        </is>
      </c>
      <c r="C70" s="7" t="n">
        <v>2787.7</v>
      </c>
      <c r="D70" s="7" t="n">
        <v>1953.2</v>
      </c>
      <c r="E70" s="7" t="n">
        <v>-203.1</v>
      </c>
    </row>
    <row r="71">
      <c r="A71" s="4" t="inlineStr">
        <is>
          <t>Net income</t>
        </is>
      </c>
      <c r="C71" s="7" t="n">
        <v>9071.4</v>
      </c>
      <c r="D71" s="7" t="n">
        <v>7772.4</v>
      </c>
      <c r="E71" s="7" t="n">
        <v>7410.4</v>
      </c>
    </row>
    <row r="72">
      <c r="A72" s="4" t="inlineStr">
        <is>
          <t xml:space="preserve">EBITDA </t>
        </is>
      </c>
      <c r="B72" s="4" t="inlineStr">
        <is>
          <t>[2]</t>
        </is>
      </c>
      <c r="C72" s="7" t="n">
        <v>10332.9</v>
      </c>
      <c r="D72" s="7" t="n">
        <v>9302.4</v>
      </c>
      <c r="E72" s="7" t="n">
        <v>10830.8</v>
      </c>
    </row>
    <row r="73">
      <c r="A73" s="4" t="inlineStr">
        <is>
          <t>Depreciation, amortization and impairment</t>
        </is>
      </c>
      <c r="C73" s="6" t="inlineStr">
        <is>
          <t>R$ 2938.9</t>
        </is>
      </c>
      <c r="D73" s="6" t="inlineStr">
        <is>
          <t>R$ 2625.1</t>
        </is>
      </c>
      <c r="E73" s="6" t="inlineStr">
        <is>
          <t>R$ 2553.4</t>
        </is>
      </c>
    </row>
    <row r="74">
      <c r="A74" s="4" t="inlineStr">
        <is>
          <t>EBITDA margin as a %</t>
        </is>
      </c>
      <c r="B74" s="4" t="inlineStr">
        <is>
          <t>[2]</t>
        </is>
      </c>
      <c r="C74" s="9" t="n">
        <v>0.288</v>
      </c>
      <c r="D74" s="9" t="n">
        <v>0.305</v>
      </c>
      <c r="E74" s="9" t="n">
        <v>0.417</v>
      </c>
    </row>
    <row r="75">
      <c r="A75" s="4" t="inlineStr">
        <is>
          <t>Brazil 1 [Member] | N A B [Member]</t>
        </is>
      </c>
      <c r="C75" s="4" t="inlineStr">
        <is>
          <t xml:space="preserve"> </t>
        </is>
      </c>
      <c r="D75" s="4" t="inlineStr">
        <is>
          <t xml:space="preserve"> </t>
        </is>
      </c>
      <c r="E75" s="4" t="inlineStr">
        <is>
          <t xml:space="preserve"> </t>
        </is>
      </c>
    </row>
    <row r="76">
      <c r="A76" s="3" t="inlineStr">
        <is>
          <t>IfrsStatementLineItems [Line Items]</t>
        </is>
      </c>
      <c r="C76" s="4" t="inlineStr">
        <is>
          <t xml:space="preserve"> </t>
        </is>
      </c>
      <c r="D76" s="4" t="inlineStr">
        <is>
          <t xml:space="preserve"> </t>
        </is>
      </c>
      <c r="E76" s="4" t="inlineStr">
        <is>
          <t xml:space="preserve"> </t>
        </is>
      </c>
    </row>
    <row r="77">
      <c r="A77" s="4" t="inlineStr">
        <is>
          <t>Net sales</t>
        </is>
      </c>
      <c r="C77" s="6" t="inlineStr">
        <is>
          <t>R$ 6777.9</t>
        </is>
      </c>
      <c r="D77" s="6" t="inlineStr">
        <is>
          <t>R$ 5049.4</t>
        </is>
      </c>
      <c r="E77" s="6" t="inlineStr">
        <is>
          <t>R$ 4243.5</t>
        </is>
      </c>
    </row>
    <row r="78">
      <c r="A78" s="4" t="inlineStr">
        <is>
          <t>Cost of sales</t>
        </is>
      </c>
      <c r="C78" s="7" t="n">
        <v>-3971.5</v>
      </c>
      <c r="D78" s="7" t="n">
        <v>-2927.1</v>
      </c>
      <c r="E78" s="7" t="n">
        <v>-2171.2</v>
      </c>
    </row>
    <row r="79">
      <c r="A79" s="4" t="inlineStr">
        <is>
          <t>Gross profit</t>
        </is>
      </c>
      <c r="C79" s="7" t="n">
        <v>2806.4</v>
      </c>
      <c r="D79" s="7" t="n">
        <v>2122.3</v>
      </c>
      <c r="E79" s="7" t="n">
        <v>2072.3</v>
      </c>
    </row>
    <row r="80">
      <c r="A80" s="4" t="inlineStr">
        <is>
          <t>Distribution expenses</t>
        </is>
      </c>
      <c r="C80" s="7" t="n">
        <v>-1122.5</v>
      </c>
      <c r="D80" s="5" t="n">
        <v>-860</v>
      </c>
      <c r="E80" s="7" t="n">
        <v>-712.7</v>
      </c>
    </row>
    <row r="81">
      <c r="A81" s="4" t="inlineStr">
        <is>
          <t>Sales and marketing expenses</t>
        </is>
      </c>
      <c r="C81" s="7" t="n">
        <v>-468.2</v>
      </c>
      <c r="D81" s="7" t="n">
        <v>-344.1</v>
      </c>
      <c r="E81" s="7" t="n">
        <v>-435.2</v>
      </c>
    </row>
    <row r="82">
      <c r="A82" s="4" t="inlineStr">
        <is>
          <t>Administrative expenses</t>
        </is>
      </c>
      <c r="C82" s="7" t="n">
        <v>-417.2</v>
      </c>
      <c r="D82" s="7" t="n">
        <v>-390.1</v>
      </c>
      <c r="E82" s="7" t="n">
        <v>-234.5</v>
      </c>
    </row>
    <row r="83">
      <c r="A83" s="4" t="inlineStr">
        <is>
          <t>Other operating income/(expenses)</t>
        </is>
      </c>
      <c r="C83" s="7" t="n">
        <v>476.8</v>
      </c>
      <c r="D83" s="7" t="n">
        <v>384.7</v>
      </c>
      <c r="E83" s="7" t="n">
        <v>506.9</v>
      </c>
    </row>
    <row r="84">
      <c r="A84" s="4" t="inlineStr">
        <is>
          <t>Exceptional items</t>
        </is>
      </c>
      <c r="C84" s="7" t="n">
        <v>-3.9</v>
      </c>
      <c r="D84" s="7" t="n">
        <v>-8.1</v>
      </c>
      <c r="E84" s="5" t="n">
        <v>0</v>
      </c>
    </row>
    <row r="85">
      <c r="A85" s="4" t="inlineStr">
        <is>
          <t>Income from operations</t>
        </is>
      </c>
      <c r="C85" s="7" t="n">
        <v>1271.4</v>
      </c>
      <c r="D85" s="7" t="n">
        <v>904.7</v>
      </c>
      <c r="E85" s="7" t="n">
        <v>1196.8</v>
      </c>
    </row>
    <row r="86">
      <c r="A86" s="4" t="inlineStr">
        <is>
          <t>Net finance costs</t>
        </is>
      </c>
      <c r="C86" s="5" t="n">
        <v>0</v>
      </c>
      <c r="D86" s="5" t="n">
        <v>0</v>
      </c>
      <c r="E86" s="5" t="n">
        <v>0</v>
      </c>
    </row>
    <row r="87">
      <c r="A87" s="4" t="inlineStr">
        <is>
          <t>Share of results of joint ventures</t>
        </is>
      </c>
      <c r="C87" s="5" t="n">
        <v>0</v>
      </c>
      <c r="D87" s="5" t="n">
        <v>0</v>
      </c>
      <c r="E87" s="5" t="n">
        <v>0</v>
      </c>
    </row>
    <row r="88">
      <c r="A88" s="4" t="inlineStr">
        <is>
          <t>Income before income tax</t>
        </is>
      </c>
      <c r="C88" s="7" t="n">
        <v>1271.4</v>
      </c>
      <c r="D88" s="7" t="n">
        <v>904.7</v>
      </c>
      <c r="E88" s="7" t="n">
        <v>1196.8</v>
      </c>
    </row>
    <row r="89">
      <c r="A89" s="4" t="inlineStr">
        <is>
          <t>Income tax expense</t>
        </is>
      </c>
      <c r="C89" s="5" t="n">
        <v>0</v>
      </c>
      <c r="D89" s="5" t="n">
        <v>0</v>
      </c>
      <c r="E89" s="5" t="n">
        <v>0</v>
      </c>
    </row>
    <row r="90">
      <c r="A90" s="4" t="inlineStr">
        <is>
          <t>Net income</t>
        </is>
      </c>
      <c r="C90" s="7" t="n">
        <v>1271.4</v>
      </c>
      <c r="D90" s="7" t="n">
        <v>904.7</v>
      </c>
      <c r="E90" s="7" t="n">
        <v>1196.8</v>
      </c>
    </row>
    <row r="91">
      <c r="A91" s="4" t="inlineStr">
        <is>
          <t xml:space="preserve">EBITDA </t>
        </is>
      </c>
      <c r="B91" s="4" t="inlineStr">
        <is>
          <t>[2]</t>
        </is>
      </c>
      <c r="C91" s="7" t="n">
        <v>1695.9</v>
      </c>
      <c r="D91" s="7" t="n">
        <v>1261.9</v>
      </c>
      <c r="E91" s="7" t="n">
        <v>1557.9</v>
      </c>
    </row>
    <row r="92">
      <c r="A92" s="4" t="inlineStr">
        <is>
          <t>Depreciation, amortization and impairment</t>
        </is>
      </c>
      <c r="C92" s="6" t="inlineStr">
        <is>
          <t>R$ 424.5</t>
        </is>
      </c>
      <c r="D92" s="6" t="inlineStr">
        <is>
          <t>R$ 357.2</t>
        </is>
      </c>
      <c r="E92" s="6" t="inlineStr">
        <is>
          <t>R$ 361.1</t>
        </is>
      </c>
    </row>
    <row r="93">
      <c r="A93" s="4" t="inlineStr">
        <is>
          <t>EBITDA margin as a %</t>
        </is>
      </c>
      <c r="B93" s="4" t="inlineStr">
        <is>
          <t>[2]</t>
        </is>
      </c>
      <c r="C93" s="8" t="n">
        <v>0.25</v>
      </c>
      <c r="D93" s="8" t="n">
        <v>0.25</v>
      </c>
      <c r="E93" s="9" t="n">
        <v>0.367</v>
      </c>
    </row>
    <row r="94">
      <c r="A94" s="4" t="inlineStr">
        <is>
          <t>Brazil 1 [Member] | Operating segments [member]</t>
        </is>
      </c>
      <c r="C94" s="4" t="inlineStr">
        <is>
          <t xml:space="preserve"> </t>
        </is>
      </c>
      <c r="D94" s="4" t="inlineStr">
        <is>
          <t xml:space="preserve"> </t>
        </is>
      </c>
      <c r="E94" s="4" t="inlineStr">
        <is>
          <t xml:space="preserve"> </t>
        </is>
      </c>
    </row>
    <row r="95">
      <c r="A95" s="3" t="inlineStr">
        <is>
          <t>IfrsStatementLineItems [Line Items]</t>
        </is>
      </c>
      <c r="C95" s="4" t="inlineStr">
        <is>
          <t xml:space="preserve"> </t>
        </is>
      </c>
      <c r="D95" s="4" t="inlineStr">
        <is>
          <t xml:space="preserve"> </t>
        </is>
      </c>
      <c r="E95" s="4" t="inlineStr">
        <is>
          <t xml:space="preserve"> </t>
        </is>
      </c>
    </row>
    <row r="96">
      <c r="A96" s="4" t="inlineStr">
        <is>
          <t>Total assets</t>
        </is>
      </c>
      <c r="C96" s="6" t="inlineStr">
        <is>
          <t>R$ 57353.8</t>
        </is>
      </c>
      <c r="D96" s="6" t="inlineStr">
        <is>
          <t>R$ 54609.4</t>
        </is>
      </c>
      <c r="E96" s="6" t="inlineStr">
        <is>
          <t>R$ 48970.2</t>
        </is>
      </c>
    </row>
    <row r="97">
      <c r="A97" s="4" t="inlineStr">
        <is>
          <t>Total liabilities</t>
        </is>
      </c>
      <c r="C97" s="7" t="n">
        <v>29153.2</v>
      </c>
      <c r="D97" s="7" t="n">
        <v>27611.2</v>
      </c>
      <c r="E97" s="7" t="n">
        <v>25032.6</v>
      </c>
    </row>
    <row r="98">
      <c r="A98" s="4" t="inlineStr">
        <is>
          <t>C A C [Member]</t>
        </is>
      </c>
      <c r="C98" s="4" t="inlineStr">
        <is>
          <t xml:space="preserve"> </t>
        </is>
      </c>
      <c r="D98" s="4" t="inlineStr">
        <is>
          <t xml:space="preserve"> </t>
        </is>
      </c>
      <c r="E98" s="4" t="inlineStr">
        <is>
          <t xml:space="preserve"> </t>
        </is>
      </c>
    </row>
    <row r="99">
      <c r="A99" s="3" t="inlineStr">
        <is>
          <t>IfrsStatementLineItems [Line Items]</t>
        </is>
      </c>
      <c r="C99" s="4" t="inlineStr">
        <is>
          <t xml:space="preserve"> </t>
        </is>
      </c>
      <c r="D99" s="4" t="inlineStr">
        <is>
          <t xml:space="preserve"> </t>
        </is>
      </c>
      <c r="E99" s="4" t="inlineStr">
        <is>
          <t xml:space="preserve"> </t>
        </is>
      </c>
    </row>
    <row r="100">
      <c r="A100" s="4" t="inlineStr">
        <is>
          <t>Net sales</t>
        </is>
      </c>
      <c r="B100" s="4" t="inlineStr">
        <is>
          <t>[3]</t>
        </is>
      </c>
      <c r="C100" s="7" t="n">
        <v>9440.1</v>
      </c>
      <c r="D100" s="7" t="n">
        <v>9947.4</v>
      </c>
      <c r="E100" s="7" t="n">
        <v>7319.3</v>
      </c>
    </row>
    <row r="101">
      <c r="A101" s="4" t="inlineStr">
        <is>
          <t>Cost of sales</t>
        </is>
      </c>
      <c r="B101" s="4" t="inlineStr">
        <is>
          <t>[3]</t>
        </is>
      </c>
      <c r="C101" s="7" t="n">
        <v>-4860.8</v>
      </c>
      <c r="D101" s="7" t="n">
        <v>-4727.9</v>
      </c>
      <c r="E101" s="7" t="n">
        <v>-3307.5</v>
      </c>
    </row>
    <row r="102">
      <c r="A102" s="4" t="inlineStr">
        <is>
          <t>Gross profit</t>
        </is>
      </c>
      <c r="B102" s="4" t="inlineStr">
        <is>
          <t>[3]</t>
        </is>
      </c>
      <c r="C102" s="7" t="n">
        <v>4579.3</v>
      </c>
      <c r="D102" s="7" t="n">
        <v>5219.5</v>
      </c>
      <c r="E102" s="7" t="n">
        <v>4011.8</v>
      </c>
    </row>
    <row r="103">
      <c r="A103" s="4" t="inlineStr">
        <is>
          <t>Distribution expenses</t>
        </is>
      </c>
      <c r="B103" s="4" t="inlineStr">
        <is>
          <t>[3]</t>
        </is>
      </c>
      <c r="C103" s="7" t="n">
        <v>-1020.7</v>
      </c>
      <c r="D103" s="7" t="n">
        <v>-872.7</v>
      </c>
      <c r="E103" s="7" t="n">
        <v>-751.5</v>
      </c>
    </row>
    <row r="104">
      <c r="A104" s="4" t="inlineStr">
        <is>
          <t>Sales and marketing expenses</t>
        </is>
      </c>
      <c r="B104" s="4" t="inlineStr">
        <is>
          <t>[3]</t>
        </is>
      </c>
      <c r="C104" s="7" t="n">
        <v>-645.5</v>
      </c>
      <c r="D104" s="7" t="n">
        <v>-693.3</v>
      </c>
      <c r="E104" s="7" t="n">
        <v>-542.4</v>
      </c>
    </row>
    <row r="105">
      <c r="A105" s="4" t="inlineStr">
        <is>
          <t>Administrative expenses</t>
        </is>
      </c>
      <c r="B105" s="4" t="inlineStr">
        <is>
          <t>[3]</t>
        </is>
      </c>
      <c r="C105" s="7" t="n">
        <v>-333.6</v>
      </c>
      <c r="D105" s="7" t="n">
        <v>-427.7</v>
      </c>
      <c r="E105" s="5" t="n">
        <v>-305</v>
      </c>
    </row>
    <row r="106">
      <c r="A106" s="4" t="inlineStr">
        <is>
          <t>Other operating income/(expenses)</t>
        </is>
      </c>
      <c r="B106" s="4" t="inlineStr">
        <is>
          <t>[3]</t>
        </is>
      </c>
      <c r="C106" s="7" t="n">
        <v>-52.9</v>
      </c>
      <c r="D106" s="7" t="n">
        <v>12.4</v>
      </c>
      <c r="E106" s="7" t="n">
        <v>-23.5</v>
      </c>
    </row>
    <row r="107">
      <c r="A107" s="4" t="inlineStr">
        <is>
          <t>Exceptional items</t>
        </is>
      </c>
      <c r="B107" s="4" t="inlineStr">
        <is>
          <t>[3]</t>
        </is>
      </c>
      <c r="C107" s="7" t="n">
        <v>-16.1</v>
      </c>
      <c r="D107" s="7" t="n">
        <v>-46.7</v>
      </c>
      <c r="E107" s="7" t="n">
        <v>-70.5</v>
      </c>
    </row>
    <row r="108">
      <c r="A108" s="4" t="inlineStr">
        <is>
          <t>Income from operations</t>
        </is>
      </c>
      <c r="B108" s="4" t="inlineStr">
        <is>
          <t>[3]</t>
        </is>
      </c>
      <c r="C108" s="7" t="n">
        <v>2510.5</v>
      </c>
      <c r="D108" s="7" t="n">
        <v>3191.5</v>
      </c>
      <c r="E108" s="7" t="n">
        <v>2318.9</v>
      </c>
    </row>
    <row r="109">
      <c r="A109" s="4" t="inlineStr">
        <is>
          <t>Net finance costs</t>
        </is>
      </c>
      <c r="B109" s="4" t="inlineStr">
        <is>
          <t>[3]</t>
        </is>
      </c>
      <c r="C109" s="5" t="n">
        <v>-50</v>
      </c>
      <c r="D109" s="7" t="n">
        <v>-80.09999999999999</v>
      </c>
      <c r="E109" s="7" t="n">
        <v>9.800000000000001</v>
      </c>
    </row>
    <row r="110">
      <c r="A110" s="4" t="inlineStr">
        <is>
          <t>Share of results of joint ventures</t>
        </is>
      </c>
      <c r="B110" s="4" t="inlineStr">
        <is>
          <t>[3]</t>
        </is>
      </c>
      <c r="C110" s="7" t="n">
        <v>0.1</v>
      </c>
      <c r="D110" s="7" t="n">
        <v>-79.7</v>
      </c>
      <c r="E110" s="7" t="n">
        <v>-4.9</v>
      </c>
    </row>
    <row r="111">
      <c r="A111" s="4" t="inlineStr">
        <is>
          <t>Income before income tax</t>
        </is>
      </c>
      <c r="B111" s="4" t="inlineStr">
        <is>
          <t>[3]</t>
        </is>
      </c>
      <c r="C111" s="7" t="n">
        <v>2460.6</v>
      </c>
      <c r="D111" s="7" t="n">
        <v>3031.7</v>
      </c>
      <c r="E111" s="7" t="n">
        <v>2323.8</v>
      </c>
    </row>
    <row r="112">
      <c r="A112" s="4" t="inlineStr">
        <is>
          <t>Income tax expense</t>
        </is>
      </c>
      <c r="B112" s="4" t="inlineStr">
        <is>
          <t>[3]</t>
        </is>
      </c>
      <c r="C112" s="7" t="n">
        <v>-771.2</v>
      </c>
      <c r="D112" s="7" t="n">
        <v>-1301.7</v>
      </c>
      <c r="E112" s="7" t="n">
        <v>-713.2</v>
      </c>
    </row>
    <row r="113">
      <c r="A113" s="4" t="inlineStr">
        <is>
          <t>Net income</t>
        </is>
      </c>
      <c r="B113" s="4" t="inlineStr">
        <is>
          <t>[3]</t>
        </is>
      </c>
      <c r="C113" s="7" t="n">
        <v>1689.4</v>
      </c>
      <c r="D113" s="5" t="n">
        <v>1730</v>
      </c>
      <c r="E113" s="7" t="n">
        <v>1610.6</v>
      </c>
    </row>
    <row r="114">
      <c r="A114" s="4" t="inlineStr">
        <is>
          <t xml:space="preserve">EBITDA </t>
        </is>
      </c>
      <c r="B114" s="4" t="inlineStr">
        <is>
          <t>[1],[3]</t>
        </is>
      </c>
      <c r="C114" s="7" t="n">
        <v>3315.6</v>
      </c>
      <c r="D114" s="7" t="n">
        <v>3789.2</v>
      </c>
      <c r="E114" s="5" t="n">
        <v>2995</v>
      </c>
    </row>
    <row r="115">
      <c r="A115" s="4" t="inlineStr">
        <is>
          <t>Depreciation, amortization and impairment</t>
        </is>
      </c>
      <c r="B115" s="4" t="inlineStr">
        <is>
          <t>[3]</t>
        </is>
      </c>
      <c r="C115" s="6" t="inlineStr">
        <is>
          <t>R$ 805.0</t>
        </is>
      </c>
      <c r="D115" s="6" t="inlineStr">
        <is>
          <t>R$ 677.4</t>
        </is>
      </c>
      <c r="E115" s="6" t="inlineStr">
        <is>
          <t>R$ 681.0</t>
        </is>
      </c>
    </row>
    <row r="116">
      <c r="A116" s="4" t="inlineStr">
        <is>
          <t>EBITDA margin as a %</t>
        </is>
      </c>
      <c r="B116" s="4" t="inlineStr">
        <is>
          <t>[1],[3]</t>
        </is>
      </c>
      <c r="C116" s="9" t="n">
        <v>0.351</v>
      </c>
      <c r="D116" s="9" t="n">
        <v>0.381</v>
      </c>
      <c r="E116" s="9" t="n">
        <v>0.409</v>
      </c>
    </row>
    <row r="117">
      <c r="A117" s="4" t="inlineStr">
        <is>
          <t>Acquisition of property, plant and equipment</t>
        </is>
      </c>
      <c r="B117" s="4" t="inlineStr">
        <is>
          <t>[3]</t>
        </is>
      </c>
      <c r="C117" s="6" t="inlineStr">
        <is>
          <t>R$ 968.4</t>
        </is>
      </c>
      <c r="D117" s="6" t="inlineStr">
        <is>
          <t>R$ 801.6</t>
        </is>
      </c>
      <c r="E117" s="6" t="inlineStr">
        <is>
          <t>R$ 492.3</t>
        </is>
      </c>
    </row>
    <row r="118">
      <c r="A118" s="4" t="inlineStr">
        <is>
          <t>C A C [Member] | Operating segments [member]</t>
        </is>
      </c>
      <c r="C118" s="4" t="inlineStr">
        <is>
          <t xml:space="preserve"> </t>
        </is>
      </c>
      <c r="D118" s="4" t="inlineStr">
        <is>
          <t xml:space="preserve"> </t>
        </is>
      </c>
      <c r="E118" s="4" t="inlineStr">
        <is>
          <t xml:space="preserve"> </t>
        </is>
      </c>
    </row>
    <row r="119">
      <c r="A119" s="3" t="inlineStr">
        <is>
          <t>IfrsStatementLineItems [Line Items]</t>
        </is>
      </c>
      <c r="C119" s="4" t="inlineStr">
        <is>
          <t xml:space="preserve"> </t>
        </is>
      </c>
      <c r="D119" s="4" t="inlineStr">
        <is>
          <t xml:space="preserve"> </t>
        </is>
      </c>
      <c r="E119" s="4" t="inlineStr">
        <is>
          <t xml:space="preserve"> </t>
        </is>
      </c>
    </row>
    <row r="120">
      <c r="A120" s="4" t="inlineStr">
        <is>
          <t>Total assets</t>
        </is>
      </c>
      <c r="C120" s="7" t="n">
        <v>15385.6</v>
      </c>
      <c r="D120" s="7" t="n">
        <v>15351.9</v>
      </c>
      <c r="E120" s="7" t="n">
        <v>13521.4</v>
      </c>
    </row>
    <row r="121">
      <c r="A121" s="4" t="inlineStr">
        <is>
          <t>Total liabilities</t>
        </is>
      </c>
      <c r="C121" s="5" t="n">
        <v>5098</v>
      </c>
      <c r="D121" s="7" t="n">
        <v>5414.4</v>
      </c>
      <c r="E121" s="7" t="n">
        <v>4114.2</v>
      </c>
    </row>
    <row r="122">
      <c r="A122" s="4" t="inlineStr">
        <is>
          <t>South Latin America Segment [Member]</t>
        </is>
      </c>
      <c r="C122" s="4" t="inlineStr">
        <is>
          <t xml:space="preserve"> </t>
        </is>
      </c>
      <c r="D122" s="4" t="inlineStr">
        <is>
          <t xml:space="preserve"> </t>
        </is>
      </c>
      <c r="E122" s="4" t="inlineStr">
        <is>
          <t xml:space="preserve"> </t>
        </is>
      </c>
    </row>
    <row r="123">
      <c r="A123" s="3" t="inlineStr">
        <is>
          <t>IfrsStatementLineItems [Line Items]</t>
        </is>
      </c>
      <c r="C123" s="4" t="inlineStr">
        <is>
          <t xml:space="preserve"> </t>
        </is>
      </c>
      <c r="D123" s="4" t="inlineStr">
        <is>
          <t xml:space="preserve"> </t>
        </is>
      </c>
      <c r="E123" s="4" t="inlineStr">
        <is>
          <t xml:space="preserve"> </t>
        </is>
      </c>
    </row>
    <row r="124">
      <c r="A124" s="4" t="inlineStr">
        <is>
          <t>Net sales</t>
        </is>
      </c>
      <c r="B124" s="4" t="inlineStr">
        <is>
          <t>[4]</t>
        </is>
      </c>
      <c r="C124" s="7" t="n">
        <v>17371.2</v>
      </c>
      <c r="D124" s="7" t="n">
        <v>16571.7</v>
      </c>
      <c r="E124" s="7" t="n">
        <v>11560.8</v>
      </c>
    </row>
    <row r="125">
      <c r="A125" s="4" t="inlineStr">
        <is>
          <t>Cost of sales</t>
        </is>
      </c>
      <c r="B125" s="4" t="inlineStr">
        <is>
          <t>[4]</t>
        </is>
      </c>
      <c r="C125" s="7" t="n">
        <v>-8553.1</v>
      </c>
      <c r="D125" s="7" t="n">
        <v>-8235.700000000001</v>
      </c>
      <c r="E125" s="7" t="n">
        <v>-5937.4</v>
      </c>
    </row>
    <row r="126">
      <c r="A126" s="4" t="inlineStr">
        <is>
          <t>Gross profit</t>
        </is>
      </c>
      <c r="B126" s="4" t="inlineStr">
        <is>
          <t>[4]</t>
        </is>
      </c>
      <c r="C126" s="7" t="n">
        <v>8818.1</v>
      </c>
      <c r="D126" s="5" t="n">
        <v>8336</v>
      </c>
      <c r="E126" s="7" t="n">
        <v>5623.4</v>
      </c>
    </row>
    <row r="127">
      <c r="A127" s="4" t="inlineStr">
        <is>
          <t>Distribution expenses</t>
        </is>
      </c>
      <c r="B127" s="4" t="inlineStr">
        <is>
          <t>[4]</t>
        </is>
      </c>
      <c r="C127" s="7" t="n">
        <v>-2159.5</v>
      </c>
      <c r="D127" s="7" t="n">
        <v>-2010.1</v>
      </c>
      <c r="E127" s="7" t="n">
        <v>-1492.8</v>
      </c>
    </row>
    <row r="128">
      <c r="A128" s="4" t="inlineStr">
        <is>
          <t>Sales and marketing expenses</t>
        </is>
      </c>
      <c r="B128" s="4" t="inlineStr">
        <is>
          <t>[4]</t>
        </is>
      </c>
      <c r="C128" s="7" t="n">
        <v>-1426.9</v>
      </c>
      <c r="D128" s="7" t="n">
        <v>-1542.9</v>
      </c>
      <c r="E128" s="7" t="n">
        <v>-1165.6</v>
      </c>
    </row>
    <row r="129">
      <c r="A129" s="4" t="inlineStr">
        <is>
          <t>Administrative expenses</t>
        </is>
      </c>
      <c r="B129" s="4" t="inlineStr">
        <is>
          <t>[4]</t>
        </is>
      </c>
      <c r="C129" s="5" t="n">
        <v>-835</v>
      </c>
      <c r="D129" s="5" t="n">
        <v>-832</v>
      </c>
      <c r="E129" s="7" t="n">
        <v>-574.9</v>
      </c>
    </row>
    <row r="130">
      <c r="A130" s="4" t="inlineStr">
        <is>
          <t>Other operating income/(expenses)</t>
        </is>
      </c>
      <c r="B130" s="4" t="inlineStr">
        <is>
          <t>[4]</t>
        </is>
      </c>
      <c r="C130" s="7" t="n">
        <v>192.7</v>
      </c>
      <c r="D130" s="7" t="n">
        <v>38.8</v>
      </c>
      <c r="E130" s="7" t="n">
        <v>-159.9</v>
      </c>
    </row>
    <row r="131">
      <c r="A131" s="4" t="inlineStr">
        <is>
          <t>Exceptional items</t>
        </is>
      </c>
      <c r="B131" s="4" t="inlineStr">
        <is>
          <t>[4]</t>
        </is>
      </c>
      <c r="C131" s="7" t="n">
        <v>-60.5</v>
      </c>
      <c r="D131" s="7" t="n">
        <v>-115.4</v>
      </c>
      <c r="E131" s="7" t="n">
        <v>-145.7</v>
      </c>
    </row>
    <row r="132">
      <c r="A132" s="4" t="inlineStr">
        <is>
          <t>Income from operations</t>
        </is>
      </c>
      <c r="B132" s="4" t="inlineStr">
        <is>
          <t>[4]</t>
        </is>
      </c>
      <c r="C132" s="7" t="n">
        <v>4528.9</v>
      </c>
      <c r="D132" s="7" t="n">
        <v>3874.4</v>
      </c>
      <c r="E132" s="7" t="n">
        <v>2084.5</v>
      </c>
    </row>
    <row r="133">
      <c r="A133" s="4" t="inlineStr">
        <is>
          <t>Net finance costs</t>
        </is>
      </c>
      <c r="B133" s="4" t="inlineStr">
        <is>
          <t>[4]</t>
        </is>
      </c>
      <c r="C133" s="7" t="n">
        <v>-1933.2</v>
      </c>
      <c r="D133" s="7" t="n">
        <v>-2177.8</v>
      </c>
      <c r="E133" s="7" t="n">
        <v>-1731.4</v>
      </c>
    </row>
    <row r="134">
      <c r="A134" s="4" t="inlineStr">
        <is>
          <t>Share of results of joint ventures</t>
        </is>
      </c>
      <c r="B134" s="4" t="inlineStr">
        <is>
          <t>[4]</t>
        </is>
      </c>
      <c r="C134" s="5" t="n">
        <v>0</v>
      </c>
      <c r="D134" s="5" t="n">
        <v>0</v>
      </c>
      <c r="E134" s="5" t="n">
        <v>0</v>
      </c>
    </row>
    <row r="135">
      <c r="A135" s="4" t="inlineStr">
        <is>
          <t>Income before income tax</t>
        </is>
      </c>
      <c r="B135" s="4" t="inlineStr">
        <is>
          <t>[4]</t>
        </is>
      </c>
      <c r="C135" s="7" t="n">
        <v>2595.7</v>
      </c>
      <c r="D135" s="7" t="n">
        <v>1696.6</v>
      </c>
      <c r="E135" s="7" t="n">
        <v>353.1</v>
      </c>
    </row>
    <row r="136">
      <c r="A136" s="4" t="inlineStr">
        <is>
          <t>Income tax expense</t>
        </is>
      </c>
      <c r="B136" s="4" t="inlineStr">
        <is>
          <t>[4]</t>
        </is>
      </c>
      <c r="C136" s="7" t="n">
        <v>-672.9</v>
      </c>
      <c r="D136" s="7" t="n">
        <v>-509.4</v>
      </c>
      <c r="E136" s="7" t="n">
        <v>-118.4</v>
      </c>
    </row>
    <row r="137">
      <c r="A137" s="4" t="inlineStr">
        <is>
          <t>Net income</t>
        </is>
      </c>
      <c r="B137" s="4" t="inlineStr">
        <is>
          <t>[4]</t>
        </is>
      </c>
      <c r="C137" s="7" t="n">
        <v>1922.8</v>
      </c>
      <c r="D137" s="7" t="n">
        <v>1187.2</v>
      </c>
      <c r="E137" s="7" t="n">
        <v>234.7</v>
      </c>
    </row>
    <row r="138">
      <c r="A138" s="4" t="inlineStr">
        <is>
          <t xml:space="preserve">EBITDA </t>
        </is>
      </c>
      <c r="B138" s="4" t="inlineStr">
        <is>
          <t>[1],[4]</t>
        </is>
      </c>
      <c r="C138" s="7" t="n">
        <v>5725.4</v>
      </c>
      <c r="D138" s="7" t="n">
        <v>5071.4</v>
      </c>
      <c r="E138" s="7" t="n">
        <v>3182.6</v>
      </c>
    </row>
    <row r="139">
      <c r="A139" s="4" t="inlineStr">
        <is>
          <t>Depreciation, amortization and impairment</t>
        </is>
      </c>
      <c r="B139" s="4" t="inlineStr">
        <is>
          <t>[4]</t>
        </is>
      </c>
      <c r="C139" s="6" t="inlineStr">
        <is>
          <t>R$ 1196.5</t>
        </is>
      </c>
      <c r="D139" s="6" t="inlineStr">
        <is>
          <t>R$ 1197.0</t>
        </is>
      </c>
      <c r="E139" s="6" t="inlineStr">
        <is>
          <t>R$ 1098.1</t>
        </is>
      </c>
    </row>
    <row r="140">
      <c r="A140" s="4" t="inlineStr">
        <is>
          <t>EBITDA margin as a %</t>
        </is>
      </c>
      <c r="B140" s="4" t="inlineStr">
        <is>
          <t>[1],[4]</t>
        </is>
      </c>
      <c r="C140" s="8" t="n">
        <v>0.33</v>
      </c>
      <c r="D140" s="9" t="n">
        <v>0.306</v>
      </c>
      <c r="E140" s="9" t="n">
        <v>0.275</v>
      </c>
    </row>
    <row r="141">
      <c r="A141" s="4" t="inlineStr">
        <is>
          <t>Acquisition of property, plant and equipment</t>
        </is>
      </c>
      <c r="B141" s="4" t="inlineStr">
        <is>
          <t>[4]</t>
        </is>
      </c>
      <c r="C141" s="6" t="inlineStr">
        <is>
          <t>R$ 1112.8</t>
        </is>
      </c>
      <c r="D141" s="6" t="inlineStr">
        <is>
          <t>R$ 1665.4</t>
        </is>
      </c>
      <c r="E141" s="6" t="inlineStr">
        <is>
          <t>R$ 621.8</t>
        </is>
      </c>
    </row>
    <row r="142">
      <c r="A142" s="4" t="inlineStr">
        <is>
          <t>South Latin America Segment [Member] | Operating segments [member]</t>
        </is>
      </c>
      <c r="C142" s="4" t="inlineStr">
        <is>
          <t xml:space="preserve"> </t>
        </is>
      </c>
      <c r="D142" s="4" t="inlineStr">
        <is>
          <t xml:space="preserve"> </t>
        </is>
      </c>
      <c r="E142" s="4" t="inlineStr">
        <is>
          <t xml:space="preserve"> </t>
        </is>
      </c>
    </row>
    <row r="143">
      <c r="A143" s="3" t="inlineStr">
        <is>
          <t>IfrsStatementLineItems [Line Items]</t>
        </is>
      </c>
      <c r="C143" s="4" t="inlineStr">
        <is>
          <t xml:space="preserve"> </t>
        </is>
      </c>
      <c r="D143" s="4" t="inlineStr">
        <is>
          <t xml:space="preserve"> </t>
        </is>
      </c>
      <c r="E143" s="4" t="inlineStr">
        <is>
          <t xml:space="preserve"> </t>
        </is>
      </c>
    </row>
    <row r="144">
      <c r="A144" s="4" t="inlineStr">
        <is>
          <t>Total assets</t>
        </is>
      </c>
      <c r="C144" s="7" t="n">
        <v>22044.5</v>
      </c>
      <c r="D144" s="5" t="n">
        <v>21583</v>
      </c>
      <c r="E144" s="7" t="n">
        <v>17211.2</v>
      </c>
    </row>
    <row r="145">
      <c r="A145" s="4" t="inlineStr">
        <is>
          <t>Total liabilities</t>
        </is>
      </c>
      <c r="C145" s="7" t="n">
        <v>6843.6</v>
      </c>
      <c r="D145" s="7" t="n">
        <v>7843.6</v>
      </c>
      <c r="E145" s="7" t="n">
        <v>5156.4</v>
      </c>
    </row>
    <row r="146">
      <c r="A146" s="4" t="inlineStr">
        <is>
          <t>Canada Segment [Member]</t>
        </is>
      </c>
      <c r="C146" s="4" t="inlineStr">
        <is>
          <t xml:space="preserve"> </t>
        </is>
      </c>
      <c r="D146" s="4" t="inlineStr">
        <is>
          <t xml:space="preserve"> </t>
        </is>
      </c>
      <c r="E146" s="4" t="inlineStr">
        <is>
          <t xml:space="preserve"> </t>
        </is>
      </c>
    </row>
    <row r="147">
      <c r="A147" s="3" t="inlineStr">
        <is>
          <t>IfrsStatementLineItems [Line Items]</t>
        </is>
      </c>
      <c r="C147" s="4" t="inlineStr">
        <is>
          <t xml:space="preserve"> </t>
        </is>
      </c>
      <c r="D147" s="4" t="inlineStr">
        <is>
          <t xml:space="preserve"> </t>
        </is>
      </c>
      <c r="E147" s="4" t="inlineStr">
        <is>
          <t xml:space="preserve"> </t>
        </is>
      </c>
    </row>
    <row r="148">
      <c r="A148" s="4" t="inlineStr">
        <is>
          <t>Net sales</t>
        </is>
      </c>
      <c r="C148" s="7" t="n">
        <v>10261.7</v>
      </c>
      <c r="D148" s="7" t="n">
        <v>10748.7</v>
      </c>
      <c r="E148" s="7" t="n">
        <v>9302.4</v>
      </c>
    </row>
    <row r="149">
      <c r="A149" s="4" t="inlineStr">
        <is>
          <t>Cost of sales</t>
        </is>
      </c>
      <c r="C149" s="7" t="n">
        <v>-4271.4</v>
      </c>
      <c r="D149" s="5" t="n">
        <v>-4387</v>
      </c>
      <c r="E149" s="7" t="n">
        <v>-3708.3</v>
      </c>
    </row>
    <row r="150">
      <c r="A150" s="4" t="inlineStr">
        <is>
          <t>Gross profit</t>
        </is>
      </c>
      <c r="C150" s="7" t="n">
        <v>5990.3</v>
      </c>
      <c r="D150" s="7" t="n">
        <v>6361.7</v>
      </c>
      <c r="E150" s="7" t="n">
        <v>5594.1</v>
      </c>
    </row>
    <row r="151">
      <c r="A151" s="4" t="inlineStr">
        <is>
          <t>Distribution expenses</t>
        </is>
      </c>
      <c r="C151" s="5" t="n">
        <v>-2104</v>
      </c>
      <c r="D151" s="7" t="n">
        <v>-1926.8</v>
      </c>
      <c r="E151" s="7" t="n">
        <v>-1758.8</v>
      </c>
    </row>
    <row r="152">
      <c r="A152" s="4" t="inlineStr">
        <is>
          <t>Sales and marketing expenses</t>
        </is>
      </c>
      <c r="C152" s="5" t="n">
        <v>-1200</v>
      </c>
      <c r="D152" s="5" t="n">
        <v>-1359</v>
      </c>
      <c r="E152" s="7" t="n">
        <v>-1222.5</v>
      </c>
    </row>
    <row r="153">
      <c r="A153" s="4" t="inlineStr">
        <is>
          <t>Administrative expenses</t>
        </is>
      </c>
      <c r="C153" s="7" t="n">
        <v>-722.2</v>
      </c>
      <c r="D153" s="7" t="n">
        <v>-611.5</v>
      </c>
      <c r="E153" s="5" t="n">
        <v>-439</v>
      </c>
    </row>
    <row r="154">
      <c r="A154" s="4" t="inlineStr">
        <is>
          <t>Other operating income/(expenses)</t>
        </is>
      </c>
      <c r="C154" s="7" t="n">
        <v>12.8</v>
      </c>
      <c r="D154" s="7" t="n">
        <v>-23.1</v>
      </c>
      <c r="E154" s="7" t="n">
        <v>-24.4</v>
      </c>
    </row>
    <row r="155">
      <c r="A155" s="4" t="inlineStr">
        <is>
          <t>Exceptional items</t>
        </is>
      </c>
      <c r="C155" s="7" t="n">
        <v>-32.2</v>
      </c>
      <c r="D155" s="7" t="n">
        <v>-20.6</v>
      </c>
      <c r="E155" s="5" t="n">
        <v>-62</v>
      </c>
    </row>
    <row r="156">
      <c r="A156" s="4" t="inlineStr">
        <is>
          <t>Income from operations</t>
        </is>
      </c>
      <c r="C156" s="7" t="n">
        <v>1944.7</v>
      </c>
      <c r="D156" s="7" t="n">
        <v>2420.7</v>
      </c>
      <c r="E156" s="7" t="n">
        <v>2087.4</v>
      </c>
    </row>
    <row r="157">
      <c r="A157" s="4" t="inlineStr">
        <is>
          <t>Net finance costs</t>
        </is>
      </c>
      <c r="C157" s="7" t="n">
        <v>-329.6</v>
      </c>
      <c r="D157" s="7" t="n">
        <v>-89.40000000000001</v>
      </c>
      <c r="E157" s="5" t="n">
        <v>-49</v>
      </c>
    </row>
    <row r="158">
      <c r="A158" s="4" t="inlineStr">
        <is>
          <t>Share of results of joint ventures</t>
        </is>
      </c>
      <c r="C158" s="7" t="n">
        <v>9.1</v>
      </c>
      <c r="D158" s="7" t="n">
        <v>-24.3</v>
      </c>
      <c r="E158" s="7" t="n">
        <v>-31.2</v>
      </c>
    </row>
    <row r="159">
      <c r="A159" s="4" t="inlineStr">
        <is>
          <t>Income before income tax</t>
        </is>
      </c>
      <c r="C159" s="7" t="n">
        <v>1624.2</v>
      </c>
      <c r="D159" s="5" t="n">
        <v>2307</v>
      </c>
      <c r="E159" s="7" t="n">
        <v>2007.2</v>
      </c>
    </row>
    <row r="160">
      <c r="A160" s="4" t="inlineStr">
        <is>
          <t>Income tax expense</t>
        </is>
      </c>
      <c r="C160" s="5" t="n">
        <v>-688</v>
      </c>
      <c r="D160" s="7" t="n">
        <v>-778.7</v>
      </c>
      <c r="E160" s="7" t="n">
        <v>-727.8</v>
      </c>
    </row>
    <row r="161">
      <c r="A161" s="4" t="inlineStr">
        <is>
          <t>Net income</t>
        </is>
      </c>
      <c r="C161" s="7" t="n">
        <v>936.2</v>
      </c>
      <c r="D161" s="7" t="n">
        <v>1528.3</v>
      </c>
      <c r="E161" s="7" t="n">
        <v>1279.4</v>
      </c>
    </row>
    <row r="162">
      <c r="A162" s="4" t="inlineStr">
        <is>
          <t xml:space="preserve">EBITDA </t>
        </is>
      </c>
      <c r="B162" s="4" t="inlineStr">
        <is>
          <t>[1]</t>
        </is>
      </c>
      <c r="C162" s="7" t="n">
        <v>2545.2</v>
      </c>
      <c r="D162" s="7" t="n">
        <v>2936.4</v>
      </c>
      <c r="E162" s="7" t="n">
        <v>2529.8</v>
      </c>
    </row>
    <row r="163">
      <c r="A163" s="4" t="inlineStr">
        <is>
          <t>Depreciation, amortization and impairment</t>
        </is>
      </c>
      <c r="C163" s="6" t="inlineStr">
        <is>
          <t>R$ 591.4</t>
        </is>
      </c>
      <c r="D163" s="6" t="inlineStr">
        <is>
          <t>R$ 540.0</t>
        </is>
      </c>
      <c r="E163" s="6" t="inlineStr">
        <is>
          <t>R$ 473.6</t>
        </is>
      </c>
    </row>
    <row r="164">
      <c r="A164" s="4" t="inlineStr">
        <is>
          <t>EBITDA margin as a %</t>
        </is>
      </c>
      <c r="B164" s="4" t="inlineStr">
        <is>
          <t>[1]</t>
        </is>
      </c>
      <c r="C164" s="9" t="n">
        <v>0.248</v>
      </c>
      <c r="D164" s="9" t="n">
        <v>0.273</v>
      </c>
      <c r="E164" s="9" t="n">
        <v>0.272</v>
      </c>
    </row>
    <row r="165">
      <c r="A165" s="4" t="inlineStr">
        <is>
          <t>Acquisition of property, plant and equipment</t>
        </is>
      </c>
      <c r="C165" s="6" t="inlineStr">
        <is>
          <t>R$ 389.0</t>
        </is>
      </c>
      <c r="D165" s="6" t="inlineStr">
        <is>
          <t>R$ 565.0</t>
        </is>
      </c>
      <c r="E165" s="6" t="inlineStr">
        <is>
          <t>R$ 463.7</t>
        </is>
      </c>
    </row>
    <row r="166">
      <c r="A166" s="4" t="inlineStr">
        <is>
          <t>Canada Segment [Member] | Operating segments [member]</t>
        </is>
      </c>
      <c r="C166" s="4" t="inlineStr">
        <is>
          <t xml:space="preserve"> </t>
        </is>
      </c>
      <c r="D166" s="4" t="inlineStr">
        <is>
          <t xml:space="preserve"> </t>
        </is>
      </c>
      <c r="E166" s="4" t="inlineStr">
        <is>
          <t xml:space="preserve"> </t>
        </is>
      </c>
    </row>
    <row r="167">
      <c r="A167" s="3" t="inlineStr">
        <is>
          <t>IfrsStatementLineItems [Line Items]</t>
        </is>
      </c>
      <c r="C167" s="4" t="inlineStr">
        <is>
          <t xml:space="preserve"> </t>
        </is>
      </c>
      <c r="D167" s="4" t="inlineStr">
        <is>
          <t xml:space="preserve"> </t>
        </is>
      </c>
      <c r="E167" s="4" t="inlineStr">
        <is>
          <t xml:space="preserve"> </t>
        </is>
      </c>
    </row>
    <row r="168">
      <c r="A168" s="4" t="inlineStr">
        <is>
          <t>Total assets</t>
        </is>
      </c>
      <c r="C168" s="7" t="n">
        <v>16093.3</v>
      </c>
      <c r="D168" s="7" t="n">
        <v>18016.6</v>
      </c>
      <c r="E168" s="7" t="n">
        <v>16487.9</v>
      </c>
    </row>
    <row r="169">
      <c r="A169" s="4" t="inlineStr">
        <is>
          <t>Total liabilities</t>
        </is>
      </c>
      <c r="C169" s="6" t="inlineStr">
        <is>
          <t>R$ 5053.7</t>
        </is>
      </c>
      <c r="D169" s="6" t="inlineStr">
        <is>
          <t>R$ 6156.5</t>
        </is>
      </c>
      <c r="E169" s="6" t="inlineStr">
        <is>
          <t>R$ 6256.6</t>
        </is>
      </c>
    </row>
    <row r="170"/>
    <row r="171">
      <c r="A171" s="4" t="inlineStr">
        <is>
          <t>[1]From 2021 onwards, the Adjusted EBITDA metric was changed to EBITDA, for presentation purposes, including for comparative purposes.[2]From 2021 onwards, the Adjusted EBITDA metric was changed to EBITDA, for presentation purposes, including for comparative purposes.[3]CAC: includes the Dominican Republic, Panama, Guatemala, Cuba, Barbados, Saint Vincent, Dominica, Nicaragua, Honduras and Antigua.[4]Latin America - South: includes operations in Argentina, Bolivia, Chile, Paraguay and Uruguay.</t>
        </is>
      </c>
    </row>
  </sheetData>
  <mergeCells count="4">
    <mergeCell ref="A1:B2"/>
    <mergeCell ref="C1:E1"/>
    <mergeCell ref="A170:D170"/>
    <mergeCell ref="A171:D17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NET SALES - Reconciliation Between Gross Sales and Net Sales (Details) - BRL (R$) R$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Gross sales and/or services</t>
        </is>
      </c>
      <c r="B4" s="6" t="inlineStr">
        <is>
          <t>R$ 125907.2</t>
        </is>
      </c>
      <c r="C4" s="6" t="inlineStr">
        <is>
          <t>R$ 110162.7</t>
        </is>
      </c>
      <c r="D4" s="6" t="inlineStr">
        <is>
          <t>R$ 85221.2</t>
        </is>
      </c>
    </row>
    <row r="5">
      <c r="A5" s="4" t="inlineStr">
        <is>
          <t>Excise duty</t>
        </is>
      </c>
      <c r="B5" s="7" t="n">
        <v>-24851.4</v>
      </c>
      <c r="C5" s="7" t="n">
        <v>-22052.6</v>
      </c>
      <c r="D5" s="7" t="n">
        <v>-18259.7</v>
      </c>
    </row>
    <row r="6">
      <c r="A6" s="4" t="inlineStr">
        <is>
          <t>Discounts</t>
        </is>
      </c>
      <c r="B6" s="5" t="n">
        <v>-21347</v>
      </c>
      <c r="C6" s="7" t="n">
        <v>-15255.8</v>
      </c>
      <c r="D6" s="7" t="n">
        <v>-8582.5</v>
      </c>
    </row>
    <row r="7">
      <c r="A7" s="4" t="inlineStr">
        <is>
          <t xml:space="preserve">Total </t>
        </is>
      </c>
      <c r="B7" s="6" t="inlineStr">
        <is>
          <t>R$ 79708.8</t>
        </is>
      </c>
      <c r="C7" s="6" t="inlineStr">
        <is>
          <t>R$ 72854.3</t>
        </is>
      </c>
      <c r="D7" s="6" t="inlineStr">
        <is>
          <t>R$ 58379.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ET SALES (Details Narrative) - BRL (R$) R$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Fiscal incentives</t>
        </is>
      </c>
      <c r="B4" s="6" t="inlineStr">
        <is>
          <t>R$ 1245.8</t>
        </is>
      </c>
      <c r="C4" s="6" t="inlineStr">
        <is>
          <t>R$ 1048.3</t>
        </is>
      </c>
      <c r="D4" s="6" t="inlineStr">
        <is>
          <t>R$ 1036.7</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EXPENSES) (Details) - BRL (R$) R$ in Millions</t>
        </is>
      </c>
      <c r="C1" s="2" t="inlineStr">
        <is>
          <t>12 Months Ended</t>
        </is>
      </c>
    </row>
    <row r="2">
      <c r="C2" s="2" t="inlineStr">
        <is>
          <t>Dec. 31, 2022</t>
        </is>
      </c>
      <c r="D2" s="2" t="inlineStr">
        <is>
          <t>Dec. 31, 2021</t>
        </is>
      </c>
      <c r="E2" s="2" t="inlineStr">
        <is>
          <t>Dec. 31, 2020</t>
        </is>
      </c>
    </row>
    <row r="3">
      <c r="A3" s="3" t="inlineStr">
        <is>
          <t>Other Operating Incomeexpenses</t>
        </is>
      </c>
      <c r="C3" s="4" t="inlineStr">
        <is>
          <t xml:space="preserve"> </t>
        </is>
      </c>
      <c r="D3" s="4" t="inlineStr">
        <is>
          <t xml:space="preserve"> </t>
        </is>
      </c>
      <c r="E3" s="4" t="inlineStr">
        <is>
          <t xml:space="preserve"> </t>
        </is>
      </c>
    </row>
    <row r="4">
      <c r="A4" s="4" t="inlineStr">
        <is>
          <t>Government grants/net present value of long-term fiscal incentives</t>
        </is>
      </c>
      <c r="C4" s="6" t="inlineStr">
        <is>
          <t>R$ 1289.3</t>
        </is>
      </c>
      <c r="D4" s="6" t="inlineStr">
        <is>
          <t>R$ 853.2</t>
        </is>
      </c>
      <c r="E4" s="6" t="inlineStr">
        <is>
          <t>R$ 735.9</t>
        </is>
      </c>
    </row>
    <row r="5">
      <c r="A5" s="4" t="inlineStr">
        <is>
          <t xml:space="preserve">Extemporaneous credits/(debits) </t>
        </is>
      </c>
      <c r="B5" s="4" t="inlineStr">
        <is>
          <t>[1]</t>
        </is>
      </c>
      <c r="C5" s="7" t="n">
        <v>1013.9</v>
      </c>
      <c r="D5" s="5" t="n">
        <v>1219</v>
      </c>
      <c r="E5" s="7" t="n">
        <v>2121.3</v>
      </c>
    </row>
    <row r="6">
      <c r="A6" s="4" t="inlineStr">
        <is>
          <t>(Additions)/reversals of provisions</t>
        </is>
      </c>
      <c r="C6" s="7" t="n">
        <v>-77.2</v>
      </c>
      <c r="D6" s="7" t="n">
        <v>-71.40000000000001</v>
      </c>
      <c r="E6" s="7" t="n">
        <v>-70.09999999999999</v>
      </c>
    </row>
    <row r="7">
      <c r="A7" s="4" t="inlineStr">
        <is>
          <t>Gains/(losses) on disposals of property, plant and equipment, intangible assets and the operations of associates</t>
        </is>
      </c>
      <c r="C7" s="7" t="n">
        <v>88.8</v>
      </c>
      <c r="D7" s="7" t="n">
        <v>66.09999999999999</v>
      </c>
      <c r="E7" s="7" t="n">
        <v>27.2</v>
      </c>
    </row>
    <row r="8">
      <c r="A8" s="4" t="inlineStr">
        <is>
          <t>Other operating income/(expenses), net</t>
        </is>
      </c>
      <c r="C8" s="7" t="n">
        <v>199.1</v>
      </c>
      <c r="D8" s="7" t="n">
        <v>57.2</v>
      </c>
      <c r="E8" s="7" t="n">
        <v>-134.9</v>
      </c>
    </row>
    <row r="9">
      <c r="A9" s="4" t="inlineStr">
        <is>
          <t xml:space="preserve">Total </t>
        </is>
      </c>
      <c r="C9" s="6" t="inlineStr">
        <is>
          <t>R$ 2513.9</t>
        </is>
      </c>
      <c r="D9" s="6" t="inlineStr">
        <is>
          <t>R$ 2124.1</t>
        </is>
      </c>
      <c r="E9" s="6" t="inlineStr">
        <is>
          <t>R$ 2679.4</t>
        </is>
      </c>
    </row>
    <row r="10"/>
    <row r="11">
      <c r="A11" s="4" t="inlineStr">
        <is>
          <t>[1]As detailed in Note 30 – Contingencies</t>
        </is>
      </c>
    </row>
  </sheetData>
  <mergeCells count="4">
    <mergeCell ref="A1:B2"/>
    <mergeCell ref="C1:E1"/>
    <mergeCell ref="A10:D10"/>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Exceptional Items Included in the Income Statement (Details) - BRL (R$) R$ in Millions</t>
        </is>
      </c>
      <c r="C1" s="2" t="inlineStr">
        <is>
          <t>12 Months Ended</t>
        </is>
      </c>
    </row>
    <row r="2">
      <c r="C2" s="2" t="inlineStr">
        <is>
          <t>Dec. 31, 2022</t>
        </is>
      </c>
      <c r="D2" s="2" t="inlineStr">
        <is>
          <t>Dec. 31, 2021</t>
        </is>
      </c>
      <c r="E2" s="2" t="inlineStr">
        <is>
          <t>Dec. 31, 2020</t>
        </is>
      </c>
    </row>
    <row r="3">
      <c r="A3" s="3" t="inlineStr">
        <is>
          <t>Exceptional Items</t>
        </is>
      </c>
      <c r="C3" s="4" t="inlineStr">
        <is>
          <t xml:space="preserve"> </t>
        </is>
      </c>
      <c r="D3" s="4" t="inlineStr">
        <is>
          <t xml:space="preserve"> </t>
        </is>
      </c>
      <c r="E3" s="4" t="inlineStr">
        <is>
          <t xml:space="preserve"> </t>
        </is>
      </c>
    </row>
    <row r="4">
      <c r="A4" s="4" t="inlineStr">
        <is>
          <t>Costs arising from business combinations</t>
        </is>
      </c>
      <c r="C4" s="6" t="inlineStr">
        <is>
          <t>R$ 0.0</t>
        </is>
      </c>
      <c r="D4" s="6" t="inlineStr">
        <is>
          <t>R$ 0.0</t>
        </is>
      </c>
      <c r="E4" s="6" t="inlineStr">
        <is>
          <t>R$ 18.2</t>
        </is>
      </c>
    </row>
    <row r="5">
      <c r="A5" s="4" t="inlineStr">
        <is>
          <t xml:space="preserve">COVID-19 impacts </t>
        </is>
      </c>
      <c r="B5" s="4" t="inlineStr">
        <is>
          <t>[1]</t>
        </is>
      </c>
      <c r="C5" s="7" t="n">
        <v>-16.7</v>
      </c>
      <c r="D5" s="7" t="n">
        <v>-134.3</v>
      </c>
      <c r="E5" s="7" t="n">
        <v>-263.2</v>
      </c>
    </row>
    <row r="6">
      <c r="A6" s="4" t="inlineStr">
        <is>
          <t xml:space="preserve">Restructuring </t>
        </is>
      </c>
      <c r="B6" s="4" t="inlineStr">
        <is>
          <t>[2]</t>
        </is>
      </c>
      <c r="C6" s="7" t="n">
        <v>-101.8</v>
      </c>
      <c r="D6" s="7" t="n">
        <v>-165.4</v>
      </c>
      <c r="E6" s="7" t="n">
        <v>-146.5</v>
      </c>
    </row>
    <row r="7">
      <c r="A7" s="4" t="inlineStr">
        <is>
          <t>Effect of application of IAS 29 (hyperinflation)</t>
        </is>
      </c>
      <c r="C7" s="7" t="n">
        <v>-8.199999999999999</v>
      </c>
      <c r="D7" s="7" t="n">
        <v>-11.1</v>
      </c>
      <c r="E7" s="7" t="n">
        <v>-9.300000000000001</v>
      </c>
    </row>
    <row r="8">
      <c r="A8" s="4" t="inlineStr">
        <is>
          <t xml:space="preserve">Stella Recall </t>
        </is>
      </c>
      <c r="C8" s="5" t="n">
        <v>0</v>
      </c>
      <c r="D8" s="5" t="n">
        <v>0</v>
      </c>
      <c r="E8" s="7" t="n">
        <v>-14.8</v>
      </c>
    </row>
    <row r="9">
      <c r="A9" s="4" t="inlineStr">
        <is>
          <t xml:space="preserve">Distribution agreement </t>
        </is>
      </c>
      <c r="B9" s="4" t="inlineStr">
        <is>
          <t>[3]</t>
        </is>
      </c>
      <c r="C9" s="5" t="n">
        <v>0</v>
      </c>
      <c r="D9" s="5" t="n">
        <v>-82</v>
      </c>
      <c r="E9" s="5" t="n">
        <v>0</v>
      </c>
    </row>
    <row r="10">
      <c r="A10" s="4" t="inlineStr">
        <is>
          <t>Write-off of investments</t>
        </is>
      </c>
      <c r="B10" s="4" t="inlineStr">
        <is>
          <t>[4]</t>
        </is>
      </c>
      <c r="C10" s="7" t="n">
        <v>-16.6</v>
      </c>
      <c r="D10" s="5" t="n">
        <v>0</v>
      </c>
      <c r="E10" s="5" t="n">
        <v>0</v>
      </c>
    </row>
    <row r="11">
      <c r="A11" s="4" t="inlineStr">
        <is>
          <t xml:space="preserve"> Total</t>
        </is>
      </c>
      <c r="C11" s="6" t="inlineStr">
        <is>
          <t>R$ 143.3</t>
        </is>
      </c>
      <c r="D11" s="6" t="inlineStr">
        <is>
          <t>R$ 392.8</t>
        </is>
      </c>
      <c r="E11" s="6" t="inlineStr">
        <is>
          <t>R$ 452.0</t>
        </is>
      </c>
    </row>
    <row r="12"/>
    <row r="13">
      <c r="A13" s="4" t="inlineStr">
        <is>
          <t>[1]COVID-19 expenses refer to (a) additional administrative expenses to ensure the safety of the Company’s people (increased frequency
of cleaning at the Company’s facilities, providing alcohol gel and masks for our employees); (b) donations; (c) Company initiatives
providing support for some customer ecosystems, which were necessary due to the COVID-19 pandemic.[2]The restructuring expenses primarily related to centralized projects and resizing in the Latin America CAC and Brazil.[3]Refers to distribution agreement with our strategic partner in Guatemala.[4]Refers to an investment write-off of a business line in Canada.</t>
        </is>
      </c>
    </row>
  </sheetData>
  <mergeCells count="4">
    <mergeCell ref="A1:B2"/>
    <mergeCell ref="C1:E1"/>
    <mergeCell ref="A12:D12"/>
    <mergeCell ref="A13:D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AND RELATED BENEFITS - Schedule of Payroll and Related Benefits (Details) - BRL (R$) R$ in Millions</t>
        </is>
      </c>
      <c r="B1" s="2" t="inlineStr">
        <is>
          <t>12 Months Ended</t>
        </is>
      </c>
    </row>
    <row r="2">
      <c r="B2" s="2" t="inlineStr">
        <is>
          <t>Dec. 31, 2022</t>
        </is>
      </c>
      <c r="C2" s="2" t="inlineStr">
        <is>
          <t>Dec. 31, 2021</t>
        </is>
      </c>
      <c r="D2" s="2" t="inlineStr">
        <is>
          <t>Dec. 31, 2020</t>
        </is>
      </c>
    </row>
    <row r="3">
      <c r="A3" s="3" t="inlineStr">
        <is>
          <t>Payroll And Related Benefits</t>
        </is>
      </c>
      <c r="B3" s="4" t="inlineStr">
        <is>
          <t xml:space="preserve"> </t>
        </is>
      </c>
      <c r="C3" s="4" t="inlineStr">
        <is>
          <t xml:space="preserve"> </t>
        </is>
      </c>
      <c r="D3" s="4" t="inlineStr">
        <is>
          <t xml:space="preserve"> </t>
        </is>
      </c>
    </row>
    <row r="4">
      <c r="A4" s="4" t="inlineStr">
        <is>
          <t>Wages and salaries</t>
        </is>
      </c>
      <c r="B4" s="6" t="inlineStr">
        <is>
          <t>R$ 4496.1</t>
        </is>
      </c>
      <c r="C4" s="6" t="inlineStr">
        <is>
          <t>R$ 4162.6</t>
        </is>
      </c>
      <c r="D4" s="6" t="inlineStr">
        <is>
          <t>R$ 3736.5</t>
        </is>
      </c>
    </row>
    <row r="5">
      <c r="A5" s="4" t="inlineStr">
        <is>
          <t>Social security contributions</t>
        </is>
      </c>
      <c r="B5" s="7" t="n">
        <v>1239.7</v>
      </c>
      <c r="C5" s="5" t="n">
        <v>1016</v>
      </c>
      <c r="D5" s="7" t="n">
        <v>851.8</v>
      </c>
    </row>
    <row r="6">
      <c r="A6" s="4" t="inlineStr">
        <is>
          <t>Other personnel costs</t>
        </is>
      </c>
      <c r="B6" s="7" t="n">
        <v>1075.9</v>
      </c>
      <c r="C6" s="7" t="n">
        <v>1076.1</v>
      </c>
      <c r="D6" s="7" t="n">
        <v>836.9</v>
      </c>
    </row>
    <row r="7">
      <c r="A7" s="4" t="inlineStr">
        <is>
          <t>Increase in liabilities for defined benefit plans</t>
        </is>
      </c>
      <c r="B7" s="7" t="n">
        <v>157.8</v>
      </c>
      <c r="C7" s="7" t="n">
        <v>178.2</v>
      </c>
      <c r="D7" s="7" t="n">
        <v>131.2</v>
      </c>
    </row>
    <row r="8">
      <c r="A8" s="4" t="inlineStr">
        <is>
          <t>Share-based payments</t>
        </is>
      </c>
      <c r="B8" s="7" t="n">
        <v>311.6</v>
      </c>
      <c r="C8" s="7" t="n">
        <v>391.5</v>
      </c>
      <c r="D8" s="7" t="n">
        <v>223.1</v>
      </c>
    </row>
    <row r="9">
      <c r="A9" s="4" t="inlineStr">
        <is>
          <t>Contributions to defined contribution plans</t>
        </is>
      </c>
      <c r="B9" s="5" t="n">
        <v>82</v>
      </c>
      <c r="C9" s="7" t="n">
        <v>74.09999999999999</v>
      </c>
      <c r="D9" s="7" t="n">
        <v>61.1</v>
      </c>
    </row>
    <row r="10">
      <c r="A10" s="4" t="inlineStr">
        <is>
          <t xml:space="preserve"> Total</t>
        </is>
      </c>
      <c r="B10" s="6" t="inlineStr">
        <is>
          <t>R$ 7363.1</t>
        </is>
      </c>
      <c r="C10" s="6" t="inlineStr">
        <is>
          <t>R$ 6898.5</t>
        </is>
      </c>
      <c r="D10" s="6" t="inlineStr">
        <is>
          <t>R$ 5840.6</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2</t>
        </is>
      </c>
    </row>
    <row r="3">
      <c r="A3" s="3" t="inlineStr">
        <is>
          <t>Statement Of Compliance</t>
        </is>
      </c>
      <c r="B3" s="4" t="inlineStr">
        <is>
          <t xml:space="preserve"> </t>
        </is>
      </c>
    </row>
    <row r="4">
      <c r="A4" s="4" t="inlineStr">
        <is>
          <t>STATEMENT OF COMPLIANCE</t>
        </is>
      </c>
      <c r="B4" s="4" t="inlineStr">
        <is>
          <t xml:space="preserve">2. STATEMENT OF COMPLIANCE The consolidated financial statements have been prepared
using the going concern basis of accounting and are being presented in accordance with the International Financial Reporting Standards
(“IFRS”) issued by the International Accounting Standards Board (“IASB”), effective as at December 31, 2022 and
disclose all (and only) the applicable significant information related to the financial statements, which is consistent with the information
utilized by Management in the performance of its du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AND RELATED BENEFITS - Payroll and Related Benefits Income Statement Presentation (Details) - BRL (R$) R$ in Millions</t>
        </is>
      </c>
      <c r="B1" s="2" t="inlineStr">
        <is>
          <t>12 Months Ended</t>
        </is>
      </c>
    </row>
    <row r="2">
      <c r="B2" s="2" t="inlineStr">
        <is>
          <t>Dec. 31, 2022</t>
        </is>
      </c>
      <c r="C2" s="2" t="inlineStr">
        <is>
          <t>Dec. 31, 2021</t>
        </is>
      </c>
      <c r="D2" s="2" t="inlineStr">
        <is>
          <t>Dec. 31, 2020</t>
        </is>
      </c>
    </row>
    <row r="3">
      <c r="A3" s="3" t="inlineStr">
        <is>
          <t>Payroll And Related Benefits</t>
        </is>
      </c>
      <c r="B3" s="4" t="inlineStr">
        <is>
          <t xml:space="preserve"> </t>
        </is>
      </c>
      <c r="C3" s="4" t="inlineStr">
        <is>
          <t xml:space="preserve"> </t>
        </is>
      </c>
      <c r="D3" s="4" t="inlineStr">
        <is>
          <t xml:space="preserve"> </t>
        </is>
      </c>
    </row>
    <row r="4">
      <c r="A4" s="4" t="inlineStr">
        <is>
          <t>Cost of sales</t>
        </is>
      </c>
      <c r="B4" s="6" t="inlineStr">
        <is>
          <t>R$ 2510.4</t>
        </is>
      </c>
      <c r="C4" s="6" t="inlineStr">
        <is>
          <t>R$ 2247.9</t>
        </is>
      </c>
      <c r="D4" s="6" t="inlineStr">
        <is>
          <t>R$ 2175.1</t>
        </is>
      </c>
    </row>
    <row r="5">
      <c r="A5" s="4" t="inlineStr">
        <is>
          <t>Distribution expenses</t>
        </is>
      </c>
      <c r="B5" s="7" t="n">
        <v>1396.3</v>
      </c>
      <c r="C5" s="7" t="n">
        <v>1286.8</v>
      </c>
      <c r="D5" s="7" t="n">
        <v>1130.4</v>
      </c>
    </row>
    <row r="6">
      <c r="A6" s="4" t="inlineStr">
        <is>
          <t>Sales and marketing expenses</t>
        </is>
      </c>
      <c r="B6" s="7" t="n">
        <v>1504.8</v>
      </c>
      <c r="C6" s="7" t="n">
        <v>1480.9</v>
      </c>
      <c r="D6" s="7" t="n">
        <v>1333.7</v>
      </c>
    </row>
    <row r="7">
      <c r="A7" s="4" t="inlineStr">
        <is>
          <t>Administrative expenses</t>
        </is>
      </c>
      <c r="B7" s="7" t="n">
        <v>1798.7</v>
      </c>
      <c r="C7" s="7" t="n">
        <v>1699.1</v>
      </c>
      <c r="D7" s="7" t="n">
        <v>1089.2</v>
      </c>
    </row>
    <row r="8">
      <c r="A8" s="4" t="inlineStr">
        <is>
          <t>Net finance costs</t>
        </is>
      </c>
      <c r="B8" s="7" t="n">
        <v>107.8</v>
      </c>
      <c r="C8" s="7" t="n">
        <v>115.6</v>
      </c>
      <c r="D8" s="7" t="n">
        <v>44.1</v>
      </c>
    </row>
    <row r="9">
      <c r="A9" s="4" t="inlineStr">
        <is>
          <t>Other operating (income)/expenses, net</t>
        </is>
      </c>
      <c r="B9" s="7" t="n">
        <v>1.5</v>
      </c>
      <c r="C9" s="5" t="n">
        <v>0</v>
      </c>
      <c r="D9" s="7" t="n">
        <v>2.2</v>
      </c>
    </row>
    <row r="10">
      <c r="A10" s="4" t="inlineStr">
        <is>
          <t>Exceptional items</t>
        </is>
      </c>
      <c r="B10" s="7" t="n">
        <v>43.6</v>
      </c>
      <c r="C10" s="7" t="n">
        <v>68.2</v>
      </c>
      <c r="D10" s="7" t="n">
        <v>65.90000000000001</v>
      </c>
    </row>
    <row r="11">
      <c r="A11" s="4" t="inlineStr">
        <is>
          <t xml:space="preserve"> Total</t>
        </is>
      </c>
      <c r="B11" s="6" t="inlineStr">
        <is>
          <t>R$ 7363.1</t>
        </is>
      </c>
      <c r="C11" s="6" t="inlineStr">
        <is>
          <t>R$ 6898.5</t>
        </is>
      </c>
      <c r="D11" s="6" t="inlineStr">
        <is>
          <t>R$ 5840.6</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ADDITIONAL INFORMATION ON COST OF SALES AND OPERATING EXPENSES BY NATURE - Depreciation, Amortization and Impairment Expenses (Details) - BRL (R$) R$ in Millions</t>
        </is>
      </c>
      <c r="C1" s="2" t="inlineStr">
        <is>
          <t>12 Months Ended</t>
        </is>
      </c>
    </row>
    <row r="2">
      <c r="C2" s="2" t="inlineStr">
        <is>
          <t>Dec. 31, 2022</t>
        </is>
      </c>
      <c r="D2" s="2" t="inlineStr">
        <is>
          <t>Dec. 31, 2021</t>
        </is>
      </c>
      <c r="E2" s="2" t="inlineStr">
        <is>
          <t>Dec. 31, 2020</t>
        </is>
      </c>
    </row>
    <row r="3">
      <c r="A3" s="3" t="inlineStr">
        <is>
          <t>Additional Information On Cost Of Sales And Operating Expenses By Nature</t>
        </is>
      </c>
      <c r="C3" s="4" t="inlineStr">
        <is>
          <t xml:space="preserve"> </t>
        </is>
      </c>
      <c r="D3" s="4" t="inlineStr">
        <is>
          <t xml:space="preserve"> </t>
        </is>
      </c>
      <c r="E3" s="4" t="inlineStr">
        <is>
          <t xml:space="preserve"> </t>
        </is>
      </c>
    </row>
    <row r="4">
      <c r="A4" s="4" t="inlineStr">
        <is>
          <t>Depreciation and impairment of property, plant and equipment, cost of sales</t>
        </is>
      </c>
      <c r="B4" s="4" t="inlineStr">
        <is>
          <t>[1]</t>
        </is>
      </c>
      <c r="C4" s="6" t="inlineStr">
        <is>
          <t>R$ 3413.3</t>
        </is>
      </c>
      <c r="D4" s="6" t="inlineStr">
        <is>
          <t>R$ 3326.6</t>
        </is>
      </c>
      <c r="E4" s="6" t="inlineStr">
        <is>
          <t>R$ 2980.4</t>
        </is>
      </c>
    </row>
    <row r="5">
      <c r="A5" s="4" t="inlineStr">
        <is>
          <t>Amortization of intangible assets, cost of sales</t>
        </is>
      </c>
      <c r="B5" s="4" t="inlineStr">
        <is>
          <t>[1]</t>
        </is>
      </c>
      <c r="C5" s="7" t="n">
        <v>16.4</v>
      </c>
      <c r="D5" s="7" t="n">
        <v>16.4</v>
      </c>
      <c r="E5" s="7" t="n">
        <v>15.7</v>
      </c>
    </row>
    <row r="6">
      <c r="A6" s="4" t="inlineStr">
        <is>
          <t>Depreciation and impairment of property, plant and equipment, distribution expenses</t>
        </is>
      </c>
      <c r="C6" s="7" t="n">
        <v>893.5</v>
      </c>
      <c r="D6" s="7" t="n">
        <v>654.1</v>
      </c>
      <c r="E6" s="7" t="n">
        <v>441.7</v>
      </c>
    </row>
    <row r="7">
      <c r="A7" s="4" t="inlineStr">
        <is>
          <t>Amortization of intangible assets, distribution expenses</t>
        </is>
      </c>
      <c r="C7" s="5" t="n">
        <v>0</v>
      </c>
      <c r="D7" s="5" t="n">
        <v>0</v>
      </c>
      <c r="E7" s="5" t="n">
        <v>0</v>
      </c>
    </row>
    <row r="8">
      <c r="A8" s="4" t="inlineStr">
        <is>
          <t>Depreciation and impairment of property, plant and equipment, sales and marketing expenses</t>
        </is>
      </c>
      <c r="C8" s="7" t="n">
        <v>660.7</v>
      </c>
      <c r="D8" s="7" t="n">
        <v>700.3</v>
      </c>
      <c r="E8" s="7" t="n">
        <v>787.9</v>
      </c>
    </row>
    <row r="9">
      <c r="A9" s="4" t="inlineStr">
        <is>
          <t>Amortization of intangible assets, sales and marketing expenses</t>
        </is>
      </c>
      <c r="C9" s="7" t="n">
        <v>113.2</v>
      </c>
      <c r="D9" s="7" t="n">
        <v>84.3</v>
      </c>
      <c r="E9" s="7" t="n">
        <v>219.9</v>
      </c>
    </row>
    <row r="10">
      <c r="A10" s="4" t="inlineStr">
        <is>
          <t>Depreciation and impairment of property, plant and equipment, administrative expenses</t>
        </is>
      </c>
      <c r="C10" s="7" t="n">
        <v>474.4</v>
      </c>
      <c r="D10" s="7" t="n">
        <v>331.4</v>
      </c>
      <c r="E10" s="7" t="n">
        <v>453.6</v>
      </c>
    </row>
    <row r="11">
      <c r="A11" s="4" t="inlineStr">
        <is>
          <t>Amortization of intangible assets, administrative expenses</t>
        </is>
      </c>
      <c r="C11" s="7" t="n">
        <v>372.6</v>
      </c>
      <c r="D11" s="7" t="n">
        <v>304.2</v>
      </c>
      <c r="E11" s="7" t="n">
        <v>276.1</v>
      </c>
    </row>
    <row r="12">
      <c r="A12" s="4" t="inlineStr">
        <is>
          <t>Depreciation and impairment of property, plant and equipment</t>
        </is>
      </c>
      <c r="C12" s="7" t="n">
        <v>5441.9</v>
      </c>
      <c r="D12" s="7" t="n">
        <v>5012.4</v>
      </c>
      <c r="E12" s="7" t="n">
        <v>4663.6</v>
      </c>
    </row>
    <row r="13">
      <c r="A13" s="4" t="inlineStr">
        <is>
          <t>Amortization of intangible assets</t>
        </is>
      </c>
      <c r="C13" s="7" t="n">
        <v>502.2</v>
      </c>
      <c r="D13" s="7" t="n">
        <v>404.9</v>
      </c>
      <c r="E13" s="7" t="n">
        <v>511.7</v>
      </c>
    </row>
    <row r="14">
      <c r="A14" s="4" t="inlineStr">
        <is>
          <t>Employee benefits expense, cost of sales</t>
        </is>
      </c>
      <c r="C14" s="7" t="n">
        <v>2510.4</v>
      </c>
      <c r="D14" s="7" t="n">
        <v>2247.9</v>
      </c>
      <c r="E14" s="7" t="n">
        <v>2175.1</v>
      </c>
    </row>
    <row r="15">
      <c r="A15" s="4" t="inlineStr">
        <is>
          <t>Total cost of sales, employee benefit expenses, depreciation, amortization and impairment</t>
        </is>
      </c>
      <c r="C15" s="7" t="n">
        <v>5940.1</v>
      </c>
      <c r="D15" s="5" t="n">
        <v>5591</v>
      </c>
      <c r="E15" s="7" t="n">
        <v>5171.2</v>
      </c>
    </row>
    <row r="16">
      <c r="A16" s="4" t="inlineStr">
        <is>
          <t>Cost of sales, production costs</t>
        </is>
      </c>
      <c r="C16" s="6" t="inlineStr">
        <is>
          <t>R$ 34482.0</t>
        </is>
      </c>
      <c r="D16" s="6" t="inlineStr">
        <is>
          <t>R$ 30068.7</t>
        </is>
      </c>
      <c r="E16" s="6" t="inlineStr">
        <is>
          <t>R$ 21894.9</t>
        </is>
      </c>
    </row>
    <row r="17"/>
    <row r="18">
      <c r="A18" s="4" t="inlineStr">
        <is>
          <t>[1]These amounts added to R$ 2,510.4 2,247.9 2,175.1 Payroll and related benefits 5,940.1 5,591.0 5,171.2 34,482.0 30,068.7 21,894.9</t>
        </is>
      </c>
    </row>
  </sheetData>
  <mergeCells count="4">
    <mergeCell ref="A1:B2"/>
    <mergeCell ref="C1:E1"/>
    <mergeCell ref="A17:D17"/>
    <mergeCell ref="A18:D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AND INCOME - Finance Costs (Details) - BRL (R$) R$ in Millions</t>
        </is>
      </c>
      <c r="B1" s="2" t="inlineStr">
        <is>
          <t>12 Months Ended</t>
        </is>
      </c>
    </row>
    <row r="2">
      <c r="B2" s="2" t="inlineStr">
        <is>
          <t>Dec. 31, 2022</t>
        </is>
      </c>
      <c r="C2" s="2" t="inlineStr">
        <is>
          <t>Dec. 31, 2021</t>
        </is>
      </c>
      <c r="D2" s="2" t="inlineStr">
        <is>
          <t>Dec. 31, 2020</t>
        </is>
      </c>
    </row>
    <row r="3">
      <c r="A3" s="3" t="inlineStr">
        <is>
          <t>Finance Expenses And Income</t>
        </is>
      </c>
      <c r="B3" s="4" t="inlineStr">
        <is>
          <t xml:space="preserve"> </t>
        </is>
      </c>
      <c r="C3" s="4" t="inlineStr">
        <is>
          <t xml:space="preserve"> </t>
        </is>
      </c>
      <c r="D3" s="4" t="inlineStr">
        <is>
          <t xml:space="preserve"> </t>
        </is>
      </c>
    </row>
    <row r="4">
      <c r="A4" s="4" t="inlineStr">
        <is>
          <t>Interest expense</t>
        </is>
      </c>
      <c r="B4" s="6" t="inlineStr">
        <is>
          <t>R$ 2328.3</t>
        </is>
      </c>
      <c r="C4" s="6" t="inlineStr">
        <is>
          <t>R$ 1431.8</t>
        </is>
      </c>
      <c r="D4" s="6" t="inlineStr">
        <is>
          <t>R$ 1786.6</t>
        </is>
      </c>
    </row>
    <row r="5">
      <c r="A5" s="4" t="inlineStr">
        <is>
          <t>Net Interest on pension plans</t>
        </is>
      </c>
      <c r="B5" s="7" t="n">
        <v>-107.9</v>
      </c>
      <c r="C5" s="7" t="n">
        <v>-115.6</v>
      </c>
      <c r="D5" s="7" t="n">
        <v>-117.2</v>
      </c>
    </row>
    <row r="6">
      <c r="A6" s="4" t="inlineStr">
        <is>
          <t>Losses on hedging instruments</t>
        </is>
      </c>
      <c r="B6" s="7" t="n">
        <v>-3158.4</v>
      </c>
      <c r="C6" s="7" t="n">
        <v>-2540.2</v>
      </c>
      <c r="D6" s="7" t="n">
        <v>-1919.3</v>
      </c>
    </row>
    <row r="7">
      <c r="A7" s="4" t="inlineStr">
        <is>
          <t>Interest on provision for disputes and litigation</t>
        </is>
      </c>
      <c r="B7" s="7" t="n">
        <v>-456.6</v>
      </c>
      <c r="C7" s="5" t="n">
        <v>-290</v>
      </c>
      <c r="D7" s="7" t="n">
        <v>-208.8</v>
      </c>
    </row>
    <row r="8">
      <c r="A8" s="4" t="inlineStr">
        <is>
          <t>Exchange variations</t>
        </is>
      </c>
      <c r="B8" s="7" t="n">
        <v>-751.1</v>
      </c>
      <c r="C8" s="7" t="n">
        <v>-453.9</v>
      </c>
      <c r="D8" s="7" t="n">
        <v>-706.4</v>
      </c>
    </row>
    <row r="9">
      <c r="A9" s="4" t="inlineStr">
        <is>
          <t>Financial instruments at fair value through profit or loss</t>
        </is>
      </c>
      <c r="B9" s="5" t="n">
        <v>0</v>
      </c>
      <c r="C9" s="5" t="n">
        <v>0</v>
      </c>
      <c r="D9" s="7" t="n">
        <v>-4.3</v>
      </c>
    </row>
    <row r="10">
      <c r="A10" s="4" t="inlineStr">
        <is>
          <t>Tax on financial transactions</t>
        </is>
      </c>
      <c r="B10" s="7" t="n">
        <v>-339.6</v>
      </c>
      <c r="C10" s="7" t="n">
        <v>-216.6</v>
      </c>
      <c r="D10" s="5" t="n">
        <v>-335</v>
      </c>
    </row>
    <row r="11">
      <c r="A11" s="4" t="inlineStr">
        <is>
          <t>Bank guarantee expenses</t>
        </is>
      </c>
      <c r="B11" s="7" t="n">
        <v>-176.1</v>
      </c>
      <c r="C11" s="7" t="n">
        <v>-174.9</v>
      </c>
      <c r="D11" s="5" t="n">
        <v>-188</v>
      </c>
    </row>
    <row r="12">
      <c r="A12" s="4" t="inlineStr">
        <is>
          <t>Other financial results</t>
        </is>
      </c>
      <c r="B12" s="7" t="n">
        <v>-574.2</v>
      </c>
      <c r="C12" s="7" t="n">
        <v>-204.8</v>
      </c>
      <c r="D12" s="7" t="n">
        <v>-164.9</v>
      </c>
    </row>
    <row r="13">
      <c r="A13" s="4" t="inlineStr">
        <is>
          <t xml:space="preserve"> Total</t>
        </is>
      </c>
      <c r="B13" s="6" t="inlineStr">
        <is>
          <t>R$ 7892.2</t>
        </is>
      </c>
      <c r="C13" s="6" t="inlineStr">
        <is>
          <t>R$ 5427.8</t>
        </is>
      </c>
      <c r="D13" s="6" t="inlineStr">
        <is>
          <t>R$ 5430.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EXPENSES AND INCOME - Interest Expense (Details) - BRL (R$) R$ in Millions</t>
        </is>
      </c>
      <c r="C1" s="2" t="inlineStr">
        <is>
          <t>12 Months Ended</t>
        </is>
      </c>
    </row>
    <row r="2">
      <c r="C2" s="2" t="inlineStr">
        <is>
          <t>Dec. 31, 2022</t>
        </is>
      </c>
      <c r="D2" s="2" t="inlineStr">
        <is>
          <t>Dec. 31, 2021</t>
        </is>
      </c>
      <c r="E2" s="2" t="inlineStr">
        <is>
          <t>Dec. 31, 2020</t>
        </is>
      </c>
    </row>
    <row r="3">
      <c r="A3" s="3" t="inlineStr">
        <is>
          <t>Finance Expenses And Income</t>
        </is>
      </c>
      <c r="C3" s="4" t="inlineStr">
        <is>
          <t xml:space="preserve"> </t>
        </is>
      </c>
      <c r="D3" s="4" t="inlineStr">
        <is>
          <t xml:space="preserve"> </t>
        </is>
      </c>
      <c r="E3" s="4" t="inlineStr">
        <is>
          <t xml:space="preserve"> </t>
        </is>
      </c>
    </row>
    <row r="4">
      <c r="A4" s="4" t="inlineStr">
        <is>
          <t>Financial instruments measured at amortized cost</t>
        </is>
      </c>
      <c r="C4" s="6" t="inlineStr">
        <is>
          <t>R$ 764.0</t>
        </is>
      </c>
      <c r="D4" s="6" t="inlineStr">
        <is>
          <t>R$ 466.0</t>
        </is>
      </c>
      <c r="E4" s="6" t="inlineStr">
        <is>
          <t>R$ 776.0</t>
        </is>
      </c>
    </row>
    <row r="5">
      <c r="A5" s="4" t="inlineStr">
        <is>
          <t>Financial instruments at fair value through profit or loss</t>
        </is>
      </c>
      <c r="B5" s="4" t="inlineStr">
        <is>
          <t>[1]</t>
        </is>
      </c>
      <c r="C5" s="7" t="n">
        <v>-1564.3</v>
      </c>
      <c r="D5" s="7" t="n">
        <v>-965.8</v>
      </c>
      <c r="E5" s="7" t="n">
        <v>-1010.6</v>
      </c>
    </row>
    <row r="6">
      <c r="A6" s="4" t="inlineStr">
        <is>
          <t xml:space="preserve"> Total</t>
        </is>
      </c>
      <c r="C6" s="6" t="inlineStr">
        <is>
          <t>R$ 2328.3</t>
        </is>
      </c>
      <c r="D6" s="6" t="inlineStr">
        <is>
          <t>R$ 1431.8</t>
        </is>
      </c>
      <c r="E6" s="6" t="inlineStr">
        <is>
          <t>R$ 1786.6</t>
        </is>
      </c>
    </row>
    <row r="7"/>
    <row r="8">
      <c r="A8" s="4" t="inlineStr">
        <is>
          <t>[1]Include R$1,231 million (R$656 million at December 31, 2021 and R$657 million at December 31, 2020) as accounts payable present value adjustment.</t>
        </is>
      </c>
    </row>
  </sheetData>
  <mergeCells count="4">
    <mergeCell ref="A1:B2"/>
    <mergeCell ref="C1:E1"/>
    <mergeCell ref="A7:D7"/>
    <mergeCell ref="A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AND INCOME - Finance Income (Details) - BRL (R$) R$ in Millions</t>
        </is>
      </c>
      <c r="B1" s="2" t="inlineStr">
        <is>
          <t>12 Months Ended</t>
        </is>
      </c>
    </row>
    <row r="2">
      <c r="B2" s="2" t="inlineStr">
        <is>
          <t>Dec. 31, 2022</t>
        </is>
      </c>
      <c r="C2" s="2" t="inlineStr">
        <is>
          <t>Dec. 31, 2021</t>
        </is>
      </c>
      <c r="D2" s="2" t="inlineStr">
        <is>
          <t>Dec. 31, 2020</t>
        </is>
      </c>
    </row>
    <row r="3">
      <c r="A3" s="3" t="inlineStr">
        <is>
          <t>Finance Expenses And Income</t>
        </is>
      </c>
      <c r="B3" s="4" t="inlineStr">
        <is>
          <t xml:space="preserve"> </t>
        </is>
      </c>
      <c r="C3" s="4" t="inlineStr">
        <is>
          <t xml:space="preserve"> </t>
        </is>
      </c>
      <c r="D3" s="4" t="inlineStr">
        <is>
          <t xml:space="preserve"> </t>
        </is>
      </c>
    </row>
    <row r="4">
      <c r="A4" s="4" t="inlineStr">
        <is>
          <t>Interest income</t>
        </is>
      </c>
      <c r="B4" s="6" t="inlineStr">
        <is>
          <t>R$ 2167.7</t>
        </is>
      </c>
      <c r="C4" s="6" t="inlineStr">
        <is>
          <t>R$ 1101.6</t>
        </is>
      </c>
      <c r="D4" s="6" t="inlineStr">
        <is>
          <t>R$ 2245.5</t>
        </is>
      </c>
    </row>
    <row r="5">
      <c r="A5" s="4" t="inlineStr">
        <is>
          <t>Interest and foreign exchange rate on loans to/from related parties</t>
        </is>
      </c>
      <c r="B5" s="7" t="n">
        <v>37.1</v>
      </c>
      <c r="C5" s="7" t="n">
        <v>42.5</v>
      </c>
      <c r="D5" s="7" t="n">
        <v>10.6</v>
      </c>
    </row>
    <row r="6">
      <c r="A6" s="4" t="inlineStr">
        <is>
          <t>Financial instruments at fair value through profit or loss</t>
        </is>
      </c>
      <c r="B6" s="7" t="n">
        <v>95.5</v>
      </c>
      <c r="C6" s="5" t="n">
        <v>77</v>
      </c>
      <c r="D6" s="7" t="n">
        <v>242.6</v>
      </c>
    </row>
    <row r="7">
      <c r="A7" s="4" t="inlineStr">
        <is>
          <t>Other financial results</t>
        </is>
      </c>
      <c r="B7" s="7" t="n">
        <v>565.3</v>
      </c>
      <c r="C7" s="7" t="n">
        <v>78.90000000000001</v>
      </c>
      <c r="D7" s="7" t="n">
        <v>49.9</v>
      </c>
    </row>
    <row r="8">
      <c r="A8" s="4" t="inlineStr">
        <is>
          <t xml:space="preserve"> Finance income, before adoption of new accounting policies</t>
        </is>
      </c>
      <c r="B8" s="7" t="n">
        <v>2865.6</v>
      </c>
      <c r="C8" s="5" t="n">
        <v>1300</v>
      </c>
      <c r="D8" s="7" t="n">
        <v>2548.6</v>
      </c>
    </row>
    <row r="9">
      <c r="A9" s="4" t="inlineStr">
        <is>
          <t>Effect of application of IAS 29 (hyperinflation)</t>
        </is>
      </c>
      <c r="B9" s="7" t="n">
        <v>1603.5</v>
      </c>
      <c r="C9" s="7" t="n">
        <v>922.4</v>
      </c>
      <c r="D9" s="7" t="n">
        <v>447.4</v>
      </c>
    </row>
    <row r="10">
      <c r="A10" s="4" t="inlineStr">
        <is>
          <t xml:space="preserve"> Finance income</t>
        </is>
      </c>
      <c r="B10" s="6" t="inlineStr">
        <is>
          <t>R$ 4469.1</t>
        </is>
      </c>
      <c r="C10" s="6" t="inlineStr">
        <is>
          <t>R$ 2222.4</t>
        </is>
      </c>
      <c r="D10" s="6" t="inlineStr">
        <is>
          <t>R$ 299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EXPENSES AND INCOME - Interest Income (Details) - BRL (R$) R$ in Millions</t>
        </is>
      </c>
      <c r="C1" s="2" t="inlineStr">
        <is>
          <t>12 Months Ended</t>
        </is>
      </c>
    </row>
    <row r="2">
      <c r="C2" s="2" t="inlineStr">
        <is>
          <t>Dec. 31, 2022</t>
        </is>
      </c>
      <c r="D2" s="2" t="inlineStr">
        <is>
          <t>Dec. 31, 2021</t>
        </is>
      </c>
      <c r="E2" s="2" t="inlineStr">
        <is>
          <t>Dec. 31, 2020</t>
        </is>
      </c>
    </row>
    <row r="3">
      <c r="A3" s="3" t="inlineStr">
        <is>
          <t>Finance Expenses And Income</t>
        </is>
      </c>
      <c r="C3" s="4" t="inlineStr">
        <is>
          <t xml:space="preserve"> </t>
        </is>
      </c>
      <c r="D3" s="4" t="inlineStr">
        <is>
          <t xml:space="preserve"> </t>
        </is>
      </c>
      <c r="E3" s="4" t="inlineStr">
        <is>
          <t xml:space="preserve"> </t>
        </is>
      </c>
    </row>
    <row r="4">
      <c r="A4" s="4" t="inlineStr">
        <is>
          <t>Cash and cash equivalents</t>
        </is>
      </c>
      <c r="C4" s="6" t="inlineStr">
        <is>
          <t>R$ 791.6</t>
        </is>
      </c>
      <c r="D4" s="6" t="inlineStr">
        <is>
          <t>R$ 329.5</t>
        </is>
      </c>
      <c r="E4" s="6" t="inlineStr">
        <is>
          <t>R$ 234.6</t>
        </is>
      </c>
    </row>
    <row r="5">
      <c r="A5" s="4" t="inlineStr">
        <is>
          <t>Investment securities held for trading</t>
        </is>
      </c>
      <c r="C5" s="7" t="n">
        <v>175.9</v>
      </c>
      <c r="D5" s="7" t="n">
        <v>84.7</v>
      </c>
      <c r="E5" s="7" t="n">
        <v>4.3</v>
      </c>
    </row>
    <row r="6">
      <c r="A6" s="4" t="inlineStr">
        <is>
          <t>Other receivables</t>
        </is>
      </c>
      <c r="B6" s="4" t="inlineStr">
        <is>
          <t>[1]</t>
        </is>
      </c>
      <c r="C6" s="7" t="n">
        <v>1200.2</v>
      </c>
      <c r="D6" s="7" t="n">
        <v>687.4</v>
      </c>
      <c r="E6" s="7" t="n">
        <v>2006.6</v>
      </c>
    </row>
    <row r="7">
      <c r="A7" s="4" t="inlineStr">
        <is>
          <t xml:space="preserve"> Total</t>
        </is>
      </c>
      <c r="C7" s="6" t="inlineStr">
        <is>
          <t>R$ 2167.7</t>
        </is>
      </c>
      <c r="D7" s="6" t="inlineStr">
        <is>
          <t>R$ 1101.6</t>
        </is>
      </c>
      <c r="E7" s="6" t="inlineStr">
        <is>
          <t>R$ 2245.5</t>
        </is>
      </c>
    </row>
    <row r="8"/>
    <row r="9">
      <c r="A9" s="4" t="inlineStr">
        <is>
          <t>[1]Refers, mainly, to monetary adjustment of recoverable taxes.</t>
        </is>
      </c>
    </row>
  </sheetData>
  <mergeCells count="4">
    <mergeCell ref="A1:B2"/>
    <mergeCell ref="C1:E1"/>
    <mergeCell ref="A8:D8"/>
    <mergeCell ref="A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Income Taxes Reported (Details) - BRL (R$) R$ in Million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Income tax expense – current</t>
        </is>
      </c>
      <c r="B4" s="6" t="inlineStr">
        <is>
          <t>R$ 1718.9</t>
        </is>
      </c>
      <c r="C4" s="6" t="inlineStr">
        <is>
          <t>R$ 1268.6</t>
        </is>
      </c>
      <c r="D4" s="6" t="inlineStr">
        <is>
          <t>R$ 1048.9</t>
        </is>
      </c>
    </row>
    <row r="5">
      <c r="A5" s="4" t="inlineStr">
        <is>
          <t>Deferred tax expense on temporary differences</t>
        </is>
      </c>
      <c r="B5" s="7" t="n">
        <v>1012.6</v>
      </c>
      <c r="C5" s="7" t="n">
        <v>1072.9</v>
      </c>
      <c r="D5" s="5" t="n">
        <v>-1576</v>
      </c>
    </row>
    <row r="6">
      <c r="A6" s="4" t="inlineStr">
        <is>
          <t>Deferred tax on tax loss carryforward movements in the current period</t>
        </is>
      </c>
      <c r="B6" s="7" t="n">
        <v>1361.9</v>
      </c>
      <c r="C6" s="7" t="n">
        <v>-440.9</v>
      </c>
      <c r="D6" s="7" t="n">
        <v>862.4</v>
      </c>
    </row>
    <row r="7">
      <c r="A7" s="4" t="inlineStr">
        <is>
          <t>Total deferred tax (expense)/income</t>
        </is>
      </c>
      <c r="B7" s="7" t="n">
        <v>2374.5</v>
      </c>
      <c r="C7" s="5" t="n">
        <v>632</v>
      </c>
      <c r="D7" s="7" t="n">
        <v>-713.6</v>
      </c>
    </row>
    <row r="8">
      <c r="A8" s="4" t="inlineStr">
        <is>
          <t>Total income tax expenses</t>
        </is>
      </c>
      <c r="B8" s="6" t="inlineStr">
        <is>
          <t>R$ 655.6</t>
        </is>
      </c>
      <c r="C8" s="6" t="inlineStr">
        <is>
          <t>R$ 636.6</t>
        </is>
      </c>
      <c r="D8" s="6" t="inlineStr">
        <is>
          <t>R$ 1762.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SOCIAL CONTRIBUTION - Reconciliation From the Weighted Nominal to the Effective Tax Rate (Details) - BRL (R$) R$ in Million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Profit before tax</t>
        </is>
      </c>
      <c r="B4" s="6" t="inlineStr">
        <is>
          <t>R$ 14235.6</t>
        </is>
      </c>
      <c r="C4" s="6" t="inlineStr">
        <is>
          <t>R$ 13759.2</t>
        </is>
      </c>
      <c r="D4" s="6" t="inlineStr">
        <is>
          <t>R$ 13494.4</t>
        </is>
      </c>
    </row>
    <row r="5">
      <c r="A5" s="3" t="inlineStr">
        <is>
          <t>Adjustment on a taxable basis</t>
        </is>
      </c>
      <c r="B5" s="4" t="inlineStr">
        <is>
          <t xml:space="preserve"> </t>
        </is>
      </c>
      <c r="C5" s="4" t="inlineStr">
        <is>
          <t xml:space="preserve"> </t>
        </is>
      </c>
      <c r="D5" s="4" t="inlineStr">
        <is>
          <t xml:space="preserve"> </t>
        </is>
      </c>
    </row>
    <row r="6">
      <c r="A6" s="4" t="inlineStr">
        <is>
          <t>Others non-taxable income</t>
        </is>
      </c>
      <c r="B6" s="7" t="n">
        <v>-883.3</v>
      </c>
      <c r="C6" s="5" t="n">
        <v>-611</v>
      </c>
      <c r="D6" s="7" t="n">
        <v>-6.2</v>
      </c>
    </row>
    <row r="7">
      <c r="A7" s="4" t="inlineStr">
        <is>
          <t xml:space="preserve">Government grants related to sales taxes </t>
        </is>
      </c>
      <c r="B7" s="7" t="n">
        <v>-2535.1</v>
      </c>
      <c r="C7" s="7" t="n">
        <v>-1883.1</v>
      </c>
      <c r="D7" s="7" t="n">
        <v>-1597.8</v>
      </c>
    </row>
    <row r="8">
      <c r="A8" s="4" t="inlineStr">
        <is>
          <t>Share of results of joint ventures</t>
        </is>
      </c>
      <c r="B8" s="7" t="n">
        <v>29.1</v>
      </c>
      <c r="C8" s="7" t="n">
        <v>115.7</v>
      </c>
      <c r="D8" s="7" t="n">
        <v>43.3</v>
      </c>
    </row>
    <row r="9">
      <c r="A9" s="4" t="inlineStr">
        <is>
          <t>Non-deductible expenses</t>
        </is>
      </c>
      <c r="B9" s="7" t="n">
        <v>192.8</v>
      </c>
      <c r="C9" s="7" t="n">
        <v>99.2</v>
      </c>
      <c r="D9" s="7" t="n">
        <v>119.6</v>
      </c>
    </row>
    <row r="10">
      <c r="A10" s="4" t="inlineStr">
        <is>
          <t>Worldwide taxation</t>
        </is>
      </c>
      <c r="B10" s="7" t="n">
        <v>679.3</v>
      </c>
      <c r="C10" s="5" t="n">
        <v>-360</v>
      </c>
      <c r="D10" s="7" t="n">
        <v>48.2</v>
      </c>
    </row>
    <row r="11">
      <c r="A11" s="4" t="inlineStr">
        <is>
          <t xml:space="preserve"> </t>
        </is>
      </c>
      <c r="B11" s="6" t="inlineStr">
        <is>
          <t>R$ 11718.4</t>
        </is>
      </c>
      <c r="C11" s="6" t="inlineStr">
        <is>
          <t>R$ 11120.0</t>
        </is>
      </c>
      <c r="D11" s="6" t="inlineStr">
        <is>
          <t>R$ 12101.5</t>
        </is>
      </c>
    </row>
    <row r="12">
      <c r="A12" s="4" t="inlineStr">
        <is>
          <t>Aggregated weighted nominal tax rate</t>
        </is>
      </c>
      <c r="B12" s="9" t="n">
        <v>0.2947</v>
      </c>
      <c r="C12" s="9" t="n">
        <v>0.2739</v>
      </c>
      <c r="D12" s="9" t="n">
        <v>0.3026</v>
      </c>
    </row>
    <row r="13">
      <c r="A13" s="4" t="inlineStr">
        <is>
          <t>Taxes payable nominal rate</t>
        </is>
      </c>
      <c r="B13" s="6" t="inlineStr">
        <is>
          <t>R$ 3453.3</t>
        </is>
      </c>
      <c r="C13" s="6" t="inlineStr">
        <is>
          <t>R$ 3045.3</t>
        </is>
      </c>
      <c r="D13" s="6" t="inlineStr">
        <is>
          <t>R$ 3662.1</t>
        </is>
      </c>
    </row>
    <row r="14">
      <c r="A14" s="3" t="inlineStr">
        <is>
          <t>Adjustment on tax expense</t>
        </is>
      </c>
      <c r="B14" s="4" t="inlineStr">
        <is>
          <t xml:space="preserve"> </t>
        </is>
      </c>
      <c r="C14" s="4" t="inlineStr">
        <is>
          <t xml:space="preserve"> </t>
        </is>
      </c>
      <c r="D14" s="4" t="inlineStr">
        <is>
          <t xml:space="preserve"> </t>
        </is>
      </c>
    </row>
    <row r="15">
      <c r="A15" s="4" t="inlineStr">
        <is>
          <t>Income tax Incentives</t>
        </is>
      </c>
      <c r="B15" s="5" t="n">
        <v>234</v>
      </c>
      <c r="C15" s="7" t="n">
        <v>213.2</v>
      </c>
      <c r="D15" s="7" t="n">
        <v>123.2</v>
      </c>
    </row>
    <row r="16">
      <c r="A16" s="4" t="inlineStr">
        <is>
          <t>Deductible interest on shareholders’ equity</t>
        </is>
      </c>
      <c r="B16" s="7" t="n">
        <v>4079.9</v>
      </c>
      <c r="C16" s="5" t="n">
        <v>2516</v>
      </c>
      <c r="D16" s="7" t="n">
        <v>2213.2</v>
      </c>
    </row>
    <row r="17">
      <c r="A17" s="4" t="inlineStr">
        <is>
          <t>Tax savings from goodwill amortization</t>
        </is>
      </c>
      <c r="B17" s="7" t="n">
        <v>27.2</v>
      </c>
      <c r="C17" s="7" t="n">
        <v>77.5</v>
      </c>
      <c r="D17" s="7" t="n">
        <v>77.5</v>
      </c>
    </row>
    <row r="18">
      <c r="A18" s="4" t="inlineStr">
        <is>
          <t>Withholding income tax</t>
        </is>
      </c>
      <c r="B18" s="7" t="n">
        <v>-164.5</v>
      </c>
      <c r="C18" s="5" t="n">
        <v>-876</v>
      </c>
      <c r="D18" s="7" t="n">
        <v>-628.2</v>
      </c>
    </row>
    <row r="19">
      <c r="A19" s="4" t="inlineStr">
        <is>
          <t>Recognition/(write-off) of deferred charges on tax losses</t>
        </is>
      </c>
      <c r="B19" s="7" t="n">
        <v>-58.2</v>
      </c>
      <c r="C19" s="7" t="n">
        <v>-1.5</v>
      </c>
      <c r="D19" s="7" t="n">
        <v>123.2</v>
      </c>
    </row>
    <row r="20">
      <c r="A20" s="4" t="inlineStr">
        <is>
          <t>Effect of application of IAS 29 (hyperinflation)</t>
        </is>
      </c>
      <c r="B20" s="5" t="n">
        <v>-249</v>
      </c>
      <c r="C20" s="7" t="n">
        <v>-123.3</v>
      </c>
      <c r="D20" s="7" t="n">
        <v>-50.5</v>
      </c>
    </row>
    <row r="21">
      <c r="A21" s="4" t="inlineStr">
        <is>
          <t>Others with reduced taxation</t>
        </is>
      </c>
      <c r="B21" s="7" t="n">
        <v>239.5</v>
      </c>
      <c r="C21" s="7" t="n">
        <v>602.8</v>
      </c>
      <c r="D21" s="7" t="n">
        <v>41.2</v>
      </c>
    </row>
    <row r="22">
      <c r="A22" s="4" t="inlineStr">
        <is>
          <t>Income tax and social contribution expense</t>
        </is>
      </c>
      <c r="B22" s="6" t="inlineStr">
        <is>
          <t>R$ 655.6</t>
        </is>
      </c>
      <c r="C22" s="6" t="inlineStr">
        <is>
          <t>R$ 636.6</t>
        </is>
      </c>
      <c r="D22" s="6" t="inlineStr">
        <is>
          <t>R$ 1762.5</t>
        </is>
      </c>
    </row>
    <row r="23">
      <c r="A23" s="4" t="inlineStr">
        <is>
          <t>Effective tax rate</t>
        </is>
      </c>
      <c r="B23" s="4" t="inlineStr">
        <is>
          <t>(4.61%)</t>
        </is>
      </c>
      <c r="C23" s="9" t="n">
        <v>0.0463</v>
      </c>
      <c r="D23" s="9" t="n">
        <v>0.13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Narrative) R$ in Millions</t>
        </is>
      </c>
      <c r="B1" s="2" t="inlineStr">
        <is>
          <t>12 Months Ended</t>
        </is>
      </c>
    </row>
    <row r="2">
      <c r="B2" s="2" t="inlineStr">
        <is>
          <t>Dec. 31, 2022 BRL (R$)</t>
        </is>
      </c>
    </row>
    <row r="3">
      <c r="A3" s="3" t="inlineStr">
        <is>
          <t>Income Tax And Social Contribution</t>
        </is>
      </c>
      <c r="B3" s="4" t="inlineStr">
        <is>
          <t xml:space="preserve"> </t>
        </is>
      </c>
    </row>
    <row r="4">
      <c r="A4" s="4" t="inlineStr">
        <is>
          <t>Tax benefit arising from previously unrecognised tax loss, tax credit or temporary difference of prior period used to reduce deferred tax expense</t>
        </is>
      </c>
      <c r="B4" s="6" t="inlineStr">
        <is>
          <t>R$ 32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 Property, Plant and Equipment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operty, plant and equipment</t>
        </is>
      </c>
      <c r="B3" s="6" t="inlineStr">
        <is>
          <t>R$ 30055.8</t>
        </is>
      </c>
      <c r="C3" s="6" t="inlineStr">
        <is>
          <t>R$ 29224.3</t>
        </is>
      </c>
    </row>
    <row r="4">
      <c r="A4" s="4" t="inlineStr">
        <is>
          <t>Property, plant and equipment not subject to operating lea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perty, plant and equipment</t>
        </is>
      </c>
      <c r="B6" s="7" t="n">
        <v>26961.3</v>
      </c>
      <c r="C6" s="5" t="n">
        <v>26664</v>
      </c>
    </row>
    <row r="7">
      <c r="A7" s="4" t="inlineStr">
        <is>
          <t>Property, plant and equipment subject to operating lea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perty, plant and equipment</t>
        </is>
      </c>
      <c r="B9" s="6" t="inlineStr">
        <is>
          <t>R$ 3094.5</t>
        </is>
      </c>
      <c r="C9" s="6" t="inlineStr">
        <is>
          <t>R$ 2560.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There were no significant changes in the accounting policies
and calculation methods used for the annual financial statements as at December 31, 2022 compared to those presented in the financial
statements for the years ended December 31, 2021 and 2020.
(a) Basis of preparation and measurement The financial
statements are presented in of Brazilian Reais (“R$”), unless otherwise indicated,
rounded to the nearest million. The measurement basis used in preparing the financial statements is the historical cost, net realizable
value, fair value or recoverable amount.
(b) Recently issued IFRS The revised standards and new standards, which
became effective in 2022 are not applicable or did not have any material impact for the Company for the preparation of these
consolidated financial statements. Other Standards, Interpretations and Amendments to
Standards There are no other Standards, Interpretations and/or
Amendments to Standards that are not in force and that the Company expects to have a material impact resulting from their application
in the consolidated financial statements.
(c) Consolidated financial statements The financial statements of subsidiaries, joint arrangements
and associates used in these consolidated financial statements are prepared for the same reporting period as Ambev, using a consistent
accounting policy. All intercompany transactions, balances and unrealized
gains or losses on transactions between group companies have been eliminated. Subsidiaries The Company controls an entity when it is exposed to
or has rights to variable returns due to its involvement with the entity, and it is able to affect those returns through its power over
the entity. When assessing control, potential voting rights are considered. Control is presumed to exist where the Company owns, directly
or indirectly, more than half of the voting rights (which does not always equate to economic ownership), unless it can be demonstrated
that such ownership does not confer control. Subsidiaries are consolidated from the date on which
control is obtained by the Company, except when the predecessor basis of accounting is applied to transactions of business combinations
under common control. Consolidation is discontinued from the date on which control ceases. Ambev uses the purchase method to account for its business
combinations. The consideration transferred for the acquisition of a subsidiary represents the fair value of the assets transferred, the
liabilities incurred, and the equity interest issued by Ambev. The consideration transferred includes the fair
value of any asset or liability resulting from a contingent consideration agreement, when applicable. Costs related to the
acquisition are recognized in income as they are incurred. Assets, liabilities and contingent liabilities acquired or assumed in a
business combination are recognized initially at their fair value as at the acquisition date. Ambev recognizes the non-controlling
interest in the acquiree, either at its fair value or at the non-controlling interest’s proportional share of the net assets
acquired. The measurement of the non-controlling interest to be recognized is determined for each acquisition. The excess of: (i) the consideration paid; plus (ii)
the amount of any non-controlling interests in the acquiree (when applicable); and (iii) the fair value, at the acquisition date, of any
previous equity interest in the acquiree, over the fair value of the net identifiable assets acquired, at the date of acquisition, is
recorded as goodwill. When the consideration transferred is less than the fair value of the net assets acquired, the difference is recognized
directly in income. All intercompany transactions, balances and unrealized gains
and losses on transactions between group companies have been eliminated. Unrealized losses are eliminated in the same way as unrealized
gains, but only to the extent that there is no evidence of impairment. Associates Associates are companies which the Company has significant
influence over the financial and operational policies but does not control. The list of main associates and subsidiaries are disclosed
in note 32 - Group Companies Joint arrangements Joint arrangements are all entities over which the Company
shares control with one or more parties. Joint arrangements are classified either as joint operations or joint ventures depending on the
contractual rights and obligations of each investor. Business combination between entities under common
control Business combinations between entities
under common control have not been addressed under IFRS how they should be disclosed remains unclear. IFRS 3 - Business Combinations
i) Predecessor basis of accounting In accordance with IAS 8, Management has
adopted the predecessor basis of accounting, which is consistent with United States Generally Accepted Accounting Principles (“USGAAP”)
and United Kingdom Generally Accepted Accounting Principles (“UKGAAP”), to record the carrying amount of the asset received,
as recorded by the parent company.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ii) Assets Swap For transactions between entities under common control
that involve the disposal or transfer of assets from the subsidiary to its parent company (i.e. above the level of the consolidated financial
statements), the Company assesses the existence of: (i) any conflicts of interest; and (ii) the economic substance and purpose of the
transaction. Having fulfilled these assumptions, the Company adopted as a policy the concepts of IAS 16 in order to provide adequate visibility
and a fair impact on the amount of distributable results to its shareholders, specially the non-controlling interest. This policy also
includes assets acquired through the swapping of non-cash assets, or swaps with a combination of cash and non-cash assets. The assets
swapped may be of the same or a different nature. The cost of such assets is measured at fair value, unless: (i) the swap transaction
is not commercial in nature; or (ii) the fair value of the asset received (and the asset assigned) cannot be reliably measured. The acquired
asset is measured in this way even if the assignor entity cannot immediately remove the asset from its books. If the acquired asset is
not measurable at fair value, its cost is determined based on the book value of the assigned asset. Whenever assets distributed are not recorded as cash, the
asset, before distribution, is recorded at its fair value in the income account. This procedure is applicable to distributions where the
assets are of the same nature and therefore can be treated equally. However, similarly to IFRIC 17, in the absence of a specific accounting
practice for transactions under common control, the Company applies these procedures as part of its accounting practices. We also apply
the same procedures to sales (products, supplies, etc.) to its controlling entity, where the positive result of the sale is recognized
in income.
(d) Foreign currency translation Functional and presentation currency The items included in the financial statements of each
subsidiary of the Company are measured using the currency of the primary economic environment in which the entity operates (the “functional
currency”). The functional and presentation currency of the Company
financial statements is the Brazilian Real. Transactions and balances Foreign currency transactions are accounted for at the
exchange rates prevailing as at the dates of the transactions. Monetary assets and liabilities denominated in foreign currencies are translated
using the balance sheet date rate. Non-monetary assets and liabilities denominated in foreign currencies are translated at the foreign
exchange rate prevailing as at the date of the transaction. Non-monetary assets and liabilities denominated in foreign currencies stated
at fair value are translated at the exchange rate in force as at the date on which the fair value was determined. Gains and losses arising
from the settlement of transactions in foreign currencies and resulting from the conversion of assets and liabilities denominated in foreign
currencies are recognized in the income statement. Foreign exchange gains and losses related to loans and
cash and cash equivalents are presented in the statement of income as finance expenses or finance income. Conversion of the financial statements of subsidiaries located abroad Assets and liabilities of subsidiaries located abroad
are translated at the foreign exchange rates prevailing at the balance sheet date, while amounts from the income statement and cash flow
are translated at the average exchange rate for the year, and changes in equity are translated at the historical exchange rate of each
transaction. Translation adjustments arising from the difference between the average exchange rates and the historical rates are recorded
directly in carrying value adjustments. Upon consolidation, exchange differences arising from
the translation of equity in foreign operations and borrowing and other currency instruments designated as net investment hedges are recognized
in carrying value adjustments, an equity reserve, and included in other comprehensive income. Even when recorded in the acquiring entity, the goodwill
and fair value adjustments arising from the acquisition of a foreign entity are treated as assets and liabilities of the foreign entity
and are translated at the foreign exchange rate at the balance sheet date. Net investments in foreign operations An entity may have a monetary item receivable from or
payable to a foreign operation, the settlement of which is neither planned nor likely to occur in the foreseeable future, and which does
not include trade receivables or trade payables. Exchange differences arising shall be recognized initially in other comprehensive income
and reclassified from equity to profit or loss upon the disposal of the net investment. Financial reporting in hyperinflationary economies Under IAS 29, the non-monetary assets and liabilities,
the equity and the income statement of subsidiaries operating in hyperinflationary economies are restated to reflect changes in the general
purchasing power of the local currency by applying a general price index. The financial statements of an entity whose functional currency
is the currency of a hyperinflationary economy, whether using the historical costs approach or the current costs approach, shall be stated
in terms of the unit of measurement in force at the end of the reporting period, and translated into Reais at the closing rate for the
period. Exchange rates The most significant exchange rates used for the preparation
of the Company’s financial statements are as follow:
Schedule of exchange rates
Closing rate Average rate
Currency Name Country 2022 2021 2020 2022 2021 2020
CAD Canadian Dollar Canada 3.8540 4.3914 4.0791 3.9807 4.2960 3.6414
DOP Dominican Peso Dominican republic 0.0925 0.0970 0.0891 0.0937 0.0938 0.0885
USD US Dollar Panamá and Cuba 5.2177 5.5805 5.1967 5.1644 5.3687 4.9348
GTQ Quetzal Guatemala 0.6623 0.7201 0.6700 0.6649 0.6954 0.6405
ARS Argentinean Peso Argentina 0.0295 0.0543 0.0618 0.0403 0.0568 0.0750
BOB Bolivian Peso Bolivia 0.7497 0.8018 0.7467 0.7420 0.7714 0.7090
PYG Guarani Paraguay 0.0007 0.0008 0.0007 0.0007 0.0008 0.0007
UYU Uruguayan Peso Uruguay 0.1302 0.1249 0.1227 0.1253 0.1236 0.1218
CLP Chilean Peso Chile 0.0061 0.0066 0.0073 0.0059 0.0071 0.0062
BBD Barbadian Dollar Barbados 2.5721 2.7510 2.5618 2.5458 2.6465 2.4326
(e) Segment reporting Reportable segments are identified based on the internal
reporting regularly reviewed by the chief operating decision maker of the Company, the Chief Executive Officer, for the purpose of evaluating
the performance of each segment and allocating resources to those segments. Accordingly, segment information is presented by geographical
area, since the risks and rates of return are affected predominantly by the fact that the Company operates in different regions. Performance information by business unit (Beer and Non-alcoholic
beverages (“NAB”)), is also presented to the Company’s chief decision maker and is disclosed as additional information,
even though it does not qualify as a segment. The Company conducts its operations across four business
segments, as follow: ▪ Brazil, where the Company operates two business
subunits: (i) beer and (ii) non-alcoholic beverages (NAB); ▪ Central America and Caribbean (“CAC”),
which includes direct operations in the Dominican Republic, Saint Vincent, Antigua, Dominica, Cuba, Guatemala (which also serves El Salvador,
Nicaragua and Honduras), Barbados and Panama; ▪ Latin America South (LAS), which includes operations
in Argentina, Bolivia, Chile, Paraguay and Uruguay; and ▪ Canada, represented by the operations of Labatt
Brewing Company Ltd.
(f) Revenue recognition The Company recognizes revenue when the amount of revenue
can be measured reliably and it is probable that the economic benefits associated with the transaction will flow to the Company, as described
below. Revenue represents the fair value of the amount received
or receivable upon the sale of products or the rendering of services in the ordinary course of business. Revenue is presented net of taxes,
returns, rebates and discounts, as well as net of the elimination of sales between group companies. Goods sold Revenue is measured based on the consideration which the
Company expects to have the right to receive in contracts with customers and excludes amounts collected on behalf of third parties. Revenue recognition is based on the five-step approach
of IFRS 15 - “Revenue from Contracts with Customers”:
· Identification of the contract with a customer;
· Identification of the performance obligations in the contract;
· Determination of the transaction price;
· Allocation of the transaction price to the performance obligations in the
contracts; and
· Revenue recognition when the performance obligations have been satisfied,
meaning when the company transfers control of a product to a customer.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These
trade incentives are treated as variable considerations. If the consideration includes a variable component, the company estimates the
amount of consideration to which it will be entitled for transferring the promised goods or services to the customer. A variable consideration
is only included in the transaction price if it is highly probable that the amount of revenue recognized would not be subject to significant
future reversals when the respective uncertainty is resolved. Finance income Finance income consists of interest received or receivable
on funds invested, monetary updates arising from legal disputes, foreign exchange gains, gains on currency hedging instruments intended
for offsetting currency losses, gains on hedging instruments that are not part of a hedge accounting relationship, gains on financial
assets classified as at fair value through profit or loss, and as any gains due to hedge ineffectiveness. Interest income is recognized on an accruals basis unless collectability is in
doubt.
(g) Expenses Finance expenses Finance expenses comprise interest payable on borrowing,
calculated using the effective interest rate method, present value adjustment for trade payables, foreign exchange losses, losses on
currency hedging instruments intended for the offsetting of currency gains, results on interest rate hedging instruments, losses on hedging
instruments that are not part of a hedge accounting relationship, losses on financial assets classified as held for trading, impairment
losses on financial assets classified as available for sale, and any losses due to hedge ineffectiveness. All interest costs incurred in connection with borrowing
or financial transactions are expensed as incurred as part of finance expenses, except when capitalized. Any difference between the initial
amount and the maturity amount of interest-bearing loans and borrowing, such as transaction costs and fair value adjustments, are recognized
in the income statement over the expected life of the instrument based on the effective interest rate method. The interest expenses component
of finance lease payments is also recognized in the income statement using the effective interest rate method. Royalty expenses Royalties are classified as cost of goods sold.
(h) Exceptional items Exceptional items are those that, because of their peculiarities,
in Management’s judgment need to be disclosed separately. In determining whether an event or transaction is exceptional, Management
considers quantitative as well as qualitative factors such as the frequency or predictability of occurrence, and the potential impact
on the variations in profit or loss. These items are disclosed in the income statement or separately disclosed in the notes to the financial
statements. Transactions that may give rise to exceptional items are principally restructuring activities, amnesties, acquisitions
of subsidiaries, impairment losses, and gains or losses on disposal of assets and investments.
(i) Income tax and social contribution Income tax and social contribution for the year comprises
current tax and deferred tax. Income tax and social contribution are recognized in the income statement, unless they relate to items recognized
directly in comprehensive income or other equity accounts. In these cases, the tax effect is also recognized directly in comprehensive
income or equity account (except interest on shareholder’s equity. See Note 3 (q)). The current tax expense is the expectation of payment
on the taxable income for the year, using tax rates enacted, or substantially enacted, at the balance sheet date, and any adjustment to
tax payable in respect of previous years. Deferred taxes are recognized using the balance sheet
liability approach. This means that a deferred tax liability or asset is recognized for all taxable and tax-deductible temporary differences
between the tax and accounting basis of assets and liabilities. Under this method, a provision for deferred taxes is also calculated
on the differences between the fair value of assets and liabilities acquired in a business combination and their tax basis. IAS 12 prescribes
that no deferred tax liability on goodwill recognition, and no deferred tax asset/liability is recorded: (1) at the initial recognition
of an asset or liability in a transaction other than a business combination that at the time of the transaction affects neither accounting
nor taxable profit or loss and (2) on differences related to investments in subsidiaries to the extent that they are not reversed in
the foreseeable future. The amount of deferred tax provided is based on the expectation of the realization or settlement of the temporary
difference, using currently or substantially enacted tax rates.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deferred tax asset is recognized only to the extent
that it is probable that future taxable profits will be available. The deferred income tax asset is reduced to the extent that it is no
longer probable that the future taxable benefit will occur. Furthermore, the Company applies the provisions of IFRIC 23
- Uncertainty on the Treatment of Income Taxes, in relation to the treatments that affected the calculation of income taxes (uncertain
tax treatments), as disclosed in note 30 – Contingencies
(j) Property, plant and equipment Property, plant and equipment are measured at cost less
accumulated depreciation and impairment losses. The cost includes the purchase price, borrowing costs incurred during the construction
period and any other costs directly attributable to bringing the asset to the location and condition necessary for it to be capable of
operating in the manner intended by management (e.g. nonrefundable tax, transportation and the costs of dismantling, removal and site
restoration, if applicable). The cost of a self-constructed asset is determined using the same principles as an acquired asset. The depreciation
methods, residual value, and the useful lives are reassessed and adjusted if appropriate, on an annual basis. Borrowing costs directly attributable to the acquisition,
construction or production of qualifying assets are capitalized as part of the cost of such assets. Land is not depreciated since it is deemed to have an indefinite useful life. Property, plant and equipment, and depreciation include the effects of using
the predecessor basis of accounting (Note 3 (c)). Subsequent expenditure The Company recognizes in the carrying amount of an item
of property, plant and equipment the cost of replacing a component of such an item if it is probable that the future economic benefits
of the component will flow to the Company and the cost of the component can be measured reliably. All other costs are expensed as incurred. Depreciation The depreciable amount is the cost of an asset less its
residual value. The residual values, if significant, are reassessed annually. Depreciation is calculated from the date on which the asset
is available for use, using the straight-line method over the estimated useful lives of the assets. The right-of-use assets are depreciated
over the term of each contract. The estimated useful lives of the major classes of property,
plant and equipment are as follows:
Schedule
of estimated useful lives
Buildings 25
Plant and equipment 15
Fixtures 10
Fittings 10
Assets for external use / commercial assets 2 5 The assets’ residual values and useful lives are
reviewed when necessary. Management uses its judgment to assess and ascertain the useful lives of these assets. Gains and losses on sale Gains and losses on sales are determined by comparing
the results with the carrying amounts and are recognized in other operating income/(expenses) in the income statement. Leases With the adoption of IFRS 16 – Leasings The Company recognizes the right-of-use asset and a
corresponding lease liability related to all lease contracts which is the lessee, except for short-term leases (defined as leases
with terms of 12 5,000.00 Currently, the main leases by the Company are related
to trucks, forklifts, real estate, commercial vehicles and industrial equipment contracts. The lease liability is initially measured at lease
payments present value, discounted by using the rate implicit in the lease. If the rate cannot be promptly determined, the Company
uses its incremental loan rate specific for the country, deadline and currency of the contract or other local criteria. Lease payments include fixed payments, less any lease
incentives, variable lease payments that depend on an index or known rate at the commencement date, and purchase options or extension
options payments if the Company is reasonably certain to exercise these options. All contracts establish an annual readjustment of payments
according to the rates established in the contract. A lease liability is remeasured upon a change in the
lease term or on the future payments and the corresponding adjustment is also made in right-of-use assets. The Company applies IAS 36 to determine if right-of-use
asset are subject to impairment and to record eventual losses by impairment. The lease liability is disclosed in the “Interest-bearing
loans and borrowing” line and the right-of-use assets are disclosed in the “Property, plant and equipment” line of the
balance sheet.
(k) Goodwill Goodwill arises on acquisitions of subsidiaries, associates,
and joint arrangement and it is determined as the excess between the sum of (i) the consideration paid in exchange for control of the
acquiree; plus (ii) the amount of any non-controlling interests in the acquiree (when applicable); and (iii) the fair value, at the acquisition
date, of any previous equity interest in the acquiree, over the fair value of the net identifiable assets acquired and liabilities assumed,
measured in accordance with IFRS 3 - “Business Combinations” as at the date of acquisition. All business combinations are
accounted for using the purchase method. In compliance with IFRS 3 - “Business Combinations”,
goodwill is carried at cost and not amortized, but is tested for impairment at least annually, or whenever there are indications that
the cash generating unit (“CGU”) to which the goodwill has been allocated could be impaired. Impairment losses recognized
on goodwill are not reversed. Gains and losses on the disposal of an entity include the carrying amount of goodwill relating to the entity
sold. Goodwill is expressed in the functional currency of the
CGU or joint operation to which it relates and translated into Reais using the year-end exchange rate. If the Company’s interest in the net fair value
of the identifiable assets, liabilities and contingent liabilities recognized exceeds the costs of the business combination, such excess
is recognized immediately in the income statement. Expenditure on internally generated goodwill is expensed as it is incurred. Goodwill includes the effects of applying the predecessor basis of accounting (Note
3 (c)). For associates and joint ventures, goodwill is included
in the carrying amount of the investment in the associate/joint venture.
(l) Intangible assets Brands When a portion of the consideration paid in a business
combination relates to brands, this is recognized in a specific intangible assets account, and measured at fair values as at the acquisition
date. Subsequently, the value of brands can be reduced in the case of impairment losses. Internally generated expenditure for brand development
is recognized within expenses. Software Purchased software is measured at cost less accumulated
amortization. Amortization related to software is included in the cost of sales, commercial expenses or administrative expenses, based
on the business activity which the software is intended to support. The expenditures related to software maintenance
are recognized as expense, as incurred. The expenditures with development, as the expenditures with employees allocated in software
development, which are directly attributed to identifiable and exclusive software, controlled by the Company, are recognized as
intangible assets. Commercial intangibles The Company records supply rights, which consists in
the Company's right to supply a customer and the customer's commitment to purchase the Company's products, and distribution rights which
are the rights to sell specific products in a certain territory. Other intangible assets Other intangible assets, acquired by the Company, including
multi-year sponsorship rights, are measured at cost less accumulated amortization and impairment losses. Amortization Intangible assets with definite useful lives are amortized
on a straight-line basis over their estimated useful lives. Licenses, supply, and distribution rights are amortized over the period for
which the rights exist, based on the contract terms, which vary, in general, from 1 to 8 years. Brands are considered to have indefinite
lives, and therefore, are not amortized. Software and capitalized development costs related to technology are amortized over a period
of 3 to 5 years. Items that are not amortized are tested for impairment on an annual basis.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m) Recognition of assets
and liabilities relating to extemporaneous tax debits or credits The accounting policy applied by the Company considers
the extemporaneous tax credits and debits of any nature as determined by IAS 37 - Provisions, Contingent Liabilities and Contingent
Assets Income tax and social
contribution Credits are recognized only when Management has elements
that guarantee (i) that the credit is virtually certain; and (ii) the amount could be estimated with sufficient reliability to enable
it to be compensated or refunded. In cases where the recovery of the asset is probable, or the amount cannot be reliably measured, the
amounts are not recognized in the account, but presented in Note 30 - Contingencies Debits are recognized only when (i) these are based on
a past event; (ii) there is a present obligation arising from this past event; (iii) it is probable that an outflow of resources will
be required; and (iv) the amount can be estimated sufficiently reliably. If the expected disbursement is possible, or the amount cannot
be sufficiently reliably measured, the amounts are presented in Note 30 - Contingencies. Contingent assets and liabilities are assessed periodically
to ensure that they are appropriately reflected and disclosed in the financial statements. From October 1, 2020, the accounting policy for the recognition
of assets and liabilities of extemporaneous
(n) Inventory Inventory is initially recorded at the acquisition cost
and subsequent valued at the lower of their cost and net realizable value. Cost includes expenditure incurred to acquire the inventory and bring it to the location and condition required
for use. The weighted average method is used to determine the cost of inventory. The cost of finished products and work in progress includes
raw materials, other production materials, direct labor, other direct costs, gains and losses on derivative financial instruments, and
an allocation of fixed and variable overheads based on the normal operating capacity. Fixed costs not allocated or idle costs not held
in inventory, are recognized directly in the income statement, as determined by IAS 2. The amount of inventory is reduced on a case-by-case
basis if the anticipated net realizable value declines below the carrying amount. The net realizable value is the estimated selling price
in the ordinary course of business, less the costs of bringing the inventory to the condition required for sale, and the selling costs. The calculation of the net realizable value takes into
consideration the specific characteristics of each category of inventory, such as the expiry date, the remaining shelf life, and any indicators
of slow-moving inventory, amongst others. Provisions for impairment losses are constituted, when
necessary, in compliance with write-offs, slow moving and obsolete inventory of the Company’s policies.
(o) Trade receivables Trade receivables are amounts due from customers for
goods sold or services performed in the ordinary course of business. Trade receivables are recognized initially at the amount of the unconditional
consideration, unless they contain significant financing components, in which case they are recognized at fair value. The Company holds
trade receivables with the objective of collecting the contractual cash flow, and therefore measures them subsequently at amortized cost
using the effective interest rate method. The Company applies the IFRS 9 simplified approach to
measuring expected credit losses whereby impairment allowances for trade receivables are measured upon initial recognition on the basis
of the expected 12-month credit losses. This is primarily ba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PERTY, PLANT AND EQUIPMENT - Reconciliation of Changes in Property, Plant and Equipment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t>
        </is>
      </c>
      <c r="B4" s="6" t="inlineStr">
        <is>
          <t>R$ 30055.7</t>
        </is>
      </c>
      <c r="C4" s="6" t="inlineStr">
        <is>
          <t>R$ 29224.3</t>
        </is>
      </c>
      <c r="D4" s="4" t="inlineStr">
        <is>
          <t xml:space="preserve"> </t>
        </is>
      </c>
    </row>
    <row r="5">
      <c r="A5" s="4" t="inlineStr">
        <is>
          <t>Property, plant and equipment not subject to operating lea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perty, plant and equipment</t>
        </is>
      </c>
      <c r="B7" s="7" t="n">
        <v>26961.3</v>
      </c>
      <c r="C7" s="5" t="n">
        <v>26664</v>
      </c>
      <c r="D7" s="4" t="inlineStr">
        <is>
          <t xml:space="preserve"> </t>
        </is>
      </c>
    </row>
    <row r="8">
      <c r="A8" s="4" t="inlineStr">
        <is>
          <t>Effects of movements in foreign exchange in the balance sheet</t>
        </is>
      </c>
      <c r="B8" s="7" t="n">
        <v>3322.8</v>
      </c>
      <c r="C8" s="7" t="n">
        <v>-81.5</v>
      </c>
      <c r="D8" s="4" t="inlineStr">
        <is>
          <t xml:space="preserve"> </t>
        </is>
      </c>
    </row>
    <row r="9">
      <c r="A9" s="4" t="inlineStr">
        <is>
          <t>Effects of application of IAS 29 (hyperinflation)</t>
        </is>
      </c>
      <c r="B9" s="7" t="n">
        <v>-2743.9</v>
      </c>
      <c r="C9" s="7" t="n">
        <v>-798.3</v>
      </c>
      <c r="D9" s="4" t="inlineStr">
        <is>
          <t xml:space="preserve"> </t>
        </is>
      </c>
    </row>
    <row r="10">
      <c r="A10" s="4" t="inlineStr">
        <is>
          <t>Acquisition through business combinations</t>
        </is>
      </c>
      <c r="B10" s="4" t="inlineStr">
        <is>
          <t xml:space="preserve"> </t>
        </is>
      </c>
      <c r="C10" s="7" t="n">
        <v>-1.6</v>
      </c>
      <c r="D10" s="4" t="inlineStr">
        <is>
          <t xml:space="preserve"> </t>
        </is>
      </c>
    </row>
    <row r="11">
      <c r="A11" s="4" t="inlineStr">
        <is>
          <t>Disposals and write-offs</t>
        </is>
      </c>
      <c r="B11" s="7" t="n">
        <v>1855.4</v>
      </c>
      <c r="C11" s="7" t="n">
        <v>1589.8</v>
      </c>
      <c r="D11" s="4" t="inlineStr">
        <is>
          <t xml:space="preserve"> </t>
        </is>
      </c>
    </row>
    <row r="12">
      <c r="A12" s="4" t="inlineStr">
        <is>
          <t>Transfers from/(to) other asset categories</t>
        </is>
      </c>
      <c r="B12" s="7" t="n">
        <v>40.1</v>
      </c>
      <c r="C12" s="7" t="n">
        <v>43.3</v>
      </c>
      <c r="D12" s="4" t="inlineStr">
        <is>
          <t xml:space="preserve"> </t>
        </is>
      </c>
    </row>
    <row r="13">
      <c r="A13" s="4" t="inlineStr">
        <is>
          <t>Depreciation</t>
        </is>
      </c>
      <c r="B13" s="7" t="n">
        <v>-4177.1</v>
      </c>
      <c r="C13" s="5" t="n">
        <v>-4131</v>
      </c>
      <c r="D13" s="4" t="inlineStr">
        <is>
          <t xml:space="preserve"> </t>
        </is>
      </c>
    </row>
    <row r="14">
      <c r="A14" s="4" t="inlineStr">
        <is>
          <t>Impairment losses</t>
        </is>
      </c>
      <c r="B14" s="5" t="n">
        <v>-404</v>
      </c>
      <c r="C14" s="7" t="n">
        <v>-278.2</v>
      </c>
      <c r="D14" s="4" t="inlineStr">
        <is>
          <t xml:space="preserve"> </t>
        </is>
      </c>
    </row>
    <row r="15">
      <c r="A15" s="4" t="inlineStr">
        <is>
          <t>Property, plant and equipment subject to operating lea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erty, plant and equipment</t>
        </is>
      </c>
      <c r="B17" s="7" t="n">
        <v>3094.5</v>
      </c>
      <c r="C17" s="7" t="n">
        <v>2560.4</v>
      </c>
      <c r="D17" s="4" t="inlineStr">
        <is>
          <t xml:space="preserve"> </t>
        </is>
      </c>
    </row>
    <row r="18">
      <c r="A18" s="4" t="inlineStr">
        <is>
          <t>Land and buildings [member] | Property, plant and equipment not subject to operating leas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t>
        </is>
      </c>
      <c r="B20" s="7" t="n">
        <v>9698.299999999999</v>
      </c>
      <c r="C20" s="7" t="n">
        <v>9090.200000000001</v>
      </c>
      <c r="D20" s="4" t="inlineStr">
        <is>
          <t xml:space="preserve"> </t>
        </is>
      </c>
    </row>
    <row r="21">
      <c r="A21" s="4" t="inlineStr">
        <is>
          <t>Effects of movements in foreign exchange in the balance sheet</t>
        </is>
      </c>
      <c r="B21" s="7" t="n">
        <v>243.8</v>
      </c>
      <c r="C21" s="7" t="n">
        <v>-39.7</v>
      </c>
      <c r="D21" s="4" t="inlineStr">
        <is>
          <t xml:space="preserve"> </t>
        </is>
      </c>
    </row>
    <row r="22">
      <c r="A22" s="4" t="inlineStr">
        <is>
          <t>Effects of application of IAS 29 (hyperinflation)</t>
        </is>
      </c>
      <c r="B22" s="7" t="n">
        <v>-157.8</v>
      </c>
      <c r="C22" s="7" t="n">
        <v>-94.09999999999999</v>
      </c>
      <c r="D22" s="4" t="inlineStr">
        <is>
          <t xml:space="preserve"> </t>
        </is>
      </c>
    </row>
    <row r="23">
      <c r="A23" s="4" t="inlineStr">
        <is>
          <t>Acquisition through business combinations</t>
        </is>
      </c>
      <c r="B23" s="4" t="inlineStr">
        <is>
          <t xml:space="preserve"> </t>
        </is>
      </c>
      <c r="C23" s="7" t="n">
        <v>-0.3</v>
      </c>
      <c r="D23" s="4" t="inlineStr">
        <is>
          <t xml:space="preserve"> </t>
        </is>
      </c>
    </row>
    <row r="24">
      <c r="A24" s="4" t="inlineStr">
        <is>
          <t>Disposals and write-offs</t>
        </is>
      </c>
      <c r="B24" s="7" t="n">
        <v>4.5</v>
      </c>
      <c r="C24" s="7" t="n">
        <v>46.6</v>
      </c>
      <c r="D24" s="4" t="inlineStr">
        <is>
          <t xml:space="preserve"> </t>
        </is>
      </c>
    </row>
    <row r="25">
      <c r="A25" s="4" t="inlineStr">
        <is>
          <t>Transfers from/(to) other asset categories</t>
        </is>
      </c>
      <c r="B25" s="7" t="n">
        <v>0.1</v>
      </c>
      <c r="C25" s="7" t="n">
        <v>36.6</v>
      </c>
      <c r="D25" s="4" t="inlineStr">
        <is>
          <t xml:space="preserve"> </t>
        </is>
      </c>
    </row>
    <row r="26">
      <c r="A26" s="4" t="inlineStr">
        <is>
          <t>Depreciation</t>
        </is>
      </c>
      <c r="B26" s="7" t="n">
        <v>-436.4</v>
      </c>
      <c r="C26" s="7" t="n">
        <v>-398.1</v>
      </c>
      <c r="D26" s="4" t="inlineStr">
        <is>
          <t xml:space="preserve"> </t>
        </is>
      </c>
    </row>
    <row r="27">
      <c r="A27" s="4" t="inlineStr">
        <is>
          <t>Impairment losses</t>
        </is>
      </c>
      <c r="B27" s="7" t="n">
        <v>-0.4</v>
      </c>
      <c r="C27" s="7" t="n">
        <v>-7.1</v>
      </c>
      <c r="D27" s="4" t="inlineStr">
        <is>
          <t xml:space="preserve"> </t>
        </is>
      </c>
    </row>
    <row r="28">
      <c r="A28" s="4" t="inlineStr">
        <is>
          <t>Plant And Equipment [Member] | Property, plant and equipment not subject to operating leas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roperty, plant and equipment</t>
        </is>
      </c>
      <c r="B30" s="7" t="n">
        <v>11589.1</v>
      </c>
      <c r="C30" s="5" t="n">
        <v>10884</v>
      </c>
      <c r="D30" s="4" t="inlineStr">
        <is>
          <t xml:space="preserve"> </t>
        </is>
      </c>
    </row>
    <row r="31">
      <c r="A31" s="4" t="inlineStr">
        <is>
          <t>Effects of movements in foreign exchange in the balance sheet</t>
        </is>
      </c>
      <c r="B31" s="7" t="n">
        <v>2311.1</v>
      </c>
      <c r="C31" s="7" t="n">
        <v>-52.4</v>
      </c>
      <c r="D31" s="4" t="inlineStr">
        <is>
          <t xml:space="preserve"> </t>
        </is>
      </c>
    </row>
    <row r="32">
      <c r="A32" s="4" t="inlineStr">
        <is>
          <t>Effects of application of IAS 29 (hyperinflation)</t>
        </is>
      </c>
      <c r="B32" s="7" t="n">
        <v>-1938.4</v>
      </c>
      <c r="C32" s="7" t="n">
        <v>-557.6</v>
      </c>
      <c r="D32" s="4" t="inlineStr">
        <is>
          <t xml:space="preserve"> </t>
        </is>
      </c>
    </row>
    <row r="33">
      <c r="A33" s="4" t="inlineStr">
        <is>
          <t>Acquisition through business combinations</t>
        </is>
      </c>
      <c r="B33" s="4" t="inlineStr">
        <is>
          <t xml:space="preserve"> </t>
        </is>
      </c>
      <c r="C33" s="7" t="n">
        <v>-1.1</v>
      </c>
      <c r="D33" s="4" t="inlineStr">
        <is>
          <t xml:space="preserve"> </t>
        </is>
      </c>
    </row>
    <row r="34">
      <c r="A34" s="4" t="inlineStr">
        <is>
          <t>Disposals and write-offs</t>
        </is>
      </c>
      <c r="B34" s="7" t="n">
        <v>1515.7</v>
      </c>
      <c r="C34" s="7" t="n">
        <v>1222.6</v>
      </c>
      <c r="D34" s="4" t="inlineStr">
        <is>
          <t xml:space="preserve"> </t>
        </is>
      </c>
    </row>
    <row r="35">
      <c r="A35" s="4" t="inlineStr">
        <is>
          <t>Transfers from/(to) other asset categories</t>
        </is>
      </c>
      <c r="B35" s="7" t="n">
        <v>32.7</v>
      </c>
      <c r="C35" s="7" t="n">
        <v>1.3</v>
      </c>
      <c r="D35" s="4" t="inlineStr">
        <is>
          <t xml:space="preserve"> </t>
        </is>
      </c>
    </row>
    <row r="36">
      <c r="A36" s="4" t="inlineStr">
        <is>
          <t>Depreciation</t>
        </is>
      </c>
      <c r="B36" s="5" t="n">
        <v>-3161</v>
      </c>
      <c r="C36" s="7" t="n">
        <v>-3098.5</v>
      </c>
      <c r="D36" s="4" t="inlineStr">
        <is>
          <t xml:space="preserve"> </t>
        </is>
      </c>
    </row>
    <row r="37">
      <c r="A37" s="4" t="inlineStr">
        <is>
          <t>Impairment losses</t>
        </is>
      </c>
      <c r="B37" s="7" t="n">
        <v>-403.6</v>
      </c>
      <c r="C37" s="5" t="n">
        <v>-269</v>
      </c>
      <c r="D37" s="4" t="inlineStr">
        <is>
          <t xml:space="preserve"> </t>
        </is>
      </c>
    </row>
    <row r="38">
      <c r="A38" s="4" t="inlineStr">
        <is>
          <t>Fixtures and fittings [member] | Property, plant and equipment not subject to operating leas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Property, plant and equipment</t>
        </is>
      </c>
      <c r="B40" s="7" t="n">
        <v>1323.9</v>
      </c>
      <c r="C40" s="7" t="n">
        <v>1285.1</v>
      </c>
      <c r="D40" s="4" t="inlineStr">
        <is>
          <t xml:space="preserve"> </t>
        </is>
      </c>
    </row>
    <row r="41">
      <c r="A41" s="4" t="inlineStr">
        <is>
          <t>Effects of movements in foreign exchange in the balance sheet</t>
        </is>
      </c>
      <c r="B41" s="7" t="n">
        <v>767.9</v>
      </c>
      <c r="C41" s="7" t="n">
        <v>10.6</v>
      </c>
      <c r="D41" s="4" t="inlineStr">
        <is>
          <t xml:space="preserve"> </t>
        </is>
      </c>
    </row>
    <row r="42">
      <c r="A42" s="4" t="inlineStr">
        <is>
          <t>Effects of application of IAS 29 (hyperinflation)</t>
        </is>
      </c>
      <c r="B42" s="7" t="n">
        <v>-647.7</v>
      </c>
      <c r="C42" s="7" t="n">
        <v>-146.6</v>
      </c>
      <c r="D42" s="4" t="inlineStr">
        <is>
          <t xml:space="preserve"> </t>
        </is>
      </c>
    </row>
    <row r="43">
      <c r="A43" s="4" t="inlineStr">
        <is>
          <t>Acquisition through business combinations</t>
        </is>
      </c>
      <c r="B43" s="4" t="inlineStr">
        <is>
          <t xml:space="preserve"> </t>
        </is>
      </c>
      <c r="C43" s="7" t="n">
        <v>-0.2</v>
      </c>
      <c r="D43" s="4" t="inlineStr">
        <is>
          <t xml:space="preserve"> </t>
        </is>
      </c>
    </row>
    <row r="44">
      <c r="A44" s="4" t="inlineStr">
        <is>
          <t>Disposals and write-offs</t>
        </is>
      </c>
      <c r="B44" s="7" t="n">
        <v>335.2</v>
      </c>
      <c r="C44" s="7" t="n">
        <v>320.6</v>
      </c>
      <c r="D44" s="4" t="inlineStr">
        <is>
          <t xml:space="preserve"> </t>
        </is>
      </c>
    </row>
    <row r="45">
      <c r="A45" s="4" t="inlineStr">
        <is>
          <t>Transfers from/(to) other asset categories</t>
        </is>
      </c>
      <c r="B45" s="7" t="n">
        <v>7.3</v>
      </c>
      <c r="C45" s="7" t="n">
        <v>5.4</v>
      </c>
      <c r="D45" s="4" t="inlineStr">
        <is>
          <t xml:space="preserve"> </t>
        </is>
      </c>
    </row>
    <row r="46">
      <c r="A46" s="4" t="inlineStr">
        <is>
          <t>Depreciation</t>
        </is>
      </c>
      <c r="B46" s="7" t="n">
        <v>-579.7</v>
      </c>
      <c r="C46" s="7" t="n">
        <v>-634.4</v>
      </c>
      <c r="D46" s="4" t="inlineStr">
        <is>
          <t xml:space="preserve"> </t>
        </is>
      </c>
    </row>
    <row r="47">
      <c r="A47" s="4" t="inlineStr">
        <is>
          <t>Impairment losses</t>
        </is>
      </c>
      <c r="B47" s="4" t="inlineStr">
        <is>
          <t xml:space="preserve"> </t>
        </is>
      </c>
      <c r="C47" s="7" t="n">
        <v>-2.1</v>
      </c>
      <c r="D47" s="4" t="inlineStr">
        <is>
          <t xml:space="preserve"> </t>
        </is>
      </c>
    </row>
    <row r="48">
      <c r="A48" s="4" t="inlineStr">
        <is>
          <t>Construction in progress [member] | Property, plant and equipment not subject to operating leas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Property, plant and equipment</t>
        </is>
      </c>
      <c r="B50" s="5" t="n">
        <v>4350</v>
      </c>
      <c r="C50" s="7" t="n">
        <v>5404.7</v>
      </c>
      <c r="D50" s="4" t="inlineStr">
        <is>
          <t xml:space="preserve"> </t>
        </is>
      </c>
    </row>
    <row r="51">
      <c r="A51" s="4" t="inlineStr">
        <is>
          <t>Effects of movements in foreign exchange in the balance sheet</t>
        </is>
      </c>
      <c r="B51" s="5" t="n">
        <v>0</v>
      </c>
      <c r="C51" s="5" t="n">
        <v>0</v>
      </c>
      <c r="D51" s="4" t="inlineStr">
        <is>
          <t xml:space="preserve"> </t>
        </is>
      </c>
    </row>
    <row r="52">
      <c r="A52" s="4" t="inlineStr">
        <is>
          <t>Effects of application of IAS 29 (hyperinflation)</t>
        </is>
      </c>
      <c r="B52" s="5" t="n">
        <v>0</v>
      </c>
      <c r="C52" s="5" t="n">
        <v>0</v>
      </c>
      <c r="D52" s="4" t="inlineStr">
        <is>
          <t xml:space="preserve"> </t>
        </is>
      </c>
    </row>
    <row r="53">
      <c r="A53" s="4" t="inlineStr">
        <is>
          <t>Acquisition through business combinations</t>
        </is>
      </c>
      <c r="B53" s="4" t="inlineStr">
        <is>
          <t xml:space="preserve"> </t>
        </is>
      </c>
      <c r="C53" s="5" t="n">
        <v>0</v>
      </c>
      <c r="D53" s="4" t="inlineStr">
        <is>
          <t xml:space="preserve"> </t>
        </is>
      </c>
    </row>
    <row r="54">
      <c r="A54" s="4" t="inlineStr">
        <is>
          <t>Disposals and write-offs</t>
        </is>
      </c>
      <c r="B54" s="5" t="n">
        <v>0</v>
      </c>
      <c r="C54" s="5" t="n">
        <v>0</v>
      </c>
      <c r="D54" s="4" t="inlineStr">
        <is>
          <t xml:space="preserve"> </t>
        </is>
      </c>
    </row>
    <row r="55">
      <c r="A55" s="4" t="inlineStr">
        <is>
          <t>Transfers from/(to) other asset categories</t>
        </is>
      </c>
      <c r="B55" s="5" t="n">
        <v>0</v>
      </c>
      <c r="C55" s="5" t="n">
        <v>0</v>
      </c>
      <c r="D55" s="4" t="inlineStr">
        <is>
          <t xml:space="preserve"> </t>
        </is>
      </c>
    </row>
    <row r="56">
      <c r="A56" s="4" t="inlineStr">
        <is>
          <t>Depreciation</t>
        </is>
      </c>
      <c r="B56" s="4" t="inlineStr">
        <is>
          <t xml:space="preserve"> </t>
        </is>
      </c>
      <c r="C56" s="5" t="n">
        <v>0</v>
      </c>
      <c r="D56" s="4" t="inlineStr">
        <is>
          <t xml:space="preserve"> </t>
        </is>
      </c>
    </row>
    <row r="57">
      <c r="A57" s="4" t="inlineStr">
        <is>
          <t>Impairment losses</t>
        </is>
      </c>
      <c r="B57" s="5" t="n">
        <v>0</v>
      </c>
      <c r="C57" s="5" t="n">
        <v>0</v>
      </c>
      <c r="D57" s="4" t="inlineStr">
        <is>
          <t xml:space="preserve"> </t>
        </is>
      </c>
    </row>
    <row r="58">
      <c r="A58" s="4" t="inlineStr">
        <is>
          <t>Buildings [member] | Property, plant and equipment subject to operating leas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perty, plant and equipment</t>
        </is>
      </c>
      <c r="B60" s="7" t="n">
        <v>1350.9</v>
      </c>
      <c r="C60" s="5" t="n">
        <v>1206</v>
      </c>
      <c r="D60" s="4" t="inlineStr">
        <is>
          <t xml:space="preserve"> </t>
        </is>
      </c>
    </row>
    <row r="61">
      <c r="A61" s="4" t="inlineStr">
        <is>
          <t>Machinery Equipment And Vehicles [Member] | Property, plant and equipment subject to operating leas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operty, plant and equipment</t>
        </is>
      </c>
      <c r="B63" s="7" t="n">
        <v>1577.4</v>
      </c>
      <c r="C63" s="7" t="n">
        <v>1244.4</v>
      </c>
      <c r="D63" s="4" t="inlineStr">
        <is>
          <t xml:space="preserve"> </t>
        </is>
      </c>
    </row>
    <row r="64">
      <c r="A64" s="4" t="inlineStr">
        <is>
          <t>Other property, plant and equipment [member] | Property, plant and equipment subject to operating leas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roperty, plant and equipment</t>
        </is>
      </c>
      <c r="B66" s="7" t="n">
        <v>166.2</v>
      </c>
      <c r="C66" s="5" t="n">
        <v>110</v>
      </c>
      <c r="D66" s="4" t="inlineStr">
        <is>
          <t xml:space="preserve"> </t>
        </is>
      </c>
    </row>
    <row r="67">
      <c r="A67" s="4" t="inlineStr">
        <is>
          <t>Gross carrying amount [member] | Property, plant and equipment not subject to operating leas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roperty, plant and equipment</t>
        </is>
      </c>
      <c r="B69" s="7" t="n">
        <v>66345.2</v>
      </c>
      <c r="C69" s="7" t="n">
        <v>63941.2</v>
      </c>
      <c r="D69" s="6" t="inlineStr">
        <is>
          <t>R$ 56472.6</t>
        </is>
      </c>
    </row>
    <row r="70">
      <c r="A70" s="4" t="inlineStr">
        <is>
          <t>Effects of movements in foreign exchange in the balance sheet</t>
        </is>
      </c>
      <c r="B70" s="7" t="n">
        <v>-5694.5</v>
      </c>
      <c r="C70" s="7" t="n">
        <v>193.4</v>
      </c>
      <c r="D70" s="4" t="inlineStr">
        <is>
          <t xml:space="preserve"> </t>
        </is>
      </c>
    </row>
    <row r="71">
      <c r="A71" s="4" t="inlineStr">
        <is>
          <t>Effects of application of IAS 29 (hyperinflation)</t>
        </is>
      </c>
      <c r="B71" s="7" t="n">
        <v>4758.6</v>
      </c>
      <c r="C71" s="7" t="n">
        <v>2079.4</v>
      </c>
      <c r="D71" s="4" t="inlineStr">
        <is>
          <t xml:space="preserve"> </t>
        </is>
      </c>
    </row>
    <row r="72">
      <c r="A72" s="4" t="inlineStr">
        <is>
          <t>Acquisition through business combinations</t>
        </is>
      </c>
      <c r="B72" s="4" t="inlineStr">
        <is>
          <t xml:space="preserve"> </t>
        </is>
      </c>
      <c r="C72" s="7" t="n">
        <v>11.1</v>
      </c>
      <c r="D72" s="4" t="inlineStr">
        <is>
          <t xml:space="preserve"> </t>
        </is>
      </c>
    </row>
    <row r="73">
      <c r="A73" s="4" t="inlineStr">
        <is>
          <t>Acquisitions</t>
        </is>
      </c>
      <c r="B73" s="7" t="n">
        <v>6305.7</v>
      </c>
      <c r="C73" s="7" t="n">
        <v>7311.1</v>
      </c>
      <c r="D73" s="4" t="inlineStr">
        <is>
          <t xml:space="preserve"> </t>
        </is>
      </c>
    </row>
    <row r="74">
      <c r="A74" s="4" t="inlineStr">
        <is>
          <t>Disposals and write-offs</t>
        </is>
      </c>
      <c r="B74" s="7" t="n">
        <v>-1905.8</v>
      </c>
      <c r="C74" s="7" t="n">
        <v>-1719.9</v>
      </c>
      <c r="D74" s="4" t="inlineStr">
        <is>
          <t xml:space="preserve"> </t>
        </is>
      </c>
    </row>
    <row r="75">
      <c r="A75" s="4" t="inlineStr">
        <is>
          <t>Transfers from/(to) other asset categories</t>
        </is>
      </c>
      <c r="B75" s="5" t="n">
        <v>-1060</v>
      </c>
      <c r="C75" s="7" t="n">
        <v>-406.5</v>
      </c>
      <c r="D75" s="4" t="inlineStr">
        <is>
          <t xml:space="preserve"> </t>
        </is>
      </c>
    </row>
    <row r="76">
      <c r="A76" s="4" t="inlineStr">
        <is>
          <t>Gross carrying amount [member] | Property, plant and equipment subject to operating lease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plant and equipment</t>
        </is>
      </c>
      <c r="B78" s="7" t="n">
        <v>5588.2</v>
      </c>
      <c r="C78" s="5" t="n">
        <v>4443</v>
      </c>
      <c r="D78" s="5" t="n">
        <v>3873</v>
      </c>
    </row>
    <row r="79">
      <c r="A79" s="4" t="inlineStr">
        <is>
          <t>Effects of movements in foreign exchange in the balance sheet</t>
        </is>
      </c>
      <c r="B79" s="7" t="n">
        <v>-128.7</v>
      </c>
      <c r="C79" s="7" t="n">
        <v>62.1</v>
      </c>
      <c r="D79" s="4" t="inlineStr">
        <is>
          <t xml:space="preserve"> </t>
        </is>
      </c>
    </row>
    <row r="80">
      <c r="A80" s="4" t="inlineStr">
        <is>
          <t>Transfers from/(to) other asset categories</t>
        </is>
      </c>
      <c r="B80" s="7" t="n">
        <v>-100.1</v>
      </c>
      <c r="C80" s="7" t="n">
        <v>-13.9</v>
      </c>
      <c r="D80" s="4" t="inlineStr">
        <is>
          <t xml:space="preserve"> </t>
        </is>
      </c>
    </row>
    <row r="81">
      <c r="A81" s="4" t="inlineStr">
        <is>
          <t>Additions</t>
        </is>
      </c>
      <c r="B81" s="7" t="n">
        <v>1637.7</v>
      </c>
      <c r="C81" s="7" t="n">
        <v>2284.7</v>
      </c>
      <c r="D81" s="4" t="inlineStr">
        <is>
          <t xml:space="preserve"> </t>
        </is>
      </c>
    </row>
    <row r="82">
      <c r="A82" s="4" t="inlineStr">
        <is>
          <t>Write-offs</t>
        </is>
      </c>
      <c r="B82" s="7" t="n">
        <v>-263.7</v>
      </c>
      <c r="C82" s="7" t="n">
        <v>-1762.9</v>
      </c>
      <c r="D82" s="4" t="inlineStr">
        <is>
          <t xml:space="preserve"> </t>
        </is>
      </c>
    </row>
    <row r="83">
      <c r="A83" s="4" t="inlineStr">
        <is>
          <t>Gross carrying amount [member] | Land and buildings [member] | Property, plant and equipment not subject to operating lease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Property, plant and equipment</t>
        </is>
      </c>
      <c r="B85" s="7" t="n">
        <v>14494.2</v>
      </c>
      <c r="C85" s="7" t="n">
        <v>13539.9</v>
      </c>
      <c r="D85" s="7" t="n">
        <v>12385.1</v>
      </c>
    </row>
    <row r="86">
      <c r="A86" s="4" t="inlineStr">
        <is>
          <t>Effects of movements in foreign exchange in the balance sheet</t>
        </is>
      </c>
      <c r="B86" s="7" t="n">
        <v>-1075.9</v>
      </c>
      <c r="C86" s="7" t="n">
        <v>54.1</v>
      </c>
      <c r="D86" s="4" t="inlineStr">
        <is>
          <t xml:space="preserve"> </t>
        </is>
      </c>
    </row>
    <row r="87">
      <c r="A87" s="4" t="inlineStr">
        <is>
          <t>Effects of application of IAS 29 (hyperinflation)</t>
        </is>
      </c>
      <c r="B87" s="7" t="n">
        <v>870.5</v>
      </c>
      <c r="C87" s="7" t="n">
        <v>544.2</v>
      </c>
      <c r="D87" s="4" t="inlineStr">
        <is>
          <t xml:space="preserve"> </t>
        </is>
      </c>
    </row>
    <row r="88">
      <c r="A88" s="4" t="inlineStr">
        <is>
          <t>Acquisition through business combinations</t>
        </is>
      </c>
      <c r="B88" s="4" t="inlineStr">
        <is>
          <t xml:space="preserve"> </t>
        </is>
      </c>
      <c r="C88" s="7" t="n">
        <v>0.9</v>
      </c>
      <c r="D88" s="4" t="inlineStr">
        <is>
          <t xml:space="preserve"> </t>
        </is>
      </c>
    </row>
    <row r="89">
      <c r="A89" s="4" t="inlineStr">
        <is>
          <t>Acquisitions</t>
        </is>
      </c>
      <c r="B89" s="7" t="n">
        <v>11.2</v>
      </c>
      <c r="C89" s="7" t="n">
        <v>11.3</v>
      </c>
      <c r="D89" s="4" t="inlineStr">
        <is>
          <t xml:space="preserve"> </t>
        </is>
      </c>
    </row>
    <row r="90">
      <c r="A90" s="4" t="inlineStr">
        <is>
          <t>Disposals and write-offs</t>
        </is>
      </c>
      <c r="B90" s="7" t="n">
        <v>-24.6</v>
      </c>
      <c r="C90" s="7" t="n">
        <v>-117.7</v>
      </c>
      <c r="D90" s="4" t="inlineStr">
        <is>
          <t xml:space="preserve"> </t>
        </is>
      </c>
    </row>
    <row r="91">
      <c r="A91" s="4" t="inlineStr">
        <is>
          <t>Transfers from/(to) other asset categories</t>
        </is>
      </c>
      <c r="B91" s="7" t="n">
        <v>1173.1</v>
      </c>
      <c r="C91" s="5" t="n">
        <v>662</v>
      </c>
      <c r="D91" s="4" t="inlineStr">
        <is>
          <t xml:space="preserve"> </t>
        </is>
      </c>
    </row>
    <row r="92">
      <c r="A92" s="4" t="inlineStr">
        <is>
          <t>Gross carrying amount [member] | Plant And Equipment [Member] | Property, plant and equipment not subject to operating leas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Property, plant and equipment</t>
        </is>
      </c>
      <c r="B94" s="7" t="n">
        <v>39818.3</v>
      </c>
      <c r="C94" s="7" t="n">
        <v>37469.7</v>
      </c>
      <c r="D94" s="7" t="n">
        <v>34037.4</v>
      </c>
    </row>
    <row r="95">
      <c r="A95" s="4" t="inlineStr">
        <is>
          <t>Effects of movements in foreign exchange in the balance sheet</t>
        </is>
      </c>
      <c r="B95" s="7" t="n">
        <v>-3378.4</v>
      </c>
      <c r="C95" s="5" t="n">
        <v>129</v>
      </c>
      <c r="D95" s="4" t="inlineStr">
        <is>
          <t xml:space="preserve"> </t>
        </is>
      </c>
    </row>
    <row r="96">
      <c r="A96" s="4" t="inlineStr">
        <is>
          <t>Effects of application of IAS 29 (hyperinflation)</t>
        </is>
      </c>
      <c r="B96" s="5" t="n">
        <v>2891</v>
      </c>
      <c r="C96" s="7" t="n">
        <v>1170.1</v>
      </c>
      <c r="D96" s="4" t="inlineStr">
        <is>
          <t xml:space="preserve"> </t>
        </is>
      </c>
    </row>
    <row r="97">
      <c r="A97" s="4" t="inlineStr">
        <is>
          <t>Acquisition through business combinations</t>
        </is>
      </c>
      <c r="B97" s="4" t="inlineStr">
        <is>
          <t xml:space="preserve"> </t>
        </is>
      </c>
      <c r="C97" s="7" t="n">
        <v>8.6</v>
      </c>
      <c r="D97" s="4" t="inlineStr">
        <is>
          <t xml:space="preserve"> </t>
        </is>
      </c>
    </row>
    <row r="98">
      <c r="A98" s="4" t="inlineStr">
        <is>
          <t>Acquisitions</t>
        </is>
      </c>
      <c r="B98" s="7" t="n">
        <v>1283.5</v>
      </c>
      <c r="C98" s="7" t="n">
        <v>960.1</v>
      </c>
      <c r="D98" s="4" t="inlineStr">
        <is>
          <t xml:space="preserve"> </t>
        </is>
      </c>
    </row>
    <row r="99">
      <c r="A99" s="4" t="inlineStr">
        <is>
          <t>Disposals and write-offs</t>
        </is>
      </c>
      <c r="B99" s="7" t="n">
        <v>-1531.4</v>
      </c>
      <c r="C99" s="7" t="n">
        <v>-1238.4</v>
      </c>
      <c r="D99" s="4" t="inlineStr">
        <is>
          <t xml:space="preserve"> </t>
        </is>
      </c>
    </row>
    <row r="100">
      <c r="A100" s="4" t="inlineStr">
        <is>
          <t>Transfers from/(to) other asset categories</t>
        </is>
      </c>
      <c r="B100" s="7" t="n">
        <v>3083.9</v>
      </c>
      <c r="C100" s="7" t="n">
        <v>2402.9</v>
      </c>
      <c r="D100" s="4" t="inlineStr">
        <is>
          <t xml:space="preserve"> </t>
        </is>
      </c>
    </row>
    <row r="101">
      <c r="A101" s="4" t="inlineStr">
        <is>
          <t>Gross carrying amount [member] | Fixtures and fittings [member] | Property, plant and equipment not subject to operating lease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Property, plant and equipment</t>
        </is>
      </c>
      <c r="B103" s="7" t="n">
        <v>7682.7</v>
      </c>
      <c r="C103" s="7" t="n">
        <v>7526.9</v>
      </c>
      <c r="D103" s="7" t="n">
        <v>7219.4</v>
      </c>
    </row>
    <row r="104">
      <c r="A104" s="4" t="inlineStr">
        <is>
          <t>Effects of movements in foreign exchange in the balance sheet</t>
        </is>
      </c>
      <c r="B104" s="7" t="n">
        <v>-879.5</v>
      </c>
      <c r="C104" s="7" t="n">
        <v>4.3</v>
      </c>
      <c r="D104" s="4" t="inlineStr">
        <is>
          <t xml:space="preserve"> </t>
        </is>
      </c>
    </row>
    <row r="105">
      <c r="A105" s="4" t="inlineStr">
        <is>
          <t>Effects of application of IAS 29 (hyperinflation)</t>
        </is>
      </c>
      <c r="B105" s="7" t="n">
        <v>744.4</v>
      </c>
      <c r="C105" s="7" t="n">
        <v>216.4</v>
      </c>
      <c r="D105" s="4" t="inlineStr">
        <is>
          <t xml:space="preserve"> </t>
        </is>
      </c>
    </row>
    <row r="106">
      <c r="A106" s="4" t="inlineStr">
        <is>
          <t>Acquisition through business combinations</t>
        </is>
      </c>
      <c r="B106" s="4" t="inlineStr">
        <is>
          <t xml:space="preserve"> </t>
        </is>
      </c>
      <c r="C106" s="7" t="n">
        <v>0.5</v>
      </c>
      <c r="D106" s="4" t="inlineStr">
        <is>
          <t xml:space="preserve"> </t>
        </is>
      </c>
    </row>
    <row r="107">
      <c r="A107" s="4" t="inlineStr">
        <is>
          <t>Acquisitions</t>
        </is>
      </c>
      <c r="B107" s="7" t="n">
        <v>87.3</v>
      </c>
      <c r="C107" s="7" t="n">
        <v>45.2</v>
      </c>
      <c r="D107" s="4" t="inlineStr">
        <is>
          <t xml:space="preserve"> </t>
        </is>
      </c>
    </row>
    <row r="108">
      <c r="A108" s="4" t="inlineStr">
        <is>
          <t>Disposals and write-offs</t>
        </is>
      </c>
      <c r="B108" s="7" t="n">
        <v>-349.8</v>
      </c>
      <c r="C108" s="7" t="n">
        <v>-360.4</v>
      </c>
      <c r="D108" s="4" t="inlineStr">
        <is>
          <t xml:space="preserve"> </t>
        </is>
      </c>
    </row>
    <row r="109">
      <c r="A109" s="4" t="inlineStr">
        <is>
          <t>Transfers from/(to) other asset categories</t>
        </is>
      </c>
      <c r="B109" s="7" t="n">
        <v>553.4</v>
      </c>
      <c r="C109" s="7" t="n">
        <v>401.5</v>
      </c>
      <c r="D109" s="4" t="inlineStr">
        <is>
          <t xml:space="preserve"> </t>
        </is>
      </c>
    </row>
    <row r="110">
      <c r="A110" s="4" t="inlineStr">
        <is>
          <t>Gross carrying amount [member] | Construction in progress [member] | Property, plant and equipment not subject to operating lease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Property, plant and equipment</t>
        </is>
      </c>
      <c r="B112" s="5" t="n">
        <v>4350</v>
      </c>
      <c r="C112" s="7" t="n">
        <v>5404.7</v>
      </c>
      <c r="D112" s="7" t="n">
        <v>2830.7</v>
      </c>
    </row>
    <row r="113">
      <c r="A113" s="4" t="inlineStr">
        <is>
          <t>Effects of movements in foreign exchange in the balance sheet</t>
        </is>
      </c>
      <c r="B113" s="7" t="n">
        <v>-360.7</v>
      </c>
      <c r="C113" s="5" t="n">
        <v>6</v>
      </c>
      <c r="D113" s="4" t="inlineStr">
        <is>
          <t xml:space="preserve"> </t>
        </is>
      </c>
    </row>
    <row r="114">
      <c r="A114" s="4" t="inlineStr">
        <is>
          <t>Effects of application of IAS 29 (hyperinflation)</t>
        </is>
      </c>
      <c r="B114" s="7" t="n">
        <v>252.7</v>
      </c>
      <c r="C114" s="7" t="n">
        <v>148.7</v>
      </c>
      <c r="D114" s="4" t="inlineStr">
        <is>
          <t xml:space="preserve"> </t>
        </is>
      </c>
    </row>
    <row r="115">
      <c r="A115" s="4" t="inlineStr">
        <is>
          <t>Acquisition through business combinations</t>
        </is>
      </c>
      <c r="B115" s="4" t="inlineStr">
        <is>
          <t xml:space="preserve"> </t>
        </is>
      </c>
      <c r="C115" s="7" t="n">
        <v>1.1</v>
      </c>
      <c r="D115" s="4" t="inlineStr">
        <is>
          <t xml:space="preserve"> </t>
        </is>
      </c>
    </row>
    <row r="116">
      <c r="A116" s="4" t="inlineStr">
        <is>
          <t>Acquisitions</t>
        </is>
      </c>
      <c r="B116" s="7" t="n">
        <v>4923.7</v>
      </c>
      <c r="C116" s="7" t="n">
        <v>6294.5</v>
      </c>
      <c r="D116" s="4" t="inlineStr">
        <is>
          <t xml:space="preserve"> </t>
        </is>
      </c>
    </row>
    <row r="117">
      <c r="A117" s="4" t="inlineStr">
        <is>
          <t>Disposals and write-offs</t>
        </is>
      </c>
      <c r="B117" s="4" t="inlineStr">
        <is>
          <t xml:space="preserve"> </t>
        </is>
      </c>
      <c r="C117" s="7" t="n">
        <v>-3.4</v>
      </c>
      <c r="D117" s="4" t="inlineStr">
        <is>
          <t xml:space="preserve"> </t>
        </is>
      </c>
    </row>
    <row r="118">
      <c r="A118" s="4" t="inlineStr">
        <is>
          <t>Transfers from/(to) other asset categories</t>
        </is>
      </c>
      <c r="B118" s="7" t="n">
        <v>-5870.4</v>
      </c>
      <c r="C118" s="7" t="n">
        <v>-3872.9</v>
      </c>
      <c r="D118" s="4" t="inlineStr">
        <is>
          <t xml:space="preserve"> </t>
        </is>
      </c>
    </row>
    <row r="119">
      <c r="A119" s="4" t="inlineStr">
        <is>
          <t>Gross carrying amount [member] | Buildings [member] | Property, plant and equipment subject to operating lease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Property, plant and equipment</t>
        </is>
      </c>
      <c r="B121" s="7" t="n">
        <v>2698.4</v>
      </c>
      <c r="C121" s="7" t="n">
        <v>2307.2</v>
      </c>
      <c r="D121" s="7" t="n">
        <v>1791.6</v>
      </c>
    </row>
    <row r="122">
      <c r="A122" s="4" t="inlineStr">
        <is>
          <t>Effects of movements in foreign exchange in the balance sheet</t>
        </is>
      </c>
      <c r="B122" s="7" t="n">
        <v>-111.6</v>
      </c>
      <c r="C122" s="7" t="n">
        <v>51.8</v>
      </c>
      <c r="D122" s="4" t="inlineStr">
        <is>
          <t xml:space="preserve"> </t>
        </is>
      </c>
    </row>
    <row r="123">
      <c r="A123" s="4" t="inlineStr">
        <is>
          <t>Transfers from/(to) other asset categories</t>
        </is>
      </c>
      <c r="B123" s="5" t="n">
        <v>-114</v>
      </c>
      <c r="C123" s="7" t="n">
        <v>-27.7</v>
      </c>
      <c r="D123" s="4" t="inlineStr">
        <is>
          <t xml:space="preserve"> </t>
        </is>
      </c>
    </row>
    <row r="124">
      <c r="A124" s="4" t="inlineStr">
        <is>
          <t>Additions</t>
        </is>
      </c>
      <c r="B124" s="5" t="n">
        <v>628</v>
      </c>
      <c r="C124" s="7" t="n">
        <v>803.9</v>
      </c>
      <c r="D124" s="4" t="inlineStr">
        <is>
          <t xml:space="preserve"> </t>
        </is>
      </c>
    </row>
    <row r="125">
      <c r="A125" s="4" t="inlineStr">
        <is>
          <t>Write-offs</t>
        </is>
      </c>
      <c r="B125" s="7" t="n">
        <v>-11.2</v>
      </c>
      <c r="C125" s="7" t="n">
        <v>-312.4</v>
      </c>
      <c r="D125" s="4" t="inlineStr">
        <is>
          <t xml:space="preserve"> </t>
        </is>
      </c>
    </row>
    <row r="126">
      <c r="A126" s="4" t="inlineStr">
        <is>
          <t>Gross carrying amount [member] | Machinery Equipment And Vehicles [Member] | Property, plant and equipment subject to operating lease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Property, plant and equipment</t>
        </is>
      </c>
      <c r="B128" s="7" t="n">
        <v>2587.7</v>
      </c>
      <c r="C128" s="7" t="n">
        <v>1915.2</v>
      </c>
      <c r="D128" s="7" t="n">
        <v>1905.9</v>
      </c>
    </row>
    <row r="129">
      <c r="A129" s="4" t="inlineStr">
        <is>
          <t>Effects of movements in foreign exchange in the balance sheet</t>
        </is>
      </c>
      <c r="B129" s="7" t="n">
        <v>-11.7</v>
      </c>
      <c r="C129" s="5" t="n">
        <v>4</v>
      </c>
      <c r="D129" s="4" t="inlineStr">
        <is>
          <t xml:space="preserve"> </t>
        </is>
      </c>
    </row>
    <row r="130">
      <c r="A130" s="4" t="inlineStr">
        <is>
          <t>Transfers from/(to) other asset categories</t>
        </is>
      </c>
      <c r="B130" s="7" t="n">
        <v>21.7</v>
      </c>
      <c r="C130" s="7" t="n">
        <v>-76.5</v>
      </c>
      <c r="D130" s="4" t="inlineStr">
        <is>
          <t xml:space="preserve"> </t>
        </is>
      </c>
    </row>
    <row r="131">
      <c r="A131" s="4" t="inlineStr">
        <is>
          <t>Additions</t>
        </is>
      </c>
      <c r="B131" s="5" t="n">
        <v>915</v>
      </c>
      <c r="C131" s="7" t="n">
        <v>1409.6</v>
      </c>
      <c r="D131" s="4" t="inlineStr">
        <is>
          <t xml:space="preserve"> </t>
        </is>
      </c>
    </row>
    <row r="132">
      <c r="A132" s="4" t="inlineStr">
        <is>
          <t>Write-offs</t>
        </is>
      </c>
      <c r="B132" s="7" t="n">
        <v>-252.5</v>
      </c>
      <c r="C132" s="7" t="n">
        <v>-1327.8</v>
      </c>
      <c r="D132" s="4" t="inlineStr">
        <is>
          <t xml:space="preserve"> </t>
        </is>
      </c>
    </row>
    <row r="133">
      <c r="A133" s="4" t="inlineStr">
        <is>
          <t>Gross carrying amount [member] | Other property, plant and equipment [member] | Property, plant and equipment subject to operating leases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Property, plant and equipment</t>
        </is>
      </c>
      <c r="B135" s="7" t="n">
        <v>302.1</v>
      </c>
      <c r="C135" s="7" t="n">
        <v>220.6</v>
      </c>
      <c r="D135" s="7" t="n">
        <v>175.5</v>
      </c>
    </row>
    <row r="136">
      <c r="A136" s="4" t="inlineStr">
        <is>
          <t>Effects of movements in foreign exchange in the balance sheet</t>
        </is>
      </c>
      <c r="B136" s="7" t="n">
        <v>-5.4</v>
      </c>
      <c r="C136" s="7" t="n">
        <v>6.3</v>
      </c>
      <c r="D136" s="4" t="inlineStr">
        <is>
          <t xml:space="preserve"> </t>
        </is>
      </c>
    </row>
    <row r="137">
      <c r="A137" s="4" t="inlineStr">
        <is>
          <t>Transfers from/(to) other asset categories</t>
        </is>
      </c>
      <c r="B137" s="7" t="n">
        <v>-7.8</v>
      </c>
      <c r="C137" s="7" t="n">
        <v>90.3</v>
      </c>
      <c r="D137" s="4" t="inlineStr">
        <is>
          <t xml:space="preserve"> </t>
        </is>
      </c>
    </row>
    <row r="138">
      <c r="A138" s="4" t="inlineStr">
        <is>
          <t>Additions</t>
        </is>
      </c>
      <c r="B138" s="7" t="n">
        <v>94.7</v>
      </c>
      <c r="C138" s="7" t="n">
        <v>71.2</v>
      </c>
      <c r="D138" s="4" t="inlineStr">
        <is>
          <t xml:space="preserve"> </t>
        </is>
      </c>
    </row>
    <row r="139">
      <c r="A139" s="4" t="inlineStr">
        <is>
          <t>Write-offs</t>
        </is>
      </c>
      <c r="B139" s="5" t="n">
        <v>0</v>
      </c>
      <c r="C139" s="7" t="n">
        <v>-122.7</v>
      </c>
      <c r="D139" s="4" t="inlineStr">
        <is>
          <t xml:space="preserve"> </t>
        </is>
      </c>
    </row>
    <row r="140">
      <c r="A140" s="4" t="inlineStr">
        <is>
          <t>Accumulated depreciation, amortisation and impairment [member] | Property, plant and equipment not subject to operating leases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Property, plant and equipment</t>
        </is>
      </c>
      <c r="B142" s="7" t="n">
        <v>-39383.9</v>
      </c>
      <c r="C142" s="7" t="n">
        <v>-37277.2</v>
      </c>
      <c r="D142" s="7" t="n">
        <v>-33619.7</v>
      </c>
    </row>
    <row r="143">
      <c r="A143" s="4" t="inlineStr">
        <is>
          <t>Accumulated depreciation, amortisation and impairment [member] | Property, plant and equipment subject to operating lease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Property, plant and equipment</t>
        </is>
      </c>
      <c r="B145" s="7" t="n">
        <v>-2493.7</v>
      </c>
      <c r="C145" s="7" t="n">
        <v>-1882.6</v>
      </c>
      <c r="D145" s="7" t="n">
        <v>-1957.5</v>
      </c>
    </row>
    <row r="146">
      <c r="A146" s="4" t="inlineStr">
        <is>
          <t>Effects of movements in foreign exchange in the balance sheet</t>
        </is>
      </c>
      <c r="B146" s="7" t="n">
        <v>56.1</v>
      </c>
      <c r="C146" s="7" t="n">
        <v>-24.4</v>
      </c>
      <c r="D146" s="4" t="inlineStr">
        <is>
          <t xml:space="preserve"> </t>
        </is>
      </c>
    </row>
    <row r="147">
      <c r="A147" s="4" t="inlineStr">
        <is>
          <t>Transfers from/(to) other asset categories</t>
        </is>
      </c>
      <c r="B147" s="7" t="n">
        <v>99.40000000000001</v>
      </c>
      <c r="C147" s="7" t="n">
        <v>13.4</v>
      </c>
      <c r="D147" s="4" t="inlineStr">
        <is>
          <t xml:space="preserve"> </t>
        </is>
      </c>
    </row>
    <row r="148">
      <c r="A148" s="4" t="inlineStr">
        <is>
          <t>Depreciation</t>
        </is>
      </c>
      <c r="B148" s="7" t="n">
        <v>-845.5</v>
      </c>
      <c r="C148" s="7" t="n">
        <v>-1024.4</v>
      </c>
      <c r="D148" s="4" t="inlineStr">
        <is>
          <t xml:space="preserve"> </t>
        </is>
      </c>
    </row>
    <row r="149">
      <c r="A149" s="4" t="inlineStr">
        <is>
          <t>Write-offs</t>
        </is>
      </c>
      <c r="B149" s="7" t="n">
        <v>78.90000000000001</v>
      </c>
      <c r="C149" s="7" t="n">
        <v>1110.3</v>
      </c>
      <c r="D149" s="4" t="inlineStr">
        <is>
          <t xml:space="preserve"> </t>
        </is>
      </c>
    </row>
    <row r="150">
      <c r="A150" s="4" t="inlineStr">
        <is>
          <t>Accumulated depreciation, amortisation and impairment [member] | Land and buildings [member] | Property, plant and equipment not subject to operating leases [member]</t>
        </is>
      </c>
      <c r="B150" s="4" t="inlineStr">
        <is>
          <t xml:space="preserve"> </t>
        </is>
      </c>
      <c r="C150" s="4" t="inlineStr">
        <is>
          <t xml:space="preserve"> </t>
        </is>
      </c>
      <c r="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row>
    <row r="152">
      <c r="A152" s="4" t="inlineStr">
        <is>
          <t>Property, plant and equipment</t>
        </is>
      </c>
      <c r="B152" s="7" t="n">
        <v>-4795.9</v>
      </c>
      <c r="C152" s="7" t="n">
        <v>-4449.7</v>
      </c>
      <c r="D152" s="7" t="n">
        <v>-3993.6</v>
      </c>
    </row>
    <row r="153">
      <c r="A153" s="4" t="inlineStr">
        <is>
          <t>Accumulated depreciation, amortisation and impairment [member] | Plant And Equipment [Member] | Property, plant and equipment not subject to operating leases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Property, plant and equipment</t>
        </is>
      </c>
      <c r="B155" s="7" t="n">
        <v>-28229.2</v>
      </c>
      <c r="C155" s="7" t="n">
        <v>-26585.7</v>
      </c>
      <c r="D155" s="5" t="n">
        <v>-23831</v>
      </c>
    </row>
    <row r="156">
      <c r="A156" s="4" t="inlineStr">
        <is>
          <t>Accumulated depreciation, amortisation and impairment [member] | Fixtures and fittings [member] | Property, plant and equipment not subject to operating leases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Property, plant and equipment</t>
        </is>
      </c>
      <c r="B158" s="7" t="n">
        <v>-6358.8</v>
      </c>
      <c r="C158" s="7" t="n">
        <v>-6241.8</v>
      </c>
      <c r="D158" s="7" t="n">
        <v>-5795.1</v>
      </c>
    </row>
    <row r="159">
      <c r="A159" s="4" t="inlineStr">
        <is>
          <t>Accumulated depreciation, amortisation and impairment [member] | Construction in progress [member] | Property, plant and equipment not subject to operating leases [member]</t>
        </is>
      </c>
      <c r="B159" s="4" t="inlineStr">
        <is>
          <t xml:space="preserve"> </t>
        </is>
      </c>
      <c r="C159" s="4" t="inlineStr">
        <is>
          <t xml:space="preserve"> </t>
        </is>
      </c>
      <c r="D159" s="4" t="inlineStr">
        <is>
          <t xml:space="preserve"> </t>
        </is>
      </c>
    </row>
    <row r="160">
      <c r="A160" s="3" t="inlineStr">
        <is>
          <t>IfrsStatementLineItems [Line Items]</t>
        </is>
      </c>
      <c r="B160" s="4" t="inlineStr">
        <is>
          <t xml:space="preserve"> </t>
        </is>
      </c>
      <c r="C160" s="4" t="inlineStr">
        <is>
          <t xml:space="preserve"> </t>
        </is>
      </c>
      <c r="D160" s="4" t="inlineStr">
        <is>
          <t xml:space="preserve"> </t>
        </is>
      </c>
    </row>
    <row r="161">
      <c r="A161" s="4" t="inlineStr">
        <is>
          <t>Property, plant and equipment</t>
        </is>
      </c>
      <c r="B161" s="5" t="n">
        <v>0</v>
      </c>
      <c r="C161" s="5" t="n">
        <v>0</v>
      </c>
      <c r="D161" s="5" t="n">
        <v>0</v>
      </c>
    </row>
    <row r="162">
      <c r="A162" s="4" t="inlineStr">
        <is>
          <t>Accumulated depreciation, amortisation and impairment [member] | Buildings [member] | Property, plant and equipment subject to operating leases [member]</t>
        </is>
      </c>
      <c r="B162" s="4" t="inlineStr">
        <is>
          <t xml:space="preserve"> </t>
        </is>
      </c>
      <c r="C162" s="4" t="inlineStr">
        <is>
          <t xml:space="preserve"> </t>
        </is>
      </c>
      <c r="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row>
    <row r="164">
      <c r="A164" s="4" t="inlineStr">
        <is>
          <t>Property, plant and equipment</t>
        </is>
      </c>
      <c r="B164" s="7" t="n">
        <v>-1347.5</v>
      </c>
      <c r="C164" s="7" t="n">
        <v>-1101.2</v>
      </c>
      <c r="D164" s="7" t="n">
        <v>-812.9</v>
      </c>
    </row>
    <row r="165">
      <c r="A165" s="4" t="inlineStr">
        <is>
          <t>Effects of movements in foreign exchange in the balance sheet</t>
        </is>
      </c>
      <c r="B165" s="7" t="n">
        <v>47.3</v>
      </c>
      <c r="C165" s="7" t="n">
        <v>-19.3</v>
      </c>
      <c r="D165" s="4" t="inlineStr">
        <is>
          <t xml:space="preserve"> </t>
        </is>
      </c>
    </row>
    <row r="166">
      <c r="A166" s="4" t="inlineStr">
        <is>
          <t>Transfers from/(to) other asset categories</t>
        </is>
      </c>
      <c r="B166" s="7" t="n">
        <v>77.09999999999999</v>
      </c>
      <c r="C166" s="7" t="n">
        <v>1.5</v>
      </c>
      <c r="D166" s="4" t="inlineStr">
        <is>
          <t xml:space="preserve"> </t>
        </is>
      </c>
    </row>
    <row r="167">
      <c r="A167" s="4" t="inlineStr">
        <is>
          <t>Depreciation</t>
        </is>
      </c>
      <c r="B167" s="7" t="n">
        <v>-391.6</v>
      </c>
      <c r="C167" s="7" t="n">
        <v>-476.3</v>
      </c>
      <c r="D167" s="4" t="inlineStr">
        <is>
          <t xml:space="preserve"> </t>
        </is>
      </c>
    </row>
    <row r="168">
      <c r="A168" s="4" t="inlineStr">
        <is>
          <t>Write-offs</t>
        </is>
      </c>
      <c r="B168" s="7" t="n">
        <v>20.9</v>
      </c>
      <c r="C168" s="7" t="n">
        <v>205.8</v>
      </c>
      <c r="D168" s="4" t="inlineStr">
        <is>
          <t xml:space="preserve"> </t>
        </is>
      </c>
    </row>
    <row r="169">
      <c r="A169" s="4" t="inlineStr">
        <is>
          <t>Accumulated depreciation, amortisation and impairment [member] | Machinery Equipment And Vehicles [Member] | Property, plant and equipment subject to operating leases [member]</t>
        </is>
      </c>
      <c r="B169" s="4" t="inlineStr">
        <is>
          <t xml:space="preserve"> </t>
        </is>
      </c>
      <c r="C169" s="4" t="inlineStr">
        <is>
          <t xml:space="preserve"> </t>
        </is>
      </c>
      <c r="D169" s="4" t="inlineStr">
        <is>
          <t xml:space="preserve"> </t>
        </is>
      </c>
    </row>
    <row r="170">
      <c r="A170" s="3" t="inlineStr">
        <is>
          <t>IfrsStatementLineItems [Line Items]</t>
        </is>
      </c>
      <c r="B170" s="4" t="inlineStr">
        <is>
          <t xml:space="preserve"> </t>
        </is>
      </c>
      <c r="C170" s="4" t="inlineStr">
        <is>
          <t xml:space="preserve"> </t>
        </is>
      </c>
      <c r="D170" s="4" t="inlineStr">
        <is>
          <t xml:space="preserve"> </t>
        </is>
      </c>
    </row>
    <row r="171">
      <c r="A171" s="4" t="inlineStr">
        <is>
          <t>Property, plant and equipment</t>
        </is>
      </c>
      <c r="B171" s="7" t="n">
        <v>-1010.3</v>
      </c>
      <c r="C171" s="7" t="n">
        <v>-670.8</v>
      </c>
      <c r="D171" s="7" t="n">
        <v>-1017.9</v>
      </c>
    </row>
    <row r="172">
      <c r="A172" s="4" t="inlineStr">
        <is>
          <t>Effects of movements in foreign exchange in the balance sheet</t>
        </is>
      </c>
      <c r="B172" s="5" t="n">
        <v>6</v>
      </c>
      <c r="C172" s="7" t="n">
        <v>-1.5</v>
      </c>
      <c r="D172" s="4" t="inlineStr">
        <is>
          <t xml:space="preserve"> </t>
        </is>
      </c>
    </row>
    <row r="173">
      <c r="A173" s="4" t="inlineStr">
        <is>
          <t>Transfers from/(to) other asset categories</t>
        </is>
      </c>
      <c r="B173" s="7" t="n">
        <v>11.8</v>
      </c>
      <c r="C173" s="7" t="n">
        <v>43.1</v>
      </c>
      <c r="D173" s="4" t="inlineStr">
        <is>
          <t xml:space="preserve"> </t>
        </is>
      </c>
    </row>
    <row r="174">
      <c r="A174" s="4" t="inlineStr">
        <is>
          <t>Depreciation</t>
        </is>
      </c>
      <c r="B174" s="7" t="n">
        <v>-415.3</v>
      </c>
      <c r="C174" s="7" t="n">
        <v>-489.4</v>
      </c>
      <c r="D174" s="4" t="inlineStr">
        <is>
          <t xml:space="preserve"> </t>
        </is>
      </c>
    </row>
    <row r="175">
      <c r="A175" s="4" t="inlineStr">
        <is>
          <t>Write-offs</t>
        </is>
      </c>
      <c r="B175" s="5" t="n">
        <v>58</v>
      </c>
      <c r="C175" s="7" t="n">
        <v>794.9</v>
      </c>
      <c r="D175" s="4" t="inlineStr">
        <is>
          <t xml:space="preserve"> </t>
        </is>
      </c>
    </row>
    <row r="176">
      <c r="A176" s="4" t="inlineStr">
        <is>
          <t>Accumulated depreciation, amortisation and impairment [member] | Other property, plant and equipment [member] | Property, plant and equipment subject to operating lease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Property, plant and equipment</t>
        </is>
      </c>
      <c r="B178" s="7" t="n">
        <v>-135.9</v>
      </c>
      <c r="C178" s="7" t="n">
        <v>-110.6</v>
      </c>
      <c r="D178" s="6" t="inlineStr">
        <is>
          <t>R$ 126.7</t>
        </is>
      </c>
    </row>
    <row r="179">
      <c r="A179" s="4" t="inlineStr">
        <is>
          <t>Effects of movements in foreign exchange in the balance sheet</t>
        </is>
      </c>
      <c r="B179" s="7" t="n">
        <v>2.8</v>
      </c>
      <c r="C179" s="7" t="n">
        <v>-3.6</v>
      </c>
      <c r="D179" s="4" t="inlineStr">
        <is>
          <t xml:space="preserve"> </t>
        </is>
      </c>
    </row>
    <row r="180">
      <c r="A180" s="4" t="inlineStr">
        <is>
          <t>Transfers from/(to) other asset categories</t>
        </is>
      </c>
      <c r="B180" s="7" t="n">
        <v>10.5</v>
      </c>
      <c r="C180" s="7" t="n">
        <v>-31.2</v>
      </c>
      <c r="D180" s="4" t="inlineStr">
        <is>
          <t xml:space="preserve"> </t>
        </is>
      </c>
    </row>
    <row r="181">
      <c r="A181" s="4" t="inlineStr">
        <is>
          <t>Depreciation</t>
        </is>
      </c>
      <c r="B181" s="7" t="n">
        <v>-38.6</v>
      </c>
      <c r="C181" s="7" t="n">
        <v>-58.7</v>
      </c>
      <c r="D181" s="4" t="inlineStr">
        <is>
          <t xml:space="preserve"> </t>
        </is>
      </c>
    </row>
    <row r="182">
      <c r="A182" s="4" t="inlineStr">
        <is>
          <t>Write-offs</t>
        </is>
      </c>
      <c r="B182" s="6" t="inlineStr">
        <is>
          <t>R$ 0.0</t>
        </is>
      </c>
      <c r="C182" s="6" t="inlineStr">
        <is>
          <t>R$ 109.6</t>
        </is>
      </c>
      <c r="D18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verage Discount Rate Applied for IFRS 16 for January 1st (Details)</t>
        </is>
      </c>
      <c r="B1" s="2" t="inlineStr">
        <is>
          <t>Dec. 31, 2022</t>
        </is>
      </c>
      <c r="C1" s="2" t="inlineStr">
        <is>
          <t>Dec. 31, 2021</t>
        </is>
      </c>
      <c r="D1" s="2" t="inlineStr">
        <is>
          <t>Dec. 31, 2020</t>
        </is>
      </c>
    </row>
    <row r="2">
      <c r="A2" s="4" t="inlineStr">
        <is>
          <t>Lease Term 2022. 2026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Rate %</t>
        </is>
      </c>
      <c r="B4" s="9" t="n">
        <v>0.0946</v>
      </c>
      <c r="C4" s="9" t="n">
        <v>0.07290000000000001</v>
      </c>
      <c r="D4" s="9" t="n">
        <v>0.1054</v>
      </c>
    </row>
    <row r="5">
      <c r="A5" s="4" t="inlineStr">
        <is>
          <t>Lease Term 2027. 203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ate %</t>
        </is>
      </c>
      <c r="B7" s="9" t="n">
        <v>0.1027</v>
      </c>
      <c r="C7" s="9" t="n">
        <v>0.0978</v>
      </c>
      <c r="D7" s="9" t="n">
        <v>0.0819</v>
      </c>
    </row>
    <row r="8">
      <c r="A8" s="4" t="inlineStr">
        <is>
          <t>Lease Term 2032. 2036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ate %</t>
        </is>
      </c>
      <c r="B10" s="9" t="n">
        <v>0.1516</v>
      </c>
      <c r="C10" s="9" t="n">
        <v>0.1447</v>
      </c>
      <c r="D10" s="9" t="n">
        <v>0.10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GOODWILL - Changes in the Period (Details) - BRL (R$) R$ in Millions</t>
        </is>
      </c>
      <c r="B1" s="2" t="inlineStr">
        <is>
          <t>12 Months Ended</t>
        </is>
      </c>
    </row>
    <row r="2">
      <c r="B2" s="2" t="inlineStr">
        <is>
          <t>Dec. 31, 2022</t>
        </is>
      </c>
      <c r="C2" s="2" t="inlineStr">
        <is>
          <t>Dec. 31, 2021</t>
        </is>
      </c>
    </row>
    <row r="3">
      <c r="A3" s="3" t="inlineStr">
        <is>
          <t>Goodwill - Changes In Period</t>
        </is>
      </c>
      <c r="B3" s="4" t="inlineStr">
        <is>
          <t xml:space="preserve"> </t>
        </is>
      </c>
      <c r="C3" s="4" t="inlineStr">
        <is>
          <t xml:space="preserve"> </t>
        </is>
      </c>
    </row>
    <row r="4">
      <c r="A4" s="4" t="inlineStr">
        <is>
          <t>Balance at the end of the previous year</t>
        </is>
      </c>
      <c r="B4" s="6" t="inlineStr">
        <is>
          <t>R$ 42411.3</t>
        </is>
      </c>
      <c r="C4" s="6" t="inlineStr">
        <is>
          <t>R$ 40023.5</t>
        </is>
      </c>
    </row>
    <row r="5">
      <c r="A5" s="4" t="inlineStr">
        <is>
          <t>Effects of movements in foreign exchange in the balance sheet</t>
        </is>
      </c>
      <c r="B5" s="7" t="n">
        <v>-3510.6</v>
      </c>
      <c r="C5" s="7" t="n">
        <v>1255.3</v>
      </c>
    </row>
    <row r="6">
      <c r="A6" s="4" t="inlineStr">
        <is>
          <t>Effect of application of IAS 29 (hyperinflation)</t>
        </is>
      </c>
      <c r="B6" s="7" t="n">
        <v>1709.9</v>
      </c>
      <c r="C6" s="7" t="n">
        <v>1092.4</v>
      </c>
    </row>
    <row r="7">
      <c r="A7" s="4" t="inlineStr">
        <is>
          <t>Acquisitions, (write-offs) and disposal through business combinations</t>
        </is>
      </c>
      <c r="B7" s="7" t="n">
        <v>-16.6</v>
      </c>
      <c r="C7" s="7" t="n">
        <v>40.1</v>
      </c>
    </row>
    <row r="8">
      <c r="A8" s="4" t="inlineStr">
        <is>
          <t>Balance at the end of the year</t>
        </is>
      </c>
      <c r="B8" s="6" t="inlineStr">
        <is>
          <t>R$ 40594.0</t>
        </is>
      </c>
      <c r="C8" s="6" t="inlineStr">
        <is>
          <t>R$ 42411.3</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GOODWILL - Carrying Amount of Goodwill Allocated to the Different Cash-generating Units (Details) - BRL (R$) R$ in Million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Goodwill</t>
        </is>
      </c>
      <c r="C3" s="6" t="inlineStr">
        <is>
          <t>R$ 40594.0</t>
        </is>
      </c>
      <c r="D3" s="6" t="inlineStr">
        <is>
          <t>R$ 42411.3</t>
        </is>
      </c>
      <c r="E3" s="6" t="inlineStr">
        <is>
          <t>R$ 40023.5</t>
        </is>
      </c>
    </row>
    <row r="4">
      <c r="A4" s="4" t="inlineStr">
        <is>
          <t>Brazil 1 [Member]</t>
        </is>
      </c>
      <c r="C4" s="4" t="inlineStr">
        <is>
          <t xml:space="preserve"> </t>
        </is>
      </c>
      <c r="D4" s="4" t="inlineStr">
        <is>
          <t xml:space="preserve"> </t>
        </is>
      </c>
      <c r="E4" s="4" t="inlineStr">
        <is>
          <t xml:space="preserve"> </t>
        </is>
      </c>
    </row>
    <row r="5">
      <c r="A5" s="3" t="inlineStr">
        <is>
          <t>IfrsStatementLineItems [Line Items]</t>
        </is>
      </c>
      <c r="C5" s="4" t="inlineStr">
        <is>
          <t xml:space="preserve"> </t>
        </is>
      </c>
      <c r="D5" s="4" t="inlineStr">
        <is>
          <t xml:space="preserve"> </t>
        </is>
      </c>
      <c r="E5" s="4" t="inlineStr">
        <is>
          <t xml:space="preserve"> </t>
        </is>
      </c>
    </row>
    <row r="6">
      <c r="A6" s="4" t="inlineStr">
        <is>
          <t>Goodwill</t>
        </is>
      </c>
      <c r="C6" s="7" t="n">
        <v>17702.4</v>
      </c>
      <c r="D6" s="7" t="n">
        <v>17702.4</v>
      </c>
      <c r="E6" s="4" t="inlineStr">
        <is>
          <t xml:space="preserve"> </t>
        </is>
      </c>
    </row>
    <row r="7">
      <c r="A7" s="4" t="inlineStr">
        <is>
          <t>Goodwill, gross</t>
        </is>
      </c>
      <c r="C7" s="5" t="n">
        <v>102945</v>
      </c>
      <c r="D7" s="5" t="n">
        <v>102945</v>
      </c>
      <c r="E7" s="4" t="inlineStr">
        <is>
          <t xml:space="preserve"> </t>
        </is>
      </c>
    </row>
    <row r="8">
      <c r="A8" s="4" t="inlineStr">
        <is>
          <t>Goodwill, non-controlling transactions</t>
        </is>
      </c>
      <c r="B8" s="4" t="inlineStr">
        <is>
          <t>[1]</t>
        </is>
      </c>
      <c r="C8" s="7" t="n">
        <v>-85242.60000000001</v>
      </c>
      <c r="D8" s="7" t="n">
        <v>-85242.60000000001</v>
      </c>
      <c r="E8" s="4" t="inlineStr">
        <is>
          <t xml:space="preserve"> </t>
        </is>
      </c>
    </row>
    <row r="9">
      <c r="A9" s="4" t="inlineStr">
        <is>
          <t>C A C [Member] | Dominican Republic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Goodwill</t>
        </is>
      </c>
      <c r="C11" s="7" t="n">
        <v>4231.6</v>
      </c>
      <c r="D11" s="7" t="n">
        <v>4439.3</v>
      </c>
      <c r="E11" s="4" t="inlineStr">
        <is>
          <t xml:space="preserve"> </t>
        </is>
      </c>
    </row>
    <row r="12">
      <c r="A12" s="4" t="inlineStr">
        <is>
          <t>C A C [Member] | Panama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Goodwill</t>
        </is>
      </c>
      <c r="C14" s="7" t="n">
        <v>1813.8</v>
      </c>
      <c r="D14" s="7" t="n">
        <v>1939.9</v>
      </c>
      <c r="E14" s="4" t="inlineStr">
        <is>
          <t xml:space="preserve"> </t>
        </is>
      </c>
    </row>
    <row r="15">
      <c r="A15" s="4" t="inlineStr">
        <is>
          <t>Latin America, south [member] | Argentina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Goodwill</t>
        </is>
      </c>
      <c r="C17" s="5" t="n">
        <v>3463</v>
      </c>
      <c r="D17" s="7" t="n">
        <v>3232.6</v>
      </c>
      <c r="E17" s="4" t="inlineStr">
        <is>
          <t xml:space="preserve"> </t>
        </is>
      </c>
    </row>
    <row r="18">
      <c r="A18" s="4" t="inlineStr">
        <is>
          <t>Latin America, south [member] | Bolivia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Goodwill</t>
        </is>
      </c>
      <c r="C20" s="7" t="n">
        <v>1845.6</v>
      </c>
      <c r="D20" s="7" t="n">
        <v>1973.9</v>
      </c>
      <c r="E20" s="4" t="inlineStr">
        <is>
          <t xml:space="preserve"> </t>
        </is>
      </c>
    </row>
    <row r="21">
      <c r="A21" s="4" t="inlineStr">
        <is>
          <t>Latin America, south [member] | Chile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Goodwill</t>
        </is>
      </c>
      <c r="C23" s="7" t="n">
        <v>53.1</v>
      </c>
      <c r="D23" s="7" t="n">
        <v>57.4</v>
      </c>
      <c r="E23" s="4" t="inlineStr">
        <is>
          <t xml:space="preserve"> </t>
        </is>
      </c>
    </row>
    <row r="24">
      <c r="A24" s="4" t="inlineStr">
        <is>
          <t>Latin America, south [member] | Paraguay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Goodwill</t>
        </is>
      </c>
      <c r="C26" s="7" t="n">
        <v>953.8</v>
      </c>
      <c r="D26" s="7" t="n">
        <v>1083.2</v>
      </c>
      <c r="E26" s="4" t="inlineStr">
        <is>
          <t xml:space="preserve"> </t>
        </is>
      </c>
    </row>
    <row r="27">
      <c r="A27" s="4" t="inlineStr">
        <is>
          <t>Latin America, south [member] | Uruguay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Goodwill</t>
        </is>
      </c>
      <c r="C29" s="7" t="n">
        <v>193.1</v>
      </c>
      <c r="D29" s="7" t="n">
        <v>185.2</v>
      </c>
      <c r="E29" s="4" t="inlineStr">
        <is>
          <t xml:space="preserve"> </t>
        </is>
      </c>
    </row>
    <row r="30">
      <c r="A30" s="4" t="inlineStr">
        <is>
          <t>Canada 1 [member] | Canada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Goodwill</t>
        </is>
      </c>
      <c r="C32" s="6" t="inlineStr">
        <is>
          <t>R$ 10337.6</t>
        </is>
      </c>
      <c r="D32" s="6" t="inlineStr">
        <is>
          <t>R$ 11797.4</t>
        </is>
      </c>
      <c r="E32" s="4" t="inlineStr">
        <is>
          <t xml:space="preserve"> </t>
        </is>
      </c>
    </row>
    <row r="33"/>
    <row r="34">
      <c r="A34" s="4" t="inlineStr">
        <is>
          <t>[1]This refers to the shareholding exchange transaction in 2013 as a result of the adoption of the predecessor basis of accounting.</t>
        </is>
      </c>
    </row>
  </sheetData>
  <mergeCells count="3">
    <mergeCell ref="A1:B1"/>
    <mergeCell ref="A33:D33"/>
    <mergeCell ref="A34:D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 Weighted Average Cost of Capital (Details) - Weighted average cost of capital, measurement input [member]</t>
        </is>
      </c>
      <c r="B1" s="2" t="inlineStr">
        <is>
          <t>Dec. 31, 2022</t>
        </is>
      </c>
    </row>
    <row r="2">
      <c r="A2" s="4" t="inlineStr">
        <is>
          <t>Chile [Member]</t>
        </is>
      </c>
      <c r="B2" s="4" t="inlineStr">
        <is>
          <t xml:space="preserve"> </t>
        </is>
      </c>
    </row>
    <row r="3">
      <c r="A3" s="3" t="inlineStr">
        <is>
          <t>Reserve Quantities [Line Items]</t>
        </is>
      </c>
      <c r="B3" s="4" t="inlineStr">
        <is>
          <t xml:space="preserve"> </t>
        </is>
      </c>
    </row>
    <row r="4">
      <c r="A4" s="4" t="inlineStr">
        <is>
          <t>Weighted average cost of capital</t>
        </is>
      </c>
      <c r="B4" s="12" t="n">
        <v>0.114</v>
      </c>
    </row>
    <row r="5">
      <c r="A5" s="4" t="inlineStr">
        <is>
          <t>Panama [Member]</t>
        </is>
      </c>
      <c r="B5" s="4" t="inlineStr">
        <is>
          <t xml:space="preserve"> </t>
        </is>
      </c>
    </row>
    <row r="6">
      <c r="A6" s="3" t="inlineStr">
        <is>
          <t>Reserve Quantities [Line Items]</t>
        </is>
      </c>
      <c r="B6" s="4" t="inlineStr">
        <is>
          <t xml:space="preserve"> </t>
        </is>
      </c>
    </row>
    <row r="7">
      <c r="A7" s="4" t="inlineStr">
        <is>
          <t>Weighted average cost of capital</t>
        </is>
      </c>
      <c r="B7" s="12" t="n">
        <v>0.1</v>
      </c>
    </row>
    <row r="8">
      <c r="A8" s="4" t="inlineStr">
        <is>
          <t>Brazil [Member]</t>
        </is>
      </c>
      <c r="B8" s="4" t="inlineStr">
        <is>
          <t xml:space="preserve"> </t>
        </is>
      </c>
    </row>
    <row r="9">
      <c r="A9" s="3" t="inlineStr">
        <is>
          <t>Reserve Quantities [Line Items]</t>
        </is>
      </c>
      <c r="B9" s="4" t="inlineStr">
        <is>
          <t xml:space="preserve"> </t>
        </is>
      </c>
    </row>
    <row r="10">
      <c r="A10" s="4" t="inlineStr">
        <is>
          <t>Weighted average cost of capital</t>
        </is>
      </c>
      <c r="B10" s="12" t="n">
        <v>0.1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OODWILL (Details Narrative)</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oodwill percentage of total assets</t>
        </is>
      </c>
      <c r="B4" s="8" t="n">
        <v>0.29</v>
      </c>
      <c r="C4" s="8" t="n">
        <v>0.31</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rowth rate</t>
        </is>
      </c>
      <c r="B7" s="9" t="n">
        <v>0.033</v>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wth rate</t>
        </is>
      </c>
      <c r="B10" s="9" t="n">
        <v>0.08699999999999999</v>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TANGIBLES - Reconciliation of Changes in Intangible Asset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final balance</t>
        </is>
      </c>
      <c r="B4" s="6" t="inlineStr">
        <is>
          <t>R$ 9222.2</t>
        </is>
      </c>
      <c r="C4" s="6" t="inlineStr">
        <is>
          <t>R$ 8689.0</t>
        </is>
      </c>
      <c r="D4" s="4" t="inlineStr">
        <is>
          <t xml:space="preserve"> </t>
        </is>
      </c>
    </row>
    <row r="5">
      <c r="A5" s="4" t="inlineStr">
        <is>
          <t>Brand nam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angible assets, final balance</t>
        </is>
      </c>
      <c r="B7" s="7" t="n">
        <v>6163.1</v>
      </c>
      <c r="C7" s="5" t="n">
        <v>6329</v>
      </c>
      <c r="D7" s="4" t="inlineStr">
        <is>
          <t xml:space="preserve"> </t>
        </is>
      </c>
    </row>
    <row r="8">
      <c r="A8" s="4" t="inlineStr">
        <is>
          <t>Commercial Intangib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angible assets, final balance</t>
        </is>
      </c>
      <c r="B10" s="7" t="n">
        <v>571.7</v>
      </c>
      <c r="C10" s="7" t="n">
        <v>671.2</v>
      </c>
      <c r="D10" s="4" t="inlineStr">
        <is>
          <t xml:space="preserve"> </t>
        </is>
      </c>
    </row>
    <row r="11">
      <c r="A11" s="4" t="inlineStr">
        <is>
          <t>Computer softwar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angible assets, final balance</t>
        </is>
      </c>
      <c r="B13" s="7" t="n">
        <v>2134.1</v>
      </c>
      <c r="C13" s="7" t="n">
        <v>1129.7</v>
      </c>
      <c r="D13" s="4" t="inlineStr">
        <is>
          <t xml:space="preserve"> </t>
        </is>
      </c>
    </row>
    <row r="14">
      <c r="A14" s="4" t="inlineStr">
        <is>
          <t>Othe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angible assets, final balance</t>
        </is>
      </c>
      <c r="B16" s="7" t="n">
        <v>353.3</v>
      </c>
      <c r="C16" s="7" t="n">
        <v>559.1</v>
      </c>
      <c r="D16" s="4" t="inlineStr">
        <is>
          <t xml:space="preserve"> </t>
        </is>
      </c>
    </row>
    <row r="17">
      <c r="A17" s="4" t="inlineStr">
        <is>
          <t>Gross carrying am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angible assets, final balance</t>
        </is>
      </c>
      <c r="B19" s="7" t="n">
        <v>15044.4</v>
      </c>
      <c r="C19" s="7" t="n">
        <v>14014.9</v>
      </c>
      <c r="D19" s="6" t="inlineStr">
        <is>
          <t>R$ 12276.8</t>
        </is>
      </c>
    </row>
    <row r="20">
      <c r="A20" s="4" t="inlineStr">
        <is>
          <t>Effects of movements in foreign exchange in the balance sheet</t>
        </is>
      </c>
      <c r="B20" s="7" t="n">
        <v>-1870.2</v>
      </c>
      <c r="C20" s="7" t="n">
        <v>114.5</v>
      </c>
      <c r="D20" s="4" t="inlineStr">
        <is>
          <t xml:space="preserve"> </t>
        </is>
      </c>
    </row>
    <row r="21">
      <c r="A21" s="4" t="inlineStr">
        <is>
          <t>Effect of application of IAS 29 (hyperinflation)</t>
        </is>
      </c>
      <c r="B21" s="7" t="n">
        <v>1632.6</v>
      </c>
      <c r="C21" s="5" t="n">
        <v>931</v>
      </c>
      <c r="D21" s="4" t="inlineStr">
        <is>
          <t xml:space="preserve"> </t>
        </is>
      </c>
    </row>
    <row r="22">
      <c r="A22" s="4" t="inlineStr">
        <is>
          <t>Additions</t>
        </is>
      </c>
      <c r="B22" s="7" t="n">
        <v>227.4</v>
      </c>
      <c r="C22" s="7" t="n">
        <v>366.1</v>
      </c>
      <c r="D22" s="4" t="inlineStr">
        <is>
          <t xml:space="preserve"> </t>
        </is>
      </c>
    </row>
    <row r="23">
      <c r="A23" s="4" t="inlineStr">
        <is>
          <t>Disposal</t>
        </is>
      </c>
      <c r="B23" s="7" t="n">
        <v>-0.1</v>
      </c>
      <c r="C23" s="7" t="n">
        <v>-44.4</v>
      </c>
      <c r="D23" s="4" t="inlineStr">
        <is>
          <t xml:space="preserve"> </t>
        </is>
      </c>
    </row>
    <row r="24">
      <c r="A24" s="4" t="inlineStr">
        <is>
          <t>Transfers from/(to) other asset categories</t>
        </is>
      </c>
      <c r="B24" s="7" t="n">
        <v>1039.8</v>
      </c>
      <c r="C24" s="7" t="n">
        <v>370.9</v>
      </c>
      <c r="D24" s="4" t="inlineStr">
        <is>
          <t xml:space="preserve"> </t>
        </is>
      </c>
    </row>
    <row r="25">
      <c r="A25" s="4" t="inlineStr">
        <is>
          <t>Gross carrying amount [member] | Brand nam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ntangible assets, final balance</t>
        </is>
      </c>
      <c r="B27" s="7" t="n">
        <v>6163.1</v>
      </c>
      <c r="C27" s="5" t="n">
        <v>6329</v>
      </c>
      <c r="D27" s="7" t="n">
        <v>5653.3</v>
      </c>
    </row>
    <row r="28">
      <c r="A28" s="4" t="inlineStr">
        <is>
          <t>Effects of movements in foreign exchange in the balance sheet</t>
        </is>
      </c>
      <c r="B28" s="7" t="n">
        <v>-1096.2</v>
      </c>
      <c r="C28" s="7" t="n">
        <v>123.7</v>
      </c>
      <c r="D28" s="4" t="inlineStr">
        <is>
          <t xml:space="preserve"> </t>
        </is>
      </c>
    </row>
    <row r="29">
      <c r="A29" s="4" t="inlineStr">
        <is>
          <t>Effect of application of IAS 29 (hyperinflation)</t>
        </is>
      </c>
      <c r="B29" s="7" t="n">
        <v>930.3</v>
      </c>
      <c r="C29" s="5" t="n">
        <v>622</v>
      </c>
      <c r="D29" s="4" t="inlineStr">
        <is>
          <t xml:space="preserve"> </t>
        </is>
      </c>
    </row>
    <row r="30">
      <c r="A30" s="4" t="inlineStr">
        <is>
          <t>Additions</t>
        </is>
      </c>
      <c r="B30" s="5" t="n">
        <v>0</v>
      </c>
      <c r="C30" s="5" t="n">
        <v>0</v>
      </c>
      <c r="D30" s="4" t="inlineStr">
        <is>
          <t xml:space="preserve"> </t>
        </is>
      </c>
    </row>
    <row r="31">
      <c r="A31" s="4" t="inlineStr">
        <is>
          <t>Disposal</t>
        </is>
      </c>
      <c r="B31" s="5" t="n">
        <v>0</v>
      </c>
      <c r="C31" s="5" t="n">
        <v>-31</v>
      </c>
      <c r="D31" s="4" t="inlineStr">
        <is>
          <t xml:space="preserve"> </t>
        </is>
      </c>
    </row>
    <row r="32">
      <c r="A32" s="4" t="inlineStr">
        <is>
          <t>Transfers from/(to) other asset categories</t>
        </is>
      </c>
      <c r="B32" s="5" t="n">
        <v>0</v>
      </c>
      <c r="C32" s="5" t="n">
        <v>-39</v>
      </c>
      <c r="D32" s="4" t="inlineStr">
        <is>
          <t xml:space="preserve"> </t>
        </is>
      </c>
    </row>
    <row r="33">
      <c r="A33" s="4" t="inlineStr">
        <is>
          <t>Gross carrying amount [member] | Commercial Intangibl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Intangible assets, final balance</t>
        </is>
      </c>
      <c r="B35" s="7" t="n">
        <v>3308.6</v>
      </c>
      <c r="C35" s="7" t="n">
        <v>3348.4</v>
      </c>
      <c r="D35" s="7" t="n">
        <v>3284.5</v>
      </c>
    </row>
    <row r="36">
      <c r="A36" s="4" t="inlineStr">
        <is>
          <t>Effects of movements in foreign exchange in the balance sheet</t>
        </is>
      </c>
      <c r="B36" s="7" t="n">
        <v>-114.3</v>
      </c>
      <c r="C36" s="7" t="n">
        <v>16.3</v>
      </c>
      <c r="D36" s="4" t="inlineStr">
        <is>
          <t xml:space="preserve"> </t>
        </is>
      </c>
    </row>
    <row r="37">
      <c r="A37" s="4" t="inlineStr">
        <is>
          <t>Effect of application of IAS 29 (hyperinflation)</t>
        </is>
      </c>
      <c r="B37" s="7" t="n">
        <v>71.3</v>
      </c>
      <c r="C37" s="7" t="n">
        <v>56.1</v>
      </c>
      <c r="D37" s="4" t="inlineStr">
        <is>
          <t xml:space="preserve"> </t>
        </is>
      </c>
    </row>
    <row r="38">
      <c r="A38" s="4" t="inlineStr">
        <is>
          <t>Additions</t>
        </is>
      </c>
      <c r="B38" s="5" t="n">
        <v>0</v>
      </c>
      <c r="C38" s="5" t="n">
        <v>0</v>
      </c>
      <c r="D38" s="4" t="inlineStr">
        <is>
          <t xml:space="preserve"> </t>
        </is>
      </c>
    </row>
    <row r="39">
      <c r="A39" s="4" t="inlineStr">
        <is>
          <t>Disposal</t>
        </is>
      </c>
      <c r="B39" s="5" t="n">
        <v>0</v>
      </c>
      <c r="C39" s="5" t="n">
        <v>0</v>
      </c>
      <c r="D39" s="4" t="inlineStr">
        <is>
          <t xml:space="preserve"> </t>
        </is>
      </c>
    </row>
    <row r="40">
      <c r="A40" s="4" t="inlineStr">
        <is>
          <t>Transfers from/(to) other asset categories</t>
        </is>
      </c>
      <c r="B40" s="7" t="n">
        <v>3.2</v>
      </c>
      <c r="C40" s="7" t="n">
        <v>-8.5</v>
      </c>
      <c r="D40" s="4" t="inlineStr">
        <is>
          <t xml:space="preserve"> </t>
        </is>
      </c>
    </row>
    <row r="41">
      <c r="A41" s="4" t="inlineStr">
        <is>
          <t>Gross carrying amount [member] | Computer softwar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Intangible assets, final balance</t>
        </is>
      </c>
      <c r="B43" s="7" t="n">
        <v>4353.9</v>
      </c>
      <c r="C43" s="5" t="n">
        <v>2959</v>
      </c>
      <c r="D43" s="7" t="n">
        <v>2238.2</v>
      </c>
    </row>
    <row r="44">
      <c r="A44" s="4" t="inlineStr">
        <is>
          <t>Effects of movements in foreign exchange in the balance sheet</t>
        </is>
      </c>
      <c r="B44" s="7" t="n">
        <v>-351.3</v>
      </c>
      <c r="C44" s="7" t="n">
        <v>-20.9</v>
      </c>
      <c r="D44" s="4" t="inlineStr">
        <is>
          <t xml:space="preserve"> </t>
        </is>
      </c>
    </row>
    <row r="45">
      <c r="A45" s="4" t="inlineStr">
        <is>
          <t>Effect of application of IAS 29 (hyperinflation)</t>
        </is>
      </c>
      <c r="B45" s="7" t="n">
        <v>338.7</v>
      </c>
      <c r="C45" s="7" t="n">
        <v>103.8</v>
      </c>
      <c r="D45" s="4" t="inlineStr">
        <is>
          <t xml:space="preserve"> </t>
        </is>
      </c>
    </row>
    <row r="46">
      <c r="A46" s="4" t="inlineStr">
        <is>
          <t>Additions</t>
        </is>
      </c>
      <c r="B46" s="7" t="n">
        <v>6.9</v>
      </c>
      <c r="C46" s="5" t="n">
        <v>26</v>
      </c>
      <c r="D46" s="4" t="inlineStr">
        <is>
          <t xml:space="preserve"> </t>
        </is>
      </c>
    </row>
    <row r="47">
      <c r="A47" s="4" t="inlineStr">
        <is>
          <t>Disposal</t>
        </is>
      </c>
      <c r="B47" s="7" t="n">
        <v>-0.1</v>
      </c>
      <c r="C47" s="7" t="n">
        <v>-13.4</v>
      </c>
      <c r="D47" s="4" t="inlineStr">
        <is>
          <t xml:space="preserve"> </t>
        </is>
      </c>
    </row>
    <row r="48">
      <c r="A48" s="4" t="inlineStr">
        <is>
          <t>Transfers from/(to) other asset categories</t>
        </is>
      </c>
      <c r="B48" s="7" t="n">
        <v>1400.7</v>
      </c>
      <c r="C48" s="7" t="n">
        <v>625.3</v>
      </c>
      <c r="D48" s="4" t="inlineStr">
        <is>
          <t xml:space="preserve"> </t>
        </is>
      </c>
    </row>
    <row r="49">
      <c r="A49" s="4" t="inlineStr">
        <is>
          <t>Gross carrying amount [member] | Other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Intangible assets, final balance</t>
        </is>
      </c>
      <c r="B51" s="7" t="n">
        <v>1218.8</v>
      </c>
      <c r="C51" s="7" t="n">
        <v>1378.5</v>
      </c>
      <c r="D51" s="7" t="n">
        <v>1100.8</v>
      </c>
    </row>
    <row r="52">
      <c r="A52" s="4" t="inlineStr">
        <is>
          <t>Effects of movements in foreign exchange in the balance sheet</t>
        </is>
      </c>
      <c r="B52" s="7" t="n">
        <v>-308.4</v>
      </c>
      <c r="C52" s="7" t="n">
        <v>-4.6</v>
      </c>
      <c r="D52" s="4" t="inlineStr">
        <is>
          <t xml:space="preserve"> </t>
        </is>
      </c>
    </row>
    <row r="53">
      <c r="A53" s="4" t="inlineStr">
        <is>
          <t>Effect of application of IAS 29 (hyperinflation)</t>
        </is>
      </c>
      <c r="B53" s="7" t="n">
        <v>292.3</v>
      </c>
      <c r="C53" s="7" t="n">
        <v>149.1</v>
      </c>
      <c r="D53" s="4" t="inlineStr">
        <is>
          <t xml:space="preserve"> </t>
        </is>
      </c>
    </row>
    <row r="54">
      <c r="A54" s="4" t="inlineStr">
        <is>
          <t>Additions</t>
        </is>
      </c>
      <c r="B54" s="7" t="n">
        <v>220.5</v>
      </c>
      <c r="C54" s="7" t="n">
        <v>340.1</v>
      </c>
      <c r="D54" s="4" t="inlineStr">
        <is>
          <t xml:space="preserve"> </t>
        </is>
      </c>
    </row>
    <row r="55">
      <c r="A55" s="4" t="inlineStr">
        <is>
          <t>Disposal</t>
        </is>
      </c>
      <c r="B55" s="5" t="n">
        <v>0</v>
      </c>
      <c r="C55" s="5" t="n">
        <v>0</v>
      </c>
      <c r="D55" s="4" t="inlineStr">
        <is>
          <t xml:space="preserve"> </t>
        </is>
      </c>
    </row>
    <row r="56">
      <c r="A56" s="4" t="inlineStr">
        <is>
          <t>Transfers from/(to) other asset categories</t>
        </is>
      </c>
      <c r="B56" s="7" t="n">
        <v>-364.1</v>
      </c>
      <c r="C56" s="7" t="n">
        <v>-206.9</v>
      </c>
      <c r="D56" s="4" t="inlineStr">
        <is>
          <t xml:space="preserve"> </t>
        </is>
      </c>
    </row>
    <row r="57">
      <c r="A57" s="4" t="inlineStr">
        <is>
          <t>Accumulated depreciation, amortisation and impairme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Intangible assets, final balance</t>
        </is>
      </c>
      <c r="B59" s="7" t="n">
        <v>-5822.2</v>
      </c>
      <c r="C59" s="7" t="n">
        <v>-5325.9</v>
      </c>
      <c r="D59" s="7" t="n">
        <v>-4696.2</v>
      </c>
    </row>
    <row r="60">
      <c r="A60" s="4" t="inlineStr">
        <is>
          <t>Effects of movements in foreign exchange in the balance sheet</t>
        </is>
      </c>
      <c r="B60" s="7" t="n">
        <v>502.7</v>
      </c>
      <c r="C60" s="7" t="n">
        <v>48.9</v>
      </c>
      <c r="D60" s="4" t="inlineStr">
        <is>
          <t xml:space="preserve"> </t>
        </is>
      </c>
    </row>
    <row r="61">
      <c r="A61" s="4" t="inlineStr">
        <is>
          <t>Effect of application of IAS 29 (hyperinflation)</t>
        </is>
      </c>
      <c r="B61" s="7" t="n">
        <v>-498.5</v>
      </c>
      <c r="C61" s="7" t="n">
        <v>-279.5</v>
      </c>
      <c r="D61" s="4" t="inlineStr">
        <is>
          <t xml:space="preserve"> </t>
        </is>
      </c>
    </row>
    <row r="62">
      <c r="A62" s="4" t="inlineStr">
        <is>
          <t>Disposal</t>
        </is>
      </c>
      <c r="B62" s="7" t="n">
        <v>0.1</v>
      </c>
      <c r="C62" s="7" t="n">
        <v>14.1</v>
      </c>
      <c r="D62" s="4" t="inlineStr">
        <is>
          <t xml:space="preserve"> </t>
        </is>
      </c>
    </row>
    <row r="63">
      <c r="A63" s="4" t="inlineStr">
        <is>
          <t>Transfers from/(to) other asset categories</t>
        </is>
      </c>
      <c r="B63" s="7" t="n">
        <v>1.6</v>
      </c>
      <c r="C63" s="7" t="n">
        <v>-8.300000000000001</v>
      </c>
      <c r="D63" s="4" t="inlineStr">
        <is>
          <t xml:space="preserve"> </t>
        </is>
      </c>
    </row>
    <row r="64">
      <c r="A64" s="4" t="inlineStr">
        <is>
          <t>Amortization</t>
        </is>
      </c>
      <c r="B64" s="7" t="n">
        <v>-502.2</v>
      </c>
      <c r="C64" s="7" t="n">
        <v>-404.9</v>
      </c>
      <c r="D64" s="4" t="inlineStr">
        <is>
          <t xml:space="preserve"> </t>
        </is>
      </c>
    </row>
    <row r="65">
      <c r="A65" s="4" t="inlineStr">
        <is>
          <t>Accumulated depreciation, amortisation and impairment [member] | Brand nam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Intangible assets, final balance</t>
        </is>
      </c>
      <c r="B67" s="5" t="n">
        <v>0</v>
      </c>
      <c r="C67" s="5" t="n">
        <v>0</v>
      </c>
      <c r="D67" s="5" t="n">
        <v>0</v>
      </c>
    </row>
    <row r="68">
      <c r="A68" s="4" t="inlineStr">
        <is>
          <t>Effects of movements in foreign exchange in the balance sheet</t>
        </is>
      </c>
      <c r="B68" s="5" t="n">
        <v>0</v>
      </c>
      <c r="C68" s="5" t="n">
        <v>0</v>
      </c>
      <c r="D68" s="4" t="inlineStr">
        <is>
          <t xml:space="preserve"> </t>
        </is>
      </c>
    </row>
    <row r="69">
      <c r="A69" s="4" t="inlineStr">
        <is>
          <t>Effect of application of IAS 29 (hyperinflation)</t>
        </is>
      </c>
      <c r="B69" s="5" t="n">
        <v>0</v>
      </c>
      <c r="C69" s="5" t="n">
        <v>0</v>
      </c>
      <c r="D69" s="4" t="inlineStr">
        <is>
          <t xml:space="preserve"> </t>
        </is>
      </c>
    </row>
    <row r="70">
      <c r="A70" s="4" t="inlineStr">
        <is>
          <t>Disposal</t>
        </is>
      </c>
      <c r="B70" s="5" t="n">
        <v>0</v>
      </c>
      <c r="C70" s="5" t="n">
        <v>0</v>
      </c>
      <c r="D70" s="4" t="inlineStr">
        <is>
          <t xml:space="preserve"> </t>
        </is>
      </c>
    </row>
    <row r="71">
      <c r="A71" s="4" t="inlineStr">
        <is>
          <t>Transfers from/(to) other asset categories</t>
        </is>
      </c>
      <c r="B71" s="5" t="n">
        <v>0</v>
      </c>
      <c r="C71" s="5" t="n">
        <v>0</v>
      </c>
      <c r="D71" s="4" t="inlineStr">
        <is>
          <t xml:space="preserve"> </t>
        </is>
      </c>
    </row>
    <row r="72">
      <c r="A72" s="4" t="inlineStr">
        <is>
          <t>Amortization</t>
        </is>
      </c>
      <c r="B72" s="4" t="inlineStr">
        <is>
          <t xml:space="preserve"> </t>
        </is>
      </c>
      <c r="C72" s="5" t="n">
        <v>0</v>
      </c>
      <c r="D72" s="4" t="inlineStr">
        <is>
          <t xml:space="preserve"> </t>
        </is>
      </c>
    </row>
    <row r="73">
      <c r="A73" s="4" t="inlineStr">
        <is>
          <t>Accumulated depreciation, amortisation and impairment [member] | Commercial Intangible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Intangible assets, final balance</t>
        </is>
      </c>
      <c r="B75" s="7" t="n">
        <v>-2736.9</v>
      </c>
      <c r="C75" s="7" t="n">
        <v>-2677.2</v>
      </c>
      <c r="D75" s="7" t="n">
        <v>-2584.4</v>
      </c>
    </row>
    <row r="76">
      <c r="A76" s="4" t="inlineStr">
        <is>
          <t>Effects of movements in foreign exchange in the balance sheet</t>
        </is>
      </c>
      <c r="B76" s="7" t="n">
        <v>69.59999999999999</v>
      </c>
      <c r="C76" s="7" t="n">
        <v>13.1</v>
      </c>
      <c r="D76" s="4" t="inlineStr">
        <is>
          <t xml:space="preserve"> </t>
        </is>
      </c>
    </row>
    <row r="77">
      <c r="A77" s="4" t="inlineStr">
        <is>
          <t>Effect of application of IAS 29 (hyperinflation)</t>
        </is>
      </c>
      <c r="B77" s="7" t="n">
        <v>-71.2</v>
      </c>
      <c r="C77" s="5" t="n">
        <v>-56</v>
      </c>
      <c r="D77" s="4" t="inlineStr">
        <is>
          <t xml:space="preserve"> </t>
        </is>
      </c>
    </row>
    <row r="78">
      <c r="A78" s="4" t="inlineStr">
        <is>
          <t>Disposal</t>
        </is>
      </c>
      <c r="B78" s="5" t="n">
        <v>0</v>
      </c>
      <c r="C78" s="5" t="n">
        <v>0</v>
      </c>
      <c r="D78" s="4" t="inlineStr">
        <is>
          <t xml:space="preserve"> </t>
        </is>
      </c>
    </row>
    <row r="79">
      <c r="A79" s="4" t="inlineStr">
        <is>
          <t>Transfers from/(to) other asset categories</t>
        </is>
      </c>
      <c r="B79" s="5" t="n">
        <v>0</v>
      </c>
      <c r="C79" s="7" t="n">
        <v>8.5</v>
      </c>
      <c r="D79" s="4" t="inlineStr">
        <is>
          <t xml:space="preserve"> </t>
        </is>
      </c>
    </row>
    <row r="80">
      <c r="A80" s="4" t="inlineStr">
        <is>
          <t>Amortization</t>
        </is>
      </c>
      <c r="B80" s="7" t="n">
        <v>-58.1</v>
      </c>
      <c r="C80" s="7" t="n">
        <v>-58.4</v>
      </c>
      <c r="D80" s="4" t="inlineStr">
        <is>
          <t xml:space="preserve"> </t>
        </is>
      </c>
    </row>
    <row r="81">
      <c r="A81" s="4" t="inlineStr">
        <is>
          <t>Accumulated depreciation, amortisation and impairment [member] | Computer software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Intangible assets, final balance</t>
        </is>
      </c>
      <c r="B83" s="7" t="n">
        <v>-2219.8</v>
      </c>
      <c r="C83" s="7" t="n">
        <v>-1829.3</v>
      </c>
      <c r="D83" s="7" t="n">
        <v>-1458.3</v>
      </c>
    </row>
    <row r="84">
      <c r="A84" s="4" t="inlineStr">
        <is>
          <t>Effects of movements in foreign exchange in the balance sheet</t>
        </is>
      </c>
      <c r="B84" s="7" t="n">
        <v>220.7</v>
      </c>
      <c r="C84" s="7" t="n">
        <v>15.1</v>
      </c>
      <c r="D84" s="4" t="inlineStr">
        <is>
          <t xml:space="preserve"> </t>
        </is>
      </c>
    </row>
    <row r="85">
      <c r="A85" s="4" t="inlineStr">
        <is>
          <t>Effect of application of IAS 29 (hyperinflation)</t>
        </is>
      </c>
      <c r="B85" s="7" t="n">
        <v>-211.8</v>
      </c>
      <c r="C85" s="7" t="n">
        <v>-83.8</v>
      </c>
      <c r="D85" s="4" t="inlineStr">
        <is>
          <t xml:space="preserve"> </t>
        </is>
      </c>
    </row>
    <row r="86">
      <c r="A86" s="4" t="inlineStr">
        <is>
          <t>Disposal</t>
        </is>
      </c>
      <c r="B86" s="7" t="n">
        <v>0.1</v>
      </c>
      <c r="C86" s="7" t="n">
        <v>14.1</v>
      </c>
      <c r="D86" s="4" t="inlineStr">
        <is>
          <t xml:space="preserve"> </t>
        </is>
      </c>
    </row>
    <row r="87">
      <c r="A87" s="4" t="inlineStr">
        <is>
          <t>Transfers from/(to) other asset categories</t>
        </is>
      </c>
      <c r="B87" s="7" t="n">
        <v>1.6</v>
      </c>
      <c r="C87" s="7" t="n">
        <v>-16.7</v>
      </c>
      <c r="D87" s="4" t="inlineStr">
        <is>
          <t xml:space="preserve"> </t>
        </is>
      </c>
    </row>
    <row r="88">
      <c r="A88" s="4" t="inlineStr">
        <is>
          <t>Amortization</t>
        </is>
      </c>
      <c r="B88" s="7" t="n">
        <v>-401.1</v>
      </c>
      <c r="C88" s="7" t="n">
        <v>-299.7</v>
      </c>
      <c r="D88" s="4" t="inlineStr">
        <is>
          <t xml:space="preserve"> </t>
        </is>
      </c>
    </row>
    <row r="89">
      <c r="A89" s="4" t="inlineStr">
        <is>
          <t>Accumulated depreciation, amortisation and impairment [member] | Other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Intangible assets, final balance</t>
        </is>
      </c>
      <c r="B91" s="7" t="n">
        <v>-865.5</v>
      </c>
      <c r="C91" s="7" t="n">
        <v>-819.4</v>
      </c>
      <c r="D91" s="6" t="inlineStr">
        <is>
          <t>R$ 653.5</t>
        </is>
      </c>
    </row>
    <row r="92">
      <c r="A92" s="4" t="inlineStr">
        <is>
          <t>Effects of movements in foreign exchange in the balance sheet</t>
        </is>
      </c>
      <c r="B92" s="7" t="n">
        <v>212.4</v>
      </c>
      <c r="C92" s="7" t="n">
        <v>20.7</v>
      </c>
      <c r="D92" s="4" t="inlineStr">
        <is>
          <t xml:space="preserve"> </t>
        </is>
      </c>
    </row>
    <row r="93">
      <c r="A93" s="4" t="inlineStr">
        <is>
          <t>Effect of application of IAS 29 (hyperinflation)</t>
        </is>
      </c>
      <c r="B93" s="7" t="n">
        <v>-215.5</v>
      </c>
      <c r="C93" s="7" t="n">
        <v>-139.7</v>
      </c>
      <c r="D93" s="4" t="inlineStr">
        <is>
          <t xml:space="preserve"> </t>
        </is>
      </c>
    </row>
    <row r="94">
      <c r="A94" s="4" t="inlineStr">
        <is>
          <t>Disposal</t>
        </is>
      </c>
      <c r="B94" s="5" t="n">
        <v>0</v>
      </c>
      <c r="C94" s="5" t="n">
        <v>0</v>
      </c>
      <c r="D94" s="4" t="inlineStr">
        <is>
          <t xml:space="preserve"> </t>
        </is>
      </c>
    </row>
    <row r="95">
      <c r="A95" s="4" t="inlineStr">
        <is>
          <t>Transfers from/(to) other asset categories</t>
        </is>
      </c>
      <c r="B95" s="5" t="n">
        <v>0</v>
      </c>
      <c r="C95" s="7" t="n">
        <v>-0.1</v>
      </c>
      <c r="D95" s="4" t="inlineStr">
        <is>
          <t xml:space="preserve"> </t>
        </is>
      </c>
    </row>
    <row r="96">
      <c r="A96" s="4" t="inlineStr">
        <is>
          <t>Amortization</t>
        </is>
      </c>
      <c r="B96" s="6" t="inlineStr">
        <is>
          <t>R$ 43.0</t>
        </is>
      </c>
      <c r="C96" s="6" t="inlineStr">
        <is>
          <t>R$ 46.8</t>
        </is>
      </c>
      <c r="D9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Intangible Assets by Location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angible assets with indefinite useful life</t>
        </is>
      </c>
      <c r="B3" s="6" t="inlineStr">
        <is>
          <t>R$ 6163.1</t>
        </is>
      </c>
      <c r="C3" s="6" t="inlineStr">
        <is>
          <t>R$ 6329.0</t>
        </is>
      </c>
    </row>
    <row r="4">
      <c r="A4" s="4" t="inlineStr">
        <is>
          <t>Intangible assets in Argentin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tangible assets with indefinite useful life</t>
        </is>
      </c>
      <c r="B6" s="7" t="n">
        <v>2019.2</v>
      </c>
      <c r="C6" s="7" t="n">
        <v>1917.1</v>
      </c>
    </row>
    <row r="7">
      <c r="A7" s="4" t="inlineStr">
        <is>
          <t>Intangible assets in Boliv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 with indefinite useful life</t>
        </is>
      </c>
      <c r="B9" s="7" t="n">
        <v>894.5</v>
      </c>
      <c r="C9" s="7" t="n">
        <v>956.7</v>
      </c>
    </row>
    <row r="10">
      <c r="A10" s="4" t="inlineStr">
        <is>
          <t>Intangible assets in Canad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tangible assets with indefinite useful life</t>
        </is>
      </c>
      <c r="B12" s="7" t="n">
        <v>206.4</v>
      </c>
      <c r="C12" s="7" t="n">
        <v>235.2</v>
      </c>
    </row>
    <row r="13">
      <c r="A13" s="4" t="inlineStr">
        <is>
          <t>Intangible assets in Chil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tangible assets with indefinite useful life</t>
        </is>
      </c>
      <c r="B15" s="7" t="n">
        <v>78.5</v>
      </c>
      <c r="C15" s="7" t="n">
        <v>84.8</v>
      </c>
    </row>
    <row r="16">
      <c r="A16" s="4" t="inlineStr">
        <is>
          <t>Intangible assets in Luxembour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tangible assets with indefinite useful life</t>
        </is>
      </c>
      <c r="B18" s="7" t="n">
        <v>339.6</v>
      </c>
      <c r="C18" s="7" t="n">
        <v>339.6</v>
      </c>
    </row>
    <row r="19">
      <c r="A19" s="4" t="inlineStr">
        <is>
          <t>Intangible assets in Paragua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angible assets with indefinite useful life</t>
        </is>
      </c>
      <c r="B21" s="7" t="n">
        <v>542.7</v>
      </c>
      <c r="C21" s="7" t="n">
        <v>616.3</v>
      </c>
    </row>
    <row r="22">
      <c r="A22" s="4" t="inlineStr">
        <is>
          <t>Intangible assets in the Dominican Republic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angible assets with indefinite useful life</t>
        </is>
      </c>
      <c r="B24" s="5" t="n">
        <v>1593</v>
      </c>
      <c r="C24" s="7" t="n">
        <v>1670.4</v>
      </c>
    </row>
    <row r="25">
      <c r="A25" s="4" t="inlineStr">
        <is>
          <t>Intangible assets in Panam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with indefinite useful life</t>
        </is>
      </c>
      <c r="B27" s="7" t="n">
        <v>358.8</v>
      </c>
      <c r="C27" s="7" t="n">
        <v>383.8</v>
      </c>
    </row>
    <row r="28">
      <c r="A28" s="4" t="inlineStr">
        <is>
          <t>Intangible assets in Uruagua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tangible assets with indefinite useful life</t>
        </is>
      </c>
      <c r="B30" s="6" t="inlineStr">
        <is>
          <t>R$ 130.4</t>
        </is>
      </c>
      <c r="C30" s="6" t="inlineStr">
        <is>
          <t>R$ 125.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ortions of Investment Securities (Details) - BRL (R$) R$ in Millions</t>
        </is>
      </c>
      <c r="C1" s="2" t="inlineStr">
        <is>
          <t>Dec. 31, 2022</t>
        </is>
      </c>
      <c r="D1" s="2" t="inlineStr">
        <is>
          <t>Dec. 31, 2021</t>
        </is>
      </c>
    </row>
    <row r="2">
      <c r="A2" s="3" t="inlineStr">
        <is>
          <t>Investment Securities</t>
        </is>
      </c>
      <c r="C2" s="4" t="inlineStr">
        <is>
          <t xml:space="preserve"> </t>
        </is>
      </c>
      <c r="D2" s="4" t="inlineStr">
        <is>
          <t xml:space="preserve"> </t>
        </is>
      </c>
    </row>
    <row r="3">
      <c r="A3" s="4" t="inlineStr">
        <is>
          <t xml:space="preserve">Investment on debt securities </t>
        </is>
      </c>
      <c r="B3" s="4" t="inlineStr">
        <is>
          <t>[1]</t>
        </is>
      </c>
      <c r="C3" s="6" t="inlineStr">
        <is>
          <t>R$ 219.1</t>
        </is>
      </c>
      <c r="D3" s="6" t="inlineStr">
        <is>
          <t>R$ 192.9</t>
        </is>
      </c>
    </row>
    <row r="4">
      <c r="A4" s="4" t="inlineStr">
        <is>
          <t>Non-current investment securities</t>
        </is>
      </c>
      <c r="C4" s="7" t="n">
        <v>219.1</v>
      </c>
      <c r="D4" s="7" t="n">
        <v>192.9</v>
      </c>
    </row>
    <row r="5">
      <c r="A5" s="4" t="inlineStr">
        <is>
          <t>Financial assets at fair value through profit or loss</t>
        </is>
      </c>
      <c r="C5" s="7" t="n">
        <v>454.5</v>
      </c>
      <c r="D5" s="7" t="n">
        <v>1914.6</v>
      </c>
    </row>
    <row r="6">
      <c r="A6" s="4" t="inlineStr">
        <is>
          <t>Current investment securities</t>
        </is>
      </c>
      <c r="C6" s="7" t="n">
        <v>454.5</v>
      </c>
      <c r="D6" s="7" t="n">
        <v>1914.6</v>
      </c>
    </row>
    <row r="7">
      <c r="A7" s="4" t="inlineStr">
        <is>
          <t>Total</t>
        </is>
      </c>
      <c r="C7" s="6" t="inlineStr">
        <is>
          <t>R$ 673.6</t>
        </is>
      </c>
      <c r="D7" s="6" t="inlineStr">
        <is>
          <t>R$ 2107.5</t>
        </is>
      </c>
    </row>
    <row r="8"/>
    <row r="9">
      <c r="A9" s="4" t="inlineStr">
        <is>
          <t>[1]The balance refers substantially to financial investments linked to tax incentives that do not have immediate convertibility into a
known amount of cash.</t>
        </is>
      </c>
    </row>
  </sheetData>
  <mergeCells count="3">
    <mergeCell ref="A1:B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DEFERRED INCOME TAX AND SOCIAL CONTRIBUTION - Applied Rates (Details)</t>
        </is>
      </c>
      <c r="B1" s="2" t="inlineStr">
        <is>
          <t>1 Months Ended</t>
        </is>
      </c>
      <c r="D1" s="2" t="inlineStr">
        <is>
          <t>12 Months Ended</t>
        </is>
      </c>
    </row>
    <row r="2">
      <c r="B2" s="2" t="inlineStr">
        <is>
          <t>Jun. 30, 2021</t>
        </is>
      </c>
      <c r="C2" s="2" t="inlineStr">
        <is>
          <t>Jan. 31, 2021</t>
        </is>
      </c>
      <c r="D2" s="2" t="inlineStr">
        <is>
          <t>Dec. 31, 2022</t>
        </is>
      </c>
    </row>
    <row r="3">
      <c r="A3" s="4" t="inlineStr">
        <is>
          <t>Central America and the Caribbean [member] | Bottom of range [member]</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Applied rates</t>
        </is>
      </c>
      <c r="B5" s="4" t="inlineStr">
        <is>
          <t xml:space="preserve"> </t>
        </is>
      </c>
      <c r="C5" s="4" t="inlineStr">
        <is>
          <t xml:space="preserve"> </t>
        </is>
      </c>
      <c r="D5" s="8" t="n">
        <v>0.15</v>
      </c>
    </row>
    <row r="6">
      <c r="A6" s="4" t="inlineStr">
        <is>
          <t>Central America and the Caribbean [member] | Top of range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Applied rates</t>
        </is>
      </c>
      <c r="B8" s="4" t="inlineStr">
        <is>
          <t xml:space="preserve"> </t>
        </is>
      </c>
      <c r="C8" s="4" t="inlineStr">
        <is>
          <t xml:space="preserve"> </t>
        </is>
      </c>
      <c r="D8" s="8" t="n">
        <v>0.27</v>
      </c>
    </row>
    <row r="9">
      <c r="A9" s="4" t="inlineStr">
        <is>
          <t>Latin America, south [member] | Bottom of range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Applied rates</t>
        </is>
      </c>
      <c r="B11" s="4" t="inlineStr">
        <is>
          <t xml:space="preserve"> </t>
        </is>
      </c>
      <c r="C11" s="4" t="inlineStr">
        <is>
          <t xml:space="preserve"> </t>
        </is>
      </c>
      <c r="D11" s="8" t="n">
        <v>0.1</v>
      </c>
    </row>
    <row r="12">
      <c r="A12" s="4" t="inlineStr">
        <is>
          <t>Latin America, south [member] | Top of range [member]</t>
        </is>
      </c>
      <c r="B12" s="4" t="inlineStr">
        <is>
          <t xml:space="preserve"> </t>
        </is>
      </c>
      <c r="C12" s="4" t="inlineStr">
        <is>
          <t xml:space="preserve"> </t>
        </is>
      </c>
      <c r="D12" s="4" t="inlineStr">
        <is>
          <t xml:space="preserve"> </t>
        </is>
      </c>
    </row>
    <row r="13">
      <c r="A13" s="3" t="inlineStr">
        <is>
          <t>Reserve Quantities [Line Items]</t>
        </is>
      </c>
      <c r="B13" s="4" t="inlineStr">
        <is>
          <t xml:space="preserve"> </t>
        </is>
      </c>
      <c r="C13" s="4" t="inlineStr">
        <is>
          <t xml:space="preserve"> </t>
        </is>
      </c>
      <c r="D13" s="4" t="inlineStr">
        <is>
          <t xml:space="preserve"> </t>
        </is>
      </c>
    </row>
    <row r="14">
      <c r="A14" s="4" t="inlineStr">
        <is>
          <t>Applied rates</t>
        </is>
      </c>
      <c r="B14" s="4" t="inlineStr">
        <is>
          <t xml:space="preserve"> </t>
        </is>
      </c>
      <c r="C14" s="4" t="inlineStr">
        <is>
          <t xml:space="preserve"> </t>
        </is>
      </c>
      <c r="D14" s="8" t="n">
        <v>0.35</v>
      </c>
    </row>
    <row r="15">
      <c r="A15" s="4" t="inlineStr">
        <is>
          <t>Canada [Member]</t>
        </is>
      </c>
      <c r="B15" s="4" t="inlineStr">
        <is>
          <t xml:space="preserve"> </t>
        </is>
      </c>
      <c r="C15" s="4" t="inlineStr">
        <is>
          <t xml:space="preserve"> </t>
        </is>
      </c>
      <c r="D15" s="4" t="inlineStr">
        <is>
          <t xml:space="preserve"> </t>
        </is>
      </c>
    </row>
    <row r="16">
      <c r="A16" s="3" t="inlineStr">
        <is>
          <t>Reserve Quantities [Line Items]</t>
        </is>
      </c>
      <c r="B16" s="4" t="inlineStr">
        <is>
          <t xml:space="preserve"> </t>
        </is>
      </c>
      <c r="C16" s="4" t="inlineStr">
        <is>
          <t xml:space="preserve"> </t>
        </is>
      </c>
      <c r="D16" s="4" t="inlineStr">
        <is>
          <t xml:space="preserve"> </t>
        </is>
      </c>
    </row>
    <row r="17">
      <c r="A17" s="4" t="inlineStr">
        <is>
          <t>Applied rates</t>
        </is>
      </c>
      <c r="B17" s="4" t="inlineStr">
        <is>
          <t xml:space="preserve"> </t>
        </is>
      </c>
      <c r="C17" s="4" t="inlineStr">
        <is>
          <t xml:space="preserve"> </t>
        </is>
      </c>
      <c r="D17" s="9" t="n">
        <v>0.265</v>
      </c>
    </row>
    <row r="18">
      <c r="A18" s="4" t="inlineStr">
        <is>
          <t>Luxembourg [Member]</t>
        </is>
      </c>
      <c r="B18" s="4" t="inlineStr">
        <is>
          <t xml:space="preserve"> </t>
        </is>
      </c>
      <c r="C18" s="4" t="inlineStr">
        <is>
          <t xml:space="preserve"> </t>
        </is>
      </c>
      <c r="D18" s="4" t="inlineStr">
        <is>
          <t xml:space="preserve"> </t>
        </is>
      </c>
    </row>
    <row r="19">
      <c r="A19" s="3" t="inlineStr">
        <is>
          <t>Reserve Quantities [Line Items]</t>
        </is>
      </c>
      <c r="B19" s="4" t="inlineStr">
        <is>
          <t xml:space="preserve"> </t>
        </is>
      </c>
      <c r="C19" s="4" t="inlineStr">
        <is>
          <t xml:space="preserve"> </t>
        </is>
      </c>
      <c r="D19" s="4" t="inlineStr">
        <is>
          <t xml:space="preserve"> </t>
        </is>
      </c>
    </row>
    <row r="20">
      <c r="A20" s="4" t="inlineStr">
        <is>
          <t>Applied rates</t>
        </is>
      </c>
      <c r="B20" s="4" t="inlineStr">
        <is>
          <t xml:space="preserve"> </t>
        </is>
      </c>
      <c r="C20" s="4" t="inlineStr">
        <is>
          <t xml:space="preserve"> </t>
        </is>
      </c>
      <c r="D20" s="9" t="n">
        <v>0.2494</v>
      </c>
    </row>
    <row r="21">
      <c r="A21" s="4" t="inlineStr">
        <is>
          <t>Argentine [Member]</t>
        </is>
      </c>
      <c r="B21" s="4" t="inlineStr">
        <is>
          <t xml:space="preserve"> </t>
        </is>
      </c>
      <c r="C21" s="4" t="inlineStr">
        <is>
          <t xml:space="preserve"> </t>
        </is>
      </c>
      <c r="D21" s="4" t="inlineStr">
        <is>
          <t xml:space="preserve"> </t>
        </is>
      </c>
    </row>
    <row r="22">
      <c r="A22" s="3" t="inlineStr">
        <is>
          <t>Reserve Quantities [Line Items]</t>
        </is>
      </c>
      <c r="B22" s="4" t="inlineStr">
        <is>
          <t xml:space="preserve"> </t>
        </is>
      </c>
      <c r="C22" s="4" t="inlineStr">
        <is>
          <t xml:space="preserve"> </t>
        </is>
      </c>
      <c r="D22" s="4" t="inlineStr">
        <is>
          <t xml:space="preserve"> </t>
        </is>
      </c>
    </row>
    <row r="23">
      <c r="A23" s="4" t="inlineStr">
        <is>
          <t>Applicable tax rate, first two years after legislation changes</t>
        </is>
      </c>
      <c r="B23" s="8" t="n">
        <v>0.3</v>
      </c>
      <c r="C23" s="8" t="n">
        <v>0.35</v>
      </c>
      <c r="D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09:00Z</dcterms:created>
  <dcterms:modified xmlns:dcterms="http://purl.org/dc/terms/" xmlns:xsi="http://www.w3.org/2001/XMLSchema-instance" xsi:type="dcterms:W3CDTF">2023-03-17T21:09:00Z</dcterms:modified>
</cp:coreProperties>
</file>